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PRINCIPAL ACCOUNTING POLICIES" sheetId="8" state="visible" r:id="rId8"/>
    <sheet xmlns:r="http://schemas.openxmlformats.org/officeDocument/2006/relationships" name="CONVENIENCE TRANSLATION" sheetId="9" state="visible" r:id="rId9"/>
    <sheet xmlns:r="http://schemas.openxmlformats.org/officeDocument/2006/relationships" name="DISCONTINUED OPERATIONS" sheetId="10" state="visible" r:id="rId10"/>
    <sheet xmlns:r="http://schemas.openxmlformats.org/officeDocument/2006/relationships" name="VARIABLE INTEREST ENTITY" sheetId="11" state="visible" r:id="rId11"/>
    <sheet xmlns:r="http://schemas.openxmlformats.org/officeDocument/2006/relationships" name="PREPAYMENTS AND OTHER CURRENT A" sheetId="12" state="visible" r:id="rId12"/>
    <sheet xmlns:r="http://schemas.openxmlformats.org/officeDocument/2006/relationships" name="LICENSE ASSET" sheetId="13" state="visible" r:id="rId13"/>
    <sheet xmlns:r="http://schemas.openxmlformats.org/officeDocument/2006/relationships" name="DEFERRED ROYALTY COSTS" sheetId="14" state="visible" r:id="rId14"/>
    <sheet xmlns:r="http://schemas.openxmlformats.org/officeDocument/2006/relationships" name="INVESTMENTS" sheetId="15" state="visible" r:id="rId15"/>
    <sheet xmlns:r="http://schemas.openxmlformats.org/officeDocument/2006/relationships" name="CALL OPTION ASSETS" sheetId="16" state="visible" r:id="rId16"/>
    <sheet xmlns:r="http://schemas.openxmlformats.org/officeDocument/2006/relationships" name="PROPERTY, EQUIPMENT AND SOFTWAR" sheetId="17" state="visible" r:id="rId17"/>
    <sheet xmlns:r="http://schemas.openxmlformats.org/officeDocument/2006/relationships" name="CRYPTOCURRENCIES" sheetId="18" state="visible" r:id="rId18"/>
    <sheet xmlns:r="http://schemas.openxmlformats.org/officeDocument/2006/relationships" name="OTHER LONG-TERM ASSETS" sheetId="19" state="visible" r:id="rId19"/>
    <sheet xmlns:r="http://schemas.openxmlformats.org/officeDocument/2006/relationships" name="PUT OPTION LIABILITY" sheetId="20" state="visible" r:id="rId20"/>
    <sheet xmlns:r="http://schemas.openxmlformats.org/officeDocument/2006/relationships" name="LEASES" sheetId="21" state="visible" r:id="rId21"/>
    <sheet xmlns:r="http://schemas.openxmlformats.org/officeDocument/2006/relationships" name="TAXATION" sheetId="22" state="visible" r:id="rId22"/>
    <sheet xmlns:r="http://schemas.openxmlformats.org/officeDocument/2006/relationships" name="LOAN" sheetId="23" state="visible" r:id="rId23"/>
    <sheet xmlns:r="http://schemas.openxmlformats.org/officeDocument/2006/relationships" name="ACCRUED EXPENSES AND OTHER CURR" sheetId="24" state="visible" r:id="rId24"/>
    <sheet xmlns:r="http://schemas.openxmlformats.org/officeDocument/2006/relationships" name="REFUND OF WOW GAME POINTS" sheetId="25" state="visible" r:id="rId25"/>
    <sheet xmlns:r="http://schemas.openxmlformats.org/officeDocument/2006/relationships" name="CONVERTIBLE NOTES" sheetId="26" state="visible" r:id="rId26"/>
    <sheet xmlns:r="http://schemas.openxmlformats.org/officeDocument/2006/relationships" name="WARRANTS" sheetId="27" state="visible" r:id="rId27"/>
    <sheet xmlns:r="http://schemas.openxmlformats.org/officeDocument/2006/relationships" name="FAIR VALUE MEASUREMENT" sheetId="28" state="visible" r:id="rId28"/>
    <sheet xmlns:r="http://schemas.openxmlformats.org/officeDocument/2006/relationships" name="SHAREHOLDER RIGHTS PLAN" sheetId="29" state="visible" r:id="rId29"/>
    <sheet xmlns:r="http://schemas.openxmlformats.org/officeDocument/2006/relationships" name="EMPLOYEE BENEFITS" sheetId="30" state="visible" r:id="rId30"/>
    <sheet xmlns:r="http://schemas.openxmlformats.org/officeDocument/2006/relationships" name="SHARE-BASED COMPENSATION" sheetId="31" state="visible" r:id="rId31"/>
    <sheet xmlns:r="http://schemas.openxmlformats.org/officeDocument/2006/relationships" name="RELATED PARTY TRANSACTIONS AND " sheetId="32" state="visible" r:id="rId32"/>
    <sheet xmlns:r="http://schemas.openxmlformats.org/officeDocument/2006/relationships" name="(LOSS) INCOME PER SHARE" sheetId="33" state="visible" r:id="rId33"/>
    <sheet xmlns:r="http://schemas.openxmlformats.org/officeDocument/2006/relationships" name="RESTRICTED NET ASSETS" sheetId="34" state="visible" r:id="rId34"/>
    <sheet xmlns:r="http://schemas.openxmlformats.org/officeDocument/2006/relationships" name="NONCONTROLLING INTEREST" sheetId="35" state="visible" r:id="rId35"/>
    <sheet xmlns:r="http://schemas.openxmlformats.org/officeDocument/2006/relationships" name="ORDINARY SHARES CONTIGENTLY RED" sheetId="36" state="visible" r:id="rId36"/>
    <sheet xmlns:r="http://schemas.openxmlformats.org/officeDocument/2006/relationships" name="DISPOSAL OF SUBSIDIARIES" sheetId="37" state="visible" r:id="rId37"/>
    <sheet xmlns:r="http://schemas.openxmlformats.org/officeDocument/2006/relationships" name="COMMITMENTS AND CONTINGENCIES" sheetId="38" state="visible" r:id="rId38"/>
    <sheet xmlns:r="http://schemas.openxmlformats.org/officeDocument/2006/relationships" name="SEGMENT REPORTING" sheetId="39" state="visible" r:id="rId39"/>
    <sheet xmlns:r="http://schemas.openxmlformats.org/officeDocument/2006/relationships" name="SUBSEQUENT EVENTS" sheetId="40" state="visible" r:id="rId40"/>
    <sheet xmlns:r="http://schemas.openxmlformats.org/officeDocument/2006/relationships" name="FINANCIAL INFORMATION OF PARENT" sheetId="41" state="visible" r:id="rId41"/>
    <sheet xmlns:r="http://schemas.openxmlformats.org/officeDocument/2006/relationships" name="Pay vs Performance Disclosure"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PRINCIPAL ACCOUNTING POLICIES (" sheetId="45" state="visible" r:id="rId45"/>
    <sheet xmlns:r="http://schemas.openxmlformats.org/officeDocument/2006/relationships" name="ORGANIZATION AND NATURE OF OP_2" sheetId="46" state="visible" r:id="rId46"/>
    <sheet xmlns:r="http://schemas.openxmlformats.org/officeDocument/2006/relationships" name="PRINCIPAL ACCOUNTING POLICIES_2" sheetId="47" state="visible" r:id="rId47"/>
    <sheet xmlns:r="http://schemas.openxmlformats.org/officeDocument/2006/relationships" name="DISCONTINUED OPERATIONS (Tables" sheetId="48" state="visible" r:id="rId48"/>
    <sheet xmlns:r="http://schemas.openxmlformats.org/officeDocument/2006/relationships" name="VARIABLE INTEREST ENTITY (Table" sheetId="49" state="visible" r:id="rId49"/>
    <sheet xmlns:r="http://schemas.openxmlformats.org/officeDocument/2006/relationships" name="PREPAYMENTS AND OTHER CURRENT_2" sheetId="50" state="visible" r:id="rId50"/>
    <sheet xmlns:r="http://schemas.openxmlformats.org/officeDocument/2006/relationships" name="LICENSE ASSET (Tables)" sheetId="51" state="visible" r:id="rId51"/>
    <sheet xmlns:r="http://schemas.openxmlformats.org/officeDocument/2006/relationships" name="DEFERRED ROYALTY COSTS (Tables)" sheetId="52" state="visible" r:id="rId52"/>
    <sheet xmlns:r="http://schemas.openxmlformats.org/officeDocument/2006/relationships" name="INVESTMENTS (Tables)" sheetId="53" state="visible" r:id="rId53"/>
    <sheet xmlns:r="http://schemas.openxmlformats.org/officeDocument/2006/relationships" name="CALL OPTION ASSETS (Tables)" sheetId="54" state="visible" r:id="rId54"/>
    <sheet xmlns:r="http://schemas.openxmlformats.org/officeDocument/2006/relationships" name="PROPERTY, EQUIPMENT AND SOFTW_2" sheetId="55" state="visible" r:id="rId55"/>
    <sheet xmlns:r="http://schemas.openxmlformats.org/officeDocument/2006/relationships" name="CRYPTOCURRENCIES (Tables)" sheetId="56" state="visible" r:id="rId56"/>
    <sheet xmlns:r="http://schemas.openxmlformats.org/officeDocument/2006/relationships" name="OTHER LONG-TERM ASSETS (Tables)" sheetId="57" state="visible" r:id="rId57"/>
    <sheet xmlns:r="http://schemas.openxmlformats.org/officeDocument/2006/relationships" name="PUT OPTION LIABILITY (Tables)" sheetId="58" state="visible" r:id="rId58"/>
    <sheet xmlns:r="http://schemas.openxmlformats.org/officeDocument/2006/relationships" name="LEASES (Tables)" sheetId="59" state="visible" r:id="rId59"/>
    <sheet xmlns:r="http://schemas.openxmlformats.org/officeDocument/2006/relationships" name="TAXATION (Tables)" sheetId="60" state="visible" r:id="rId60"/>
    <sheet xmlns:r="http://schemas.openxmlformats.org/officeDocument/2006/relationships" name="LOAN (Tables)" sheetId="61" state="visible" r:id="rId61"/>
    <sheet xmlns:r="http://schemas.openxmlformats.org/officeDocument/2006/relationships" name="ACCRUED EXPENSES AND OTHER CU_2" sheetId="62" state="visible" r:id="rId62"/>
    <sheet xmlns:r="http://schemas.openxmlformats.org/officeDocument/2006/relationships" name="CONVERTIBLE NOTES (Tables)" sheetId="63" state="visible" r:id="rId63"/>
    <sheet xmlns:r="http://schemas.openxmlformats.org/officeDocument/2006/relationships" name="FAIR VALUE MEASUREMENT (Tables)" sheetId="64" state="visible" r:id="rId64"/>
    <sheet xmlns:r="http://schemas.openxmlformats.org/officeDocument/2006/relationships" name="(LOSS) INCOME PER SHARE (Tables" sheetId="65" state="visible" r:id="rId65"/>
    <sheet xmlns:r="http://schemas.openxmlformats.org/officeDocument/2006/relationships" name="NONCONTROLLING INTEREST (Tables" sheetId="66" state="visible" r:id="rId66"/>
    <sheet xmlns:r="http://schemas.openxmlformats.org/officeDocument/2006/relationships" name="ORDINARY SHARES CONTIGENTLY R_2" sheetId="67" state="visible" r:id="rId67"/>
    <sheet xmlns:r="http://schemas.openxmlformats.org/officeDocument/2006/relationships" name="SEGMENT REPORTING (Tables)" sheetId="68" state="visible" r:id="rId68"/>
    <sheet xmlns:r="http://schemas.openxmlformats.org/officeDocument/2006/relationships" name="ORGANIZATION AND NATURE OF OP_3" sheetId="69" state="visible" r:id="rId69"/>
    <sheet xmlns:r="http://schemas.openxmlformats.org/officeDocument/2006/relationships" name="PRINCIPAL ACCOUNTING POLICIES -" sheetId="70" state="visible" r:id="rId70"/>
    <sheet xmlns:r="http://schemas.openxmlformats.org/officeDocument/2006/relationships" name="PRINCIPAL ACCOUNTING POLICIES_3" sheetId="71" state="visible" r:id="rId71"/>
    <sheet xmlns:r="http://schemas.openxmlformats.org/officeDocument/2006/relationships" name="CONVENIENCE TRANSLATION (Detail" sheetId="72" state="visible" r:id="rId72"/>
    <sheet xmlns:r="http://schemas.openxmlformats.org/officeDocument/2006/relationships" name="DISCONTINUED OPERATIONS (Detail" sheetId="73" state="visible" r:id="rId73"/>
    <sheet xmlns:r="http://schemas.openxmlformats.org/officeDocument/2006/relationships" name="DISCONTINUED OPERATIONS - Resul" sheetId="74" state="visible" r:id="rId74"/>
    <sheet xmlns:r="http://schemas.openxmlformats.org/officeDocument/2006/relationships" name="VARIABLE INTEREST ENTITY (Detai" sheetId="75" state="visible" r:id="rId75"/>
    <sheet xmlns:r="http://schemas.openxmlformats.org/officeDocument/2006/relationships" name="VARIABLE INTEREST ENTITY - Addi" sheetId="76" state="visible" r:id="rId76"/>
    <sheet xmlns:r="http://schemas.openxmlformats.org/officeDocument/2006/relationships" name="PREPAYMENTS AND OTHER CURRENT_3" sheetId="77" state="visible" r:id="rId77"/>
    <sheet xmlns:r="http://schemas.openxmlformats.org/officeDocument/2006/relationships" name="LICENSE ASSET (Details)" sheetId="78" state="visible" r:id="rId78"/>
    <sheet xmlns:r="http://schemas.openxmlformats.org/officeDocument/2006/relationships" name="DEFERRED ROYALTY COSTS (Details" sheetId="79" state="visible" r:id="rId79"/>
    <sheet xmlns:r="http://schemas.openxmlformats.org/officeDocument/2006/relationships" name="INVESTMENTS (Details)" sheetId="80" state="visible" r:id="rId80"/>
    <sheet xmlns:r="http://schemas.openxmlformats.org/officeDocument/2006/relationships" name="INVESTMENTS - Additional Inform" sheetId="81" state="visible" r:id="rId81"/>
    <sheet xmlns:r="http://schemas.openxmlformats.org/officeDocument/2006/relationships" name="CALL OPTION ASSETS - Key assump" sheetId="82" state="visible" r:id="rId82"/>
    <sheet xmlns:r="http://schemas.openxmlformats.org/officeDocument/2006/relationships" name="CALL OPTION ASSETS (Details)" sheetId="83" state="visible" r:id="rId83"/>
    <sheet xmlns:r="http://schemas.openxmlformats.org/officeDocument/2006/relationships" name="PROPERTY, EQUIPMENT AND SOFTW_3" sheetId="84" state="visible" r:id="rId84"/>
    <sheet xmlns:r="http://schemas.openxmlformats.org/officeDocument/2006/relationships" name="PROPERTY, EQUIPMENT AND SOFTW_4" sheetId="85" state="visible" r:id="rId85"/>
    <sheet xmlns:r="http://schemas.openxmlformats.org/officeDocument/2006/relationships" name="CRYPTOCURRENCIES - Summary of i" sheetId="86" state="visible" r:id="rId86"/>
    <sheet xmlns:r="http://schemas.openxmlformats.org/officeDocument/2006/relationships" name="CRYPTOCURRENCIES - Rollforward " sheetId="87" state="visible" r:id="rId87"/>
    <sheet xmlns:r="http://schemas.openxmlformats.org/officeDocument/2006/relationships" name="CRYPTOCURRENCIES - Additional I" sheetId="88" state="visible" r:id="rId88"/>
    <sheet xmlns:r="http://schemas.openxmlformats.org/officeDocument/2006/relationships" name="OTHER LONG-TERM ASSETS (Details" sheetId="89" state="visible" r:id="rId89"/>
    <sheet xmlns:r="http://schemas.openxmlformats.org/officeDocument/2006/relationships" name="OTHER LONG-TERM ASSETS (Detai_2" sheetId="90" state="visible" r:id="rId90"/>
    <sheet xmlns:r="http://schemas.openxmlformats.org/officeDocument/2006/relationships" name="PUT OPTION LIABILITIES - Key un" sheetId="91" state="visible" r:id="rId91"/>
    <sheet xmlns:r="http://schemas.openxmlformats.org/officeDocument/2006/relationships" name="PUT OPTION LIABILITIES (Details" sheetId="92" state="visible" r:id="rId92"/>
    <sheet xmlns:r="http://schemas.openxmlformats.org/officeDocument/2006/relationships" name="LEASES - Operating leases recog" sheetId="93" state="visible" r:id="rId93"/>
    <sheet xmlns:r="http://schemas.openxmlformats.org/officeDocument/2006/relationships" name="LEASES - Lease cost (Details)" sheetId="94" state="visible" r:id="rId94"/>
    <sheet xmlns:r="http://schemas.openxmlformats.org/officeDocument/2006/relationships" name="LEASES - Maturities of operatin" sheetId="95" state="visible" r:id="rId95"/>
    <sheet xmlns:r="http://schemas.openxmlformats.org/officeDocument/2006/relationships" name="LEASES - Summarizes the lease t" sheetId="96" state="visible" r:id="rId96"/>
    <sheet xmlns:r="http://schemas.openxmlformats.org/officeDocument/2006/relationships" name="LEASES - Supplemental cash flow" sheetId="97" state="visible" r:id="rId97"/>
    <sheet xmlns:r="http://schemas.openxmlformats.org/officeDocument/2006/relationships" name="TAXATION - Composition of incom" sheetId="98" state="visible" r:id="rId98"/>
    <sheet xmlns:r="http://schemas.openxmlformats.org/officeDocument/2006/relationships" name="TAXATION - Reconciliation (Deta" sheetId="99" state="visible" r:id="rId99"/>
    <sheet xmlns:r="http://schemas.openxmlformats.org/officeDocument/2006/relationships" name="TAXATION - Components of deferr" sheetId="100" state="visible" r:id="rId100"/>
    <sheet xmlns:r="http://schemas.openxmlformats.org/officeDocument/2006/relationships" name="TAXATION - Valuation allowance " sheetId="101" state="visible" r:id="rId101"/>
    <sheet xmlns:r="http://schemas.openxmlformats.org/officeDocument/2006/relationships" name="TAXATION - Additional Informati" sheetId="102" state="visible" r:id="rId102"/>
    <sheet xmlns:r="http://schemas.openxmlformats.org/officeDocument/2006/relationships" name="LOAN (Details)" sheetId="103" state="visible" r:id="rId103"/>
    <sheet xmlns:r="http://schemas.openxmlformats.org/officeDocument/2006/relationships" name="ACCRUED EXPENSES AND OTHER CU_3" sheetId="104" state="visible" r:id="rId104"/>
    <sheet xmlns:r="http://schemas.openxmlformats.org/officeDocument/2006/relationships" name="ACCRUED EXPENSES AND OTHER CU_4" sheetId="105" state="visible" r:id="rId105"/>
    <sheet xmlns:r="http://schemas.openxmlformats.org/officeDocument/2006/relationships" name="REFUND OF WOW GAME POINTS (Deta" sheetId="106" state="visible" r:id="rId106"/>
    <sheet xmlns:r="http://schemas.openxmlformats.org/officeDocument/2006/relationships" name="CONVERTIBLE NOTES (Details)" sheetId="107" state="visible" r:id="rId107"/>
    <sheet xmlns:r="http://schemas.openxmlformats.org/officeDocument/2006/relationships" name="CONVERTIBLE NOTES - Summary of " sheetId="108" state="visible" r:id="rId108"/>
    <sheet xmlns:r="http://schemas.openxmlformats.org/officeDocument/2006/relationships" name="CONVERTIBLE NOTES - Summary o_2" sheetId="109" state="visible" r:id="rId109"/>
    <sheet xmlns:r="http://schemas.openxmlformats.org/officeDocument/2006/relationships" name="CONVERTIBLE NOTES - Summary o_3" sheetId="110" state="visible" r:id="rId110"/>
    <sheet xmlns:r="http://schemas.openxmlformats.org/officeDocument/2006/relationships" name="WARRANTS - Additional Informati" sheetId="111" state="visible" r:id="rId111"/>
    <sheet xmlns:r="http://schemas.openxmlformats.org/officeDocument/2006/relationships" name="FAIR VALUE MEASUREMENT - Key as" sheetId="112" state="visible" r:id="rId112"/>
    <sheet xmlns:r="http://schemas.openxmlformats.org/officeDocument/2006/relationships" name="FAIR VALUE MEASUREMENT (Details" sheetId="113" state="visible" r:id="rId113"/>
    <sheet xmlns:r="http://schemas.openxmlformats.org/officeDocument/2006/relationships" name="SHAREHOLDER RIGHTS PLAN (Detail" sheetId="114" state="visible" r:id="rId114"/>
    <sheet xmlns:r="http://schemas.openxmlformats.org/officeDocument/2006/relationships" name="EMPLOYEE BENEFITS (Details)" sheetId="115" state="visible" r:id="rId115"/>
    <sheet xmlns:r="http://schemas.openxmlformats.org/officeDocument/2006/relationships" name="SHARE-BASED COMPENSATION (Detai" sheetId="116" state="visible" r:id="rId116"/>
    <sheet xmlns:r="http://schemas.openxmlformats.org/officeDocument/2006/relationships" name="RELATED PARTY TRANSACTIONS AN_2" sheetId="117" state="visible" r:id="rId117"/>
    <sheet xmlns:r="http://schemas.openxmlformats.org/officeDocument/2006/relationships" name="(LOSS) INCOME PER SHARE (Detail" sheetId="118" state="visible" r:id="rId118"/>
    <sheet xmlns:r="http://schemas.openxmlformats.org/officeDocument/2006/relationships" name="(LOSS) INCOME PER SHARE - Addit" sheetId="119" state="visible" r:id="rId119"/>
    <sheet xmlns:r="http://schemas.openxmlformats.org/officeDocument/2006/relationships" name="RESTRICTED NET ASSETS (Details)" sheetId="120" state="visible" r:id="rId120"/>
    <sheet xmlns:r="http://schemas.openxmlformats.org/officeDocument/2006/relationships" name="NONCONTROLLING INTEREST (Detail" sheetId="121" state="visible" r:id="rId121"/>
    <sheet xmlns:r="http://schemas.openxmlformats.org/officeDocument/2006/relationships" name="ORDINARY SHARES CONTIGENTLY R_3" sheetId="122" state="visible" r:id="rId122"/>
    <sheet xmlns:r="http://schemas.openxmlformats.org/officeDocument/2006/relationships" name="DISPOSAL OF SUBSIDIARIES (Detai" sheetId="123" state="visible" r:id="rId123"/>
    <sheet xmlns:r="http://schemas.openxmlformats.org/officeDocument/2006/relationships" name="COMMITMENTS AND CONTINGENCIES (" sheetId="124" state="visible" r:id="rId124"/>
    <sheet xmlns:r="http://schemas.openxmlformats.org/officeDocument/2006/relationships" name="SEGMENT REPORTING (Details)" sheetId="125" state="visible" r:id="rId125"/>
    <sheet xmlns:r="http://schemas.openxmlformats.org/officeDocument/2006/relationships" name="SEGMENT REPORTING - Segment Ass" sheetId="126" state="visible" r:id="rId126"/>
    <sheet xmlns:r="http://schemas.openxmlformats.org/officeDocument/2006/relationships" name="SEGMENT REPORTING - Depreciatio" sheetId="127" state="visible" r:id="rId127"/>
    <sheet xmlns:r="http://schemas.openxmlformats.org/officeDocument/2006/relationships" name="SEGMENT REPORTING - Geographic " sheetId="128" state="visible" r:id="rId128"/>
    <sheet xmlns:r="http://schemas.openxmlformats.org/officeDocument/2006/relationships" name="SUBSEQUENT EVENTS (Details)" sheetId="129" state="visible" r:id="rId129"/>
    <sheet xmlns:r="http://schemas.openxmlformats.org/officeDocument/2006/relationships" name="FINANCIAL INFORMATION OF PARE_2" sheetId="130" state="visible" r:id="rId130"/>
    <sheet xmlns:r="http://schemas.openxmlformats.org/officeDocument/2006/relationships" name="FINANCIAL INFORMATION OF PARE_3" sheetId="131" state="visible" r:id="rId131"/>
    <sheet xmlns:r="http://schemas.openxmlformats.org/officeDocument/2006/relationships" name="FINANCIAL INFORMATION OF PARE_4" sheetId="132" state="visible" r:id="rId132"/>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_);_(&quot;¥ &quot;(#,##0.00)"/>
    <numFmt numFmtId="167" formatCode="_(&quot;$ &quot;#,##0.00_);_(&quot;$ &quot;(#,##0.00)"/>
    <numFmt numFmtId="168" formatCode="#,##0.0_);(#,##0.0)"/>
    <numFmt numFmtId="169" formatCode="#,##0%_);(#,##0%)"/>
    <numFmt numFmtId="170" formatCode="#,##0.0000%_);(#,##0.0000%)"/>
    <numFmt numFmtId="171" formatCode="#,##0.00%_);(#,##0.00%)"/>
    <numFmt numFmtId="172" formatCode="#,##0.0000_);(#,##0.0000)"/>
    <numFmt numFmtId="173" formatCode="_(&quot;$ &quot;#,##0.0_);_(&quot;$ &quot;(#,##0.0)"/>
    <numFmt numFmtId="174" formatCode="#,##0.000_);(#,##0.000)"/>
    <numFmt numFmtId="175" formatCode="_(&quot;¥ &quot;#,##0.0_);_(&quot;¥ &quot;(#,##0.0)"/>
    <numFmt numFmtId="176" formatCode="_(&quot;$ &quot;#,##0.0000_);_(&quot;$ &quot;(#,##0.0000)"/>
    <numFmt numFmtId="177" formatCode="_(&quot;¥ &quot;#,##0.0000_);_(&quot;¥ &quot;(#,##0.0000)"/>
    <numFmt numFmtId="17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6" customWidth="1" min="1" max="1"/>
    <col width="53"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238</t>
        </is>
      </c>
    </row>
    <row r="11">
      <c r="A11" s="4" t="inlineStr">
        <is>
          <t>Entity Registrant Name</t>
        </is>
      </c>
      <c r="B11" s="4" t="inlineStr">
        <is>
          <t>The9 LTD</t>
        </is>
      </c>
    </row>
    <row r="12">
      <c r="A12" s="4" t="inlineStr">
        <is>
          <t>Entity Incorporation, State or Country Code</t>
        </is>
      </c>
      <c r="B12" s="4" t="inlineStr">
        <is>
          <t>E9</t>
        </is>
      </c>
    </row>
    <row r="13">
      <c r="A13" s="4" t="inlineStr">
        <is>
          <t>Entity Address, Address Line One</t>
        </is>
      </c>
      <c r="B13" s="4" t="inlineStr">
        <is>
          <t>17 Floor, No. 130 Wu Song Road</t>
        </is>
      </c>
    </row>
    <row r="14">
      <c r="A14" s="4" t="inlineStr">
        <is>
          <t>Entity Address, Address Line Two</t>
        </is>
      </c>
      <c r="B14" s="4" t="inlineStr">
        <is>
          <t>Hong Kou District</t>
        </is>
      </c>
    </row>
    <row r="15">
      <c r="A15" s="4" t="inlineStr">
        <is>
          <t>Entity Address, City or Town</t>
        </is>
      </c>
      <c r="B15" s="4" t="inlineStr">
        <is>
          <t>Shanghai</t>
        </is>
      </c>
    </row>
    <row r="16">
      <c r="A16" s="4" t="inlineStr">
        <is>
          <t>Entity Address, Postal Zip Code</t>
        </is>
      </c>
      <c r="B16" s="4" t="inlineStr">
        <is>
          <t>200080</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false</t>
        </is>
      </c>
    </row>
    <row r="25">
      <c r="A25" s="4" t="inlineStr">
        <is>
          <t>Document Financial Statement Error Correction</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FY</t>
        </is>
      </c>
    </row>
    <row r="31">
      <c r="A31" s="4" t="inlineStr">
        <is>
          <t>Entity Central Index Key</t>
        </is>
      </c>
      <c r="B31" s="4" t="inlineStr">
        <is>
          <t>0001296774</t>
        </is>
      </c>
    </row>
    <row r="32">
      <c r="A32" s="4" t="inlineStr">
        <is>
          <t>Amendment Flag</t>
        </is>
      </c>
      <c r="B32" s="4" t="inlineStr">
        <is>
          <t>false</t>
        </is>
      </c>
    </row>
    <row r="33">
      <c r="A33" s="4" t="inlineStr">
        <is>
          <t>Auditor Name</t>
        </is>
      </c>
      <c r="B33" s="4" t="inlineStr">
        <is>
          <t>RBSM LLP</t>
        </is>
      </c>
    </row>
    <row r="34">
      <c r="A34" s="4" t="inlineStr">
        <is>
          <t>Auditor Firm ID</t>
        </is>
      </c>
      <c r="B34" s="4" t="inlineStr">
        <is>
          <t>587</t>
        </is>
      </c>
    </row>
    <row r="35">
      <c r="A35" s="4" t="inlineStr">
        <is>
          <t>Auditor Location</t>
        </is>
      </c>
      <c r="B35" s="4" t="inlineStr">
        <is>
          <t>New York, New York</t>
        </is>
      </c>
    </row>
    <row r="36">
      <c r="A36" s="4" t="inlineStr">
        <is>
          <t>Business Contact</t>
        </is>
      </c>
      <c r="B36" s="4" t="inlineStr">
        <is>
          <t xml:space="preserve"> </t>
        </is>
      </c>
    </row>
    <row r="37">
      <c r="A37" s="3" t="inlineStr">
        <is>
          <t>Document and Entity Information</t>
        </is>
      </c>
      <c r="B37" s="4" t="inlineStr">
        <is>
          <t xml:space="preserve"> </t>
        </is>
      </c>
    </row>
    <row r="38">
      <c r="A38" s="4" t="inlineStr">
        <is>
          <t>Entity Address, Address Line One</t>
        </is>
      </c>
      <c r="B38" s="4" t="inlineStr">
        <is>
          <t>17 Floor, No. 130 Wu Song Road</t>
        </is>
      </c>
    </row>
    <row r="39">
      <c r="A39" s="4" t="inlineStr">
        <is>
          <t>Entity Address, Address Line Two</t>
        </is>
      </c>
      <c r="B39" s="4" t="inlineStr">
        <is>
          <t>Hong Kou District</t>
        </is>
      </c>
    </row>
    <row r="40">
      <c r="A40" s="4" t="inlineStr">
        <is>
          <t>Entity Address, City or Town</t>
        </is>
      </c>
      <c r="B40" s="4" t="inlineStr">
        <is>
          <t>Shanghai</t>
        </is>
      </c>
    </row>
    <row r="41">
      <c r="A41" s="4" t="inlineStr">
        <is>
          <t>Entity Address, Postal Zip Code</t>
        </is>
      </c>
      <c r="B41" s="4" t="inlineStr">
        <is>
          <t>200080</t>
        </is>
      </c>
    </row>
    <row r="42">
      <c r="A42" s="4" t="inlineStr">
        <is>
          <t>Entity Address, Country</t>
        </is>
      </c>
      <c r="B42" s="4" t="inlineStr">
        <is>
          <t>CN</t>
        </is>
      </c>
    </row>
    <row r="43">
      <c r="A43" s="4" t="inlineStr">
        <is>
          <t>Contact Personnel Name</t>
        </is>
      </c>
      <c r="B43" s="4" t="inlineStr">
        <is>
          <t>George Lai</t>
        </is>
      </c>
    </row>
    <row r="44">
      <c r="A44" s="4" t="inlineStr">
        <is>
          <t>City Area Code</t>
        </is>
      </c>
      <c r="B44" s="4" t="inlineStr">
        <is>
          <t>+86-21</t>
        </is>
      </c>
    </row>
    <row r="45">
      <c r="A45" s="4" t="inlineStr">
        <is>
          <t>Local Phone Number</t>
        </is>
      </c>
      <c r="B45" s="4" t="inlineStr">
        <is>
          <t>6108-6080</t>
        </is>
      </c>
    </row>
    <row r="46">
      <c r="A46" s="4" t="inlineStr">
        <is>
          <t>Contact Personnel Email Address</t>
        </is>
      </c>
      <c r="B46" s="4" t="inlineStr">
        <is>
          <t>georgelai@corp.the9.com</t>
        </is>
      </c>
    </row>
    <row r="47">
      <c r="A47" s="4" t="inlineStr">
        <is>
          <t>ADR</t>
        </is>
      </c>
      <c r="B47" s="4" t="inlineStr">
        <is>
          <t xml:space="preserve"> </t>
        </is>
      </c>
    </row>
    <row r="48">
      <c r="A48" s="3" t="inlineStr">
        <is>
          <t>Document and Entity Information</t>
        </is>
      </c>
      <c r="B48" s="4" t="inlineStr">
        <is>
          <t xml:space="preserve"> </t>
        </is>
      </c>
    </row>
    <row r="49">
      <c r="A49" s="4" t="inlineStr">
        <is>
          <t>Title of 12(b) Security</t>
        </is>
      </c>
      <c r="B49" s="4" t="inlineStr">
        <is>
          <t>American Depositary Shares</t>
        </is>
      </c>
    </row>
    <row r="50">
      <c r="A50" s="4" t="inlineStr">
        <is>
          <t>Trading Symbol</t>
        </is>
      </c>
      <c r="B50" s="4" t="inlineStr">
        <is>
          <t>NCTY</t>
        </is>
      </c>
    </row>
    <row r="51">
      <c r="A51" s="4" t="inlineStr">
        <is>
          <t>Security Exchange Name</t>
        </is>
      </c>
      <c r="B51" s="4" t="inlineStr">
        <is>
          <t>NASDAQ</t>
        </is>
      </c>
    </row>
    <row r="52">
      <c r="A52" s="4" t="inlineStr">
        <is>
          <t>Entity Common Stock, Shares Outstanding</t>
        </is>
      </c>
      <c r="B52" s="5" t="n">
        <v>52194807</v>
      </c>
    </row>
    <row r="53">
      <c r="A53" s="4" t="inlineStr">
        <is>
          <t>Class A ordinary shares</t>
        </is>
      </c>
      <c r="B53" s="4" t="inlineStr">
        <is>
          <t xml:space="preserve"> </t>
        </is>
      </c>
    </row>
    <row r="54">
      <c r="A54" s="3" t="inlineStr">
        <is>
          <t>Document and Entity Information</t>
        </is>
      </c>
      <c r="B54" s="4" t="inlineStr">
        <is>
          <t xml:space="preserve"> </t>
        </is>
      </c>
    </row>
    <row r="55">
      <c r="A55" s="4" t="inlineStr">
        <is>
          <t>Title of 12(b) Security</t>
        </is>
      </c>
      <c r="B55" s="4" t="inlineStr">
        <is>
          <t>Class A ordinary shares, par value US$0.01 per share</t>
        </is>
      </c>
    </row>
    <row r="56">
      <c r="A56" s="4" t="inlineStr">
        <is>
          <t>No Trading Symbol Flag</t>
        </is>
      </c>
      <c r="B56" s="4" t="inlineStr">
        <is>
          <t>true</t>
        </is>
      </c>
    </row>
    <row r="57">
      <c r="A57" s="4" t="inlineStr">
        <is>
          <t>Security Exchange Name</t>
        </is>
      </c>
      <c r="B57" s="4" t="inlineStr">
        <is>
          <t>NASDAQ</t>
        </is>
      </c>
    </row>
    <row r="58">
      <c r="A58" s="4" t="inlineStr">
        <is>
          <t>Entity Common Stock, Shares Outstanding</t>
        </is>
      </c>
      <c r="B58" s="5" t="n">
        <v>3675467659</v>
      </c>
    </row>
    <row r="59">
      <c r="A59" s="4" t="inlineStr">
        <is>
          <t>Class B ordinary shares</t>
        </is>
      </c>
      <c r="B59" s="4" t="inlineStr">
        <is>
          <t xml:space="preserve"> </t>
        </is>
      </c>
    </row>
    <row r="60">
      <c r="A60" s="3" t="inlineStr">
        <is>
          <t>Document and Entity Information</t>
        </is>
      </c>
      <c r="B60" s="4" t="inlineStr">
        <is>
          <t xml:space="preserve"> </t>
        </is>
      </c>
    </row>
    <row r="61">
      <c r="A61" s="4" t="inlineStr">
        <is>
          <t>Entity Common Stock, Shares Outstanding</t>
        </is>
      </c>
      <c r="B61" s="5" t="n">
        <v>63607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4. DISCONTINUED OPERATIONS In January 2023, we ceased operations of the NFT business and its related blockchain-based online game, MetaGoal. The decision to cease operations of the NFT business was primarily a result of unfavorable financial performance. We experienced revenue growth in 2021. However, NFT businesses heavily rely on the overall cryptocurrency market atmosphere. 2022 was a bear market for cryptocurrency compared to 2021. The Group began to seek a buyer for this business in the first half of 2023. NFTStar Singapore Pte. Ltd. (the parent company of the NFT business group) was sold on October 13, 2023. Since we met the criteria of discontinued operation, we presented and included the Assets and Liabilities for NFTStar Singapore Pte. Ltd. and its subsidiaries as held for sale assets and liabilities. The Group has recorded a gain on disposal of discontinued operations of RMB158.8 million (US$22.4 million) on October 13, 2023, the sale date. The results of operations related to the Disposal Group are reported as discontinued operations for the years ended December 31, 2024 2023 and 2022 The results of operations of the Disposal Group for the years ended December 31, 2022, 2023, and 2024 are comprised of the following: ​ ​ ​ ​ ​ ​ ​ ​ ​ ​ ​ 2022 2023 2024 2024 ​ ​ RMB ​ RMB ​ RMB ​ USD ​ ​ (in thousands) Revenues 10,034 26 — — Cost of sales (29,296) (278) — — Sales and marketing (115,090) — — — General and administrative (16,339) (1,106) — — Impairment on advance and other assets (135,568) (607) — — Loss from operations (286,259) (1,965) — — ​ ​ ​ ​ ​ ​ ​ ​ ​ Interest income 127 — — — Foreign currency exchange loss (9) (4) — — Other (expenses) income, net 54 13 — — Loss from discontinued operations (286,087) (1,956)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Components of deferred tax assets (Details) ¥ in Thousands, $ in Thousands</t>
        </is>
      </c>
      <c r="B1" s="2" t="inlineStr">
        <is>
          <t>Dec. 31, 2024 CNY (¥)</t>
        </is>
      </c>
      <c r="C1" s="2" t="inlineStr">
        <is>
          <t>Dec. 31, 2024 USD ($)</t>
        </is>
      </c>
      <c r="D1" s="2" t="inlineStr">
        <is>
          <t>Dec. 31, 2023 CNY (¥)</t>
        </is>
      </c>
      <c r="E1" s="2" t="inlineStr">
        <is>
          <t>Dec. 31, 2023 USD ($)</t>
        </is>
      </c>
      <c r="F1" s="2" t="inlineStr">
        <is>
          <t>Dec. 31, 2022 CNY (¥)</t>
        </is>
      </c>
    </row>
    <row r="2">
      <c r="A2" s="3" t="inlineStr">
        <is>
          <t>TAX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mporary differences related to expenses and accruals</t>
        </is>
      </c>
      <c r="B3" s="6" t="n">
        <v>530</v>
      </c>
      <c r="C3" s="7" t="n">
        <v>73</v>
      </c>
      <c r="D3" s="6" t="n">
        <v>620</v>
      </c>
      <c r="E3" s="4" t="inlineStr">
        <is>
          <t xml:space="preserve"> </t>
        </is>
      </c>
      <c r="F3" s="4" t="inlineStr">
        <is>
          <t xml:space="preserve"> </t>
        </is>
      </c>
    </row>
    <row r="4">
      <c r="A4" s="4" t="inlineStr">
        <is>
          <t>Temporary differences related to impairment on advances to suppliers</t>
        </is>
      </c>
      <c r="B4" s="5" t="n">
        <v>306</v>
      </c>
      <c r="C4" s="5" t="n">
        <v>42</v>
      </c>
      <c r="D4" s="5" t="n">
        <v>306</v>
      </c>
      <c r="E4" s="4" t="inlineStr">
        <is>
          <t xml:space="preserve"> </t>
        </is>
      </c>
      <c r="F4" s="4" t="inlineStr">
        <is>
          <t xml:space="preserve"> </t>
        </is>
      </c>
    </row>
    <row r="5">
      <c r="A5" s="4" t="inlineStr">
        <is>
          <t>Temporary differences related to provision for doubtful accounts</t>
        </is>
      </c>
      <c r="B5" s="5" t="n">
        <v>600</v>
      </c>
      <c r="C5" s="5" t="n">
        <v>82</v>
      </c>
      <c r="D5" s="5" t="n">
        <v>549</v>
      </c>
      <c r="E5" s="4" t="inlineStr">
        <is>
          <t xml:space="preserve"> </t>
        </is>
      </c>
      <c r="F5" s="4" t="inlineStr">
        <is>
          <t xml:space="preserve"> </t>
        </is>
      </c>
    </row>
    <row r="6">
      <c r="A6" s="4" t="inlineStr">
        <is>
          <t>Temporary differences related to depreciation, amortization, and impairment of equipment and intangible assets</t>
        </is>
      </c>
      <c r="B6" s="5" t="n">
        <v>-3392</v>
      </c>
      <c r="C6" s="5" t="n">
        <v>-465</v>
      </c>
      <c r="D6" s="5" t="n">
        <v>-3402</v>
      </c>
      <c r="E6" s="4" t="inlineStr">
        <is>
          <t xml:space="preserve"> </t>
        </is>
      </c>
      <c r="F6" s="4" t="inlineStr">
        <is>
          <t xml:space="preserve"> </t>
        </is>
      </c>
    </row>
    <row r="7">
      <c r="A7" s="4" t="inlineStr">
        <is>
          <t>Startup expenses and advertising fees</t>
        </is>
      </c>
      <c r="B7" s="5" t="n">
        <v>33</v>
      </c>
      <c r="C7" s="5" t="n">
        <v>5</v>
      </c>
      <c r="D7" s="5" t="n">
        <v>54</v>
      </c>
      <c r="E7" s="4" t="inlineStr">
        <is>
          <t xml:space="preserve"> </t>
        </is>
      </c>
      <c r="F7" s="4" t="inlineStr">
        <is>
          <t xml:space="preserve"> </t>
        </is>
      </c>
    </row>
    <row r="8">
      <c r="A8" s="4" t="inlineStr">
        <is>
          <t>Temporary differences related to equity investments</t>
        </is>
      </c>
      <c r="B8" s="5" t="n">
        <v>7747</v>
      </c>
      <c r="C8" s="5" t="n">
        <v>1061</v>
      </c>
      <c r="D8" s="5" t="n">
        <v>9252</v>
      </c>
      <c r="E8" s="4" t="inlineStr">
        <is>
          <t xml:space="preserve"> </t>
        </is>
      </c>
      <c r="F8" s="4" t="inlineStr">
        <is>
          <t xml:space="preserve"> </t>
        </is>
      </c>
    </row>
    <row r="9">
      <c r="A9" s="4" t="inlineStr">
        <is>
          <t>Temporary differences related to provision for prepayment for equipment</t>
        </is>
      </c>
      <c r="B9" s="5" t="n">
        <v>0</v>
      </c>
      <c r="C9" s="5" t="n">
        <v>0</v>
      </c>
      <c r="D9" s="5" t="n">
        <v>0</v>
      </c>
      <c r="E9" s="4" t="inlineStr">
        <is>
          <t xml:space="preserve"> </t>
        </is>
      </c>
      <c r="F9" s="4" t="inlineStr">
        <is>
          <t xml:space="preserve"> </t>
        </is>
      </c>
    </row>
    <row r="10">
      <c r="A10" s="4" t="inlineStr">
        <is>
          <t>Tax loss carry forwards</t>
        </is>
      </c>
      <c r="B10" s="5" t="n">
        <v>142365</v>
      </c>
      <c r="C10" s="5" t="n">
        <v>19504</v>
      </c>
      <c r="D10" s="5" t="n">
        <v>77500</v>
      </c>
      <c r="E10" s="4" t="inlineStr">
        <is>
          <t xml:space="preserve"> </t>
        </is>
      </c>
      <c r="F10" s="4" t="inlineStr">
        <is>
          <t xml:space="preserve"> </t>
        </is>
      </c>
    </row>
    <row r="11">
      <c r="A11" s="4" t="inlineStr">
        <is>
          <t>Total deferred tax assets</t>
        </is>
      </c>
      <c r="B11" s="5" t="n">
        <v>148189</v>
      </c>
      <c r="C11" s="5" t="n">
        <v>20302</v>
      </c>
      <c r="D11" s="5" t="n">
        <v>84879</v>
      </c>
      <c r="E11" s="4" t="inlineStr">
        <is>
          <t xml:space="preserve"> </t>
        </is>
      </c>
      <c r="F11" s="4" t="inlineStr">
        <is>
          <t xml:space="preserve"> </t>
        </is>
      </c>
    </row>
    <row r="12">
      <c r="A12" s="4" t="inlineStr">
        <is>
          <t>Less: Valuation allowance</t>
        </is>
      </c>
      <c r="B12" s="5" t="n">
        <v>-148189</v>
      </c>
      <c r="C12" s="5" t="n">
        <v>-20302</v>
      </c>
      <c r="D12" s="5" t="n">
        <v>-84879</v>
      </c>
      <c r="E12" s="7" t="n">
        <v>-11629</v>
      </c>
      <c r="F12" s="6" t="n">
        <v>-88640</v>
      </c>
    </row>
    <row r="13">
      <c r="A13" s="4" t="inlineStr">
        <is>
          <t>Total deferred tax assets</t>
        </is>
      </c>
      <c r="B13" s="6" t="n">
        <v>0</v>
      </c>
      <c r="C13" s="7" t="n">
        <v>0</v>
      </c>
      <c r="D13" s="6" t="n">
        <v>0</v>
      </c>
      <c r="E13" s="4" t="inlineStr">
        <is>
          <t xml:space="preserve"> </t>
        </is>
      </c>
      <c r="F1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TAXATION - Valuation allowanc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Beginning balance</t>
        </is>
      </c>
      <c r="B4" s="6" t="n">
        <v>84879</v>
      </c>
      <c r="C4" s="7" t="n">
        <v>11629</v>
      </c>
      <c r="D4" s="6" t="n">
        <v>88640</v>
      </c>
      <c r="E4" s="4" t="inlineStr">
        <is>
          <t xml:space="preserve"> </t>
        </is>
      </c>
    </row>
    <row r="5">
      <c r="A5" s="4" t="inlineStr">
        <is>
          <t>Decrease in valuation allowance</t>
        </is>
      </c>
      <c r="B5" s="5" t="n">
        <v>63300</v>
      </c>
      <c r="C5" s="5" t="n">
        <v>8700</v>
      </c>
      <c r="D5" s="5" t="n">
        <v>-3760</v>
      </c>
      <c r="E5" s="6" t="n">
        <v>-35243</v>
      </c>
    </row>
    <row r="6">
      <c r="A6" s="4" t="inlineStr">
        <is>
          <t>Ending balance</t>
        </is>
      </c>
      <c r="B6" s="6" t="n">
        <v>148189</v>
      </c>
      <c r="C6" s="7" t="n">
        <v>20302</v>
      </c>
      <c r="D6" s="6" t="n">
        <v>84879</v>
      </c>
      <c r="E6" s="6" t="n">
        <v>88640</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AXATION - Additional Information (Details) ¥ in Thousands</t>
        </is>
      </c>
      <c r="C1" s="2" t="inlineStr">
        <is>
          <t>1 Months Ended</t>
        </is>
      </c>
      <c r="D1" s="2" t="inlineStr">
        <is>
          <t>12 Months Ended</t>
        </is>
      </c>
    </row>
    <row r="2">
      <c r="B2" s="2" t="inlineStr">
        <is>
          <t>Dec. 22, 2017</t>
        </is>
      </c>
      <c r="C2" s="2" t="inlineStr">
        <is>
          <t>Oct. 31, 2017</t>
        </is>
      </c>
      <c r="D2" s="2" t="inlineStr">
        <is>
          <t>Dec. 31, 2024 USD ($)</t>
        </is>
      </c>
      <c r="E2" s="2" t="inlineStr">
        <is>
          <t>Dec. 31, 2024 CNY (¥)</t>
        </is>
      </c>
      <c r="F2" s="2" t="inlineStr">
        <is>
          <t>Dec. 31, 2023 USD ($)</t>
        </is>
      </c>
      <c r="G2" s="2" t="inlineStr">
        <is>
          <t>Dec. 31, 2023 CNY (¥)</t>
        </is>
      </c>
      <c r="H2" s="2" t="inlineStr">
        <is>
          <t>Dec. 31, 2022 CNY (¥)</t>
        </is>
      </c>
      <c r="I2" s="2" t="inlineStr">
        <is>
          <t>Dec. 31, 2024 CNY (¥)</t>
        </is>
      </c>
      <c r="J2" s="2" t="inlineStr">
        <is>
          <t>Dec. 31, 2022 USD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utory tax rate</t>
        </is>
      </c>
      <c r="B4" s="4" t="inlineStr">
        <is>
          <t xml:space="preserve"> </t>
        </is>
      </c>
      <c r="C4" s="4" t="inlineStr">
        <is>
          <t xml:space="preserve"> </t>
        </is>
      </c>
      <c r="D4" s="12" t="n">
        <v>0.25</v>
      </c>
      <c r="E4" s="12" t="n">
        <v>0.25</v>
      </c>
      <c r="F4" s="12" t="n">
        <v>0.25</v>
      </c>
      <c r="G4" s="12" t="n">
        <v>0.25</v>
      </c>
      <c r="H4" s="12" t="n">
        <v>0.25</v>
      </c>
      <c r="I4" s="4" t="inlineStr">
        <is>
          <t xml:space="preserve"> </t>
        </is>
      </c>
      <c r="J4" s="4" t="inlineStr">
        <is>
          <t xml:space="preserve"> </t>
        </is>
      </c>
    </row>
    <row r="5">
      <c r="A5" s="4" t="inlineStr">
        <is>
          <t>Preferential enterprise income tax rate for three years</t>
        </is>
      </c>
      <c r="B5" s="4" t="inlineStr">
        <is>
          <t xml:space="preserve"> </t>
        </is>
      </c>
      <c r="C5" s="4" t="inlineStr">
        <is>
          <t xml:space="preserve"> </t>
        </is>
      </c>
      <c r="D5" s="12" t="n">
        <v>0.15</v>
      </c>
      <c r="E5" s="12" t="n">
        <v>0.1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rease (decrease) in valuation allowance</t>
        </is>
      </c>
      <c r="B6" s="4" t="inlineStr">
        <is>
          <t xml:space="preserve"> </t>
        </is>
      </c>
      <c r="C6" s="4" t="inlineStr">
        <is>
          <t xml:space="preserve"> </t>
        </is>
      </c>
      <c r="D6" s="7" t="n">
        <v>8700000</v>
      </c>
      <c r="E6" s="6" t="n">
        <v>63300</v>
      </c>
      <c r="F6" s="4" t="inlineStr">
        <is>
          <t xml:space="preserve"> </t>
        </is>
      </c>
      <c r="G6" s="6" t="n">
        <v>-3760</v>
      </c>
      <c r="H6" s="6" t="n">
        <v>-35243</v>
      </c>
      <c r="I6" s="4" t="inlineStr">
        <is>
          <t xml:space="preserve"> </t>
        </is>
      </c>
      <c r="J6" s="4" t="inlineStr">
        <is>
          <t xml:space="preserve"> </t>
        </is>
      </c>
    </row>
    <row r="7">
      <c r="A7" s="4" t="inlineStr">
        <is>
          <t>Effective income tax rate reconciliation, equity in earnings (losses) of unconsolidated subsidiary, amount</t>
        </is>
      </c>
      <c r="B7" s="4" t="inlineStr">
        <is>
          <t xml:space="preserve"> </t>
        </is>
      </c>
      <c r="C7" s="4" t="inlineStr">
        <is>
          <t xml:space="preserve"> </t>
        </is>
      </c>
      <c r="D7" s="5" t="n">
        <v>0</v>
      </c>
      <c r="E7" s="4" t="inlineStr">
        <is>
          <t xml:space="preserve"> </t>
        </is>
      </c>
      <c r="F7" s="7" t="n">
        <v>0</v>
      </c>
      <c r="G7" s="4" t="inlineStr">
        <is>
          <t xml:space="preserve"> </t>
        </is>
      </c>
      <c r="H7" s="4" t="inlineStr">
        <is>
          <t xml:space="preserve"> </t>
        </is>
      </c>
      <c r="I7" s="4" t="inlineStr">
        <is>
          <t xml:space="preserve"> </t>
        </is>
      </c>
      <c r="J7" s="4" t="inlineStr">
        <is>
          <t xml:space="preserve"> </t>
        </is>
      </c>
    </row>
    <row r="8">
      <c r="A8" s="4" t="inlineStr">
        <is>
          <t>Net operating loss carry forwar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69500</v>
      </c>
      <c r="J8" s="4" t="inlineStr">
        <is>
          <t xml:space="preserve"> </t>
        </is>
      </c>
    </row>
    <row r="9">
      <c r="A9" s="4" t="inlineStr">
        <is>
          <t>Deferred tax assets</t>
        </is>
      </c>
      <c r="B9" s="4" t="inlineStr">
        <is>
          <t xml:space="preserve"> </t>
        </is>
      </c>
      <c r="C9" s="4" t="inlineStr">
        <is>
          <t xml:space="preserve"> </t>
        </is>
      </c>
      <c r="D9" s="7" t="n">
        <v>8673000</v>
      </c>
      <c r="E9" s="6" t="n">
        <v>63310</v>
      </c>
      <c r="F9" s="4" t="inlineStr">
        <is>
          <t xml:space="preserve"> </t>
        </is>
      </c>
      <c r="G9" s="6" t="n">
        <v>-3760</v>
      </c>
      <c r="H9" s="6" t="n">
        <v>-35243</v>
      </c>
      <c r="I9" s="4" t="inlineStr">
        <is>
          <t xml:space="preserve"> </t>
        </is>
      </c>
      <c r="J9" s="4" t="inlineStr">
        <is>
          <t xml:space="preserve"> </t>
        </is>
      </c>
    </row>
    <row r="10">
      <c r="A10" s="4" t="inlineStr">
        <is>
          <t>Withholding income tax rate for dividends from profits of foreign invested enterprises</t>
        </is>
      </c>
      <c r="B10" s="4" t="inlineStr">
        <is>
          <t xml:space="preserve"> </t>
        </is>
      </c>
      <c r="C10" s="4" t="inlineStr">
        <is>
          <t xml:space="preserve"> </t>
        </is>
      </c>
      <c r="D10" s="12" t="n">
        <v>0.1</v>
      </c>
      <c r="E10" s="12" t="n">
        <v>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ome tax, statute of limitation under special circumstance</t>
        </is>
      </c>
      <c r="B11" s="4" t="inlineStr">
        <is>
          <t xml:space="preserve"> </t>
        </is>
      </c>
      <c r="C11" s="4" t="inlineStr">
        <is>
          <t xml:space="preserve"> </t>
        </is>
      </c>
      <c r="D11" s="4" t="inlineStr">
        <is>
          <t>10 years</t>
        </is>
      </c>
      <c r="E11" s="4" t="inlineStr">
        <is>
          <t>10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atutory tax rate</t>
        </is>
      </c>
      <c r="B14" s="4" t="inlineStr">
        <is>
          <t xml:space="preserve"> </t>
        </is>
      </c>
      <c r="C14" s="4" t="inlineStr">
        <is>
          <t xml:space="preserve"> </t>
        </is>
      </c>
      <c r="D14" s="12" t="n">
        <v>0.21</v>
      </c>
      <c r="E14" s="12" t="n">
        <v>0.2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iod for carry forward of qualified HNTE losses</t>
        </is>
      </c>
      <c r="B15" s="4" t="inlineStr">
        <is>
          <t xml:space="preserve"> </t>
        </is>
      </c>
      <c r="C15" s="4" t="inlineStr">
        <is>
          <t xml:space="preserve"> </t>
        </is>
      </c>
      <c r="D15" s="4" t="inlineStr">
        <is>
          <t>5 years</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ithholding income tax rate for dividends from profits of foreign invested enterprises</t>
        </is>
      </c>
      <c r="B16" s="4" t="inlineStr">
        <is>
          <t xml:space="preserve"> </t>
        </is>
      </c>
      <c r="C16" s="4" t="inlineStr">
        <is>
          <t xml:space="preserve"> </t>
        </is>
      </c>
      <c r="D16" s="12" t="n">
        <v>0.05</v>
      </c>
      <c r="E16" s="12" t="n">
        <v>0.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beneficial interest owned</t>
        </is>
      </c>
      <c r="B17" s="4" t="inlineStr">
        <is>
          <t xml:space="preserve"> </t>
        </is>
      </c>
      <c r="C17" s="4" t="inlineStr">
        <is>
          <t xml:space="preserve"> </t>
        </is>
      </c>
      <c r="D17" s="12" t="n">
        <v>0.25</v>
      </c>
      <c r="E17" s="12" t="n">
        <v>0.2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ome tax, statute of limitation</t>
        </is>
      </c>
      <c r="B18" s="4" t="inlineStr">
        <is>
          <t xml:space="preserve"> </t>
        </is>
      </c>
      <c r="C18" s="4" t="inlineStr">
        <is>
          <t xml:space="preserve"> </t>
        </is>
      </c>
      <c r="D18" s="4" t="inlineStr">
        <is>
          <t>3 years</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atutory tax rate</t>
        </is>
      </c>
      <c r="B21" s="12" t="n">
        <v>0.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iod for carry forward of qualified HNTE losses</t>
        </is>
      </c>
      <c r="B22" s="4" t="inlineStr">
        <is>
          <t xml:space="preserve"> </t>
        </is>
      </c>
      <c r="C22" s="4" t="inlineStr">
        <is>
          <t xml:space="preserve"> </t>
        </is>
      </c>
      <c r="D22" s="4" t="inlineStr">
        <is>
          <t>10 years</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ithholding income tax rate for dividends from profits of foreign invested enterprises</t>
        </is>
      </c>
      <c r="B23" s="4" t="inlineStr">
        <is>
          <t xml:space="preserve"> </t>
        </is>
      </c>
      <c r="C23" s="4" t="inlineStr">
        <is>
          <t xml:space="preserve"> </t>
        </is>
      </c>
      <c r="D23" s="12" t="n">
        <v>0.1</v>
      </c>
      <c r="E23" s="12" t="n">
        <v>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beneficial interest owned</t>
        </is>
      </c>
      <c r="B24" s="4" t="inlineStr">
        <is>
          <t xml:space="preserve"> </t>
        </is>
      </c>
      <c r="C24" s="4" t="inlineStr">
        <is>
          <t xml:space="preserve"> </t>
        </is>
      </c>
      <c r="D24" s="12" t="n">
        <v>0.25</v>
      </c>
      <c r="E24" s="12" t="n">
        <v>0.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ome tax, statute of limitation</t>
        </is>
      </c>
      <c r="B25" s="4" t="inlineStr">
        <is>
          <t xml:space="preserve"> </t>
        </is>
      </c>
      <c r="C25" s="4" t="inlineStr">
        <is>
          <t xml:space="preserve"> </t>
        </is>
      </c>
      <c r="D25" s="4" t="inlineStr">
        <is>
          <t>5 years</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nghai The9 Information Technology Co., Ltd. ("Shanghai 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TAX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ential enterprise income tax rate for three years</t>
        </is>
      </c>
      <c r="B28" s="4" t="inlineStr">
        <is>
          <t xml:space="preserve"> </t>
        </is>
      </c>
      <c r="C28" s="12" t="n">
        <v>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yman Isla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TAX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rued withholding income tax amount</t>
        </is>
      </c>
      <c r="B31" s="4" t="inlineStr">
        <is>
          <t xml:space="preserve"> </t>
        </is>
      </c>
      <c r="C31" s="4" t="inlineStr">
        <is>
          <t xml:space="preserve"> </t>
        </is>
      </c>
      <c r="D31" s="7"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ong Ko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TAX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withholding income tax amount</t>
        </is>
      </c>
      <c r="B34" s="4" t="inlineStr">
        <is>
          <t xml:space="preserve"> </t>
        </is>
      </c>
      <c r="C34" s="4" t="inlineStr">
        <is>
          <t xml:space="preserve"> </t>
        </is>
      </c>
      <c r="D34" s="5" t="n">
        <v>0</v>
      </c>
      <c r="E34" s="4" t="inlineStr">
        <is>
          <t xml:space="preserve"> </t>
        </is>
      </c>
      <c r="F34" s="5" t="n">
        <v>0</v>
      </c>
      <c r="G34" s="4" t="inlineStr">
        <is>
          <t xml:space="preserve"> </t>
        </is>
      </c>
      <c r="H34" s="4" t="inlineStr">
        <is>
          <t xml:space="preserve"> </t>
        </is>
      </c>
      <c r="I34" s="4" t="inlineStr">
        <is>
          <t xml:space="preserve"> </t>
        </is>
      </c>
      <c r="J34" s="7" t="n">
        <v>0</v>
      </c>
    </row>
    <row r="35">
      <c r="A35" s="4" t="inlineStr">
        <is>
          <t>Singapo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TAX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rued withholding income tax amount</t>
        </is>
      </c>
      <c r="B37" s="4" t="inlineStr">
        <is>
          <t xml:space="preserve"> </t>
        </is>
      </c>
      <c r="C37" s="4" t="inlineStr">
        <is>
          <t xml:space="preserve"> </t>
        </is>
      </c>
      <c r="D37" s="7" t="n">
        <v>0</v>
      </c>
      <c r="E37" s="4" t="inlineStr">
        <is>
          <t xml:space="preserve"> </t>
        </is>
      </c>
      <c r="F37" s="7" t="n">
        <v>0</v>
      </c>
      <c r="G37" s="4" t="inlineStr">
        <is>
          <t xml:space="preserve"> </t>
        </is>
      </c>
      <c r="H37" s="4" t="inlineStr">
        <is>
          <t xml:space="preserve"> </t>
        </is>
      </c>
      <c r="I37" s="4" t="inlineStr">
        <is>
          <t xml:space="preserve"> </t>
        </is>
      </c>
      <c r="J37" s="7" t="n">
        <v>0</v>
      </c>
    </row>
    <row r="38">
      <c r="A38" s="4" t="inlineStr">
        <is>
          <t>United st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TAX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atutory tax rate</t>
        </is>
      </c>
      <c r="B40" s="4" t="inlineStr">
        <is>
          <t xml:space="preserve"> </t>
        </is>
      </c>
      <c r="C40" s="4" t="inlineStr">
        <is>
          <t xml:space="preserve"> </t>
        </is>
      </c>
      <c r="D40" s="12" t="n">
        <v>0.21</v>
      </c>
      <c r="E40" s="12" t="n">
        <v>0.2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ate income tax rate</t>
        </is>
      </c>
      <c r="B41" s="4" t="inlineStr">
        <is>
          <t xml:space="preserve"> </t>
        </is>
      </c>
      <c r="C41" s="4" t="inlineStr">
        <is>
          <t xml:space="preserve"> </t>
        </is>
      </c>
      <c r="D41" s="14" t="n">
        <v>0.08699999999999999</v>
      </c>
      <c r="E41" s="14" t="n">
        <v>0.08699999999999999</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D1:H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3" customWidth="1" min="1" max="1"/>
    <col width="27" customWidth="1" min="2" max="2"/>
    <col width="27" customWidth="1" min="3" max="3"/>
    <col width="27" customWidth="1" min="4" max="4"/>
  </cols>
  <sheetData>
    <row r="1">
      <c r="A1" s="1" t="inlineStr">
        <is>
          <t>LOAN (Details) $ in Thousands</t>
        </is>
      </c>
      <c r="B1" s="2" t="inlineStr">
        <is>
          <t>Dec. 31, 2024 CNY (¥) item</t>
        </is>
      </c>
      <c r="C1" s="2" t="inlineStr">
        <is>
          <t>Dec. 31, 2024 USD ($) item</t>
        </is>
      </c>
      <c r="D1" s="2" t="inlineStr">
        <is>
          <t>Dec. 31, 2023 CNY (¥) item</t>
        </is>
      </c>
    </row>
    <row r="2">
      <c r="A2" s="3" t="inlineStr">
        <is>
          <t>Short-term Debt [Line Items]</t>
        </is>
      </c>
      <c r="B2" s="4" t="inlineStr">
        <is>
          <t xml:space="preserve"> </t>
        </is>
      </c>
      <c r="C2" s="4" t="inlineStr">
        <is>
          <t xml:space="preserve"> </t>
        </is>
      </c>
      <c r="D2" s="4" t="inlineStr">
        <is>
          <t xml:space="preserve"> </t>
        </is>
      </c>
    </row>
    <row r="3">
      <c r="A3" s="4" t="inlineStr">
        <is>
          <t>Loan</t>
        </is>
      </c>
      <c r="B3" s="6" t="n">
        <v>89100000</v>
      </c>
      <c r="C3" s="7" t="n">
        <v>12200</v>
      </c>
      <c r="D3" s="6" t="n">
        <v>0</v>
      </c>
    </row>
    <row r="4">
      <c r="A4" s="4" t="inlineStr">
        <is>
          <t>Fixed interest rate of loan</t>
        </is>
      </c>
      <c r="B4" s="14" t="n">
        <v>0.0325</v>
      </c>
      <c r="C4" s="14" t="n">
        <v>0.0325</v>
      </c>
      <c r="D4" s="4" t="inlineStr">
        <is>
          <t xml:space="preserve"> </t>
        </is>
      </c>
    </row>
    <row r="5">
      <c r="A5" s="4" t="inlineStr">
        <is>
          <t>Interest payable</t>
        </is>
      </c>
      <c r="B5" s="6" t="n">
        <v>1480000</v>
      </c>
      <c r="C5" s="7" t="n">
        <v>203</v>
      </c>
      <c r="D5" s="5" t="n">
        <v>274000</v>
      </c>
    </row>
    <row r="6">
      <c r="A6" s="4" t="inlineStr">
        <is>
          <t>Deferred loan cost</t>
        </is>
      </c>
      <c r="B6" s="5" t="n">
        <v>841826000</v>
      </c>
      <c r="C6" s="4" t="inlineStr">
        <is>
          <t xml:space="preserve"> </t>
        </is>
      </c>
      <c r="D6" s="6" t="n">
        <v>0</v>
      </c>
    </row>
    <row r="7">
      <c r="A7" s="4" t="inlineStr">
        <is>
          <t>Loan</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payable</t>
        </is>
      </c>
      <c r="B9" s="6" t="n">
        <v>432355</v>
      </c>
      <c r="C9" s="4" t="inlineStr">
        <is>
          <t xml:space="preserve"> </t>
        </is>
      </c>
      <c r="D9" s="4" t="inlineStr">
        <is>
          <t xml:space="preserve"> </t>
        </is>
      </c>
    </row>
    <row r="10">
      <c r="A10" s="4" t="inlineStr">
        <is>
          <t>Bitcoins</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Number of crypto units | item</t>
        </is>
      </c>
      <c r="B12" s="5" t="n">
        <v>273</v>
      </c>
      <c r="C12" s="5" t="n">
        <v>273</v>
      </c>
      <c r="D12" s="5" t="n">
        <v>38</v>
      </c>
    </row>
    <row r="13">
      <c r="A13" s="4" t="inlineStr">
        <is>
          <t>Bitcoins | Pledged as Collateral</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Number of crypto units</t>
        </is>
      </c>
      <c r="B15" s="5" t="n">
        <v>273</v>
      </c>
      <c r="C15" s="5" t="n">
        <v>273</v>
      </c>
      <c r="D1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4 CNY (¥)</t>
        </is>
      </c>
      <c r="C1" s="2" t="inlineStr">
        <is>
          <t>Dec. 31, 2024 USD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Funds raised for CrossFire New Mobile Game</t>
        </is>
      </c>
      <c r="B3" s="6" t="n">
        <v>29549</v>
      </c>
      <c r="C3" s="7" t="n">
        <v>4048</v>
      </c>
      <c r="D3" s="6" t="n">
        <v>29549</v>
      </c>
    </row>
    <row r="4">
      <c r="A4" s="4" t="inlineStr">
        <is>
          <t>Professional services</t>
        </is>
      </c>
      <c r="B4" s="5" t="n">
        <v>2677</v>
      </c>
      <c r="C4" s="5" t="n">
        <v>367</v>
      </c>
      <c r="D4" s="5" t="n">
        <v>796</v>
      </c>
    </row>
    <row r="5">
      <c r="A5" s="4" t="inlineStr">
        <is>
          <t>Agency commission fees payable</t>
        </is>
      </c>
      <c r="B5" s="4" t="inlineStr">
        <is>
          <t xml:space="preserve"> </t>
        </is>
      </c>
      <c r="C5" s="4" t="inlineStr">
        <is>
          <t xml:space="preserve"> </t>
        </is>
      </c>
      <c r="D5" s="5" t="n">
        <v>2203</v>
      </c>
    </row>
    <row r="6">
      <c r="A6" s="4" t="inlineStr">
        <is>
          <t>Staff cost related payables</t>
        </is>
      </c>
      <c r="B6" s="5" t="n">
        <v>5018</v>
      </c>
      <c r="C6" s="5" t="n">
        <v>687</v>
      </c>
      <c r="D6" s="5" t="n">
        <v>5816</v>
      </c>
    </row>
    <row r="7">
      <c r="A7" s="4" t="inlineStr">
        <is>
          <t>Office expenses</t>
        </is>
      </c>
      <c r="B7" s="5" t="n">
        <v>1261</v>
      </c>
      <c r="C7" s="5" t="n">
        <v>173</v>
      </c>
      <c r="D7" s="5" t="n">
        <v>2008</v>
      </c>
    </row>
    <row r="8">
      <c r="A8" s="4" t="inlineStr">
        <is>
          <t>Product development services</t>
        </is>
      </c>
      <c r="B8" s="5" t="n">
        <v>655</v>
      </c>
      <c r="C8" s="5" t="n">
        <v>90</v>
      </c>
      <c r="D8" s="5" t="n">
        <v>15</v>
      </c>
    </row>
    <row r="9">
      <c r="A9" s="4" t="inlineStr">
        <is>
          <t>Other payables</t>
        </is>
      </c>
      <c r="B9" s="5" t="n">
        <v>2074</v>
      </c>
      <c r="C9" s="5" t="n">
        <v>284</v>
      </c>
      <c r="D9" s="5" t="n">
        <v>1621</v>
      </c>
    </row>
    <row r="10">
      <c r="A10" s="4" t="inlineStr">
        <is>
          <t>Hosting service fee</t>
        </is>
      </c>
      <c r="B10" s="5" t="n">
        <v>2</v>
      </c>
      <c r="C10" s="4" t="inlineStr">
        <is>
          <t xml:space="preserve"> </t>
        </is>
      </c>
      <c r="D10" s="5" t="n">
        <v>342</v>
      </c>
    </row>
    <row r="11">
      <c r="A11" s="4" t="inlineStr">
        <is>
          <t>Others</t>
        </is>
      </c>
      <c r="B11" s="5" t="n">
        <v>430</v>
      </c>
      <c r="C11" s="5" t="n">
        <v>59</v>
      </c>
      <c r="D11" s="5" t="n">
        <v>565</v>
      </c>
    </row>
    <row r="12">
      <c r="A12" s="4" t="inlineStr">
        <is>
          <t>Loan</t>
        </is>
      </c>
      <c r="B12" s="4" t="inlineStr">
        <is>
          <t xml:space="preserve"> </t>
        </is>
      </c>
      <c r="C12" s="4" t="inlineStr">
        <is>
          <t xml:space="preserve"> </t>
        </is>
      </c>
      <c r="D12" s="5" t="n">
        <v>1261</v>
      </c>
    </row>
    <row r="13">
      <c r="A13" s="4" t="inlineStr">
        <is>
          <t>Total</t>
        </is>
      </c>
      <c r="B13" s="6" t="n">
        <v>41666</v>
      </c>
      <c r="C13" s="7" t="n">
        <v>5708</v>
      </c>
      <c r="D13" s="6" t="n">
        <v>441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CRUED EXPENSES AND OTHER CURRENT LIABILITIES - Additional Information (Details) ¥ in Thousands, $ in Thousands</t>
        </is>
      </c>
      <c r="B1" s="2" t="inlineStr">
        <is>
          <t>1 Months Ended</t>
        </is>
      </c>
    </row>
    <row r="2">
      <c r="B2" s="2" t="inlineStr">
        <is>
          <t>Apr. 30, 2022 USD ($)</t>
        </is>
      </c>
      <c r="C2" s="2" t="inlineStr">
        <is>
          <t>Apr. 30, 2020 CNY (¥)</t>
        </is>
      </c>
      <c r="D2" s="2" t="inlineStr">
        <is>
          <t>Apr. 30, 2020 USD ($)</t>
        </is>
      </c>
      <c r="E2" s="2" t="inlineStr">
        <is>
          <t>Dec. 31, 2024 CNY (¥)</t>
        </is>
      </c>
      <c r="F2" s="2" t="inlineStr">
        <is>
          <t>Dec. 31, 2024 USD ($)</t>
        </is>
      </c>
      <c r="G2" s="2" t="inlineStr">
        <is>
          <t>Dec. 31, 2023 CNY (¥)</t>
        </is>
      </c>
      <c r="H2" s="2" t="inlineStr">
        <is>
          <t>Dec. 31, 2022 CNY (¥)</t>
        </is>
      </c>
      <c r="I2" s="2" t="inlineStr">
        <is>
          <t>Dec. 31, 2022 USD ($)</t>
        </is>
      </c>
    </row>
    <row r="3">
      <c r="A3" s="3" t="inlineStr">
        <is>
          <t>ACCRUED EXPENSES AND OTHER CURR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s raised for the development of CrossFire new mobile game</t>
        </is>
      </c>
      <c r="B4" s="4" t="inlineStr">
        <is>
          <t xml:space="preserve"> </t>
        </is>
      </c>
      <c r="C4" s="4" t="inlineStr">
        <is>
          <t xml:space="preserve"> </t>
        </is>
      </c>
      <c r="D4" s="4" t="inlineStr">
        <is>
          <t xml:space="preserve"> </t>
        </is>
      </c>
      <c r="E4" s="6" t="n">
        <v>29549</v>
      </c>
      <c r="F4" s="7" t="n">
        <v>4048</v>
      </c>
      <c r="G4" s="6" t="n">
        <v>29549</v>
      </c>
      <c r="H4" s="4" t="inlineStr">
        <is>
          <t xml:space="preserve"> </t>
        </is>
      </c>
      <c r="I4" s="4" t="inlineStr">
        <is>
          <t xml:space="preserve"> </t>
        </is>
      </c>
    </row>
    <row r="5">
      <c r="A5" s="4" t="inlineStr">
        <is>
          <t>Settlement of outstanding claims</t>
        </is>
      </c>
      <c r="B5" s="7" t="n">
        <v>8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ables under share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200</v>
      </c>
      <c r="I6" s="7" t="n">
        <v>2400</v>
      </c>
    </row>
    <row r="7">
      <c r="A7" s="4" t="inlineStr">
        <is>
          <t>Final payment of lawsuit</t>
        </is>
      </c>
      <c r="B7" s="7" t="n">
        <v>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ner Mongolia Culture Assets and Equity Exchange | CrossFire New Mobile G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RUED EXPENSES AND OTHER 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unds raised for the development of CrossFire new mobile g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7500</v>
      </c>
      <c r="I10" s="7" t="n">
        <v>7900</v>
      </c>
    </row>
    <row r="11">
      <c r="A11" s="4" t="inlineStr">
        <is>
          <t>Additional funds aimed to be raised for the development of CrossFire new mobile game</t>
        </is>
      </c>
      <c r="B11" s="4" t="inlineStr">
        <is>
          <t xml:space="preserve"> </t>
        </is>
      </c>
      <c r="C11" s="4" t="inlineStr">
        <is>
          <t xml:space="preserve"> </t>
        </is>
      </c>
      <c r="D11" s="4" t="inlineStr">
        <is>
          <t xml:space="preserve"> </t>
        </is>
      </c>
      <c r="E11" s="5" t="n">
        <v>100000</v>
      </c>
      <c r="F11" s="5" t="n">
        <v>13700</v>
      </c>
      <c r="G11" s="4" t="inlineStr">
        <is>
          <t xml:space="preserve"> </t>
        </is>
      </c>
      <c r="H11" s="4" t="inlineStr">
        <is>
          <t xml:space="preserve"> </t>
        </is>
      </c>
      <c r="I11" s="4" t="inlineStr">
        <is>
          <t xml:space="preserve"> </t>
        </is>
      </c>
    </row>
    <row r="12">
      <c r="A12" s="4" t="inlineStr">
        <is>
          <t>Principal amount of refund claimed through civil suit</t>
        </is>
      </c>
      <c r="B12" s="4" t="inlineStr">
        <is>
          <t xml:space="preserve"> </t>
        </is>
      </c>
      <c r="C12" s="6" t="n">
        <v>57500</v>
      </c>
      <c r="D12" s="7" t="n">
        <v>79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amount of refund claimed through civil suit</t>
        </is>
      </c>
      <c r="B13" s="4" t="inlineStr">
        <is>
          <t xml:space="preserve"> </t>
        </is>
      </c>
      <c r="C13" s="6" t="n">
        <v>4600</v>
      </c>
      <c r="D13" s="7" t="n">
        <v>6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51miner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RUED EXPENSES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ables under share purchase agreement</t>
        </is>
      </c>
      <c r="B16" s="4" t="inlineStr">
        <is>
          <t xml:space="preserve"> </t>
        </is>
      </c>
      <c r="C16" s="4" t="inlineStr">
        <is>
          <t xml:space="preserve"> </t>
        </is>
      </c>
      <c r="D16" s="4" t="inlineStr">
        <is>
          <t xml:space="preserve"> </t>
        </is>
      </c>
      <c r="E16" s="5" t="n">
        <v>30600</v>
      </c>
      <c r="F16" s="5" t="n">
        <v>4200</v>
      </c>
      <c r="G16" s="4" t="inlineStr">
        <is>
          <t xml:space="preserve"> </t>
        </is>
      </c>
      <c r="H16" s="4" t="inlineStr">
        <is>
          <t xml:space="preserve"> </t>
        </is>
      </c>
      <c r="I16" s="4" t="inlineStr">
        <is>
          <t xml:space="preserve"> </t>
        </is>
      </c>
    </row>
    <row r="17">
      <c r="A17" s="4" t="inlineStr">
        <is>
          <t>Niuli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RUED EXPENSES AND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ables under share purchase agreement</t>
        </is>
      </c>
      <c r="B19" s="4" t="inlineStr">
        <is>
          <t xml:space="preserve"> </t>
        </is>
      </c>
      <c r="C19" s="4" t="inlineStr">
        <is>
          <t xml:space="preserve"> </t>
        </is>
      </c>
      <c r="D19" s="4" t="inlineStr">
        <is>
          <t xml:space="preserve"> </t>
        </is>
      </c>
      <c r="E19" s="6" t="n">
        <v>1500</v>
      </c>
      <c r="F19" s="7" t="n">
        <v>200</v>
      </c>
      <c r="G19" s="4" t="inlineStr">
        <is>
          <t xml:space="preserve"> </t>
        </is>
      </c>
      <c r="H19" s="4" t="inlineStr">
        <is>
          <t xml:space="preserve"> </t>
        </is>
      </c>
      <c r="I19" s="4" t="inlineStr">
        <is>
          <t xml:space="preserve"> </t>
        </is>
      </c>
    </row>
  </sheetData>
  <mergeCells count="4">
    <mergeCell ref="B1:D1"/>
    <mergeCell ref="E1:F1"/>
    <mergeCell ref="H1:I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1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FUND OF WOW GAME POINTS (Details) ¥ in Millions, $ in Millions</t>
        </is>
      </c>
      <c r="B1" s="2" t="inlineStr">
        <is>
          <t>1 Months Ended</t>
        </is>
      </c>
      <c r="C1" s="2" t="inlineStr">
        <is>
          <t>12 Months Ended</t>
        </is>
      </c>
    </row>
    <row r="2">
      <c r="B2" s="2" t="inlineStr">
        <is>
          <t>Sep. 30, 2011</t>
        </is>
      </c>
      <c r="C2" s="2" t="inlineStr">
        <is>
          <t>Dec. 31, 2024 CNY (¥)</t>
        </is>
      </c>
      <c r="D2" s="2" t="inlineStr">
        <is>
          <t>Dec. 31, 2011 CNY (¥)</t>
        </is>
      </c>
      <c r="E2" s="2" t="inlineStr">
        <is>
          <t>Dec. 31, 2024 USD ($)</t>
        </is>
      </c>
      <c r="F2" s="2" t="inlineStr">
        <is>
          <t>Dec. 31, 2023 CNY (¥)</t>
        </is>
      </c>
      <c r="G2" s="2" t="inlineStr">
        <is>
          <t>Dec. 31, 2023 USD ($)</t>
        </is>
      </c>
      <c r="H2" s="2" t="inlineStr">
        <is>
          <t>Jun. 07, 2009 CNY (¥)</t>
        </is>
      </c>
    </row>
    <row r="3">
      <c r="A3" s="3" t="inlineStr">
        <is>
          <t>Refund of WoW game poi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gal liability, maximum statute of limitation period</t>
        </is>
      </c>
      <c r="B4" s="4" t="inlineStr">
        <is>
          <t xml:space="preserve"> </t>
        </is>
      </c>
      <c r="C4" s="4" t="inlineStr">
        <is>
          <t>20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operating Income</t>
        </is>
      </c>
      <c r="B5" s="4" t="inlineStr">
        <is>
          <t xml:space="preserve"> </t>
        </is>
      </c>
      <c r="C5" s="4" t="inlineStr">
        <is>
          <t xml:space="preserve"> </t>
        </is>
      </c>
      <c r="D5" s="6" t="n">
        <v>26</v>
      </c>
      <c r="E5" s="4" t="inlineStr">
        <is>
          <t xml:space="preserve"> </t>
        </is>
      </c>
      <c r="F5" s="4" t="inlineStr">
        <is>
          <t xml:space="preserve"> </t>
        </is>
      </c>
      <c r="G5" s="4" t="inlineStr">
        <is>
          <t xml:space="preserve"> </t>
        </is>
      </c>
      <c r="H5" s="4" t="inlineStr">
        <is>
          <t xml:space="preserve"> </t>
        </is>
      </c>
    </row>
    <row r="6">
      <c r="A6" s="4" t="inlineStr">
        <is>
          <t>Legal liability</t>
        </is>
      </c>
      <c r="B6" s="4" t="inlineStr">
        <is>
          <t>2 years</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ability related to refund of WOW game points, release period</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orld of Warcraft ("W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fund of WoW game poi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fund of game points</t>
        </is>
      </c>
      <c r="B10" s="4" t="inlineStr">
        <is>
          <t xml:space="preserve"> </t>
        </is>
      </c>
      <c r="C10" s="6" t="n">
        <v>170</v>
      </c>
      <c r="D10" s="4" t="inlineStr">
        <is>
          <t xml:space="preserve"> </t>
        </is>
      </c>
      <c r="E10" s="16" t="n">
        <v>23.3</v>
      </c>
      <c r="F10" s="18" t="n">
        <v>175.3</v>
      </c>
      <c r="G10" s="7" t="n">
        <v>24</v>
      </c>
      <c r="H10" s="6" t="n">
        <v>201</v>
      </c>
    </row>
    <row r="11">
      <c r="A11" s="4" t="inlineStr">
        <is>
          <t>Advances from customer, current</t>
        </is>
      </c>
      <c r="B11" s="4" t="inlineStr">
        <is>
          <t xml:space="preserve"> </t>
        </is>
      </c>
      <c r="C11" s="18" t="n">
        <v>5.3</v>
      </c>
      <c r="D11" s="4" t="inlineStr">
        <is>
          <t xml:space="preserve"> </t>
        </is>
      </c>
      <c r="E11" s="16" t="n">
        <v>0.7</v>
      </c>
      <c r="F11" s="4" t="inlineStr">
        <is>
          <t xml:space="preserve"> </t>
        </is>
      </c>
      <c r="G11" s="4" t="inlineStr">
        <is>
          <t xml:space="preserve"> </t>
        </is>
      </c>
      <c r="H11" s="4" t="inlineStr">
        <is>
          <t xml:space="preserve"> </t>
        </is>
      </c>
    </row>
  </sheetData>
  <mergeCells count="3">
    <mergeCell ref="C1:D1"/>
    <mergeCell ref="F1:G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40" customWidth="1" min="2" max="2"/>
    <col width="22" customWidth="1" min="3" max="3"/>
    <col width="28" customWidth="1" min="4" max="4"/>
    <col width="37" customWidth="1" min="5" max="5"/>
    <col width="40" customWidth="1" min="6" max="6"/>
    <col width="22" customWidth="1" min="7" max="7"/>
    <col width="35" customWidth="1" min="8" max="8"/>
    <col width="24" customWidth="1" min="9" max="9"/>
    <col width="35" customWidth="1" min="10" max="10"/>
    <col width="22" customWidth="1" min="11" max="11"/>
    <col width="35" customWidth="1" min="12" max="12"/>
    <col width="24" customWidth="1" min="13" max="13"/>
    <col width="16" customWidth="1" min="14" max="14"/>
    <col width="22" customWidth="1" min="15" max="15"/>
    <col width="25" customWidth="1" min="16" max="16"/>
  </cols>
  <sheetData>
    <row r="1">
      <c r="A1" s="1" t="inlineStr">
        <is>
          <t>CONVERTIBLE NOTES (Details) $ / shares in Units, ¥ in Thousands</t>
        </is>
      </c>
      <c r="G1" s="2" t="inlineStr">
        <is>
          <t>11 Months Ended</t>
        </is>
      </c>
      <c r="H1" s="2" t="inlineStr">
        <is>
          <t>12 Months Ended</t>
        </is>
      </c>
    </row>
    <row r="2">
      <c r="B2" s="2" t="inlineStr">
        <is>
          <t>Nov. 13, 2023 USD ($) $ / shares shares</t>
        </is>
      </c>
      <c r="C2" s="2" t="inlineStr">
        <is>
          <t>Aug. 04, 2022 USD ($)</t>
        </is>
      </c>
      <c r="D2" s="2" t="inlineStr">
        <is>
          <t>May 06, 2021 USD ($) shares</t>
        </is>
      </c>
      <c r="E2" s="2" t="inlineStr">
        <is>
          <t>Mar. 17, 2021 USD ($) Y $ / shares D</t>
        </is>
      </c>
      <c r="F2" s="2" t="inlineStr">
        <is>
          <t>Feb. 02, 2021 USD ($) $ / shares shares</t>
        </is>
      </c>
      <c r="G2" s="2" t="inlineStr">
        <is>
          <t>Dec. 31, 2021 USD ($)</t>
        </is>
      </c>
      <c r="H2" s="2" t="inlineStr">
        <is>
          <t>Dec. 31, 2024 CNY (¥) Y $ / shares</t>
        </is>
      </c>
      <c r="I2" s="2" t="inlineStr">
        <is>
          <t>Dec. 31, 2024 USD ($) Y</t>
        </is>
      </c>
      <c r="J2" s="2" t="inlineStr">
        <is>
          <t>Dec. 31, 2023 CNY (¥) $ / shares Y</t>
        </is>
      </c>
      <c r="K2" s="2" t="inlineStr">
        <is>
          <t>Dec. 31, 2022 CNY (¥)</t>
        </is>
      </c>
      <c r="L2" s="2" t="inlineStr">
        <is>
          <t>Dec. 31, 2024 USD ($) Y $ / shares</t>
        </is>
      </c>
      <c r="M2" s="2" t="inlineStr">
        <is>
          <t>Nov. 30, 2023 USD ($) Y</t>
        </is>
      </c>
      <c r="N2" s="2" t="inlineStr">
        <is>
          <t>Aug. 22, 2022 Y</t>
        </is>
      </c>
      <c r="O2" s="2" t="inlineStr">
        <is>
          <t>Mar. 31, 2021 USD ($)</t>
        </is>
      </c>
      <c r="P2" s="2" t="inlineStr">
        <is>
          <t>Dec. 31, 2009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convertible not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39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egal fees, accounting costs, due diligence, monitoring and other transaction costs incurred</t>
        </is>
      </c>
      <c r="B5" s="4" t="inlineStr">
        <is>
          <t xml:space="preserve"> </t>
        </is>
      </c>
      <c r="C5" s="7" t="n">
        <v>1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the issuance of convertible not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5349</v>
      </c>
      <c r="K6" s="6" t="n">
        <v>33704</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price of warrant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6" t="n">
        <v>19.5</v>
      </c>
    </row>
    <row r="8">
      <c r="A8" s="4" t="inlineStr">
        <is>
          <t>Expiration term of warrants</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tible Notes Payabl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incipal amount</t>
        </is>
      </c>
      <c r="B11" s="7" t="n">
        <v>6000000</v>
      </c>
      <c r="C11" s="4" t="inlineStr">
        <is>
          <t xml:space="preserve"> </t>
        </is>
      </c>
      <c r="D11" s="4" t="inlineStr">
        <is>
          <t xml:space="preserve"> </t>
        </is>
      </c>
      <c r="E11" s="4" t="inlineStr">
        <is>
          <t xml:space="preserve"> </t>
        </is>
      </c>
      <c r="F11" s="4" t="inlineStr">
        <is>
          <t xml:space="preserve"> </t>
        </is>
      </c>
      <c r="G11" s="4" t="inlineStr">
        <is>
          <t xml:space="preserve"> </t>
        </is>
      </c>
      <c r="H11" s="6" t="n">
        <v>43061</v>
      </c>
      <c r="I11" s="4" t="inlineStr">
        <is>
          <t xml:space="preserve"> </t>
        </is>
      </c>
      <c r="J11" s="6" t="n">
        <v>6667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rate (as a percent)</t>
        </is>
      </c>
      <c r="B12" s="12"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erm of the notes</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tible Notes Payable, Net | Bripheno PTE.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incipal amount</t>
        </is>
      </c>
      <c r="B16" s="7" t="n">
        <v>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rate (as a percent)</t>
        </is>
      </c>
      <c r="B17" s="12"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price | $ / shares</t>
        </is>
      </c>
      <c r="B18" s="7"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erm of the notes</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ebrua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7" t="n">
        <v>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rate (as a percent)</t>
        </is>
      </c>
      <c r="B23" s="4" t="inlineStr">
        <is>
          <t xml:space="preserve"> </t>
        </is>
      </c>
      <c r="C23" s="4" t="inlineStr">
        <is>
          <t xml:space="preserve"> </t>
        </is>
      </c>
      <c r="D23" s="4" t="inlineStr">
        <is>
          <t xml:space="preserve"> </t>
        </is>
      </c>
      <c r="E23" s="12" t="n">
        <v>0.06</v>
      </c>
      <c r="F23" s="12" t="n">
        <v>0.0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payments of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7" t="n">
        <v>5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itial carrying value</t>
        </is>
      </c>
      <c r="B25" s="4" t="inlineStr">
        <is>
          <t xml:space="preserve"> </t>
        </is>
      </c>
      <c r="C25" s="4" t="inlineStr">
        <is>
          <t xml:space="preserve"> </t>
        </is>
      </c>
      <c r="D25" s="4" t="inlineStr">
        <is>
          <t xml:space="preserve"> </t>
        </is>
      </c>
      <c r="E25" s="4" t="inlineStr">
        <is>
          <t xml:space="preserve"> </t>
        </is>
      </c>
      <c r="F25" s="7" t="n">
        <v>17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rch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ncipal amount</t>
        </is>
      </c>
      <c r="B28" s="4" t="inlineStr">
        <is>
          <t xml:space="preserve"> </t>
        </is>
      </c>
      <c r="C28" s="4" t="inlineStr">
        <is>
          <t xml:space="preserve"> </t>
        </is>
      </c>
      <c r="D28" s="4" t="inlineStr">
        <is>
          <t xml:space="preserve"> </t>
        </is>
      </c>
      <c r="E28" s="7" t="n">
        <v>2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20000000</v>
      </c>
      <c r="M28" s="4" t="inlineStr">
        <is>
          <t xml:space="preserve"> </t>
        </is>
      </c>
      <c r="N28" s="4" t="inlineStr">
        <is>
          <t xml:space="preserve"> </t>
        </is>
      </c>
      <c r="O28" s="7" t="n">
        <v>20000000</v>
      </c>
      <c r="P28" s="4" t="inlineStr">
        <is>
          <t xml:space="preserve"> </t>
        </is>
      </c>
    </row>
    <row r="29">
      <c r="A29" s="4" t="inlineStr">
        <is>
          <t>Interest rate (as a percent)</t>
        </is>
      </c>
      <c r="B29" s="4" t="inlineStr">
        <is>
          <t xml:space="preserve"> </t>
        </is>
      </c>
      <c r="C29" s="4" t="inlineStr">
        <is>
          <t xml:space="preserve"> </t>
        </is>
      </c>
      <c r="D29" s="4" t="inlineStr">
        <is>
          <t xml:space="preserve"> </t>
        </is>
      </c>
      <c r="E29" s="12" t="n">
        <v>0.0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2" t="n">
        <v>0.06</v>
      </c>
      <c r="P29" s="4" t="inlineStr">
        <is>
          <t xml:space="preserve"> </t>
        </is>
      </c>
    </row>
    <row r="30">
      <c r="A30" s="4" t="inlineStr">
        <is>
          <t>Ordinary shares | shares</t>
        </is>
      </c>
      <c r="B30" s="4" t="inlineStr">
        <is>
          <t xml:space="preserve"> </t>
        </is>
      </c>
      <c r="C30" s="4" t="inlineStr">
        <is>
          <t xml:space="preserve"> </t>
        </is>
      </c>
      <c r="D30" s="5" t="n">
        <v>32770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ount of fair value</t>
        </is>
      </c>
      <c r="B31" s="4" t="inlineStr">
        <is>
          <t xml:space="preserve"> </t>
        </is>
      </c>
      <c r="C31" s="4" t="inlineStr">
        <is>
          <t xml:space="preserve"> </t>
        </is>
      </c>
      <c r="D31" s="7" t="n">
        <v>244444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rch Note |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air value of conversion option</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5" t="n">
        <v>0</v>
      </c>
      <c r="I34" s="4" t="inlineStr">
        <is>
          <t xml:space="preserve"> </t>
        </is>
      </c>
      <c r="J34" s="5" t="n">
        <v>0</v>
      </c>
      <c r="K34" s="4" t="inlineStr">
        <is>
          <t xml:space="preserve"> </t>
        </is>
      </c>
      <c r="L34" s="5" t="n">
        <v>0</v>
      </c>
      <c r="M34" s="4" t="inlineStr">
        <is>
          <t xml:space="preserve"> </t>
        </is>
      </c>
      <c r="N34" s="4" t="inlineStr">
        <is>
          <t xml:space="preserve"> </t>
        </is>
      </c>
      <c r="O34" s="4" t="inlineStr">
        <is>
          <t xml:space="preserve"> </t>
        </is>
      </c>
      <c r="P34" s="4" t="inlineStr">
        <is>
          <t xml:space="preserve"> </t>
        </is>
      </c>
    </row>
    <row r="35">
      <c r="A35" s="4" t="inlineStr">
        <is>
          <t>March Note | 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ir value of conversion option</t>
        </is>
      </c>
      <c r="B37" s="4" t="inlineStr">
        <is>
          <t xml:space="preserve"> </t>
        </is>
      </c>
      <c r="C37" s="4" t="inlineStr">
        <is>
          <t xml:space="preserve"> </t>
        </is>
      </c>
      <c r="D37" s="4" t="inlineStr">
        <is>
          <t xml:space="preserve"> </t>
        </is>
      </c>
      <c r="E37" s="15" t="n">
        <v>2.0594</v>
      </c>
      <c r="F37" s="4" t="inlineStr">
        <is>
          <t xml:space="preserve"> </t>
        </is>
      </c>
      <c r="G37" s="4" t="inlineStr">
        <is>
          <t xml:space="preserve"> </t>
        </is>
      </c>
      <c r="H37" s="15" t="n">
        <v>1.2048</v>
      </c>
      <c r="I37" s="4" t="inlineStr">
        <is>
          <t xml:space="preserve"> </t>
        </is>
      </c>
      <c r="J37" s="15" t="n">
        <v>1.0709</v>
      </c>
      <c r="K37" s="4" t="inlineStr">
        <is>
          <t xml:space="preserve"> </t>
        </is>
      </c>
      <c r="L37" s="15" t="n">
        <v>1.2048</v>
      </c>
      <c r="M37" s="4" t="inlineStr">
        <is>
          <t xml:space="preserve"> </t>
        </is>
      </c>
      <c r="N37" s="4" t="inlineStr">
        <is>
          <t xml:space="preserve"> </t>
        </is>
      </c>
      <c r="O37" s="4" t="inlineStr">
        <is>
          <t xml:space="preserve"> </t>
        </is>
      </c>
      <c r="P37" s="4" t="inlineStr">
        <is>
          <t xml:space="preserve"> </t>
        </is>
      </c>
    </row>
    <row r="38">
      <c r="A38" s="4" t="inlineStr">
        <is>
          <t>March Note | Weighted Average Risk-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air value of conversion option</t>
        </is>
      </c>
      <c r="B40" s="4" t="inlineStr">
        <is>
          <t xml:space="preserve"> </t>
        </is>
      </c>
      <c r="C40" s="4" t="inlineStr">
        <is>
          <t xml:space="preserve"> </t>
        </is>
      </c>
      <c r="D40" s="4" t="inlineStr">
        <is>
          <t xml:space="preserve"> </t>
        </is>
      </c>
      <c r="E40" s="15" t="n">
        <v>0.0007</v>
      </c>
      <c r="F40" s="4" t="inlineStr">
        <is>
          <t xml:space="preserve"> </t>
        </is>
      </c>
      <c r="G40" s="4" t="inlineStr">
        <is>
          <t xml:space="preserve"> </t>
        </is>
      </c>
      <c r="H40" s="15" t="n">
        <v>0.0479</v>
      </c>
      <c r="I40" s="4" t="inlineStr">
        <is>
          <t xml:space="preserve"> </t>
        </is>
      </c>
      <c r="J40" s="15" t="n">
        <v>0.0473</v>
      </c>
      <c r="K40" s="4" t="inlineStr">
        <is>
          <t xml:space="preserve"> </t>
        </is>
      </c>
      <c r="L40" s="15" t="n">
        <v>0.0479</v>
      </c>
      <c r="M40" s="4" t="inlineStr">
        <is>
          <t xml:space="preserve"> </t>
        </is>
      </c>
      <c r="N40" s="4" t="inlineStr">
        <is>
          <t xml:space="preserve"> </t>
        </is>
      </c>
      <c r="O40" s="4" t="inlineStr">
        <is>
          <t xml:space="preserve"> </t>
        </is>
      </c>
      <c r="P40" s="4" t="inlineStr">
        <is>
          <t xml:space="preserve"> </t>
        </is>
      </c>
    </row>
    <row r="41">
      <c r="A41" s="4" t="inlineStr">
        <is>
          <t>March Note | Expected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air value of conversion option | Y</t>
        </is>
      </c>
      <c r="B43" s="4" t="inlineStr">
        <is>
          <t xml:space="preserve"> </t>
        </is>
      </c>
      <c r="C43" s="4" t="inlineStr">
        <is>
          <t xml:space="preserve"> </t>
        </is>
      </c>
      <c r="D43" s="4" t="inlineStr">
        <is>
          <t xml:space="preserve"> </t>
        </is>
      </c>
      <c r="E43" s="5" t="n">
        <v>1</v>
      </c>
      <c r="F43" s="4" t="inlineStr">
        <is>
          <t xml:space="preserve"> </t>
        </is>
      </c>
      <c r="G43" s="4" t="inlineStr">
        <is>
          <t xml:space="preserve"> </t>
        </is>
      </c>
      <c r="H43" s="10" t="n">
        <v>1.21</v>
      </c>
      <c r="I43" s="4" t="inlineStr">
        <is>
          <t xml:space="preserve"> </t>
        </is>
      </c>
      <c r="J43" s="10" t="n">
        <v>1.21</v>
      </c>
      <c r="K43" s="4" t="inlineStr">
        <is>
          <t xml:space="preserve"> </t>
        </is>
      </c>
      <c r="L43" s="10" t="n">
        <v>1.21</v>
      </c>
      <c r="M43" s="4" t="inlineStr">
        <is>
          <t xml:space="preserve"> </t>
        </is>
      </c>
      <c r="N43" s="4" t="inlineStr">
        <is>
          <t xml:space="preserve"> </t>
        </is>
      </c>
      <c r="O43" s="4" t="inlineStr">
        <is>
          <t xml:space="preserve"> </t>
        </is>
      </c>
      <c r="P43" s="4" t="inlineStr">
        <is>
          <t xml:space="preserve"> </t>
        </is>
      </c>
    </row>
    <row r="44">
      <c r="A44" s="4" t="inlineStr">
        <is>
          <t>March Note | Estimated Fair Value of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air value of conversion option | $ / shares</t>
        </is>
      </c>
      <c r="B46" s="4" t="inlineStr">
        <is>
          <t xml:space="preserve"> </t>
        </is>
      </c>
      <c r="C46" s="4" t="inlineStr">
        <is>
          <t xml:space="preserve"> </t>
        </is>
      </c>
      <c r="D46" s="4" t="inlineStr">
        <is>
          <t xml:space="preserve"> </t>
        </is>
      </c>
      <c r="E46" s="10" t="n">
        <v>42.39</v>
      </c>
      <c r="F46" s="4" t="inlineStr">
        <is>
          <t xml:space="preserve"> </t>
        </is>
      </c>
      <c r="G46" s="4" t="inlineStr">
        <is>
          <t xml:space="preserve"> </t>
        </is>
      </c>
      <c r="H46" s="10" t="n">
        <v>0.67</v>
      </c>
      <c r="I46" s="4" t="inlineStr">
        <is>
          <t xml:space="preserve"> </t>
        </is>
      </c>
      <c r="J46" s="10" t="n">
        <v>0.44</v>
      </c>
      <c r="K46" s="4" t="inlineStr">
        <is>
          <t xml:space="preserve"> </t>
        </is>
      </c>
      <c r="L46" s="10" t="n">
        <v>0.67</v>
      </c>
      <c r="M46" s="4" t="inlineStr">
        <is>
          <t xml:space="preserve"> </t>
        </is>
      </c>
      <c r="N46" s="4" t="inlineStr">
        <is>
          <t xml:space="preserve"> </t>
        </is>
      </c>
      <c r="O46" s="4" t="inlineStr">
        <is>
          <t xml:space="preserve"> </t>
        </is>
      </c>
      <c r="P46" s="4" t="inlineStr">
        <is>
          <t xml:space="preserve"> </t>
        </is>
      </c>
    </row>
    <row r="47">
      <c r="A47" s="4" t="inlineStr">
        <is>
          <t>March Note | Convertible Notes Payable,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incipal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9956</v>
      </c>
      <c r="I49" s="4" t="inlineStr">
        <is>
          <t xml:space="preserve"> </t>
        </is>
      </c>
      <c r="J49" s="6" t="n">
        <v>12995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ovember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6000000</v>
      </c>
      <c r="N52" s="4" t="inlineStr">
        <is>
          <t xml:space="preserve"> </t>
        </is>
      </c>
      <c r="O52" s="4" t="inlineStr">
        <is>
          <t xml:space="preserve"> </t>
        </is>
      </c>
      <c r="P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2" t="n">
        <v>0.03</v>
      </c>
      <c r="N53" s="4" t="inlineStr">
        <is>
          <t xml:space="preserve"> </t>
        </is>
      </c>
      <c r="O53" s="4" t="inlineStr">
        <is>
          <t xml:space="preserve"> </t>
        </is>
      </c>
      <c r="P53" s="4" t="inlineStr">
        <is>
          <t xml:space="preserve"> </t>
        </is>
      </c>
    </row>
    <row r="54">
      <c r="A54" s="4" t="inlineStr">
        <is>
          <t>November Note | Dividend Yie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ir value of conversion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0</v>
      </c>
      <c r="N56" s="4" t="inlineStr">
        <is>
          <t xml:space="preserve"> </t>
        </is>
      </c>
      <c r="O56" s="4" t="inlineStr">
        <is>
          <t xml:space="preserve"> </t>
        </is>
      </c>
      <c r="P56" s="4" t="inlineStr">
        <is>
          <t xml:space="preserve"> </t>
        </is>
      </c>
    </row>
    <row r="57">
      <c r="A57" s="4" t="inlineStr">
        <is>
          <t>November Note | Expected Volat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air value of conversion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5" t="n">
        <v>1.1009</v>
      </c>
      <c r="N59" s="4" t="inlineStr">
        <is>
          <t xml:space="preserve"> </t>
        </is>
      </c>
      <c r="O59" s="4" t="inlineStr">
        <is>
          <t xml:space="preserve"> </t>
        </is>
      </c>
      <c r="P59" s="4" t="inlineStr">
        <is>
          <t xml:space="preserve"> </t>
        </is>
      </c>
    </row>
    <row r="60">
      <c r="A60" s="4" t="inlineStr">
        <is>
          <t>November Note | Weighted Average Risk-fre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air value of conversion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5" t="n">
        <v>0.0502</v>
      </c>
      <c r="N62" s="4" t="inlineStr">
        <is>
          <t xml:space="preserve"> </t>
        </is>
      </c>
      <c r="O62" s="4" t="inlineStr">
        <is>
          <t xml:space="preserve"> </t>
        </is>
      </c>
      <c r="P62" s="4" t="inlineStr">
        <is>
          <t xml:space="preserve"> </t>
        </is>
      </c>
    </row>
    <row r="63">
      <c r="A63" s="4" t="inlineStr">
        <is>
          <t>November Note | Expected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air value of conversion option | 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v>
      </c>
      <c r="N65" s="4" t="inlineStr">
        <is>
          <t xml:space="preserve"> </t>
        </is>
      </c>
      <c r="O65" s="4" t="inlineStr">
        <is>
          <t xml:space="preserve"> </t>
        </is>
      </c>
      <c r="P65" s="4" t="inlineStr">
        <is>
          <t xml:space="preserve"> </t>
        </is>
      </c>
    </row>
    <row r="66">
      <c r="A66" s="4" t="inlineStr">
        <is>
          <t>November Note | Convertible Notes Payable,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incipal amoun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3061</v>
      </c>
      <c r="I68" s="4" t="inlineStr">
        <is>
          <t xml:space="preserve"> </t>
        </is>
      </c>
      <c r="J68" s="6" t="n">
        <v>4306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tible Debenture Agreement, Six Percent, August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incipal amount</t>
        </is>
      </c>
      <c r="B71" s="4" t="inlineStr">
        <is>
          <t xml:space="preserve"> </t>
        </is>
      </c>
      <c r="C71" s="7" t="n">
        <v>5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redemption percentage</t>
        </is>
      </c>
      <c r="B72" s="4" t="inlineStr">
        <is>
          <t xml:space="preserve"> </t>
        </is>
      </c>
      <c r="C72" s="12" t="n">
        <v>0.0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payments of convertible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55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riginal issue discount</t>
        </is>
      </c>
      <c r="B74" s="4" t="inlineStr">
        <is>
          <t xml:space="preserve"> </t>
        </is>
      </c>
      <c r="C74" s="7" t="n">
        <v>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ceeds from the issuance of convertible notes</t>
        </is>
      </c>
      <c r="B75" s="4" t="inlineStr">
        <is>
          <t xml:space="preserve"> </t>
        </is>
      </c>
      <c r="C75" s="7" t="n">
        <v>498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vertible Debenture Agreement, Six Percent, August 2022 | Expected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air value of conversion option | 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v>
      </c>
      <c r="O78" s="4" t="inlineStr">
        <is>
          <t xml:space="preserve"> </t>
        </is>
      </c>
      <c r="P78" s="4" t="inlineStr">
        <is>
          <t xml:space="preserve"> </t>
        </is>
      </c>
    </row>
    <row r="79">
      <c r="A79" s="4" t="inlineStr">
        <is>
          <t>Class A ordinary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rdinary shares | shares</t>
        </is>
      </c>
      <c r="B81" s="4" t="inlineStr">
        <is>
          <t xml:space="preserve"> </t>
        </is>
      </c>
      <c r="C81" s="4" t="inlineStr">
        <is>
          <t xml:space="preserve"> </t>
        </is>
      </c>
      <c r="D81" s="4" t="inlineStr">
        <is>
          <t xml:space="preserve"> </t>
        </is>
      </c>
      <c r="E81" s="4" t="inlineStr">
        <is>
          <t xml:space="preserve"> </t>
        </is>
      </c>
      <c r="F81" s="5" t="n">
        <v>3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s subject to redemption price per share | $ / shares</t>
        </is>
      </c>
      <c r="B82" s="4" t="inlineStr">
        <is>
          <t xml:space="preserve"> </t>
        </is>
      </c>
      <c r="C82" s="4" t="inlineStr">
        <is>
          <t xml:space="preserve"> </t>
        </is>
      </c>
      <c r="D82" s="4" t="inlineStr">
        <is>
          <t xml:space="preserve"> </t>
        </is>
      </c>
      <c r="E82" s="4" t="inlineStr">
        <is>
          <t xml:space="preserve"> </t>
        </is>
      </c>
      <c r="F82" s="19" t="n">
        <v>0.000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shares called by warrants | shares</t>
        </is>
      </c>
      <c r="B83" s="5" t="n">
        <v>12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lass A ordinary shares | Convertible Notes Payable, Net | Bripheno PTE. LT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sion price | $ / shares</t>
        </is>
      </c>
      <c r="B86" s="9" t="n">
        <v>0.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D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rdinary shares | shares</t>
        </is>
      </c>
      <c r="B89" s="4" t="inlineStr">
        <is>
          <t xml:space="preserve"> </t>
        </is>
      </c>
      <c r="C89" s="4" t="inlineStr">
        <is>
          <t xml:space="preserve"> </t>
        </is>
      </c>
      <c r="D89" s="4" t="inlineStr">
        <is>
          <t xml:space="preserve"> </t>
        </is>
      </c>
      <c r="E89" s="4" t="inlineStr">
        <is>
          <t xml:space="preserve"> </t>
        </is>
      </c>
      <c r="F89" s="5" t="n">
        <v>10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ares subject to redemption price per share | $ / shares</t>
        </is>
      </c>
      <c r="B90" s="7" t="n">
        <v>1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umber of shares called by warrants | shares</t>
        </is>
      </c>
      <c r="B91" s="5" t="n">
        <v>4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xercise price of warrant | $ / shares</t>
        </is>
      </c>
      <c r="B92" s="7" t="n">
        <v>6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Expiration term of warrants</t>
        </is>
      </c>
      <c r="B93" s="4" t="inlineStr">
        <is>
          <t>2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DR | Convertible Notes Payable,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nversion price | $ / shares</t>
        </is>
      </c>
      <c r="B96" s="7" t="n">
        <v>1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DR | Convertible Notes Payable, Net | Bripheno PTE. LT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nversion price | $ / shares</t>
        </is>
      </c>
      <c r="B99" s="7" t="n">
        <v>1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DR | February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nversion price | $ / shares</t>
        </is>
      </c>
      <c r="B102" s="4" t="inlineStr">
        <is>
          <t xml:space="preserve"> </t>
        </is>
      </c>
      <c r="C102" s="4" t="inlineStr">
        <is>
          <t xml:space="preserve"> </t>
        </is>
      </c>
      <c r="D102" s="4" t="inlineStr">
        <is>
          <t xml:space="preserve"> </t>
        </is>
      </c>
      <c r="E102" s="4" t="inlineStr">
        <is>
          <t xml:space="preserve"> </t>
        </is>
      </c>
      <c r="F102" s="7" t="n">
        <v>14</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Ordinary shares | shares</t>
        </is>
      </c>
      <c r="B103" s="4" t="inlineStr">
        <is>
          <t xml:space="preserve"> </t>
        </is>
      </c>
      <c r="C103" s="4" t="inlineStr">
        <is>
          <t xml:space="preserve"> </t>
        </is>
      </c>
      <c r="D103" s="4" t="inlineStr">
        <is>
          <t xml:space="preserve"> </t>
        </is>
      </c>
      <c r="E103" s="4" t="inlineStr">
        <is>
          <t xml:space="preserve"> </t>
        </is>
      </c>
      <c r="F103" s="5" t="n">
        <v>5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ale of stock price per share | $ / shares</t>
        </is>
      </c>
      <c r="B104" s="4" t="inlineStr">
        <is>
          <t xml:space="preserve"> </t>
        </is>
      </c>
      <c r="C104" s="4" t="inlineStr">
        <is>
          <t xml:space="preserve"> </t>
        </is>
      </c>
      <c r="D104" s="4" t="inlineStr">
        <is>
          <t xml:space="preserve"> </t>
        </is>
      </c>
      <c r="E104" s="4" t="inlineStr">
        <is>
          <t xml:space="preserve"> </t>
        </is>
      </c>
      <c r="F104" s="16" t="n">
        <v>18.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mount of fair value</t>
        </is>
      </c>
      <c r="B105" s="4" t="inlineStr">
        <is>
          <t xml:space="preserve"> </t>
        </is>
      </c>
      <c r="C105" s="4" t="inlineStr">
        <is>
          <t xml:space="preserve"> </t>
        </is>
      </c>
      <c r="D105" s="4" t="inlineStr">
        <is>
          <t xml:space="preserve"> </t>
        </is>
      </c>
      <c r="E105" s="4" t="inlineStr">
        <is>
          <t xml:space="preserve"> </t>
        </is>
      </c>
      <c r="F105" s="7" t="n">
        <v>9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discount</t>
        </is>
      </c>
      <c r="B106" s="4" t="inlineStr">
        <is>
          <t xml:space="preserve"> </t>
        </is>
      </c>
      <c r="C106" s="4" t="inlineStr">
        <is>
          <t xml:space="preserve"> </t>
        </is>
      </c>
      <c r="D106" s="4" t="inlineStr">
        <is>
          <t xml:space="preserve"> </t>
        </is>
      </c>
      <c r="E106" s="4" t="inlineStr">
        <is>
          <t xml:space="preserve"> </t>
        </is>
      </c>
      <c r="F106" s="7" t="n">
        <v>6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mortized discount over the life</t>
        </is>
      </c>
      <c r="B107" s="4" t="inlineStr">
        <is>
          <t xml:space="preserve"> </t>
        </is>
      </c>
      <c r="C107" s="4" t="inlineStr">
        <is>
          <t xml:space="preserve"> </t>
        </is>
      </c>
      <c r="D107" s="4" t="inlineStr">
        <is>
          <t xml:space="preserve"> </t>
        </is>
      </c>
      <c r="E107" s="4" t="inlineStr">
        <is>
          <t xml:space="preserve"> </t>
        </is>
      </c>
      <c r="F107" s="4" t="inlineStr">
        <is>
          <t>12 months</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ADR | March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redemption percentage</t>
        </is>
      </c>
      <c r="B110" s="4" t="inlineStr">
        <is>
          <t xml:space="preserve"> </t>
        </is>
      </c>
      <c r="C110" s="4" t="inlineStr">
        <is>
          <t xml:space="preserve"> </t>
        </is>
      </c>
      <c r="D110" s="4" t="inlineStr">
        <is>
          <t xml:space="preserve"> </t>
        </is>
      </c>
      <c r="E110" s="12" t="n">
        <v>0.9</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mount of fair value</t>
        </is>
      </c>
      <c r="B111" s="4" t="inlineStr">
        <is>
          <t xml:space="preserve"> </t>
        </is>
      </c>
      <c r="C111" s="4" t="inlineStr">
        <is>
          <t xml:space="preserve"> </t>
        </is>
      </c>
      <c r="D111" s="4" t="inlineStr">
        <is>
          <t xml:space="preserve"> </t>
        </is>
      </c>
      <c r="E111" s="7" t="n">
        <v>244444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nversion price percentage</t>
        </is>
      </c>
      <c r="B112" s="4" t="inlineStr">
        <is>
          <t xml:space="preserve"> </t>
        </is>
      </c>
      <c r="C112" s="4" t="inlineStr">
        <is>
          <t xml:space="preserve"> </t>
        </is>
      </c>
      <c r="D112" s="4" t="inlineStr">
        <is>
          <t xml:space="preserve"> </t>
        </is>
      </c>
      <c r="E112" s="12" t="n">
        <v>0.9</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verage trading day price | D</t>
        </is>
      </c>
      <c r="B113" s="4" t="inlineStr">
        <is>
          <t xml:space="preserve"> </t>
        </is>
      </c>
      <c r="C113" s="4" t="inlineStr">
        <is>
          <t xml:space="preserve"> </t>
        </is>
      </c>
      <c r="D113" s="4" t="inlineStr">
        <is>
          <t xml:space="preserve"> </t>
        </is>
      </c>
      <c r="E113" s="5" t="n">
        <v>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DR | Convertible Debenture Agreement, Six Percent, August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Debt instrument redemption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2" t="n">
        <v>0.9</v>
      </c>
      <c r="I116" s="12" t="n">
        <v>0.9</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nversion pric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2" t="n">
        <v>0.9</v>
      </c>
      <c r="I117" s="12" t="n">
        <v>0.9</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verage trading day price | 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5</v>
      </c>
      <c r="I118" s="5" t="n">
        <v>5</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sheetData>
  <mergeCells count="2">
    <mergeCell ref="H1:K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NOTES - Summary of Changes In Convertible Notes, Net of Unamortized Discount (Details) ¥ in Thousands, $ in Thousands</t>
        </is>
      </c>
      <c r="B1" s="2" t="inlineStr">
        <is>
          <t>12 Months Ended</t>
        </is>
      </c>
    </row>
    <row r="2">
      <c r="B2" s="2" t="inlineStr">
        <is>
          <t>Dec. 31, 2024 CNY (¥)</t>
        </is>
      </c>
      <c r="C2" s="2" t="inlineStr">
        <is>
          <t>Dec. 31, 2023 CNY (¥)</t>
        </is>
      </c>
      <c r="D2" s="2" t="inlineStr">
        <is>
          <t>Dec. 31, 2024 USD ($)</t>
        </is>
      </c>
    </row>
    <row r="3">
      <c r="A3" s="3" t="inlineStr">
        <is>
          <t>CONVERTIBLE NOTES</t>
        </is>
      </c>
      <c r="B3" s="4" t="inlineStr">
        <is>
          <t xml:space="preserve"> </t>
        </is>
      </c>
      <c r="C3" s="4" t="inlineStr">
        <is>
          <t xml:space="preserve"> </t>
        </is>
      </c>
      <c r="D3" s="4" t="inlineStr">
        <is>
          <t xml:space="preserve"> </t>
        </is>
      </c>
    </row>
    <row r="4">
      <c r="A4" s="4" t="inlineStr">
        <is>
          <t>Balance at January 1,</t>
        </is>
      </c>
      <c r="B4" s="6" t="n">
        <v>66679</v>
      </c>
      <c r="C4" s="4" t="inlineStr">
        <is>
          <t xml:space="preserve"> </t>
        </is>
      </c>
      <c r="D4" s="4" t="inlineStr">
        <is>
          <t xml:space="preserve"> </t>
        </is>
      </c>
    </row>
    <row r="5">
      <c r="A5" s="4" t="inlineStr">
        <is>
          <t>Reverse of Debt discount from extension fee</t>
        </is>
      </c>
      <c r="B5" s="5" t="n">
        <v>2203</v>
      </c>
      <c r="C5" s="4" t="inlineStr">
        <is>
          <t xml:space="preserve"> </t>
        </is>
      </c>
      <c r="D5" s="4" t="inlineStr">
        <is>
          <t xml:space="preserve"> </t>
        </is>
      </c>
    </row>
    <row r="6">
      <c r="A6" s="4" t="inlineStr">
        <is>
          <t>Deferred financing fees</t>
        </is>
      </c>
      <c r="B6" s="5" t="n">
        <v>-841826</v>
      </c>
      <c r="C6" s="6" t="n">
        <v>0</v>
      </c>
      <c r="D6" s="4" t="inlineStr">
        <is>
          <t xml:space="preserve"> </t>
        </is>
      </c>
    </row>
    <row r="7">
      <c r="A7" s="4" t="inlineStr">
        <is>
          <t>Repayment of convertible debt</t>
        </is>
      </c>
      <c r="B7" s="5" t="n">
        <v>-34390</v>
      </c>
      <c r="C7" s="4" t="inlineStr">
        <is>
          <t xml:space="preserve"> </t>
        </is>
      </c>
      <c r="D7" s="4" t="inlineStr">
        <is>
          <t xml:space="preserve"> </t>
        </is>
      </c>
    </row>
    <row r="8">
      <c r="A8" s="4" t="inlineStr">
        <is>
          <t>Conversion of convertible debt into ordinary shares</t>
        </is>
      </c>
      <c r="B8" s="5" t="n">
        <v>-19429</v>
      </c>
      <c r="C8" s="4" t="inlineStr">
        <is>
          <t xml:space="preserve"> </t>
        </is>
      </c>
      <c r="D8" s="4" t="inlineStr">
        <is>
          <t xml:space="preserve"> </t>
        </is>
      </c>
    </row>
    <row r="9">
      <c r="A9" s="4" t="inlineStr">
        <is>
          <t>Amortization of debt discount</t>
        </is>
      </c>
      <c r="B9" s="5" t="n">
        <v>28752</v>
      </c>
      <c r="C9" s="4" t="inlineStr">
        <is>
          <t xml:space="preserve"> </t>
        </is>
      </c>
      <c r="D9" s="4" t="inlineStr">
        <is>
          <t xml:space="preserve"> </t>
        </is>
      </c>
    </row>
    <row r="10">
      <c r="A10" s="4" t="inlineStr">
        <is>
          <t>Exchange rate change on convertible notes face value</t>
        </is>
      </c>
      <c r="B10" s="5" t="n">
        <v>-754</v>
      </c>
      <c r="C10" s="4" t="inlineStr">
        <is>
          <t xml:space="preserve"> </t>
        </is>
      </c>
      <c r="D10" s="4" t="inlineStr">
        <is>
          <t xml:space="preserve"> </t>
        </is>
      </c>
    </row>
    <row r="11">
      <c r="A11" s="4" t="inlineStr">
        <is>
          <t>Convertible debt-current</t>
        </is>
      </c>
      <c r="B11" s="5" t="n">
        <v>43061</v>
      </c>
      <c r="C11" s="5" t="n">
        <v>49933</v>
      </c>
      <c r="D11" s="7" t="n">
        <v>5899</v>
      </c>
    </row>
    <row r="12">
      <c r="A12" s="4" t="inlineStr">
        <is>
          <t>Convertible notes, net at December 31</t>
        </is>
      </c>
      <c r="B12" s="6" t="n">
        <v>43061</v>
      </c>
      <c r="C12" s="6" t="n">
        <v>66679</v>
      </c>
      <c r="D12"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VERTIBLE NOTES - Summary of Convertible Notes Outstanding (Details)</t>
        </is>
      </c>
      <c r="B1" s="2" t="inlineStr">
        <is>
          <t>12 Months Ended</t>
        </is>
      </c>
    </row>
    <row r="2">
      <c r="B2" s="2" t="inlineStr">
        <is>
          <t>Dec. 31, 2024 USD ($)</t>
        </is>
      </c>
      <c r="C2" s="2" t="inlineStr">
        <is>
          <t>Dec. 31, 2024 CNY (¥)</t>
        </is>
      </c>
      <c r="D2" s="2" t="inlineStr">
        <is>
          <t>Dec. 31, 2023 CNY (¥)</t>
        </is>
      </c>
      <c r="E2" s="2" t="inlineStr">
        <is>
          <t>Dec. 31, 2022 CNY (¥)</t>
        </is>
      </c>
      <c r="F2" s="2" t="inlineStr">
        <is>
          <t>Dec. 31, 2024 CNY (¥)</t>
        </is>
      </c>
      <c r="G2" s="2" t="inlineStr">
        <is>
          <t>Nov. 30, 2023 USD ($)</t>
        </is>
      </c>
      <c r="H2" s="2" t="inlineStr">
        <is>
          <t>Nov. 13, 2023 USD ($)</t>
        </is>
      </c>
      <c r="I2" s="2" t="inlineStr">
        <is>
          <t>Aug. 31, 2022 USD ($)</t>
        </is>
      </c>
      <c r="J2" s="2" t="inlineStr">
        <is>
          <t>Mar. 31, 2021 USD ($)</t>
        </is>
      </c>
      <c r="K2" s="2" t="inlineStr">
        <is>
          <t>Mar. 1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convertible debt into ordinary shares, Principal</t>
        </is>
      </c>
      <c r="B4" s="4" t="inlineStr">
        <is>
          <t xml:space="preserve"> </t>
        </is>
      </c>
      <c r="C4" s="6" t="n">
        <v>-98428000</v>
      </c>
      <c r="D4" s="6" t="n">
        <v>-78999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convertible debt into ordinary shares, Accrued Interest</t>
        </is>
      </c>
      <c r="B5" s="4" t="inlineStr">
        <is>
          <t xml:space="preserve"> </t>
        </is>
      </c>
      <c r="C5" s="5" t="n">
        <v>-14494000</v>
      </c>
      <c r="D5" s="5" t="n">
        <v>-1416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change rate change on convertible notes face value</t>
        </is>
      </c>
      <c r="B6" s="4" t="inlineStr">
        <is>
          <t xml:space="preserve"> </t>
        </is>
      </c>
      <c r="C6" s="5" t="n">
        <v>-75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rtization of debt discount premium (Interest Expenses)</t>
        </is>
      </c>
      <c r="B7" s="7" t="n">
        <v>4400000</v>
      </c>
      <c r="C7" s="5" t="n">
        <v>31800000</v>
      </c>
      <c r="D7" s="5" t="n">
        <v>31200000</v>
      </c>
      <c r="E7" s="6" t="n">
        <v>23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rch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 | $</t>
        </is>
      </c>
      <c r="B10" s="7" t="n">
        <v>2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0000000</v>
      </c>
      <c r="K10" s="7" t="n">
        <v>20000000</v>
      </c>
    </row>
    <row r="11">
      <c r="A11" s="4" t="inlineStr">
        <is>
          <t>August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5500000</v>
      </c>
      <c r="J13" s="4" t="inlineStr">
        <is>
          <t xml:space="preserve"> </t>
        </is>
      </c>
      <c r="K13" s="4" t="inlineStr">
        <is>
          <t xml:space="preserve"> </t>
        </is>
      </c>
    </row>
    <row r="14">
      <c r="A14" s="4" t="inlineStr">
        <is>
          <t>November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 | $</t>
        </is>
      </c>
      <c r="B16" s="4" t="inlineStr">
        <is>
          <t xml:space="preserve"> </t>
        </is>
      </c>
      <c r="C16" s="4" t="inlineStr">
        <is>
          <t xml:space="preserve"> </t>
        </is>
      </c>
      <c r="D16" s="4" t="inlineStr">
        <is>
          <t xml:space="preserve"> </t>
        </is>
      </c>
      <c r="E16" s="4" t="inlineStr">
        <is>
          <t xml:space="preserve"> </t>
        </is>
      </c>
      <c r="F16" s="4" t="inlineStr">
        <is>
          <t xml:space="preserve"> </t>
        </is>
      </c>
      <c r="G16" s="7" t="n">
        <v>6000000</v>
      </c>
      <c r="H16" s="4" t="inlineStr">
        <is>
          <t xml:space="preserve"> </t>
        </is>
      </c>
      <c r="I16" s="4" t="inlineStr">
        <is>
          <t xml:space="preserve"> </t>
        </is>
      </c>
      <c r="J16" s="4" t="inlineStr">
        <is>
          <t xml:space="preserve"> </t>
        </is>
      </c>
      <c r="K16" s="4" t="inlineStr">
        <is>
          <t xml:space="preserve"> </t>
        </is>
      </c>
    </row>
    <row r="17">
      <c r="A17" s="4" t="inlineStr">
        <is>
          <t>Convertible Notes Payabl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mount</t>
        </is>
      </c>
      <c r="B19" s="4" t="inlineStr">
        <is>
          <t xml:space="preserve"> </t>
        </is>
      </c>
      <c r="C19" s="4" t="inlineStr">
        <is>
          <t xml:space="preserve"> </t>
        </is>
      </c>
      <c r="D19" s="5" t="n">
        <v>66679000</v>
      </c>
      <c r="E19" s="4" t="inlineStr">
        <is>
          <t xml:space="preserve"> </t>
        </is>
      </c>
      <c r="F19" s="6" t="n">
        <v>43061000</v>
      </c>
      <c r="G19" s="4" t="inlineStr">
        <is>
          <t xml:space="preserve"> </t>
        </is>
      </c>
      <c r="H19" s="7" t="n">
        <v>6000000</v>
      </c>
      <c r="I19" s="4" t="inlineStr">
        <is>
          <t xml:space="preserve"> </t>
        </is>
      </c>
      <c r="J19" s="4" t="inlineStr">
        <is>
          <t xml:space="preserve"> </t>
        </is>
      </c>
      <c r="K19" s="4" t="inlineStr">
        <is>
          <t xml:space="preserve"> </t>
        </is>
      </c>
    </row>
    <row r="20">
      <c r="A20" s="4" t="inlineStr">
        <is>
          <t>Accrued Interest</t>
        </is>
      </c>
      <c r="B20" s="4" t="inlineStr">
        <is>
          <t xml:space="preserve"> </t>
        </is>
      </c>
      <c r="C20" s="4" t="inlineStr">
        <is>
          <t xml:space="preserve"> </t>
        </is>
      </c>
      <c r="D20" s="5" t="n">
        <v>268000</v>
      </c>
      <c r="E20" s="4" t="inlineStr">
        <is>
          <t xml:space="preserve"> </t>
        </is>
      </c>
      <c r="F20" s="5" t="n">
        <v>148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odified the CB principal</t>
        </is>
      </c>
      <c r="B21" s="4" t="inlineStr">
        <is>
          <t xml:space="preserve"> </t>
        </is>
      </c>
      <c r="C21" s="5" t="n">
        <v>2989000</v>
      </c>
      <c r="D21" s="5" t="n">
        <v>2989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 of convertible debt, Principal amount</t>
        </is>
      </c>
      <c r="B22" s="4" t="inlineStr">
        <is>
          <t xml:space="preserve"> </t>
        </is>
      </c>
      <c r="C22" s="4" t="inlineStr">
        <is>
          <t xml:space="preserve"> </t>
        </is>
      </c>
      <c r="D22" s="5" t="n">
        <v>-42903000</v>
      </c>
      <c r="E22" s="4" t="inlineStr">
        <is>
          <t xml:space="preserve"> </t>
        </is>
      </c>
      <c r="F22" s="5" t="n">
        <v>-3817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 of convertible debt, Accrued interest</t>
        </is>
      </c>
      <c r="B23" s="4" t="inlineStr">
        <is>
          <t xml:space="preserve"> </t>
        </is>
      </c>
      <c r="C23" s="4" t="inlineStr">
        <is>
          <t xml:space="preserve"> </t>
        </is>
      </c>
      <c r="D23" s="5" t="n">
        <v>-5219000</v>
      </c>
      <c r="E23" s="4" t="inlineStr">
        <is>
          <t xml:space="preserve"> </t>
        </is>
      </c>
      <c r="F23" s="5" t="n">
        <v>-359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change rate change on convertible notes face value</t>
        </is>
      </c>
      <c r="B24" s="4" t="inlineStr">
        <is>
          <t xml:space="preserve"> </t>
        </is>
      </c>
      <c r="C24" s="6" t="n">
        <v>3653000</v>
      </c>
      <c r="D24" s="5" t="n">
        <v>633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Notes Payable, Net | March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mount</t>
        </is>
      </c>
      <c r="B27" s="4" t="inlineStr">
        <is>
          <t xml:space="preserve"> </t>
        </is>
      </c>
      <c r="C27" s="4" t="inlineStr">
        <is>
          <t xml:space="preserve"> </t>
        </is>
      </c>
      <c r="D27" s="5" t="n">
        <v>129956000</v>
      </c>
      <c r="E27" s="4" t="inlineStr">
        <is>
          <t xml:space="preserve"> </t>
        </is>
      </c>
      <c r="F27" s="5" t="n">
        <v>129956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ued Interest</t>
        </is>
      </c>
      <c r="B28" s="4" t="inlineStr">
        <is>
          <t xml:space="preserve"> </t>
        </is>
      </c>
      <c r="C28" s="4" t="inlineStr">
        <is>
          <t xml:space="preserve"> </t>
        </is>
      </c>
      <c r="D28" s="5" t="n">
        <v>16383000</v>
      </c>
      <c r="E28" s="4" t="inlineStr">
        <is>
          <t xml:space="preserve"> </t>
        </is>
      </c>
      <c r="F28" s="5" t="n">
        <v>18084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s Payable, Net | August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4" t="inlineStr">
        <is>
          <t xml:space="preserve"> </t>
        </is>
      </c>
      <c r="D31" s="5" t="n">
        <v>37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rued Interest</t>
        </is>
      </c>
      <c r="B32" s="4" t="inlineStr">
        <is>
          <t xml:space="preserve"> </t>
        </is>
      </c>
      <c r="C32" s="4" t="inlineStr">
        <is>
          <t xml:space="preserve"> </t>
        </is>
      </c>
      <c r="D32" s="5" t="n">
        <v>310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Notes Payable, Net | November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4" t="inlineStr">
        <is>
          <t xml:space="preserve"> </t>
        </is>
      </c>
      <c r="D35" s="5" t="n">
        <v>43061000</v>
      </c>
      <c r="E35" s="4" t="inlineStr">
        <is>
          <t xml:space="preserve"> </t>
        </is>
      </c>
      <c r="F35" s="5" t="n">
        <v>43061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rued Interest</t>
        </is>
      </c>
      <c r="B36" s="4" t="inlineStr">
        <is>
          <t xml:space="preserve"> </t>
        </is>
      </c>
      <c r="C36" s="4" t="inlineStr">
        <is>
          <t xml:space="preserve"> </t>
        </is>
      </c>
      <c r="D36" s="5" t="n">
        <v>170000</v>
      </c>
      <c r="E36" s="4" t="inlineStr">
        <is>
          <t xml:space="preserve"> </t>
        </is>
      </c>
      <c r="F36" s="5" t="n">
        <v>148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Notes Payable, Net | Less: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4" t="inlineStr">
        <is>
          <t xml:space="preserve"> </t>
        </is>
      </c>
      <c r="D39" s="5" t="n">
        <v>3095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Notes Payable, Net |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amount</t>
        </is>
      </c>
      <c r="B42" s="4" t="inlineStr">
        <is>
          <t xml:space="preserve"> </t>
        </is>
      </c>
      <c r="C42" s="4" t="inlineStr">
        <is>
          <t xml:space="preserve"> </t>
        </is>
      </c>
      <c r="D42" s="5" t="n">
        <v>97634000</v>
      </c>
      <c r="E42" s="4" t="inlineStr">
        <is>
          <t xml:space="preserve"> </t>
        </is>
      </c>
      <c r="F42" s="5" t="n">
        <v>43061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rued Interest</t>
        </is>
      </c>
      <c r="B43" s="4" t="inlineStr">
        <is>
          <t xml:space="preserve"> </t>
        </is>
      </c>
      <c r="C43" s="4" t="inlineStr">
        <is>
          <t xml:space="preserve"> </t>
        </is>
      </c>
      <c r="D43" s="6" t="n">
        <v>268000</v>
      </c>
      <c r="E43" s="4" t="inlineStr">
        <is>
          <t xml:space="preserve"> </t>
        </is>
      </c>
      <c r="F43" s="6" t="n">
        <v>1480000</v>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12 Months Ended</t>
        </is>
      </c>
    </row>
    <row r="2">
      <c r="B2" s="2" t="inlineStr">
        <is>
          <t>Dec. 31, 2024</t>
        </is>
      </c>
    </row>
    <row r="3">
      <c r="A3" s="3" t="inlineStr">
        <is>
          <t>VARIABLE INTEREST ENTITY</t>
        </is>
      </c>
      <c r="B3" s="4" t="inlineStr">
        <is>
          <t xml:space="preserve"> </t>
        </is>
      </c>
    </row>
    <row r="4">
      <c r="A4" s="4" t="inlineStr">
        <is>
          <t>VARIABLE INTEREST ENTITY</t>
        </is>
      </c>
      <c r="B4" s="4" t="inlineStr">
        <is>
          <t>5. VARIABLE INTEREST ENTITY The Group is the primary beneficiary of its VIE, Shanghai IT which was designed by the Group to comply with PRC regulations that prohibit direct foreign ownership of businesses that operate online and TV games in the PRC. Shanghai IT or the VIE and its subsidiaries There are certain key contractual arrangements between the Group’s subsidiary, Huiling (wholly-owned foreign enterprise, the “WOFE”) and each of the VIE that provide the Group with control over the VIE. As a result of these contracts, the Group concluded that it is required to consolidate the VIE pursuant to the guidance in ASC 810 Consolidation A summary of these contractual agreements is as follows: 1) Loan agreement. The WOFE entered into loan agreements with each shareholder of the relevant VIE. Pursuant to the terms of these loan agreements, the WOFE granted an interest-free loan to each shareholder of the VIE for the explicit purpose of making a capital contribution to the VIE. These loans have an unspecified term and will remain outstanding for the shorter of the duration of WOFE or that of the VIE, or until such time that the WOFE elects to terminate the agreement (which is at the WOFE’s sole discretion), at which point the loans are payable on demand. The shareholders of the VIE may not prepay all or any portion of the loans without the WOFE’s prior written request. 2) Equity pledge agreement. The shareholders of the VIE entered into equity pledge agreements with the WOFE. Under the equity pledge agreements, the shareholders of the VIE pledged all of their equity interests in the VIE to the WOFE as collateral for all of their payments due to the WOFE and to secure performance of all obligations of the VIE and their shareholders under the above loan agreements. In addition, the dividend distributions to the shareholders of VIE, if any, will be deposited in an escrow account over which the WOFE has exclusive control. The pledge shall remain effective until all obligations under such agreements have been fully performed. The shareholders have the obligation to maintain ownership and effective control over the pledged equity. Under no circumstances, without the prior written consent of the WOFE, may the shareholder transfer or otherwise encumber any equity interests in the VIE. If any event of default as provided for therein occurs, the WOFE, as the pledgee, will be entitled to dispose of the pledged equity interests through transfer or assignment and use the proceeds to repay the loans or make other payments due under the above loan agreements up to the loan amounts. 3) Call option agreement. The VIE and their shareholders entered into equity call option agreements with the WOFE. Pursuant to such agreements, the shareholders of the VIE grant the WOFE an irrevocable and exclusive option to purchase the shares of VIE at a purchase price equal to the amount of the registered capital of the VIE or the loan provided by the WOFE, permissible by the then-applicable PRC laws and regulations. WOFE may exercise such right at any time during the term of the agreement. Moreover, under the call option agreements, neither the VIE nor their shareholders may take actions that could materially affect the VIE’s assets, liabilities, operations, equity or other legal rights without the prior written approval of the WOFE, including, without limitation, declaration and distribution of dividends and profits; sale, assignment, mortgage or disposition of, or encumbrances on, the VIE’s equity; merger or consolidation; acquisition of and investment in any third-party entities; creation, assumption, guarantee or incurrence of any indebtedness; entering into other materials contracts. The agreements shall not expire until such time as the WOFE acquires all equity interests of the relevant VIE subject to applicable PRC laws. 4) Shareholder voting proxy agreement. Each of the VIE’s shareholders executed an irrevocable power of proxy to appoint the WOFE as the attorney-in-fact to act on his or her behalf on all matters pertaining to the VIE and to exercise all of his or her rights as a shareholder of the VIE, including the right to attend shareholders meetings, to exercise voting rights and to appoint directors, a general manager, and other senior management of the VIE. The power of proxy is irrevocable and may only be terminated at the discretion of the WOFE. 5) Exclusive technical service agreement. Under the exclusive technical service agreement, the VIE agreed to engage the WOFE as their exclusive provider of technology consulting and other services for a service fee equal to 90% of all operating profit generated by the VIE. According to the relevant PRC rules and regulations, related party transactions should be negotiated at the arm’s length basis and apply reasonable transfer pricing methods. The determination of service fees, however, is under the sole discretion of the WOFE. These agreements do not have specific clauses on renewal but do have an initial term of 20 years (with the earliest expiration date being December 31, 2029). By virtue of the governance rights the WOFE maintains over the VIE, through the terms of the other agreements noted above, the Group is able to unilaterally renew, extend or amend the service agreements at its discretion. The Group shall be deemed to have a controlling financial interest in a VIE if i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n determining that the Group has “the power to direct the activities of the VIE that most significantly impact the VIE’s economic performance”, the Group looked to the specific provisions of the call option agreement and shareholder voting proxy agreement. These agreements, as summarized above, provide the WOFE effective control over all of the corporate and operating decisions of the VIE, and as such, the Group’s management concluded that the WOFE has the requisite power to direct the activities of the VIE that most significantly impact the VIE’s economic performance. In assessing the Group’s obligation to absorb losses, the Group notes that it has funded through the loan agreements all of the entities’ share capital and also provides financial support as necessary to the entities through intercompany transactions. The Group’s rights to receive economic benefits that are significant to the VIE are embodied firstly in the equity pledge agreements that secure the equity owners’ obligations under the relevant agreements, and ascribes to the WOFE all of the economic benefits of the equity interests including rights to any dividends declared. Secondly, the exclusive technical service agreement further secures the ability of WOFE to receive substantially all of the economic benefits from each of the VIE on behalf of the Group. In conclusion, because the Group, through its wholly owned subsidiary Huiling, has (1) the power to direct the activities of the VIE that most significantly affect the VIE’s economic performance, and (2) the right to receive benefits from the VIE that could potentially be significant to the VIE, the Group has been deemed to be the primary beneficiary of the VIE and has consolidated the VIE since the date of execution of such agreements. Shareholders of the VIE may potentially have conflicts of interest with the Company, and they may breach their contracts with the PRC subsidiaries or cause such contracts to be amended in a manner contrary to the interests of the Group. As a result, the Group may have to initiate legal proceedings, which involve significant uncertainty. Such disputes and proceedings may significantly disrupt the Groups business operations and adversely affect the Group’s ability to control the VIE. As most of the shareholders of the VIE are directors, officers, shareholders or employees of the Group, management is of the view that the risk that misaligned interests may lead to deconsolidation in the foreseeable future is remote and insignificant. PRC laws and regulations currently limit foreign ownership of companies that provide Internet content services, which include operating online games. In addition, foreign invested enterprises are currently not eligible to apply for the required licenses to operate online games in the PRC. The9 Limited is incorporated in the Cayman Islands and is considered a foreign entity under PRC laws. Due to restrictions on foreign ownership of companies that provide online games, the Group has entered into contractual arrangements with Shanghai IT to conduct its online games business through its VIE in the PRC. Shanghai IT holds the necessary licenses and approvals that are essential for the online game business in China. Shanghai IT is principally owned by certain shareholder and employee of the Company. Pursuant to certain other agreements and undertakings, The9 Limited in substance controls Shanghai IT. The Group believes that its current ownership structures and contractual arrangements with Shanghai IT and its equity owners, as well as its operations, are in compliance with all existing PRC laws and regulations. There may, however, be changes and other developments in the PRC laws and regulations or their interpretation. Specifically, following the recent promulgation of the GAPPRFT Circular, it is unclear whether the authorities will deem the Group’s VIE structure and contractual arrangements with Shanghai IT as an “indirect or disguised” way for foreign investors to gain control over or participate in domestic online game operators, and challenge the Group’s VIE structure accordingly. If the Group is found to be in violation of any existing or future PRC laws or regulations, or fails to obtain or maintain any of the required permits or approvals, the relevant PRC regulatory authorities would have broad discretion in dealing with such violations, including requiring the Group to undergo a costly and disruptive restructuring, such as forcing The9 Limited to transfer its equity interest in the VIE to a domestic entity or invalidating the VIE agreements. If the PRC government authorities impose penalties which cause the Group to lose its rights to direct the activities of and receive economic benefits from the VIE, the Group may lose the ability to consolidate and reflect in its financial statements the financial position, and results of operation of the VIE. The Group, however, does not believe such actions would result in the liquidation or dissolution of the Group, the WOFEs or VIE. The aforementioned contractual arrangements with the VIE and their respective shareholders are subject to risks and uncertainties: ● The VIE or their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pledge agreements may be deemed improperly registered or the VIE or the Group may fail to meet other requirements. Even if the agreements are enforceable, they may be difficult to enforce given the uncertainties in the PRC legal system. ● The PRC government may declare the aforementioned contractual agreements invalid. They may modify the relevant regulation, have a different interpretation of such regulations, or otherwise determine that the Group or the VIE have failed to comply with the legal obligations required to effectuate such contractual arrangements. ● It may be difficult to finance the VIE by means of loans or capital contributions. Loans from The9 Limited to the VIE must be approved by the relevant PRC government body and such approval may be difficult or impossible to obtain. The VIE are domestic PRC enterprises owned by nominee shareholders; thus, the Group is not likely to finance activities of the VIE by means of direct capital contributions. Summary financial information of the VIE and its subsidiaries included in the accompanying consolidated financial statements with intercompany balances and transactions eliminated are as follows: ​ ​ ​ ​ ​ ​ ​ ​ ​ December 31, 2023 December 31, 2024 December 31, 2024 ​ RMB RMB US$ ​ ​ (in thousands) ​ (Note 3) Total assets 10,846 ​ 34,029 ​ 4,662 Total liabilities 94,402 ​ 94,504 ​ 12,947 ​ ​ ​ ​ ​ ​ ​ ​ ​ ​ ​ 2022 2023 2024 2024 ​ ​ RMB ​ RMB ​ RMB ​ US$ ​ ​ (in thousands) ​ (Note 3) Net revenues ​ 655 ​ 428 ​ 318 ​ 44 Net (loss) income ​ (23,286) ​ 154,021 ​ 34,589 ​ 4,739 ​ The VIE contributed an aggregate of 0.6%, 0.2% and 0.3% of the consolidated net revenues for the years ended December 31, 2022, 2023 and 2024, respectively. As of the fiscal years ended December 31, 2023 and 2024, the VIE accounted for an aggregate of 3.0% and 5.3%, respectively, of the consolidated total assets, and 51.8% and 45.2%, respectively, of the consolidated total liabilities. The VIE’s assets are not used as collateral for the VIE’s obligations and can only be used to settle the VIE’s obligations. Relevant PRC laws and regulations restrict the VIE subsidiaries from transferring a portion of their net assets, equivalent to the balance of its statutory reserve and share capital, to the Group in the form of loans and advances or cash dividends. See Note 28 for disclosure of restricted net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NOTES - Summary of Convertible Notes Outstanding (Parenthetical) (Details) - USD ($)</t>
        </is>
      </c>
      <c r="B1" s="2" t="inlineStr">
        <is>
          <t>Dec. 31, 2024</t>
        </is>
      </c>
      <c r="C1" s="2" t="inlineStr">
        <is>
          <t>Nov. 30, 2023</t>
        </is>
      </c>
      <c r="D1" s="2" t="inlineStr">
        <is>
          <t>Aug. 31, 2022</t>
        </is>
      </c>
      <c r="E1" s="2" t="inlineStr">
        <is>
          <t>Mar. 31, 2021</t>
        </is>
      </c>
      <c r="F1" s="2" t="inlineStr">
        <is>
          <t>Mar. 17, 2021</t>
        </is>
      </c>
    </row>
    <row r="2">
      <c r="A2" s="4" t="inlineStr">
        <is>
          <t>March Not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7" t="n">
        <v>20000000</v>
      </c>
      <c r="C4" s="4" t="inlineStr">
        <is>
          <t xml:space="preserve"> </t>
        </is>
      </c>
      <c r="D4" s="4" t="inlineStr">
        <is>
          <t xml:space="preserve"> </t>
        </is>
      </c>
      <c r="E4" s="7" t="n">
        <v>20000000</v>
      </c>
      <c r="F4" s="7" t="n">
        <v>20000000</v>
      </c>
    </row>
    <row r="5">
      <c r="A5" s="4" t="inlineStr">
        <is>
          <t>Interest rate (as a percent)</t>
        </is>
      </c>
      <c r="B5" s="4" t="inlineStr">
        <is>
          <t xml:space="preserve"> </t>
        </is>
      </c>
      <c r="C5" s="4" t="inlineStr">
        <is>
          <t xml:space="preserve"> </t>
        </is>
      </c>
      <c r="D5" s="4" t="inlineStr">
        <is>
          <t xml:space="preserve"> </t>
        </is>
      </c>
      <c r="E5" s="12" t="n">
        <v>0.06</v>
      </c>
      <c r="F5" s="12" t="n">
        <v>0.06</v>
      </c>
    </row>
    <row r="6">
      <c r="A6" s="4" t="inlineStr">
        <is>
          <t>August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7" t="n">
        <v>5500000</v>
      </c>
      <c r="E8" s="4" t="inlineStr">
        <is>
          <t xml:space="preserve"> </t>
        </is>
      </c>
      <c r="F8" s="4" t="inlineStr">
        <is>
          <t xml:space="preserve"> </t>
        </is>
      </c>
    </row>
    <row r="9">
      <c r="A9" s="4" t="inlineStr">
        <is>
          <t>Interest rate (as a percent)</t>
        </is>
      </c>
      <c r="B9" s="4" t="inlineStr">
        <is>
          <t xml:space="preserve"> </t>
        </is>
      </c>
      <c r="C9" s="4" t="inlineStr">
        <is>
          <t xml:space="preserve"> </t>
        </is>
      </c>
      <c r="D9" s="12" t="n">
        <v>0.06</v>
      </c>
      <c r="E9" s="4" t="inlineStr">
        <is>
          <t xml:space="preserve"> </t>
        </is>
      </c>
      <c r="F9" s="4" t="inlineStr">
        <is>
          <t xml:space="preserve"> </t>
        </is>
      </c>
    </row>
    <row r="10">
      <c r="A10" s="4" t="inlineStr">
        <is>
          <t>November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7" t="n">
        <v>6000000</v>
      </c>
      <c r="D12" s="4" t="inlineStr">
        <is>
          <t xml:space="preserve"> </t>
        </is>
      </c>
      <c r="E12" s="4" t="inlineStr">
        <is>
          <t xml:space="preserve"> </t>
        </is>
      </c>
      <c r="F12" s="4" t="inlineStr">
        <is>
          <t xml:space="preserve"> </t>
        </is>
      </c>
    </row>
    <row r="13">
      <c r="A13" s="4" t="inlineStr">
        <is>
          <t>Interest rate (as a percent)</t>
        </is>
      </c>
      <c r="B13" s="4" t="inlineStr">
        <is>
          <t xml:space="preserve"> </t>
        </is>
      </c>
      <c r="C13" s="12" t="n">
        <v>0.03</v>
      </c>
      <c r="D13" s="4" t="inlineStr">
        <is>
          <t xml:space="preserve"> </t>
        </is>
      </c>
      <c r="E13" s="4" t="inlineStr">
        <is>
          <t xml:space="preserve"> </t>
        </is>
      </c>
      <c r="F1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9" customWidth="1" min="5" max="5"/>
    <col width="42" customWidth="1" min="6" max="6"/>
    <col width="32" customWidth="1" min="7" max="7"/>
    <col width="25" customWidth="1" min="8" max="8"/>
    <col width="24" customWidth="1" min="9" max="9"/>
    <col width="25" customWidth="1" min="10" max="10"/>
  </cols>
  <sheetData>
    <row r="1">
      <c r="A1" s="1" t="inlineStr">
        <is>
          <t>WARRANTS - Additional Information (Details) $ / shares in Units, ¥ in Thousands</t>
        </is>
      </c>
      <c r="B1" s="2" t="inlineStr">
        <is>
          <t>Nov. 13, 2023 USD ($) Y $ / shares shares</t>
        </is>
      </c>
      <c r="C1" s="2" t="inlineStr">
        <is>
          <t>Dec. 31, 2024 CNY (¥)</t>
        </is>
      </c>
      <c r="D1" s="2" t="inlineStr">
        <is>
          <t>Dec. 31, 2023 CNY (¥)</t>
        </is>
      </c>
      <c r="E1" s="2" t="inlineStr">
        <is>
          <t>Jul. 31, 2022 USD ($) shares</t>
        </is>
      </c>
      <c r="F1" s="2" t="inlineStr">
        <is>
          <t>Apr. 30, 2021 USD ($) Y $ / shares shares</t>
        </is>
      </c>
      <c r="G1" s="2" t="inlineStr">
        <is>
          <t>Feb. 28, 2021 $ / shares shares</t>
        </is>
      </c>
      <c r="H1" s="2" t="inlineStr">
        <is>
          <t>Feb. 02, 2021 $ / shares</t>
        </is>
      </c>
      <c r="I1" s="2" t="inlineStr">
        <is>
          <t>Jan. 31, 2021 USD ($) Y</t>
        </is>
      </c>
      <c r="J1" s="2" t="inlineStr">
        <is>
          <t>Dec. 31, 2009 $ / shares</t>
        </is>
      </c>
    </row>
    <row r="2">
      <c r="A2" s="3" t="inlineStr">
        <is>
          <t>SHAREHOLDER RIGHTS PL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xercise price of warrant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16" t="n">
        <v>19.5</v>
      </c>
    </row>
    <row r="4">
      <c r="A4" s="4" t="inlineStr">
        <is>
          <t>Expiration term of warrants</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of warrants | $</t>
        </is>
      </c>
      <c r="B5" s="7" t="n">
        <v>4888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forfeitable, previously granted</t>
        </is>
      </c>
      <c r="B6" s="4" t="inlineStr">
        <is>
          <t xml:space="preserve"> </t>
        </is>
      </c>
      <c r="C6" s="4" t="inlineStr">
        <is>
          <t xml:space="preserve"> </t>
        </is>
      </c>
      <c r="D6" s="4" t="inlineStr">
        <is>
          <t xml:space="preserve"> </t>
        </is>
      </c>
      <c r="E6" s="5" t="n">
        <v>5197296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and rights outstanding | $</t>
        </is>
      </c>
      <c r="B7" s="4" t="inlineStr">
        <is>
          <t xml:space="preserve"> </t>
        </is>
      </c>
      <c r="C7" s="4" t="inlineStr">
        <is>
          <t xml:space="preserve"> </t>
        </is>
      </c>
      <c r="D7" s="4" t="inlineStr">
        <is>
          <t xml:space="preserve"> </t>
        </is>
      </c>
      <c r="E7" s="7" t="n">
        <v>92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ities subject to lock up period</t>
        </is>
      </c>
      <c r="B8" s="4" t="inlineStr">
        <is>
          <t>6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consideration of securities | $</t>
        </is>
      </c>
      <c r="B9" s="7" t="n">
        <v>1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HOLDER RIGHTS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of convertible note (in years)</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annual interest rate</t>
        </is>
      </c>
      <c r="B13" s="12"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7" t="n">
        <v>6000000</v>
      </c>
      <c r="C14" s="6" t="n">
        <v>43061</v>
      </c>
      <c r="D14" s="6" t="n">
        <v>6667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Risk-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HOLDER RIGHTS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measurement input</t>
        </is>
      </c>
      <c r="B17" s="15" t="n">
        <v>0.0502</v>
      </c>
      <c r="C17" s="4" t="inlineStr">
        <is>
          <t xml:space="preserve"> </t>
        </is>
      </c>
      <c r="D17" s="4" t="inlineStr">
        <is>
          <t xml:space="preserve"> </t>
        </is>
      </c>
      <c r="E17" s="4" t="inlineStr">
        <is>
          <t xml:space="preserve"> </t>
        </is>
      </c>
      <c r="F17" s="15" t="n">
        <v>0.0037</v>
      </c>
      <c r="G17" s="4" t="inlineStr">
        <is>
          <t xml:space="preserve"> </t>
        </is>
      </c>
      <c r="H17" s="4" t="inlineStr">
        <is>
          <t xml:space="preserve"> </t>
        </is>
      </c>
      <c r="I17" s="15" t="n">
        <v>0.0018</v>
      </c>
      <c r="J17" s="4" t="inlineStr">
        <is>
          <t xml:space="preserve"> </t>
        </is>
      </c>
    </row>
    <row r="18">
      <c r="A18" s="4" t="inlineStr">
        <is>
          <t>Expected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HOLDER RIGHTS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measurement input | Y</t>
        </is>
      </c>
      <c r="B20" s="5" t="n">
        <v>2</v>
      </c>
      <c r="C20" s="4" t="inlineStr">
        <is>
          <t xml:space="preserve"> </t>
        </is>
      </c>
      <c r="D20" s="4" t="inlineStr">
        <is>
          <t xml:space="preserve"> </t>
        </is>
      </c>
      <c r="E20" s="4" t="inlineStr">
        <is>
          <t xml:space="preserve"> </t>
        </is>
      </c>
      <c r="F20" s="5" t="n">
        <v>3</v>
      </c>
      <c r="G20" s="4" t="inlineStr">
        <is>
          <t xml:space="preserve"> </t>
        </is>
      </c>
      <c r="H20" s="4" t="inlineStr">
        <is>
          <t xml:space="preserve"> </t>
        </is>
      </c>
      <c r="I20" s="5" t="n">
        <v>3</v>
      </c>
      <c r="J20" s="4" t="inlineStr">
        <is>
          <t xml:space="preserve"> </t>
        </is>
      </c>
    </row>
    <row r="21">
      <c r="A21" s="4" t="inlineStr">
        <is>
          <t>Expected 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HOLDER RIGHTS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measurement input</t>
        </is>
      </c>
      <c r="B23" s="10" t="n">
        <v>1.11</v>
      </c>
      <c r="C23" s="4" t="inlineStr">
        <is>
          <t xml:space="preserve"> </t>
        </is>
      </c>
      <c r="D23" s="4" t="inlineStr">
        <is>
          <t xml:space="preserve"> </t>
        </is>
      </c>
      <c r="E23" s="4" t="inlineStr">
        <is>
          <t xml:space="preserve"> </t>
        </is>
      </c>
      <c r="F23" s="10" t="n">
        <v>2.36</v>
      </c>
      <c r="G23" s="4" t="inlineStr">
        <is>
          <t xml:space="preserve"> </t>
        </is>
      </c>
      <c r="H23" s="4" t="inlineStr">
        <is>
          <t xml:space="preserve"> </t>
        </is>
      </c>
      <c r="I23" s="10" t="n">
        <v>1.9</v>
      </c>
      <c r="J23" s="4" t="inlineStr">
        <is>
          <t xml:space="preserve"> </t>
        </is>
      </c>
    </row>
    <row r="24">
      <c r="A24" s="4" t="inlineStr">
        <is>
          <t>Dividend Y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HOLDER RIGHTS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measurement input</t>
        </is>
      </c>
      <c r="B26" s="5" t="n">
        <v>0</v>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5" t="n">
        <v>0</v>
      </c>
      <c r="J26" s="4" t="inlineStr">
        <is>
          <t xml:space="preserve"> </t>
        </is>
      </c>
    </row>
    <row r="27">
      <c r="A27" s="4" t="inlineStr">
        <is>
          <t>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HOLDER RIGHTS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called by warrants</t>
        </is>
      </c>
      <c r="B29" s="4" t="inlineStr">
        <is>
          <t xml:space="preserve"> </t>
        </is>
      </c>
      <c r="C29" s="4" t="inlineStr">
        <is>
          <t xml:space="preserve"> </t>
        </is>
      </c>
      <c r="D29" s="4" t="inlineStr">
        <is>
          <t xml:space="preserve"> </t>
        </is>
      </c>
      <c r="E29" s="4" t="inlineStr">
        <is>
          <t xml:space="preserve"> </t>
        </is>
      </c>
      <c r="F29" s="4" t="inlineStr">
        <is>
          <t xml:space="preserve"> </t>
        </is>
      </c>
      <c r="G29" s="5" t="n">
        <v>207891840</v>
      </c>
      <c r="H29" s="4" t="inlineStr">
        <is>
          <t xml:space="preserve"> </t>
        </is>
      </c>
      <c r="I29" s="4" t="inlineStr">
        <is>
          <t xml:space="preserve"> </t>
        </is>
      </c>
      <c r="J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HOLDER RIGHTS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of warran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22000000</v>
      </c>
      <c r="J32" s="4" t="inlineStr">
        <is>
          <t xml:space="preserve"> </t>
        </is>
      </c>
    </row>
    <row r="33">
      <c r="A33" s="4" t="inlineStr">
        <is>
          <t>AD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HOLDER RIGHTS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of warrant | $ / shares</t>
        </is>
      </c>
      <c r="B35" s="7" t="n">
        <v>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called by warrants</t>
        </is>
      </c>
      <c r="B36" s="5" t="n">
        <v>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iration term of warrants</t>
        </is>
      </c>
      <c r="B37" s="4" t="inlineStr">
        <is>
          <t>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ordinary shares (in shares)</t>
        </is>
      </c>
      <c r="B38" s="5"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price per share | $ / shares</t>
        </is>
      </c>
      <c r="B39" s="7" t="n">
        <v>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R | Convertibl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HOLDER RIGHTS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price | $ / shares</t>
        </is>
      </c>
      <c r="B42" s="7"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R | Over-allotment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HOLDER RIGHTS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iration term of warrants</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c r="J45" s="4" t="inlineStr">
        <is>
          <t xml:space="preserve"> </t>
        </is>
      </c>
    </row>
    <row r="46">
      <c r="A46" s="4" t="inlineStr">
        <is>
          <t>Class A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HOLDER RIGHTS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called by warrants</t>
        </is>
      </c>
      <c r="B48" s="5" t="n">
        <v>12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ordinary shares (in shares)</t>
        </is>
      </c>
      <c r="B49" s="5" t="n">
        <v>1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9" t="n">
        <v>0.0001</v>
      </c>
      <c r="I50" s="4" t="inlineStr">
        <is>
          <t xml:space="preserve"> </t>
        </is>
      </c>
      <c r="J50" s="4" t="inlineStr">
        <is>
          <t xml:space="preserve"> </t>
        </is>
      </c>
    </row>
    <row r="51">
      <c r="A51" s="4" t="inlineStr">
        <is>
          <t>Class A ordinary shares | Inves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HOLDER RIGHTS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issued</t>
        </is>
      </c>
      <c r="B53" s="4" t="inlineStr">
        <is>
          <t xml:space="preserve"> </t>
        </is>
      </c>
      <c r="C53" s="4" t="inlineStr">
        <is>
          <t xml:space="preserve"> </t>
        </is>
      </c>
      <c r="D53" s="4" t="inlineStr">
        <is>
          <t xml:space="preserve"> </t>
        </is>
      </c>
      <c r="E53" s="4" t="inlineStr">
        <is>
          <t xml:space="preserve"> </t>
        </is>
      </c>
      <c r="F53" s="4" t="inlineStr">
        <is>
          <t xml:space="preserve"> </t>
        </is>
      </c>
      <c r="G53" s="5" t="n">
        <v>8108100</v>
      </c>
      <c r="H53" s="4" t="inlineStr">
        <is>
          <t xml:space="preserve"> </t>
        </is>
      </c>
      <c r="I53" s="4" t="inlineStr">
        <is>
          <t xml:space="preserve"> </t>
        </is>
      </c>
      <c r="J53" s="4" t="inlineStr">
        <is>
          <t xml:space="preserve"> </t>
        </is>
      </c>
    </row>
    <row r="54">
      <c r="A54" s="4" t="inlineStr">
        <is>
          <t>Class A ordinary shares | Investors | Tranche I-II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HOLDER RIGHTS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19" t="n">
        <v>0.1233</v>
      </c>
      <c r="H56" s="4" t="inlineStr">
        <is>
          <t xml:space="preserve"> </t>
        </is>
      </c>
      <c r="I56" s="4" t="inlineStr">
        <is>
          <t xml:space="preserve"> </t>
        </is>
      </c>
      <c r="J56" s="4" t="inlineStr">
        <is>
          <t xml:space="preserve"> </t>
        </is>
      </c>
    </row>
    <row r="57">
      <c r="A57" s="4" t="inlineStr">
        <is>
          <t>Class A ordinary shares | Investors | Tranche I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HOLDER RIGHTS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19" t="n">
        <v>0.2667</v>
      </c>
      <c r="H59" s="4" t="inlineStr">
        <is>
          <t xml:space="preserve"> </t>
        </is>
      </c>
      <c r="I59" s="4" t="inlineStr">
        <is>
          <t xml:space="preserve"> </t>
        </is>
      </c>
      <c r="J59" s="4" t="inlineStr">
        <is>
          <t xml:space="preserve"> </t>
        </is>
      </c>
    </row>
    <row r="60">
      <c r="A60" s="4" t="inlineStr">
        <is>
          <t>Time Frames of 6 month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HOLDER RIGHTS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ir value of warran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0000000</v>
      </c>
      <c r="J62" s="4" t="inlineStr">
        <is>
          <t xml:space="preserve"> </t>
        </is>
      </c>
    </row>
    <row r="63">
      <c r="A63" s="4" t="inlineStr">
        <is>
          <t>Time Frames of 12 month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HOLDER RIGHTS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 of warrant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00000000</v>
      </c>
      <c r="J65" s="4" t="inlineStr">
        <is>
          <t xml:space="preserve"> </t>
        </is>
      </c>
    </row>
    <row r="66">
      <c r="A66" s="4" t="inlineStr">
        <is>
          <t>Time Frames of 24 month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HOLDER RIGHTS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ir value of warrant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00000000</v>
      </c>
      <c r="J68" s="4" t="inlineStr">
        <is>
          <t xml:space="preserve"> </t>
        </is>
      </c>
    </row>
    <row r="69">
      <c r="A69" s="4" t="inlineStr">
        <is>
          <t>Time Frames of 36 month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HOLDER RIGHTS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air value of warrant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1000000000</v>
      </c>
      <c r="J71" s="4" t="inlineStr">
        <is>
          <t xml:space="preserve"> </t>
        </is>
      </c>
    </row>
    <row r="72">
      <c r="A72" s="4" t="inlineStr">
        <is>
          <t>Maxim Groups LLC | Over-allotment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HOLDER RIGHTS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air value of warrants | $</t>
        </is>
      </c>
      <c r="B74" s="4" t="inlineStr">
        <is>
          <t xml:space="preserve"> </t>
        </is>
      </c>
      <c r="C74" s="4" t="inlineStr">
        <is>
          <t xml:space="preserve"> </t>
        </is>
      </c>
      <c r="D74" s="4" t="inlineStr">
        <is>
          <t xml:space="preserve"> </t>
        </is>
      </c>
      <c r="E74" s="4" t="inlineStr">
        <is>
          <t xml:space="preserve"> </t>
        </is>
      </c>
      <c r="F74" s="7" t="n">
        <v>94000000</v>
      </c>
      <c r="G74" s="4" t="inlineStr">
        <is>
          <t xml:space="preserve"> </t>
        </is>
      </c>
      <c r="H74" s="4" t="inlineStr">
        <is>
          <t xml:space="preserve"> </t>
        </is>
      </c>
      <c r="I74" s="4" t="inlineStr">
        <is>
          <t xml:space="preserve"> </t>
        </is>
      </c>
      <c r="J74" s="4" t="inlineStr">
        <is>
          <t xml:space="preserve"> </t>
        </is>
      </c>
    </row>
    <row r="75">
      <c r="A75" s="4" t="inlineStr">
        <is>
          <t>Maxim Groups LLC | AD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HOLDER RIGHTS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s issued</t>
        </is>
      </c>
      <c r="B77" s="4" t="inlineStr">
        <is>
          <t xml:space="preserve"> </t>
        </is>
      </c>
      <c r="C77" s="4" t="inlineStr">
        <is>
          <t xml:space="preserve"> </t>
        </is>
      </c>
      <c r="D77" s="4" t="inlineStr">
        <is>
          <t xml:space="preserve"> </t>
        </is>
      </c>
      <c r="E77" s="4" t="inlineStr">
        <is>
          <t xml:space="preserve"> </t>
        </is>
      </c>
      <c r="F77" s="5" t="n">
        <v>3765100</v>
      </c>
      <c r="G77" s="4" t="inlineStr">
        <is>
          <t xml:space="preserve"> </t>
        </is>
      </c>
      <c r="H77" s="4" t="inlineStr">
        <is>
          <t xml:space="preserve"> </t>
        </is>
      </c>
      <c r="I77" s="4" t="inlineStr">
        <is>
          <t xml:space="preserve"> </t>
        </is>
      </c>
      <c r="J77" s="4" t="inlineStr">
        <is>
          <t xml:space="preserve"> </t>
        </is>
      </c>
    </row>
    <row r="78">
      <c r="A78" s="4" t="inlineStr">
        <is>
          <t>Number of shares called by warrants</t>
        </is>
      </c>
      <c r="B78" s="4" t="inlineStr">
        <is>
          <t xml:space="preserve"> </t>
        </is>
      </c>
      <c r="C78" s="4" t="inlineStr">
        <is>
          <t xml:space="preserve"> </t>
        </is>
      </c>
      <c r="D78" s="4" t="inlineStr">
        <is>
          <t xml:space="preserve"> </t>
        </is>
      </c>
      <c r="E78" s="4" t="inlineStr">
        <is>
          <t xml:space="preserve"> </t>
        </is>
      </c>
      <c r="F78" s="5" t="n">
        <v>2823825</v>
      </c>
      <c r="G78" s="4" t="inlineStr">
        <is>
          <t xml:space="preserve"> </t>
        </is>
      </c>
      <c r="H78" s="4" t="inlineStr">
        <is>
          <t xml:space="preserve"> </t>
        </is>
      </c>
      <c r="I78" s="4" t="inlineStr">
        <is>
          <t xml:space="preserve"> </t>
        </is>
      </c>
      <c r="J78" s="4" t="inlineStr">
        <is>
          <t xml:space="preserve"> </t>
        </is>
      </c>
    </row>
    <row r="79">
      <c r="A79" s="4" t="inlineStr">
        <is>
          <t>Share price | $ / shares</t>
        </is>
      </c>
      <c r="B79" s="4" t="inlineStr">
        <is>
          <t xml:space="preserve"> </t>
        </is>
      </c>
      <c r="C79" s="4" t="inlineStr">
        <is>
          <t xml:space="preserve"> </t>
        </is>
      </c>
      <c r="D79" s="4" t="inlineStr">
        <is>
          <t xml:space="preserve"> </t>
        </is>
      </c>
      <c r="E79" s="4" t="inlineStr">
        <is>
          <t xml:space="preserve"> </t>
        </is>
      </c>
      <c r="F79" s="9" t="n">
        <v>0.75</v>
      </c>
      <c r="G79" s="4" t="inlineStr">
        <is>
          <t xml:space="preserve"> </t>
        </is>
      </c>
      <c r="H79" s="4" t="inlineStr">
        <is>
          <t xml:space="preserve"> </t>
        </is>
      </c>
      <c r="I79" s="4" t="inlineStr">
        <is>
          <t xml:space="preserve"> </t>
        </is>
      </c>
      <c r="J79" s="4" t="inlineStr">
        <is>
          <t xml:space="preserve"> </t>
        </is>
      </c>
    </row>
    <row r="80">
      <c r="A80" s="4" t="inlineStr">
        <is>
          <t>Maxim Groups LLC | ADR | Over-allotment o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HOLDER RIGHTS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s issued</t>
        </is>
      </c>
      <c r="B82" s="4" t="inlineStr">
        <is>
          <t xml:space="preserve"> </t>
        </is>
      </c>
      <c r="C82" s="4" t="inlineStr">
        <is>
          <t xml:space="preserve"> </t>
        </is>
      </c>
      <c r="D82" s="4" t="inlineStr">
        <is>
          <t xml:space="preserve"> </t>
        </is>
      </c>
      <c r="E82" s="4" t="inlineStr">
        <is>
          <t xml:space="preserve"> </t>
        </is>
      </c>
      <c r="F82" s="5" t="n">
        <v>564760</v>
      </c>
      <c r="G82" s="4" t="inlineStr">
        <is>
          <t xml:space="preserve"> </t>
        </is>
      </c>
      <c r="H82" s="4" t="inlineStr">
        <is>
          <t xml:space="preserve"> </t>
        </is>
      </c>
      <c r="I82" s="4" t="inlineStr">
        <is>
          <t xml:space="preserve"> </t>
        </is>
      </c>
      <c r="J82" s="4" t="inlineStr">
        <is>
          <t xml:space="preserve"> </t>
        </is>
      </c>
    </row>
    <row r="83">
      <c r="A83" s="4" t="inlineStr">
        <is>
          <t>Number of shares called by warrants</t>
        </is>
      </c>
      <c r="B83" s="4" t="inlineStr">
        <is>
          <t xml:space="preserve"> </t>
        </is>
      </c>
      <c r="C83" s="4" t="inlineStr">
        <is>
          <t xml:space="preserve"> </t>
        </is>
      </c>
      <c r="D83" s="4" t="inlineStr">
        <is>
          <t xml:space="preserve"> </t>
        </is>
      </c>
      <c r="E83" s="4" t="inlineStr">
        <is>
          <t xml:space="preserve"> </t>
        </is>
      </c>
      <c r="F83" s="5" t="n">
        <v>423570</v>
      </c>
      <c r="G83" s="4" t="inlineStr">
        <is>
          <t xml:space="preserve"> </t>
        </is>
      </c>
      <c r="H83" s="4" t="inlineStr">
        <is>
          <t xml:space="preserve"> </t>
        </is>
      </c>
      <c r="I83" s="4" t="inlineStr">
        <is>
          <t xml:space="preserve"> </t>
        </is>
      </c>
      <c r="J83" s="4" t="inlineStr">
        <is>
          <t xml:space="preserve"> </t>
        </is>
      </c>
    </row>
    <row r="84">
      <c r="A84" s="4" t="inlineStr">
        <is>
          <t>Maxim Groups LLC | Class A ordinary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HOLDER RIGHTS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Warrants issued</t>
        </is>
      </c>
      <c r="B86" s="4" t="inlineStr">
        <is>
          <t xml:space="preserve"> </t>
        </is>
      </c>
      <c r="C86" s="4" t="inlineStr">
        <is>
          <t xml:space="preserve"> </t>
        </is>
      </c>
      <c r="D86" s="4" t="inlineStr">
        <is>
          <t xml:space="preserve"> </t>
        </is>
      </c>
      <c r="E86" s="4" t="inlineStr">
        <is>
          <t xml:space="preserve"> </t>
        </is>
      </c>
      <c r="F86" s="5" t="n">
        <v>112953000</v>
      </c>
      <c r="G86" s="4" t="inlineStr">
        <is>
          <t xml:space="preserve"> </t>
        </is>
      </c>
      <c r="H86" s="4" t="inlineStr">
        <is>
          <t xml:space="preserve"> </t>
        </is>
      </c>
      <c r="I86" s="4" t="inlineStr">
        <is>
          <t xml:space="preserve"> </t>
        </is>
      </c>
      <c r="J86" s="4" t="inlineStr">
        <is>
          <t xml:space="preserve"> </t>
        </is>
      </c>
    </row>
    <row r="87">
      <c r="A87" s="4" t="inlineStr">
        <is>
          <t>Maxim Groups LLC | Class A ordinary shares | Over-allotment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HOLDER RIGHTS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Warrants issued</t>
        </is>
      </c>
      <c r="B89" s="4" t="inlineStr">
        <is>
          <t xml:space="preserve"> </t>
        </is>
      </c>
      <c r="C89" s="4" t="inlineStr">
        <is>
          <t xml:space="preserve"> </t>
        </is>
      </c>
      <c r="D89" s="4" t="inlineStr">
        <is>
          <t xml:space="preserve"> </t>
        </is>
      </c>
      <c r="E89" s="4" t="inlineStr">
        <is>
          <t xml:space="preserve"> </t>
        </is>
      </c>
      <c r="F89" s="5" t="n">
        <v>16942800</v>
      </c>
      <c r="G89" s="4" t="inlineStr">
        <is>
          <t xml:space="preserve"> </t>
        </is>
      </c>
      <c r="H89" s="4" t="inlineStr">
        <is>
          <t xml:space="preserve"> </t>
        </is>
      </c>
      <c r="I89" s="4" t="inlineStr">
        <is>
          <t xml:space="preserve"> </t>
        </is>
      </c>
      <c r="J89" s="4" t="inlineStr">
        <is>
          <t xml:space="preserve"> </t>
        </is>
      </c>
    </row>
    <row r="90">
      <c r="A90" s="4" t="inlineStr">
        <is>
          <t>Maxim Groups LLC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AREHOLDER RIGHTS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xercise price of warrant | $ / shares</t>
        </is>
      </c>
      <c r="B92" s="4" t="inlineStr">
        <is>
          <t xml:space="preserve"> </t>
        </is>
      </c>
      <c r="C92" s="4" t="inlineStr">
        <is>
          <t xml:space="preserve"> </t>
        </is>
      </c>
      <c r="D92" s="4" t="inlineStr">
        <is>
          <t xml:space="preserve"> </t>
        </is>
      </c>
      <c r="E92" s="4" t="inlineStr">
        <is>
          <t xml:space="preserve"> </t>
        </is>
      </c>
      <c r="F92" s="7" t="n">
        <v>36</v>
      </c>
      <c r="G92" s="4" t="inlineStr">
        <is>
          <t xml:space="preserve"> </t>
        </is>
      </c>
      <c r="H92" s="4" t="inlineStr">
        <is>
          <t xml:space="preserve"> </t>
        </is>
      </c>
      <c r="I92" s="4" t="inlineStr">
        <is>
          <t xml:space="preserve"> </t>
        </is>
      </c>
      <c r="J92" s="4" t="inlineStr">
        <is>
          <t xml:space="preserve"> </t>
        </is>
      </c>
    </row>
    <row r="93">
      <c r="A93" s="4" t="inlineStr">
        <is>
          <t>Maxim Groups LLC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HOLDER RIGHTS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xercise price of warrant | $ / shares</t>
        </is>
      </c>
      <c r="B95" s="4" t="inlineStr">
        <is>
          <t xml:space="preserve"> </t>
        </is>
      </c>
      <c r="C95" s="4" t="inlineStr">
        <is>
          <t xml:space="preserve"> </t>
        </is>
      </c>
      <c r="D95" s="4" t="inlineStr">
        <is>
          <t xml:space="preserve"> </t>
        </is>
      </c>
      <c r="E95" s="4" t="inlineStr">
        <is>
          <t xml:space="preserve"> </t>
        </is>
      </c>
      <c r="F95" s="16" t="n">
        <v>33.2</v>
      </c>
      <c r="G95" s="4" t="inlineStr">
        <is>
          <t xml:space="preserve"> </t>
        </is>
      </c>
      <c r="H95" s="4" t="inlineStr">
        <is>
          <t xml:space="preserve"> </t>
        </is>
      </c>
      <c r="I95" s="4" t="inlineStr">
        <is>
          <t xml:space="preserve"> </t>
        </is>
      </c>
      <c r="J9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Key assumptions (Details) - Level 3 - Recurring</t>
        </is>
      </c>
      <c r="B1" s="2" t="inlineStr">
        <is>
          <t>Dec. 31, 2024 USD ($)</t>
        </is>
      </c>
    </row>
    <row r="2">
      <c r="A2" s="4" t="inlineStr">
        <is>
          <t>Expected volatility | Minimum</t>
        </is>
      </c>
      <c r="B2" s="4" t="inlineStr">
        <is>
          <t xml:space="preserve"> </t>
        </is>
      </c>
    </row>
    <row r="3">
      <c r="A3" s="3" t="inlineStr">
        <is>
          <t>Fair Value, Assets and Liabilities Measured on Recurring and Nonrecurring Basis [Line Items]</t>
        </is>
      </c>
      <c r="B3" s="4" t="inlineStr">
        <is>
          <t xml:space="preserve"> </t>
        </is>
      </c>
    </row>
    <row r="4">
      <c r="A4" s="4" t="inlineStr">
        <is>
          <t>Call option asset, Measurement input</t>
        </is>
      </c>
      <c r="B4" s="15" t="n">
        <v>0.6922</v>
      </c>
    </row>
    <row r="5">
      <c r="A5" s="4" t="inlineStr">
        <is>
          <t>Put option liabilities, measurement input</t>
        </is>
      </c>
      <c r="B5" s="15" t="n">
        <v>0.6922</v>
      </c>
    </row>
    <row r="6">
      <c r="A6" s="4" t="inlineStr">
        <is>
          <t>Expected volatility | Maximum</t>
        </is>
      </c>
      <c r="B6" s="4" t="inlineStr">
        <is>
          <t xml:space="preserve"> </t>
        </is>
      </c>
    </row>
    <row r="7">
      <c r="A7" s="3" t="inlineStr">
        <is>
          <t>Fair Value, Assets and Liabilities Measured on Recurring and Nonrecurring Basis [Line Items]</t>
        </is>
      </c>
      <c r="B7" s="4" t="inlineStr">
        <is>
          <t xml:space="preserve"> </t>
        </is>
      </c>
    </row>
    <row r="8">
      <c r="A8" s="4" t="inlineStr">
        <is>
          <t>Call option asset, Measurement input</t>
        </is>
      </c>
      <c r="B8" s="15" t="n">
        <v>1.1818</v>
      </c>
    </row>
    <row r="9">
      <c r="A9" s="4" t="inlineStr">
        <is>
          <t>Put option liabilities, measurement input</t>
        </is>
      </c>
      <c r="B9" s="15" t="n">
        <v>1.1818</v>
      </c>
    </row>
    <row r="10">
      <c r="A10" s="4" t="inlineStr">
        <is>
          <t>Risk-free rate | Minimum</t>
        </is>
      </c>
      <c r="B10" s="4" t="inlineStr">
        <is>
          <t xml:space="preserve"> </t>
        </is>
      </c>
    </row>
    <row r="11">
      <c r="A11" s="3" t="inlineStr">
        <is>
          <t>Fair Value, Assets and Liabilities Measured on Recurring and Nonrecurring Basis [Line Items]</t>
        </is>
      </c>
      <c r="B11" s="4" t="inlineStr">
        <is>
          <t xml:space="preserve"> </t>
        </is>
      </c>
    </row>
    <row r="12">
      <c r="A12" s="4" t="inlineStr">
        <is>
          <t>Call option asset, Measurement input</t>
        </is>
      </c>
      <c r="B12" s="17" t="n">
        <v>0.011</v>
      </c>
    </row>
    <row r="13">
      <c r="A13" s="4" t="inlineStr">
        <is>
          <t>Put option liabilities, measurement input</t>
        </is>
      </c>
      <c r="B13" s="17" t="n">
        <v>0.011</v>
      </c>
    </row>
    <row r="14">
      <c r="A14" s="4" t="inlineStr">
        <is>
          <t>Risk-free rate | Max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Call option asset, Measurement input</t>
        </is>
      </c>
      <c r="B16" s="15" t="n">
        <v>0.0211</v>
      </c>
    </row>
    <row r="17">
      <c r="A17" s="4" t="inlineStr">
        <is>
          <t>Put option liabilities, measurement input</t>
        </is>
      </c>
      <c r="B17" s="15" t="n">
        <v>0.0211</v>
      </c>
    </row>
    <row r="18">
      <c r="A18" s="4" t="inlineStr">
        <is>
          <t>Contractual term | Minimum</t>
        </is>
      </c>
      <c r="B18" s="4" t="inlineStr">
        <is>
          <t xml:space="preserve"> </t>
        </is>
      </c>
    </row>
    <row r="19">
      <c r="A19" s="3" t="inlineStr">
        <is>
          <t>Fair Value, Assets and Liabilities Measured on Recurring and Nonrecurring Basis [Line Items]</t>
        </is>
      </c>
      <c r="B19" s="4" t="inlineStr">
        <is>
          <t xml:space="preserve"> </t>
        </is>
      </c>
    </row>
    <row r="20">
      <c r="A20" s="4" t="inlineStr">
        <is>
          <t>Call option asset, Measurement input</t>
        </is>
      </c>
      <c r="B20" s="10" t="n">
        <v>1.33</v>
      </c>
    </row>
    <row r="21">
      <c r="A21" s="4" t="inlineStr">
        <is>
          <t>Put option liabilities, measurement input</t>
        </is>
      </c>
      <c r="B21" s="10" t="n">
        <v>1.33</v>
      </c>
    </row>
    <row r="22">
      <c r="A22" s="4" t="inlineStr">
        <is>
          <t>Contractual term | Maximum</t>
        </is>
      </c>
      <c r="B22" s="4" t="inlineStr">
        <is>
          <t xml:space="preserve"> </t>
        </is>
      </c>
    </row>
    <row r="23">
      <c r="A23" s="3" t="inlineStr">
        <is>
          <t>Fair Value, Assets and Liabilities Measured on Recurring and Nonrecurring Basis [Line Items]</t>
        </is>
      </c>
      <c r="B23" s="4" t="inlineStr">
        <is>
          <t xml:space="preserve"> </t>
        </is>
      </c>
    </row>
    <row r="24">
      <c r="A24" s="4" t="inlineStr">
        <is>
          <t>Call option asset, Measurement input</t>
        </is>
      </c>
      <c r="B24" s="10" t="n">
        <v>3.17</v>
      </c>
    </row>
    <row r="25">
      <c r="A25" s="4" t="inlineStr">
        <is>
          <t>Put option liabilities, measurement input</t>
        </is>
      </c>
      <c r="B25" s="10" t="n">
        <v>3.17</v>
      </c>
    </row>
    <row r="26">
      <c r="A26" s="4" t="inlineStr">
        <is>
          <t>Dividend yield</t>
        </is>
      </c>
      <c r="B26" s="4" t="inlineStr">
        <is>
          <t xml:space="preserve"> </t>
        </is>
      </c>
    </row>
    <row r="27">
      <c r="A27" s="3" t="inlineStr">
        <is>
          <t>Fair Value, Assets and Liabilities Measured on Recurring and Nonrecurring Basis [Line Items]</t>
        </is>
      </c>
      <c r="B27" s="4" t="inlineStr">
        <is>
          <t xml:space="preserve"> </t>
        </is>
      </c>
    </row>
    <row r="28">
      <c r="A28" s="4" t="inlineStr">
        <is>
          <t>Call option asset, Measurement input</t>
        </is>
      </c>
      <c r="B28" s="5" t="n">
        <v>0</v>
      </c>
    </row>
    <row r="29">
      <c r="A29" s="4" t="inlineStr">
        <is>
          <t>Put option liabilities, measurement input</t>
        </is>
      </c>
      <c r="B29"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FAIR VALUE MEASUREMENT (Details) ¥ in Thousands, $ in Thousands</t>
        </is>
      </c>
      <c r="B1" s="2" t="inlineStr">
        <is>
          <t>Dec. 31, 2024 USD ($)</t>
        </is>
      </c>
      <c r="C1" s="2" t="inlineStr">
        <is>
          <t>Dec. 31, 2024 CNY (¥)</t>
        </is>
      </c>
      <c r="D1" s="2" t="inlineStr">
        <is>
          <t>Dec. 31, 2023 CNY (¥)</t>
        </is>
      </c>
      <c r="E1" s="2" t="inlineStr">
        <is>
          <t>Dec. 31, 2022 CNY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ryptocurrencies</t>
        </is>
      </c>
      <c r="B3" s="7" t="n">
        <v>28240</v>
      </c>
      <c r="C3" s="6" t="n">
        <v>206130</v>
      </c>
      <c r="D3" s="6" t="n">
        <v>107961</v>
      </c>
      <c r="E3" s="6" t="n">
        <v>66342</v>
      </c>
    </row>
    <row r="4">
      <c r="A4" s="4" t="inlineStr">
        <is>
          <t>Call option assets</t>
        </is>
      </c>
      <c r="B4" s="5" t="n">
        <v>2171</v>
      </c>
      <c r="C4" s="5" t="n">
        <v>15843</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Put option liabilities</t>
        </is>
      </c>
      <c r="B6" s="5" t="n">
        <v>263</v>
      </c>
      <c r="C6" s="5" t="n">
        <v>1923</v>
      </c>
      <c r="D6" s="4" t="inlineStr">
        <is>
          <t xml:space="preserve"> </t>
        </is>
      </c>
      <c r="E6" s="4" t="inlineStr">
        <is>
          <t xml:space="preserve"> </t>
        </is>
      </c>
    </row>
    <row r="7">
      <c r="A7" s="4" t="inlineStr">
        <is>
          <t>Recurring</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Investments accounted for under readily determinable fair values</t>
        </is>
      </c>
      <c r="B9" s="5" t="n">
        <v>139</v>
      </c>
      <c r="C9" s="5" t="n">
        <v>1020</v>
      </c>
      <c r="D9" s="5" t="n">
        <v>8194</v>
      </c>
      <c r="E9" s="4" t="inlineStr">
        <is>
          <t xml:space="preserve"> </t>
        </is>
      </c>
    </row>
    <row r="10">
      <c r="A10" s="4" t="inlineStr">
        <is>
          <t>Cryptocurrencies</t>
        </is>
      </c>
      <c r="B10" s="5" t="n">
        <v>28240</v>
      </c>
      <c r="C10" s="5" t="n">
        <v>206130</v>
      </c>
      <c r="D10" s="5" t="n">
        <v>107961</v>
      </c>
      <c r="E10" s="4" t="inlineStr">
        <is>
          <t xml:space="preserve"> </t>
        </is>
      </c>
    </row>
    <row r="11">
      <c r="A11" s="4" t="inlineStr">
        <is>
          <t>Call option assets</t>
        </is>
      </c>
      <c r="B11" s="5" t="n">
        <v>2171</v>
      </c>
      <c r="C11" s="5" t="n">
        <v>15843</v>
      </c>
      <c r="D11" s="4" t="inlineStr">
        <is>
          <t xml:space="preserve"> </t>
        </is>
      </c>
      <c r="E11" s="4" t="inlineStr">
        <is>
          <t xml:space="preserve"> </t>
        </is>
      </c>
    </row>
    <row r="12">
      <c r="A12" s="4" t="inlineStr">
        <is>
          <t>Total</t>
        </is>
      </c>
      <c r="B12" s="5" t="n">
        <v>30550</v>
      </c>
      <c r="C12" s="5" t="n">
        <v>222993</v>
      </c>
      <c r="D12" s="5" t="n">
        <v>116155</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Conversion Feature Derivative Liability</t>
        </is>
      </c>
      <c r="B14" s="4" t="inlineStr">
        <is>
          <t xml:space="preserve"> </t>
        </is>
      </c>
      <c r="C14" s="4" t="inlineStr">
        <is>
          <t xml:space="preserve"> </t>
        </is>
      </c>
      <c r="D14" s="5" t="n">
        <v>28605</v>
      </c>
      <c r="E14" s="4" t="inlineStr">
        <is>
          <t xml:space="preserve"> </t>
        </is>
      </c>
    </row>
    <row r="15">
      <c r="A15" s="4" t="inlineStr">
        <is>
          <t>Put option liabilities</t>
        </is>
      </c>
      <c r="B15" s="5" t="n">
        <v>263</v>
      </c>
      <c r="C15" s="5" t="n">
        <v>1923</v>
      </c>
      <c r="D15" s="4" t="inlineStr">
        <is>
          <t xml:space="preserve"> </t>
        </is>
      </c>
      <c r="E15" s="4" t="inlineStr">
        <is>
          <t xml:space="preserve"> </t>
        </is>
      </c>
    </row>
    <row r="16">
      <c r="A16" s="4" t="inlineStr">
        <is>
          <t>Total</t>
        </is>
      </c>
      <c r="B16" s="7" t="n">
        <v>263</v>
      </c>
      <c r="C16" s="5" t="n">
        <v>1923</v>
      </c>
      <c r="D16" s="5" t="n">
        <v>28605</v>
      </c>
      <c r="E16" s="4" t="inlineStr">
        <is>
          <t xml:space="preserve"> </t>
        </is>
      </c>
    </row>
    <row r="17">
      <c r="A17" s="4" t="inlineStr">
        <is>
          <t>Recurring | Level 1</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Investments accounted for under readily determinable fair values</t>
        </is>
      </c>
      <c r="B19" s="4" t="inlineStr">
        <is>
          <t xml:space="preserve"> </t>
        </is>
      </c>
      <c r="C19" s="5" t="n">
        <v>1020</v>
      </c>
      <c r="D19" s="5" t="n">
        <v>8194</v>
      </c>
      <c r="E19" s="4" t="inlineStr">
        <is>
          <t xml:space="preserve"> </t>
        </is>
      </c>
    </row>
    <row r="20">
      <c r="A20" s="4" t="inlineStr">
        <is>
          <t>Cryptocurrencies</t>
        </is>
      </c>
      <c r="B20" s="4" t="inlineStr">
        <is>
          <t xml:space="preserve"> </t>
        </is>
      </c>
      <c r="C20" s="5" t="n">
        <v>206130</v>
      </c>
      <c r="D20" s="5" t="n">
        <v>107961</v>
      </c>
      <c r="E20" s="4" t="inlineStr">
        <is>
          <t xml:space="preserve"> </t>
        </is>
      </c>
    </row>
    <row r="21">
      <c r="A21" s="4" t="inlineStr">
        <is>
          <t>Total</t>
        </is>
      </c>
      <c r="B21" s="4" t="inlineStr">
        <is>
          <t xml:space="preserve"> </t>
        </is>
      </c>
      <c r="C21" s="5" t="n">
        <v>207150</v>
      </c>
      <c r="D21" s="5" t="n">
        <v>116155</v>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Conversion Feature Derivative Liability</t>
        </is>
      </c>
      <c r="B23" s="4" t="inlineStr">
        <is>
          <t xml:space="preserve"> </t>
        </is>
      </c>
      <c r="C23" s="4" t="inlineStr">
        <is>
          <t xml:space="preserve"> </t>
        </is>
      </c>
      <c r="D23" s="5" t="n">
        <v>28605</v>
      </c>
      <c r="E23" s="4" t="inlineStr">
        <is>
          <t xml:space="preserve"> </t>
        </is>
      </c>
    </row>
    <row r="24">
      <c r="A24" s="4" t="inlineStr">
        <is>
          <t>Total</t>
        </is>
      </c>
      <c r="B24" s="4" t="inlineStr">
        <is>
          <t xml:space="preserve"> </t>
        </is>
      </c>
      <c r="C24" s="4" t="inlineStr">
        <is>
          <t xml:space="preserve"> </t>
        </is>
      </c>
      <c r="D24" s="6" t="n">
        <v>28605</v>
      </c>
      <c r="E24" s="4" t="inlineStr">
        <is>
          <t xml:space="preserve"> </t>
        </is>
      </c>
    </row>
    <row r="25">
      <c r="A25" s="4" t="inlineStr">
        <is>
          <t>Recurring | Level 3</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ll option assets</t>
        </is>
      </c>
      <c r="B27" s="4" t="inlineStr">
        <is>
          <t xml:space="preserve"> </t>
        </is>
      </c>
      <c r="C27" s="5" t="n">
        <v>15843</v>
      </c>
      <c r="D27" s="4" t="inlineStr">
        <is>
          <t xml:space="preserve"> </t>
        </is>
      </c>
      <c r="E27" s="4" t="inlineStr">
        <is>
          <t xml:space="preserve"> </t>
        </is>
      </c>
    </row>
    <row r="28">
      <c r="A28" s="4" t="inlineStr">
        <is>
          <t>Total</t>
        </is>
      </c>
      <c r="B28" s="4" t="inlineStr">
        <is>
          <t xml:space="preserve"> </t>
        </is>
      </c>
      <c r="C28" s="5" t="n">
        <v>15843</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Put option liabilities</t>
        </is>
      </c>
      <c r="B30" s="4" t="inlineStr">
        <is>
          <t xml:space="preserve"> </t>
        </is>
      </c>
      <c r="C30" s="5" t="n">
        <v>1923</v>
      </c>
      <c r="D30" s="4" t="inlineStr">
        <is>
          <t xml:space="preserve"> </t>
        </is>
      </c>
      <c r="E30" s="4" t="inlineStr">
        <is>
          <t xml:space="preserve"> </t>
        </is>
      </c>
    </row>
    <row r="31">
      <c r="A31" s="4" t="inlineStr">
        <is>
          <t>Total</t>
        </is>
      </c>
      <c r="B31" s="4" t="inlineStr">
        <is>
          <t xml:space="preserve"> </t>
        </is>
      </c>
      <c r="C31" s="6" t="n">
        <v>1923</v>
      </c>
      <c r="D31" s="4" t="inlineStr">
        <is>
          <t xml:space="preserve"> </t>
        </is>
      </c>
      <c r="E3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9" customWidth="1" min="2" max="2"/>
    <col width="18" customWidth="1" min="3" max="3"/>
    <col width="21" customWidth="1" min="4" max="4"/>
    <col width="21" customWidth="1" min="5" max="5"/>
    <col width="25" customWidth="1" min="6" max="6"/>
  </cols>
  <sheetData>
    <row r="1">
      <c r="A1" s="1" t="inlineStr">
        <is>
          <t>SHAREHOLDER RIGHTS PLAN (Details)</t>
        </is>
      </c>
      <c r="B1" s="2" t="inlineStr">
        <is>
          <t>Dec. 22, 2021 Vote</t>
        </is>
      </c>
      <c r="C1" s="2" t="inlineStr">
        <is>
          <t>May 06, 2019 Vote</t>
        </is>
      </c>
      <c r="D1" s="2" t="inlineStr">
        <is>
          <t>Dec. 31, 2024 shares</t>
        </is>
      </c>
      <c r="E1" s="2" t="inlineStr">
        <is>
          <t>Dec. 31, 2023 shares</t>
        </is>
      </c>
      <c r="F1" s="2" t="inlineStr">
        <is>
          <t>Dec. 31, 2009 $ / shares</t>
        </is>
      </c>
    </row>
    <row r="2">
      <c r="A2" s="3" t="inlineStr">
        <is>
          <t>SHAREHOLDER RIGHTS PLA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of warrant | $ / shares</t>
        </is>
      </c>
      <c r="B3" s="4" t="inlineStr">
        <is>
          <t xml:space="preserve"> </t>
        </is>
      </c>
      <c r="C3" s="4" t="inlineStr">
        <is>
          <t xml:space="preserve"> </t>
        </is>
      </c>
      <c r="D3" s="4" t="inlineStr">
        <is>
          <t xml:space="preserve"> </t>
        </is>
      </c>
      <c r="E3" s="4" t="inlineStr">
        <is>
          <t xml:space="preserve"> </t>
        </is>
      </c>
      <c r="F3" s="16" t="n">
        <v>19.5</v>
      </c>
    </row>
    <row r="4">
      <c r="A4" s="4" t="inlineStr">
        <is>
          <t>Jun Zhu and Incsight Limi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HOLDER RIGHTS PLA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dinary shares, shares issued</t>
        </is>
      </c>
      <c r="B6" s="4" t="inlineStr">
        <is>
          <t xml:space="preserve"> </t>
        </is>
      </c>
      <c r="C6" s="4" t="inlineStr">
        <is>
          <t xml:space="preserve"> </t>
        </is>
      </c>
      <c r="D6" s="4" t="inlineStr">
        <is>
          <t xml:space="preserve"> </t>
        </is>
      </c>
      <c r="E6" s="5" t="n">
        <v>3739074993</v>
      </c>
      <c r="F6" s="4" t="inlineStr">
        <is>
          <t xml:space="preserve"> </t>
        </is>
      </c>
    </row>
    <row r="7">
      <c r="A7" s="4" t="inlineStr">
        <is>
          <t>Ordinary shares, shares outstanding</t>
        </is>
      </c>
      <c r="B7" s="4" t="inlineStr">
        <is>
          <t xml:space="preserve"> </t>
        </is>
      </c>
      <c r="C7" s="4" t="inlineStr">
        <is>
          <t xml:space="preserve"> </t>
        </is>
      </c>
      <c r="D7" s="4" t="inlineStr">
        <is>
          <t xml:space="preserve"> </t>
        </is>
      </c>
      <c r="E7" s="5" t="n">
        <v>3739074993</v>
      </c>
      <c r="F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 RIGHTS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shares issued</t>
        </is>
      </c>
      <c r="B10" s="4" t="inlineStr">
        <is>
          <t xml:space="preserve"> </t>
        </is>
      </c>
      <c r="C10" s="4" t="inlineStr">
        <is>
          <t xml:space="preserve"> </t>
        </is>
      </c>
      <c r="D10" s="5" t="n">
        <v>3795467659</v>
      </c>
      <c r="E10" s="5" t="n">
        <v>1391618893</v>
      </c>
      <c r="F10" s="4" t="inlineStr">
        <is>
          <t xml:space="preserve"> </t>
        </is>
      </c>
    </row>
    <row r="11">
      <c r="A11" s="4" t="inlineStr">
        <is>
          <t>Ordinary shares, shares outstanding</t>
        </is>
      </c>
      <c r="B11" s="4" t="inlineStr">
        <is>
          <t xml:space="preserve"> </t>
        </is>
      </c>
      <c r="C11" s="4" t="inlineStr">
        <is>
          <t xml:space="preserve"> </t>
        </is>
      </c>
      <c r="D11" s="5" t="n">
        <v>3675467659</v>
      </c>
      <c r="E11" s="5" t="n">
        <v>1391618893</v>
      </c>
      <c r="F11" s="4" t="inlineStr">
        <is>
          <t xml:space="preserve"> </t>
        </is>
      </c>
    </row>
    <row r="12">
      <c r="A12" s="4" t="inlineStr">
        <is>
          <t>Votes per share | Vote</t>
        </is>
      </c>
      <c r="B12" s="4" t="inlineStr">
        <is>
          <t xml:space="preserve"> </t>
        </is>
      </c>
      <c r="C12" s="5" t="n">
        <v>1</v>
      </c>
      <c r="D12" s="4" t="inlineStr">
        <is>
          <t xml:space="preserve"> </t>
        </is>
      </c>
      <c r="E12" s="4" t="inlineStr">
        <is>
          <t xml:space="preserve"> </t>
        </is>
      </c>
      <c r="F12" s="4" t="inlineStr">
        <is>
          <t xml:space="preserve"> </t>
        </is>
      </c>
    </row>
    <row r="13">
      <c r="A13" s="4" t="inlineStr">
        <is>
          <t>Class A ordinary shares | Jun Zhu and Incsight Lim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 RIGHTS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shares issued</t>
        </is>
      </c>
      <c r="B15" s="4" t="inlineStr">
        <is>
          <t xml:space="preserve"> </t>
        </is>
      </c>
      <c r="C15" s="4" t="inlineStr">
        <is>
          <t xml:space="preserve"> </t>
        </is>
      </c>
      <c r="D15" s="4" t="inlineStr">
        <is>
          <t xml:space="preserve"> </t>
        </is>
      </c>
      <c r="E15" s="5" t="n">
        <v>3675467659</v>
      </c>
      <c r="F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 RIGHTS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shares issued</t>
        </is>
      </c>
      <c r="B18" s="4" t="inlineStr">
        <is>
          <t xml:space="preserve"> </t>
        </is>
      </c>
      <c r="C18" s="4" t="inlineStr">
        <is>
          <t xml:space="preserve"> </t>
        </is>
      </c>
      <c r="D18" s="5" t="n">
        <v>63607334</v>
      </c>
      <c r="E18" s="5" t="n">
        <v>13607334</v>
      </c>
      <c r="F18" s="4" t="inlineStr">
        <is>
          <t xml:space="preserve"> </t>
        </is>
      </c>
    </row>
    <row r="19">
      <c r="A19" s="4" t="inlineStr">
        <is>
          <t>Ordinary shares, shares outstanding</t>
        </is>
      </c>
      <c r="B19" s="4" t="inlineStr">
        <is>
          <t xml:space="preserve"> </t>
        </is>
      </c>
      <c r="C19" s="4" t="inlineStr">
        <is>
          <t xml:space="preserve"> </t>
        </is>
      </c>
      <c r="D19" s="5" t="n">
        <v>63607334</v>
      </c>
      <c r="E19" s="5" t="n">
        <v>13607334</v>
      </c>
      <c r="F19" s="4" t="inlineStr">
        <is>
          <t xml:space="preserve"> </t>
        </is>
      </c>
    </row>
    <row r="20">
      <c r="A20" s="4" t="inlineStr">
        <is>
          <t>Votes per share | Vote</t>
        </is>
      </c>
      <c r="B20" s="5" t="n">
        <v>100</v>
      </c>
      <c r="C20" s="5" t="n">
        <v>50</v>
      </c>
      <c r="D20" s="4" t="inlineStr">
        <is>
          <t xml:space="preserve"> </t>
        </is>
      </c>
      <c r="E20" s="4" t="inlineStr">
        <is>
          <t xml:space="preserve"> </t>
        </is>
      </c>
      <c r="F20" s="4" t="inlineStr">
        <is>
          <t xml:space="preserve"> </t>
        </is>
      </c>
    </row>
    <row r="21">
      <c r="A21" s="4" t="inlineStr">
        <is>
          <t>Class B ordinary shares | Jun Zhu and Incsight Limi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 RIGHTS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shares outstanding</t>
        </is>
      </c>
      <c r="B23" s="4" t="inlineStr">
        <is>
          <t xml:space="preserve"> </t>
        </is>
      </c>
      <c r="C23" s="4" t="inlineStr">
        <is>
          <t xml:space="preserve"> </t>
        </is>
      </c>
      <c r="D23" s="4" t="inlineStr">
        <is>
          <t xml:space="preserve"> </t>
        </is>
      </c>
      <c r="E23" s="5" t="n">
        <v>63607334</v>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 RIGHTS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holders rights plan, ownership interest for rights to be exercisable</t>
        </is>
      </c>
      <c r="B26" s="4" t="inlineStr">
        <is>
          <t xml:space="preserve"> </t>
        </is>
      </c>
      <c r="C26" s="4" t="inlineStr">
        <is>
          <t xml:space="preserve"> </t>
        </is>
      </c>
      <c r="D26" s="4" t="inlineStr">
        <is>
          <t xml:space="preserve"> </t>
        </is>
      </c>
      <c r="E26" s="4" t="inlineStr">
        <is>
          <t xml:space="preserve"> </t>
        </is>
      </c>
      <c r="F26" s="12" t="n">
        <v>0.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S (Details)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EMPLOYEE BENEFITS</t>
        </is>
      </c>
      <c r="B3" s="4" t="inlineStr">
        <is>
          <t xml:space="preserve"> </t>
        </is>
      </c>
      <c r="C3" s="4" t="inlineStr">
        <is>
          <t xml:space="preserve"> </t>
        </is>
      </c>
      <c r="D3" s="4" t="inlineStr">
        <is>
          <t xml:space="preserve"> </t>
        </is>
      </c>
      <c r="E3" s="4" t="inlineStr">
        <is>
          <t xml:space="preserve"> </t>
        </is>
      </c>
    </row>
    <row r="4">
      <c r="A4" s="4" t="inlineStr">
        <is>
          <t>Employee benefits expenses related to full-time employees of subsidiaries and VIE subsidiaries incorporated in PRC</t>
        </is>
      </c>
      <c r="B4" s="18" t="n">
        <v>4.4</v>
      </c>
      <c r="C4" s="16" t="n">
        <v>0.6</v>
      </c>
      <c r="D4" s="18" t="n">
        <v>5.5</v>
      </c>
      <c r="E4" s="18" t="n">
        <v>6.4</v>
      </c>
    </row>
  </sheetData>
  <mergeCells count="2">
    <mergeCell ref="B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X6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32" customWidth="1" min="8" max="8"/>
    <col width="21" customWidth="1" min="9" max="9"/>
    <col width="29" customWidth="1" min="10" max="10"/>
    <col width="22" customWidth="1" min="11" max="11"/>
    <col width="22" customWidth="1" min="12" max="12"/>
    <col width="22" customWidth="1" min="13" max="13"/>
    <col width="40" customWidth="1" min="14" max="14"/>
    <col width="21" customWidth="1" min="15" max="15"/>
    <col width="21" customWidth="1" min="16" max="16"/>
    <col width="25"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SHARE-BASED COMPENSATION (Details) $ / shares in Units, ¥ in Thousands, $ in Thousands</t>
        </is>
      </c>
      <c r="I1" s="2" t="inlineStr">
        <is>
          <t>1 Months Ended</t>
        </is>
      </c>
      <c r="J1" s="2" t="inlineStr">
        <is>
          <t>12 Months Ended</t>
        </is>
      </c>
    </row>
    <row r="2">
      <c r="B2" s="2" t="inlineStr">
        <is>
          <t>Sep. 07, 2023 shares</t>
        </is>
      </c>
      <c r="C2" s="2" t="inlineStr">
        <is>
          <t>Sep. 15, 2021 shares</t>
        </is>
      </c>
      <c r="D2" s="2" t="inlineStr">
        <is>
          <t>Feb. 14, 2021 USD ($) shares</t>
        </is>
      </c>
      <c r="E2" s="2" t="inlineStr">
        <is>
          <t>Jun. 17, 2020 shares</t>
        </is>
      </c>
      <c r="F2" s="2" t="inlineStr">
        <is>
          <t>Jan. 21, 2019 shares</t>
        </is>
      </c>
      <c r="G2" s="2" t="inlineStr">
        <is>
          <t>Sep. 04, 2018 shares</t>
        </is>
      </c>
      <c r="H2" s="2" t="inlineStr">
        <is>
          <t>Jun. 06, 2017 $ / shares shares</t>
        </is>
      </c>
      <c r="I2" s="2" t="inlineStr">
        <is>
          <t>Feb. 28, 2025 shares</t>
        </is>
      </c>
      <c r="J2" s="2" t="inlineStr">
        <is>
          <t>Dec. 31, 2024 CNY (¥) shares</t>
        </is>
      </c>
      <c r="K2" s="2" t="inlineStr">
        <is>
          <t>Dec. 31, 2024 USD ($)</t>
        </is>
      </c>
      <c r="L2" s="2" t="inlineStr">
        <is>
          <t>Dec. 31, 2023 CNY (¥)</t>
        </is>
      </c>
      <c r="M2" s="2" t="inlineStr">
        <is>
          <t>Dec. 31, 2022 CNY (¥)</t>
        </is>
      </c>
      <c r="N2" s="2" t="inlineStr">
        <is>
          <t>Dec. 31, 2024 USD ($) $ / shares shares</t>
        </is>
      </c>
      <c r="O2" s="2" t="inlineStr">
        <is>
          <t>Oct. 31, 2024 shares</t>
        </is>
      </c>
      <c r="P2" s="2" t="inlineStr">
        <is>
          <t>Jun. 30, 2024 shares</t>
        </is>
      </c>
      <c r="Q2" s="2" t="inlineStr">
        <is>
          <t>Dec. 31, 2023 $ / shares</t>
        </is>
      </c>
      <c r="R2" s="2" t="inlineStr">
        <is>
          <t>Apr. 30, 2023 shares</t>
        </is>
      </c>
      <c r="S2" s="2" t="inlineStr">
        <is>
          <t>Aug. 31, 2021 shares</t>
        </is>
      </c>
      <c r="T2" s="2" t="inlineStr">
        <is>
          <t>Jul. 31, 2021 shares</t>
        </is>
      </c>
      <c r="U2" s="2" t="inlineStr">
        <is>
          <t>Dec. 31, 2018 shares</t>
        </is>
      </c>
      <c r="V2" s="2" t="inlineStr">
        <is>
          <t>Aug. 31, 2016 shares</t>
        </is>
      </c>
      <c r="W2" s="2" t="inlineStr">
        <is>
          <t>Nov. 30, 2015 shares</t>
        </is>
      </c>
      <c r="X2" s="2" t="inlineStr">
        <is>
          <t>Dec. 31,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quity granted</t>
        </is>
      </c>
      <c r="B4" s="4" t="inlineStr">
        <is>
          <t xml:space="preserve"> </t>
        </is>
      </c>
      <c r="C4" s="4" t="inlineStr">
        <is>
          <t xml:space="preserve"> </t>
        </is>
      </c>
      <c r="D4" s="4" t="inlineStr">
        <is>
          <t xml:space="preserve"> </t>
        </is>
      </c>
      <c r="E4" s="4" t="inlineStr">
        <is>
          <t xml:space="preserve"> </t>
        </is>
      </c>
      <c r="F4" s="5" t="n">
        <v>1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hare-based compens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675</v>
      </c>
      <c r="K5" s="7" t="n">
        <v>6120</v>
      </c>
      <c r="L5" s="6" t="n">
        <v>70760</v>
      </c>
      <c r="M5" s="6" t="n">
        <v>20234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irectors, officers and consult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Equity granted</t>
        </is>
      </c>
      <c r="B8" s="4" t="inlineStr">
        <is>
          <t xml:space="preserve"> </t>
        </is>
      </c>
      <c r="C8" s="4" t="inlineStr">
        <is>
          <t xml:space="preserve"> </t>
        </is>
      </c>
      <c r="D8" s="4" t="inlineStr">
        <is>
          <t xml:space="preserve"> </t>
        </is>
      </c>
      <c r="E8" s="4" t="inlineStr">
        <is>
          <t xml:space="preserve"> </t>
        </is>
      </c>
      <c r="F8" s="4" t="inlineStr">
        <is>
          <t xml:space="preserve"> </t>
        </is>
      </c>
      <c r="G8" s="5" t="n">
        <v>3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umber of options cancelled</t>
        </is>
      </c>
      <c r="B9" s="4" t="inlineStr">
        <is>
          <t xml:space="preserve"> </t>
        </is>
      </c>
      <c r="C9" s="4" t="inlineStr">
        <is>
          <t xml:space="preserve"> </t>
        </is>
      </c>
      <c r="D9" s="4" t="inlineStr">
        <is>
          <t xml:space="preserve"> </t>
        </is>
      </c>
      <c r="E9" s="4" t="inlineStr">
        <is>
          <t xml:space="preserve"> </t>
        </is>
      </c>
      <c r="F9" s="5" t="n">
        <v>15000000</v>
      </c>
      <c r="G9" s="5" t="n">
        <v>62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umber of awards granted</t>
        </is>
      </c>
      <c r="B12" s="4" t="inlineStr">
        <is>
          <t xml:space="preserve"> </t>
        </is>
      </c>
      <c r="C12" s="5" t="n">
        <v>44290560</v>
      </c>
      <c r="D12" s="5" t="n">
        <v>3309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Granted</t>
        </is>
      </c>
      <c r="B13" s="4" t="inlineStr">
        <is>
          <t xml:space="preserve"> </t>
        </is>
      </c>
      <c r="C13" s="5" t="n">
        <v>4950000</v>
      </c>
      <c r="D13" s="5" t="n">
        <v>9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0.01</v>
      </c>
      <c r="O14" s="4" t="inlineStr">
        <is>
          <t xml:space="preserve"> </t>
        </is>
      </c>
      <c r="P14" s="4" t="inlineStr">
        <is>
          <t xml:space="preserve"> </t>
        </is>
      </c>
      <c r="Q14" s="9" t="n">
        <v>0.01</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Market capitalization | $</t>
        </is>
      </c>
      <c r="B15" s="4" t="inlineStr">
        <is>
          <t xml:space="preserve"> </t>
        </is>
      </c>
      <c r="C15" s="4" t="inlineStr">
        <is>
          <t xml:space="preserve"> </t>
        </is>
      </c>
      <c r="D15" s="7"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2004 Op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umber of options cancell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80666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Maximum aggregate number of ordinary shares approv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550000000</v>
      </c>
      <c r="S19" s="5" t="n">
        <v>250000000</v>
      </c>
      <c r="T19" s="5" t="n">
        <v>100000000</v>
      </c>
      <c r="U19" s="5" t="n">
        <v>100000000</v>
      </c>
      <c r="V19" s="5" t="n">
        <v>34449614</v>
      </c>
      <c r="W19" s="5" t="n">
        <v>14449614</v>
      </c>
      <c r="X19" s="5" t="n">
        <v>6449614</v>
      </c>
    </row>
    <row r="20">
      <c r="A20" s="4" t="inlineStr">
        <is>
          <t>Stock options contractu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5 years</t>
        </is>
      </c>
      <c r="K20" s="4" t="inlineStr">
        <is>
          <t>5 year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Options to purchase ordinary share, outstand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000</v>
      </c>
      <c r="K21" s="4" t="inlineStr">
        <is>
          <t xml:space="preserve"> </t>
        </is>
      </c>
      <c r="L21" s="4" t="inlineStr">
        <is>
          <t xml:space="preserve"> </t>
        </is>
      </c>
      <c r="M21" s="4" t="inlineStr">
        <is>
          <t xml:space="preserve"> </t>
        </is>
      </c>
      <c r="N21" s="5" t="n">
        <v>5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rdinary shares, available for future g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13704900</v>
      </c>
      <c r="K22" s="4" t="inlineStr">
        <is>
          <t xml:space="preserve"> </t>
        </is>
      </c>
      <c r="L22" s="4" t="inlineStr">
        <is>
          <t xml:space="preserve"> </t>
        </is>
      </c>
      <c r="M22" s="4" t="inlineStr">
        <is>
          <t xml:space="preserve"> </t>
        </is>
      </c>
      <c r="N22" s="5" t="n">
        <v>16137049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umber of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32853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hares vested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 years</t>
        </is>
      </c>
      <c r="K24" s="4" t="inlineStr">
        <is>
          <t>3 year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mmon stock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erformance cond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Unrecognized compensation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69700</v>
      </c>
      <c r="K28" s="4" t="inlineStr">
        <is>
          <t xml:space="preserve"> </t>
        </is>
      </c>
      <c r="L28" s="4" t="inlineStr">
        <is>
          <t xml:space="preserve"> </t>
        </is>
      </c>
      <c r="M28" s="4" t="inlineStr">
        <is>
          <t xml:space="preserve"> </t>
        </is>
      </c>
      <c r="N28" s="7" t="n">
        <v>369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based compensation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4700</v>
      </c>
      <c r="K29" s="7" t="n">
        <v>6100</v>
      </c>
      <c r="L29" s="6" t="n">
        <v>70800</v>
      </c>
      <c r="M29" s="6" t="n">
        <v>2023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Restricted shares | 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umber of awards granted</t>
        </is>
      </c>
      <c r="B32" s="5" t="n">
        <v>205200000</v>
      </c>
      <c r="C32" s="5" t="n">
        <v>44290560</v>
      </c>
      <c r="D32" s="5" t="n">
        <v>32190000</v>
      </c>
      <c r="E32" s="5" t="n">
        <v>29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s vested period</t>
        </is>
      </c>
      <c r="B33" s="4" t="inlineStr">
        <is>
          <t xml:space="preserve"> </t>
        </is>
      </c>
      <c r="C33" s="4" t="inlineStr">
        <is>
          <t>2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Market capitalization | $</t>
        </is>
      </c>
      <c r="B34" s="4" t="inlineStr">
        <is>
          <t xml:space="preserve"> </t>
        </is>
      </c>
      <c r="C34" s="4" t="inlineStr">
        <is>
          <t xml:space="preserve"> </t>
        </is>
      </c>
      <c r="D34" s="7" t="n">
        <v>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stricted shares | Class A ordinary shar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Equity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581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Restricted shares | Class A ordinary shares | Executive Officers and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hare-based awards vesting period</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Restricted shares | Class A ordinary shares |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umber of awards granted</t>
        </is>
      </c>
      <c r="B43" s="5" t="n">
        <v>94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hare-based compensation arrangement by share-based payment award, award requisite service period</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estricted shares | ADR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quity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52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erformance based Restricted Shares | Class A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umber of awards granted</t>
        </is>
      </c>
      <c r="B50" s="4" t="inlineStr">
        <is>
          <t xml:space="preserve"> </t>
        </is>
      </c>
      <c r="C50" s="4" t="inlineStr">
        <is>
          <t xml:space="preserve"> </t>
        </is>
      </c>
      <c r="D50" s="4" t="inlineStr">
        <is>
          <t xml:space="preserve"> </t>
        </is>
      </c>
      <c r="E50" s="5" t="n">
        <v>156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Time based Restricted Shares | Class A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umber of awards granted</t>
        </is>
      </c>
      <c r="B53" s="4" t="inlineStr">
        <is>
          <t xml:space="preserve"> </t>
        </is>
      </c>
      <c r="C53" s="4" t="inlineStr">
        <is>
          <t xml:space="preserve"> </t>
        </is>
      </c>
      <c r="D53" s="4" t="inlineStr">
        <is>
          <t xml:space="preserve"> </t>
        </is>
      </c>
      <c r="E53" s="5" t="n">
        <v>13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Lock in period</t>
        </is>
      </c>
      <c r="B54" s="4" t="inlineStr">
        <is>
          <t xml:space="preserve"> </t>
        </is>
      </c>
      <c r="C54" s="4" t="inlineStr">
        <is>
          <t xml:space="preserve"> </t>
        </is>
      </c>
      <c r="D54" s="4" t="inlineStr">
        <is>
          <t xml:space="preserve"> </t>
        </is>
      </c>
      <c r="E54" s="4" t="inlineStr">
        <is>
          <t>6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hare incentive awards | Class A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Maximum aggregate number of ordinary shares approved for issuance</t>
        </is>
      </c>
      <c r="B57" s="5" t="n">
        <v>2146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2004 Option Plan | Class A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Maximum aggregate number of ordinary shares approved for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125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2004 Option Plan | Class A ordinary shares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Maximum aggregate number of ordinary shares approved for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9292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2004 Option Plan | AD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Maximum aggregate number of ordinary shares approved for issu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639474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sheetData>
  <mergeCells count="2">
    <mergeCell ref="J1:M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21" customWidth="1" min="2" max="2"/>
    <col width="32" customWidth="1" min="3" max="3"/>
    <col width="21" customWidth="1" min="4" max="4"/>
    <col width="22" customWidth="1" min="5" max="5"/>
    <col width="22" customWidth="1" min="6" max="6"/>
    <col width="22" customWidth="1" min="7" max="7"/>
    <col width="22" customWidth="1" min="8" max="8"/>
    <col width="22" customWidth="1" min="9" max="9"/>
    <col width="25" customWidth="1" min="10" max="10"/>
  </cols>
  <sheetData>
    <row r="1">
      <c r="A1" s="1" t="inlineStr">
        <is>
          <t>RELATED PARTY TRANSACTIONS AND BALANCES (Details)</t>
        </is>
      </c>
      <c r="C1" s="2" t="inlineStr">
        <is>
          <t>1 Months Ended</t>
        </is>
      </c>
      <c r="E1" s="2" t="inlineStr">
        <is>
          <t>12 Months Ended</t>
        </is>
      </c>
    </row>
    <row r="2">
      <c r="B2" s="2" t="inlineStr">
        <is>
          <t>Nov. 13, 2023 shares</t>
        </is>
      </c>
      <c r="C2" s="2" t="inlineStr">
        <is>
          <t>Nov. 30, 2024 ¥ / shares shares</t>
        </is>
      </c>
      <c r="D2" s="2" t="inlineStr">
        <is>
          <t>Jun. 30, 2019 shares</t>
        </is>
      </c>
      <c r="E2" s="2" t="inlineStr">
        <is>
          <t>Dec. 31, 2024 CNY (¥)</t>
        </is>
      </c>
      <c r="F2" s="2" t="inlineStr">
        <is>
          <t>Dec. 31, 2024 USD ($)</t>
        </is>
      </c>
      <c r="G2" s="2" t="inlineStr">
        <is>
          <t>Dec. 31, 2023 CNY (¥)</t>
        </is>
      </c>
      <c r="H2" s="2" t="inlineStr">
        <is>
          <t>Dec. 31, 2022 CNY (¥)</t>
        </is>
      </c>
      <c r="I2" s="2" t="inlineStr">
        <is>
          <t>Dec. 31, 2024 USD ($)</t>
        </is>
      </c>
      <c r="J2" s="2" t="inlineStr">
        <is>
          <t>Feb. 02, 2021 $ / shares</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related party debt</t>
        </is>
      </c>
      <c r="B4" s="4" t="inlineStr">
        <is>
          <t xml:space="preserve"> </t>
        </is>
      </c>
      <c r="C4" s="4" t="inlineStr">
        <is>
          <t xml:space="preserve"> </t>
        </is>
      </c>
      <c r="D4" s="4" t="inlineStr">
        <is>
          <t xml:space="preserve"> </t>
        </is>
      </c>
      <c r="E4" s="6" t="n">
        <v>2834000</v>
      </c>
      <c r="F4" s="7" t="n">
        <v>388000</v>
      </c>
      <c r="G4" s="6" t="n">
        <v>9482000</v>
      </c>
      <c r="H4" s="6" t="n">
        <v>2631000</v>
      </c>
      <c r="I4" s="4" t="inlineStr">
        <is>
          <t xml:space="preserve"> </t>
        </is>
      </c>
      <c r="J4" s="4" t="inlineStr">
        <is>
          <t xml:space="preserve"> </t>
        </is>
      </c>
    </row>
    <row r="5">
      <c r="A5" s="4" t="inlineStr">
        <is>
          <t>Amounts due to intercompany</t>
        </is>
      </c>
      <c r="B5" s="4" t="inlineStr">
        <is>
          <t xml:space="preserve"> </t>
        </is>
      </c>
      <c r="C5" s="4" t="inlineStr">
        <is>
          <t xml:space="preserve"> </t>
        </is>
      </c>
      <c r="D5" s="4" t="inlineStr">
        <is>
          <t xml:space="preserve"> </t>
        </is>
      </c>
      <c r="E5" s="5" t="n">
        <v>9658000</v>
      </c>
      <c r="F5" s="4" t="inlineStr">
        <is>
          <t xml:space="preserve"> </t>
        </is>
      </c>
      <c r="G5" s="5" t="n">
        <v>11677000</v>
      </c>
      <c r="H5" s="4" t="inlineStr">
        <is>
          <t xml:space="preserve"> </t>
        </is>
      </c>
      <c r="I5" s="7" t="n">
        <v>1323000</v>
      </c>
      <c r="J5" s="4" t="inlineStr">
        <is>
          <t xml:space="preserve"> </t>
        </is>
      </c>
    </row>
    <row r="6">
      <c r="A6" s="4" t="inlineStr">
        <is>
          <t>Issuance of ordinary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11000</v>
      </c>
      <c r="I6" s="4" t="inlineStr">
        <is>
          <t xml:space="preserve"> </t>
        </is>
      </c>
      <c r="J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S AND BAL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 shares</t>
        </is>
      </c>
      <c r="B9" s="5" t="n">
        <v>1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9" t="n">
        <v>0.0001</v>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 AND BAL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 shares</t>
        </is>
      </c>
      <c r="B13" s="4" t="inlineStr">
        <is>
          <t xml:space="preserve"> </t>
        </is>
      </c>
      <c r="C13" s="5" t="n">
        <v>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ce per share | ¥ / shares</t>
        </is>
      </c>
      <c r="B14" s="4" t="inlineStr">
        <is>
          <t xml:space="preserve"> </t>
        </is>
      </c>
      <c r="C14" s="20" t="n">
        <v>0.029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ordinary shares</t>
        </is>
      </c>
      <c r="B15" s="4" t="inlineStr">
        <is>
          <t xml:space="preserve"> </t>
        </is>
      </c>
      <c r="C15" s="4" t="inlineStr">
        <is>
          <t xml:space="preserve"> </t>
        </is>
      </c>
      <c r="D15" s="4" t="inlineStr">
        <is>
          <t xml:space="preserve"> </t>
        </is>
      </c>
      <c r="E15" s="5" t="n">
        <v>10660221</v>
      </c>
      <c r="F15" s="5" t="n">
        <v>1485000</v>
      </c>
      <c r="G15" s="4" t="inlineStr">
        <is>
          <t xml:space="preserve"> </t>
        </is>
      </c>
      <c r="H15" s="4" t="inlineStr">
        <is>
          <t xml:space="preserve"> </t>
        </is>
      </c>
      <c r="I15" s="4" t="inlineStr">
        <is>
          <t xml:space="preserve"> </t>
        </is>
      </c>
      <c r="J15" s="4" t="inlineStr">
        <is>
          <t xml:space="preserve"> </t>
        </is>
      </c>
    </row>
    <row r="16">
      <c r="A16" s="4" t="inlineStr">
        <is>
          <t>Chairman and chief executive officer | Jun Zh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 AND BAL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from related party | ¥</t>
        </is>
      </c>
      <c r="B18" s="4" t="inlineStr">
        <is>
          <t xml:space="preserve"> </t>
        </is>
      </c>
      <c r="C18" s="4" t="inlineStr">
        <is>
          <t xml:space="preserve"> </t>
        </is>
      </c>
      <c r="D18" s="4" t="inlineStr">
        <is>
          <t xml:space="preserve"> </t>
        </is>
      </c>
      <c r="E18" s="5" t="n">
        <v>0</v>
      </c>
      <c r="F18" s="4" t="inlineStr">
        <is>
          <t xml:space="preserve"> </t>
        </is>
      </c>
      <c r="G18" s="5" t="n">
        <v>0</v>
      </c>
      <c r="H18" s="4" t="inlineStr">
        <is>
          <t xml:space="preserve"> </t>
        </is>
      </c>
      <c r="I18" s="4" t="inlineStr">
        <is>
          <t xml:space="preserve"> </t>
        </is>
      </c>
      <c r="J18" s="4" t="inlineStr">
        <is>
          <t xml:space="preserve"> </t>
        </is>
      </c>
    </row>
    <row r="19">
      <c r="A19" s="4" t="inlineStr">
        <is>
          <t>Repayments of related party debt</t>
        </is>
      </c>
      <c r="B19" s="4" t="inlineStr">
        <is>
          <t xml:space="preserve"> </t>
        </is>
      </c>
      <c r="C19" s="4" t="inlineStr">
        <is>
          <t xml:space="preserve"> </t>
        </is>
      </c>
      <c r="D19" s="4" t="inlineStr">
        <is>
          <t xml:space="preserve"> </t>
        </is>
      </c>
      <c r="E19" s="5" t="n">
        <v>2000000</v>
      </c>
      <c r="F19" s="7" t="n">
        <v>300000</v>
      </c>
      <c r="G19" s="5" t="n">
        <v>9500000</v>
      </c>
      <c r="H19" s="4" t="inlineStr">
        <is>
          <t xml:space="preserve"> </t>
        </is>
      </c>
      <c r="I19" s="4" t="inlineStr">
        <is>
          <t xml:space="preserve"> </t>
        </is>
      </c>
      <c r="J19" s="4" t="inlineStr">
        <is>
          <t xml:space="preserve"> </t>
        </is>
      </c>
    </row>
    <row r="20">
      <c r="A20" s="4" t="inlineStr">
        <is>
          <t>Amounts due to intercompany | ¥</t>
        </is>
      </c>
      <c r="B20" s="4" t="inlineStr">
        <is>
          <t xml:space="preserve"> </t>
        </is>
      </c>
      <c r="C20" s="4" t="inlineStr">
        <is>
          <t xml:space="preserve"> </t>
        </is>
      </c>
      <c r="D20" s="4" t="inlineStr">
        <is>
          <t xml:space="preserve"> </t>
        </is>
      </c>
      <c r="E20" s="6" t="n">
        <v>0</v>
      </c>
      <c r="F20" s="4" t="inlineStr">
        <is>
          <t xml:space="preserve"> </t>
        </is>
      </c>
      <c r="G20" s="6" t="n">
        <v>2000000</v>
      </c>
      <c r="H20" s="4" t="inlineStr">
        <is>
          <t xml:space="preserve"> </t>
        </is>
      </c>
      <c r="I20" s="4" t="inlineStr">
        <is>
          <t xml:space="preserve"> </t>
        </is>
      </c>
      <c r="J20" s="4" t="inlineStr">
        <is>
          <t xml:space="preserve"> </t>
        </is>
      </c>
    </row>
    <row r="21">
      <c r="A21" s="4" t="inlineStr">
        <is>
          <t>Share purchase agreement with comtec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AND BALA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equity interest</t>
        </is>
      </c>
      <c r="B23" s="4" t="inlineStr">
        <is>
          <t xml:space="preserve"> </t>
        </is>
      </c>
      <c r="C23" s="4" t="inlineStr">
        <is>
          <t xml:space="preserve"> </t>
        </is>
      </c>
      <c r="D23" s="14" t="n">
        <v>0.0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urchase agreement with comtec | Related party | 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 AND BAL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subscribed but unissued | shares</t>
        </is>
      </c>
      <c r="B26" s="4" t="inlineStr">
        <is>
          <t xml:space="preserve"> </t>
        </is>
      </c>
      <c r="C26" s="4" t="inlineStr">
        <is>
          <t xml:space="preserve"> </t>
        </is>
      </c>
      <c r="D26" s="5" t="n">
        <v>344488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C1:D1"/>
    <mergeCell ref="E1:H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INCOME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73642</v>
      </c>
      <c r="C4" s="7" t="n">
        <v>-10089</v>
      </c>
      <c r="D4" s="6" t="n">
        <v>-144277</v>
      </c>
      <c r="E4" s="6" t="n">
        <v>-693406</v>
      </c>
    </row>
    <row r="5">
      <c r="A5" s="4" t="inlineStr">
        <is>
          <t>Gain (loss) from discontinued operations, net | ¥</t>
        </is>
      </c>
      <c r="B5" s="4" t="inlineStr">
        <is>
          <t xml:space="preserve"> </t>
        </is>
      </c>
      <c r="C5" s="4" t="inlineStr">
        <is>
          <t xml:space="preserve"> </t>
        </is>
      </c>
      <c r="D5" s="5" t="n">
        <v>156853</v>
      </c>
      <c r="E5" s="5" t="n">
        <v>-286086</v>
      </c>
    </row>
    <row r="6">
      <c r="A6" s="4" t="inlineStr">
        <is>
          <t>Net loss attributable to noncontrolling interest</t>
        </is>
      </c>
      <c r="B6" s="5" t="n">
        <v>-218</v>
      </c>
      <c r="C6" s="5" t="n">
        <v>-30</v>
      </c>
      <c r="D6" s="5" t="n">
        <v>-7427</v>
      </c>
      <c r="E6" s="5" t="n">
        <v>-4633</v>
      </c>
    </row>
    <row r="7">
      <c r="A7" s="4" t="inlineStr">
        <is>
          <t>Net (loss) income attributable to shareholders of ordinary shares</t>
        </is>
      </c>
      <c r="B7" s="6" t="n">
        <v>-73424</v>
      </c>
      <c r="C7" s="7" t="n">
        <v>-10059</v>
      </c>
      <c r="D7" s="6" t="n">
        <v>20003</v>
      </c>
      <c r="E7" s="6" t="n">
        <v>-974859</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shares outstanding, Basic | shares</t>
        </is>
      </c>
      <c r="B9" s="5" t="n">
        <v>1403166</v>
      </c>
      <c r="C9" s="5" t="n">
        <v>1403166</v>
      </c>
      <c r="D9" s="5" t="n">
        <v>1010895</v>
      </c>
      <c r="E9" s="5" t="n">
        <v>720237</v>
      </c>
    </row>
    <row r="10">
      <c r="A10" s="4" t="inlineStr">
        <is>
          <t>Weighted average number of shares outstanding, Diluted | shares</t>
        </is>
      </c>
      <c r="B10" s="5" t="n">
        <v>1403166</v>
      </c>
      <c r="C10" s="5" t="n">
        <v>1403166</v>
      </c>
      <c r="D10" s="5" t="n">
        <v>1010895</v>
      </c>
      <c r="E10" s="5" t="n">
        <v>720237</v>
      </c>
    </row>
    <row r="11">
      <c r="A11" s="4" t="inlineStr">
        <is>
          <t>Continuing operations - Basic | (per share)</t>
        </is>
      </c>
      <c r="B11" s="8" t="n">
        <v>-0.05</v>
      </c>
      <c r="C11" s="9" t="n">
        <v>-0.01</v>
      </c>
      <c r="D11" s="8" t="n">
        <v>-0.14</v>
      </c>
      <c r="E11" s="8" t="n">
        <v>-0.96</v>
      </c>
    </row>
    <row r="12">
      <c r="A12" s="4" t="inlineStr">
        <is>
          <t>Continuing operations - Diluted | (per share)</t>
        </is>
      </c>
      <c r="B12" s="10" t="n">
        <v>-0.05</v>
      </c>
      <c r="C12" s="10" t="n">
        <v>-0.01</v>
      </c>
      <c r="D12" s="10" t="n">
        <v>-0.14</v>
      </c>
      <c r="E12" s="10" t="n">
        <v>-0.96</v>
      </c>
    </row>
    <row r="13">
      <c r="A13" s="4" t="inlineStr">
        <is>
          <t>Discontinued operations - Basic | ¥ / shares</t>
        </is>
      </c>
      <c r="B13" s="4" t="inlineStr">
        <is>
          <t xml:space="preserve"> </t>
        </is>
      </c>
      <c r="C13" s="4" t="inlineStr">
        <is>
          <t xml:space="preserve"> </t>
        </is>
      </c>
      <c r="D13" s="10" t="n">
        <v>0.16</v>
      </c>
      <c r="E13" s="11" t="n">
        <v>-0.4</v>
      </c>
    </row>
    <row r="14">
      <c r="A14" s="4" t="inlineStr">
        <is>
          <t>Discontinued operations - Diluted | ¥ / shares</t>
        </is>
      </c>
      <c r="B14" s="4" t="inlineStr">
        <is>
          <t xml:space="preserve"> </t>
        </is>
      </c>
      <c r="C14" s="4" t="inlineStr">
        <is>
          <t xml:space="preserve"> </t>
        </is>
      </c>
      <c r="D14" s="10" t="n">
        <v>0.16</v>
      </c>
      <c r="E14" s="11" t="n">
        <v>-0.4</v>
      </c>
    </row>
    <row r="15">
      <c r="A15" s="4" t="inlineStr">
        <is>
          <t>Total - Basic | (per share)</t>
        </is>
      </c>
      <c r="B15" s="10" t="n">
        <v>-0.05</v>
      </c>
      <c r="C15" s="10" t="n">
        <v>-0.01</v>
      </c>
      <c r="D15" s="10" t="n">
        <v>0.02</v>
      </c>
      <c r="E15" s="10" t="n">
        <v>-1.36</v>
      </c>
    </row>
    <row r="16">
      <c r="A16" s="4" t="inlineStr">
        <is>
          <t>Total - Diluted | (per share)</t>
        </is>
      </c>
      <c r="B16" s="8" t="n">
        <v>-0.05</v>
      </c>
      <c r="C16" s="9" t="n">
        <v>-0.01</v>
      </c>
      <c r="D16" s="8" t="n">
        <v>0.02</v>
      </c>
      <c r="E16" s="8" t="n">
        <v>-1.36</v>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SS) INCOME PER SHARE - Additional Information (Details) - shares</t>
        </is>
      </c>
      <c r="B1" s="2" t="inlineStr">
        <is>
          <t>12 Months Ended</t>
        </is>
      </c>
    </row>
    <row r="2">
      <c r="B2" s="2" t="inlineStr">
        <is>
          <t>Dec. 31, 2024</t>
        </is>
      </c>
      <c r="C2" s="2" t="inlineStr">
        <is>
          <t>Dec. 31, 2023</t>
        </is>
      </c>
      <c r="D2" s="2" t="inlineStr">
        <is>
          <t>Dec. 31, 2022</t>
        </is>
      </c>
    </row>
    <row r="3">
      <c r="A3" s="3" t="inlineStr">
        <is>
          <t>(LOSS) INCOME PER SHARE</t>
        </is>
      </c>
      <c r="B3" s="4" t="inlineStr">
        <is>
          <t xml:space="preserve"> </t>
        </is>
      </c>
      <c r="C3" s="4" t="inlineStr">
        <is>
          <t xml:space="preserve"> </t>
        </is>
      </c>
      <c r="D3" s="4" t="inlineStr">
        <is>
          <t xml:space="preserve"> </t>
        </is>
      </c>
    </row>
    <row r="4">
      <c r="A4" s="4" t="inlineStr">
        <is>
          <t>Anti-dilutive securities excluded from computation of diluted loss per share</t>
        </is>
      </c>
      <c r="B4" s="5" t="n">
        <v>193650000</v>
      </c>
      <c r="C4" s="5" t="n">
        <v>520698343</v>
      </c>
      <c r="D4" s="5" t="n">
        <v>271620613</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4</t>
        </is>
      </c>
    </row>
    <row r="3">
      <c r="A3" s="3" t="inlineStr">
        <is>
          <t>PREPAYMENTS AND OTHER CURRENT ASSETS, NET</t>
        </is>
      </c>
      <c r="B3" s="4" t="inlineStr">
        <is>
          <t xml:space="preserve"> </t>
        </is>
      </c>
    </row>
    <row r="4">
      <c r="A4" s="4" t="inlineStr">
        <is>
          <t>PREPAYMENTS AND OTHER CURRENT ASSETS, NET</t>
        </is>
      </c>
      <c r="B4" s="4" t="inlineStr">
        <is>
          <t>6. PREPAYMENTS AND OTHER CURRENT ASSETS, NET Prepayments and other current assets are as follows: ​ ​ ​ ​ ​ ​ ​ ​ ​ December 31, December 31, December 31, ​ 2023 2024 2024 ​ RMB RMB US$ ​ ​ (in thousands) ​ (Note 3) Employee advances 401 ​ 620 ​ 85 Input VAT recoverable ​ 4,121 ​ 3,767 ​ 516 Prepayments and deposits 22,222 ​ 18,327 ​ 2,511 Other receivables, net of allowance for doubtful accounts of RMB40,426 (in thousands) and RMB39,577 (in thousands), as of December 31, 2023 and 2024, respectively 2,167 ​ 3,333 ​ 456 Total 28,911 ​ 26,047 ​ 3,568 ​ In March 2024, the Group signed a Bitcoin mining machine sales contract with SMI CS PTE LTD. We sold 200 units of S19 Bitcoin mining machines for US$200,000 (US$20,000 in cash and the equivalent value of US$180,000 via the issuance of newly issued shares of Buyer). As of December 31, 2024, the balance of our other accounts receivable was RMB 1.4 million (US$0.2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NET ASSETS (Details) $ in Million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RESTRICTED NET ASSETS</t>
        </is>
      </c>
      <c r="B3" s="4" t="inlineStr">
        <is>
          <t xml:space="preserve"> </t>
        </is>
      </c>
      <c r="C3" s="4" t="inlineStr">
        <is>
          <t xml:space="preserve"> </t>
        </is>
      </c>
      <c r="D3" s="4" t="inlineStr">
        <is>
          <t xml:space="preserve"> </t>
        </is>
      </c>
      <c r="E3" s="4" t="inlineStr">
        <is>
          <t xml:space="preserve"> </t>
        </is>
      </c>
    </row>
    <row r="4">
      <c r="A4" s="4" t="inlineStr">
        <is>
          <t>Percentage of appropriation of statutory reserve from retained earnings after tax profits</t>
        </is>
      </c>
      <c r="B4" s="12" t="n">
        <v>0.1</v>
      </c>
      <c r="C4" s="4" t="inlineStr">
        <is>
          <t xml:space="preserve"> </t>
        </is>
      </c>
      <c r="D4" s="4" t="inlineStr">
        <is>
          <t xml:space="preserve"> </t>
        </is>
      </c>
      <c r="E4" s="4" t="inlineStr">
        <is>
          <t xml:space="preserve"> </t>
        </is>
      </c>
    </row>
    <row r="5">
      <c r="A5" s="4" t="inlineStr">
        <is>
          <t>Percentage of appropriations of statutory reserve of registered capital</t>
        </is>
      </c>
      <c r="B5" s="12" t="n">
        <v>0.5</v>
      </c>
      <c r="C5" s="4" t="inlineStr">
        <is>
          <t xml:space="preserve"> </t>
        </is>
      </c>
      <c r="D5" s="4" t="inlineStr">
        <is>
          <t xml:space="preserve"> </t>
        </is>
      </c>
      <c r="E5" s="4" t="inlineStr">
        <is>
          <t xml:space="preserve"> </t>
        </is>
      </c>
    </row>
    <row r="6">
      <c r="A6" s="4" t="inlineStr">
        <is>
          <t>Appropriation of statutory reserves</t>
        </is>
      </c>
      <c r="B6" s="6" t="n">
        <v>0</v>
      </c>
      <c r="C6" s="6" t="n">
        <v>0</v>
      </c>
      <c r="D6" s="6" t="n">
        <v>0</v>
      </c>
      <c r="E6" s="4" t="inlineStr">
        <is>
          <t xml:space="preserve"> </t>
        </is>
      </c>
    </row>
    <row r="7">
      <c r="A7" s="4" t="inlineStr">
        <is>
          <t>Accumulated reserves</t>
        </is>
      </c>
      <c r="B7" s="5" t="n">
        <v>7300000</v>
      </c>
      <c r="C7" s="5" t="n">
        <v>10600000</v>
      </c>
      <c r="D7" s="4" t="inlineStr">
        <is>
          <t xml:space="preserve"> </t>
        </is>
      </c>
      <c r="E7" s="7" t="n">
        <v>1</v>
      </c>
    </row>
    <row r="8">
      <c r="A8" s="4" t="inlineStr">
        <is>
          <t>Restricted registered capital</t>
        </is>
      </c>
      <c r="B8" s="5" t="n">
        <v>144500000</v>
      </c>
      <c r="C8" s="5" t="n">
        <v>88000000</v>
      </c>
      <c r="D8" s="4" t="inlineStr">
        <is>
          <t xml:space="preserve"> </t>
        </is>
      </c>
      <c r="E8" s="11" t="n">
        <v>19.8</v>
      </c>
    </row>
    <row r="9">
      <c r="A9" s="4" t="inlineStr">
        <is>
          <t>Amount of restricted net assets</t>
        </is>
      </c>
      <c r="B9" s="6" t="n">
        <v>137200000</v>
      </c>
      <c r="C9" s="6" t="n">
        <v>77400000</v>
      </c>
      <c r="D9" s="4" t="inlineStr">
        <is>
          <t xml:space="preserve"> </t>
        </is>
      </c>
      <c r="E9" s="16" t="n">
        <v>18.8</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NCONTROLLING INTEREST (Details) ¥ in Thousands, $ in Thousand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c r="G2" s="2" t="inlineStr">
        <is>
          <t>Dec. 31, 2022 USD ($)</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 Beginning Balance</t>
        </is>
      </c>
      <c r="B4" s="6" t="n">
        <v>-24936</v>
      </c>
      <c r="C4" s="7" t="n">
        <v>-3416</v>
      </c>
      <c r="D4" s="6" t="n">
        <v>-17771</v>
      </c>
      <c r="E4" s="7" t="n">
        <v>-2435</v>
      </c>
      <c r="F4" s="6" t="n">
        <v>-13015</v>
      </c>
      <c r="G4" s="7" t="n">
        <v>-1783</v>
      </c>
    </row>
    <row r="5">
      <c r="A5" s="4" t="inlineStr">
        <is>
          <t>Net loss attributable to noncontrolling interests</t>
        </is>
      </c>
      <c r="B5" s="5" t="n">
        <v>218</v>
      </c>
      <c r="C5" s="5" t="n">
        <v>30</v>
      </c>
      <c r="D5" s="5" t="n">
        <v>7427</v>
      </c>
      <c r="E5" s="5" t="n">
        <v>1017</v>
      </c>
      <c r="F5" s="5" t="n">
        <v>4633</v>
      </c>
      <c r="G5" s="5" t="n">
        <v>635</v>
      </c>
    </row>
    <row r="6">
      <c r="A6" s="4" t="inlineStr">
        <is>
          <t>Contributions from noncontrolling interests</t>
        </is>
      </c>
      <c r="B6" s="5" t="n">
        <v>-1099</v>
      </c>
      <c r="C6" s="5" t="n">
        <v>-151</v>
      </c>
      <c r="D6" s="5" t="n">
        <v>-262</v>
      </c>
      <c r="E6" s="5" t="n">
        <v>-36</v>
      </c>
      <c r="F6" s="5" t="n">
        <v>-40</v>
      </c>
      <c r="G6" s="5" t="n">
        <v>-5</v>
      </c>
    </row>
    <row r="7">
      <c r="A7" s="4" t="inlineStr">
        <is>
          <t>Noncontrolling interests from consolidation since acquisition</t>
        </is>
      </c>
      <c r="B7" s="5" t="n">
        <v>-10278</v>
      </c>
      <c r="C7" s="5" t="n">
        <v>-1408</v>
      </c>
      <c r="D7" s="5" t="n">
        <v>0</v>
      </c>
      <c r="E7" s="5" t="n">
        <v>0</v>
      </c>
      <c r="F7" s="5" t="n">
        <v>163</v>
      </c>
      <c r="G7" s="5" t="n">
        <v>22</v>
      </c>
    </row>
    <row r="8">
      <c r="A8" s="4" t="inlineStr">
        <is>
          <t>Noncontrolling Interests, Ending Balance</t>
        </is>
      </c>
      <c r="B8" s="6" t="n">
        <v>-13777</v>
      </c>
      <c r="C8" s="7" t="n">
        <v>-1887</v>
      </c>
      <c r="D8" s="6" t="n">
        <v>-24936</v>
      </c>
      <c r="E8" s="7" t="n">
        <v>-3416</v>
      </c>
      <c r="F8" s="6" t="n">
        <v>-17771</v>
      </c>
      <c r="G8" s="7" t="n">
        <v>-2435</v>
      </c>
    </row>
  </sheetData>
  <mergeCells count="2">
    <mergeCell ref="B1:G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RDINARY SHARES CONTIGENTLY REDEEMABLE - Ordinary shares contingently redeemable (Details) - 12 months ended Dec. 31, 2024 ¥ in Thousands, $ in Thousands</t>
        </is>
      </c>
      <c r="B1" s="2" t="inlineStr">
        <is>
          <t>CNY (¥) shares</t>
        </is>
      </c>
      <c r="C1" s="2" t="inlineStr">
        <is>
          <t>USD ($)</t>
        </is>
      </c>
    </row>
    <row r="2">
      <c r="A2" s="3" t="inlineStr">
        <is>
          <t>ORDINARY SHARES CONTIGENTLY REDEEMABLE</t>
        </is>
      </c>
      <c r="B2" s="4" t="inlineStr">
        <is>
          <t xml:space="preserve"> </t>
        </is>
      </c>
      <c r="C2" s="4" t="inlineStr">
        <is>
          <t xml:space="preserve"> </t>
        </is>
      </c>
    </row>
    <row r="3">
      <c r="A3" s="4" t="inlineStr">
        <is>
          <t>Ordinary shares contingently redeemable ending balance</t>
        </is>
      </c>
      <c r="B3" s="6" t="n">
        <v>102638</v>
      </c>
      <c r="C3" s="7" t="n">
        <v>14061</v>
      </c>
    </row>
    <row r="4">
      <c r="A4" s="4" t="inlineStr">
        <is>
          <t>Total redeemable restricted shares</t>
        </is>
      </c>
      <c r="B4" s="5" t="n">
        <v>669171000</v>
      </c>
      <c r="C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3"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14" customWidth="1" min="14" max="14"/>
  </cols>
  <sheetData>
    <row r="1">
      <c r="A1" s="1" t="inlineStr">
        <is>
          <t>DISPOSAL OF SUBSIDIARIES (Details)</t>
        </is>
      </c>
      <c r="D1" s="2" t="inlineStr">
        <is>
          <t>5 Months Ended</t>
        </is>
      </c>
      <c r="F1" s="2" t="inlineStr">
        <is>
          <t>12 Months Ended</t>
        </is>
      </c>
    </row>
    <row r="2">
      <c r="B2" s="2" t="inlineStr">
        <is>
          <t>Aug. 01, 2024 director</t>
        </is>
      </c>
      <c r="C2" s="2" t="inlineStr">
        <is>
          <t>Oct. 13, 2023 SGD ($) shares</t>
        </is>
      </c>
      <c r="D2" s="2" t="inlineStr">
        <is>
          <t>Dec. 31, 2024 CNY (¥)</t>
        </is>
      </c>
      <c r="E2" s="2" t="inlineStr">
        <is>
          <t>Dec. 31, 2024 USD ($)</t>
        </is>
      </c>
      <c r="F2" s="2" t="inlineStr">
        <is>
          <t>Dec. 31, 2024 CNY (¥)</t>
        </is>
      </c>
      <c r="G2" s="2" t="inlineStr">
        <is>
          <t>Dec. 31, 2024 USD ($)</t>
        </is>
      </c>
      <c r="H2" s="2" t="inlineStr">
        <is>
          <t>Dec. 31, 2023 CNY (¥)</t>
        </is>
      </c>
      <c r="I2" s="2" t="inlineStr">
        <is>
          <t>Dec. 31, 2023 USD ($)</t>
        </is>
      </c>
      <c r="J2" s="2" t="inlineStr">
        <is>
          <t>Dec. 31, 2022 CNY (¥)</t>
        </is>
      </c>
      <c r="K2" s="2" t="inlineStr">
        <is>
          <t>Dec. 31, 2022 USD ($)</t>
        </is>
      </c>
      <c r="L2" s="2" t="inlineStr">
        <is>
          <t>Dec. 31, 2024 USD ($)</t>
        </is>
      </c>
      <c r="M2" s="2" t="inlineStr">
        <is>
          <t>Jul. 31, 2024</t>
        </is>
      </c>
      <c r="N2" s="2" t="inlineStr">
        <is>
          <t>Dec. 31, 2021</t>
        </is>
      </c>
    </row>
    <row r="3">
      <c r="A3" s="3" t="inlineStr">
        <is>
          <t>DISPOSAL OF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Loss) on disposal of subsidiaries</t>
        </is>
      </c>
      <c r="B4" s="4" t="inlineStr">
        <is>
          <t xml:space="preserve"> </t>
        </is>
      </c>
      <c r="C4" s="4" t="inlineStr">
        <is>
          <t xml:space="preserve"> </t>
        </is>
      </c>
      <c r="D4" s="4" t="inlineStr">
        <is>
          <t xml:space="preserve"> </t>
        </is>
      </c>
      <c r="E4" s="4" t="inlineStr">
        <is>
          <t xml:space="preserve"> </t>
        </is>
      </c>
      <c r="F4" s="6" t="n">
        <v>-8000</v>
      </c>
      <c r="G4" s="7" t="n">
        <v>-1000</v>
      </c>
      <c r="H4" s="6" t="n">
        <v>1666000</v>
      </c>
      <c r="I4" s="4" t="inlineStr">
        <is>
          <t xml:space="preserve"> </t>
        </is>
      </c>
      <c r="J4" s="6" t="n">
        <v>712000</v>
      </c>
      <c r="K4" s="4" t="inlineStr">
        <is>
          <t xml:space="preserve"> </t>
        </is>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73424000</v>
      </c>
      <c r="G5" s="5" t="n">
        <v>10059000</v>
      </c>
      <c r="H5" s="5" t="n">
        <v>-20003000</v>
      </c>
      <c r="I5" s="4" t="inlineStr">
        <is>
          <t xml:space="preserve"> </t>
        </is>
      </c>
      <c r="J5" s="5" t="n">
        <v>974859000</v>
      </c>
      <c r="K5" s="4" t="inlineStr">
        <is>
          <t xml:space="preserve"> </t>
        </is>
      </c>
      <c r="L5" s="4" t="inlineStr">
        <is>
          <t xml:space="preserve"> </t>
        </is>
      </c>
      <c r="M5" s="4" t="inlineStr">
        <is>
          <t xml:space="preserve"> </t>
        </is>
      </c>
      <c r="N5" s="4" t="inlineStr">
        <is>
          <t xml:space="preserve"> </t>
        </is>
      </c>
    </row>
    <row r="6">
      <c r="A6" s="4" t="inlineStr">
        <is>
          <t>Share of loss in equity method investments</t>
        </is>
      </c>
      <c r="B6" s="4" t="inlineStr">
        <is>
          <t xml:space="preserve"> </t>
        </is>
      </c>
      <c r="C6" s="4" t="inlineStr">
        <is>
          <t xml:space="preserve"> </t>
        </is>
      </c>
      <c r="D6" s="4" t="inlineStr">
        <is>
          <t xml:space="preserve"> </t>
        </is>
      </c>
      <c r="E6" s="4" t="inlineStr">
        <is>
          <t xml:space="preserve"> </t>
        </is>
      </c>
      <c r="F6" s="6" t="n">
        <v>1100000</v>
      </c>
      <c r="G6" s="5" t="n">
        <v>200000</v>
      </c>
      <c r="H6" s="5" t="n">
        <v>0</v>
      </c>
      <c r="I6" s="4" t="inlineStr">
        <is>
          <t xml:space="preserve"> </t>
        </is>
      </c>
      <c r="J6" s="5" t="n">
        <v>0</v>
      </c>
      <c r="K6" s="4" t="inlineStr">
        <is>
          <t xml:space="preserve"> </t>
        </is>
      </c>
      <c r="L6" s="4" t="inlineStr">
        <is>
          <t xml:space="preserve"> </t>
        </is>
      </c>
      <c r="M6" s="4" t="inlineStr">
        <is>
          <t xml:space="preserve"> </t>
        </is>
      </c>
      <c r="N6" s="4" t="inlineStr">
        <is>
          <t xml:space="preserve"> </t>
        </is>
      </c>
    </row>
    <row r="7">
      <c r="A7" s="4" t="inlineStr">
        <is>
          <t>Montcompute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POSAL OF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quity method investment ownership ( as a percentage)</t>
        </is>
      </c>
      <c r="B9" s="12" t="n">
        <v>0.3</v>
      </c>
      <c r="C9" s="4" t="inlineStr">
        <is>
          <t xml:space="preserve"> </t>
        </is>
      </c>
      <c r="D9" s="12" t="n">
        <v>0.3</v>
      </c>
      <c r="E9" s="4" t="inlineStr">
        <is>
          <t xml:space="preserve"> </t>
        </is>
      </c>
      <c r="F9" s="12" t="n">
        <v>0.3</v>
      </c>
      <c r="G9" s="4" t="inlineStr">
        <is>
          <t xml:space="preserve"> </t>
        </is>
      </c>
      <c r="H9" s="4" t="inlineStr">
        <is>
          <t xml:space="preserve"> </t>
        </is>
      </c>
      <c r="I9" s="4" t="inlineStr">
        <is>
          <t xml:space="preserve"> </t>
        </is>
      </c>
      <c r="J9" s="4" t="inlineStr">
        <is>
          <t xml:space="preserve"> </t>
        </is>
      </c>
      <c r="K9" s="4" t="inlineStr">
        <is>
          <t xml:space="preserve"> </t>
        </is>
      </c>
      <c r="L9" s="12" t="n">
        <v>0.3</v>
      </c>
      <c r="M9" s="12" t="n">
        <v>0.3</v>
      </c>
      <c r="N9" s="4" t="inlineStr">
        <is>
          <t xml:space="preserve"> </t>
        </is>
      </c>
    </row>
    <row r="10">
      <c r="A10" s="4" t="inlineStr">
        <is>
          <t>Number Of board seats retained | director</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unt invested</t>
        </is>
      </c>
      <c r="B11" s="4" t="inlineStr">
        <is>
          <t xml:space="preserve"> </t>
        </is>
      </c>
      <c r="C11" s="4" t="inlineStr">
        <is>
          <t xml:space="preserve"> </t>
        </is>
      </c>
      <c r="D11" s="6" t="n">
        <v>550000</v>
      </c>
      <c r="E11" s="4" t="inlineStr">
        <is>
          <t xml:space="preserve"> </t>
        </is>
      </c>
      <c r="F11" s="6" t="n">
        <v>550000</v>
      </c>
      <c r="G11" s="4" t="inlineStr">
        <is>
          <t xml:space="preserve"> </t>
        </is>
      </c>
      <c r="H11" s="4" t="inlineStr">
        <is>
          <t xml:space="preserve"> </t>
        </is>
      </c>
      <c r="I11" s="4" t="inlineStr">
        <is>
          <t xml:space="preserve"> </t>
        </is>
      </c>
      <c r="J11" s="4" t="inlineStr">
        <is>
          <t xml:space="preserve"> </t>
        </is>
      </c>
      <c r="K11" s="4" t="inlineStr">
        <is>
          <t xml:space="preserve"> </t>
        </is>
      </c>
      <c r="L11" s="7" t="n">
        <v>80000</v>
      </c>
      <c r="M11" s="4" t="inlineStr">
        <is>
          <t xml:space="preserve"> </t>
        </is>
      </c>
      <c r="N11" s="4" t="inlineStr">
        <is>
          <t xml:space="preserve"> </t>
        </is>
      </c>
    </row>
    <row r="12">
      <c r="A12" s="4" t="inlineStr">
        <is>
          <t>Share of loss in equity method investments</t>
        </is>
      </c>
      <c r="B12" s="4" t="inlineStr">
        <is>
          <t xml:space="preserve"> </t>
        </is>
      </c>
      <c r="C12" s="4" t="inlineStr">
        <is>
          <t xml:space="preserve"> </t>
        </is>
      </c>
      <c r="D12" s="5" t="n">
        <v>1500000</v>
      </c>
      <c r="E12" s="7" t="n">
        <v>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ontcompute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POSAL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assets</t>
        </is>
      </c>
      <c r="B15" s="4" t="inlineStr">
        <is>
          <t xml:space="preserve"> </t>
        </is>
      </c>
      <c r="C15" s="4" t="inlineStr">
        <is>
          <t xml:space="preserve"> </t>
        </is>
      </c>
      <c r="D15" s="5" t="n">
        <v>1800000</v>
      </c>
      <c r="E15" s="4" t="inlineStr">
        <is>
          <t xml:space="preserve"> </t>
        </is>
      </c>
      <c r="F15" s="5" t="n">
        <v>1800000</v>
      </c>
      <c r="G15" s="4" t="inlineStr">
        <is>
          <t xml:space="preserve"> </t>
        </is>
      </c>
      <c r="H15" s="4" t="inlineStr">
        <is>
          <t xml:space="preserve"> </t>
        </is>
      </c>
      <c r="I15" s="4" t="inlineStr">
        <is>
          <t xml:space="preserve"> </t>
        </is>
      </c>
      <c r="J15" s="4" t="inlineStr">
        <is>
          <t xml:space="preserve"> </t>
        </is>
      </c>
      <c r="K15" s="4" t="inlineStr">
        <is>
          <t xml:space="preserve"> </t>
        </is>
      </c>
      <c r="L15" s="7" t="n">
        <v>300000</v>
      </c>
      <c r="M15" s="4" t="inlineStr">
        <is>
          <t xml:space="preserve"> </t>
        </is>
      </c>
      <c r="N15" s="4" t="inlineStr">
        <is>
          <t xml:space="preserve"> </t>
        </is>
      </c>
    </row>
    <row r="16">
      <c r="A16" s="4" t="inlineStr">
        <is>
          <t>Net loss</t>
        </is>
      </c>
      <c r="B16" s="4" t="inlineStr">
        <is>
          <t xml:space="preserve"> </t>
        </is>
      </c>
      <c r="C16" s="4" t="inlineStr">
        <is>
          <t xml:space="preserve"> </t>
        </is>
      </c>
      <c r="D16" s="6" t="n">
        <v>4900000</v>
      </c>
      <c r="E16" s="7" t="n">
        <v>7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he9 Limited.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POSAL OF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ain (loss) on disposal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700000</v>
      </c>
      <c r="K19" s="7" t="n">
        <v>-500000</v>
      </c>
      <c r="L19" s="4" t="inlineStr">
        <is>
          <t xml:space="preserve"> </t>
        </is>
      </c>
      <c r="M19" s="4" t="inlineStr">
        <is>
          <t xml:space="preserve"> </t>
        </is>
      </c>
      <c r="N19" s="4" t="inlineStr">
        <is>
          <t xml:space="preserve"> </t>
        </is>
      </c>
    </row>
    <row r="20">
      <c r="A20" s="4" t="inlineStr">
        <is>
          <t>NFTSTAR Singapore Pte. LTD | Discontinued operations,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POSAL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ain (loss) on disposal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8800000</v>
      </c>
      <c r="I22" s="7" t="n">
        <v>224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scontinued operations, number of shares sold | shares</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consideration</t>
        </is>
      </c>
      <c r="B24" s="4" t="inlineStr">
        <is>
          <t xml:space="preserve"> </t>
        </is>
      </c>
      <c r="C24" s="7"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SWAP Singapore PTE.LTD | Discontinued operations, 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POSAL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ain (loss) on disposal of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0</v>
      </c>
      <c r="I27" s="7" t="n">
        <v>-4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ity Channel Ltd. ("City Channel") | Disposal Group, Disposed of by Means Other than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POSAL OF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ain (loss) on disposal of subsidiaries</t>
        </is>
      </c>
      <c r="B30" s="4" t="inlineStr">
        <is>
          <t xml:space="preserve"> </t>
        </is>
      </c>
      <c r="C30" s="4" t="inlineStr">
        <is>
          <t xml:space="preserve"> </t>
        </is>
      </c>
      <c r="D30" s="4" t="inlineStr">
        <is>
          <t xml:space="preserve"> </t>
        </is>
      </c>
      <c r="E30" s="4" t="inlineStr">
        <is>
          <t xml:space="preserve"> </t>
        </is>
      </c>
      <c r="F30" s="5" t="n">
        <v>7500</v>
      </c>
      <c r="G30" s="5" t="n">
        <v>1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ystem Run Limited ("System Run") | Disposal Group, Disposed of by Means Other than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POSAL OF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ain (loss) on disposal of subsidiarie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F The9 China Joint Venture Limited ("FF The9") | Disposal Group, Disposed of by Means Other than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POSAL OF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ain (loss) on disposal of subsidiarie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CHIP Computing Private Limited | Disposal Group, Disposed of by Means Other than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POSAL OF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ain (loss) on disposal of subsidiarie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w Star International Development Ltd. ("New Star") | Disposal Group, Disposed of by Means Other than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POSAL OF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ain (loss) on disposal of subsidiaries</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iuxin US Inc. | Disposal Group, Disposed of by Means Other than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POSAL OF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ain (loss) on disposal of subsidiaries</t>
        </is>
      </c>
      <c r="B45" s="4" t="inlineStr">
        <is>
          <t xml:space="preserve"> </t>
        </is>
      </c>
      <c r="C45" s="4" t="inlineStr">
        <is>
          <t xml:space="preserve"> </t>
        </is>
      </c>
      <c r="D45" s="4" t="inlineStr">
        <is>
          <t xml:space="preserve"> </t>
        </is>
      </c>
      <c r="E45" s="4" t="inlineStr">
        <is>
          <t xml:space="preserve"> </t>
        </is>
      </c>
      <c r="F45" s="5" t="n">
        <v>2190</v>
      </c>
      <c r="G45" s="5" t="n">
        <v>3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ontcompute Limited | Disposal Group, Disposed of by Means Other than 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POSAL OF SUBSIDI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ain (Loss) on disposal of subsidiaries</t>
        </is>
      </c>
      <c r="B48" s="4" t="inlineStr">
        <is>
          <t xml:space="preserve"> </t>
        </is>
      </c>
      <c r="C48" s="4" t="inlineStr">
        <is>
          <t xml:space="preserve"> </t>
        </is>
      </c>
      <c r="D48" s="4" t="inlineStr">
        <is>
          <t xml:space="preserve"> </t>
        </is>
      </c>
      <c r="E48" s="4" t="inlineStr">
        <is>
          <t xml:space="preserve"> </t>
        </is>
      </c>
      <c r="F48" s="6" t="n">
        <v>-11600000</v>
      </c>
      <c r="G48" s="7" t="n">
        <v>-16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ontcompute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POSAL OF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interest own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2" t="n">
        <v>0.61</v>
      </c>
      <c r="N51" s="12" t="n">
        <v>0.61</v>
      </c>
    </row>
  </sheetData>
  <mergeCells count="3">
    <mergeCell ref="D1:E1"/>
    <mergeCell ref="F1:K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 width="22" customWidth="1" min="5" max="5"/>
    <col width="22" customWidth="1" min="6" max="6"/>
    <col width="22" customWidth="1" min="7" max="7"/>
    <col width="22" customWidth="1" min="8" max="8"/>
    <col width="21" customWidth="1" min="9" max="9"/>
    <col width="22" customWidth="1" min="10" max="10"/>
    <col width="22" customWidth="1" min="11" max="11"/>
  </cols>
  <sheetData>
    <row r="1">
      <c r="A1" s="1" t="inlineStr">
        <is>
          <t>COMMITMENTS AND CONTINGENCIES (Details) ¥ in Thousands, $ in Thousands, $ in Millions</t>
        </is>
      </c>
      <c r="C1" s="2" t="inlineStr">
        <is>
          <t>1 Months Ended</t>
        </is>
      </c>
    </row>
    <row r="2">
      <c r="B2" s="2" t="inlineStr">
        <is>
          <t>Dec. 30, 2024 THB (฿) item</t>
        </is>
      </c>
      <c r="C2" s="2" t="inlineStr">
        <is>
          <t>Apr. 30, 2022 USD ($)</t>
        </is>
      </c>
      <c r="D2" s="2" t="inlineStr">
        <is>
          <t>Aug. 31, 2021</t>
        </is>
      </c>
      <c r="E2" s="2" t="inlineStr">
        <is>
          <t>Sep. 30, 2020 USD ($)</t>
        </is>
      </c>
      <c r="F2" s="2" t="inlineStr">
        <is>
          <t>Dec. 31, 2024 CNY (¥)</t>
        </is>
      </c>
      <c r="G2" s="2" t="inlineStr">
        <is>
          <t>Dec. 31, 2024 USD ($)</t>
        </is>
      </c>
      <c r="H2" s="2" t="inlineStr">
        <is>
          <t>Dec. 31, 2024 CAD ($)</t>
        </is>
      </c>
      <c r="I2" s="2" t="inlineStr">
        <is>
          <t>May 31, 2024 CNY (¥)</t>
        </is>
      </c>
      <c r="J2" s="2" t="inlineStr">
        <is>
          <t>Dec. 31, 2021 CNY (¥)</t>
        </is>
      </c>
      <c r="K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ggregated claim | $</t>
        </is>
      </c>
      <c r="B4" s="4" t="inlineStr">
        <is>
          <t xml:space="preserve"> </t>
        </is>
      </c>
      <c r="C4" s="4" t="inlineStr">
        <is>
          <t xml:space="preserve"> </t>
        </is>
      </c>
      <c r="D4" s="4" t="inlineStr">
        <is>
          <t xml:space="preserve"> </t>
        </is>
      </c>
      <c r="E4" s="7" t="n">
        <v>1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pfront payment | $</t>
        </is>
      </c>
      <c r="B5" s="4" t="inlineStr">
        <is>
          <t xml:space="preserve"> </t>
        </is>
      </c>
      <c r="C5" s="4" t="inlineStr">
        <is>
          <t xml:space="preserve"> </t>
        </is>
      </c>
      <c r="D5" s="4" t="inlineStr">
        <is>
          <t xml:space="preserve"> </t>
        </is>
      </c>
      <c r="E5" s="7" t="n">
        <v>3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cense fee paid or payable under publishing license agreeme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000</v>
      </c>
      <c r="J6" s="4" t="inlineStr">
        <is>
          <t xml:space="preserve"> </t>
        </is>
      </c>
      <c r="K6" s="4" t="inlineStr">
        <is>
          <t xml:space="preserve"> </t>
        </is>
      </c>
    </row>
    <row r="7">
      <c r="A7" s="4" t="inlineStr">
        <is>
          <t>Publishing license agreement, minimum royalty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2000</v>
      </c>
      <c r="J7" s="4" t="inlineStr">
        <is>
          <t xml:space="preserve"> </t>
        </is>
      </c>
      <c r="K7" s="4" t="inlineStr">
        <is>
          <t xml:space="preserve"> </t>
        </is>
      </c>
    </row>
    <row r="8">
      <c r="A8" s="4" t="inlineStr">
        <is>
          <t>License asset</t>
        </is>
      </c>
      <c r="B8" s="4" t="inlineStr">
        <is>
          <t xml:space="preserve"> </t>
        </is>
      </c>
      <c r="C8" s="4" t="inlineStr">
        <is>
          <t xml:space="preserve"> </t>
        </is>
      </c>
      <c r="D8" s="4" t="inlineStr">
        <is>
          <t xml:space="preserve"> </t>
        </is>
      </c>
      <c r="E8" s="4" t="inlineStr">
        <is>
          <t xml:space="preserve"> </t>
        </is>
      </c>
      <c r="F8" s="6" t="n">
        <v>9000</v>
      </c>
      <c r="G8" s="7" t="n">
        <v>1200</v>
      </c>
      <c r="H8" s="4" t="inlineStr">
        <is>
          <t xml:space="preserve"> </t>
        </is>
      </c>
      <c r="I8" s="4" t="inlineStr">
        <is>
          <t xml:space="preserve"> </t>
        </is>
      </c>
      <c r="J8" s="4" t="inlineStr">
        <is>
          <t xml:space="preserve"> </t>
        </is>
      </c>
      <c r="K8" s="4" t="inlineStr">
        <is>
          <t xml:space="preserve"> </t>
        </is>
      </c>
    </row>
    <row r="9">
      <c r="A9" s="4" t="inlineStr">
        <is>
          <t>Amount of deferred royalty cost</t>
        </is>
      </c>
      <c r="B9" s="4" t="inlineStr">
        <is>
          <t xml:space="preserve"> </t>
        </is>
      </c>
      <c r="C9" s="4" t="inlineStr">
        <is>
          <t xml:space="preserve"> </t>
        </is>
      </c>
      <c r="D9" s="4" t="inlineStr">
        <is>
          <t xml:space="preserve"> </t>
        </is>
      </c>
      <c r="E9" s="4" t="inlineStr">
        <is>
          <t xml:space="preserve"> </t>
        </is>
      </c>
      <c r="F9" s="5" t="n">
        <v>9000</v>
      </c>
      <c r="G9" s="5" t="n">
        <v>1200</v>
      </c>
      <c r="H9" s="4" t="inlineStr">
        <is>
          <t xml:space="preserve"> </t>
        </is>
      </c>
      <c r="I9" s="4" t="inlineStr">
        <is>
          <t xml:space="preserve"> </t>
        </is>
      </c>
      <c r="J9" s="4" t="inlineStr">
        <is>
          <t xml:space="preserve"> </t>
        </is>
      </c>
      <c r="K9" s="4" t="inlineStr">
        <is>
          <t xml:space="preserve"> </t>
        </is>
      </c>
    </row>
    <row r="10">
      <c r="A10" s="4" t="inlineStr">
        <is>
          <t>Maximum assets worldwide not to be disposed off | $</t>
        </is>
      </c>
      <c r="B10" s="4" t="inlineStr">
        <is>
          <t xml:space="preserve"> </t>
        </is>
      </c>
      <c r="C10" s="4" t="inlineStr">
        <is>
          <t xml:space="preserve"> </t>
        </is>
      </c>
      <c r="D10" s="4" t="inlineStr">
        <is>
          <t xml:space="preserve"> </t>
        </is>
      </c>
      <c r="E10" s="4" t="inlineStr">
        <is>
          <t xml:space="preserve"> </t>
        </is>
      </c>
      <c r="F10" s="4" t="inlineStr">
        <is>
          <t xml:space="preserve"> </t>
        </is>
      </c>
      <c r="G10" s="7" t="n">
        <v>55500</v>
      </c>
      <c r="H10" s="4" t="inlineStr">
        <is>
          <t xml:space="preserve"> </t>
        </is>
      </c>
      <c r="I10" s="4" t="inlineStr">
        <is>
          <t xml:space="preserve"> </t>
        </is>
      </c>
      <c r="J10" s="4" t="inlineStr">
        <is>
          <t xml:space="preserve"> </t>
        </is>
      </c>
      <c r="K10" s="4" t="inlineStr">
        <is>
          <t xml:space="preserve"> </t>
        </is>
      </c>
    </row>
    <row r="11">
      <c r="A11" s="4" t="inlineStr">
        <is>
          <t>Settlement claims | $</t>
        </is>
      </c>
      <c r="B11" s="4" t="inlineStr">
        <is>
          <t xml:space="preserve"> </t>
        </is>
      </c>
      <c r="C11" s="7" t="n">
        <v>8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litigation settle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4700</v>
      </c>
      <c r="K12" s="7" t="n">
        <v>7500</v>
      </c>
    </row>
    <row r="13">
      <c r="A13" s="4" t="inlineStr">
        <is>
          <t>Processes of enforceme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v>
      </c>
      <c r="I13" s="4" t="inlineStr">
        <is>
          <t xml:space="preserve"> </t>
        </is>
      </c>
      <c r="J13" s="4" t="inlineStr">
        <is>
          <t xml:space="preserve"> </t>
        </is>
      </c>
      <c r="K13" s="4" t="inlineStr">
        <is>
          <t xml:space="preserve"> </t>
        </is>
      </c>
    </row>
    <row r="14">
      <c r="A14" s="4" t="inlineStr">
        <is>
          <t>Hosting agreements period</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osting agreements renewal period</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mining machines deployed | item</t>
        </is>
      </c>
      <c r="B16" s="5" t="n">
        <v>20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lue of mining machines deployed | ฿</t>
        </is>
      </c>
      <c r="B17" s="21" t="n">
        <v>1884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cenario after close beta testing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cense fee paid or payable under publishing license agreement | ¥</t>
        </is>
      </c>
      <c r="B20" s="4" t="inlineStr">
        <is>
          <t xml:space="preserve"> </t>
        </is>
      </c>
      <c r="C20" s="4" t="inlineStr">
        <is>
          <t xml:space="preserve"> </t>
        </is>
      </c>
      <c r="D20" s="4" t="inlineStr">
        <is>
          <t xml:space="preserve"> </t>
        </is>
      </c>
      <c r="E20" s="4" t="inlineStr">
        <is>
          <t xml:space="preserve"> </t>
        </is>
      </c>
      <c r="F20" s="5" t="n">
        <v>9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blishing license agreement, minimum royalty costs | ¥</t>
        </is>
      </c>
      <c r="B21" s="4" t="inlineStr">
        <is>
          <t xml:space="preserve"> </t>
        </is>
      </c>
      <c r="C21" s="4" t="inlineStr">
        <is>
          <t xml:space="preserve"> </t>
        </is>
      </c>
      <c r="D21" s="4" t="inlineStr">
        <is>
          <t xml:space="preserve"> </t>
        </is>
      </c>
      <c r="E21" s="4" t="inlineStr">
        <is>
          <t xml:space="preserve"> </t>
        </is>
      </c>
      <c r="F21" s="5" t="n">
        <v>9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cenario, after commercial laun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blishing license agreement, minimum royalty costs | ¥</t>
        </is>
      </c>
      <c r="B24" s="4" t="inlineStr">
        <is>
          <t xml:space="preserve"> </t>
        </is>
      </c>
      <c r="C24" s="4" t="inlineStr">
        <is>
          <t xml:space="preserve"> </t>
        </is>
      </c>
      <c r="D24" s="4" t="inlineStr">
        <is>
          <t xml:space="preserve"> </t>
        </is>
      </c>
      <c r="E24" s="4" t="inlineStr">
        <is>
          <t xml:space="preserve"> </t>
        </is>
      </c>
      <c r="F24" s="6" t="n">
        <v>24000</v>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4">
    <mergeCell ref="J1:K1"/>
    <mergeCell ref="C1:E1"/>
    <mergeCell ref="F1:H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22" customWidth="1" min="7" max="7"/>
  </cols>
  <sheetData>
    <row r="1">
      <c r="A1" s="1" t="inlineStr">
        <is>
          <t>SEGMENT REPORTING (Details) ¥ in Thousands, $ in Thousands</t>
        </is>
      </c>
      <c r="B1" s="2" t="inlineStr">
        <is>
          <t>1 Months Ended</t>
        </is>
      </c>
      <c r="C1" s="2" t="inlineStr">
        <is>
          <t>12 Months Ended</t>
        </is>
      </c>
    </row>
    <row r="2">
      <c r="B2" s="2" t="inlineStr">
        <is>
          <t>Jan. 31, 2018 CNY (¥)</t>
        </is>
      </c>
      <c r="C2" s="2" t="inlineStr">
        <is>
          <t>Dec. 31, 2024 CNY (¥) segment</t>
        </is>
      </c>
      <c r="D2" s="2" t="inlineStr">
        <is>
          <t>Dec. 31, 2024 USD ($) segment</t>
        </is>
      </c>
      <c r="E2" s="2" t="inlineStr">
        <is>
          <t>Dec. 31, 2023 CNY (¥)</t>
        </is>
      </c>
      <c r="F2" s="2" t="inlineStr">
        <is>
          <t>Dec. 31, 2023 USD ($)</t>
        </is>
      </c>
      <c r="G2" s="2" t="inlineStr">
        <is>
          <t>Dec. 31, 2022 CNY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5" t="n">
        <v>2</v>
      </c>
      <c r="D4" s="5" t="n">
        <v>2</v>
      </c>
      <c r="E4" s="4" t="inlineStr">
        <is>
          <t xml:space="preserve"> </t>
        </is>
      </c>
      <c r="F4" s="4" t="inlineStr">
        <is>
          <t xml:space="preserve"> </t>
        </is>
      </c>
      <c r="G4" s="4" t="inlineStr">
        <is>
          <t xml:space="preserve"> </t>
        </is>
      </c>
    </row>
    <row r="5">
      <c r="A5" s="4" t="inlineStr">
        <is>
          <t>Revenue</t>
        </is>
      </c>
      <c r="B5" s="4" t="inlineStr">
        <is>
          <t xml:space="preserve"> </t>
        </is>
      </c>
      <c r="C5" s="6" t="n">
        <v>111714</v>
      </c>
      <c r="D5" s="7" t="n">
        <v>15305</v>
      </c>
      <c r="E5" s="4" t="inlineStr">
        <is>
          <t xml:space="preserve"> </t>
        </is>
      </c>
      <c r="F5" s="7" t="n">
        <v>174045</v>
      </c>
      <c r="G5" s="6" t="n">
        <v>104929</v>
      </c>
    </row>
    <row r="6">
      <c r="A6" s="4" t="inlineStr">
        <is>
          <t>Cost of revenue</t>
        </is>
      </c>
      <c r="B6" s="4" t="inlineStr">
        <is>
          <t xml:space="preserve"> </t>
        </is>
      </c>
      <c r="C6" s="5" t="n">
        <v>-113318</v>
      </c>
      <c r="D6" s="5" t="n">
        <v>-15524</v>
      </c>
      <c r="E6" s="6" t="n">
        <v>-213179</v>
      </c>
      <c r="F6" s="4" t="inlineStr">
        <is>
          <t xml:space="preserve"> </t>
        </is>
      </c>
      <c r="G6" s="5" t="n">
        <v>-152307</v>
      </c>
    </row>
    <row r="7">
      <c r="A7" s="4" t="inlineStr">
        <is>
          <t>Product development</t>
        </is>
      </c>
      <c r="B7" s="4" t="inlineStr">
        <is>
          <t xml:space="preserve"> </t>
        </is>
      </c>
      <c r="C7" s="5" t="n">
        <v>-856</v>
      </c>
      <c r="D7" s="5" t="n">
        <v>-117</v>
      </c>
      <c r="E7" s="5" t="n">
        <v>-1970</v>
      </c>
      <c r="F7" s="4" t="inlineStr">
        <is>
          <t xml:space="preserve"> </t>
        </is>
      </c>
      <c r="G7" s="5" t="n">
        <v>-2433</v>
      </c>
    </row>
    <row r="8">
      <c r="A8" s="4" t="inlineStr">
        <is>
          <t>Sales and marketing</t>
        </is>
      </c>
      <c r="B8" s="4" t="inlineStr">
        <is>
          <t xml:space="preserve"> </t>
        </is>
      </c>
      <c r="C8" s="5" t="n">
        <v>-246</v>
      </c>
      <c r="D8" s="5" t="n">
        <v>-34</v>
      </c>
      <c r="E8" s="5" t="n">
        <v>-1729</v>
      </c>
      <c r="F8" s="4" t="inlineStr">
        <is>
          <t xml:space="preserve"> </t>
        </is>
      </c>
      <c r="G8" s="5" t="n">
        <v>-3496</v>
      </c>
    </row>
    <row r="9">
      <c r="A9" s="4" t="inlineStr">
        <is>
          <t>General and administrative</t>
        </is>
      </c>
      <c r="B9" s="4" t="inlineStr">
        <is>
          <t xml:space="preserve"> </t>
        </is>
      </c>
      <c r="C9" s="5" t="n">
        <v>-157832</v>
      </c>
      <c r="D9" s="5" t="n">
        <v>-21623</v>
      </c>
      <c r="E9" s="5" t="n">
        <v>-196790</v>
      </c>
      <c r="F9" s="4" t="inlineStr">
        <is>
          <t xml:space="preserve"> </t>
        </is>
      </c>
      <c r="G9" s="5" t="n">
        <v>-359935</v>
      </c>
    </row>
    <row r="10">
      <c r="A10" s="4" t="inlineStr">
        <is>
          <t>Impairment on advance and other assets</t>
        </is>
      </c>
      <c r="B10" s="4" t="inlineStr">
        <is>
          <t xml:space="preserve"> </t>
        </is>
      </c>
      <c r="C10" s="5" t="n">
        <v>-794</v>
      </c>
      <c r="D10" s="5" t="n">
        <v>-109</v>
      </c>
      <c r="E10" s="4" t="inlineStr">
        <is>
          <t xml:space="preserve"> </t>
        </is>
      </c>
      <c r="F10" s="4" t="inlineStr">
        <is>
          <t xml:space="preserve"> </t>
        </is>
      </c>
      <c r="G10" s="5" t="n">
        <v>-23657</v>
      </c>
    </row>
    <row r="11">
      <c r="A11" s="4" t="inlineStr">
        <is>
          <t>Impairment on cryptocurrency</t>
        </is>
      </c>
      <c r="B11" s="4" t="inlineStr">
        <is>
          <t xml:space="preserve"> </t>
        </is>
      </c>
      <c r="C11" s="4" t="inlineStr">
        <is>
          <t xml:space="preserve"> </t>
        </is>
      </c>
      <c r="D11" s="4" t="inlineStr">
        <is>
          <t xml:space="preserve"> </t>
        </is>
      </c>
      <c r="E11" s="4" t="inlineStr">
        <is>
          <t xml:space="preserve"> </t>
        </is>
      </c>
      <c r="F11" s="4" t="inlineStr">
        <is>
          <t xml:space="preserve"> </t>
        </is>
      </c>
      <c r="G11" s="5" t="n">
        <v>-58624</v>
      </c>
    </row>
    <row r="12">
      <c r="A12" s="4" t="inlineStr">
        <is>
          <t>Impairment Loss of equipment</t>
        </is>
      </c>
      <c r="B12" s="4" t="inlineStr">
        <is>
          <t xml:space="preserve"> </t>
        </is>
      </c>
      <c r="C12" s="5" t="n">
        <v>-6500</v>
      </c>
      <c r="D12" s="5" t="n">
        <v>-900</v>
      </c>
      <c r="E12" s="5" t="n">
        <v>-161002</v>
      </c>
      <c r="F12" s="4" t="inlineStr">
        <is>
          <t xml:space="preserve"> </t>
        </is>
      </c>
      <c r="G12" s="5" t="n">
        <v>-176874</v>
      </c>
    </row>
    <row r="13">
      <c r="A13" s="4" t="inlineStr">
        <is>
          <t>Realized gain on exchange cryptocurrencies</t>
        </is>
      </c>
      <c r="B13" s="4" t="inlineStr">
        <is>
          <t xml:space="preserve"> </t>
        </is>
      </c>
      <c r="C13" s="5" t="n">
        <v>60783</v>
      </c>
      <c r="D13" s="5" t="n">
        <v>8327</v>
      </c>
      <c r="E13" s="5" t="n">
        <v>42836</v>
      </c>
      <c r="F13" s="4" t="inlineStr">
        <is>
          <t xml:space="preserve"> </t>
        </is>
      </c>
      <c r="G13" s="5" t="n">
        <v>10865</v>
      </c>
    </row>
    <row r="14">
      <c r="A14" s="4" t="inlineStr">
        <is>
          <t>Fair value change on cryptocurrencies</t>
        </is>
      </c>
      <c r="B14" s="4" t="inlineStr">
        <is>
          <t xml:space="preserve"> </t>
        </is>
      </c>
      <c r="C14" s="5" t="n">
        <v>48290</v>
      </c>
      <c r="D14" s="5" t="n">
        <v>6616</v>
      </c>
      <c r="E14" s="5" t="n">
        <v>40036</v>
      </c>
      <c r="F14" s="4" t="inlineStr">
        <is>
          <t xml:space="preserve"> </t>
        </is>
      </c>
      <c r="G14" s="4" t="inlineStr">
        <is>
          <t xml:space="preserve"> </t>
        </is>
      </c>
    </row>
    <row r="15">
      <c r="A15" s="4" t="inlineStr">
        <is>
          <t>Segment profit (loss)</t>
        </is>
      </c>
      <c r="B15" s="4" t="inlineStr">
        <is>
          <t xml:space="preserve"> </t>
        </is>
      </c>
      <c r="C15" s="5" t="n">
        <v>-58764</v>
      </c>
      <c r="D15" s="5" t="n">
        <v>-8050</v>
      </c>
      <c r="E15" s="5" t="n">
        <v>-317753</v>
      </c>
      <c r="F15" s="4" t="inlineStr">
        <is>
          <t xml:space="preserve"> </t>
        </is>
      </c>
      <c r="G15" s="5" t="n">
        <v>-661532</v>
      </c>
    </row>
    <row r="16">
      <c r="A16" s="3" t="inlineStr">
        <is>
          <t>Reconciliation of Operating Profit (Loss) from Segments to Consolidate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on disposal of subsidiaries</t>
        </is>
      </c>
      <c r="B17" s="4" t="inlineStr">
        <is>
          <t xml:space="preserve"> </t>
        </is>
      </c>
      <c r="C17" s="5" t="n">
        <v>-11606</v>
      </c>
      <c r="D17" s="5" t="n">
        <v>-1590</v>
      </c>
      <c r="E17" s="5" t="n">
        <v>-282</v>
      </c>
      <c r="F17" s="4" t="inlineStr">
        <is>
          <t xml:space="preserve"> </t>
        </is>
      </c>
      <c r="G17" s="5" t="n">
        <v>-3749</v>
      </c>
    </row>
    <row r="18">
      <c r="A18" s="4" t="inlineStr">
        <is>
          <t>Impairment on equity investments</t>
        </is>
      </c>
      <c r="B18" s="6" t="n">
        <v>-1300</v>
      </c>
      <c r="C18" s="5" t="n">
        <v>0</v>
      </c>
      <c r="D18" s="4" t="inlineStr">
        <is>
          <t xml:space="preserve"> </t>
        </is>
      </c>
      <c r="E18" s="5" t="n">
        <v>0</v>
      </c>
      <c r="F18" s="4" t="inlineStr">
        <is>
          <t xml:space="preserve"> </t>
        </is>
      </c>
      <c r="G18" s="5" t="n">
        <v>-17252</v>
      </c>
    </row>
    <row r="19">
      <c r="A19" s="4" t="inlineStr">
        <is>
          <t>Interest expenses</t>
        </is>
      </c>
      <c r="B19" s="4" t="inlineStr">
        <is>
          <t xml:space="preserve"> </t>
        </is>
      </c>
      <c r="C19" s="5" t="n">
        <v>-34224</v>
      </c>
      <c r="D19" s="5" t="n">
        <v>-4689</v>
      </c>
      <c r="E19" s="5" t="n">
        <v>-31379</v>
      </c>
      <c r="F19" s="4" t="inlineStr">
        <is>
          <t xml:space="preserve"> </t>
        </is>
      </c>
      <c r="G19" s="5" t="n">
        <v>-23337</v>
      </c>
    </row>
    <row r="20">
      <c r="A20" s="4" t="inlineStr">
        <is>
          <t>Gain on fair value of derivative</t>
        </is>
      </c>
      <c r="B20" s="4" t="inlineStr">
        <is>
          <t xml:space="preserve"> </t>
        </is>
      </c>
      <c r="C20" s="5" t="n">
        <v>45037</v>
      </c>
      <c r="D20" s="5" t="n">
        <v>6170</v>
      </c>
      <c r="E20" s="5" t="n">
        <v>23171</v>
      </c>
      <c r="F20" s="4" t="inlineStr">
        <is>
          <t xml:space="preserve"> </t>
        </is>
      </c>
      <c r="G20" s="5" t="n">
        <v>37250</v>
      </c>
    </row>
    <row r="21">
      <c r="A21" s="4" t="inlineStr">
        <is>
          <t>Gain on debt relief of WoW</t>
        </is>
      </c>
      <c r="B21" s="4" t="inlineStr">
        <is>
          <t xml:space="preserve"> </t>
        </is>
      </c>
      <c r="C21" s="4" t="inlineStr">
        <is>
          <t xml:space="preserve"> </t>
        </is>
      </c>
      <c r="D21" s="4" t="inlineStr">
        <is>
          <t xml:space="preserve"> </t>
        </is>
      </c>
      <c r="E21" s="5" t="n">
        <v>175302</v>
      </c>
      <c r="F21" s="4" t="inlineStr">
        <is>
          <t xml:space="preserve"> </t>
        </is>
      </c>
      <c r="G21" s="4" t="inlineStr">
        <is>
          <t xml:space="preserve"> </t>
        </is>
      </c>
    </row>
    <row r="22">
      <c r="A22" s="4" t="inlineStr">
        <is>
          <t>Gain (loss) from discontinued operations, net</t>
        </is>
      </c>
      <c r="B22" s="4" t="inlineStr">
        <is>
          <t xml:space="preserve"> </t>
        </is>
      </c>
      <c r="C22" s="4" t="inlineStr">
        <is>
          <t xml:space="preserve"> </t>
        </is>
      </c>
      <c r="D22" s="4" t="inlineStr">
        <is>
          <t xml:space="preserve"> </t>
        </is>
      </c>
      <c r="E22" s="5" t="n">
        <v>156853</v>
      </c>
      <c r="F22" s="4" t="inlineStr">
        <is>
          <t xml:space="preserve"> </t>
        </is>
      </c>
      <c r="G22" s="5" t="n">
        <v>-286086</v>
      </c>
    </row>
    <row r="23">
      <c r="A23" s="4" t="inlineStr">
        <is>
          <t>Share of loss in equity method investments</t>
        </is>
      </c>
      <c r="B23" s="4" t="inlineStr">
        <is>
          <t xml:space="preserve"> </t>
        </is>
      </c>
      <c r="C23" s="5" t="n">
        <v>1100</v>
      </c>
      <c r="D23" s="5" t="n">
        <v>200</v>
      </c>
      <c r="E23" s="5" t="n">
        <v>0</v>
      </c>
      <c r="F23" s="4" t="inlineStr">
        <is>
          <t xml:space="preserve"> </t>
        </is>
      </c>
      <c r="G23" s="5" t="n">
        <v>0</v>
      </c>
    </row>
    <row r="24">
      <c r="A24" s="4" t="inlineStr">
        <is>
          <t>Net income (loss)</t>
        </is>
      </c>
      <c r="B24" s="4" t="inlineStr">
        <is>
          <t xml:space="preserve"> </t>
        </is>
      </c>
      <c r="C24" s="5" t="n">
        <v>-73642</v>
      </c>
      <c r="D24" s="5" t="n">
        <v>-10089</v>
      </c>
      <c r="E24" s="5" t="n">
        <v>12576</v>
      </c>
      <c r="F24" s="4" t="inlineStr">
        <is>
          <t xml:space="preserve"> </t>
        </is>
      </c>
      <c r="G24" s="5" t="n">
        <v>-979492</v>
      </c>
    </row>
    <row r="25">
      <c r="A25" s="4" t="inlineStr">
        <is>
          <t>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4" t="inlineStr">
        <is>
          <t xml:space="preserve"> </t>
        </is>
      </c>
      <c r="C27" s="5" t="n">
        <v>111714</v>
      </c>
      <c r="D27" s="5" t="n">
        <v>15305</v>
      </c>
      <c r="E27" s="5" t="n">
        <v>174045</v>
      </c>
      <c r="F27" s="4" t="inlineStr">
        <is>
          <t xml:space="preserve"> </t>
        </is>
      </c>
      <c r="G27" s="5" t="n">
        <v>104929</v>
      </c>
    </row>
    <row r="28">
      <c r="A28" s="4" t="inlineStr">
        <is>
          <t>Cost of revenue</t>
        </is>
      </c>
      <c r="B28" s="4" t="inlineStr">
        <is>
          <t xml:space="preserve"> </t>
        </is>
      </c>
      <c r="C28" s="5" t="n">
        <v>-113318</v>
      </c>
      <c r="D28" s="5" t="n">
        <v>-15524</v>
      </c>
      <c r="E28" s="5" t="n">
        <v>-213179</v>
      </c>
      <c r="F28" s="4" t="inlineStr">
        <is>
          <t xml:space="preserve"> </t>
        </is>
      </c>
      <c r="G28" s="5" t="n">
        <v>-152307</v>
      </c>
    </row>
    <row r="29">
      <c r="A29" s="4" t="inlineStr">
        <is>
          <t>Product development</t>
        </is>
      </c>
      <c r="B29" s="4" t="inlineStr">
        <is>
          <t xml:space="preserve"> </t>
        </is>
      </c>
      <c r="C29" s="5" t="n">
        <v>-856</v>
      </c>
      <c r="D29" s="5" t="n">
        <v>-117</v>
      </c>
      <c r="E29" s="5" t="n">
        <v>-1970</v>
      </c>
      <c r="F29" s="4" t="inlineStr">
        <is>
          <t xml:space="preserve"> </t>
        </is>
      </c>
      <c r="G29" s="5" t="n">
        <v>-2433</v>
      </c>
    </row>
    <row r="30">
      <c r="A30" s="4" t="inlineStr">
        <is>
          <t>Sales and marketing</t>
        </is>
      </c>
      <c r="B30" s="4" t="inlineStr">
        <is>
          <t xml:space="preserve"> </t>
        </is>
      </c>
      <c r="C30" s="5" t="n">
        <v>-246</v>
      </c>
      <c r="D30" s="5" t="n">
        <v>-34</v>
      </c>
      <c r="E30" s="5" t="n">
        <v>-1729</v>
      </c>
      <c r="F30" s="4" t="inlineStr">
        <is>
          <t xml:space="preserve"> </t>
        </is>
      </c>
      <c r="G30" s="5" t="n">
        <v>-3496</v>
      </c>
    </row>
    <row r="31">
      <c r="A31" s="4" t="inlineStr">
        <is>
          <t>General and administrative</t>
        </is>
      </c>
      <c r="B31" s="4" t="inlineStr">
        <is>
          <t xml:space="preserve"> </t>
        </is>
      </c>
      <c r="C31" s="5" t="n">
        <v>-157832</v>
      </c>
      <c r="D31" s="5" t="n">
        <v>-21623</v>
      </c>
      <c r="E31" s="5" t="n">
        <v>-196790</v>
      </c>
      <c r="F31" s="4" t="inlineStr">
        <is>
          <t xml:space="preserve"> </t>
        </is>
      </c>
      <c r="G31" s="5" t="n">
        <v>-359935</v>
      </c>
    </row>
    <row r="32">
      <c r="A32" s="4" t="inlineStr">
        <is>
          <t>Impairment on advance and other assets</t>
        </is>
      </c>
      <c r="B32" s="4" t="inlineStr">
        <is>
          <t xml:space="preserve"> </t>
        </is>
      </c>
      <c r="C32" s="5" t="n">
        <v>-794</v>
      </c>
      <c r="D32" s="5" t="n">
        <v>-109</v>
      </c>
      <c r="E32" s="4" t="inlineStr">
        <is>
          <t xml:space="preserve"> </t>
        </is>
      </c>
      <c r="F32" s="4" t="inlineStr">
        <is>
          <t xml:space="preserve"> </t>
        </is>
      </c>
      <c r="G32" s="5" t="n">
        <v>-23657</v>
      </c>
    </row>
    <row r="33">
      <c r="A33" s="4" t="inlineStr">
        <is>
          <t>Impairment on cryptocurrency</t>
        </is>
      </c>
      <c r="B33" s="4" t="inlineStr">
        <is>
          <t xml:space="preserve"> </t>
        </is>
      </c>
      <c r="C33" s="4" t="inlineStr">
        <is>
          <t xml:space="preserve"> </t>
        </is>
      </c>
      <c r="D33" s="4" t="inlineStr">
        <is>
          <t xml:space="preserve"> </t>
        </is>
      </c>
      <c r="E33" s="4" t="inlineStr">
        <is>
          <t xml:space="preserve"> </t>
        </is>
      </c>
      <c r="F33" s="4" t="inlineStr">
        <is>
          <t xml:space="preserve"> </t>
        </is>
      </c>
      <c r="G33" s="5" t="n">
        <v>-58624</v>
      </c>
    </row>
    <row r="34">
      <c r="A34" s="4" t="inlineStr">
        <is>
          <t>Impairment Loss of equipment</t>
        </is>
      </c>
      <c r="B34" s="4" t="inlineStr">
        <is>
          <t xml:space="preserve"> </t>
        </is>
      </c>
      <c r="C34" s="5" t="n">
        <v>-6505</v>
      </c>
      <c r="D34" s="5" t="n">
        <v>-891</v>
      </c>
      <c r="E34" s="5" t="n">
        <v>-161002</v>
      </c>
      <c r="F34" s="4" t="inlineStr">
        <is>
          <t xml:space="preserve"> </t>
        </is>
      </c>
      <c r="G34" s="5" t="n">
        <v>-176874</v>
      </c>
    </row>
    <row r="35">
      <c r="A35" s="4" t="inlineStr">
        <is>
          <t>Realized gain on exchange cryptocurrencies</t>
        </is>
      </c>
      <c r="B35" s="4" t="inlineStr">
        <is>
          <t xml:space="preserve"> </t>
        </is>
      </c>
      <c r="C35" s="5" t="n">
        <v>60783</v>
      </c>
      <c r="D35" s="5" t="n">
        <v>8327</v>
      </c>
      <c r="E35" s="5" t="n">
        <v>42836</v>
      </c>
      <c r="F35" s="4" t="inlineStr">
        <is>
          <t xml:space="preserve"> </t>
        </is>
      </c>
      <c r="G35" s="5" t="n">
        <v>10865</v>
      </c>
    </row>
    <row r="36">
      <c r="A36" s="4" t="inlineStr">
        <is>
          <t>Fair value change on cryptocurrencies</t>
        </is>
      </c>
      <c r="B36" s="4" t="inlineStr">
        <is>
          <t xml:space="preserve"> </t>
        </is>
      </c>
      <c r="C36" s="5" t="n">
        <v>-48290</v>
      </c>
      <c r="D36" s="5" t="n">
        <v>-6616</v>
      </c>
      <c r="E36" s="5" t="n">
        <v>-40036</v>
      </c>
      <c r="F36" s="4" t="inlineStr">
        <is>
          <t xml:space="preserve"> </t>
        </is>
      </c>
      <c r="G36" s="4" t="inlineStr">
        <is>
          <t xml:space="preserve"> </t>
        </is>
      </c>
    </row>
    <row r="37">
      <c r="A37" s="4" t="inlineStr">
        <is>
          <t>Segment profit (loss)</t>
        </is>
      </c>
      <c r="B37" s="4" t="inlineStr">
        <is>
          <t xml:space="preserve"> </t>
        </is>
      </c>
      <c r="C37" s="5" t="n">
        <v>-58764</v>
      </c>
      <c r="D37" s="5" t="n">
        <v>-8050</v>
      </c>
      <c r="E37" s="5" t="n">
        <v>-317753</v>
      </c>
      <c r="F37" s="4" t="inlineStr">
        <is>
          <t xml:space="preserve"> </t>
        </is>
      </c>
      <c r="G37" s="5" t="n">
        <v>-661532</v>
      </c>
    </row>
    <row r="38">
      <c r="A38" s="3" t="inlineStr">
        <is>
          <t>Reconciliation of Operating Profit (Loss) from Segments to Consolidated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ss on disposal of subsidiaries</t>
        </is>
      </c>
      <c r="B39" s="4" t="inlineStr">
        <is>
          <t xml:space="preserve"> </t>
        </is>
      </c>
      <c r="C39" s="5" t="n">
        <v>-11606</v>
      </c>
      <c r="D39" s="5" t="n">
        <v>-1590</v>
      </c>
      <c r="E39" s="5" t="n">
        <v>-282</v>
      </c>
      <c r="F39" s="4" t="inlineStr">
        <is>
          <t xml:space="preserve"> </t>
        </is>
      </c>
      <c r="G39" s="5" t="n">
        <v>-3749</v>
      </c>
    </row>
    <row r="40">
      <c r="A40" s="4" t="inlineStr">
        <is>
          <t>Impairment on equity investments</t>
        </is>
      </c>
      <c r="B40" s="4" t="inlineStr">
        <is>
          <t xml:space="preserve"> </t>
        </is>
      </c>
      <c r="C40" s="4" t="inlineStr">
        <is>
          <t xml:space="preserve"> </t>
        </is>
      </c>
      <c r="D40" s="4" t="inlineStr">
        <is>
          <t xml:space="preserve"> </t>
        </is>
      </c>
      <c r="E40" s="4" t="inlineStr">
        <is>
          <t xml:space="preserve"> </t>
        </is>
      </c>
      <c r="F40" s="4" t="inlineStr">
        <is>
          <t xml:space="preserve"> </t>
        </is>
      </c>
      <c r="G40" s="5" t="n">
        <v>-17252</v>
      </c>
    </row>
    <row r="41">
      <c r="A41" s="4" t="inlineStr">
        <is>
          <t>(Impairment) gain on other investments</t>
        </is>
      </c>
      <c r="B41" s="4" t="inlineStr">
        <is>
          <t xml:space="preserve"> </t>
        </is>
      </c>
      <c r="C41" s="5" t="n">
        <v>-7160</v>
      </c>
      <c r="D41" s="5" t="n">
        <v>-981</v>
      </c>
      <c r="E41" s="5" t="n">
        <v>3490</v>
      </c>
      <c r="F41" s="4" t="inlineStr">
        <is>
          <t xml:space="preserve"> </t>
        </is>
      </c>
      <c r="G41" s="5" t="n">
        <v>-29958</v>
      </c>
    </row>
    <row r="42">
      <c r="A42" s="4" t="inlineStr">
        <is>
          <t>Interest expenses</t>
        </is>
      </c>
      <c r="B42" s="4" t="inlineStr">
        <is>
          <t xml:space="preserve"> </t>
        </is>
      </c>
      <c r="C42" s="5" t="n">
        <v>-34224</v>
      </c>
      <c r="D42" s="5" t="n">
        <v>-4689</v>
      </c>
      <c r="E42" s="5" t="n">
        <v>-31379</v>
      </c>
      <c r="F42" s="4" t="inlineStr">
        <is>
          <t xml:space="preserve"> </t>
        </is>
      </c>
      <c r="G42" s="5" t="n">
        <v>-23337</v>
      </c>
    </row>
    <row r="43">
      <c r="A43" s="4" t="inlineStr">
        <is>
          <t>Gain on fair value of derivative</t>
        </is>
      </c>
      <c r="B43" s="4" t="inlineStr">
        <is>
          <t xml:space="preserve"> </t>
        </is>
      </c>
      <c r="C43" s="5" t="n">
        <v>45037</v>
      </c>
      <c r="D43" s="5" t="n">
        <v>6170</v>
      </c>
      <c r="E43" s="5" t="n">
        <v>23171</v>
      </c>
      <c r="F43" s="4" t="inlineStr">
        <is>
          <t xml:space="preserve"> </t>
        </is>
      </c>
      <c r="G43" s="5" t="n">
        <v>-37250</v>
      </c>
    </row>
    <row r="44">
      <c r="A44" s="4" t="inlineStr">
        <is>
          <t>Gain on debt relief of WoW</t>
        </is>
      </c>
      <c r="B44" s="4" t="inlineStr">
        <is>
          <t xml:space="preserve"> </t>
        </is>
      </c>
      <c r="C44" s="4" t="inlineStr">
        <is>
          <t xml:space="preserve"> </t>
        </is>
      </c>
      <c r="D44" s="4" t="inlineStr">
        <is>
          <t xml:space="preserve"> </t>
        </is>
      </c>
      <c r="E44" s="5" t="n">
        <v>175302</v>
      </c>
      <c r="F44" s="4" t="inlineStr">
        <is>
          <t xml:space="preserve"> </t>
        </is>
      </c>
      <c r="G44" s="4" t="inlineStr">
        <is>
          <t xml:space="preserve"> </t>
        </is>
      </c>
    </row>
    <row r="45">
      <c r="A45" s="4" t="inlineStr">
        <is>
          <t>Other (expenses) gain, net</t>
        </is>
      </c>
      <c r="B45" s="4" t="inlineStr">
        <is>
          <t xml:space="preserve"> </t>
        </is>
      </c>
      <c r="C45" s="5" t="n">
        <v>-5803</v>
      </c>
      <c r="D45" s="5" t="n">
        <v>-795</v>
      </c>
      <c r="E45" s="5" t="n">
        <v>3174</v>
      </c>
      <c r="F45" s="4" t="inlineStr">
        <is>
          <t xml:space="preserve"> </t>
        </is>
      </c>
      <c r="G45" s="5" t="n">
        <v>5172</v>
      </c>
    </row>
    <row r="46">
      <c r="A46" s="4" t="inlineStr">
        <is>
          <t>Gain (loss) from discontinued operations, net</t>
        </is>
      </c>
      <c r="B46" s="4" t="inlineStr">
        <is>
          <t xml:space="preserve"> </t>
        </is>
      </c>
      <c r="C46" s="4" t="inlineStr">
        <is>
          <t xml:space="preserve"> </t>
        </is>
      </c>
      <c r="D46" s="4" t="inlineStr">
        <is>
          <t xml:space="preserve"> </t>
        </is>
      </c>
      <c r="E46" s="5" t="n">
        <v>156853</v>
      </c>
      <c r="F46" s="4" t="inlineStr">
        <is>
          <t xml:space="preserve"> </t>
        </is>
      </c>
      <c r="G46" s="5" t="n">
        <v>-286086</v>
      </c>
    </row>
    <row r="47">
      <c r="A47" s="4" t="inlineStr">
        <is>
          <t>Share of loss in equity method investments</t>
        </is>
      </c>
      <c r="B47" s="4" t="inlineStr">
        <is>
          <t xml:space="preserve"> </t>
        </is>
      </c>
      <c r="C47" s="5" t="n">
        <v>-1122</v>
      </c>
      <c r="D47" s="5" t="n">
        <v>-154</v>
      </c>
      <c r="E47" s="4" t="inlineStr">
        <is>
          <t xml:space="preserve"> </t>
        </is>
      </c>
      <c r="F47" s="4" t="inlineStr">
        <is>
          <t xml:space="preserve"> </t>
        </is>
      </c>
      <c r="G47" s="4" t="inlineStr">
        <is>
          <t xml:space="preserve"> </t>
        </is>
      </c>
    </row>
    <row r="48">
      <c r="A48" s="4" t="inlineStr">
        <is>
          <t>Net income (loss)</t>
        </is>
      </c>
      <c r="B48" s="4" t="inlineStr">
        <is>
          <t xml:space="preserve"> </t>
        </is>
      </c>
      <c r="C48" s="5" t="n">
        <v>-73642</v>
      </c>
      <c r="D48" s="7" t="n">
        <v>-10089</v>
      </c>
      <c r="E48" s="5" t="n">
        <v>12576</v>
      </c>
      <c r="F48" s="4" t="inlineStr">
        <is>
          <t xml:space="preserve"> </t>
        </is>
      </c>
      <c r="G48" s="5" t="n">
        <v>-979492</v>
      </c>
    </row>
    <row r="49">
      <c r="A49" s="4" t="inlineStr">
        <is>
          <t>Operating Segments | Cryptocurrency Min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t>
        </is>
      </c>
      <c r="B51" s="4" t="inlineStr">
        <is>
          <t xml:space="preserve"> </t>
        </is>
      </c>
      <c r="C51" s="5" t="n">
        <v>110739</v>
      </c>
      <c r="D51" s="4" t="inlineStr">
        <is>
          <t xml:space="preserve"> </t>
        </is>
      </c>
      <c r="E51" s="5" t="n">
        <v>168324</v>
      </c>
      <c r="F51" s="4" t="inlineStr">
        <is>
          <t xml:space="preserve"> </t>
        </is>
      </c>
      <c r="G51" s="5" t="n">
        <v>97857</v>
      </c>
    </row>
    <row r="52">
      <c r="A52" s="4" t="inlineStr">
        <is>
          <t>Cost of revenue</t>
        </is>
      </c>
      <c r="B52" s="4" t="inlineStr">
        <is>
          <t xml:space="preserve"> </t>
        </is>
      </c>
      <c r="C52" s="5" t="n">
        <v>-106464</v>
      </c>
      <c r="D52" s="4" t="inlineStr">
        <is>
          <t xml:space="preserve"> </t>
        </is>
      </c>
      <c r="E52" s="5" t="n">
        <v>-191928</v>
      </c>
      <c r="F52" s="4" t="inlineStr">
        <is>
          <t xml:space="preserve"> </t>
        </is>
      </c>
      <c r="G52" s="5" t="n">
        <v>-139192</v>
      </c>
    </row>
    <row r="53">
      <c r="A53" s="4" t="inlineStr">
        <is>
          <t>Product development</t>
        </is>
      </c>
      <c r="B53" s="4" t="inlineStr">
        <is>
          <t xml:space="preserve"> </t>
        </is>
      </c>
      <c r="C53" s="4" t="inlineStr">
        <is>
          <t xml:space="preserve"> </t>
        </is>
      </c>
      <c r="D53" s="4" t="inlineStr">
        <is>
          <t xml:space="preserve"> </t>
        </is>
      </c>
      <c r="E53" s="5" t="n">
        <v>-243</v>
      </c>
      <c r="F53" s="4" t="inlineStr">
        <is>
          <t xml:space="preserve"> </t>
        </is>
      </c>
      <c r="G53" s="5" t="n">
        <v>-320</v>
      </c>
    </row>
    <row r="54">
      <c r="A54" s="4" t="inlineStr">
        <is>
          <t>General and administrative</t>
        </is>
      </c>
      <c r="B54" s="4" t="inlineStr">
        <is>
          <t xml:space="preserve"> </t>
        </is>
      </c>
      <c r="C54" s="5" t="n">
        <v>-49127</v>
      </c>
      <c r="D54" s="4" t="inlineStr">
        <is>
          <t xml:space="preserve"> </t>
        </is>
      </c>
      <c r="E54" s="5" t="n">
        <v>-61312</v>
      </c>
      <c r="F54" s="4" t="inlineStr">
        <is>
          <t xml:space="preserve"> </t>
        </is>
      </c>
      <c r="G54" s="5" t="n">
        <v>-100376</v>
      </c>
    </row>
    <row r="55">
      <c r="A55" s="4" t="inlineStr">
        <is>
          <t>Impairment on advance and other assets</t>
        </is>
      </c>
      <c r="B55" s="4" t="inlineStr">
        <is>
          <t xml:space="preserve"> </t>
        </is>
      </c>
      <c r="C55" s="4" t="inlineStr">
        <is>
          <t xml:space="preserve"> </t>
        </is>
      </c>
      <c r="D55" s="4" t="inlineStr">
        <is>
          <t xml:space="preserve"> </t>
        </is>
      </c>
      <c r="E55" s="4" t="inlineStr">
        <is>
          <t xml:space="preserve"> </t>
        </is>
      </c>
      <c r="F55" s="4" t="inlineStr">
        <is>
          <t xml:space="preserve"> </t>
        </is>
      </c>
      <c r="G55" s="5" t="n">
        <v>-23675</v>
      </c>
    </row>
    <row r="56">
      <c r="A56" s="4" t="inlineStr">
        <is>
          <t>Impairment on cryptocurrency</t>
        </is>
      </c>
      <c r="B56" s="4" t="inlineStr">
        <is>
          <t xml:space="preserve"> </t>
        </is>
      </c>
      <c r="C56" s="4" t="inlineStr">
        <is>
          <t xml:space="preserve"> </t>
        </is>
      </c>
      <c r="D56" s="4" t="inlineStr">
        <is>
          <t xml:space="preserve"> </t>
        </is>
      </c>
      <c r="E56" s="4" t="inlineStr">
        <is>
          <t xml:space="preserve"> </t>
        </is>
      </c>
      <c r="F56" s="4" t="inlineStr">
        <is>
          <t xml:space="preserve"> </t>
        </is>
      </c>
      <c r="G56" s="5" t="n">
        <v>-56171</v>
      </c>
    </row>
    <row r="57">
      <c r="A57" s="4" t="inlineStr">
        <is>
          <t>Impairment Loss of equipment</t>
        </is>
      </c>
      <c r="B57" s="4" t="inlineStr">
        <is>
          <t xml:space="preserve"> </t>
        </is>
      </c>
      <c r="C57" s="5" t="n">
        <v>-6505</v>
      </c>
      <c r="D57" s="4" t="inlineStr">
        <is>
          <t xml:space="preserve"> </t>
        </is>
      </c>
      <c r="E57" s="5" t="n">
        <v>-161002</v>
      </c>
      <c r="F57" s="4" t="inlineStr">
        <is>
          <t xml:space="preserve"> </t>
        </is>
      </c>
      <c r="G57" s="5" t="n">
        <v>-176856</v>
      </c>
    </row>
    <row r="58">
      <c r="A58" s="4" t="inlineStr">
        <is>
          <t>Realized gain on exchange cryptocurrencies</t>
        </is>
      </c>
      <c r="B58" s="4" t="inlineStr">
        <is>
          <t xml:space="preserve"> </t>
        </is>
      </c>
      <c r="C58" s="5" t="n">
        <v>60783</v>
      </c>
      <c r="D58" s="4" t="inlineStr">
        <is>
          <t xml:space="preserve"> </t>
        </is>
      </c>
      <c r="E58" s="5" t="n">
        <v>42836</v>
      </c>
      <c r="F58" s="4" t="inlineStr">
        <is>
          <t xml:space="preserve"> </t>
        </is>
      </c>
      <c r="G58" s="5" t="n">
        <v>10865</v>
      </c>
    </row>
    <row r="59">
      <c r="A59" s="4" t="inlineStr">
        <is>
          <t>Fair value change on cryptocurrencies</t>
        </is>
      </c>
      <c r="B59" s="4" t="inlineStr">
        <is>
          <t xml:space="preserve"> </t>
        </is>
      </c>
      <c r="C59" s="5" t="n">
        <v>-48290</v>
      </c>
      <c r="D59" s="4" t="inlineStr">
        <is>
          <t xml:space="preserve"> </t>
        </is>
      </c>
      <c r="E59" s="5" t="n">
        <v>-40036</v>
      </c>
      <c r="F59" s="4" t="inlineStr">
        <is>
          <t xml:space="preserve"> </t>
        </is>
      </c>
      <c r="G59" s="4" t="inlineStr">
        <is>
          <t xml:space="preserve"> </t>
        </is>
      </c>
    </row>
    <row r="60">
      <c r="A60" s="4" t="inlineStr">
        <is>
          <t>Segment profit (loss)</t>
        </is>
      </c>
      <c r="B60" s="4" t="inlineStr">
        <is>
          <t xml:space="preserve"> </t>
        </is>
      </c>
      <c r="C60" s="5" t="n">
        <v>57716</v>
      </c>
      <c r="D60" s="4" t="inlineStr">
        <is>
          <t xml:space="preserve"> </t>
        </is>
      </c>
      <c r="E60" s="5" t="n">
        <v>-163289</v>
      </c>
      <c r="F60" s="4" t="inlineStr">
        <is>
          <t xml:space="preserve"> </t>
        </is>
      </c>
      <c r="G60" s="5" t="n">
        <v>-387868</v>
      </c>
    </row>
    <row r="61">
      <c r="A61" s="4" t="inlineStr">
        <is>
          <t>Operating Segments | Corporate and Oth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enue</t>
        </is>
      </c>
      <c r="B63" s="4" t="inlineStr">
        <is>
          <t xml:space="preserve"> </t>
        </is>
      </c>
      <c r="C63" s="5" t="n">
        <v>975</v>
      </c>
      <c r="D63" s="4" t="inlineStr">
        <is>
          <t xml:space="preserve"> </t>
        </is>
      </c>
      <c r="E63" s="5" t="n">
        <v>5721</v>
      </c>
      <c r="F63" s="4" t="inlineStr">
        <is>
          <t xml:space="preserve"> </t>
        </is>
      </c>
      <c r="G63" s="5" t="n">
        <v>7072</v>
      </c>
    </row>
    <row r="64">
      <c r="A64" s="4" t="inlineStr">
        <is>
          <t>Cost of revenue</t>
        </is>
      </c>
      <c r="B64" s="4" t="inlineStr">
        <is>
          <t xml:space="preserve"> </t>
        </is>
      </c>
      <c r="C64" s="5" t="n">
        <v>-6854</v>
      </c>
      <c r="D64" s="4" t="inlineStr">
        <is>
          <t xml:space="preserve"> </t>
        </is>
      </c>
      <c r="E64" s="5" t="n">
        <v>-21251</v>
      </c>
      <c r="F64" s="4" t="inlineStr">
        <is>
          <t xml:space="preserve"> </t>
        </is>
      </c>
      <c r="G64" s="5" t="n">
        <v>-13115</v>
      </c>
    </row>
    <row r="65">
      <c r="A65" s="4" t="inlineStr">
        <is>
          <t>Product development</t>
        </is>
      </c>
      <c r="B65" s="4" t="inlineStr">
        <is>
          <t xml:space="preserve"> </t>
        </is>
      </c>
      <c r="C65" s="5" t="n">
        <v>-856</v>
      </c>
      <c r="D65" s="4" t="inlineStr">
        <is>
          <t xml:space="preserve"> </t>
        </is>
      </c>
      <c r="E65" s="5" t="n">
        <v>-1727</v>
      </c>
      <c r="F65" s="4" t="inlineStr">
        <is>
          <t xml:space="preserve"> </t>
        </is>
      </c>
      <c r="G65" s="5" t="n">
        <v>-2113</v>
      </c>
    </row>
    <row r="66">
      <c r="A66" s="4" t="inlineStr">
        <is>
          <t>Sales and marketing</t>
        </is>
      </c>
      <c r="B66" s="4" t="inlineStr">
        <is>
          <t xml:space="preserve"> </t>
        </is>
      </c>
      <c r="C66" s="5" t="n">
        <v>-246</v>
      </c>
      <c r="D66" s="4" t="inlineStr">
        <is>
          <t xml:space="preserve"> </t>
        </is>
      </c>
      <c r="E66" s="5" t="n">
        <v>-1729</v>
      </c>
      <c r="F66" s="4" t="inlineStr">
        <is>
          <t xml:space="preserve"> </t>
        </is>
      </c>
      <c r="G66" s="5" t="n">
        <v>-3496</v>
      </c>
    </row>
    <row r="67">
      <c r="A67" s="4" t="inlineStr">
        <is>
          <t>General and administrative</t>
        </is>
      </c>
      <c r="B67" s="4" t="inlineStr">
        <is>
          <t xml:space="preserve"> </t>
        </is>
      </c>
      <c r="C67" s="5" t="n">
        <v>-108705</v>
      </c>
      <c r="D67" s="4" t="inlineStr">
        <is>
          <t xml:space="preserve"> </t>
        </is>
      </c>
      <c r="E67" s="5" t="n">
        <v>-135478</v>
      </c>
      <c r="F67" s="4" t="inlineStr">
        <is>
          <t xml:space="preserve"> </t>
        </is>
      </c>
      <c r="G67" s="5" t="n">
        <v>-259559</v>
      </c>
    </row>
    <row r="68">
      <c r="A68" s="4" t="inlineStr">
        <is>
          <t>Impairment on advance and other assets</t>
        </is>
      </c>
      <c r="B68" s="4" t="inlineStr">
        <is>
          <t xml:space="preserve"> </t>
        </is>
      </c>
      <c r="C68" s="5" t="n">
        <v>-794</v>
      </c>
      <c r="D68" s="4" t="inlineStr">
        <is>
          <t xml:space="preserve"> </t>
        </is>
      </c>
      <c r="E68" s="4" t="inlineStr">
        <is>
          <t xml:space="preserve"> </t>
        </is>
      </c>
      <c r="F68" s="4" t="inlineStr">
        <is>
          <t xml:space="preserve"> </t>
        </is>
      </c>
      <c r="G68" s="5" t="n">
        <v>18</v>
      </c>
    </row>
    <row r="69">
      <c r="A69" s="4" t="inlineStr">
        <is>
          <t>Impairment on cryptocurrency</t>
        </is>
      </c>
      <c r="B69" s="4" t="inlineStr">
        <is>
          <t xml:space="preserve"> </t>
        </is>
      </c>
      <c r="C69" s="4" t="inlineStr">
        <is>
          <t xml:space="preserve"> </t>
        </is>
      </c>
      <c r="D69" s="4" t="inlineStr">
        <is>
          <t xml:space="preserve"> </t>
        </is>
      </c>
      <c r="E69" s="4" t="inlineStr">
        <is>
          <t xml:space="preserve"> </t>
        </is>
      </c>
      <c r="F69" s="4" t="inlineStr">
        <is>
          <t xml:space="preserve"> </t>
        </is>
      </c>
      <c r="G69" s="5" t="n">
        <v>-2453</v>
      </c>
    </row>
    <row r="70">
      <c r="A70" s="4" t="inlineStr">
        <is>
          <t>Impairment Loss of equipment</t>
        </is>
      </c>
      <c r="B70" s="4" t="inlineStr">
        <is>
          <t xml:space="preserve"> </t>
        </is>
      </c>
      <c r="C70" s="4" t="inlineStr">
        <is>
          <t xml:space="preserve"> </t>
        </is>
      </c>
      <c r="D70" s="4" t="inlineStr">
        <is>
          <t xml:space="preserve"> </t>
        </is>
      </c>
      <c r="E70" s="4" t="inlineStr">
        <is>
          <t xml:space="preserve"> </t>
        </is>
      </c>
      <c r="F70" s="4" t="inlineStr">
        <is>
          <t xml:space="preserve"> </t>
        </is>
      </c>
      <c r="G70" s="5" t="n">
        <v>-18</v>
      </c>
    </row>
    <row r="71">
      <c r="A71" s="4" t="inlineStr">
        <is>
          <t>Segment profit (loss)</t>
        </is>
      </c>
      <c r="B71" s="4" t="inlineStr">
        <is>
          <t xml:space="preserve"> </t>
        </is>
      </c>
      <c r="C71" s="6" t="n">
        <v>-116480</v>
      </c>
      <c r="D71" s="4" t="inlineStr">
        <is>
          <t xml:space="preserve"> </t>
        </is>
      </c>
      <c r="E71" s="6" t="n">
        <v>-154464</v>
      </c>
      <c r="F71" s="4" t="inlineStr">
        <is>
          <t xml:space="preserve"> </t>
        </is>
      </c>
      <c r="G71" s="6" t="n">
        <v>-273664</v>
      </c>
    </row>
  </sheetData>
  <mergeCells count="2">
    <mergeCell ref="C1:G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EGMENT REPORTING - Segment Assets (Details) ¥ in Thousands, $ in Thousands</t>
        </is>
      </c>
      <c r="B1" s="2" t="inlineStr">
        <is>
          <t>Dec. 31, 2024 CNY (¥)</t>
        </is>
      </c>
      <c r="C1" s="2" t="inlineStr">
        <is>
          <t>Dec. 31, 2024 USD ($)</t>
        </is>
      </c>
      <c r="D1" s="2" t="inlineStr">
        <is>
          <t>Dec. 31, 2023 CNY (¥)</t>
        </is>
      </c>
      <c r="E1" s="2" t="inlineStr">
        <is>
          <t>Dec. 31, 2022 CNY (¥)</t>
        </is>
      </c>
    </row>
    <row r="2">
      <c r="A2" s="3" t="inlineStr">
        <is>
          <t>SEGMENT REPORTING</t>
        </is>
      </c>
      <c r="B2" s="4" t="inlineStr">
        <is>
          <t xml:space="preserve"> </t>
        </is>
      </c>
      <c r="C2" s="4" t="inlineStr">
        <is>
          <t xml:space="preserve"> </t>
        </is>
      </c>
      <c r="D2" s="4" t="inlineStr">
        <is>
          <t xml:space="preserve"> </t>
        </is>
      </c>
      <c r="E2" s="4" t="inlineStr">
        <is>
          <t xml:space="preserve"> </t>
        </is>
      </c>
    </row>
    <row r="3">
      <c r="A3" s="4" t="inlineStr">
        <is>
          <t>Prepayments and other current asset, net</t>
        </is>
      </c>
      <c r="B3" s="6" t="n">
        <v>26047</v>
      </c>
      <c r="C3" s="7" t="n">
        <v>3568</v>
      </c>
      <c r="D3" s="6" t="n">
        <v>28911</v>
      </c>
      <c r="E3" s="4" t="inlineStr">
        <is>
          <t xml:space="preserve"> </t>
        </is>
      </c>
    </row>
    <row r="4">
      <c r="A4" s="4" t="inlineStr">
        <is>
          <t>Cryptocurrencies</t>
        </is>
      </c>
      <c r="B4" s="5" t="n">
        <v>206130</v>
      </c>
      <c r="C4" s="5" t="n">
        <v>28240</v>
      </c>
      <c r="D4" s="5" t="n">
        <v>107961</v>
      </c>
      <c r="E4" s="6" t="n">
        <v>66342</v>
      </c>
    </row>
    <row r="5">
      <c r="A5" s="4" t="inlineStr">
        <is>
          <t>Property plant and equipment, net</t>
        </is>
      </c>
      <c r="B5" s="5" t="n">
        <v>16549</v>
      </c>
      <c r="C5" s="5" t="n">
        <v>2267</v>
      </c>
      <c r="D5" s="5" t="n">
        <v>94329</v>
      </c>
      <c r="E5" s="4" t="inlineStr">
        <is>
          <t xml:space="preserve"> </t>
        </is>
      </c>
    </row>
    <row r="6">
      <c r="A6" s="4" t="inlineStr">
        <is>
          <t>Total assets</t>
        </is>
      </c>
      <c r="B6" s="5" t="n">
        <v>636644</v>
      </c>
      <c r="C6" s="7" t="n">
        <v>87220</v>
      </c>
      <c r="D6" s="5" t="n">
        <v>363725</v>
      </c>
      <c r="E6" s="4" t="inlineStr">
        <is>
          <t xml:space="preserve"> </t>
        </is>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Prepayments and other current asset, net</t>
        </is>
      </c>
      <c r="B9" s="5" t="n">
        <v>26047</v>
      </c>
      <c r="C9" s="4" t="inlineStr">
        <is>
          <t xml:space="preserve"> </t>
        </is>
      </c>
      <c r="D9" s="5" t="n">
        <v>28911</v>
      </c>
      <c r="E9" s="4" t="inlineStr">
        <is>
          <t xml:space="preserve"> </t>
        </is>
      </c>
    </row>
    <row r="10">
      <c r="A10" s="4" t="inlineStr">
        <is>
          <t>Cryptocurrencies</t>
        </is>
      </c>
      <c r="B10" s="5" t="n">
        <v>206130</v>
      </c>
      <c r="C10" s="4" t="inlineStr">
        <is>
          <t xml:space="preserve"> </t>
        </is>
      </c>
      <c r="D10" s="5" t="n">
        <v>107961</v>
      </c>
      <c r="E10" s="4" t="inlineStr">
        <is>
          <t xml:space="preserve"> </t>
        </is>
      </c>
    </row>
    <row r="11">
      <c r="A11" s="4" t="inlineStr">
        <is>
          <t>Property plant and equipment, net</t>
        </is>
      </c>
      <c r="B11" s="5" t="n">
        <v>21929</v>
      </c>
      <c r="C11" s="4" t="inlineStr">
        <is>
          <t xml:space="preserve"> </t>
        </is>
      </c>
      <c r="D11" s="5" t="n">
        <v>94329</v>
      </c>
      <c r="E11" s="4" t="inlineStr">
        <is>
          <t xml:space="preserve"> </t>
        </is>
      </c>
    </row>
    <row r="12">
      <c r="A12" s="4" t="inlineStr">
        <is>
          <t>Total assets</t>
        </is>
      </c>
      <c r="B12" s="5" t="n">
        <v>642024</v>
      </c>
      <c r="C12" s="4" t="inlineStr">
        <is>
          <t xml:space="preserve"> </t>
        </is>
      </c>
      <c r="D12" s="5" t="n">
        <v>363725</v>
      </c>
      <c r="E12" s="4" t="inlineStr">
        <is>
          <t xml:space="preserve"> </t>
        </is>
      </c>
    </row>
    <row r="13">
      <c r="A13" s="4" t="inlineStr">
        <is>
          <t>Operating Segments | Cryptocurrency Mining</t>
        </is>
      </c>
      <c r="B13" s="4" t="inlineStr">
        <is>
          <t xml:space="preserve"> </t>
        </is>
      </c>
      <c r="C13" s="4" t="inlineStr">
        <is>
          <t xml:space="preserve"> </t>
        </is>
      </c>
      <c r="D13" s="4" t="inlineStr">
        <is>
          <t xml:space="preserve"> </t>
        </is>
      </c>
      <c r="E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row>
    <row r="15">
      <c r="A15" s="4" t="inlineStr">
        <is>
          <t>Prepayments and other current asset, net</t>
        </is>
      </c>
      <c r="B15" s="5" t="n">
        <v>19251</v>
      </c>
      <c r="C15" s="4" t="inlineStr">
        <is>
          <t xml:space="preserve"> </t>
        </is>
      </c>
      <c r="D15" s="5" t="n">
        <v>18006</v>
      </c>
      <c r="E15" s="4" t="inlineStr">
        <is>
          <t xml:space="preserve"> </t>
        </is>
      </c>
    </row>
    <row r="16">
      <c r="A16" s="4" t="inlineStr">
        <is>
          <t>Cryptocurrencies</t>
        </is>
      </c>
      <c r="B16" s="5" t="n">
        <v>206130</v>
      </c>
      <c r="C16" s="4" t="inlineStr">
        <is>
          <t xml:space="preserve"> </t>
        </is>
      </c>
      <c r="D16" s="5" t="n">
        <v>107961</v>
      </c>
      <c r="E16" s="4" t="inlineStr">
        <is>
          <t xml:space="preserve"> </t>
        </is>
      </c>
    </row>
    <row r="17">
      <c r="A17" s="4" t="inlineStr">
        <is>
          <t>Property plant and equipment, net</t>
        </is>
      </c>
      <c r="B17" s="5" t="n">
        <v>20702</v>
      </c>
      <c r="C17" s="4" t="inlineStr">
        <is>
          <t xml:space="preserve"> </t>
        </is>
      </c>
      <c r="D17" s="5" t="n">
        <v>83690</v>
      </c>
      <c r="E17" s="4" t="inlineStr">
        <is>
          <t xml:space="preserve"> </t>
        </is>
      </c>
    </row>
    <row r="18">
      <c r="A18" s="4" t="inlineStr">
        <is>
          <t>Total assets</t>
        </is>
      </c>
      <c r="B18" s="5" t="n">
        <v>309312</v>
      </c>
      <c r="C18" s="4" t="inlineStr">
        <is>
          <t xml:space="preserve"> </t>
        </is>
      </c>
      <c r="D18" s="5" t="n">
        <v>284824</v>
      </c>
      <c r="E18" s="4" t="inlineStr">
        <is>
          <t xml:space="preserve"> </t>
        </is>
      </c>
    </row>
    <row r="19">
      <c r="A19" s="4" t="inlineStr">
        <is>
          <t>Operating Segments | Corporate and Others</t>
        </is>
      </c>
      <c r="B19" s="4" t="inlineStr">
        <is>
          <t xml:space="preserve"> </t>
        </is>
      </c>
      <c r="C19" s="4" t="inlineStr">
        <is>
          <t xml:space="preserve"> </t>
        </is>
      </c>
      <c r="D19" s="4" t="inlineStr">
        <is>
          <t xml:space="preserve"> </t>
        </is>
      </c>
      <c r="E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row>
    <row r="21">
      <c r="A21" s="4" t="inlineStr">
        <is>
          <t>Prepayments and other current asset, net</t>
        </is>
      </c>
      <c r="B21" s="5" t="n">
        <v>6796</v>
      </c>
      <c r="C21" s="4" t="inlineStr">
        <is>
          <t xml:space="preserve"> </t>
        </is>
      </c>
      <c r="D21" s="5" t="n">
        <v>10905</v>
      </c>
      <c r="E21" s="4" t="inlineStr">
        <is>
          <t xml:space="preserve"> </t>
        </is>
      </c>
    </row>
    <row r="22">
      <c r="A22" s="4" t="inlineStr">
        <is>
          <t>Property plant and equipment, net</t>
        </is>
      </c>
      <c r="B22" s="5" t="n">
        <v>1227</v>
      </c>
      <c r="C22" s="4" t="inlineStr">
        <is>
          <t xml:space="preserve"> </t>
        </is>
      </c>
      <c r="D22" s="5" t="n">
        <v>10639</v>
      </c>
      <c r="E22" s="4" t="inlineStr">
        <is>
          <t xml:space="preserve"> </t>
        </is>
      </c>
    </row>
    <row r="23">
      <c r="A23" s="4" t="inlineStr">
        <is>
          <t>Total assets</t>
        </is>
      </c>
      <c r="B23" s="6" t="n">
        <v>332712</v>
      </c>
      <c r="C23" s="4" t="inlineStr">
        <is>
          <t xml:space="preserve"> </t>
        </is>
      </c>
      <c r="D23" s="6" t="n">
        <v>78901</v>
      </c>
      <c r="E2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Depreciation and Amortization expen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equipment and software</t>
        </is>
      </c>
      <c r="B4" s="6" t="n">
        <v>61464</v>
      </c>
      <c r="C4" s="7" t="n">
        <v>8400</v>
      </c>
      <c r="D4" s="6" t="n">
        <v>86866</v>
      </c>
      <c r="E4" s="6" t="n">
        <v>91381</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t>
        </is>
      </c>
      <c r="B6" s="4" t="inlineStr">
        <is>
          <t xml:space="preserve"> </t>
        </is>
      </c>
      <c r="C6" s="4" t="inlineStr">
        <is>
          <t xml:space="preserve"> </t>
        </is>
      </c>
      <c r="D6" s="4" t="inlineStr">
        <is>
          <t xml:space="preserve"> </t>
        </is>
      </c>
      <c r="E6" s="4" t="inlineStr">
        <is>
          <t xml:space="preserve"> </t>
        </is>
      </c>
    </row>
    <row r="7">
      <c r="A7" s="4" t="inlineStr">
        <is>
          <t>Depreciation and amortization of property, equipment and software</t>
        </is>
      </c>
      <c r="B7" s="5" t="n">
        <v>61464</v>
      </c>
      <c r="C7" s="4" t="inlineStr">
        <is>
          <t xml:space="preserve"> </t>
        </is>
      </c>
      <c r="D7" s="5" t="n">
        <v>86866</v>
      </c>
      <c r="E7" s="5" t="n">
        <v>91381</v>
      </c>
    </row>
    <row r="8">
      <c r="A8" s="4" t="inlineStr">
        <is>
          <t>Operating Segments | Cryptocurrency Mining</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Depreciation and amortization of property, equipment and software</t>
        </is>
      </c>
      <c r="B10" s="5" t="n">
        <v>51467</v>
      </c>
      <c r="C10" s="4" t="inlineStr">
        <is>
          <t xml:space="preserve"> </t>
        </is>
      </c>
      <c r="D10" s="5" t="n">
        <v>79074</v>
      </c>
      <c r="E10" s="5" t="n">
        <v>87219</v>
      </c>
    </row>
    <row r="11">
      <c r="A11" s="4" t="inlineStr">
        <is>
          <t>Operating Segments | Corporate and Others</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Depreciation and amortization of property, equipment and software</t>
        </is>
      </c>
      <c r="B13" s="6" t="n">
        <v>9997</v>
      </c>
      <c r="C13" s="4" t="inlineStr">
        <is>
          <t xml:space="preserve"> </t>
        </is>
      </c>
      <c r="D13" s="6" t="n">
        <v>7792</v>
      </c>
      <c r="E13" s="6" t="n">
        <v>4162</v>
      </c>
    </row>
  </sheetData>
  <mergeCells count="2">
    <mergeCell ref="B1:E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REPORTING - Geographic information (Details) ¥ in Thousands, $ in Thousands</t>
        </is>
      </c>
      <c r="B1" s="2" t="inlineStr">
        <is>
          <t>12 Months Ended</t>
        </is>
      </c>
    </row>
    <row r="2">
      <c r="B2" s="2" t="inlineStr">
        <is>
          <t>Dec. 31, 2024 CNY (¥)</t>
        </is>
      </c>
      <c r="C2" s="2" t="inlineStr">
        <is>
          <t>Dec. 31, 2024 USD ($)</t>
        </is>
      </c>
      <c r="D2" s="2" t="inlineStr">
        <is>
          <t>Dec. 31, 2023 USD ($)</t>
        </is>
      </c>
      <c r="E2" s="2" t="inlineStr">
        <is>
          <t>Dec. 31, 2022 CNY (¥)</t>
        </is>
      </c>
      <c r="F2" s="2" t="inlineStr">
        <is>
          <t>Dec. 31, 2024 USD ($)</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11714</v>
      </c>
      <c r="C4" s="7" t="n">
        <v>15305</v>
      </c>
      <c r="D4" s="7" t="n">
        <v>174045</v>
      </c>
      <c r="E4" s="6" t="n">
        <v>104929</v>
      </c>
      <c r="F4" s="4" t="inlineStr">
        <is>
          <t xml:space="preserve"> </t>
        </is>
      </c>
    </row>
    <row r="5">
      <c r="A5" s="4" t="inlineStr">
        <is>
          <t>Long-Lived Assets</t>
        </is>
      </c>
      <c r="B5" s="5" t="n">
        <v>26212</v>
      </c>
      <c r="C5" s="4" t="inlineStr">
        <is>
          <t xml:space="preserve"> </t>
        </is>
      </c>
      <c r="D5" s="5" t="n">
        <v>101198</v>
      </c>
      <c r="E5" s="4" t="inlineStr">
        <is>
          <t xml:space="preserve"> </t>
        </is>
      </c>
      <c r="F5" s="7" t="n">
        <v>3591</v>
      </c>
    </row>
    <row r="6">
      <c r="A6" s="4" t="inlineStr">
        <is>
          <t>Greater Ch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289</v>
      </c>
      <c r="C8" s="5" t="n">
        <v>40</v>
      </c>
      <c r="D8" s="5" t="n">
        <v>428</v>
      </c>
      <c r="E8" s="5" t="n">
        <v>655</v>
      </c>
      <c r="F8" s="4" t="inlineStr">
        <is>
          <t xml:space="preserve"> </t>
        </is>
      </c>
    </row>
    <row r="9">
      <c r="A9" s="4" t="inlineStr">
        <is>
          <t>Long-Lived Assets</t>
        </is>
      </c>
      <c r="B9" s="5" t="n">
        <v>4967</v>
      </c>
      <c r="C9" s="4" t="inlineStr">
        <is>
          <t xml:space="preserve"> </t>
        </is>
      </c>
      <c r="D9" s="5" t="n">
        <v>7134</v>
      </c>
      <c r="E9" s="4" t="inlineStr">
        <is>
          <t xml:space="preserve"> </t>
        </is>
      </c>
      <c r="F9" s="5" t="n">
        <v>680</v>
      </c>
    </row>
    <row r="10">
      <c r="A10" s="4" t="inlineStr">
        <is>
          <t>Asia/Eastern Europ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102955</v>
      </c>
      <c r="C12" s="5" t="n">
        <v>14105</v>
      </c>
      <c r="D12" s="5" t="n">
        <v>134304</v>
      </c>
      <c r="E12" s="5" t="n">
        <v>38700</v>
      </c>
      <c r="F12" s="4" t="inlineStr">
        <is>
          <t xml:space="preserve"> </t>
        </is>
      </c>
    </row>
    <row r="13">
      <c r="A13" s="4" t="inlineStr">
        <is>
          <t>Long-Lived Assets</t>
        </is>
      </c>
      <c r="B13" s="5" t="n">
        <v>17787</v>
      </c>
      <c r="C13" s="4" t="inlineStr">
        <is>
          <t xml:space="preserve"> </t>
        </is>
      </c>
      <c r="D13" s="5" t="n">
        <v>54694</v>
      </c>
      <c r="E13" s="4" t="inlineStr">
        <is>
          <t xml:space="preserve"> </t>
        </is>
      </c>
      <c r="F13" s="5" t="n">
        <v>2437</v>
      </c>
    </row>
    <row r="14">
      <c r="A14" s="4" t="inlineStr">
        <is>
          <t>North Americ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8470</v>
      </c>
      <c r="C16" s="7" t="n">
        <v>1160</v>
      </c>
      <c r="D16" s="5" t="n">
        <v>39313</v>
      </c>
      <c r="E16" s="6" t="n">
        <v>65574</v>
      </c>
      <c r="F16" s="4" t="inlineStr">
        <is>
          <t xml:space="preserve"> </t>
        </is>
      </c>
    </row>
    <row r="17">
      <c r="A17" s="4" t="inlineStr">
        <is>
          <t>Long-Lived Assets</t>
        </is>
      </c>
      <c r="B17" s="6" t="n">
        <v>3458</v>
      </c>
      <c r="C17" s="4" t="inlineStr">
        <is>
          <t xml:space="preserve"> </t>
        </is>
      </c>
      <c r="D17" s="7" t="n">
        <v>39370</v>
      </c>
      <c r="E17" s="4" t="inlineStr">
        <is>
          <t xml:space="preserve"> </t>
        </is>
      </c>
      <c r="F17" s="7" t="n">
        <v>474</v>
      </c>
    </row>
  </sheetData>
  <mergeCells count="2">
    <mergeCell ref="B1:E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67" customWidth="1" min="1" max="1"/>
    <col width="32" customWidth="1" min="2" max="2"/>
    <col width="21" customWidth="1" min="3" max="3"/>
    <col width="19" customWidth="1" min="4" max="4"/>
    <col width="40" customWidth="1" min="5" max="5"/>
    <col width="34" customWidth="1" min="6" max="6"/>
    <col width="36" customWidth="1" min="7" max="7"/>
    <col width="22" customWidth="1" min="8" max="8"/>
    <col width="25" customWidth="1" min="9" max="9"/>
    <col width="25" customWidth="1" min="10" max="10"/>
  </cols>
  <sheetData>
    <row r="1">
      <c r="A1" s="1" t="inlineStr">
        <is>
          <t>SUBSEQUENT EVENTS (Details) $ / shares in Units, ¥ in Thousands</t>
        </is>
      </c>
      <c r="D1" s="2" t="inlineStr">
        <is>
          <t>1 Months Ended</t>
        </is>
      </c>
      <c r="G1" s="2" t="inlineStr">
        <is>
          <t>12 Months Ended</t>
        </is>
      </c>
    </row>
    <row r="2">
      <c r="B2" s="2" t="inlineStr">
        <is>
          <t>Nov. 13, 2023 $ / shares shares</t>
        </is>
      </c>
      <c r="C2" s="2" t="inlineStr">
        <is>
          <t>Jan. 21, 2019 shares</t>
        </is>
      </c>
      <c r="D2" s="2" t="inlineStr">
        <is>
          <t>Apr. 30, 2025 item</t>
        </is>
      </c>
      <c r="E2" s="2" t="inlineStr">
        <is>
          <t>Mar. 31, 2025 USD ($) $ / shares shares</t>
        </is>
      </c>
      <c r="F2" s="2" t="inlineStr">
        <is>
          <t>Feb. 28, 2025 USD ($) item shares</t>
        </is>
      </c>
      <c r="G2" s="2" t="inlineStr">
        <is>
          <t>Dec. 31, 2024 tranche item contract</t>
        </is>
      </c>
      <c r="H2" s="2" t="inlineStr">
        <is>
          <t>Dec. 31, 2022 CNY (¥)</t>
        </is>
      </c>
      <c r="I2" s="2" t="inlineStr">
        <is>
          <t>Feb. 02, 2021 $ / shares</t>
        </is>
      </c>
      <c r="J2" s="2" t="inlineStr">
        <is>
          <t>Dec. 31, 2009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granted</t>
        </is>
      </c>
      <c r="B4" s="4" t="inlineStr">
        <is>
          <t xml:space="preserve"> </t>
        </is>
      </c>
      <c r="C4" s="5" t="n">
        <v>1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ordinary shar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11</v>
      </c>
      <c r="I5" s="4" t="inlineStr">
        <is>
          <t xml:space="preserve"> </t>
        </is>
      </c>
      <c r="J5" s="4" t="inlineStr">
        <is>
          <t xml:space="preserve"> </t>
        </is>
      </c>
    </row>
    <row r="6">
      <c r="A6" s="4" t="inlineStr">
        <is>
          <t>Exercise price of shareholders rights plan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6" t="n">
        <v>19.5</v>
      </c>
    </row>
    <row r="7">
      <c r="A7" s="4" t="inlineStr">
        <is>
          <t>Exercise period (in years)</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pledged loan contracts signed | contract</t>
        </is>
      </c>
      <c r="B8" s="4" t="inlineStr">
        <is>
          <t xml:space="preserve"> </t>
        </is>
      </c>
      <c r="C8" s="4" t="inlineStr">
        <is>
          <t xml:space="preserve"> </t>
        </is>
      </c>
      <c r="D8" s="4" t="inlineStr">
        <is>
          <t xml:space="preserve"> </t>
        </is>
      </c>
      <c r="E8" s="4" t="inlineStr">
        <is>
          <t xml:space="preserve"> </t>
        </is>
      </c>
      <c r="F8" s="4" t="inlineStr">
        <is>
          <t xml:space="preserve"> </t>
        </is>
      </c>
      <c r="G8" s="5" t="n">
        <v>6</v>
      </c>
      <c r="H8" s="4" t="inlineStr">
        <is>
          <t xml:space="preserve"> </t>
        </is>
      </c>
      <c r="I8" s="4" t="inlineStr">
        <is>
          <t xml:space="preserve"> </t>
        </is>
      </c>
      <c r="J8" s="4" t="inlineStr">
        <is>
          <t xml:space="preserve"> </t>
        </is>
      </c>
    </row>
    <row r="9">
      <c r="A9" s="4" t="inlineStr">
        <is>
          <t>Master Loan Agreement,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itcoin as collateral for the maximum value | item</t>
        </is>
      </c>
      <c r="B11" s="4" t="inlineStr">
        <is>
          <t xml:space="preserve"> </t>
        </is>
      </c>
      <c r="C11" s="4" t="inlineStr">
        <is>
          <t xml:space="preserve"> </t>
        </is>
      </c>
      <c r="D11" s="4" t="inlineStr">
        <is>
          <t xml:space="preserve"> </t>
        </is>
      </c>
      <c r="E11" s="4" t="inlineStr">
        <is>
          <t xml:space="preserve"> </t>
        </is>
      </c>
      <c r="F11" s="4" t="inlineStr">
        <is>
          <t xml:space="preserve"> </t>
        </is>
      </c>
      <c r="G11" s="5" t="n">
        <v>300</v>
      </c>
      <c r="H11" s="4" t="inlineStr">
        <is>
          <t xml:space="preserve"> </t>
        </is>
      </c>
      <c r="I11" s="4" t="inlineStr">
        <is>
          <t xml:space="preserve"> </t>
        </is>
      </c>
      <c r="J11" s="4" t="inlineStr">
        <is>
          <t xml:space="preserve"> </t>
        </is>
      </c>
    </row>
    <row r="12">
      <c r="A12" s="4" t="inlineStr">
        <is>
          <t>Loan to value ratio</t>
        </is>
      </c>
      <c r="B12" s="4" t="inlineStr">
        <is>
          <t xml:space="preserve"> </t>
        </is>
      </c>
      <c r="C12" s="4" t="inlineStr">
        <is>
          <t xml:space="preserve"> </t>
        </is>
      </c>
      <c r="D12" s="4" t="inlineStr">
        <is>
          <t xml:space="preserve"> </t>
        </is>
      </c>
      <c r="E12" s="4" t="inlineStr">
        <is>
          <t xml:space="preserve"> </t>
        </is>
      </c>
      <c r="F12" s="4" t="inlineStr">
        <is>
          <t xml:space="preserve"> </t>
        </is>
      </c>
      <c r="G12" s="5" t="n">
        <v>65</v>
      </c>
      <c r="H12" s="4" t="inlineStr">
        <is>
          <t xml:space="preserve"> </t>
        </is>
      </c>
      <c r="I12" s="4" t="inlineStr">
        <is>
          <t xml:space="preserve"> </t>
        </is>
      </c>
      <c r="J12" s="4" t="inlineStr">
        <is>
          <t xml:space="preserve"> </t>
        </is>
      </c>
    </row>
    <row r="13">
      <c r="A13" s="4" t="inlineStr">
        <is>
          <t>Term of convertible note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t>
        </is>
      </c>
      <c r="H13" s="4" t="inlineStr">
        <is>
          <t xml:space="preserve"> </t>
        </is>
      </c>
      <c r="I13" s="4" t="inlineStr">
        <is>
          <t xml:space="preserve"> </t>
        </is>
      </c>
      <c r="J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4" t="n">
        <v>0.0325</v>
      </c>
      <c r="H14" s="4" t="inlineStr">
        <is>
          <t xml:space="preserve"> </t>
        </is>
      </c>
      <c r="I14" s="4" t="inlineStr">
        <is>
          <t xml:space="preserve"> </t>
        </is>
      </c>
      <c r="J14" s="4" t="inlineStr">
        <is>
          <t xml:space="preserve"> </t>
        </is>
      </c>
    </row>
    <row r="15">
      <c r="A15" s="4" t="inlineStr">
        <is>
          <t>Origination fee (as a percent)</t>
        </is>
      </c>
      <c r="B15" s="4" t="inlineStr">
        <is>
          <t xml:space="preserve"> </t>
        </is>
      </c>
      <c r="C15" s="4" t="inlineStr">
        <is>
          <t xml:space="preserve"> </t>
        </is>
      </c>
      <c r="D15" s="4" t="inlineStr">
        <is>
          <t xml:space="preserve"> </t>
        </is>
      </c>
      <c r="E15" s="4" t="inlineStr">
        <is>
          <t xml:space="preserve"> </t>
        </is>
      </c>
      <c r="F15" s="4" t="inlineStr">
        <is>
          <t xml:space="preserve"> </t>
        </is>
      </c>
      <c r="G15" s="12" t="n">
        <v>0.02</v>
      </c>
      <c r="H15" s="4" t="inlineStr">
        <is>
          <t xml:space="preserve"> </t>
        </is>
      </c>
      <c r="I15" s="4" t="inlineStr">
        <is>
          <t xml:space="preserve"> </t>
        </is>
      </c>
      <c r="J15" s="4" t="inlineStr">
        <is>
          <t xml:space="preserve"> </t>
        </is>
      </c>
    </row>
    <row r="16">
      <c r="A16" s="4" t="inlineStr">
        <is>
          <t>Number of crypto units | item</t>
        </is>
      </c>
      <c r="B16" s="4" t="inlineStr">
        <is>
          <t xml:space="preserve"> </t>
        </is>
      </c>
      <c r="C16" s="4" t="inlineStr">
        <is>
          <t xml:space="preserve"> </t>
        </is>
      </c>
      <c r="D16" s="4" t="inlineStr">
        <is>
          <t xml:space="preserve"> </t>
        </is>
      </c>
      <c r="E16" s="4" t="inlineStr">
        <is>
          <t xml:space="preserve"> </t>
        </is>
      </c>
      <c r="F16" s="4" t="inlineStr">
        <is>
          <t xml:space="preserve"> </t>
        </is>
      </c>
      <c r="G16" s="5" t="n">
        <v>273</v>
      </c>
      <c r="H16" s="4" t="inlineStr">
        <is>
          <t xml:space="preserve"> </t>
        </is>
      </c>
      <c r="I16" s="4" t="inlineStr">
        <is>
          <t xml:space="preserve"> </t>
        </is>
      </c>
      <c r="J16" s="4" t="inlineStr">
        <is>
          <t xml:space="preserve"> </t>
        </is>
      </c>
    </row>
    <row r="17">
      <c r="A17" s="4" t="inlineStr">
        <is>
          <t>Number of pledged loan contracts signed | tranche</t>
        </is>
      </c>
      <c r="B17" s="4" t="inlineStr">
        <is>
          <t xml:space="preserve"> </t>
        </is>
      </c>
      <c r="C17" s="4" t="inlineStr">
        <is>
          <t xml:space="preserve"> </t>
        </is>
      </c>
      <c r="D17" s="4" t="inlineStr">
        <is>
          <t xml:space="preserve"> </t>
        </is>
      </c>
      <c r="E17" s="4" t="inlineStr">
        <is>
          <t xml:space="preserve"> </t>
        </is>
      </c>
      <c r="F17" s="4" t="inlineStr">
        <is>
          <t xml:space="preserve"> </t>
        </is>
      </c>
      <c r="G17" s="5" t="n">
        <v>6</v>
      </c>
      <c r="H17" s="4" t="inlineStr">
        <is>
          <t xml:space="preserve"> </t>
        </is>
      </c>
      <c r="I17" s="4" t="inlineStr">
        <is>
          <t xml:space="preserve"> </t>
        </is>
      </c>
      <c r="J17" s="4" t="inlineStr">
        <is>
          <t xml:space="preserve"> </t>
        </is>
      </c>
    </row>
    <row r="18">
      <c r="A18" s="4" t="inlineStr">
        <is>
          <t>Repayment of the net loan proceeds | item</t>
        </is>
      </c>
      <c r="B18" s="4" t="inlineStr">
        <is>
          <t xml:space="preserve"> </t>
        </is>
      </c>
      <c r="C18" s="4" t="inlineStr">
        <is>
          <t xml:space="preserve"> </t>
        </is>
      </c>
      <c r="D18" s="4" t="inlineStr">
        <is>
          <t xml:space="preserve"> </t>
        </is>
      </c>
      <c r="E18" s="4" t="inlineStr">
        <is>
          <t xml:space="preserve"> </t>
        </is>
      </c>
      <c r="F18" s="4" t="inlineStr">
        <is>
          <t xml:space="preserve"> </t>
        </is>
      </c>
      <c r="G18" s="5" t="n">
        <v>12000000</v>
      </c>
      <c r="H18" s="4" t="inlineStr">
        <is>
          <t xml:space="preserve"> </t>
        </is>
      </c>
      <c r="I18" s="4" t="inlineStr">
        <is>
          <t xml:space="preserve"> </t>
        </is>
      </c>
      <c r="J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t>
        </is>
      </c>
      <c r="H19" s="4" t="inlineStr">
        <is>
          <t xml:space="preserve"> </t>
        </is>
      </c>
      <c r="I19" s="4" t="inlineStr">
        <is>
          <t xml:space="preserve"> </t>
        </is>
      </c>
      <c r="J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ordinary shares (in shares)</t>
        </is>
      </c>
      <c r="B22" s="5" t="n">
        <v>1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9" t="n">
        <v>0.0001</v>
      </c>
      <c r="J23" s="4" t="inlineStr">
        <is>
          <t xml:space="preserve"> </t>
        </is>
      </c>
    </row>
    <row r="24">
      <c r="A24" s="4" t="inlineStr">
        <is>
          <t>Number of shares called by warrants</t>
        </is>
      </c>
      <c r="B24" s="5" t="n">
        <v>12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ordinary shares (in shares)</t>
        </is>
      </c>
      <c r="B27" s="5"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ice per share | $ / shares</t>
        </is>
      </c>
      <c r="B28" s="7" t="n">
        <v>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called by warrants</t>
        </is>
      </c>
      <c r="B29" s="5" t="n">
        <v>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of shareholders rights plan | $ / shares</t>
        </is>
      </c>
      <c r="B30" s="7" t="n">
        <v>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eriod (in years)</t>
        </is>
      </c>
      <c r="B31" s="4" t="inlineStr">
        <is>
          <t>2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consultants engaged in business advisory services | item</t>
        </is>
      </c>
      <c r="B34" s="4" t="inlineStr">
        <is>
          <t xml:space="preserve"> </t>
        </is>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4" t="inlineStr">
        <is>
          <t xml:space="preserve"> </t>
        </is>
      </c>
      <c r="J34" s="4" t="inlineStr">
        <is>
          <t xml:space="preserve"> </t>
        </is>
      </c>
    </row>
    <row r="35">
      <c r="A35" s="4" t="inlineStr">
        <is>
          <t>Number of crypto units | item</t>
        </is>
      </c>
      <c r="B35" s="4" t="inlineStr">
        <is>
          <t xml:space="preserve"> </t>
        </is>
      </c>
      <c r="C35" s="4" t="inlineStr">
        <is>
          <t xml:space="preserve"> </t>
        </is>
      </c>
      <c r="D35" s="5" t="n">
        <v>32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 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iginal issue discount | $</t>
        </is>
      </c>
      <c r="B38" s="4" t="inlineStr">
        <is>
          <t xml:space="preserve"> </t>
        </is>
      </c>
      <c r="C38" s="4" t="inlineStr">
        <is>
          <t xml:space="preserve"> </t>
        </is>
      </c>
      <c r="D38" s="4" t="inlineStr">
        <is>
          <t xml:space="preserve"> </t>
        </is>
      </c>
      <c r="E38" s="4" t="inlineStr">
        <is>
          <t xml:space="preserve"> </t>
        </is>
      </c>
      <c r="F38" s="7" t="n">
        <v>300000</v>
      </c>
      <c r="G38" s="4" t="inlineStr">
        <is>
          <t xml:space="preserve"> </t>
        </is>
      </c>
      <c r="H38" s="4" t="inlineStr">
        <is>
          <t xml:space="preserve"> </t>
        </is>
      </c>
      <c r="I38" s="4" t="inlineStr">
        <is>
          <t xml:space="preserve"> </t>
        </is>
      </c>
      <c r="J38" s="4" t="inlineStr">
        <is>
          <t xml:space="preserve"> </t>
        </is>
      </c>
    </row>
    <row r="39">
      <c r="A39" s="4" t="inlineStr">
        <is>
          <t>Subsequent Event | Master Loan Agreement,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crypto units | item</t>
        </is>
      </c>
      <c r="B41" s="4" t="inlineStr">
        <is>
          <t xml:space="preserve"> </t>
        </is>
      </c>
      <c r="C41" s="4" t="inlineStr">
        <is>
          <t xml:space="preserve"> </t>
        </is>
      </c>
      <c r="D41" s="5" t="n">
        <v>22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bitcoins collateralized received | item</t>
        </is>
      </c>
      <c r="B42" s="4" t="inlineStr">
        <is>
          <t xml:space="preserve"> </t>
        </is>
      </c>
      <c r="C42" s="4" t="inlineStr">
        <is>
          <t xml:space="preserve"> </t>
        </is>
      </c>
      <c r="D42" s="5" t="n">
        <v>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 | Master Loan Agreement,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crypto units | item</t>
        </is>
      </c>
      <c r="B45" s="4" t="inlineStr">
        <is>
          <t xml:space="preserve"> </t>
        </is>
      </c>
      <c r="C45" s="4" t="inlineStr">
        <is>
          <t xml:space="preserve"> </t>
        </is>
      </c>
      <c r="D45" s="5" t="n">
        <v>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ayment of the net loan proceeds | item</t>
        </is>
      </c>
      <c r="B46" s="4" t="inlineStr">
        <is>
          <t xml:space="preserve"> </t>
        </is>
      </c>
      <c r="C46" s="4" t="inlineStr">
        <is>
          <t xml:space="preserve"> </t>
        </is>
      </c>
      <c r="D46" s="5" t="n">
        <v>262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sequent Event | Restric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tion plan for ordinary share were issued</t>
        </is>
      </c>
      <c r="B49" s="4" t="inlineStr">
        <is>
          <t xml:space="preserve"> </t>
        </is>
      </c>
      <c r="C49" s="4" t="inlineStr">
        <is>
          <t xml:space="preserve"> </t>
        </is>
      </c>
      <c r="D49" s="4" t="inlineStr">
        <is>
          <t xml:space="preserve"> </t>
        </is>
      </c>
      <c r="E49" s="5" t="n">
        <v>450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equent Event | Restricted shares | Stock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schedule</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 Class A ordinary shares | 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ordinary shares (in shares)</t>
        </is>
      </c>
      <c r="B55" s="4" t="inlineStr">
        <is>
          <t xml:space="preserve"> </t>
        </is>
      </c>
      <c r="C55" s="4" t="inlineStr">
        <is>
          <t xml:space="preserve"> </t>
        </is>
      </c>
      <c r="D55" s="4" t="inlineStr">
        <is>
          <t xml:space="preserve"> </t>
        </is>
      </c>
      <c r="E55" s="5" t="n">
        <v>450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bsequent Event | Class A ordinary shares | Restrict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granted</t>
        </is>
      </c>
      <c r="B58" s="4" t="inlineStr">
        <is>
          <t xml:space="preserve"> </t>
        </is>
      </c>
      <c r="C58" s="4" t="inlineStr">
        <is>
          <t xml:space="preserve"> </t>
        </is>
      </c>
      <c r="D58" s="4" t="inlineStr">
        <is>
          <t xml:space="preserve"> </t>
        </is>
      </c>
      <c r="E58" s="4" t="inlineStr">
        <is>
          <t xml:space="preserve"> </t>
        </is>
      </c>
      <c r="F58" s="5" t="n">
        <v>1358100</v>
      </c>
      <c r="G58" s="4" t="inlineStr">
        <is>
          <t xml:space="preserve"> </t>
        </is>
      </c>
      <c r="H58" s="4" t="inlineStr">
        <is>
          <t xml:space="preserve"> </t>
        </is>
      </c>
      <c r="I58" s="4" t="inlineStr">
        <is>
          <t xml:space="preserve"> </t>
        </is>
      </c>
      <c r="J58" s="4" t="inlineStr">
        <is>
          <t xml:space="preserve"> </t>
        </is>
      </c>
    </row>
    <row r="59">
      <c r="A59" s="4" t="inlineStr">
        <is>
          <t>Subsequent Event | ADR | Restrict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granted</t>
        </is>
      </c>
      <c r="B61" s="4" t="inlineStr">
        <is>
          <t xml:space="preserve"> </t>
        </is>
      </c>
      <c r="C61" s="4" t="inlineStr">
        <is>
          <t xml:space="preserve"> </t>
        </is>
      </c>
      <c r="D61" s="4" t="inlineStr">
        <is>
          <t xml:space="preserve"> </t>
        </is>
      </c>
      <c r="E61" s="4" t="inlineStr">
        <is>
          <t xml:space="preserve"> </t>
        </is>
      </c>
      <c r="F61" s="5" t="n">
        <v>4527</v>
      </c>
      <c r="G61" s="4" t="inlineStr">
        <is>
          <t xml:space="preserve"> </t>
        </is>
      </c>
      <c r="H61" s="4" t="inlineStr">
        <is>
          <t xml:space="preserve"> </t>
        </is>
      </c>
      <c r="I61" s="4" t="inlineStr">
        <is>
          <t xml:space="preserve"> </t>
        </is>
      </c>
      <c r="J61" s="4" t="inlineStr">
        <is>
          <t xml:space="preserve"> </t>
        </is>
      </c>
    </row>
    <row r="62">
      <c r="A62" s="4" t="inlineStr">
        <is>
          <t>Subsequent Event | ADS | Stock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ssuance of ordinary shares (in shares)</t>
        </is>
      </c>
      <c r="B64" s="4" t="inlineStr">
        <is>
          <t xml:space="preserve"> </t>
        </is>
      </c>
      <c r="C64" s="4" t="inlineStr">
        <is>
          <t xml:space="preserve"> </t>
        </is>
      </c>
      <c r="D64" s="4" t="inlineStr">
        <is>
          <t xml:space="preserve"> </t>
        </is>
      </c>
      <c r="E64" s="5" t="n">
        <v>15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ubsequent Event | Bripheno Pte. Lt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ssuance of ordinary shares | $</t>
        </is>
      </c>
      <c r="B67" s="4" t="inlineStr">
        <is>
          <t xml:space="preserve"> </t>
        </is>
      </c>
      <c r="C67" s="4" t="inlineStr">
        <is>
          <t xml:space="preserve"> </t>
        </is>
      </c>
      <c r="D67" s="4" t="inlineStr">
        <is>
          <t xml:space="preserve"> </t>
        </is>
      </c>
      <c r="E67" s="7" t="n">
        <v>49608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ercise period (in years)</t>
        </is>
      </c>
      <c r="B68" s="4" t="inlineStr">
        <is>
          <t xml:space="preserve"> </t>
        </is>
      </c>
      <c r="C68" s="4" t="inlineStr">
        <is>
          <t xml:space="preserve"> </t>
        </is>
      </c>
      <c r="D68" s="4" t="inlineStr">
        <is>
          <t xml:space="preserve"> </t>
        </is>
      </c>
      <c r="E68" s="4" t="inlineStr">
        <is>
          <t>2 years</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ubsequent Event | Bripheno Pte. Ltd | Class A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BSEQUENT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ordinary shares (in shares)</t>
        </is>
      </c>
      <c r="B71" s="4" t="inlineStr">
        <is>
          <t xml:space="preserve"> </t>
        </is>
      </c>
      <c r="C71" s="4" t="inlineStr">
        <is>
          <t xml:space="preserve"> </t>
        </is>
      </c>
      <c r="D71" s="4" t="inlineStr">
        <is>
          <t xml:space="preserve"> </t>
        </is>
      </c>
      <c r="E71" s="5" t="n">
        <v>117000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hares called by warrants</t>
        </is>
      </c>
      <c r="B72" s="4" t="inlineStr">
        <is>
          <t xml:space="preserve"> </t>
        </is>
      </c>
      <c r="C72" s="4" t="inlineStr">
        <is>
          <t xml:space="preserve"> </t>
        </is>
      </c>
      <c r="D72" s="4" t="inlineStr">
        <is>
          <t xml:space="preserve"> </t>
        </is>
      </c>
      <c r="E72" s="5" t="n">
        <v>900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ubsequent Event | Bripheno Pte. Ltd | AD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ssuance of ordinary shares (in shares)</t>
        </is>
      </c>
      <c r="B75" s="4" t="inlineStr">
        <is>
          <t xml:space="preserve"> </t>
        </is>
      </c>
      <c r="C75" s="4" t="inlineStr">
        <is>
          <t xml:space="preserve"> </t>
        </is>
      </c>
      <c r="D75" s="4" t="inlineStr">
        <is>
          <t xml:space="preserve"> </t>
        </is>
      </c>
      <c r="E75" s="5" t="n">
        <v>39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ggregate price per share | $ / shares</t>
        </is>
      </c>
      <c r="B76" s="4" t="inlineStr">
        <is>
          <t xml:space="preserve"> </t>
        </is>
      </c>
      <c r="C76" s="4" t="inlineStr">
        <is>
          <t xml:space="preserve"> </t>
        </is>
      </c>
      <c r="D76" s="4" t="inlineStr">
        <is>
          <t xml:space="preserve"> </t>
        </is>
      </c>
      <c r="E76" s="9" t="n">
        <v>12.72</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shares called by warrants</t>
        </is>
      </c>
      <c r="B77" s="4" t="inlineStr">
        <is>
          <t xml:space="preserve"> </t>
        </is>
      </c>
      <c r="C77" s="4" t="inlineStr">
        <is>
          <t xml:space="preserve"> </t>
        </is>
      </c>
      <c r="D77" s="4" t="inlineStr">
        <is>
          <t xml:space="preserve"> </t>
        </is>
      </c>
      <c r="E77" s="5" t="n">
        <v>300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xercise price of shareholders rights plan | $ / shares</t>
        </is>
      </c>
      <c r="B78" s="4" t="inlineStr">
        <is>
          <t xml:space="preserve"> </t>
        </is>
      </c>
      <c r="C78" s="4" t="inlineStr">
        <is>
          <t xml:space="preserve"> </t>
        </is>
      </c>
      <c r="D78" s="4" t="inlineStr">
        <is>
          <t xml:space="preserve"> </t>
        </is>
      </c>
      <c r="E78" s="7" t="n">
        <v>6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ubsequent Event | Elune Capital Limi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UBSEQUENT EV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ance of ordinary shares | $</t>
        </is>
      </c>
      <c r="B81" s="4" t="inlineStr">
        <is>
          <t xml:space="preserve"> </t>
        </is>
      </c>
      <c r="C81" s="4" t="inlineStr">
        <is>
          <t xml:space="preserve"> </t>
        </is>
      </c>
      <c r="D81" s="4" t="inlineStr">
        <is>
          <t xml:space="preserve"> </t>
        </is>
      </c>
      <c r="E81" s="7" t="n">
        <v>2000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xercise period (in years)</t>
        </is>
      </c>
      <c r="B82" s="4" t="inlineStr">
        <is>
          <t xml:space="preserve"> </t>
        </is>
      </c>
      <c r="C82" s="4" t="inlineStr">
        <is>
          <t xml:space="preserve"> </t>
        </is>
      </c>
      <c r="D82" s="4" t="inlineStr">
        <is>
          <t xml:space="preserve"> </t>
        </is>
      </c>
      <c r="E82" s="4" t="inlineStr">
        <is>
          <t>2 years</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ercentage of vesting on signs a strategic cooperation agreement</t>
        </is>
      </c>
      <c r="B83" s="4" t="inlineStr">
        <is>
          <t xml:space="preserve"> </t>
        </is>
      </c>
      <c r="C83" s="4" t="inlineStr">
        <is>
          <t xml:space="preserve"> </t>
        </is>
      </c>
      <c r="D83" s="4" t="inlineStr">
        <is>
          <t xml:space="preserve"> </t>
        </is>
      </c>
      <c r="E83" s="12" t="n">
        <v>0.5</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losing term for agreement (in days)</t>
        </is>
      </c>
      <c r="B84" s="4" t="inlineStr">
        <is>
          <t xml:space="preserve"> </t>
        </is>
      </c>
      <c r="C84" s="4" t="inlineStr">
        <is>
          <t xml:space="preserve"> </t>
        </is>
      </c>
      <c r="D84" s="4" t="inlineStr">
        <is>
          <t xml:space="preserve"> </t>
        </is>
      </c>
      <c r="E84" s="4" t="inlineStr">
        <is>
          <t>60 days</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ubsequent Event | Elune Capital Limited | Class A ordinary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BSEQUENT EV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ssuance of ordinary shares (in shares)</t>
        </is>
      </c>
      <c r="B87" s="4" t="inlineStr">
        <is>
          <t xml:space="preserve"> </t>
        </is>
      </c>
      <c r="C87" s="4" t="inlineStr">
        <is>
          <t xml:space="preserve"> </t>
        </is>
      </c>
      <c r="D87" s="4" t="inlineStr">
        <is>
          <t xml:space="preserve"> </t>
        </is>
      </c>
      <c r="E87" s="5" t="n">
        <v>471696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shares called by warrants</t>
        </is>
      </c>
      <c r="B88" s="4" t="inlineStr">
        <is>
          <t xml:space="preserve"> </t>
        </is>
      </c>
      <c r="C88" s="4" t="inlineStr">
        <is>
          <t xml:space="preserve"> </t>
        </is>
      </c>
      <c r="D88" s="4" t="inlineStr">
        <is>
          <t xml:space="preserve"> </t>
        </is>
      </c>
      <c r="E88" s="5" t="n">
        <v>1415088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ubsequent Event | Elune Capital Limited | AD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UBSEQUENT EV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ssuance of ordinary shares (in shares)</t>
        </is>
      </c>
      <c r="B91" s="4" t="inlineStr">
        <is>
          <t xml:space="preserve"> </t>
        </is>
      </c>
      <c r="C91" s="4" t="inlineStr">
        <is>
          <t xml:space="preserve"> </t>
        </is>
      </c>
      <c r="D91" s="4" t="inlineStr">
        <is>
          <t xml:space="preserve"> </t>
        </is>
      </c>
      <c r="E91" s="5" t="n">
        <v>157232</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ggregate price per share | $ / shares</t>
        </is>
      </c>
      <c r="B92" s="4" t="inlineStr">
        <is>
          <t xml:space="preserve"> </t>
        </is>
      </c>
      <c r="C92" s="4" t="inlineStr">
        <is>
          <t xml:space="preserve"> </t>
        </is>
      </c>
      <c r="D92" s="4" t="inlineStr">
        <is>
          <t xml:space="preserve"> </t>
        </is>
      </c>
      <c r="E92" s="9" t="n">
        <v>12.72</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shares called by warrants</t>
        </is>
      </c>
      <c r="B93" s="4" t="inlineStr">
        <is>
          <t xml:space="preserve"> </t>
        </is>
      </c>
      <c r="C93" s="4" t="inlineStr">
        <is>
          <t xml:space="preserve"> </t>
        </is>
      </c>
      <c r="D93" s="4" t="inlineStr">
        <is>
          <t xml:space="preserve"> </t>
        </is>
      </c>
      <c r="E93" s="5" t="n">
        <v>471696</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xercise price of shareholders rights plan | $ / shares</t>
        </is>
      </c>
      <c r="B94" s="4" t="inlineStr">
        <is>
          <t xml:space="preserve"> </t>
        </is>
      </c>
      <c r="C94" s="4" t="inlineStr">
        <is>
          <t xml:space="preserve"> </t>
        </is>
      </c>
      <c r="D94" s="4" t="inlineStr">
        <is>
          <t xml:space="preserve"> </t>
        </is>
      </c>
      <c r="E94" s="9" t="n">
        <v>12.72</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ubsequent Event | WEVISION PTE. LT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UBSEQUENT EV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ssuance of ordinary shares | $</t>
        </is>
      </c>
      <c r="B97" s="4" t="inlineStr">
        <is>
          <t xml:space="preserve"> </t>
        </is>
      </c>
      <c r="C97" s="4" t="inlineStr">
        <is>
          <t xml:space="preserve"> </t>
        </is>
      </c>
      <c r="D97" s="4" t="inlineStr">
        <is>
          <t xml:space="preserve"> </t>
        </is>
      </c>
      <c r="E97" s="7" t="n">
        <v>1000000</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xercise period (in years)</t>
        </is>
      </c>
      <c r="B98" s="4" t="inlineStr">
        <is>
          <t xml:space="preserve"> </t>
        </is>
      </c>
      <c r="C98" s="4" t="inlineStr">
        <is>
          <t xml:space="preserve"> </t>
        </is>
      </c>
      <c r="D98" s="4" t="inlineStr">
        <is>
          <t xml:space="preserve"> </t>
        </is>
      </c>
      <c r="E98" s="4" t="inlineStr">
        <is>
          <t>2 years</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ercentage of vesting on signs a strategic cooperation agreement</t>
        </is>
      </c>
      <c r="B99" s="4" t="inlineStr">
        <is>
          <t xml:space="preserve"> </t>
        </is>
      </c>
      <c r="C99" s="4" t="inlineStr">
        <is>
          <t xml:space="preserve"> </t>
        </is>
      </c>
      <c r="D99" s="4" t="inlineStr">
        <is>
          <t xml:space="preserve"> </t>
        </is>
      </c>
      <c r="E99" s="12" t="n">
        <v>0.5</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losing term for agreement (in days)</t>
        </is>
      </c>
      <c r="B100" s="4" t="inlineStr">
        <is>
          <t xml:space="preserve"> </t>
        </is>
      </c>
      <c r="C100" s="4" t="inlineStr">
        <is>
          <t xml:space="preserve"> </t>
        </is>
      </c>
      <c r="D100" s="4" t="inlineStr">
        <is>
          <t xml:space="preserve"> </t>
        </is>
      </c>
      <c r="E100" s="4" t="inlineStr">
        <is>
          <t>60 days</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ubsequent Event | WEVISION PTE. LTD | Class A ordinary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UBSEQUENT EV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ssuance of ordinary shares (in shares)</t>
        </is>
      </c>
      <c r="B103" s="4" t="inlineStr">
        <is>
          <t xml:space="preserve"> </t>
        </is>
      </c>
      <c r="C103" s="4" t="inlineStr">
        <is>
          <t xml:space="preserve"> </t>
        </is>
      </c>
      <c r="D103" s="4" t="inlineStr">
        <is>
          <t xml:space="preserve"> </t>
        </is>
      </c>
      <c r="E103" s="5" t="n">
        <v>23584800</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shares called by warrants</t>
        </is>
      </c>
      <c r="B104" s="4" t="inlineStr">
        <is>
          <t xml:space="preserve"> </t>
        </is>
      </c>
      <c r="C104" s="4" t="inlineStr">
        <is>
          <t xml:space="preserve"> </t>
        </is>
      </c>
      <c r="D104" s="4" t="inlineStr">
        <is>
          <t xml:space="preserve"> </t>
        </is>
      </c>
      <c r="E104" s="5" t="n">
        <v>70754400</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ubsequent Event | WEVISION PTE. LTD | AD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UBSEQUENT EV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ssuance of ordinary shares (in shares)</t>
        </is>
      </c>
      <c r="B107" s="4" t="inlineStr">
        <is>
          <t xml:space="preserve"> </t>
        </is>
      </c>
      <c r="C107" s="4" t="inlineStr">
        <is>
          <t xml:space="preserve"> </t>
        </is>
      </c>
      <c r="D107" s="4" t="inlineStr">
        <is>
          <t xml:space="preserve"> </t>
        </is>
      </c>
      <c r="E107" s="5" t="n">
        <v>78616</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ggregate price per share | $ / shares</t>
        </is>
      </c>
      <c r="B108" s="4" t="inlineStr">
        <is>
          <t xml:space="preserve"> </t>
        </is>
      </c>
      <c r="C108" s="4" t="inlineStr">
        <is>
          <t xml:space="preserve"> </t>
        </is>
      </c>
      <c r="D108" s="4" t="inlineStr">
        <is>
          <t xml:space="preserve"> </t>
        </is>
      </c>
      <c r="E108" s="9" t="n">
        <v>12.72</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umber of shares called by warrants</t>
        </is>
      </c>
      <c r="B109" s="4" t="inlineStr">
        <is>
          <t xml:space="preserve"> </t>
        </is>
      </c>
      <c r="C109" s="4" t="inlineStr">
        <is>
          <t xml:space="preserve"> </t>
        </is>
      </c>
      <c r="D109" s="4" t="inlineStr">
        <is>
          <t xml:space="preserve"> </t>
        </is>
      </c>
      <c r="E109" s="5" t="n">
        <v>235848</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xercise price of shareholders rights plan | $ / shares</t>
        </is>
      </c>
      <c r="B110" s="4" t="inlineStr">
        <is>
          <t xml:space="preserve"> </t>
        </is>
      </c>
      <c r="C110" s="4" t="inlineStr">
        <is>
          <t xml:space="preserve"> </t>
        </is>
      </c>
      <c r="D110" s="4" t="inlineStr">
        <is>
          <t xml:space="preserve"> </t>
        </is>
      </c>
      <c r="E110" s="9" t="n">
        <v>12.72</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ubsequent Event | Streeterville | Convertible Deb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UBSEQUENT EV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Term of convertible note (in years)</t>
        </is>
      </c>
      <c r="B113" s="4" t="inlineStr">
        <is>
          <t xml:space="preserve"> </t>
        </is>
      </c>
      <c r="C113" s="4" t="inlineStr">
        <is>
          <t xml:space="preserve"> </t>
        </is>
      </c>
      <c r="D113" s="4" t="inlineStr">
        <is>
          <t xml:space="preserve"> </t>
        </is>
      </c>
      <c r="E113" s="4" t="inlineStr">
        <is>
          <t xml:space="preserve"> </t>
        </is>
      </c>
      <c r="F113" s="4" t="inlineStr">
        <is>
          <t>360 days</t>
        </is>
      </c>
      <c r="G113" s="4" t="inlineStr">
        <is>
          <t xml:space="preserve"> </t>
        </is>
      </c>
      <c r="H113" s="4" t="inlineStr">
        <is>
          <t xml:space="preserve"> </t>
        </is>
      </c>
      <c r="I113" s="4" t="inlineStr">
        <is>
          <t xml:space="preserve"> </t>
        </is>
      </c>
      <c r="J113" s="4" t="inlineStr">
        <is>
          <t xml:space="preserve"> </t>
        </is>
      </c>
    </row>
    <row r="114">
      <c r="A114" s="4" t="inlineStr">
        <is>
          <t>Interest rate (as a percent)</t>
        </is>
      </c>
      <c r="B114" s="4" t="inlineStr">
        <is>
          <t xml:space="preserve"> </t>
        </is>
      </c>
      <c r="C114" s="4" t="inlineStr">
        <is>
          <t xml:space="preserve"> </t>
        </is>
      </c>
      <c r="D114" s="4" t="inlineStr">
        <is>
          <t xml:space="preserve"> </t>
        </is>
      </c>
      <c r="E114" s="4" t="inlineStr">
        <is>
          <t xml:space="preserve"> </t>
        </is>
      </c>
      <c r="F114" s="12" t="n">
        <v>0.06</v>
      </c>
      <c r="G114" s="4" t="inlineStr">
        <is>
          <t xml:space="preserve"> </t>
        </is>
      </c>
      <c r="H114" s="4" t="inlineStr">
        <is>
          <t xml:space="preserve"> </t>
        </is>
      </c>
      <c r="I114" s="4" t="inlineStr">
        <is>
          <t xml:space="preserve"> </t>
        </is>
      </c>
      <c r="J114" s="4" t="inlineStr">
        <is>
          <t xml:space="preserve"> </t>
        </is>
      </c>
    </row>
    <row r="115">
      <c r="A115" s="4" t="inlineStr">
        <is>
          <t>Principal amount | $</t>
        </is>
      </c>
      <c r="B115" s="4" t="inlineStr">
        <is>
          <t xml:space="preserve"> </t>
        </is>
      </c>
      <c r="C115" s="4" t="inlineStr">
        <is>
          <t xml:space="preserve"> </t>
        </is>
      </c>
      <c r="D115" s="4" t="inlineStr">
        <is>
          <t xml:space="preserve"> </t>
        </is>
      </c>
      <c r="E115" s="4" t="inlineStr">
        <is>
          <t xml:space="preserve"> </t>
        </is>
      </c>
      <c r="F115" s="7" t="n">
        <v>3300000</v>
      </c>
      <c r="G115" s="4" t="inlineStr">
        <is>
          <t xml:space="preserve"> </t>
        </is>
      </c>
      <c r="H115" s="4" t="inlineStr">
        <is>
          <t xml:space="preserve"> </t>
        </is>
      </c>
      <c r="I115" s="4" t="inlineStr">
        <is>
          <t xml:space="preserve"> </t>
        </is>
      </c>
      <c r="J115" s="4" t="inlineStr">
        <is>
          <t xml:space="preserve"> </t>
        </is>
      </c>
    </row>
    <row r="116">
      <c r="A116" s="4" t="inlineStr">
        <is>
          <t>Aggregate consideration | $</t>
        </is>
      </c>
      <c r="B116" s="4" t="inlineStr">
        <is>
          <t xml:space="preserve"> </t>
        </is>
      </c>
      <c r="C116" s="4" t="inlineStr">
        <is>
          <t xml:space="preserve"> </t>
        </is>
      </c>
      <c r="D116" s="4" t="inlineStr">
        <is>
          <t xml:space="preserve"> </t>
        </is>
      </c>
      <c r="E116" s="4" t="inlineStr">
        <is>
          <t xml:space="preserve"> </t>
        </is>
      </c>
      <c r="F116" s="7" t="n">
        <v>2995000</v>
      </c>
      <c r="G116" s="4" t="inlineStr">
        <is>
          <t xml:space="preserve"> </t>
        </is>
      </c>
      <c r="H116" s="4" t="inlineStr">
        <is>
          <t xml:space="preserve"> </t>
        </is>
      </c>
      <c r="I116" s="4" t="inlineStr">
        <is>
          <t xml:space="preserve"> </t>
        </is>
      </c>
      <c r="J116" s="4" t="inlineStr">
        <is>
          <t xml:space="preserve"> </t>
        </is>
      </c>
    </row>
    <row r="117">
      <c r="A117" s="4" t="inlineStr">
        <is>
          <t>Debt Instrument, Term</t>
        </is>
      </c>
      <c r="B117" s="4" t="inlineStr">
        <is>
          <t xml:space="preserve"> </t>
        </is>
      </c>
      <c r="C117" s="4" t="inlineStr">
        <is>
          <t xml:space="preserve"> </t>
        </is>
      </c>
      <c r="D117" s="4" t="inlineStr">
        <is>
          <t xml:space="preserve"> </t>
        </is>
      </c>
      <c r="E117" s="4" t="inlineStr">
        <is>
          <t xml:space="preserve"> </t>
        </is>
      </c>
      <c r="F117" s="4" t="inlineStr">
        <is>
          <t>360 days</t>
        </is>
      </c>
      <c r="G117" s="4" t="inlineStr">
        <is>
          <t xml:space="preserve"> </t>
        </is>
      </c>
      <c r="H117" s="4" t="inlineStr">
        <is>
          <t xml:space="preserve"> </t>
        </is>
      </c>
      <c r="I117" s="4" t="inlineStr">
        <is>
          <t xml:space="preserve"> </t>
        </is>
      </c>
      <c r="J117" s="4" t="inlineStr">
        <is>
          <t xml:space="preserve"> </t>
        </is>
      </c>
    </row>
    <row r="118">
      <c r="A118" s="4" t="inlineStr">
        <is>
          <t>maximum redeemable convertible debt securities | $</t>
        </is>
      </c>
      <c r="B118" s="4" t="inlineStr">
        <is>
          <t xml:space="preserve"> </t>
        </is>
      </c>
      <c r="C118" s="4" t="inlineStr">
        <is>
          <t xml:space="preserve"> </t>
        </is>
      </c>
      <c r="D118" s="4" t="inlineStr">
        <is>
          <t xml:space="preserve"> </t>
        </is>
      </c>
      <c r="E118" s="4" t="inlineStr">
        <is>
          <t xml:space="preserve"> </t>
        </is>
      </c>
      <c r="F118" s="7" t="n">
        <v>500000</v>
      </c>
      <c r="G118" s="4" t="inlineStr">
        <is>
          <t xml:space="preserve"> </t>
        </is>
      </c>
      <c r="H118" s="4" t="inlineStr">
        <is>
          <t xml:space="preserve"> </t>
        </is>
      </c>
      <c r="I118" s="4" t="inlineStr">
        <is>
          <t xml:space="preserve"> </t>
        </is>
      </c>
      <c r="J118" s="4" t="inlineStr">
        <is>
          <t xml:space="preserve"> </t>
        </is>
      </c>
    </row>
    <row r="119">
      <c r="A119" s="4" t="inlineStr">
        <is>
          <t>Subsequent Event | Streeterville | ADS | Convertible Deb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SUBSEQUENT EV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verage Closing Trade Prices Percentage</t>
        </is>
      </c>
      <c r="B121" s="4" t="inlineStr">
        <is>
          <t xml:space="preserve"> </t>
        </is>
      </c>
      <c r="C121" s="4" t="inlineStr">
        <is>
          <t xml:space="preserve"> </t>
        </is>
      </c>
      <c r="D121" s="4" t="inlineStr">
        <is>
          <t xml:space="preserve"> </t>
        </is>
      </c>
      <c r="E121" s="4" t="inlineStr">
        <is>
          <t xml:space="preserve"> </t>
        </is>
      </c>
      <c r="F121" s="12" t="n">
        <v>0.9</v>
      </c>
      <c r="G121" s="4" t="inlineStr">
        <is>
          <t xml:space="preserve"> </t>
        </is>
      </c>
      <c r="H121" s="4" t="inlineStr">
        <is>
          <t xml:space="preserve"> </t>
        </is>
      </c>
      <c r="I121" s="4" t="inlineStr">
        <is>
          <t xml:space="preserve"> </t>
        </is>
      </c>
      <c r="J121" s="4" t="inlineStr">
        <is>
          <t xml:space="preserve"> </t>
        </is>
      </c>
    </row>
    <row r="122">
      <c r="A122" s="4" t="inlineStr">
        <is>
          <t>Subsequent Event | Joint Vent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SUBSEQUENT EV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ercentage of interest owned</t>
        </is>
      </c>
      <c r="B124" s="4" t="inlineStr">
        <is>
          <t xml:space="preserve"> </t>
        </is>
      </c>
      <c r="C124" s="4" t="inlineStr">
        <is>
          <t xml:space="preserve"> </t>
        </is>
      </c>
      <c r="D124" s="4" t="inlineStr">
        <is>
          <t xml:space="preserve"> </t>
        </is>
      </c>
      <c r="E124" s="4" t="inlineStr">
        <is>
          <t xml:space="preserve"> </t>
        </is>
      </c>
      <c r="F124" s="12" t="n">
        <v>0.51</v>
      </c>
      <c r="G124" s="4" t="inlineStr">
        <is>
          <t xml:space="preserve"> </t>
        </is>
      </c>
      <c r="H124" s="4" t="inlineStr">
        <is>
          <t xml:space="preserve"> </t>
        </is>
      </c>
      <c r="I124" s="4" t="inlineStr">
        <is>
          <t xml:space="preserve"> </t>
        </is>
      </c>
      <c r="J124" s="4" t="inlineStr">
        <is>
          <t xml:space="preserve"> </t>
        </is>
      </c>
    </row>
    <row r="125">
      <c r="A125" s="4" t="inlineStr">
        <is>
          <t>Subsequent Event | Joint Venture | Qing Che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SUBSEQUENT EV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Percentage of shares owned</t>
        </is>
      </c>
      <c r="B127" s="4" t="inlineStr">
        <is>
          <t xml:space="preserve"> </t>
        </is>
      </c>
      <c r="C127" s="4" t="inlineStr">
        <is>
          <t xml:space="preserve"> </t>
        </is>
      </c>
      <c r="D127" s="4" t="inlineStr">
        <is>
          <t xml:space="preserve"> </t>
        </is>
      </c>
      <c r="E127" s="4" t="inlineStr">
        <is>
          <t xml:space="preserve"> </t>
        </is>
      </c>
      <c r="F127" s="12" t="n">
        <v>0.49</v>
      </c>
      <c r="G127" s="4" t="inlineStr">
        <is>
          <t xml:space="preserve"> </t>
        </is>
      </c>
      <c r="H127" s="4" t="inlineStr">
        <is>
          <t xml:space="preserve"> </t>
        </is>
      </c>
      <c r="I127" s="4" t="inlineStr">
        <is>
          <t xml:space="preserve"> </t>
        </is>
      </c>
      <c r="J127" s="4" t="inlineStr">
        <is>
          <t xml:space="preserve"> </t>
        </is>
      </c>
    </row>
  </sheetData>
  <mergeCells count="3">
    <mergeCell ref="D1:F1"/>
    <mergeCell ref="G1:H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ICENSE ASSET</t>
        </is>
      </c>
      <c r="B1" s="2" t="inlineStr">
        <is>
          <t>12 Months Ended</t>
        </is>
      </c>
    </row>
    <row r="2">
      <c r="B2" s="2" t="inlineStr">
        <is>
          <t>Dec. 31, 2024</t>
        </is>
      </c>
    </row>
    <row r="3">
      <c r="A3" s="3" t="inlineStr">
        <is>
          <t>LICENSE ASSET</t>
        </is>
      </c>
      <c r="B3" s="4" t="inlineStr">
        <is>
          <t xml:space="preserve"> </t>
        </is>
      </c>
    </row>
    <row r="4">
      <c r="A4" s="4" t="inlineStr">
        <is>
          <t>LICENSE ASSET</t>
        </is>
      </c>
      <c r="B4" s="4" t="inlineStr">
        <is>
          <t>7. LICENSE ASSET License asset is as follows: ​ ​ ​ ​ ​ ​ ​ ​ ​ December 31, December 31, December 31, ​ ​ 2023 ​ 2024 ​ 2024 ​ ​ RMB ​ RMB ​ US$ ​ ​ (in thousands) ​ (Note 3) Total — 9,000 1,233 ​ In May 2024, the Group entered into an exclusive publishing license agreement with Wemade Co., Ltd. The Group will exclusively publish and service the new MIR M game in mainland China. According to the agreement, the total license fee is RMB 18.0 million. As of December 31, 2024, the Group has prepaid for the license fee of RMB 9.0 million (US$ 1.2 million), the remaining license fee of RMB 9.0 million will be paid after the close beta testing date. The license authorization period is five years after the commercial launch, so the license asset is classified as a long-term asset. The game is still under development and will be classified as license asset and amortized over the license authorization period after its commercial launch.</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FORMATION OF PARENT COMPANY - PARENT COMPANY CONDENSED STATEMENTS OF OPERATIONS AND COMPREHENSIVE INCOME (LOSS) (Details)</t>
        </is>
      </c>
      <c r="B1" s="2" t="inlineStr">
        <is>
          <t>1 Months Ended</t>
        </is>
      </c>
      <c r="C1" s="2" t="inlineStr">
        <is>
          <t>12 Months Ended</t>
        </is>
      </c>
    </row>
    <row r="2">
      <c r="B2" s="2" t="inlineStr">
        <is>
          <t>Jan. 31, 2018 CNY (¥)</t>
        </is>
      </c>
      <c r="C2" s="2" t="inlineStr">
        <is>
          <t>Dec. 31, 2024 CNY (¥)</t>
        </is>
      </c>
      <c r="D2" s="2" t="inlineStr">
        <is>
          <t>Dec. 31, 2024 USD ($)</t>
        </is>
      </c>
      <c r="E2" s="2" t="inlineStr">
        <is>
          <t>Dec. 31, 2023 CNY (¥)</t>
        </is>
      </c>
      <c r="F2" s="2" t="inlineStr">
        <is>
          <t>Dec. 31, 2022 CNY (¥)</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t>
        </is>
      </c>
      <c r="B4" s="4" t="inlineStr">
        <is>
          <t xml:space="preserve"> </t>
        </is>
      </c>
      <c r="C4" s="6" t="n">
        <v>-157832000</v>
      </c>
      <c r="D4" s="7" t="n">
        <v>-21623000</v>
      </c>
      <c r="E4" s="6" t="n">
        <v>-196790000</v>
      </c>
      <c r="F4" s="6" t="n">
        <v>-359935000</v>
      </c>
    </row>
    <row r="5">
      <c r="A5" s="4" t="inlineStr">
        <is>
          <t>Operating Expenses, Total</t>
        </is>
      </c>
      <c r="B5" s="4" t="inlineStr">
        <is>
          <t xml:space="preserve"> </t>
        </is>
      </c>
      <c r="C5" s="5" t="n">
        <v>57160000</v>
      </c>
      <c r="D5" s="5" t="n">
        <v>7831000</v>
      </c>
      <c r="E5" s="5" t="n">
        <v>278619000</v>
      </c>
      <c r="F5" s="5" t="n">
        <v>614154000</v>
      </c>
    </row>
    <row r="6">
      <c r="A6" s="4" t="inlineStr">
        <is>
          <t>Loss from operations</t>
        </is>
      </c>
      <c r="B6" s="4" t="inlineStr">
        <is>
          <t xml:space="preserve"> </t>
        </is>
      </c>
      <c r="C6" s="5" t="n">
        <v>-58764000</v>
      </c>
      <c r="D6" s="5" t="n">
        <v>-8050000</v>
      </c>
      <c r="E6" s="5" t="n">
        <v>-317753000</v>
      </c>
      <c r="F6" s="5" t="n">
        <v>-661532000</v>
      </c>
    </row>
    <row r="7">
      <c r="A7" s="4" t="inlineStr">
        <is>
          <t>Impairment on equity investments</t>
        </is>
      </c>
      <c r="B7" s="6" t="n">
        <v>-1300000</v>
      </c>
      <c r="C7" s="5" t="n">
        <v>0</v>
      </c>
      <c r="D7" s="4" t="inlineStr">
        <is>
          <t xml:space="preserve"> </t>
        </is>
      </c>
      <c r="E7" s="5" t="n">
        <v>0</v>
      </c>
      <c r="F7" s="5" t="n">
        <v>-17252000</v>
      </c>
    </row>
    <row r="8">
      <c r="A8" s="4" t="inlineStr">
        <is>
          <t>Gain (loss) on disposal of equity investee and available-for-sale investments</t>
        </is>
      </c>
      <c r="B8" s="4" t="inlineStr">
        <is>
          <t xml:space="preserve"> </t>
        </is>
      </c>
      <c r="C8" s="5" t="n">
        <v>-7704</v>
      </c>
      <c r="D8" s="5" t="n">
        <v>-1055</v>
      </c>
      <c r="E8" s="5" t="n">
        <v>1666000</v>
      </c>
      <c r="F8" s="5" t="n">
        <v>712000</v>
      </c>
    </row>
    <row r="9">
      <c r="A9" s="4" t="inlineStr">
        <is>
          <t>Foreign currency exchange loss</t>
        </is>
      </c>
      <c r="B9" s="4" t="inlineStr">
        <is>
          <t xml:space="preserve"> </t>
        </is>
      </c>
      <c r="C9" s="5" t="n">
        <v>-713000</v>
      </c>
      <c r="D9" s="5" t="n">
        <v>-98000</v>
      </c>
      <c r="E9" s="5" t="n">
        <v>-6816000</v>
      </c>
      <c r="F9" s="5" t="n">
        <v>-6293000</v>
      </c>
    </row>
    <row r="10">
      <c r="A10" s="4" t="inlineStr">
        <is>
          <t>Loss from continuing operations before income tax expense and share of loss in equity method investments</t>
        </is>
      </c>
      <c r="B10" s="4" t="inlineStr">
        <is>
          <t xml:space="preserve"> </t>
        </is>
      </c>
      <c r="C10" s="5" t="n">
        <v>-72520000</v>
      </c>
      <c r="D10" s="5" t="n">
        <v>-9935000</v>
      </c>
      <c r="E10" s="5" t="n">
        <v>-144277000</v>
      </c>
      <c r="F10" s="5" t="n">
        <v>-693406000</v>
      </c>
    </row>
    <row r="11">
      <c r="A11" s="4" t="inlineStr">
        <is>
          <t>Income tax expense</t>
        </is>
      </c>
      <c r="B11" s="4" t="inlineStr">
        <is>
          <t xml:space="preserve"> </t>
        </is>
      </c>
      <c r="C11" s="5" t="n">
        <v>0</v>
      </c>
      <c r="D11" s="5" t="n">
        <v>0</v>
      </c>
      <c r="E11" s="5" t="n">
        <v>0</v>
      </c>
      <c r="F11" s="5" t="n">
        <v>0</v>
      </c>
    </row>
    <row r="12">
      <c r="A12" s="4" t="inlineStr">
        <is>
          <t>Gain (loss) from discontinued operations, net</t>
        </is>
      </c>
      <c r="B12" s="4" t="inlineStr">
        <is>
          <t xml:space="preserve"> </t>
        </is>
      </c>
      <c r="C12" s="4" t="inlineStr">
        <is>
          <t xml:space="preserve"> </t>
        </is>
      </c>
      <c r="D12" s="4" t="inlineStr">
        <is>
          <t xml:space="preserve"> </t>
        </is>
      </c>
      <c r="E12" s="5" t="n">
        <v>156853000</v>
      </c>
      <c r="F12" s="5" t="n">
        <v>-286086000</v>
      </c>
    </row>
    <row r="13">
      <c r="A13" s="4" t="inlineStr">
        <is>
          <t>Net income (loss) attributable to The9 Limited</t>
        </is>
      </c>
      <c r="B13" s="4" t="inlineStr">
        <is>
          <t xml:space="preserve"> </t>
        </is>
      </c>
      <c r="C13" s="5" t="n">
        <v>-73424000</v>
      </c>
      <c r="D13" s="5" t="n">
        <v>-10059000</v>
      </c>
      <c r="E13" s="5" t="n">
        <v>20003000</v>
      </c>
      <c r="F13" s="5" t="n">
        <v>-974859000</v>
      </c>
    </row>
    <row r="14">
      <c r="A14" s="3" t="inlineStr">
        <is>
          <t>Other comprehensive income (loss), net of tax:</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cy translation adjustments</t>
        </is>
      </c>
      <c r="B15" s="4" t="inlineStr">
        <is>
          <t xml:space="preserve"> </t>
        </is>
      </c>
      <c r="C15" s="5" t="n">
        <v>-148000</v>
      </c>
      <c r="D15" s="5" t="n">
        <v>-20000</v>
      </c>
      <c r="E15" s="5" t="n">
        <v>785000</v>
      </c>
      <c r="F15" s="5" t="n">
        <v>166000</v>
      </c>
    </row>
    <row r="16">
      <c r="A16" s="4" t="inlineStr">
        <is>
          <t>Total comprehensive income (loss)</t>
        </is>
      </c>
      <c r="B16" s="4" t="inlineStr">
        <is>
          <t xml:space="preserve"> </t>
        </is>
      </c>
      <c r="C16" s="5" t="n">
        <v>-73790000</v>
      </c>
      <c r="D16" s="5" t="n">
        <v>-10109000</v>
      </c>
      <c r="E16" s="5" t="n">
        <v>13361000</v>
      </c>
      <c r="F16" s="5" t="n">
        <v>-979326000</v>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neral and administrative</t>
        </is>
      </c>
      <c r="B19" s="4" t="inlineStr">
        <is>
          <t xml:space="preserve"> </t>
        </is>
      </c>
      <c r="C19" s="5" t="n">
        <v>-97153000</v>
      </c>
      <c r="D19" s="5" t="n">
        <v>-13310000</v>
      </c>
      <c r="E19" s="5" t="n">
        <v>-117011000</v>
      </c>
      <c r="F19" s="5" t="n">
        <v>-232037000</v>
      </c>
    </row>
    <row r="20">
      <c r="A20" s="4" t="inlineStr">
        <is>
          <t>Operating Expenses, Total</t>
        </is>
      </c>
      <c r="B20" s="4" t="inlineStr">
        <is>
          <t xml:space="preserve"> </t>
        </is>
      </c>
      <c r="C20" s="5" t="n">
        <v>-97153000</v>
      </c>
      <c r="D20" s="5" t="n">
        <v>-13310000</v>
      </c>
      <c r="E20" s="5" t="n">
        <v>-117011000</v>
      </c>
      <c r="F20" s="5" t="n">
        <v>-232037000</v>
      </c>
    </row>
    <row r="21">
      <c r="A21" s="4" t="inlineStr">
        <is>
          <t>Loss from operations</t>
        </is>
      </c>
      <c r="B21" s="4" t="inlineStr">
        <is>
          <t xml:space="preserve"> </t>
        </is>
      </c>
      <c r="C21" s="5" t="n">
        <v>-97153000</v>
      </c>
      <c r="D21" s="5" t="n">
        <v>-13310000</v>
      </c>
      <c r="E21" s="5" t="n">
        <v>-117011000</v>
      </c>
      <c r="F21" s="5" t="n">
        <v>-232037000</v>
      </c>
    </row>
    <row r="22">
      <c r="A22" s="4" t="inlineStr">
        <is>
          <t>Impairment on equity investments</t>
        </is>
      </c>
      <c r="B22" s="4" t="inlineStr">
        <is>
          <t xml:space="preserve"> </t>
        </is>
      </c>
      <c r="C22" s="4" t="inlineStr">
        <is>
          <t xml:space="preserve"> </t>
        </is>
      </c>
      <c r="D22" s="4" t="inlineStr">
        <is>
          <t xml:space="preserve"> </t>
        </is>
      </c>
      <c r="E22" s="5" t="n">
        <v>0</v>
      </c>
      <c r="F22" s="5" t="n">
        <v>-15253000</v>
      </c>
    </row>
    <row r="23">
      <c r="A23" s="4" t="inlineStr">
        <is>
          <t>Gain on other investments</t>
        </is>
      </c>
      <c r="B23" s="4" t="inlineStr">
        <is>
          <t xml:space="preserve"> </t>
        </is>
      </c>
      <c r="C23" s="5" t="n">
        <v>-7160000</v>
      </c>
      <c r="D23" s="5" t="n">
        <v>-981000</v>
      </c>
      <c r="E23" s="5" t="n">
        <v>3490000</v>
      </c>
      <c r="F23" s="5" t="n">
        <v>-28736000</v>
      </c>
    </row>
    <row r="24">
      <c r="A24" s="4" t="inlineStr">
        <is>
          <t>Gain (loss) on disposal of equity investee and available-for-sale investments</t>
        </is>
      </c>
      <c r="B24" s="4" t="inlineStr">
        <is>
          <t xml:space="preserve"> </t>
        </is>
      </c>
      <c r="C24" s="5" t="n">
        <v>-8000</v>
      </c>
      <c r="D24" s="5" t="n">
        <v>-1000</v>
      </c>
      <c r="E24" s="5" t="n">
        <v>1666000</v>
      </c>
      <c r="F24" s="5" t="n">
        <v>712000</v>
      </c>
    </row>
    <row r="25">
      <c r="A25" s="4" t="inlineStr">
        <is>
          <t>Non operating income</t>
        </is>
      </c>
      <c r="B25" s="4" t="inlineStr">
        <is>
          <t xml:space="preserve"> </t>
        </is>
      </c>
      <c r="C25" s="4" t="inlineStr">
        <is>
          <t xml:space="preserve"> </t>
        </is>
      </c>
      <c r="D25" s="4" t="inlineStr">
        <is>
          <t xml:space="preserve"> </t>
        </is>
      </c>
      <c r="E25" s="5" t="n">
        <v>0</v>
      </c>
      <c r="F25" s="5" t="n">
        <v>423000</v>
      </c>
    </row>
    <row r="26">
      <c r="A26" s="4" t="inlineStr">
        <is>
          <t>Gain from change in fair value of convertible feature derivative liability</t>
        </is>
      </c>
      <c r="B26" s="4" t="inlineStr">
        <is>
          <t xml:space="preserve"> </t>
        </is>
      </c>
      <c r="C26" s="5" t="n">
        <v>45037000</v>
      </c>
      <c r="D26" s="5" t="n">
        <v>6170000</v>
      </c>
      <c r="E26" s="5" t="n">
        <v>23171000</v>
      </c>
      <c r="F26" s="5" t="n">
        <v>37250000</v>
      </c>
    </row>
    <row r="27">
      <c r="A27" s="4" t="inlineStr">
        <is>
          <t>Foreign currency exchange loss</t>
        </is>
      </c>
      <c r="B27" s="4" t="inlineStr">
        <is>
          <t xml:space="preserve"> </t>
        </is>
      </c>
      <c r="C27" s="5" t="n">
        <v>-762000</v>
      </c>
      <c r="D27" s="5" t="n">
        <v>-104000</v>
      </c>
      <c r="E27" s="5" t="n">
        <v>-7762000</v>
      </c>
      <c r="F27" s="5" t="n">
        <v>-7141000</v>
      </c>
    </row>
    <row r="28">
      <c r="A28" s="4" t="inlineStr">
        <is>
          <t>Loss from continuing operations before income tax expense and share of loss in equity method investments</t>
        </is>
      </c>
      <c r="B28" s="4" t="inlineStr">
        <is>
          <t xml:space="preserve"> </t>
        </is>
      </c>
      <c r="C28" s="5" t="n">
        <v>-60046000</v>
      </c>
      <c r="D28" s="5" t="n">
        <v>-8226000</v>
      </c>
      <c r="E28" s="5" t="n">
        <v>-96446000</v>
      </c>
      <c r="F28" s="5" t="n">
        <v>-244782000</v>
      </c>
    </row>
    <row r="29">
      <c r="A29" s="4" t="inlineStr">
        <is>
          <t>Income tax expense</t>
        </is>
      </c>
      <c r="B29" s="4" t="inlineStr">
        <is>
          <t xml:space="preserve"> </t>
        </is>
      </c>
      <c r="C29" s="4" t="inlineStr">
        <is>
          <t xml:space="preserve"> </t>
        </is>
      </c>
      <c r="D29" s="4" t="inlineStr">
        <is>
          <t xml:space="preserve"> </t>
        </is>
      </c>
      <c r="E29" s="5" t="n">
        <v>0</v>
      </c>
      <c r="F29" s="5" t="n">
        <v>0</v>
      </c>
    </row>
    <row r="30">
      <c r="A30" s="4" t="inlineStr">
        <is>
          <t>Gain (loss) from discontinued operations, net</t>
        </is>
      </c>
      <c r="B30" s="4" t="inlineStr">
        <is>
          <t xml:space="preserve"> </t>
        </is>
      </c>
      <c r="C30" s="4" t="inlineStr">
        <is>
          <t xml:space="preserve"> </t>
        </is>
      </c>
      <c r="D30" s="4" t="inlineStr">
        <is>
          <t xml:space="preserve"> </t>
        </is>
      </c>
      <c r="E30" s="5" t="n">
        <v>158809000</v>
      </c>
      <c r="F30" s="5" t="n">
        <v>0</v>
      </c>
    </row>
    <row r="31">
      <c r="A31" s="4" t="inlineStr">
        <is>
          <t>Income (Loss) from Subsidiaries, Net of Tax, Total</t>
        </is>
      </c>
      <c r="B31" s="4" t="inlineStr">
        <is>
          <t xml:space="preserve"> </t>
        </is>
      </c>
      <c r="C31" s="5" t="n">
        <v>-13378000</v>
      </c>
      <c r="D31" s="5" t="n">
        <v>-1833000</v>
      </c>
      <c r="E31" s="5" t="n">
        <v>-42360000</v>
      </c>
      <c r="F31" s="5" t="n">
        <v>-730077000</v>
      </c>
    </row>
    <row r="32">
      <c r="A32" s="4" t="inlineStr">
        <is>
          <t>Net income (loss) attributable to The9 Limited</t>
        </is>
      </c>
      <c r="B32" s="4" t="inlineStr">
        <is>
          <t xml:space="preserve"> </t>
        </is>
      </c>
      <c r="C32" s="5" t="n">
        <v>-73424000</v>
      </c>
      <c r="D32" s="5" t="n">
        <v>-10059000</v>
      </c>
      <c r="E32" s="5" t="n">
        <v>20003000</v>
      </c>
      <c r="F32" s="5" t="n">
        <v>-974859000</v>
      </c>
    </row>
    <row r="33">
      <c r="A33" s="3" t="inlineStr">
        <is>
          <t>Other comprehensive income (loss), net of tax:</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rrency translation adjustments</t>
        </is>
      </c>
      <c r="B34" s="4" t="inlineStr">
        <is>
          <t xml:space="preserve"> </t>
        </is>
      </c>
      <c r="C34" s="4" t="inlineStr">
        <is>
          <t xml:space="preserve"> </t>
        </is>
      </c>
      <c r="D34" s="4" t="inlineStr">
        <is>
          <t xml:space="preserve"> </t>
        </is>
      </c>
      <c r="E34" s="5" t="n">
        <v>0</v>
      </c>
      <c r="F34" s="5" t="n">
        <v>0</v>
      </c>
    </row>
    <row r="35">
      <c r="A35" s="4" t="inlineStr">
        <is>
          <t>Total comprehensive income (loss)</t>
        </is>
      </c>
      <c r="B35" s="4" t="inlineStr">
        <is>
          <t xml:space="preserve"> </t>
        </is>
      </c>
      <c r="C35" s="6" t="n">
        <v>-73424000</v>
      </c>
      <c r="D35" s="7" t="n">
        <v>-10059000</v>
      </c>
      <c r="E35" s="6" t="n">
        <v>20003000</v>
      </c>
      <c r="F35" s="6" t="n">
        <v>-974859000</v>
      </c>
    </row>
  </sheetData>
  <mergeCells count="2">
    <mergeCell ref="C1:F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2" customWidth="1" min="6" max="6"/>
    <col width="22" customWidth="1" min="7" max="7"/>
  </cols>
  <sheetData>
    <row r="1">
      <c r="A1" s="1" t="inlineStr">
        <is>
          <t>FINANCIAL INFORMATION OF PARENT COMPANY - PARENT COMPANY CONDENSED BALANCE SHEETS (Details) ¥ in Thousands, $ in Thousands</t>
        </is>
      </c>
      <c r="B1" s="2" t="inlineStr">
        <is>
          <t>Dec. 31, 2024 USD ($)</t>
        </is>
      </c>
      <c r="C1" s="2" t="inlineStr">
        <is>
          <t>Dec. 31, 2024 CNY (¥)</t>
        </is>
      </c>
      <c r="D1" s="2" t="inlineStr">
        <is>
          <t>Dec. 31, 2023 USD ($)</t>
        </is>
      </c>
      <c r="E1" s="2" t="inlineStr">
        <is>
          <t>Dec. 31, 2023 CNY (¥)</t>
        </is>
      </c>
      <c r="F1" s="2" t="inlineStr">
        <is>
          <t>Dec. 31, 2022 CNY (¥)</t>
        </is>
      </c>
      <c r="G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7" t="n">
        <v>1495</v>
      </c>
      <c r="C3" s="6" t="n">
        <v>10911</v>
      </c>
      <c r="D3" s="4" t="inlineStr">
        <is>
          <t xml:space="preserve"> </t>
        </is>
      </c>
      <c r="E3" s="6" t="n">
        <v>45222</v>
      </c>
      <c r="F3" s="4" t="inlineStr">
        <is>
          <t xml:space="preserve"> </t>
        </is>
      </c>
      <c r="G3" s="4" t="inlineStr">
        <is>
          <t xml:space="preserve"> </t>
        </is>
      </c>
    </row>
    <row r="4">
      <c r="A4" s="4" t="inlineStr">
        <is>
          <t>Prepayments and other current asset, net</t>
        </is>
      </c>
      <c r="B4" s="5" t="n">
        <v>3568</v>
      </c>
      <c r="C4" s="5" t="n">
        <v>26047</v>
      </c>
      <c r="D4" s="4" t="inlineStr">
        <is>
          <t xml:space="preserve"> </t>
        </is>
      </c>
      <c r="E4" s="5" t="n">
        <v>28911</v>
      </c>
      <c r="F4" s="4" t="inlineStr">
        <is>
          <t xml:space="preserve"> </t>
        </is>
      </c>
      <c r="G4" s="4" t="inlineStr">
        <is>
          <t xml:space="preserve"> </t>
        </is>
      </c>
    </row>
    <row r="5">
      <c r="A5" s="4" t="inlineStr">
        <is>
          <t>Amounts due from related parties</t>
        </is>
      </c>
      <c r="B5" s="7" t="n">
        <v>82</v>
      </c>
      <c r="C5" s="6" t="n">
        <v>600</v>
      </c>
      <c r="D5" s="4" t="inlineStr">
        <is>
          <t xml:space="preserve"> </t>
        </is>
      </c>
      <c r="E5" s="6" t="n">
        <v>600</v>
      </c>
      <c r="F5" s="4" t="inlineStr">
        <is>
          <t xml:space="preserve"> </t>
        </is>
      </c>
      <c r="G5" s="4" t="inlineStr">
        <is>
          <t xml:space="preserve"> </t>
        </is>
      </c>
    </row>
    <row r="6">
      <c r="A6" s="4" t="inlineStr">
        <is>
          <t>Other Receivable, after Allowance for Credit Loss, Current, Related Party, Type [Extensible Enumeration]</t>
        </is>
      </c>
      <c r="B6" s="4" t="inlineStr">
        <is>
          <t>Related Party [Member]</t>
        </is>
      </c>
      <c r="C6" s="4" t="inlineStr">
        <is>
          <t>Related Party [Member]</t>
        </is>
      </c>
      <c r="D6" s="4" t="inlineStr">
        <is>
          <t>Related Party [Member]</t>
        </is>
      </c>
      <c r="E6" s="4" t="inlineStr">
        <is>
          <t>Related Party [Member]</t>
        </is>
      </c>
      <c r="F6" s="4" t="inlineStr">
        <is>
          <t xml:space="preserve"> </t>
        </is>
      </c>
      <c r="G6" s="4" t="inlineStr">
        <is>
          <t xml:space="preserve"> </t>
        </is>
      </c>
    </row>
    <row r="7">
      <c r="A7" s="4" t="inlineStr">
        <is>
          <t>Total current assets</t>
        </is>
      </c>
      <c r="B7" s="7" t="n">
        <v>33385</v>
      </c>
      <c r="C7" s="6" t="n">
        <v>243688</v>
      </c>
      <c r="D7" s="4" t="inlineStr">
        <is>
          <t xml:space="preserve"> </t>
        </is>
      </c>
      <c r="E7" s="6" t="n">
        <v>180341</v>
      </c>
      <c r="F7" s="4" t="inlineStr">
        <is>
          <t xml:space="preserve"> </t>
        </is>
      </c>
      <c r="G7" s="4" t="inlineStr">
        <is>
          <t xml:space="preserve"> </t>
        </is>
      </c>
    </row>
    <row r="8">
      <c r="A8" s="4" t="inlineStr">
        <is>
          <t>Investments in subsidiaries and VIE</t>
        </is>
      </c>
      <c r="B8" s="5" t="n">
        <v>40719</v>
      </c>
      <c r="C8" s="5" t="n">
        <v>297223</v>
      </c>
      <c r="D8" s="4" t="inlineStr">
        <is>
          <t xml:space="preserve"> </t>
        </is>
      </c>
      <c r="E8" s="5" t="n">
        <v>35291</v>
      </c>
      <c r="F8" s="4" t="inlineStr">
        <is>
          <t xml:space="preserve"> </t>
        </is>
      </c>
      <c r="G8" s="4" t="inlineStr">
        <is>
          <t xml:space="preserve"> </t>
        </is>
      </c>
    </row>
    <row r="9">
      <c r="A9" s="4" t="inlineStr">
        <is>
          <t>Call option assets</t>
        </is>
      </c>
      <c r="B9" s="5" t="n">
        <v>2171</v>
      </c>
      <c r="C9" s="5" t="n">
        <v>15843</v>
      </c>
      <c r="D9" s="4" t="inlineStr">
        <is>
          <t xml:space="preserve"> </t>
        </is>
      </c>
      <c r="E9" s="4" t="inlineStr">
        <is>
          <t xml:space="preserve"> </t>
        </is>
      </c>
      <c r="F9" s="4" t="inlineStr">
        <is>
          <t xml:space="preserve"> </t>
        </is>
      </c>
      <c r="G9" s="4" t="inlineStr">
        <is>
          <t xml:space="preserve"> </t>
        </is>
      </c>
    </row>
    <row r="10">
      <c r="A10" s="4" t="inlineStr">
        <is>
          <t>TOTAL ASSETS</t>
        </is>
      </c>
      <c r="B10" s="5" t="n">
        <v>87220</v>
      </c>
      <c r="C10" s="5" t="n">
        <v>636644</v>
      </c>
      <c r="D10" s="4" t="inlineStr">
        <is>
          <t xml:space="preserve"> </t>
        </is>
      </c>
      <c r="E10" s="5" t="n">
        <v>363725</v>
      </c>
      <c r="F10" s="4" t="inlineStr">
        <is>
          <t xml:space="preserve"> </t>
        </is>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s due to intercompany</t>
        </is>
      </c>
      <c r="B12" s="7" t="n">
        <v>1323</v>
      </c>
      <c r="C12" s="6" t="n">
        <v>9658</v>
      </c>
      <c r="D12" s="4" t="inlineStr">
        <is>
          <t xml:space="preserve"> </t>
        </is>
      </c>
      <c r="E12" s="6" t="n">
        <v>11677</v>
      </c>
      <c r="F12" s="4" t="inlineStr">
        <is>
          <t xml:space="preserve"> </t>
        </is>
      </c>
      <c r="G12" s="4" t="inlineStr">
        <is>
          <t xml:space="preserve"> </t>
        </is>
      </c>
    </row>
    <row r="13">
      <c r="A13" s="4" t="inlineStr">
        <is>
          <t>Other Liability, Current, Related Party, Type [Extensible Enumeration]</t>
        </is>
      </c>
      <c r="B13" s="4" t="inlineStr">
        <is>
          <t>Related Party [Member]</t>
        </is>
      </c>
      <c r="C13" s="4" t="inlineStr">
        <is>
          <t>Related Party [Member]</t>
        </is>
      </c>
      <c r="D13" s="4" t="inlineStr">
        <is>
          <t>Related Party [Member]</t>
        </is>
      </c>
      <c r="E13" s="4" t="inlineStr">
        <is>
          <t>Related Party [Member]</t>
        </is>
      </c>
      <c r="F13" s="4" t="inlineStr">
        <is>
          <t xml:space="preserve"> </t>
        </is>
      </c>
      <c r="G13" s="4" t="inlineStr">
        <is>
          <t xml:space="preserve"> </t>
        </is>
      </c>
    </row>
    <row r="14">
      <c r="A14" s="4" t="inlineStr">
        <is>
          <t>Interest payable</t>
        </is>
      </c>
      <c r="B14" s="7" t="n">
        <v>203</v>
      </c>
      <c r="C14" s="6" t="n">
        <v>1480</v>
      </c>
      <c r="D14" s="4" t="inlineStr">
        <is>
          <t xml:space="preserve"> </t>
        </is>
      </c>
      <c r="E14" s="6" t="n">
        <v>274</v>
      </c>
      <c r="F14" s="4" t="inlineStr">
        <is>
          <t xml:space="preserve"> </t>
        </is>
      </c>
      <c r="G14" s="4" t="inlineStr">
        <is>
          <t xml:space="preserve"> </t>
        </is>
      </c>
    </row>
    <row r="15">
      <c r="A15" s="4" t="inlineStr">
        <is>
          <t>Total current liabilities</t>
        </is>
      </c>
      <c r="B15" s="5" t="n">
        <v>28168</v>
      </c>
      <c r="C15" s="5" t="n">
        <v>205607</v>
      </c>
      <c r="D15" s="4" t="inlineStr">
        <is>
          <t xml:space="preserve"> </t>
        </is>
      </c>
      <c r="E15" s="5" t="n">
        <v>162853</v>
      </c>
      <c r="F15" s="4" t="inlineStr">
        <is>
          <t xml:space="preserve"> </t>
        </is>
      </c>
      <c r="G15" s="4" t="inlineStr">
        <is>
          <t xml:space="preserve"> </t>
        </is>
      </c>
    </row>
    <row r="16">
      <c r="A16" s="4" t="inlineStr">
        <is>
          <t>Put option liabilities</t>
        </is>
      </c>
      <c r="B16" s="5" t="n">
        <v>263</v>
      </c>
      <c r="C16" s="5" t="n">
        <v>1923</v>
      </c>
      <c r="D16" s="4" t="inlineStr">
        <is>
          <t xml:space="preserve"> </t>
        </is>
      </c>
      <c r="E16" s="4" t="inlineStr">
        <is>
          <t xml:space="preserve"> </t>
        </is>
      </c>
      <c r="F16" s="4" t="inlineStr">
        <is>
          <t xml:space="preserve"> </t>
        </is>
      </c>
      <c r="G16" s="4" t="inlineStr">
        <is>
          <t xml:space="preserve"> </t>
        </is>
      </c>
    </row>
    <row r="17">
      <c r="A17" s="4" t="inlineStr">
        <is>
          <t>TOTAL LIABILITIES</t>
        </is>
      </c>
      <c r="B17" s="5" t="n">
        <v>28651</v>
      </c>
      <c r="C17" s="5" t="n">
        <v>209134</v>
      </c>
      <c r="D17" s="4" t="inlineStr">
        <is>
          <t xml:space="preserve"> </t>
        </is>
      </c>
      <c r="E17" s="5" t="n">
        <v>182387</v>
      </c>
      <c r="F17" s="4" t="inlineStr">
        <is>
          <t xml:space="preserve"> </t>
        </is>
      </c>
      <c r="G17" s="4" t="inlineStr">
        <is>
          <t xml:space="preserve"> </t>
        </is>
      </c>
    </row>
    <row r="18">
      <c r="A18" s="4" t="inlineStr">
        <is>
          <t>Ordinary shares contingently redeemable</t>
        </is>
      </c>
      <c r="B18" s="5" t="n">
        <v>14061</v>
      </c>
      <c r="C18" s="5" t="n">
        <v>102638</v>
      </c>
      <c r="D18" s="4" t="inlineStr">
        <is>
          <t xml:space="preserve"> </t>
        </is>
      </c>
      <c r="E18" s="5" t="n">
        <v>0</v>
      </c>
      <c r="F18" s="4" t="inlineStr">
        <is>
          <t xml:space="preserve"> </t>
        </is>
      </c>
      <c r="G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paid-in capital</t>
        </is>
      </c>
      <c r="B20" s="5" t="n">
        <v>617929</v>
      </c>
      <c r="C20" s="5" t="n">
        <v>4510451</v>
      </c>
      <c r="D20" s="4" t="inlineStr">
        <is>
          <t xml:space="preserve"> </t>
        </is>
      </c>
      <c r="E20" s="5" t="n">
        <v>4471156</v>
      </c>
      <c r="F20" s="4" t="inlineStr">
        <is>
          <t xml:space="preserve"> </t>
        </is>
      </c>
      <c r="G20" s="4" t="inlineStr">
        <is>
          <t xml:space="preserve"> </t>
        </is>
      </c>
    </row>
    <row r="21">
      <c r="A21" s="4" t="inlineStr">
        <is>
          <t>Statutory reserves</t>
        </is>
      </c>
      <c r="B21" s="5" t="n">
        <v>1004</v>
      </c>
      <c r="C21" s="5" t="n">
        <v>7327</v>
      </c>
      <c r="D21" s="4" t="inlineStr">
        <is>
          <t xml:space="preserve"> </t>
        </is>
      </c>
      <c r="E21" s="5" t="n">
        <v>7327</v>
      </c>
      <c r="F21" s="4" t="inlineStr">
        <is>
          <t xml:space="preserve"> </t>
        </is>
      </c>
      <c r="G21" s="4" t="inlineStr">
        <is>
          <t xml:space="preserve"> </t>
        </is>
      </c>
    </row>
    <row r="22">
      <c r="A22" s="4" t="inlineStr">
        <is>
          <t>Accumulated other comprehensive loss</t>
        </is>
      </c>
      <c r="B22" s="5" t="n">
        <v>-1629</v>
      </c>
      <c r="C22" s="5" t="n">
        <v>-11890</v>
      </c>
      <c r="D22" s="4" t="inlineStr">
        <is>
          <t xml:space="preserve"> </t>
        </is>
      </c>
      <c r="E22" s="5" t="n">
        <v>-11742</v>
      </c>
      <c r="F22" s="4" t="inlineStr">
        <is>
          <t xml:space="preserve"> </t>
        </is>
      </c>
      <c r="G22" s="4" t="inlineStr">
        <is>
          <t xml:space="preserve"> </t>
        </is>
      </c>
    </row>
    <row r="23">
      <c r="A23" s="4" t="inlineStr">
        <is>
          <t>Accumulated deficit</t>
        </is>
      </c>
      <c r="B23" s="5" t="n">
        <v>-606936</v>
      </c>
      <c r="C23" s="5" t="n">
        <v>-4430210</v>
      </c>
      <c r="D23" s="4" t="inlineStr">
        <is>
          <t xml:space="preserve"> </t>
        </is>
      </c>
      <c r="E23" s="5" t="n">
        <v>-4356786</v>
      </c>
      <c r="F23" s="4" t="inlineStr">
        <is>
          <t xml:space="preserve"> </t>
        </is>
      </c>
      <c r="G23" s="4" t="inlineStr">
        <is>
          <t xml:space="preserve"> </t>
        </is>
      </c>
    </row>
    <row r="24">
      <c r="A24" s="4" t="inlineStr">
        <is>
          <t>The9 Limited shareholders' equity</t>
        </is>
      </c>
      <c r="B24" s="5" t="n">
        <v>46395</v>
      </c>
      <c r="C24" s="5" t="n">
        <v>338649</v>
      </c>
      <c r="D24" s="4" t="inlineStr">
        <is>
          <t xml:space="preserve"> </t>
        </is>
      </c>
      <c r="E24" s="5" t="n">
        <v>206274</v>
      </c>
      <c r="F24" s="4" t="inlineStr">
        <is>
          <t xml:space="preserve"> </t>
        </is>
      </c>
      <c r="G24" s="4" t="inlineStr">
        <is>
          <t xml:space="preserve"> </t>
        </is>
      </c>
    </row>
    <row r="25">
      <c r="A25" s="4" t="inlineStr">
        <is>
          <t>TOTAL LIABILITIES, ORDINARY SHARES CONTINGENTLY REDEEMABLE AND SHAREHOLDERS' EQUITY</t>
        </is>
      </c>
      <c r="B25" s="5" t="n">
        <v>87220</v>
      </c>
      <c r="C25" s="5" t="n">
        <v>636644</v>
      </c>
      <c r="D25" s="4" t="inlineStr">
        <is>
          <t xml:space="preserve"> </t>
        </is>
      </c>
      <c r="E25" s="5" t="n">
        <v>363725</v>
      </c>
      <c r="F25" s="4" t="inlineStr">
        <is>
          <t xml:space="preserve"> </t>
        </is>
      </c>
      <c r="G25" s="4" t="inlineStr">
        <is>
          <t xml:space="preserve"> </t>
        </is>
      </c>
    </row>
    <row r="26">
      <c r="A26" s="4" t="inlineStr">
        <is>
          <t>Par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5" t="n">
        <v>65</v>
      </c>
      <c r="C28" s="5" t="n">
        <v>474</v>
      </c>
      <c r="D28" s="7" t="n">
        <v>1704</v>
      </c>
      <c r="E28" s="5" t="n">
        <v>12438</v>
      </c>
      <c r="F28" s="6" t="n">
        <v>18704</v>
      </c>
      <c r="G28" s="6" t="n">
        <v>12244</v>
      </c>
    </row>
    <row r="29">
      <c r="A29" s="4" t="inlineStr">
        <is>
          <t>Prepayments and other current asset, net</t>
        </is>
      </c>
      <c r="B29" s="5" t="n">
        <v>175</v>
      </c>
      <c r="C29" s="5" t="n">
        <v>1278</v>
      </c>
      <c r="D29" s="4" t="inlineStr">
        <is>
          <t xml:space="preserve"> </t>
        </is>
      </c>
      <c r="E29" s="4" t="inlineStr">
        <is>
          <t xml:space="preserve"> </t>
        </is>
      </c>
      <c r="F29" s="4" t="inlineStr">
        <is>
          <t xml:space="preserve"> </t>
        </is>
      </c>
      <c r="G29" s="4" t="inlineStr">
        <is>
          <t xml:space="preserve"> </t>
        </is>
      </c>
    </row>
    <row r="30">
      <c r="A30" s="4" t="inlineStr">
        <is>
          <t>Amounts due from related parties</t>
        </is>
      </c>
      <c r="B30" s="5" t="n">
        <v>353503</v>
      </c>
      <c r="C30" s="5" t="n">
        <v>2580327</v>
      </c>
      <c r="D30" s="4" t="inlineStr">
        <is>
          <t xml:space="preserve"> </t>
        </is>
      </c>
      <c r="E30" s="5" t="n">
        <v>2530726</v>
      </c>
      <c r="F30" s="4" t="inlineStr">
        <is>
          <t xml:space="preserve"> </t>
        </is>
      </c>
      <c r="G30" s="4" t="inlineStr">
        <is>
          <t xml:space="preserve"> </t>
        </is>
      </c>
    </row>
    <row r="31">
      <c r="A31" s="4" t="inlineStr">
        <is>
          <t>Total current assets</t>
        </is>
      </c>
      <c r="B31" s="5" t="n">
        <v>353743</v>
      </c>
      <c r="C31" s="5" t="n">
        <v>2582079</v>
      </c>
      <c r="D31" s="4" t="inlineStr">
        <is>
          <t xml:space="preserve"> </t>
        </is>
      </c>
      <c r="E31" s="5" t="n">
        <v>2543164</v>
      </c>
      <c r="F31" s="4" t="inlineStr">
        <is>
          <t xml:space="preserve"> </t>
        </is>
      </c>
      <c r="G31" s="4" t="inlineStr">
        <is>
          <t xml:space="preserve"> </t>
        </is>
      </c>
    </row>
    <row r="32">
      <c r="A32" s="4" t="inlineStr">
        <is>
          <t>Investments</t>
        </is>
      </c>
      <c r="B32" s="5" t="n">
        <v>32704</v>
      </c>
      <c r="C32" s="5" t="n">
        <v>238713</v>
      </c>
      <c r="D32" s="4" t="inlineStr">
        <is>
          <t xml:space="preserve"> </t>
        </is>
      </c>
      <c r="E32" s="5" t="n">
        <v>8194</v>
      </c>
      <c r="F32" s="4" t="inlineStr">
        <is>
          <t xml:space="preserve"> </t>
        </is>
      </c>
      <c r="G32" s="4" t="inlineStr">
        <is>
          <t xml:space="preserve"> </t>
        </is>
      </c>
    </row>
    <row r="33">
      <c r="A33" s="4" t="inlineStr">
        <is>
          <t>Investments in subsidiaries and VIE</t>
        </is>
      </c>
      <c r="B33" s="5" t="n">
        <v>-280024</v>
      </c>
      <c r="C33" s="5" t="n">
        <v>-2043980</v>
      </c>
      <c r="D33" s="4" t="inlineStr">
        <is>
          <t xml:space="preserve"> </t>
        </is>
      </c>
      <c r="E33" s="5" t="n">
        <v>-2031984</v>
      </c>
      <c r="F33" s="4" t="inlineStr">
        <is>
          <t xml:space="preserve"> </t>
        </is>
      </c>
      <c r="G33" s="4" t="inlineStr">
        <is>
          <t xml:space="preserve"> </t>
        </is>
      </c>
    </row>
    <row r="34">
      <c r="A34" s="4" t="inlineStr">
        <is>
          <t>Call option assets</t>
        </is>
      </c>
      <c r="B34" s="5" t="n">
        <v>2171</v>
      </c>
      <c r="C34" s="5" t="n">
        <v>15843</v>
      </c>
      <c r="D34" s="4" t="inlineStr">
        <is>
          <t xml:space="preserve"> </t>
        </is>
      </c>
      <c r="E34" s="4" t="inlineStr">
        <is>
          <t xml:space="preserve"> </t>
        </is>
      </c>
      <c r="F34" s="4" t="inlineStr">
        <is>
          <t xml:space="preserve"> </t>
        </is>
      </c>
      <c r="G34" s="4" t="inlineStr">
        <is>
          <t xml:space="preserve"> </t>
        </is>
      </c>
    </row>
    <row r="35">
      <c r="A35" s="4" t="inlineStr">
        <is>
          <t>TOTAL ASSETS</t>
        </is>
      </c>
      <c r="B35" s="5" t="n">
        <v>108594</v>
      </c>
      <c r="C35" s="5" t="n">
        <v>792655</v>
      </c>
      <c r="D35" s="4" t="inlineStr">
        <is>
          <t xml:space="preserve"> </t>
        </is>
      </c>
      <c r="E35" s="5" t="n">
        <v>519374</v>
      </c>
      <c r="F35" s="4" t="inlineStr">
        <is>
          <t xml:space="preserve"> </t>
        </is>
      </c>
      <c r="G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s due to intercompany</t>
        </is>
      </c>
      <c r="B37" s="5" t="n">
        <v>41247</v>
      </c>
      <c r="C37" s="5" t="n">
        <v>301066</v>
      </c>
      <c r="D37" s="4" t="inlineStr">
        <is>
          <t xml:space="preserve"> </t>
        </is>
      </c>
      <c r="E37" s="5" t="n">
        <v>215005</v>
      </c>
      <c r="F37" s="4" t="inlineStr">
        <is>
          <t xml:space="preserve"> </t>
        </is>
      </c>
      <c r="G37" s="4" t="inlineStr">
        <is>
          <t xml:space="preserve"> </t>
        </is>
      </c>
    </row>
    <row r="38">
      <c r="A38" s="4" t="inlineStr">
        <is>
          <t>Accrued expenses and other current liabilities</t>
        </is>
      </c>
      <c r="B38" s="5" t="n">
        <v>526</v>
      </c>
      <c r="C38" s="5" t="n">
        <v>3838</v>
      </c>
      <c r="D38" s="4" t="inlineStr">
        <is>
          <t xml:space="preserve"> </t>
        </is>
      </c>
      <c r="E38" s="5" t="n">
        <v>4075</v>
      </c>
      <c r="F38" s="4" t="inlineStr">
        <is>
          <t xml:space="preserve"> </t>
        </is>
      </c>
      <c r="G38" s="4" t="inlineStr">
        <is>
          <t xml:space="preserve"> </t>
        </is>
      </c>
    </row>
    <row r="39">
      <c r="A39" s="4" t="inlineStr">
        <is>
          <t>Interest payable</t>
        </is>
      </c>
      <c r="B39" s="5" t="n">
        <v>203</v>
      </c>
      <c r="C39" s="5" t="n">
        <v>1480</v>
      </c>
      <c r="D39" s="4" t="inlineStr">
        <is>
          <t xml:space="preserve"> </t>
        </is>
      </c>
      <c r="E39" s="5" t="n">
        <v>268</v>
      </c>
      <c r="F39" s="4" t="inlineStr">
        <is>
          <t xml:space="preserve"> </t>
        </is>
      </c>
      <c r="G39" s="4" t="inlineStr">
        <is>
          <t xml:space="preserve"> </t>
        </is>
      </c>
    </row>
    <row r="40">
      <c r="A40" s="4" t="inlineStr">
        <is>
          <t>Convertible bonds</t>
        </is>
      </c>
      <c r="B40" s="5" t="n">
        <v>5899</v>
      </c>
      <c r="C40" s="5" t="n">
        <v>43061</v>
      </c>
      <c r="D40" s="4" t="inlineStr">
        <is>
          <t xml:space="preserve"> </t>
        </is>
      </c>
      <c r="E40" s="5" t="n">
        <v>49933</v>
      </c>
      <c r="F40" s="4" t="inlineStr">
        <is>
          <t xml:space="preserve"> </t>
        </is>
      </c>
      <c r="G40" s="4" t="inlineStr">
        <is>
          <t xml:space="preserve"> </t>
        </is>
      </c>
    </row>
    <row r="41">
      <c r="A41" s="4" t="inlineStr">
        <is>
          <t>Warrants</t>
        </is>
      </c>
      <c r="B41" s="5" t="n">
        <v>0</v>
      </c>
      <c r="C41" s="5" t="n">
        <v>0</v>
      </c>
      <c r="D41" s="4" t="inlineStr">
        <is>
          <t xml:space="preserve"> </t>
        </is>
      </c>
      <c r="E41" s="5" t="n">
        <v>28605</v>
      </c>
      <c r="F41" s="4" t="inlineStr">
        <is>
          <t xml:space="preserve"> </t>
        </is>
      </c>
      <c r="G41" s="4" t="inlineStr">
        <is>
          <t xml:space="preserve"> </t>
        </is>
      </c>
    </row>
    <row r="42">
      <c r="A42" s="4" t="inlineStr">
        <is>
          <t>Total current liabilities</t>
        </is>
      </c>
      <c r="B42" s="5" t="n">
        <v>47875</v>
      </c>
      <c r="C42" s="5" t="n">
        <v>349445</v>
      </c>
      <c r="D42" s="4" t="inlineStr">
        <is>
          <t xml:space="preserve"> </t>
        </is>
      </c>
      <c r="E42" s="5" t="n">
        <v>297886</v>
      </c>
      <c r="F42" s="4" t="inlineStr">
        <is>
          <t xml:space="preserve"> </t>
        </is>
      </c>
      <c r="G42" s="4" t="inlineStr">
        <is>
          <t xml:space="preserve"> </t>
        </is>
      </c>
    </row>
    <row r="43">
      <c r="A43" s="4" t="inlineStr">
        <is>
          <t>Put option liabilities</t>
        </is>
      </c>
      <c r="B43" s="5" t="n">
        <v>263</v>
      </c>
      <c r="C43" s="5" t="n">
        <v>1923</v>
      </c>
      <c r="D43" s="4" t="inlineStr">
        <is>
          <t xml:space="preserve"> </t>
        </is>
      </c>
      <c r="E43" s="4" t="inlineStr">
        <is>
          <t xml:space="preserve"> </t>
        </is>
      </c>
      <c r="F43" s="4" t="inlineStr">
        <is>
          <t xml:space="preserve"> </t>
        </is>
      </c>
      <c r="G43" s="4" t="inlineStr">
        <is>
          <t xml:space="preserve"> </t>
        </is>
      </c>
    </row>
    <row r="44">
      <c r="A44" s="4" t="inlineStr">
        <is>
          <t>Convertible bonds</t>
        </is>
      </c>
      <c r="B44" s="5" t="n">
        <v>0</v>
      </c>
      <c r="C44" s="5" t="n">
        <v>0</v>
      </c>
      <c r="D44" s="4" t="inlineStr">
        <is>
          <t xml:space="preserve"> </t>
        </is>
      </c>
      <c r="E44" s="5" t="n">
        <v>16746</v>
      </c>
      <c r="F44" s="4" t="inlineStr">
        <is>
          <t xml:space="preserve"> </t>
        </is>
      </c>
      <c r="G44" s="4" t="inlineStr">
        <is>
          <t xml:space="preserve"> </t>
        </is>
      </c>
    </row>
    <row r="45">
      <c r="A45" s="4" t="inlineStr">
        <is>
          <t>TOTAL LIABILITIES</t>
        </is>
      </c>
      <c r="B45" s="5" t="n">
        <v>48138</v>
      </c>
      <c r="C45" s="5" t="n">
        <v>351368</v>
      </c>
      <c r="D45" s="4" t="inlineStr">
        <is>
          <t xml:space="preserve"> </t>
        </is>
      </c>
      <c r="E45" s="5" t="n">
        <v>314632</v>
      </c>
      <c r="F45" s="4" t="inlineStr">
        <is>
          <t xml:space="preserve"> </t>
        </is>
      </c>
      <c r="G45" s="4" t="inlineStr">
        <is>
          <t xml:space="preserve"> </t>
        </is>
      </c>
    </row>
    <row r="46">
      <c r="A46" s="4" t="inlineStr">
        <is>
          <t>Ordinary shares contingently redeemable</t>
        </is>
      </c>
      <c r="B46" s="5" t="n">
        <v>14061</v>
      </c>
      <c r="C46" s="5" t="n">
        <v>102638</v>
      </c>
      <c r="D46" s="4" t="inlineStr">
        <is>
          <t xml:space="preserve"> </t>
        </is>
      </c>
      <c r="E46" s="4" t="inlineStr">
        <is>
          <t xml:space="preserve"> </t>
        </is>
      </c>
      <c r="F46" s="4" t="inlineStr">
        <is>
          <t xml:space="preserve"> </t>
        </is>
      </c>
      <c r="G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ditional paid-in capital</t>
        </is>
      </c>
      <c r="B48" s="5" t="n">
        <v>617929</v>
      </c>
      <c r="C48" s="5" t="n">
        <v>4510451</v>
      </c>
      <c r="D48" s="4" t="inlineStr">
        <is>
          <t xml:space="preserve"> </t>
        </is>
      </c>
      <c r="E48" s="5" t="n">
        <v>4471156</v>
      </c>
      <c r="F48" s="4" t="inlineStr">
        <is>
          <t xml:space="preserve"> </t>
        </is>
      </c>
      <c r="G48" s="4" t="inlineStr">
        <is>
          <t xml:space="preserve"> </t>
        </is>
      </c>
    </row>
    <row r="49">
      <c r="A49" s="4" t="inlineStr">
        <is>
          <t>Statutory reserves</t>
        </is>
      </c>
      <c r="B49" s="5" t="n">
        <v>1004</v>
      </c>
      <c r="C49" s="5" t="n">
        <v>7327</v>
      </c>
      <c r="D49" s="4" t="inlineStr">
        <is>
          <t xml:space="preserve"> </t>
        </is>
      </c>
      <c r="E49" s="5" t="n">
        <v>7327</v>
      </c>
      <c r="F49" s="4" t="inlineStr">
        <is>
          <t xml:space="preserve"> </t>
        </is>
      </c>
      <c r="G49" s="4" t="inlineStr">
        <is>
          <t xml:space="preserve"> </t>
        </is>
      </c>
    </row>
    <row r="50">
      <c r="A50" s="4" t="inlineStr">
        <is>
          <t>Accumulated other comprehensive loss</t>
        </is>
      </c>
      <c r="B50" s="5" t="n">
        <v>-1629</v>
      </c>
      <c r="C50" s="5" t="n">
        <v>-11890</v>
      </c>
      <c r="D50" s="4" t="inlineStr">
        <is>
          <t xml:space="preserve"> </t>
        </is>
      </c>
      <c r="E50" s="5" t="n">
        <v>-11742</v>
      </c>
      <c r="F50" s="4" t="inlineStr">
        <is>
          <t xml:space="preserve"> </t>
        </is>
      </c>
      <c r="G50" s="4" t="inlineStr">
        <is>
          <t xml:space="preserve"> </t>
        </is>
      </c>
    </row>
    <row r="51">
      <c r="A51" s="4" t="inlineStr">
        <is>
          <t>Accumulated deficit</t>
        </is>
      </c>
      <c r="B51" s="5" t="n">
        <v>-606936</v>
      </c>
      <c r="C51" s="5" t="n">
        <v>-4430210</v>
      </c>
      <c r="D51" s="4" t="inlineStr">
        <is>
          <t xml:space="preserve"> </t>
        </is>
      </c>
      <c r="E51" s="5" t="n">
        <v>-4358318</v>
      </c>
      <c r="F51" s="4" t="inlineStr">
        <is>
          <t xml:space="preserve"> </t>
        </is>
      </c>
      <c r="G51" s="4" t="inlineStr">
        <is>
          <t xml:space="preserve"> </t>
        </is>
      </c>
    </row>
    <row r="52">
      <c r="A52" s="4" t="inlineStr">
        <is>
          <t>The9 Limited shareholders' equity</t>
        </is>
      </c>
      <c r="B52" s="5" t="n">
        <v>46395</v>
      </c>
      <c r="C52" s="5" t="n">
        <v>338649</v>
      </c>
      <c r="D52" s="4" t="inlineStr">
        <is>
          <t xml:space="preserve"> </t>
        </is>
      </c>
      <c r="E52" s="5" t="n">
        <v>204742</v>
      </c>
      <c r="F52" s="4" t="inlineStr">
        <is>
          <t xml:space="preserve"> </t>
        </is>
      </c>
      <c r="G52" s="4" t="inlineStr">
        <is>
          <t xml:space="preserve"> </t>
        </is>
      </c>
    </row>
    <row r="53">
      <c r="A53" s="4" t="inlineStr">
        <is>
          <t>TOTAL LIABILITIES, ORDINARY SHARES CONTINGENTLY REDEEMABLE AND SHAREHOLDERS' EQUITY</t>
        </is>
      </c>
      <c r="B53" s="5" t="n">
        <v>108594</v>
      </c>
      <c r="C53" s="5" t="n">
        <v>792655</v>
      </c>
      <c r="D53" s="4" t="inlineStr">
        <is>
          <t xml:space="preserve"> </t>
        </is>
      </c>
      <c r="E53" s="5" t="n">
        <v>519374</v>
      </c>
      <c r="F53" s="4" t="inlineStr">
        <is>
          <t xml:space="preserve"> </t>
        </is>
      </c>
      <c r="G53" s="4" t="inlineStr">
        <is>
          <t xml:space="preserve"> </t>
        </is>
      </c>
    </row>
    <row r="54">
      <c r="A54" s="4" t="inlineStr">
        <is>
          <t>Class A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rdinary shares</t>
        </is>
      </c>
      <c r="B56" s="5" t="n">
        <v>35412</v>
      </c>
      <c r="C56" s="5" t="n">
        <v>258481</v>
      </c>
      <c r="D56" s="4" t="inlineStr">
        <is>
          <t xml:space="preserve"> </t>
        </is>
      </c>
      <c r="E56" s="5" t="n">
        <v>95375</v>
      </c>
      <c r="F56" s="4" t="inlineStr">
        <is>
          <t xml:space="preserve"> </t>
        </is>
      </c>
      <c r="G56" s="4" t="inlineStr">
        <is>
          <t xml:space="preserve"> </t>
        </is>
      </c>
    </row>
    <row r="57">
      <c r="A57" s="4" t="inlineStr">
        <is>
          <t>Class A ordinary shares | Parent Comp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rdinary shares</t>
        </is>
      </c>
      <c r="B59" s="5" t="n">
        <v>35412</v>
      </c>
      <c r="C59" s="5" t="n">
        <v>258481</v>
      </c>
      <c r="D59" s="4" t="inlineStr">
        <is>
          <t xml:space="preserve"> </t>
        </is>
      </c>
      <c r="E59" s="5" t="n">
        <v>95375</v>
      </c>
      <c r="F59" s="4" t="inlineStr">
        <is>
          <t xml:space="preserve"> </t>
        </is>
      </c>
      <c r="G59" s="4" t="inlineStr">
        <is>
          <t xml:space="preserve"> </t>
        </is>
      </c>
    </row>
    <row r="60">
      <c r="A60" s="4" t="inlineStr">
        <is>
          <t>Class B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rdinary shares</t>
        </is>
      </c>
      <c r="B62" s="5" t="n">
        <v>615</v>
      </c>
      <c r="C62" s="5" t="n">
        <v>4490</v>
      </c>
      <c r="D62" s="4" t="inlineStr">
        <is>
          <t xml:space="preserve"> </t>
        </is>
      </c>
      <c r="E62" s="5" t="n">
        <v>944</v>
      </c>
      <c r="F62" s="4" t="inlineStr">
        <is>
          <t xml:space="preserve"> </t>
        </is>
      </c>
      <c r="G62" s="4" t="inlineStr">
        <is>
          <t xml:space="preserve"> </t>
        </is>
      </c>
    </row>
    <row r="63">
      <c r="A63" s="4" t="inlineStr">
        <is>
          <t>Class B ordinary shares | Parent Compan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rdinary shares</t>
        </is>
      </c>
      <c r="B65" s="7" t="n">
        <v>615</v>
      </c>
      <c r="C65" s="6" t="n">
        <v>4490</v>
      </c>
      <c r="D65" s="4" t="inlineStr">
        <is>
          <t xml:space="preserve"> </t>
        </is>
      </c>
      <c r="E65" s="6" t="n">
        <v>944</v>
      </c>
      <c r="F65" s="4" t="inlineStr">
        <is>
          <t xml:space="preserve"> </t>
        </is>
      </c>
      <c r="G6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FORMATION OF PARENT COMPANY - PARENT COMPANY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73642</v>
      </c>
      <c r="C4" s="7" t="n">
        <v>-10089</v>
      </c>
      <c r="D4" s="6" t="n">
        <v>12576</v>
      </c>
      <c r="E4" s="6" t="n">
        <v>-979492</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Amortization of discount and interest on convertible notes</t>
        </is>
      </c>
      <c r="B6" s="5" t="n">
        <v>30289</v>
      </c>
      <c r="C6" s="5" t="n">
        <v>4150</v>
      </c>
      <c r="D6" s="5" t="n">
        <v>25967</v>
      </c>
      <c r="E6" s="5" t="n">
        <v>23197</v>
      </c>
    </row>
    <row r="7">
      <c r="A7" s="4" t="inlineStr">
        <is>
          <t>Foreign exchange (gain) loss</t>
        </is>
      </c>
      <c r="B7" s="5" t="n">
        <v>713</v>
      </c>
      <c r="C7" s="5" t="n">
        <v>98</v>
      </c>
      <c r="D7" s="5" t="n">
        <v>6816</v>
      </c>
      <c r="E7" s="5" t="n">
        <v>6301</v>
      </c>
    </row>
    <row r="8">
      <c r="A8" s="4" t="inlineStr">
        <is>
          <t>Cancellation of ordinary shares</t>
        </is>
      </c>
      <c r="B8" s="4" t="inlineStr">
        <is>
          <t xml:space="preserve"> </t>
        </is>
      </c>
      <c r="C8" s="4" t="inlineStr">
        <is>
          <t xml:space="preserve"> </t>
        </is>
      </c>
      <c r="D8" s="4" t="inlineStr">
        <is>
          <t xml:space="preserve"> </t>
        </is>
      </c>
      <c r="E8" s="5" t="n">
        <v>-1876</v>
      </c>
    </row>
    <row r="9">
      <c r="A9" s="4" t="inlineStr">
        <is>
          <t>Gain from change in fair value of conversion feature derivative liability</t>
        </is>
      </c>
      <c r="B9" s="5" t="n">
        <v>-45037</v>
      </c>
      <c r="C9" s="5" t="n">
        <v>-6170</v>
      </c>
      <c r="D9" s="5" t="n">
        <v>-23171</v>
      </c>
      <c r="E9" s="5" t="n">
        <v>-3725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Change in prepayments and other current assets</t>
        </is>
      </c>
      <c r="B11" s="5" t="n">
        <v>-3020</v>
      </c>
      <c r="C11" s="5" t="n">
        <v>-414</v>
      </c>
      <c r="D11" s="5" t="n">
        <v>673</v>
      </c>
      <c r="E11" s="5" t="n">
        <v>71274</v>
      </c>
    </row>
    <row r="12">
      <c r="A12" s="4" t="inlineStr">
        <is>
          <t>Change in accrued expenses and other current liabilities</t>
        </is>
      </c>
      <c r="B12" s="5" t="n">
        <v>1690</v>
      </c>
      <c r="C12" s="5" t="n">
        <v>231</v>
      </c>
      <c r="D12" s="5" t="n">
        <v>-21213</v>
      </c>
      <c r="E12" s="5" t="n">
        <v>-71722</v>
      </c>
    </row>
    <row r="13">
      <c r="A13" s="4" t="inlineStr">
        <is>
          <t>Increase/(Decrease) in interest payable</t>
        </is>
      </c>
      <c r="B13" s="5" t="n">
        <v>1243</v>
      </c>
      <c r="C13" s="5" t="n">
        <v>170</v>
      </c>
      <c r="D13" s="5" t="n">
        <v>-2432</v>
      </c>
      <c r="E13" s="5" t="n">
        <v>1193</v>
      </c>
    </row>
    <row r="14">
      <c r="A14" s="4" t="inlineStr">
        <is>
          <t>Net cash used in operating activities</t>
        </is>
      </c>
      <c r="B14" s="5" t="n">
        <v>-44197</v>
      </c>
      <c r="C14" s="5" t="n">
        <v>-6057</v>
      </c>
      <c r="D14" s="5" t="n">
        <v>-46320</v>
      </c>
      <c r="E14" s="5" t="n">
        <v>-154037</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Net cash (used in) provided by investing activities</t>
        </is>
      </c>
      <c r="B16" s="5" t="n">
        <v>-57018</v>
      </c>
      <c r="C16" s="5" t="n">
        <v>-7811</v>
      </c>
      <c r="D16" s="5" t="n">
        <v>4470</v>
      </c>
      <c r="E16" s="5" t="n">
        <v>-249636</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the issuance of convertible note</t>
        </is>
      </c>
      <c r="B18" s="4" t="inlineStr">
        <is>
          <t xml:space="preserve"> </t>
        </is>
      </c>
      <c r="C18" s="4" t="inlineStr">
        <is>
          <t xml:space="preserve"> </t>
        </is>
      </c>
      <c r="D18" s="5" t="n">
        <v>85349</v>
      </c>
      <c r="E18" s="5" t="n">
        <v>33704</v>
      </c>
    </row>
    <row r="19">
      <c r="A19" s="4" t="inlineStr">
        <is>
          <t>Repayment of convertible debt</t>
        </is>
      </c>
      <c r="B19" s="5" t="n">
        <v>-34390</v>
      </c>
      <c r="C19" s="4" t="inlineStr">
        <is>
          <t xml:space="preserve"> </t>
        </is>
      </c>
      <c r="D19" s="4" t="inlineStr">
        <is>
          <t xml:space="preserve"> </t>
        </is>
      </c>
      <c r="E19" s="4" t="inlineStr">
        <is>
          <t xml:space="preserve"> </t>
        </is>
      </c>
    </row>
    <row r="20">
      <c r="A20" s="4" t="inlineStr">
        <is>
          <t>Proceeds from equity financing</t>
        </is>
      </c>
      <c r="B20" s="5" t="n">
        <v>17783</v>
      </c>
      <c r="C20" s="5" t="n">
        <v>2436</v>
      </c>
      <c r="D20" s="4" t="inlineStr">
        <is>
          <t xml:space="preserve"> </t>
        </is>
      </c>
      <c r="E20" s="4" t="inlineStr">
        <is>
          <t xml:space="preserve"> </t>
        </is>
      </c>
    </row>
    <row r="21">
      <c r="A21" s="4" t="inlineStr">
        <is>
          <t>Net cash provided by financing activities</t>
        </is>
      </c>
      <c r="B21" s="5" t="n">
        <v>69768</v>
      </c>
      <c r="C21" s="5" t="n">
        <v>9560</v>
      </c>
      <c r="D21" s="5" t="n">
        <v>32465</v>
      </c>
      <c r="E21" s="5" t="n">
        <v>33065</v>
      </c>
    </row>
    <row r="22">
      <c r="A22" s="4" t="inlineStr">
        <is>
          <t>Effect of foreign exchange rate changes on cash and cash equivalents</t>
        </is>
      </c>
      <c r="B22" s="5" t="n">
        <v>-2864</v>
      </c>
      <c r="C22" s="5" t="n">
        <v>-392</v>
      </c>
      <c r="D22" s="5" t="n">
        <v>-3457</v>
      </c>
      <c r="E22" s="5" t="n">
        <v>251</v>
      </c>
    </row>
    <row r="23">
      <c r="A23" s="4" t="inlineStr">
        <is>
          <t>Net change in cash and cash equivalents</t>
        </is>
      </c>
      <c r="B23" s="5" t="n">
        <v>-34311</v>
      </c>
      <c r="C23" s="5" t="n">
        <v>-4700</v>
      </c>
      <c r="D23" s="5" t="n">
        <v>-12842</v>
      </c>
      <c r="E23" s="5" t="n">
        <v>-370357</v>
      </c>
    </row>
    <row r="24">
      <c r="A24" s="4" t="inlineStr">
        <is>
          <t>Cash and cash equivalents, beginning of year</t>
        </is>
      </c>
      <c r="B24" s="5" t="n">
        <v>45222</v>
      </c>
      <c r="C24" s="4" t="inlineStr">
        <is>
          <t xml:space="preserve"> </t>
        </is>
      </c>
      <c r="D24" s="4" t="inlineStr">
        <is>
          <t xml:space="preserve"> </t>
        </is>
      </c>
      <c r="E24" s="4" t="inlineStr">
        <is>
          <t xml:space="preserve"> </t>
        </is>
      </c>
    </row>
    <row r="25">
      <c r="A25" s="4" t="inlineStr">
        <is>
          <t>Cash and cash equivalents, end of year</t>
        </is>
      </c>
      <c r="B25" s="5" t="n">
        <v>10911</v>
      </c>
      <c r="C25" s="5" t="n">
        <v>1495</v>
      </c>
      <c r="D25" s="5" t="n">
        <v>45222</v>
      </c>
      <c r="E25" s="4" t="inlineStr">
        <is>
          <t xml:space="preserve"> </t>
        </is>
      </c>
    </row>
    <row r="26">
      <c r="A26" s="3" t="inlineStr">
        <is>
          <t>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Share issued for repayments of convertible notes</t>
        </is>
      </c>
      <c r="B27" s="5" t="n">
        <v>18161</v>
      </c>
      <c r="C27" s="5" t="n">
        <v>2488</v>
      </c>
      <c r="D27" s="5" t="n">
        <v>24822</v>
      </c>
      <c r="E27" s="5" t="n">
        <v>57290</v>
      </c>
    </row>
    <row r="28">
      <c r="A28" s="4" t="inlineStr">
        <is>
          <t>Restricted ordinary shares issued in exchange for investments</t>
        </is>
      </c>
      <c r="B28" s="5" t="n">
        <v>230478</v>
      </c>
      <c r="C28" s="5" t="n">
        <v>31575</v>
      </c>
      <c r="D28" s="4" t="inlineStr">
        <is>
          <t xml:space="preserve"> </t>
        </is>
      </c>
      <c r="E28" s="4" t="inlineStr">
        <is>
          <t xml:space="preserve"> </t>
        </is>
      </c>
    </row>
    <row r="29">
      <c r="A29" s="4" t="inlineStr">
        <is>
          <t>Parent Company</t>
        </is>
      </c>
      <c r="B29" s="4" t="inlineStr">
        <is>
          <t xml:space="preserve"> </t>
        </is>
      </c>
      <c r="C29" s="4" t="inlineStr">
        <is>
          <t xml:space="preserve"> </t>
        </is>
      </c>
      <c r="D29" s="4" t="inlineStr">
        <is>
          <t xml:space="preserve"> </t>
        </is>
      </c>
      <c r="E29" s="4" t="inlineStr">
        <is>
          <t xml:space="preserve"> </t>
        </is>
      </c>
    </row>
    <row r="30">
      <c r="A30" s="3" t="inlineStr">
        <is>
          <t>Cash flows from operating activities:</t>
        </is>
      </c>
      <c r="B30" s="4" t="inlineStr">
        <is>
          <t xml:space="preserve"> </t>
        </is>
      </c>
      <c r="C30" s="4" t="inlineStr">
        <is>
          <t xml:space="preserve"> </t>
        </is>
      </c>
      <c r="D30" s="4" t="inlineStr">
        <is>
          <t xml:space="preserve"> </t>
        </is>
      </c>
      <c r="E30" s="4" t="inlineStr">
        <is>
          <t xml:space="preserve"> </t>
        </is>
      </c>
    </row>
    <row r="31">
      <c r="A31" s="4" t="inlineStr">
        <is>
          <t>Net income (loss)</t>
        </is>
      </c>
      <c r="B31" s="5" t="n">
        <v>-73424</v>
      </c>
      <c r="C31" s="5" t="n">
        <v>-10059</v>
      </c>
      <c r="D31" s="5" t="n">
        <v>20003</v>
      </c>
      <c r="E31" s="5" t="n">
        <v>-974859</v>
      </c>
    </row>
    <row r="32">
      <c r="A32" s="3" t="inlineStr">
        <is>
          <t>Adjustments for:</t>
        </is>
      </c>
      <c r="B32" s="4" t="inlineStr">
        <is>
          <t xml:space="preserve"> </t>
        </is>
      </c>
      <c r="C32" s="4" t="inlineStr">
        <is>
          <t xml:space="preserve"> </t>
        </is>
      </c>
      <c r="D32" s="4" t="inlineStr">
        <is>
          <t xml:space="preserve"> </t>
        </is>
      </c>
      <c r="E32" s="4" t="inlineStr">
        <is>
          <t xml:space="preserve"> </t>
        </is>
      </c>
    </row>
    <row r="33">
      <c r="A33" s="4" t="inlineStr">
        <is>
          <t>Share-based compensation expense</t>
        </is>
      </c>
      <c r="B33" s="5" t="n">
        <v>44675</v>
      </c>
      <c r="C33" s="5" t="n">
        <v>6120</v>
      </c>
      <c r="D33" s="5" t="n">
        <v>70760</v>
      </c>
      <c r="E33" s="5" t="n">
        <v>202346</v>
      </c>
    </row>
    <row r="34">
      <c r="A34" s="4" t="inlineStr">
        <is>
          <t>Amortization of discount and interest on convertible notes</t>
        </is>
      </c>
      <c r="B34" s="5" t="n">
        <v>30289</v>
      </c>
      <c r="C34" s="5" t="n">
        <v>4150</v>
      </c>
      <c r="D34" s="5" t="n">
        <v>25967</v>
      </c>
      <c r="E34" s="5" t="n">
        <v>23075</v>
      </c>
    </row>
    <row r="35">
      <c r="A35" s="4" t="inlineStr">
        <is>
          <t>Foreign exchange (gain) loss</t>
        </is>
      </c>
      <c r="B35" s="5" t="n">
        <v>148</v>
      </c>
      <c r="C35" s="5" t="n">
        <v>20</v>
      </c>
      <c r="D35" s="5" t="n">
        <v>-785</v>
      </c>
      <c r="E35" s="5" t="n">
        <v>-166</v>
      </c>
    </row>
    <row r="36">
      <c r="A36" s="4" t="inlineStr">
        <is>
          <t>Cancellation of ordinary shares</t>
        </is>
      </c>
      <c r="B36" s="4" t="inlineStr">
        <is>
          <t xml:space="preserve"> </t>
        </is>
      </c>
      <c r="C36" s="4" t="inlineStr">
        <is>
          <t xml:space="preserve"> </t>
        </is>
      </c>
      <c r="D36" s="4" t="inlineStr">
        <is>
          <t xml:space="preserve"> </t>
        </is>
      </c>
      <c r="E36" s="5" t="n">
        <v>-1876</v>
      </c>
    </row>
    <row r="37">
      <c r="A37" s="4" t="inlineStr">
        <is>
          <t>Equity in loss (income) of subsidiaries and VIE</t>
        </is>
      </c>
      <c r="B37" s="5" t="n">
        <v>10173</v>
      </c>
      <c r="C37" s="5" t="n">
        <v>1394</v>
      </c>
      <c r="D37" s="5" t="n">
        <v>-117204</v>
      </c>
      <c r="E37" s="5" t="n">
        <v>781292</v>
      </c>
    </row>
    <row r="38">
      <c r="A38" s="4" t="inlineStr">
        <is>
          <t>Gain from change in fair value of conversion feature derivative liability</t>
        </is>
      </c>
      <c r="B38" s="5" t="n">
        <v>-45037</v>
      </c>
      <c r="C38" s="5" t="n">
        <v>-6170</v>
      </c>
      <c r="D38" s="5" t="n">
        <v>-23171</v>
      </c>
      <c r="E38" s="5" t="n">
        <v>-37250</v>
      </c>
    </row>
    <row r="39">
      <c r="A39" s="3" t="inlineStr">
        <is>
          <t>Changes in operating assets and liabilities:</t>
        </is>
      </c>
      <c r="B39" s="4" t="inlineStr">
        <is>
          <t xml:space="preserve"> </t>
        </is>
      </c>
      <c r="C39" s="4" t="inlineStr">
        <is>
          <t xml:space="preserve"> </t>
        </is>
      </c>
      <c r="D39" s="4" t="inlineStr">
        <is>
          <t xml:space="preserve"> </t>
        </is>
      </c>
      <c r="E39" s="4" t="inlineStr">
        <is>
          <t xml:space="preserve"> </t>
        </is>
      </c>
    </row>
    <row r="40">
      <c r="A40" s="4" t="inlineStr">
        <is>
          <t>Change in prepayments and other current assets</t>
        </is>
      </c>
      <c r="B40" s="5" t="n">
        <v>-1278</v>
      </c>
      <c r="C40" s="5" t="n">
        <v>-175</v>
      </c>
      <c r="D40" s="5" t="n">
        <v>0</v>
      </c>
      <c r="E40" s="5" t="n">
        <v>56</v>
      </c>
    </row>
    <row r="41">
      <c r="A41" s="4" t="inlineStr">
        <is>
          <t>Change in amounts due from intercompany</t>
        </is>
      </c>
      <c r="B41" s="5" t="n">
        <v>36461</v>
      </c>
      <c r="C41" s="5" t="n">
        <v>4995</v>
      </c>
      <c r="D41" s="5" t="n">
        <v>-15563</v>
      </c>
      <c r="E41" s="5" t="n">
        <v>49338</v>
      </c>
    </row>
    <row r="42">
      <c r="A42" s="4" t="inlineStr">
        <is>
          <t>Change in accrued expenses and other current liabilities</t>
        </is>
      </c>
      <c r="B42" s="5" t="n">
        <v>1686</v>
      </c>
      <c r="C42" s="5" t="n">
        <v>231</v>
      </c>
      <c r="D42" s="5" t="n">
        <v>-11952</v>
      </c>
      <c r="E42" s="5" t="n">
        <v>-46565</v>
      </c>
    </row>
    <row r="43">
      <c r="A43" s="4" t="inlineStr">
        <is>
          <t>Increase/(Decrease) in interest payable</t>
        </is>
      </c>
      <c r="B43" s="5" t="n">
        <v>1243</v>
      </c>
      <c r="C43" s="5" t="n">
        <v>170</v>
      </c>
      <c r="D43" s="5" t="n">
        <v>-2432</v>
      </c>
      <c r="E43" s="5" t="n">
        <v>1193</v>
      </c>
    </row>
    <row r="44">
      <c r="A44" s="4" t="inlineStr">
        <is>
          <t>Net cash used in operating activities</t>
        </is>
      </c>
      <c r="B44" s="5" t="n">
        <v>4936</v>
      </c>
      <c r="C44" s="5" t="n">
        <v>676</v>
      </c>
      <c r="D44" s="5" t="n">
        <v>-54377</v>
      </c>
      <c r="E44" s="5" t="n">
        <v>-3416</v>
      </c>
    </row>
    <row r="45">
      <c r="A45" s="3" t="inlineStr">
        <is>
          <t>Cash flows from investing activities:</t>
        </is>
      </c>
      <c r="B45" s="4" t="inlineStr">
        <is>
          <t xml:space="preserve"> </t>
        </is>
      </c>
      <c r="C45" s="4" t="inlineStr">
        <is>
          <t xml:space="preserve"> </t>
        </is>
      </c>
      <c r="D45" s="4" t="inlineStr">
        <is>
          <t xml:space="preserve"> </t>
        </is>
      </c>
      <c r="E45" s="4" t="inlineStr">
        <is>
          <t xml:space="preserve"> </t>
        </is>
      </c>
    </row>
    <row r="46">
      <c r="A46" s="4" t="inlineStr">
        <is>
          <t>Purchase of property, plant and equipment</t>
        </is>
      </c>
      <c r="B46" s="4" t="inlineStr">
        <is>
          <t xml:space="preserve"> </t>
        </is>
      </c>
      <c r="C46" s="4" t="inlineStr">
        <is>
          <t xml:space="preserve"> </t>
        </is>
      </c>
      <c r="D46" s="4" t="inlineStr">
        <is>
          <t xml:space="preserve"> </t>
        </is>
      </c>
      <c r="E46" s="5" t="n">
        <v>-17640</v>
      </c>
    </row>
    <row r="47">
      <c r="A47" s="4" t="inlineStr">
        <is>
          <t>Net cash (used in) provided by investing activities</t>
        </is>
      </c>
      <c r="B47" s="4" t="inlineStr">
        <is>
          <t xml:space="preserve"> </t>
        </is>
      </c>
      <c r="C47" s="4" t="inlineStr">
        <is>
          <t xml:space="preserve"> </t>
        </is>
      </c>
      <c r="D47" s="4" t="inlineStr">
        <is>
          <t xml:space="preserve"> </t>
        </is>
      </c>
      <c r="E47" s="5" t="n">
        <v>-17640</v>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Proceeds from the issuance of convertible note</t>
        </is>
      </c>
      <c r="B49" s="4" t="inlineStr">
        <is>
          <t xml:space="preserve"> </t>
        </is>
      </c>
      <c r="C49" s="4" t="inlineStr">
        <is>
          <t xml:space="preserve"> </t>
        </is>
      </c>
      <c r="D49" s="5" t="n">
        <v>85349</v>
      </c>
      <c r="E49" s="5" t="n">
        <v>33704</v>
      </c>
    </row>
    <row r="50">
      <c r="A50" s="4" t="inlineStr">
        <is>
          <t>Purchase of other investment</t>
        </is>
      </c>
      <c r="B50" s="4" t="inlineStr">
        <is>
          <t xml:space="preserve"> </t>
        </is>
      </c>
      <c r="C50" s="4" t="inlineStr">
        <is>
          <t xml:space="preserve"> </t>
        </is>
      </c>
      <c r="D50" s="4" t="inlineStr">
        <is>
          <t xml:space="preserve"> </t>
        </is>
      </c>
      <c r="E50" s="5" t="n">
        <v>-22277</v>
      </c>
    </row>
    <row r="51">
      <c r="A51" s="4" t="inlineStr">
        <is>
          <t>Proceeds from disposal of other investment</t>
        </is>
      </c>
      <c r="B51" s="5" t="n">
        <v>5</v>
      </c>
      <c r="C51" s="5" t="n">
        <v>1</v>
      </c>
      <c r="D51" s="5" t="n">
        <v>5163</v>
      </c>
      <c r="E51" s="5" t="n">
        <v>15228</v>
      </c>
    </row>
    <row r="52">
      <c r="A52" s="4" t="inlineStr">
        <is>
          <t>Repayment of convertible debt</t>
        </is>
      </c>
      <c r="B52" s="5" t="n">
        <v>-34390</v>
      </c>
      <c r="C52" s="5" t="n">
        <v>-4711</v>
      </c>
      <c r="D52" s="5" t="n">
        <v>-42903</v>
      </c>
      <c r="E52" s="5" t="n">
        <v>0</v>
      </c>
    </row>
    <row r="53">
      <c r="A53" s="4" t="inlineStr">
        <is>
          <t>Proceeds from equity financing</t>
        </is>
      </c>
      <c r="B53" s="5" t="n">
        <v>17783</v>
      </c>
      <c r="C53" s="5" t="n">
        <v>2436</v>
      </c>
      <c r="D53" s="4" t="inlineStr">
        <is>
          <t xml:space="preserve"> </t>
        </is>
      </c>
      <c r="E53" s="4" t="inlineStr">
        <is>
          <t xml:space="preserve"> </t>
        </is>
      </c>
    </row>
    <row r="54">
      <c r="A54" s="4" t="inlineStr">
        <is>
          <t>Net cash provided by financing activities</t>
        </is>
      </c>
      <c r="B54" s="5" t="n">
        <v>-16602</v>
      </c>
      <c r="C54" s="5" t="n">
        <v>-2274</v>
      </c>
      <c r="D54" s="5" t="n">
        <v>47609</v>
      </c>
      <c r="E54" s="5" t="n">
        <v>26655</v>
      </c>
    </row>
    <row r="55">
      <c r="A55" s="4" t="inlineStr">
        <is>
          <t>Effect of foreign exchange rate changes on cash and cash equivalents</t>
        </is>
      </c>
      <c r="B55" s="5" t="n">
        <v>-298</v>
      </c>
      <c r="C55" s="5" t="n">
        <v>-41</v>
      </c>
      <c r="D55" s="5" t="n">
        <v>502</v>
      </c>
      <c r="E55" s="5" t="n">
        <v>861</v>
      </c>
    </row>
    <row r="56">
      <c r="A56" s="4" t="inlineStr">
        <is>
          <t>Net change in cash and cash equivalents</t>
        </is>
      </c>
      <c r="B56" s="5" t="n">
        <v>-11964</v>
      </c>
      <c r="C56" s="5" t="n">
        <v>-1639</v>
      </c>
      <c r="D56" s="5" t="n">
        <v>-6266</v>
      </c>
      <c r="E56" s="5" t="n">
        <v>6460</v>
      </c>
    </row>
    <row r="57">
      <c r="A57" s="4" t="inlineStr">
        <is>
          <t>Cash and cash equivalents, beginning of year</t>
        </is>
      </c>
      <c r="B57" s="5" t="n">
        <v>12438</v>
      </c>
      <c r="C57" s="5" t="n">
        <v>1704</v>
      </c>
      <c r="D57" s="5" t="n">
        <v>18704</v>
      </c>
      <c r="E57" s="5" t="n">
        <v>12244</v>
      </c>
    </row>
    <row r="58">
      <c r="A58" s="4" t="inlineStr">
        <is>
          <t>Cash and cash equivalents, end of year</t>
        </is>
      </c>
      <c r="B58" s="5" t="n">
        <v>474</v>
      </c>
      <c r="C58" s="5" t="n">
        <v>65</v>
      </c>
      <c r="D58" s="5" t="n">
        <v>12438</v>
      </c>
      <c r="E58" s="5" t="n">
        <v>18704</v>
      </c>
    </row>
    <row r="59">
      <c r="A59" s="3" t="inlineStr">
        <is>
          <t>Non-cash investing and financing activities:</t>
        </is>
      </c>
      <c r="B59" s="4" t="inlineStr">
        <is>
          <t xml:space="preserve"> </t>
        </is>
      </c>
      <c r="C59" s="4" t="inlineStr">
        <is>
          <t xml:space="preserve"> </t>
        </is>
      </c>
      <c r="D59" s="4" t="inlineStr">
        <is>
          <t xml:space="preserve"> </t>
        </is>
      </c>
      <c r="E59" s="4" t="inlineStr">
        <is>
          <t xml:space="preserve"> </t>
        </is>
      </c>
    </row>
    <row r="60">
      <c r="A60" s="4" t="inlineStr">
        <is>
          <t>Share issued for repayments of convertible notes</t>
        </is>
      </c>
      <c r="B60" s="5" t="n">
        <v>18161</v>
      </c>
      <c r="C60" s="5" t="n">
        <v>2488</v>
      </c>
      <c r="D60" s="6" t="n">
        <v>24822</v>
      </c>
      <c r="E60" s="6" t="n">
        <v>57290</v>
      </c>
    </row>
    <row r="61">
      <c r="A61" s="4" t="inlineStr">
        <is>
          <t>Restricted ordinary shares issued in exchange for investments</t>
        </is>
      </c>
      <c r="B61" s="6" t="n">
        <v>230478</v>
      </c>
      <c r="C61" s="7" t="n">
        <v>31575</v>
      </c>
      <c r="D61" s="4" t="inlineStr">
        <is>
          <t xml:space="preserve"> </t>
        </is>
      </c>
      <c r="E61" s="4" t="inlineStr">
        <is>
          <t xml:space="preserve"> </t>
        </is>
      </c>
    </row>
  </sheetData>
  <mergeCells count="2">
    <mergeCell ref="B1:E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ROYALTY COSTS</t>
        </is>
      </c>
      <c r="B1" s="2" t="inlineStr">
        <is>
          <t>12 Months Ended</t>
        </is>
      </c>
    </row>
    <row r="2">
      <c r="B2" s="2" t="inlineStr">
        <is>
          <t>Dec. 31, 2024</t>
        </is>
      </c>
    </row>
    <row r="3">
      <c r="A3" s="3" t="inlineStr">
        <is>
          <t>DEFERRED ROYALTY COSTS</t>
        </is>
      </c>
      <c r="B3" s="4" t="inlineStr">
        <is>
          <t xml:space="preserve"> </t>
        </is>
      </c>
    </row>
    <row r="4">
      <c r="A4" s="4" t="inlineStr">
        <is>
          <t>DEFERRED ROYALTY COSTS</t>
        </is>
      </c>
      <c r="B4" s="4" t="inlineStr">
        <is>
          <t>8. DEFERRED ROYALTY COSTS Deferred royalty costs are as follows: ​ ​ ​ ​ ​ ​ ​ ​ ​ December 31, December 31, December 31, ​ ​ 2023 ​ 2024 ​ 2024 ​ ​ RMB ​ RMB ​ US$ ​ ​ (in thousands) ​ (Note 3) Total — 9,000 1,233 ​ In May 2024, the Group entered into an exclusive publishing license agreement with Wemade Co., Ltd. The Group will exclusively publish and service the new MIR M game in mainland China. According to the agreement, the total minimum payment is RMB 42.0 million. As of December 31, 2024, the Group has prepaid for the royalty fee of RMB 9.0 million (US$ 1.2 million). The second minimum payment of RMB 9.0 million will be paid after the close beta testing date and the remaining minimum payment of RMB 24.0 million will be paid after commercial launch. The license authorization period is five years after the commercial launch, the prepayment minimum payment may set off monthly royalty payment after the commercial launch, so the deferred royalty costs are classified as long-term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9. INVESTMENTS The Group’s investments comprise the following: ​ ​ ​ ​ ​ ​ ​ ​ ​ ​ ​ ​ ​ ​ ​ ​ ​ ​ ​ Share ​ ​ ​ ​ ​ ​ ​ ​ ​ ownership as of ​ ​ December 31, December 31, December 31, December 31, ​ 2023 2024 2024 2024 ​ RMB RMB US$ ​ ​ ​ ​ ​ ​ ​ (Note 3) ​ ​ ​ ​ ​ ​ (in thousands) ​ ​ ​ ​ ​ Investments accounted for under equity method: ​ ​ ​ ​ ​ ​ ​ ​ ​ Maxline Holdings Limited (“Maxline”) &lt;1&gt; — ​ — ​ — ​ 29.00 % Nanyang Herbs Pte. Ltd. (“Nanyang Herbs”) &lt;2&gt; ​ — ​ — ​ — ​ 50.00 % Beijing Weiming Naonao Technology Co., Ltd. (“BeijingNaonao”) &lt;3&gt; — ​ 58,474 ​ 8,011 ​ 30 % ​ ​ ​ ​ ​ ​ ​ ​ ​ ​ Investments accounted for under cost method: ​ ​ ​ ​ ​ ZTE9 Network Technology Co., Ltd., Wuxi (“ZTE9”) &lt;18&gt; — ​ — ​ — ​ 5.00 % Shanghai Ronglei Culture Communication Co., Ltd. (“Shanghai Ronglei”) &lt;13&gt; 5,000 ​ 5,000 ​ 685 ​ 12.92 % Shanghai The9 Education Technology Co., Ltd. (“The9 Education Technology”) ​ — ​ — ​ — ​ 19.20 % Dragonfly Ventures II, L.P. (“Dragonfly”) &lt;11&gt; ​ 19,520 ​ 19,520 ​ 2,674 ​ 1.19 % Redblock Inc. (“Redblock”) &lt;4&gt; 1,943 1,943 266 ​ 1.00 % Gameway Pte.Ltd. (“Gameway”) &lt;14&gt; ​ 635 ​ 635 ​ 87 ​ 1.25 % Zhenjiang Kexin Power System Design and Research Co., Ltd. (“Zhenjiang Kexin”) &lt;19&gt; ​ — ​ — ​ — ​ 9.90 % Shangdong Shanyeyunye Culture Co., Ltd. (“Shanyeyunye”) &lt;10&gt; ​ — ​ — ​ — ​ 0 % Shanghai Lingjun Sports Culture Development Co., Ltd. (“Shanghai Lingjun”) &lt;6&gt; ​ — ​ — ​ — ​ 0 % Hangzhou Lianfang Technology Co., Ltd. (“Hangzhou Lianfang”) &lt;7&gt; ​ — ​ — ​ — ​ 4.00 % Skychain Technologies Inc. (“Skychain”) &lt;20&gt; ​ — ​ — ​ — ​ 15.11 % Shanghai Institute of Visual Art of Fudan University (“SIVA”) &lt;12&gt; ​ — ​ — ​ — ​ 1.28 % Kuaijin Shidai (Xiamen) Technology Co., Ltd. (“KuaiJin”) &lt;15&gt; ​ — ​ 67,360 ​ 9,228 ​ 15 % Shenma Limited (“Shenma”) &lt;16&gt; ​ — ​ 82,573 ​ 11,313 ​ 19 % Wuhan Weixiang Science And Technology Co., Ltd. (“WeiXiang”) &lt;17&gt; ​ — ​ 60,698 ​ 8,316 ​ 19 % ​ ​ ​ ​ ​ ​ ​ ​ ​ ​ Investments accounted for under readily determinable fair values ​ ​ ​ ​ ​ ​ ​ ​ ​ Nano Labs, Ltd. (“Nano Labs”) &lt;9&gt; ​ 935 ​ 469 ​ 64 ​ * ​ SMI Vantage(“SMI”) &lt;5&gt; ​ 7,249 ​ 550 ​ 75 ​ 5.72 % FF Intelligent Mobility Global Holdings Ltd. (“FF Intelligent”) &lt;8&gt; ​ 9 ​ 1 ​ — ​ * ​ Total ​ 35,291 ​ 297,223 ​ 40,719 ​ ​ ​ *Less than 1% The Group recorded the impairment on equity investments of RMB17.3 million, nil and nil for the years ended December 31, 2022, 2023 and 2024, respectively. The Group recorded the impairment of other investments of RMB 30 million, the gain of RMB3.5 million, and the impairment of RMB 7.2 million (US$ 1 million) for the years ended December 31, 2022, 2023, and 2024, respectively. The Group recorded the gain on disposal of investment and available-for-sale investments of RMB 0.7 million, RMB 1.7 million, and the loss on disposal of investment and available - for - sale investments of RMB 7,704 (US$1,055) for the years ended December 2022, 2023, and 2024, respectively. For the investments in equity, the Group has recorded share of loss of nil, nil and RMB 1.1 million (US$0.2 million) for the years ended December 31, 2022, 2023 and 2024, respectively. &lt;1&gt; Maxline In January 2018, the Group completed a share exchange transaction with Red Ace Limited (“Red Ace”), which was a private company incorporated under the laws of the British Virgin Islands for issuance and sale of 3,571,429 ordinary shares of the Company with a specific lock-up period. In exchange, Red Ace transferred 29 % equity interest in Maxline, an associate of Red Ace. The fair value of 29% equity interest in Maxline was considered to be the value of the assets surrendered to the Group in this nonmonetary exchange transaction. In 2019, due to weaker than expected operating performance of Maxline, the Group recorded an impairment loss of RMB 1.3 million. &lt;2&gt; Nanyang Herbs In February 2020, the Group entrusted a nominee to hold trust shares of 50% in Nanyang Herbs and the nominee is to exercise rights in accordance with the instruction of the Group. In February 2020, Nanyang Herbs entered into a research collaboration agreement with Nanyang Technological University (“NTU”) to jointly provide technology and financial support to fund the research project to embark on evidence-based study to illustrate the medicinal values and efficacies of certain herbs. The Group has invested an amount of RMB3.3 million (US$0.5 million) to Nanyang Herbs in 2020 and amount of RMB3.3 million (US$0.5 million) in 2021. Because of the uncertainty of medical research projects, the Group incurred loss of RMB 3.3 million (US$0.5 million) for the year ended December 31, 2020. Also, the Group incurred another loss of RMB 3.3 million (US $0.5 million) for the year ended December 31, 2021. &lt;3&gt; Beijing Naonao In August 2020, the Group entered into an investment agreement with Beijing Weiming Naonao Technology Co., Ltd. (“Beijing Naonao”), which aims to develop and operate games designed for therapy purposes. The Group invested RMB3.0 million (US$0.4 million) in Beijing Naonao for an equity interest of 9.09%. Due to the level of uncertainty involved to succeed to develop and launch the game in the future, the Group recorded an impairment loss of RMB3.0 million (US$0.4 million) for the year ended December 31, 2020. In May 2024, the Group entered into an investment agreement with Beijing Naonao to purchase an additional 21.7% shares of Beijing Naonao by cash US$1.5 million and issuance of The9’s 251,290,500 restricted Class A ordinary shares (equivalent to 837,635 ADSs). The total value of investment of Beijing Naonao is RMB 58.4 million (US$ 8.0 million). The restricted Class A ordinary shares to be issued to Beijing Naonao will be subject to lock-up conditions and will only be released according to the following schedule: (i) when the market capitalization of The9 reaches US$200 million, 4,737,000 Class A ordinary shares (equivalent to 15,790 ADSs) of The9 will be released from the lock-up; (ii) when the market capitalization of The9 reaches US$500 million, 1,894,800 Class A ordinary shares (equivalent to 6,316 ADSs) of The9 will be released from the lock-up, and (iii) when the market capitalization of The9 reaches US$1 billion, 947,400 Class A Ordinary shares (equivalent to 3,158 ADSs) of The9 will be released from the lock-up. The rest of the restricted shares shall be released from the lock-up when either of the following conditions are met: Beijing Naonao completes a qualified IPO and its shares owned by The9 become freely tradable in the open market; or if and when the The9 exercises its super pro-rata right and, as a result, holds a minimum 51% of the then total share capital of Beijing Naonao. The Group had held 30% shares of Beijing Naonao after the investment, the equity method has been adopted, and the Group recognized the proportionate share, 30% of Beijing Naonao’s net loss for the period from the effective date, April 1,2024 of equity method through December 31, 2024 of RMB 0.6 million (US$ 0.08 million). &lt;4&gt; Redblock In July 2021, the Group entered into an investment agreement with Redblock Inc. (“Redblock “). The Group invested RMB1.9 million (US$0.3 million) in 2021. The Group performed an impairment assessment and determined that there is no impairment in the investment as of December 31, 2023 and 2024, respectively. &lt;5&gt; SMI In June 2021, the Group entered into a subscription agreement with SMI Vantage (“SMI”), which the Group paid RMB 1.6 million (US$0.2 million) to subscribe shares and options of SMI. In August 2021 the Group exercised the options, and paid RMB 4.9 million (US$0.7 million) to obtain additional shares. In April 2022, the Group sold machines to SMI in exchange for additional shares which valued RMB 2.1 million (US$0.3 million). The Group sold 17,600,000 shares of SMI and recorded a realized gain on disposal of equity investee and available - for - sale investments of RMB 1.7 million for the years ended December 31, 2023. The Group sold 90,000 shares of SMI and recorded a realized loss on disposal of equity investee and available - for - sale investments of RMB 7,704 (US$1,055) for the year ended December 31, 2024. The Group recorded loss on change in investment of RMB 10.2 million, gain on change in investment of RMB 4 million, and loss on change in investment of RMB 6.7 million (US$0.9 million) for the years ended December 31, 2022, 2023, and 2024, respectively. &lt;6&gt; Shanghai Lingjun In August 2021, the Group entered into an agreement with Shanghai Lingjun Sports Culture Development Co., Ltd. (“Shanghai Lingjun”). The Group invested RMB6.0 million (US$0.9 million) in Shanghai Lingjun for an equity interest of 12.76%. Due to the uncertainty in business development, the Group decided to end the investment and received the investment payback of RMB 4.5 million (US$0.7 million) in 2022 and RMB 1.5 million (US$0.2 million) in March 2023. The Group had no equity interest in Shanghai Lingjun effective March 2023. &lt;7&gt; Hangzhou Lianfang In August 2021, the Group entered into an investment agreement with Hangzhou Lianfang Technology Co., Ltd. (“Hangzhou Lianfang”). The Group invested RMB2.0 million (US$0.3 million) in Hangzhou Lianfang for an equity interest of 4.00%. Due to the uncertainty in business development, the Group had recorded a full impairment loss of RMB 2.0 million (US$0.3 million) in 2022. &lt;8&gt; FF Intelligent (formerly known as Smart King Limited) In March 2019, the Group entered into a joint venture agreement with Faraday &amp; Future Inc. (“F&amp;F”) in an attempt to enter into electric vehicle business. In April 2019, the Group paid an initial deposit of US$5.0 million to F&amp;F through an interest-free loan from Ark Pacific Associates Limited (“Ark Pacific Associates”), an entity affiliated with the Group’s former president. In November 2020, the Group converted the initial deposit of US$5.0 million into 2,994,011 Class B ordinary shares of FF Intelligent, the holding company of F&amp;F that operates its electric vehicles business, at a pre-agreed conversion price set forth in the joint venture agreement. As a result of this conversion, the capital commitment in the joint venture agreement was deemed released. The prepaid deposit for joint venture was fully impaired in 2019 as the actual progress of the joint venture was below expectations. The initial recognition for the investment in FF Intelligent is recorded at nil. On July 21, 2021, FF Intelligent completed a merger with a SPAC company and became a public company FF Intelligent Electric Inc. (Nasdaq: FFIE). The Group owns 423,053 shares of FFIE after the merger. Such shares are subject to a 6-month lock-up period and were released to The9’s brokerage account in January 2022. The Group rebooked the investment for the 423,053 shares of FFIE received from F&amp;F and recognized a gain on investments of RMB 37.7 million (US$ 5.5 million). The Group recognized a loss on change in investment of RMB 23.4 million (US$ 3.4 million) based on its fair value as of December 31, 2021. As the result, the Group recognized a net gain of RMB 14.3 million (US$ 2.1 million) for the year ended December 31, 2021. The Group recognized a loss on change in investment of RMB 13.5 million, a loss on change in investment of RMB 0.8 million, and a loss on change in investment of RMB 7,864 (US$ 1,077) based on its fair value for the years ended December 31, 2022 and 2023 and 2024, respectively. &lt;9&gt; Nano Labs In July 2022, the Group has made a RMB 20.2 million (US$3 million) strategic investment in the initial public offering of Nano Labs to obtain of 260,642 American depositary shares (“ADSs”) of Nano Labs. In July and August 2022, the Group sold 187,656 ADSs of Nano Labs and received RMB 15.2 million (US$2.2 million), the Group recorded a realized gain on disposal of equity investee and available-for-sale investments of RMB 0.7 million (US$0.1 million). The Group recognized a loss on change in investment of RMB 4.3 million, a gain on change in investment of RMB 0.4 million, and a loss on change in investment of RMB 0.5 million (US$ 0.06 million) based on its fair value for the years ended December 31, 2022, 2023 and 2024, respectively. &lt;10&gt; Shanyeyunye In June 2020, the Group entered into an investment agreement with third parties to establish Shandong Shanyeyunye. The Group invested a total of RMB5.0 million (US$0.7 million) in Shanyeyunye for an equity interest of 10%. Shanyeyunye is to establish a joint venture with Shandong Dazhong Digital Culture Technology Co., Ltd. to develop and operate chess and card leisure games in the Province of Shandong. Due to the level of uncertainty involved in the success of developing and launching the game in the future, the Group recorded an impairment loss of RMB5.0 million (US$0.7 million) for the year ended December 31, 2020. In 2022, the Group sold the equity interest of 10% to the third party for a total of RMB 4.7 million (US$0.7 million), for which the Group received a deposit of RMB 3.3 million (US$0.5 million) in 2021 and received the remaining balance of RMB 1.4 million (US$0.2 million) in 2022. The Group had no equity interest in Shanyeyunye since 2022. &lt;11&gt; Dragonfly In March 2021, the Group entered into an investment agreement with Dragonfly Ventures II, L.P. (“Dragonfly”). The Group invested RMB19.5 million (US$2.8 million) in 2021.The Group performed an impairment assessment and determined that there is no impairment in the investment as of December 31, 2023 and 2024, respectively. &lt;12&gt; SIVA In 2020, the Group considered to dispose its investment in SIVA and has performed an impairment assessment to consider the recoverable amount of the investment. The Group recorded an impairment loss of RMB10.0 million (US$1.4 million) for the year ended December 31, 2020. &lt;13&gt; Shanghai Ronglei In October 2021, the Group entered into an investment agreement with Shanghai Ronglei. The Group invested RMB2 million (US$0.3 million) in 2021 and invested RMB3 million (US$0.4 million) in 2022. Total investment in Shanghai Ronglei amounted to RMB5 million (US$0.7 million), which represented an equity interest of 12.92% as of December 31, 2023 and 2024. &lt;14&gt; Gameway In February 2022, the Group entered into an investment agreement with Gameway. The Group invested RMB0.6 million (US$0.09 million) in 2022 or an equity interest of 1.25% as of December 31, 2023 and 2024. ​ &lt;15&gt; KuaiJin In May 2024, the Group entered into a definitive share purchase agreement with KuaiJin, a company operating unmanned retail store platform in China, to purchase 15% of KuaiJin by cash of US$1.5 million and issuance of The9’s 318,448,800 restricted Class A ordinary shares (equivalent to 1,061,496 ADSs), the total value of investment of KuaiJin is RMB 67.4 million (US$ 9.2 million). The restricted Class A ordinary shares to be issued to KuaiJin will be subject to lock-up conditions and will only be released according to the following schedule: (i) when the market capitalization of The9 reaches US$200 million, 20,940,900 Class A ordinary shares (equivalent to 69,803 ADSs) of The9 will be released from the lock-up; (ii) when the market capitalization of The9 reaches US$500 million, 8,376,300 Class A ordinary shares (equivalent to 27,921 ADSs) of The9 will be released from the lock-up, and (iii) when the market capitalization of The9 reaches US$1 billion, 4,188,300 Class A Ordinary shares (equivalent to 13,961 ADSs) of The9 will be released from the lock-up. The rest of the restricted shares shall be released from the lock-up when either of the following conditions are met: KuaiJin completes a qualified IPO and its shares owned by The9 become freely tradable in the open market; or if and when the The9 exercises its purchase option and, as a result, holds a minimum 51% of the then total share capital of KuaiJin. &lt;16&gt; Shenma In May 2024, the Group entered into the term sheet, it signed a definitive share purchase agreement with Shenma, a company operating digital human AIGC platform as a service in China, with the final negotiated terms to purchase 19% shares of Shenma in exchange for cash payment of US$1 million and issuance of The9’s 417,880,500 restricted Class A ordinary shares (equivalent to 1,392,935 ADSs), the total value of investment of Shenma is RMB 82.6 million (US$ 11.3 million). The restricted Class A ordinary shares to be issued to Shenma will be subject to lock-up conditions and will only be released according to the following schedule: (i) when the market capitalization of The9 reaches US$200 million, 33,938,400 Class A Ordinary shares (equivalent to 113,128 ADSs) of The9 shall be released from the lock-up; (ii) when the market capitalization of The9 reaches US$500 million, 13,575,300 Class A Ordinary shares (equivalent to 45,251 ADSs) of The9 shall be released from the lock-up, and (iii) when the market capitalization of The9 reaches US$1 billion, 6,787,800 Class A Ordinary shares (equivalent to 22,626 ADSs) of The9 shall be released from the lock-up. The rest of the issued Class A shares shall be released from the lock-up when the following conditions are met: Shenma completes the Qualified IPO with valuation higher than US$200 million. &lt;17&gt; WeiXiang In June 2024, the Group entered into a definitive share purchase agreement with WeiXiang., an AI-powered educational technology company in China, to purchase 19% of WeiXiang by cash of US$1.5 million and issuance of The9’s 284,465,400 restricted Class A ordinary shares (equivalent to 948,218 ADSs), the total value of investment of WeiXiang is RMB 60.7 million (US$ 8.3 million). The restricted Class A ordinary shares to be issued to Weixiang will be subject to lock-up conditions and will only be released according to the following schedule: (i) when the market capitalization of The9 reaches US$200 million, 24,533,700 Class A Ordinary shares (equivalent to 81,779 ADSs) of The9 will be released from the lock-up; (ii) when the market capitalization of The9 reaches US$500 million, 9,813,600 Class A Ordinary shares (equivalent to 32,712 ADSs) of The9 will be released from the lock-up, and (iii) when the market capitalization of The9 reaches US$1 billion, 4,906,800 Class A Ordinary shares (equivalent to 16,356 ADSs) of The9 will be released from the lock-up. The rest of the restricted shares shall be released from the lock-up when either of the following conditions are met: Weixiang completes a qualified IPO and its shares owned by The9 become freely tradable in the open market; or if and when the The9 exercises its purchase option and, as a result, holds a minimum 51% of the then total share capital of Weixiang. &lt;18&gt; ZTE9 In February 2013, the Group established a joint venture with Shanghai Zhongxing Communication Technology Enterprise Co., Ltd. and Shanghai Ruigao Information Technology Co., Ltd. in Wuxi, Jiangsu Province, for the purpose of developing and operating TV game platforms, TV games and other related businesses. The Group contributed RMB5.2 million (US$0.9 million) to the joint venture, which accounted for 51.5% of the registered capital of the joint venture. As contemplated in the initial agreement, in August 2013, the Group transferred 9% of its equity shares of ZTE9 for a consideration of RMB0.9 million (US$0.1 million) to a ZTE9 employee. In addition, based on a separately signed agreement, the Group also transferred 9% common shares of ZTE9 to certain ZTE9 employees, with recourse provision expiring in three years. This arrangement was in substance share-based compensation, with 3 year vesting requirement. Accordingly, the fair value of these awards was being recognized over the three-year vesting period of the shares. In February 2014, Guangdong Hongtu Guangdian Investment Limited Company made capital investment of RMB12.5 million to the ZTE9 to acquire its 10% shares, and the Group`s ownership in ZTE9 was diluted to 30.15% since then, and the equity method has been adopted. After years of absorbing losses from the joint venture, the group’s investment in the joint venture has been reduced to nil as of December 31, 2014. In 2020, ZET9 underwent bankruptcy reorganization, and after the reorganization, the Group’s shareholding decreased to 5%. Currently, ZET9 is still in the process of bankruptcy. &lt;19&gt; Zhenjiang Kexin In June 2019, the Group completed a share exchange transaction with Comtec Windpark Renewable (Holdings) Co., Ltd. (“Comtec”), which was a private company incorporated under the laws of British Virgin Islands for issuance and sale of 3,444,882 ordinary shares of the Group. In exchange, Comtec transferred 9.9% equity interest in Zhenjiang Kexin, a company incorporated under the laws of PRC. The fair value of 9.9% equity interest in Zhenjiang Kexin was considered to be the value of the assets surrendered to the Group in the nonmonetary exchange transaction. The investment was fully impairment in 2019. &lt;20&gt; Skychain In April 2021, the Group signed a legally binding term sheet on a CAD4 million investment in Skychain Technologies Inc., a company listed in TSX Venture Exchange in Canada. The purpose of the investment is for the construction and operation of a 12 MW cryptocurrency mining facility located in Birtle, Manitoba, Canada. In June 2021, we announced the closing of the investment in Skychain and entered into subscription agreements to purchase share units and debentures issued by Skychain Technologies Inc. Upon the completion of construction, we plan to deploy our cryptocurrency mining machines there. The Group invested RMB10.6 million (US$1.5 million) to get 15.11% of shares and RMB10.6 million (US$1.5 million) to get the Debentures of Skychain, the Debentures shall mature on the fourth anniversary of the closing date, the Group has an option to extend maturity for additional 12 months, and the Debentures bear interest at a rate of 1% per annum. The Group recorded share of loss of RMB1.7 million (US$0.2 million) and impairment of loss of RMB 4.3 million (US$0.6 million) for the year ended December 31, 2021. Due to the local regulatory and permitting issues as well as significant construction delays, the Group had recorded a full impairment loss of RMB15.3 million (US$2.2 millio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LL OPTION ASSETS</t>
        </is>
      </c>
      <c r="B1" s="2" t="inlineStr">
        <is>
          <t>12 Months Ended</t>
        </is>
      </c>
    </row>
    <row r="2">
      <c r="B2" s="2" t="inlineStr">
        <is>
          <t>Dec. 31, 2024</t>
        </is>
      </c>
    </row>
    <row r="3">
      <c r="A3" s="3" t="inlineStr">
        <is>
          <t>CALL OPTION ASSETS.</t>
        </is>
      </c>
      <c r="B3" s="4" t="inlineStr">
        <is>
          <t xml:space="preserve"> </t>
        </is>
      </c>
    </row>
    <row r="4">
      <c r="A4" s="4" t="inlineStr">
        <is>
          <t>CALL OPTION ASSETS</t>
        </is>
      </c>
      <c r="B4" s="4" t="inlineStr">
        <is>
          <t>10. CALL OPTION ASSETS In 2024, the Group acquired equity interests in Kuaijin and Beijing Naonao through a combination of cash consideration and the issuance of restricted ordinary shares. As part of these transactions, the Group was granted call options, providing the right, but not the obligation, to acquire additional equity interests in the respective investees. The call options are classified as Level 3 assets within the fair value hierarchy, as defined by ASC 820, due to the use of significant unobservable inputs in their valuation. The fair value of the call option related to Beijing Naonao is estimated using a Monte Carlo simulation model, while the fair value of the call option related to Kuaijin is estimated using the Black-Scholes option pricing model. Both models incorporate key assumptions, including expected volatility, risk-free interest rates, the contractual term of the options, and dividend yield. The Group reassesses the fair value of the call options at each reporting period, adjusting for changes in market conditions and other relevant factors. Changes in the fair value of the call options are recognized in the consolidated statements of comprehensive income (loss) as either a gain (loss) on fair value of derivative, with a corresponding adjustment to the carrying value of the call option assets. Key assumptions used in the valuation models were as follows: ​ ​ ​ ​ ​ ​ ​ ​ ​ ​ ​ ​ ​ Kuaijin ​ Beijing Naonao ​ ​ Initial ​ As of December 31, ​ Initial ​ As of December 31, ​ Assumptions Valuation 2024 Valuation 2024 Expected volatility 69.56 % 69.22 % 118.18 % 96.74 % Risk-free rate 1.83 % 1.10 % 2.11 % 1.15 % Contractual term 2 1.33 3.17 2.34 ​ Dividend yield 0 % 0 % 0 % 0 % ​ The fair value of these options is sensitive to changes in key inputs, particularly expected volatility and the contractual term. These assumptions are updated regularly to reflect prevailing market conditions and the performance of the investees. Call option assets are as follows: ​ ​ ​ ​ ​ ​ ​ ​ ​ ​ ​ ​ Kuaijin ​ Beijing Naonao ​ Total ​ Total ​ US$ US$ RMB US$ ​ ​ (in thousands) Transaction Date ​ May 20, 2024 ​ March 26, 2024 ​ — ​ — Expiration date ​ April 30, 2026 ​ May 2, 2027 ​ — ​ — Exercise Price valuation ​ 60,000 ​ — ​ — ​ — Option equity interest ​ 36.00 % 21.70 % — ​ — The initial valuation of call option assets ​ 222 ​ 509 ​ 5,207 ​ 731 The call option assets at December 31, 2024 ​ 72 ​ 2,116 ​ 15,843 ​ *2,188 Gain (loss) on fair value of derivative (150) 1,607 10,636 1,457 * The difference of 2,171 USD in consolidated balance sheets is attributable to fluctuations in the exchange rate. According to the financial statements, the USD amount is converted from RMB using an exchange rate of 7.29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EQUIPMENT AND SOFTWARE, NET</t>
        </is>
      </c>
      <c r="B3" s="4" t="inlineStr">
        <is>
          <t xml:space="preserve"> </t>
        </is>
      </c>
    </row>
    <row r="4">
      <c r="A4" s="4" t="inlineStr">
        <is>
          <t>PROPERTY, EQUIPMENT AND SOFTWARE, NET</t>
        </is>
      </c>
      <c r="B4" s="4" t="inlineStr">
        <is>
          <t>11 . PROPERTY, EQUIPMENT AND SOFTWARE, NET Property, equipment and software and related accumulated depreciation and amortization are as follows: ​ ​ ​ ​ ​ ​ ​ ​ ​ December 31, December 31, December 31, ​ 2023 2024 2024 ​ RMB RMB US$ ​ ​ ​ ​ (in thousands) ​ (Note 3) Computers and equipment 270,992 ​ 175,244 ​ 24,008 Office furniture and fixtures 1,652 ​ 1,592 ​ 218 Motor vehicles 3,436 ​ 3,667 ​ 502 Software 10,542 ​ 10,542 ​ 1,445 Less: accumulated depreciation and amortization (192,293) ​ (174,496) ​ (23,906) Net book value 94,329 ​ 16,549 ​ 2,267 ​ Depreciation and amortization expenses for the years ended December 31, 2022, 2023 and 2024 amounted to RMB91.4 million, RMB86.9 million, and RMB61.5 million (US$8.4 million), respectively. The depreciation and amortization expenses included in cost of revenues are RMB45.4 million, RMB69.4 million, and RMB19.9 million (US$2.7 million) for the years ended December 31, 2022, 2023, and 2024,respectively, and the depreciation and amortization expenses included in general and administrative expense are RMB46.0 million, RMB17.5 million, and RMB41.6 million (US$5.7 million) for the years ended December 31, 2022, 2023, and 2024, respectively. The Group has recorded a gain on disposal of property, equipment, and software amounting to RMB8.8 million and RMB50,000 as other income, net for the years ended December 31, 2022, 2023, respectively. The Group has recorded a loss on disposal of property, equipment, and software amounting to RMB7.3 million (US$1.0 million), net for the year ended December 31, 2024. The Group has recorded impairment loss of equipment of RMB176.9 million, RMB161.0 million, and RMB6.5 million (US$0.9 million) for the years ended December 31, 2022, 2023 and 2024, respectively. In the property, equipment, and software, net, there was a generator set as collateral, which guaranteed Montcompute’s loan on or prior to the deconsolidation date of Montcompute. The Group lost its controlling interest in Montcompute effective on July 31, 2024, and Montcompute’s financial statements has been deconsolidated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YPTOCURRENCIES</t>
        </is>
      </c>
      <c r="B1" s="2" t="inlineStr">
        <is>
          <t>12 Months Ended</t>
        </is>
      </c>
    </row>
    <row r="2">
      <c r="B2" s="2" t="inlineStr">
        <is>
          <t>Dec. 31, 2024</t>
        </is>
      </c>
    </row>
    <row r="3">
      <c r="A3" s="3" t="inlineStr">
        <is>
          <t>CRYPTOCURRENCIES</t>
        </is>
      </c>
      <c r="B3" s="4" t="inlineStr">
        <is>
          <t xml:space="preserve"> </t>
        </is>
      </c>
    </row>
    <row r="4">
      <c r="A4" s="4" t="inlineStr">
        <is>
          <t>CRYPTOCURRENCIES</t>
        </is>
      </c>
      <c r="B4" s="4" t="inlineStr">
        <is>
          <t>12 . CRYPTOCURRENCIES Effective January 1, 2023, the Group has elected to early adopt ASU No. 2023-08. As a result of the adoption of ASU 2023-08, cryptocurrencies are recorded at fair value, and changes in fair value are recognized in Change in fair value of cryptocurrencies, in Operating income (loss) on the Consolidated Statements of Operations and Comprehensive Income (Loss), for the year ended December 31, 2023. As a result of the adoption of ASU 2023-08, the Group recorded a cumulative effect adjustment of RMB1.5 million ($0.2 million) increase to its cryptocurrencies and of RMB1.5 million ($0.2 million) decrease to its Accumulated deficit on the accompanying consolidated balance sheets as of January 1, 2023. The Group’s cryptocurrencies comprise the following: ​ ​ ​ ​ ​ ​ ​ ​ ​ December 31, December 31, December 31, ​ 2023 2024 2024 ​ RMB RMB US$ ​ (in thousands) ​ (Note 3) Bitcoins (BTC) &lt;1&gt; 92,205 ​ 196,680 ​ 26,945 Tether (USDT) &lt;2&gt; 1,547 ​ 2,154 ​ 295 Ethereum (ETH) &lt;4&gt; ​ 1,302 ​ — ​ — Filecoin (Fil) &lt;3&gt; ​ 12,907 ​ 7,296 ​ 1,000 Total ​ 107,961 ​ 206,130 ​ 28,240 Less: Cryptocurrencies, restricted-current 17,838 193,938 26,569 Cryptocurrencies , restrict-Non current ​ 2,409 ​ — ​ — Balance of Cryptocurrencies 87,714 ​ 12,192 ​ 1,671 ​ Rollforward Activity of Cryptocurrencies The following table presents rollforward information about cryptocurrencies from January 1, 2023 to December 31, 2024: ​ ​ ​ ​ ​ ​ ​ ​ ​ ​ ​ ​ ​ ​ ​ ​ ​ ​ ​ ​ ​ ​ ​ ​ ​ BTC USDT ETH FIL BNB Total ​ Quantity RMB Quantity RMB Quantity RMB Quantity RMB Quantity RMB ​ ​ ​ ​ ​ ​ in thousands ​ ​ ​ in thousands ​ ​ ​ in thousands ​ ​ ​ in thousands ​ ​ ​ in thousands ​ in thousands Balance as of January 1, 2023 ​ 542 60,577 ​ 4,210 ​ 29 ​ 706 ​ 49,255 ​ 48,800 ​ 809 ​ 1 ​ 2 ​ 66,342 Cumulative effect from the adoption of ASU 2023-08 ​ — ​ 350 ​ — ​ — ​ — ​ 945 ​ — ​ 237 ​ — ​ — ​ 1,531 Receipt of BTC from Cryptocurrency Mining, net ​ 851 168,324 ​ — ​ — ​ — ​ — ​ — ​ — ​ — ​ — ​ 168,324 Receipt of FIL from Cryptocurrency mining ​ — — ​ — ​ — ​ — ​ — ​ 71,035 ​ 2,262 ​ — ​ — ​ 2,262 Receipt of ETH from operating activities ​ — — ​ — ​ — ​ 42 ​ 433 ​ — ​ — ​ — ​ — ​ 433 Receipt of USDT from exchange of other cryptocurrencies ​ — — ​ 21,301,249 ​ 149,729 ​ — ​ — ​ — ​ — ​ — ​ — ​ 149,729 Interest income ​ 0.02 4 ​ 12,333 ​ 86 ​ 2 ​ 21 ​ 679 ​ 20 ​ — ​ — ​ 131 Proceeds from disposal of mining machines ​ — — ​ 553,836 ​ 3,915 ​ — ​ — ​ — ​ — ​ — ​ — ​ 3,915 Proceeds from disposal of subsidiaries ​ — — ​ — ​ — ​ — ​ — ​ 153,000 ​ 4,816 ​ — ​ — ​ 4,816 Payment for operating activities ​ (4) (541) ​ (21,653,238) ​ (152,548) ​ (7) ​ (69) ​ (225) ​ (7) ​ (1) ​ (2) ​ (153,167) Sale of cryptocurrencies for cash ​ (375) (70,539) ​ — ​ — ​ — ​ — ​ — ​ — ​ — ​ — ​ (70,539) Sale of cryptocurrencies for other cryptocurrencies ​ (708) (140,308) ​ — ​ — ​ (663) ​ (8,716) ​ — ​ — ​ — ​ — ​ (149,024) Exchange gain for RMB/USD translation ​ — — ​ — ​ 335 ​ — ​ — ​ — ​ — ​ — ​ — ​ 335 Realized gain on sale/exchange cryptocurrencies ​ — 40,611 ​ — ​ — ​ — ​ 2,225 ​ — ​ — ​ — ​ — ​ 42,836 Change in fair value of cryptocurrencies ​ — ​ 33,727 ​ — ​ — ​ — ​ 1,538 ​ — ​ 4,771 ​ — ​ — ​ 40,036 Balance as of December 31,2023 ​ 306 92,205 ​ 218,390 ​ 1,547 ​ 80 ​ 1,302 ​ 273,289 ​ 12,907 ​ — ​ — ​ 107,961 Less: Cryptocurrencies, restricted ​ 38 ​ 11,444 ​ — ​ — ​ — ​ — ​ 186,383 ​ 8,803 ​ — ​ — ​ 20,247 Balance of Cryptocurrencies ​ 268 ​ 80,761 ​ 218,390 ​ 1,547 ​ 80 ​ 1,302 ​ 86,906 ​ 4,104 ​ — ​ — ​ 87,714 Receipt of BTC from Cryptocurrency Mining, net ​ 262 110,739 ​ — ​ — ​ — ​ — ​ — ​ — ​ — ​ — ​ 110,739 Receipt of FIL from Cryptocurrency mining ​ — — ​ — ​ — ​ — ​ — ​ 46,780 ​ 2,033 ​ — ​ — ​ 2,033 Receipt of ETH from operating activities ​ — — ​ — ​ — ​ 0 ​ 4 ​ — ​ — ​ — ​ — ​ 4 Receipt of BTC from operating activities ​ 4 ​ 1,107 ​ — ​ — ​ — ​ — ​ — ​ — ​ — ​ — ​ 1,107 Receipt of BTC and USDT from exchange of other cryptocurrencies ​ 17 8,814 ​ 8,001,784 ​ 56,904 ​ — ​ — ​ — ​ — ​ — ​ — ​ 65,718 Reiceipt of USDT from BTC Mortgage borrowing ​ — ​ — ​ 12,262,164 ​ 87,296 ​ — ​ — ​ — ​ — ​ — ​ — ​ 87,296 Proceeds from disposal of mining machines ​ — — ​ 319,600 ​ 2,283 ​ — ​ — ​ — ​ — ​ — ​ — ​ 2,283 Payment for operating activities ​ (14) (8,238) ​ (13,480,935) ​ (95,944) ​ — ​ — ​ (112) ​ (4) ​ — ​ — ​ (104,186) Sale of cryptocurrencies for cash ​ (145) (64,472) ​ (6,260,051) ​ (44,551) ​ — ​ — ​ — ​ — ​ — ​ — ​ (109,023) Sale of cryptocurrencies for other cryptocurrencies ​ (143) (53,249) ​ (593,419) ​ (4,215) ​ (80) ​ (1,905) ​ (119,410) ​ (6,339) ​ — ​ — ​ (65,710) Interest expense ​ — ​ — ​ (167,903) ​ (1,194) ​ — ​ — ​ — ​ — ​ — ​ — ​ (1,194) Exchange gain for RMB/USD translation ​ — — ​ — ​ 28 ​ — ​ — ​ — ​ — ​ — ​ — ​ 28 Realized gain on sale/exchange of cryptocurrencies ​ — 58,027 ​ — ​ — ​ — ​ 683 ​ — ​ 2,073 ​ — ​ — ​ 60,783 Change in fair value of cryptocurrencies ​ — 51,748 ​ — ​ — ​ — ​ (84) ​ — ​ (3,374) ​ — ​ — ​ 48,290 Balance as of December 31, 2024 ​ 287 ​ 196,680 ​ 299,630 ​ 2,154 ​ — ​ — ​ 200,547 ​ 7,296 ​ — ​ — ​ 206,130 Less: Cryptocurrencies, restricted ​ 273 187,273 ​ — ​ — ​ — ​ — ​ 183,212 ​ 6,665 ​ — ​ — ​ 193,938 Balance of Cryptocurrencies ​ 14 9,407 ​ 299,630 ​ 2,154 ​ — ​ — ​ 17,335 ​ 631 ​ — ​ — ​ 12,192 ​ &lt;1&gt; Bitcoins (BTC) Since February 2021, the Group has generated Bitcoin mining revenues through provision of computing power, or hash rate, in crypto asset transaction verification services to Bitcoin mining pools. In exchange for that, the Group is entitled to receive a fractional share of the Bitcoin award from the Bitcoin mining pools. The transaction consideration received is noncash consideration, which the Group measures at fair value on the date received, which is not materially different than the fair value at contract inception. The consideration is all variable. Because it is not probable that a significant reversal of cumulative revenue will not occur, and we are able to calculate the payout based on the contractual formula, noncash consideration is estimated and recognized based on the spot price of Bitcoin determined using our principal market for Bitcoin at the inception of each contract, which is on a daily basis. As of December 31, 2023, the Group owned 306 Bitcoins, included 38 Bitcoins pledged. As of December 31, 2023, the fair value of the pledged Bitcoins was approximately RMB 11.4 million (US$ 1.6 million). A total of 38 BTC was pledged as of December 31, 2023, which consisted of the current portion of 30 BTC with a value of approximately RMB 9.1 million (US$ 1.3 million) and the non-current portion of 8 BTC with a value of approximately RMB 2.4 million (US$ 0.3 million). All of the 38 pledged Bitcoins were released in 2024. In 2024, the Company signed six pledged loan contracts with Equities First Holdings, LLC. A total of 273 Bitcoins were pledged to obtain a loan of US$12.5 million. As of December 31, 2024, the Group owned 287 Bitcoins, which included 273 Bitcoins pledged. As of December 31, 2024, the fair value of the pledged Bitcoins was approximately RMB 187.3 million (US$ 25.7 million). &lt;2&gt; Tether (USDT) Tether is a stablecoin because it was originally designed to always be worth US$1. Since the Group turned the business focus to blockchain industry, from time to time the Group needs to make certain payments in USDT. Therefore, the Group uses US$ to purchase USDT from time to time. As of December 31, 2023 and 2024, the Group owned 218,390 and 299,630 USDT, respectively. &lt;3&gt;Filecoin (Fil) Among these cryptocurrencies, the Group had pledged 110 Bitcoins and 1,500,000 USDT to a third party company for the cooperation on Filecoin mining. Since March 2021, the Group started the mining of Filecoin. Unlike other cryptocurrency mining, Filecoin mining on the main network requires miners not only to contribute mining machines with computing storage space, but miners also need to pledge a certain amount of Filecoins to the main network to start the Filecoin mining. Then the Filecoin main network will reward the miners with Filecoin awards. As such, the Group cooperated with a third-party company where the Group contributed mining machines and the third party contributed Filecoins for pledging to the Filecoin main network. Under this mining cooperation, the Group pledged 110 Bitcoins and 1,500,000 USDT to the third party as security to ensure the third party can receive Filecoins being mined according to the agreed distribution schedule. As of December 31, 2021, all the Filecoins being mined were distributed to the third party according to the agreed distribution schedule and the Group did not own Filecoin as of December 31, 2021. Since it is not probable that a significant reversal of cumulative revenue will not occur, the Group had not recognized any Filecoin mining revenue as of December 31, 2021. The Group started to own the Filecoins being mined from January 1, 2022. The Group started to recognize Filecoin mining revenue and the Filecoin at fair value on the date the Group receives and owns the Filecoin awards. Based on the agreed mining distribution schedule with the third party company, 40 Bitcoins and 1,500,000 USDT were released from the pledge in 2021, nil released &lt;4&gt; Ethereum (ETH) Since the Group turned the business focus to blockchain industry, the Group needs to make certain payments in ETH. Cryptocurrencies, (including Bitcoin, Tether, Filecoin, Ethereum and Binance Coin) are included in current assets in the accompanying balance sheets. Cryptocurrencies purchased are recorded at cost and Cryptocurrencies awarded to the Group through its mining activities are accounted for in connection with the Group’s revenue recognition policy as disclosed in Note 2 above. Prior to the adoption of ASU 2023 - 08, Cryptocurrencies held are accounted for as intangible assets with indefinite useful lives, thus they should not be amortized but should be tested for impairment on annually and more frequently if events or changes in circumstances indicate that it is more likely than not that the indefinite-lived asset is impaired. Impairment of cryptocurrency existed when the carrying amount exceeded its fair value, which was measured using the intraday lowest quoted price of the Cryptocurrencies at the time its fair value was being measured on any day subsequent to its acquisition and an impairment charge were recognized. The Group monitored and tracked the Cryptocurrencies price on a daily basis and recognized the impairment charge whenever there were observable transactions in which the carrying amount of the Cryptocurrencies exceeded their fair value at any time. To the extent an impairment loss was recognized, the loss established the new cost basis of the Cryptocurrencies. Subsequent reversal of impairment losses is not permitted. Effective January 1, 2023, the Company early adopted ASU 2023-08, which requires entities to measure crypto assets at fair value with changes recognized in the Consolidated Statement of Operations and Comprehensive Income (Loss) at and for each reporting period. The Company’s cryptocurrencies are within the scope of ASU 2023-08 and the transition guidance requires a cumulative-effect adjustment as of the beginning of the current year for any difference between the carrying amount of the Company’s cryptocurrencies at fair value. As a result of the Company’s early adoption of ASU 2023-08, the Company recorded a $1.5 million cryptocurrencies decrease to accumulated deficit and an increase for the same amount to the Cryptocurrencies account balance on the Consolidated Balance Sheets as of the adoption date, January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4</t>
        </is>
      </c>
    </row>
    <row r="3">
      <c r="A3" s="3" t="inlineStr">
        <is>
          <t>OTHER LONG-TERM ASSETS</t>
        </is>
      </c>
      <c r="B3" s="4" t="inlineStr">
        <is>
          <t xml:space="preserve"> </t>
        </is>
      </c>
    </row>
    <row r="4">
      <c r="A4" s="4" t="inlineStr">
        <is>
          <t>OTHER LONG-TERM ASSETS</t>
        </is>
      </c>
      <c r="B4" s="4" t="inlineStr">
        <is>
          <t>13. OTHER LONG-TERM ASSETS Other long-term assets are as follows: ​ ​ ​ ​ ​ ​ ​ ​ ​ ​ December 31, ​ December 31, ​ December 31, ​ 2023 2024 2024 ​ RMB RMB US$ ​ (in thousands) (Note 3) Prepayments for mining machines ​ 42,456 ​ 39,841 ​ 5,458 Others ​ 2,030 ​ 1,217 ​ 167 Total 44,486 41,058 5,625 ​ In March 2021, the Group signed a Bitcoin mining machine purchase agreement with Bitmain Technologies Limited. Pursuant to the purchase agreement, the Company will purchase 24,000 Antminer S19j Bitcoin mining machines for a total consideration of US$82.8 million payable in installments according to the agreed time schedule. As of December 31, 2024, the Group had prepaid RMB 506.3 million (US$78.5 million), received 21,310 Antminer S19j Bitcoin mining machines (200 units of S19 Bitcoin mining machines are slod drictly to the third party), which are included in the computers and equipment under property, equipment and software, net of RMB 466.5 million (US$69.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LOS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11714000</v>
      </c>
      <c r="C4" s="7" t="n">
        <v>15305000</v>
      </c>
      <c r="D4" s="6" t="n">
        <v>174045000</v>
      </c>
      <c r="E4" s="6" t="n">
        <v>104929000</v>
      </c>
    </row>
    <row r="5">
      <c r="A5" s="4" t="inlineStr">
        <is>
          <t>Total net revenues</t>
        </is>
      </c>
      <c r="B5" s="5" t="n">
        <v>111714000</v>
      </c>
      <c r="C5" s="5" t="n">
        <v>15305000</v>
      </c>
      <c r="D5" s="5" t="n">
        <v>174045000</v>
      </c>
      <c r="E5" s="5" t="n">
        <v>104929000</v>
      </c>
    </row>
    <row r="6">
      <c r="A6" s="4" t="inlineStr">
        <is>
          <t>Total cost</t>
        </is>
      </c>
      <c r="B6" s="5" t="n">
        <v>-113318000</v>
      </c>
      <c r="C6" s="5" t="n">
        <v>-15524000</v>
      </c>
      <c r="D6" s="5" t="n">
        <v>-213179000</v>
      </c>
      <c r="E6" s="5" t="n">
        <v>-152307000</v>
      </c>
    </row>
    <row r="7">
      <c r="A7" s="4" t="inlineStr">
        <is>
          <t>Gross loss</t>
        </is>
      </c>
      <c r="B7" s="5" t="n">
        <v>-1604000</v>
      </c>
      <c r="C7" s="5" t="n">
        <v>-219000</v>
      </c>
      <c r="D7" s="5" t="n">
        <v>-39134000</v>
      </c>
      <c r="E7" s="5" t="n">
        <v>-47378000</v>
      </c>
    </row>
    <row r="8">
      <c r="A8" s="3" t="inlineStr">
        <is>
          <t>Operating income (expenses):</t>
        </is>
      </c>
      <c r="B8" s="4" t="inlineStr">
        <is>
          <t xml:space="preserve"> </t>
        </is>
      </c>
      <c r="C8" s="4" t="inlineStr">
        <is>
          <t xml:space="preserve"> </t>
        </is>
      </c>
      <c r="D8" s="4" t="inlineStr">
        <is>
          <t xml:space="preserve"> </t>
        </is>
      </c>
      <c r="E8" s="4" t="inlineStr">
        <is>
          <t xml:space="preserve"> </t>
        </is>
      </c>
    </row>
    <row r="9">
      <c r="A9" s="4" t="inlineStr">
        <is>
          <t>Product development</t>
        </is>
      </c>
      <c r="B9" s="5" t="n">
        <v>-856000</v>
      </c>
      <c r="C9" s="5" t="n">
        <v>-117000</v>
      </c>
      <c r="D9" s="5" t="n">
        <v>-1970000</v>
      </c>
      <c r="E9" s="5" t="n">
        <v>-2433000</v>
      </c>
    </row>
    <row r="10">
      <c r="A10" s="4" t="inlineStr">
        <is>
          <t>Sales and marketing</t>
        </is>
      </c>
      <c r="B10" s="5" t="n">
        <v>-246000</v>
      </c>
      <c r="C10" s="5" t="n">
        <v>-34000</v>
      </c>
      <c r="D10" s="5" t="n">
        <v>-1729000</v>
      </c>
      <c r="E10" s="5" t="n">
        <v>-3496000</v>
      </c>
    </row>
    <row r="11">
      <c r="A11" s="4" t="inlineStr">
        <is>
          <t>General and administrative</t>
        </is>
      </c>
      <c r="B11" s="5" t="n">
        <v>-157832000</v>
      </c>
      <c r="C11" s="5" t="n">
        <v>-21623000</v>
      </c>
      <c r="D11" s="5" t="n">
        <v>-196790000</v>
      </c>
      <c r="E11" s="5" t="n">
        <v>-359935000</v>
      </c>
    </row>
    <row r="12">
      <c r="A12" s="4" t="inlineStr">
        <is>
          <t>Impairment on advance and other assets</t>
        </is>
      </c>
      <c r="B12" s="5" t="n">
        <v>-794000</v>
      </c>
      <c r="C12" s="5" t="n">
        <v>-109000</v>
      </c>
      <c r="D12" s="4" t="inlineStr">
        <is>
          <t xml:space="preserve"> </t>
        </is>
      </c>
      <c r="E12" s="5" t="n">
        <v>-23657000</v>
      </c>
    </row>
    <row r="13">
      <c r="A13" s="4" t="inlineStr">
        <is>
          <t>Impairment on cryptocurrency</t>
        </is>
      </c>
      <c r="B13" s="4" t="inlineStr">
        <is>
          <t xml:space="preserve"> </t>
        </is>
      </c>
      <c r="C13" s="4" t="inlineStr">
        <is>
          <t xml:space="preserve"> </t>
        </is>
      </c>
      <c r="D13" s="4" t="inlineStr">
        <is>
          <t xml:space="preserve"> </t>
        </is>
      </c>
      <c r="E13" s="5" t="n">
        <v>-58624000</v>
      </c>
    </row>
    <row r="14">
      <c r="A14" s="4" t="inlineStr">
        <is>
          <t>Impairment on equipment</t>
        </is>
      </c>
      <c r="B14" s="5" t="n">
        <v>-6500000</v>
      </c>
      <c r="C14" s="5" t="n">
        <v>-900000</v>
      </c>
      <c r="D14" s="5" t="n">
        <v>-161002000</v>
      </c>
      <c r="E14" s="5" t="n">
        <v>-176874000</v>
      </c>
    </row>
    <row r="15">
      <c r="A15" s="4" t="inlineStr">
        <is>
          <t>Realized gain on exchange cryptocurrencies</t>
        </is>
      </c>
      <c r="B15" s="5" t="n">
        <v>60783000</v>
      </c>
      <c r="C15" s="5" t="n">
        <v>8327000</v>
      </c>
      <c r="D15" s="5" t="n">
        <v>42836000</v>
      </c>
      <c r="E15" s="5" t="n">
        <v>10865000</v>
      </c>
    </row>
    <row r="16">
      <c r="A16" s="4" t="inlineStr">
        <is>
          <t>Fair value change on cryptocurrencies</t>
        </is>
      </c>
      <c r="B16" s="5" t="n">
        <v>48290000</v>
      </c>
      <c r="C16" s="5" t="n">
        <v>6616000</v>
      </c>
      <c r="D16" s="5" t="n">
        <v>40036000</v>
      </c>
      <c r="E16" s="4" t="inlineStr">
        <is>
          <t xml:space="preserve"> </t>
        </is>
      </c>
    </row>
    <row r="17">
      <c r="A17" s="4" t="inlineStr">
        <is>
          <t>Total operating expenses</t>
        </is>
      </c>
      <c r="B17" s="5" t="n">
        <v>-57160000</v>
      </c>
      <c r="C17" s="5" t="n">
        <v>-7831000</v>
      </c>
      <c r="D17" s="5" t="n">
        <v>-278619000</v>
      </c>
      <c r="E17" s="5" t="n">
        <v>-614154000</v>
      </c>
    </row>
    <row r="18">
      <c r="A18" s="4" t="inlineStr">
        <is>
          <t>Loss from operations</t>
        </is>
      </c>
      <c r="B18" s="5" t="n">
        <v>-58764000</v>
      </c>
      <c r="C18" s="5" t="n">
        <v>-8050000</v>
      </c>
      <c r="D18" s="5" t="n">
        <v>-317753000</v>
      </c>
      <c r="E18" s="5" t="n">
        <v>-661532000</v>
      </c>
    </row>
    <row r="19">
      <c r="A19" s="4" t="inlineStr">
        <is>
          <t>Loss on disposal of subsidiaries</t>
        </is>
      </c>
      <c r="B19" s="5" t="n">
        <v>-11606000</v>
      </c>
      <c r="C19" s="5" t="n">
        <v>-1590000</v>
      </c>
      <c r="D19" s="5" t="n">
        <v>-282000</v>
      </c>
      <c r="E19" s="5" t="n">
        <v>-3749000</v>
      </c>
    </row>
    <row r="20">
      <c r="A20" s="4" t="inlineStr">
        <is>
          <t>Impairment on equity investments</t>
        </is>
      </c>
      <c r="B20" s="5" t="n">
        <v>0</v>
      </c>
      <c r="C20" s="4" t="inlineStr">
        <is>
          <t xml:space="preserve"> </t>
        </is>
      </c>
      <c r="D20" s="5" t="n">
        <v>0</v>
      </c>
      <c r="E20" s="5" t="n">
        <v>-17252000</v>
      </c>
    </row>
    <row r="21">
      <c r="A21" s="4" t="inlineStr">
        <is>
          <t>Changes in fair value on other investments</t>
        </is>
      </c>
      <c r="B21" s="5" t="n">
        <v>-7160000</v>
      </c>
      <c r="C21" s="5" t="n">
        <v>-981000</v>
      </c>
      <c r="D21" s="5" t="n">
        <v>3490000</v>
      </c>
      <c r="E21" s="5" t="n">
        <v>-29958000</v>
      </c>
    </row>
    <row r="22">
      <c r="A22" s="4" t="inlineStr">
        <is>
          <t>Interest expense</t>
        </is>
      </c>
      <c r="B22" s="5" t="n">
        <v>-34224000</v>
      </c>
      <c r="C22" s="5" t="n">
        <v>-4689000</v>
      </c>
      <c r="D22" s="5" t="n">
        <v>-31379000</v>
      </c>
      <c r="E22" s="5" t="n">
        <v>-23337000</v>
      </c>
    </row>
    <row r="23">
      <c r="A23" s="4" t="inlineStr">
        <is>
          <t>Gain on fair value of derivative</t>
        </is>
      </c>
      <c r="B23" s="5" t="n">
        <v>45037000</v>
      </c>
      <c r="C23" s="5" t="n">
        <v>6170000</v>
      </c>
      <c r="D23" s="5" t="n">
        <v>23171000</v>
      </c>
      <c r="E23" s="5" t="n">
        <v>37250000</v>
      </c>
    </row>
    <row r="24">
      <c r="A24" s="4" t="inlineStr">
        <is>
          <t>Gain (loss) on disposal of equity investee and available-for-sale investments</t>
        </is>
      </c>
      <c r="B24" s="5" t="n">
        <v>-7704</v>
      </c>
      <c r="C24" s="5" t="n">
        <v>-1055</v>
      </c>
      <c r="D24" s="5" t="n">
        <v>1666000</v>
      </c>
      <c r="E24" s="5" t="n">
        <v>712000</v>
      </c>
    </row>
    <row r="25">
      <c r="A25" s="4" t="inlineStr">
        <is>
          <t>Foreign currency exchange loss</t>
        </is>
      </c>
      <c r="B25" s="5" t="n">
        <v>-713000</v>
      </c>
      <c r="C25" s="5" t="n">
        <v>-98000</v>
      </c>
      <c r="D25" s="5" t="n">
        <v>-6816000</v>
      </c>
      <c r="E25" s="5" t="n">
        <v>-6293000</v>
      </c>
    </row>
    <row r="26">
      <c r="A26" s="4" t="inlineStr">
        <is>
          <t>Gain on extinguished liabilities of WoW</t>
        </is>
      </c>
      <c r="B26" s="4" t="inlineStr">
        <is>
          <t xml:space="preserve"> </t>
        </is>
      </c>
      <c r="C26" s="4" t="inlineStr">
        <is>
          <t xml:space="preserve"> </t>
        </is>
      </c>
      <c r="D26" s="5" t="n">
        <v>175302000</v>
      </c>
      <c r="E26" s="4" t="inlineStr">
        <is>
          <t xml:space="preserve"> </t>
        </is>
      </c>
    </row>
    <row r="27">
      <c r="A27" s="4" t="inlineStr">
        <is>
          <t>Other income (expenses), net</t>
        </is>
      </c>
      <c r="B27" s="5" t="n">
        <v>-5082000</v>
      </c>
      <c r="C27" s="5" t="n">
        <v>-696000</v>
      </c>
      <c r="D27" s="5" t="n">
        <v>8324000</v>
      </c>
      <c r="E27" s="5" t="n">
        <v>10753000</v>
      </c>
    </row>
    <row r="28">
      <c r="A28" s="4" t="inlineStr">
        <is>
          <t>Loss from continuing operations before income tax expense and share of loss in equity method investments</t>
        </is>
      </c>
      <c r="B28" s="5" t="n">
        <v>-72520000</v>
      </c>
      <c r="C28" s="5" t="n">
        <v>-9935000</v>
      </c>
      <c r="D28" s="5" t="n">
        <v>-144277000</v>
      </c>
      <c r="E28" s="5" t="n">
        <v>-693406000</v>
      </c>
    </row>
    <row r="29">
      <c r="A29" s="4" t="inlineStr">
        <is>
          <t>Income tax expense</t>
        </is>
      </c>
      <c r="B29" s="5" t="n">
        <v>0</v>
      </c>
      <c r="C29" s="5" t="n">
        <v>0</v>
      </c>
      <c r="D29" s="5" t="n">
        <v>0</v>
      </c>
      <c r="E29" s="5" t="n">
        <v>0</v>
      </c>
    </row>
    <row r="30">
      <c r="A30" s="4" t="inlineStr">
        <is>
          <t>Share of loss in equity method investments</t>
        </is>
      </c>
      <c r="B30" s="5" t="n">
        <v>-1100000</v>
      </c>
      <c r="C30" s="5" t="n">
        <v>-200000</v>
      </c>
      <c r="D30" s="5" t="n">
        <v>0</v>
      </c>
      <c r="E30" s="5" t="n">
        <v>0</v>
      </c>
    </row>
    <row r="31">
      <c r="A31" s="4" t="inlineStr">
        <is>
          <t>Loss from continuing operations</t>
        </is>
      </c>
      <c r="B31" s="5" t="n">
        <v>-73642000</v>
      </c>
      <c r="C31" s="5" t="n">
        <v>-10089000</v>
      </c>
      <c r="D31" s="5" t="n">
        <v>-144277000</v>
      </c>
      <c r="E31" s="5" t="n">
        <v>-693406000</v>
      </c>
    </row>
    <row r="32">
      <c r="A32" s="3" t="inlineStr">
        <is>
          <t>Discontinued operations:</t>
        </is>
      </c>
      <c r="B32" s="4" t="inlineStr">
        <is>
          <t xml:space="preserve"> </t>
        </is>
      </c>
      <c r="C32" s="4" t="inlineStr">
        <is>
          <t xml:space="preserve"> </t>
        </is>
      </c>
      <c r="D32" s="4" t="inlineStr">
        <is>
          <t xml:space="preserve"> </t>
        </is>
      </c>
      <c r="E32" s="4" t="inlineStr">
        <is>
          <t xml:space="preserve"> </t>
        </is>
      </c>
    </row>
    <row r="33">
      <c r="A33" s="4" t="inlineStr">
        <is>
          <t>Loss from discontinued operations, net of tax</t>
        </is>
      </c>
      <c r="B33" s="4" t="inlineStr">
        <is>
          <t xml:space="preserve"> </t>
        </is>
      </c>
      <c r="C33" s="4" t="inlineStr">
        <is>
          <t xml:space="preserve"> </t>
        </is>
      </c>
      <c r="D33" s="5" t="n">
        <v>-1956000</v>
      </c>
      <c r="E33" s="5" t="n">
        <v>-286086000</v>
      </c>
    </row>
    <row r="34">
      <c r="A34" s="4" t="inlineStr">
        <is>
          <t>Gain on disposal of discontinued operations, net of tax</t>
        </is>
      </c>
      <c r="B34" s="4" t="inlineStr">
        <is>
          <t xml:space="preserve"> </t>
        </is>
      </c>
      <c r="C34" s="4" t="inlineStr">
        <is>
          <t xml:space="preserve"> </t>
        </is>
      </c>
      <c r="D34" s="5" t="n">
        <v>158809000</v>
      </c>
      <c r="E34" s="4" t="inlineStr">
        <is>
          <t xml:space="preserve"> </t>
        </is>
      </c>
    </row>
    <row r="35">
      <c r="A35" s="4" t="inlineStr">
        <is>
          <t>Gain (loss) from discontinued operations, net</t>
        </is>
      </c>
      <c r="B35" s="4" t="inlineStr">
        <is>
          <t xml:space="preserve"> </t>
        </is>
      </c>
      <c r="C35" s="4" t="inlineStr">
        <is>
          <t xml:space="preserve"> </t>
        </is>
      </c>
      <c r="D35" s="5" t="n">
        <v>156853000</v>
      </c>
      <c r="E35" s="5" t="n">
        <v>-286086000</v>
      </c>
    </row>
    <row r="36">
      <c r="A36" s="4" t="inlineStr">
        <is>
          <t>Net income (loss)</t>
        </is>
      </c>
      <c r="B36" s="5" t="n">
        <v>-73642000</v>
      </c>
      <c r="C36" s="5" t="n">
        <v>-10089000</v>
      </c>
      <c r="D36" s="5" t="n">
        <v>12576000</v>
      </c>
      <c r="E36" s="5" t="n">
        <v>-979492000</v>
      </c>
    </row>
    <row r="37">
      <c r="A37" s="4" t="inlineStr">
        <is>
          <t>Net loss attributable to noncontrolling interest</t>
        </is>
      </c>
      <c r="B37" s="5" t="n">
        <v>-218000</v>
      </c>
      <c r="C37" s="5" t="n">
        <v>-30000</v>
      </c>
      <c r="D37" s="5" t="n">
        <v>-7427000</v>
      </c>
      <c r="E37" s="5" t="n">
        <v>-4633000</v>
      </c>
    </row>
    <row r="38">
      <c r="A38" s="4" t="inlineStr">
        <is>
          <t>Net income (loss) attributable to The9 Limited</t>
        </is>
      </c>
      <c r="B38" s="5" t="n">
        <v>-73424000</v>
      </c>
      <c r="C38" s="5" t="n">
        <v>-10059000</v>
      </c>
      <c r="D38" s="5" t="n">
        <v>20003000</v>
      </c>
      <c r="E38" s="5" t="n">
        <v>-974859000</v>
      </c>
    </row>
    <row r="39">
      <c r="A39" s="4" t="inlineStr">
        <is>
          <t>Net income(loss) attributable to shareholders of ordinary shares</t>
        </is>
      </c>
      <c r="B39" s="5" t="n">
        <v>-73424000</v>
      </c>
      <c r="C39" s="5" t="n">
        <v>-10059000</v>
      </c>
      <c r="D39" s="5" t="n">
        <v>20003000</v>
      </c>
      <c r="E39" s="5" t="n">
        <v>-974859000</v>
      </c>
    </row>
    <row r="40">
      <c r="A40" s="3" t="inlineStr">
        <is>
          <t>Other comprehensive income (loss), net of tax:</t>
        </is>
      </c>
      <c r="B40" s="4" t="inlineStr">
        <is>
          <t xml:space="preserve"> </t>
        </is>
      </c>
      <c r="C40" s="4" t="inlineStr">
        <is>
          <t xml:space="preserve"> </t>
        </is>
      </c>
      <c r="D40" s="4" t="inlineStr">
        <is>
          <t xml:space="preserve"> </t>
        </is>
      </c>
      <c r="E40" s="4" t="inlineStr">
        <is>
          <t xml:space="preserve"> </t>
        </is>
      </c>
    </row>
    <row r="41">
      <c r="A41" s="4" t="inlineStr">
        <is>
          <t>Currency translation adjustments</t>
        </is>
      </c>
      <c r="B41" s="5" t="n">
        <v>-148000</v>
      </c>
      <c r="C41" s="5" t="n">
        <v>-20000</v>
      </c>
      <c r="D41" s="5" t="n">
        <v>785000</v>
      </c>
      <c r="E41" s="5" t="n">
        <v>166000</v>
      </c>
    </row>
    <row r="42">
      <c r="A42" s="4" t="inlineStr">
        <is>
          <t>Total comprehensive income (loss)</t>
        </is>
      </c>
      <c r="B42" s="5" t="n">
        <v>-73790000</v>
      </c>
      <c r="C42" s="5" t="n">
        <v>-10109000</v>
      </c>
      <c r="D42" s="5" t="n">
        <v>13361000</v>
      </c>
      <c r="E42" s="5" t="n">
        <v>-979326000</v>
      </c>
    </row>
    <row r="43">
      <c r="A43" s="3" t="inlineStr">
        <is>
          <t>Comprehensive income (loss) attributable to:</t>
        </is>
      </c>
      <c r="B43" s="4" t="inlineStr">
        <is>
          <t xml:space="preserve"> </t>
        </is>
      </c>
      <c r="C43" s="4" t="inlineStr">
        <is>
          <t xml:space="preserve"> </t>
        </is>
      </c>
      <c r="D43" s="4" t="inlineStr">
        <is>
          <t xml:space="preserve"> </t>
        </is>
      </c>
      <c r="E43" s="4" t="inlineStr">
        <is>
          <t xml:space="preserve"> </t>
        </is>
      </c>
    </row>
    <row r="44">
      <c r="A44" s="4" t="inlineStr">
        <is>
          <t>Noncontrolling interest</t>
        </is>
      </c>
      <c r="B44" s="5" t="n">
        <v>-218000</v>
      </c>
      <c r="C44" s="5" t="n">
        <v>-30000</v>
      </c>
      <c r="D44" s="5" t="n">
        <v>-7427000</v>
      </c>
      <c r="E44" s="5" t="n">
        <v>-4633000</v>
      </c>
    </row>
    <row r="45">
      <c r="A45" s="4" t="inlineStr">
        <is>
          <t>The9 Limited</t>
        </is>
      </c>
      <c r="B45" s="6" t="n">
        <v>-73572000</v>
      </c>
      <c r="C45" s="7" t="n">
        <v>-10079000</v>
      </c>
      <c r="D45" s="6" t="n">
        <v>20788000</v>
      </c>
      <c r="E45" s="6" t="n">
        <v>-974693000</v>
      </c>
    </row>
    <row r="46">
      <c r="A46" s="3" t="inlineStr">
        <is>
          <t>Net income (loss) per share attributable to shareholders of ordinary shares:</t>
        </is>
      </c>
      <c r="B46" s="4" t="inlineStr">
        <is>
          <t xml:space="preserve"> </t>
        </is>
      </c>
      <c r="C46" s="4" t="inlineStr">
        <is>
          <t xml:space="preserve"> </t>
        </is>
      </c>
      <c r="D46" s="4" t="inlineStr">
        <is>
          <t xml:space="preserve"> </t>
        </is>
      </c>
      <c r="E46" s="4" t="inlineStr">
        <is>
          <t xml:space="preserve"> </t>
        </is>
      </c>
    </row>
    <row r="47">
      <c r="A47" s="4" t="inlineStr">
        <is>
          <t>Continuing operations - Basic | (per share)</t>
        </is>
      </c>
      <c r="B47" s="8" t="n">
        <v>-0.05</v>
      </c>
      <c r="C47" s="9" t="n">
        <v>-0.01</v>
      </c>
      <c r="D47" s="8" t="n">
        <v>-0.14</v>
      </c>
      <c r="E47" s="8" t="n">
        <v>-0.96</v>
      </c>
    </row>
    <row r="48">
      <c r="A48" s="4" t="inlineStr">
        <is>
          <t>Continuing operations - Diluted | (per share)</t>
        </is>
      </c>
      <c r="B48" s="10" t="n">
        <v>-0.05</v>
      </c>
      <c r="C48" s="10" t="n">
        <v>-0.01</v>
      </c>
      <c r="D48" s="10" t="n">
        <v>-0.14</v>
      </c>
      <c r="E48" s="10" t="n">
        <v>-0.96</v>
      </c>
    </row>
    <row r="49">
      <c r="A49" s="4" t="inlineStr">
        <is>
          <t>Discontinued operations - Basic | ¥ / shares</t>
        </is>
      </c>
      <c r="B49" s="4" t="inlineStr">
        <is>
          <t xml:space="preserve"> </t>
        </is>
      </c>
      <c r="C49" s="4" t="inlineStr">
        <is>
          <t xml:space="preserve"> </t>
        </is>
      </c>
      <c r="D49" s="10" t="n">
        <v>0.16</v>
      </c>
      <c r="E49" s="11" t="n">
        <v>-0.4</v>
      </c>
    </row>
    <row r="50">
      <c r="A50" s="4" t="inlineStr">
        <is>
          <t>Discontinued operations - Diluted | ¥ / shares</t>
        </is>
      </c>
      <c r="B50" s="4" t="inlineStr">
        <is>
          <t xml:space="preserve"> </t>
        </is>
      </c>
      <c r="C50" s="4" t="inlineStr">
        <is>
          <t xml:space="preserve"> </t>
        </is>
      </c>
      <c r="D50" s="10" t="n">
        <v>0.16</v>
      </c>
      <c r="E50" s="11" t="n">
        <v>-0.4</v>
      </c>
    </row>
    <row r="51">
      <c r="A51" s="4" t="inlineStr">
        <is>
          <t>Total - Basic | (per share)</t>
        </is>
      </c>
      <c r="B51" s="10" t="n">
        <v>-0.05</v>
      </c>
      <c r="C51" s="10" t="n">
        <v>-0.01</v>
      </c>
      <c r="D51" s="10" t="n">
        <v>0.02</v>
      </c>
      <c r="E51" s="10" t="n">
        <v>-1.36</v>
      </c>
    </row>
    <row r="52">
      <c r="A52" s="4" t="inlineStr">
        <is>
          <t>Total - Diluted | (per share)</t>
        </is>
      </c>
      <c r="B52" s="8" t="n">
        <v>-0.05</v>
      </c>
      <c r="C52" s="9" t="n">
        <v>-0.01</v>
      </c>
      <c r="D52" s="8" t="n">
        <v>0.02</v>
      </c>
      <c r="E52" s="8" t="n">
        <v>-1.36</v>
      </c>
    </row>
    <row r="53">
      <c r="A53" s="3" t="inlineStr">
        <is>
          <t>Weighted average number of shares outstanding:</t>
        </is>
      </c>
      <c r="B53" s="4" t="inlineStr">
        <is>
          <t xml:space="preserve"> </t>
        </is>
      </c>
      <c r="C53" s="4" t="inlineStr">
        <is>
          <t xml:space="preserve"> </t>
        </is>
      </c>
      <c r="D53" s="4" t="inlineStr">
        <is>
          <t xml:space="preserve"> </t>
        </is>
      </c>
      <c r="E53" s="4" t="inlineStr">
        <is>
          <t xml:space="preserve"> </t>
        </is>
      </c>
    </row>
    <row r="54">
      <c r="A54" s="4" t="inlineStr">
        <is>
          <t>Weighted average number of shares outstanding, Basic | shares</t>
        </is>
      </c>
      <c r="B54" s="5" t="n">
        <v>1403166</v>
      </c>
      <c r="C54" s="5" t="n">
        <v>1403166</v>
      </c>
      <c r="D54" s="5" t="n">
        <v>1010895</v>
      </c>
      <c r="E54" s="5" t="n">
        <v>720237</v>
      </c>
    </row>
    <row r="55">
      <c r="A55" s="4" t="inlineStr">
        <is>
          <t>Weighted average number of shares outstanding, Diluted | shares</t>
        </is>
      </c>
      <c r="B55" s="5" t="n">
        <v>1403166</v>
      </c>
      <c r="C55" s="5" t="n">
        <v>1403166</v>
      </c>
      <c r="D55" s="5" t="n">
        <v>1010895</v>
      </c>
      <c r="E55" s="5" t="n">
        <v>720237</v>
      </c>
    </row>
    <row r="56">
      <c r="A56" s="4" t="inlineStr">
        <is>
          <t>Cryptocurrency mining revenue</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t>
        </is>
      </c>
      <c r="B58" s="6" t="n">
        <v>110739000</v>
      </c>
      <c r="C58" s="7" t="n">
        <v>15171000</v>
      </c>
      <c r="D58" s="6" t="n">
        <v>168324000</v>
      </c>
      <c r="E58" s="6" t="n">
        <v>97857000</v>
      </c>
    </row>
    <row r="59">
      <c r="A59" s="4" t="inlineStr">
        <is>
          <t>Total cost</t>
        </is>
      </c>
      <c r="B59" s="5" t="n">
        <v>-106464000</v>
      </c>
      <c r="C59" s="5" t="n">
        <v>-14585000</v>
      </c>
      <c r="D59" s="5" t="n">
        <v>-191928000</v>
      </c>
      <c r="E59" s="5" t="n">
        <v>-139192000</v>
      </c>
    </row>
    <row r="60">
      <c r="A60" s="4" t="inlineStr">
        <is>
          <t>Online game services and other revenues</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Revenue</t>
        </is>
      </c>
      <c r="B62" s="5" t="n">
        <v>975000</v>
      </c>
      <c r="C62" s="5" t="n">
        <v>134000</v>
      </c>
      <c r="D62" s="5" t="n">
        <v>5721000</v>
      </c>
      <c r="E62" s="5" t="n">
        <v>7072000</v>
      </c>
    </row>
    <row r="63">
      <c r="A63" s="4" t="inlineStr">
        <is>
          <t>Total cost</t>
        </is>
      </c>
      <c r="B63" s="6" t="n">
        <v>-6854000</v>
      </c>
      <c r="C63" s="7" t="n">
        <v>-939000</v>
      </c>
      <c r="D63" s="6" t="n">
        <v>-21251000</v>
      </c>
      <c r="E63" s="6" t="n">
        <v>-13115000</v>
      </c>
    </row>
  </sheetData>
  <mergeCells count="2">
    <mergeCell ref="B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UT OPTION LIABILITY</t>
        </is>
      </c>
      <c r="B1" s="2" t="inlineStr">
        <is>
          <t>12 Months Ended</t>
        </is>
      </c>
    </row>
    <row r="2">
      <c r="B2" s="2" t="inlineStr">
        <is>
          <t>Dec. 31, 2024</t>
        </is>
      </c>
    </row>
    <row r="3">
      <c r="A3" s="3" t="inlineStr">
        <is>
          <t>PUT OPTION LIABILITY</t>
        </is>
      </c>
      <c r="B3" s="4" t="inlineStr">
        <is>
          <t xml:space="preserve"> </t>
        </is>
      </c>
    </row>
    <row r="4">
      <c r="A4" s="4" t="inlineStr">
        <is>
          <t>PUT OPTION LIABILITY</t>
        </is>
      </c>
      <c r="B4" s="4" t="inlineStr">
        <is>
          <t>14. PUT OPTION LIABILITIES ​ In 2024, the Group acquired equity interests in Shenma and Beijing Naonao through a combination of cash consideration and the issuance of restricted ordinary shares. As part of these transactions, the investees were granted the right to repurchase the restricted shares from the Group. Effectively, the Group granted a call option to the investees, which resulted in a corresponding put option liability for the Group. The put option liabilities are classified as Level 3 fair value measurements under ASC 820, Fair Value Measurement Key unobservable inputs used in the valuation of the put options were as follows: ​ ​ ​ ​ ​ ​ ​ ​ ​ ​ ​ ​ Shenma Beijing Naonao ​ ​ ​ As of December 31, ​ ​ As of December 31, Assumptions ​ Initial Valuation ​ 2024 ​ Initial Valuation ​ 2024 Expected volatility 69.56 % 69.22 % 118.18 % 96.74 % Risk-free rate 1.83 % 1.10 % 2.11 % 1.15 % Contractual term 2.00 1.33 3.17 2.34 ​ Dividend yield 0.00 % 0.00 % 0 % 0 % ​ The fair value of the put option liabilities is particularly sensitive to changes in expected volatility and the contractual term. These assumptions are updated regularly to reflect prevailing market conditions and the performance of the investees. ​ Put option liabilities are as follows: ​ ​ ​ ​ ​ ​ ​ ​ ​ ​ ​ Shenma Beijing Naonao Total Total ​ ​ US$ ​ US$ ​ RMB ​ US$ ​ ​ (in thousands) Transaction Date ​ May 20, 2024 ​ March 26, 2024 — — Expiration date ​ April 30, 2026 ​ May 2, 2027 — — Number of invstees’ shares acquired ​ 14,250 ​ — — — Option equity interest ​ 19.00 % 21.70 % — — The initial valuation of put option liabilities ​ 199 ​ 884 7,718 1,083 The put option liabilities at December 31, 2024 ​ 14 ​ 275 1,923 *289 Gain on fair of derivative ​ 185 ​ 609 5,795 794 * The difference of 263 USD in consolidated balance sheets is attributable to fluctuations in the exchange rate. According to the financial statements, the USD amount is converted from RMB using an exchange rate of 7.29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5. LEASES The Group has operating leases primarily for office space, parking lots and warehouse after relocation of their principal office since August 2019. Operating lease ROU assets and operating lease liabilities are recognized based on the present value of the lease payments over the lease term at commencement date. As the leases do not provide an implicit rate, an incremental borrowing rate is used based on the information available at commencement date, to determine the present value of lease payments. The incremental borrowing rates approximate the rate the Group would pay to borrow in the currency of the lease payments for the weighted-average life of the lease. The operating lease ROU assets also include any lease payments made prior to lease commencement and excludes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items related to operating lease in the consolidated balance sheets are summarized below: ​ ​ ​ ​ ​ ​ ​ ​ ​ December 31, 2023 December 31, 2024 December 31, 2024 ​ ​ RMB ​ RMB ​ US$ ​ ​ (in thousands) ​ (Note 3) Operating lease right-of-use assets 6,869 ​ 4,283 ​ 587 Operating lease liabilities-current portion 4,373 ​ 2,841 ​ 389 Operating lease liabilities-non-current portion 2,788 ​ 1,604 ​ 220 ​ Lease cost recognized in the Group’s consolidated statements of operations and comprehensive income (loss) is summarized as follows: ​ ​ ​ ​ ​ ​ ​ ​ ​ ​ ​ ​ Classification in Consolidated ​ ​ ​ ​ ​ ​ ​ ​ Statements of Operations ​ ​ ​ ​ ​ ​ ​ and Comprehensive Income (Loss) December 31, 2023 December 31, 2024 December 31, 2024 ​ ​ ​ ​ RMB ​ RMB ​ US$ ​ ​ ​ ​ (in thousands) ​ ​ ​ (Note 3) Operating lease cost ​ Operating expenses ​ 5,428 ​ 4,602 ​ 630 Cost of other leases with terms less than one year Operating expenses 80 ​ 85 ​ 12 Total ​ 5,508 ​ 4,687 ​ 642 ​ Maturities of operating lease liabilities are as follows: ​ ​ ​ ​ ​ ​ ​ ​ ​ December 31, 2023 December 31, 2024 December 31, 2024 ​ ​ RMB ​ RMB ​ US$ ​ ​ (in thousands) ​ (Note 3) Due within one year 4,612 ​ 2,969 ​ 407 Due in the second year 2,734 ​ 444 ​ 61 Due in the third year 101 ​ 455 ​ 62 Due in the forth year ​ — ​ 466 ​ 64 Due in the fifth year ​ — ​ 415 ​ 57 Total lease payments 7,447 ​ 4,749 ​ 651 Less: imputed interest (286) ​ (304) ​ (42) Total 7,161 ​ 4,445 ​ 609 ​ The following table summarizes the lease term and discount rate for the Company’s operating lease as of December 31, 2024: ​ ​ ​ ​ ​ ​ Operating Lease ​ Weighted average remaining lease term (in years) ​ 1.99 ​ Weighted average discount rate ​ 4.65 % ​ As of December 31, 2024, the Group does not have significant operating or finance leases that have not yet commenced. The Group’s lease agreements do not contain any material residual value guarantees or material restrictive covenants. Supplemental cash flow information related to operating leases is as follows: ​ ​ ​ ​ ​ ​ ​ ​ ​ December 31, 2023 December 31, 2024 December 31, 2024 ​ ​ RMB ​ RMB ​ US$ ​ ​ (in thousands) ​ (Note 3) Cash paid for amounts included in the measurement of operating lease liabilities 6,196 ​ 4,817 ​ 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 xml:space="preserve">16. TAXATION Cayman Islands Under the current tax laws of the Cayman Islands, the Group is not subject to tax on its income or capital gains. In addition, upon payment of dividends by The9 Limited to its shareholders, no Cayman Islands withholding tax will be imposed. Hong Kong The Group’s subsidiaries incorporated in Hong Kong did not have assessable profits that were derived in Hong Kong during the years ended December 31, 2022, 2023 and 2024. Therefore, no Hong Kong income tax has been provided for in the years presented. Singapore The Group’s subsidiaries incorporated in Singapore did not have assessable profits that were derived in Singapore during the years ended December 31, 2022, 2023 and 2024. Therefore, no Singapore income tax has been provided for in the years presented. PRC The Group’s subsidiaries and VIE subsidiaries incorporated in the PRC are subject to Enterprise Income Tax (“EIT”) on the taxable income as reported in their respective statutory financial statements adjusted in accordance with the PRC Enterprise Income Tax Law (“EIT Law”), which went into effect as of January 1, 2008. The Group’s subsidiaries and VIE subsidiaries in the PRC are generally subject to EIT at a statutory rate of 25%. The subsidiaries that hold a “High and New Technology Enterprise” (“HNTE”) qualification are subject to a 15% preferential EIT rate. The HNTE qualification is valid for three years and every qualified HNTE company is required to re-apply for it in the three years after receiving approval. In October 2017, Shanghai IT renewed its HNTE qualification and obtained approval in 2018, which entitles Shanghai IT to enjoy a preferential EIT rate of 15% during the period from 2018 to 2020. As HNTE qualification has expired in November 2020, Shanghai IT is no longer entitled the HNTE qualification benefits. As Shanghai IT did not have taxable income for the years ended December 31, 2022, 2023 and 2024, Shanghai IT has not benefited from this preferential income tax rate. United States The Group’s subsidiaries incorporated in the U.S. are registered in the state of Delaware and are subject to U.S. federal corporate marginal income tax rate of 21% and state income tax rate of 8.7%, respectively. On December 22, 2017, the U.S. government enacted the Tax Cuts and Jobs Act (the “Tax Act”). The Tax Act includes significant changes to the U.S. corporate income tax system including a federal corporate rate reduction from 34% to 21%; limitations on the deductibility of interest expense and executive compensation; creation of the base erosion anti-abuse tax (“BEAT”), a new minimum tax; and the transition of U.S. international taxation from a worldwide tax system to a modified territorial tax system. A majority of the provisions in the Tax Act are effective January 1, 2018. The Tax Act creates a new requirement that certain income such as Global Intangible Low-Taxed Income (“GILTI”) earned by a controlled foreign corporation (“CFC”) must be included in the gross income of the CFC U.S. shareholder. The Group has evaluated these provisions of the Tax Act and whether taxes due on future U.S. inclusions related to GILTI be recorded as current-period expense when incurred, or factored into measurement of deferred taxes. The Group concluded that the Tax Act had no material effect to the financial statements. Composition of income tax expense The current and deferred portions of income tax expense included in the consolidated statements of operations and comprehensive income (loss) are as follows: ​ ​ ​ ​ ​ ​ ​ ​ ​ ​ ​ ​ For the years ended December 31, ​ 2022 2023 2024 2024 ​ RMB RMB RMB US$ ​ ​ (in thousands) ​ (Note 3) PRC — — — — Deferred tax assets ​ ​ ​ ​ PRC (35,243) ​ (3,760) ​ 63,310 ​ 8,673 Other jurisdictions — ​ — ​ — ​ — Subtotal (35,243) ​ (3,760) ​ 63,310 ​ 8,673 Change in valuation allowance ​ ​ ​ ​ ​ ​ ​ PRC 35,243 ​ 3,760 ​ (63,310) ​ (8,673) Other jurisdictions — ​ — ​ — ​ — Subtotal 35,243 ​ 3,760 ​ (63,310) ​ (8,673) Income tax expense — ​ — ​ — ​ — ​ Reconciliation of the differences between statutory tax rate and the effective tax rate Reconciliation between the statutory EIT rate and the Group’s effective tax rate is as follows: ​ ​ ​ ​ ​ ​ ​ ​ ​ ​ For the year ended For the year ended For the year ended ​ ​ December 31, ​ December 31, ​ December 31, ​ 2022 2023 2024 ​ ​ ​ ​ ​ ​ ​ ​ PRC statutory EIT rate 25 % 25 % 25 % Effect of different tax rates in other jurisdictions 0 % 0 % (270) % Change in future tax rate (upon expiration of preferential rate) 0 % (1) % 0 % Change of prior year deferred tax assets (11) % (37) % 16 % Change of valuation allowance (20) % 194 % 174 % Income not subject to tax and non-deductible expenses, net 0 % 16 % (2) % Effect of expired net operating loss 6 % (197) % 57 % PRC withholding tax ​ 0 % 0 % 0 % Effective EIT rate 0 % 0 % 0 % ​ Significant components of deferred tax assets ​ ​ ​ ​ ​ ​ ​ ​ ​ ​ December 31, ​ December 31, ​ December 31, ​ 2023 2024 2024 ​ RMB RMB US$ ​ ​ ​ ​ (in thousands) ​ (Note 3) Temporary differences related to expenses and accruals 620 530 73 Temporary differences related to impairment on advances to suppliers 306 306 42 Temporary differences related to provision for doubtful accounts 549 600 82 Temporary differences related to depreciation, amortization, and impairment of equipment and intangible assets (3,402) (3,392) (465) Startup expenses and advertising fees 54 33 5 Temporary differences related to equity investments 9,252 7,747 1,061 Temporary differences related to provision for prepayment for equipment — — — Tax loss carry forwards 77,500 142,365 19,504 Total deferred tax assets 84,879 148,189 20,302 Less: Valuation allowance (84,879) (148,189) (20,302) Total deferred tax assets — — — ​ Movement of valuation allowance on deferred tax assets ​ ​ ​ ​ ​ ​ ​ ​ ​ For the year ended For the year ended For the year ended ​ ​ December 31, ​ December 31, ​ December 31, ​ ​ 2023 ​ 2024 ​ 2024 ​ RMB RMB US$ ​ ​ ​ ​ (in thousands) ​ (Note 3) Beginning balance 88,640 ​ 84,879 ​ 11,629 Decrease in valuation allowance (3,760) ​ 63,310 ​ 8,673 Ending balance 84,879 ​ 148,189 ​ 20,302 ​ For the years ended December 31, 2023 and 2024, the Group recorded a decrease of valuation allowance of approximately RMB 3.8 million and increase of RMB 63.3 million (US$8.7 million),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as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As of December 31, 2024, the Group’s PRC subsidiaries had net operating loss carry forwards amounting to RMB 569.5 million which will expire from 2025 to 2029. The Group has provided a full valuation allowance as it is not more likely than not that the net operating losses can be utilized before expiry. According to Caishui [2018] No. 76, with effect from January 1, 2018, losses of qualified HNTE in the current year occurred five years before the year in which the entity qualified for HNTE and have not been made up shall be allowed to be carried forward to subsequent years to be made up, and the maximum carry-forward period shall be extended from five years to ten years.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companies unless the Group has sufficient evidence to demonstrate that the undistributed dividends will be reinvested and the remittance of the dividends will be postponed indefinitely. The Group plans to indefinitely reinvest undistributed profits earned after December 31, 2007 from its PRC subsidiaries with operations in the PRC. Therefore, no withholding income taxes for undistributed profits of the Company’s subsidiaries established in PRC have been provided as of December 31, 2023 and 2024.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has not recorded any such deferred tax liability attributable to the undistributed earnings of its financial interests in VIE because these VIE do not have any accumulated earnings as of December 31, 2023 and 2024. The Group made its assessment of the level of authority for each tax position (including the potential application of interests and penalties) based on the tax positions’ technical merits, and measured the unrecognized benefits associated with the tax positions. The Group did not have any unrecognized tax benefits as of December 31, 2023 and 2024. The Group does not anticipate that unrecognized tax benefits will significantly increase or decrease within the next twelve months. For the years ended December 31, 2022, 2023 and 2024, the Group did not have any material interest and penalties associated with its tax position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In the case of a related party transaction, the statute of limitations is ten years. There is no statute of limitations in the case of tax evasion. From inception to 2024, the Group is subject to examination by the PRC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t>
        </is>
      </c>
      <c r="B1" s="2" t="inlineStr">
        <is>
          <t>12 Months Ended</t>
        </is>
      </c>
    </row>
    <row r="2">
      <c r="B2" s="2" t="inlineStr">
        <is>
          <t>Dec. 31, 2024</t>
        </is>
      </c>
    </row>
    <row r="3">
      <c r="A3" s="3" t="inlineStr">
        <is>
          <t>LOAN</t>
        </is>
      </c>
      <c r="B3" s="4" t="inlineStr">
        <is>
          <t xml:space="preserve"> </t>
        </is>
      </c>
    </row>
    <row r="4">
      <c r="A4" s="4" t="inlineStr">
        <is>
          <t>LOAN</t>
        </is>
      </c>
      <c r="B4" s="4" t="inlineStr">
        <is>
          <t>17. LOAN The following tables present the loan information as of December 31, 2023 and 2024: ​ ​ ​ ​ ​ ​ ​ ​ ​ ​ ​ ​ December 31, 2023: ​ ​ Collateral ​ Loan* ​ ​ BTC RMB USD ​ ​ (Amount in thousands, except BTC) Total — — — — ​ ​ ​ ​ ​ ​ ​ ​ ​ ​ ​ ​ December 31, 2024: ​ ​ Collateral ​ Loan* ​ ​ BTC RMB USD ​ ​ (Amount in thousands, except BTC) Total ​ — ​ 273 ​ 89,102 ​ 12,207 ​ In 2024, the Group pledged a total of 273 BTC to Equities First Holdings to obtain a loan. The Maturity Date for each Tranche Loan Agreement shall be twelve months subsequent to the occurrence of the Closing Date of each Tranche. The Group shall pay to the Lender simple Interest on the Loan Principal Amount for the term of the Loan at a fixed Interest rate of 3.25% per annum. As of December 31,2024, the accrued interest is RMB432,355 which included in the interest payable line item. Loan as of December 31, 2023 and 2024 amounted to nil and RMB89.1 million (US$12.2 million), respectively. The deferred loan cost of nil and RMB 841,826 as of December 31, 2023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8. ACCRUED EXPENSES AND OTHER CURRENT LIABILITIES Accrued expenses and other current liabilities are as follows: ​ ​ ​ ​ ​ ​ ​ ​ ​ December 31, ​ December 31, ​ December 31, ​ ​ 2023 ​ 2024 ​ 2024 ​ RMB RMB US$ ​ ​ (in thousands) ​ (Note 3) Funds raised for CrossFire New Mobile Game 29,549 ​ 29,549 ​ 4,048 Professional services 796 ​ 2,677 ​ 367 Agency commission fees payable ​ 2,203 ​ — ​ — Staff cost related payables ​ 5,816 ​ 5,018 ​ 687 Office expenses ​ 2,008 ​ 1,261 ​ 173 Product development services ​ 15 ​ 655 ​ 90 Other payables ​ 1,621 ​ 2,074 ​ 284 Hosting service fee ​ 342 ​ 2 ​ — Others 565 ​ 430 ​ 59 Loan ​ 1,261 ​ — ​ — Total 44,176 ​ 41,666 ​ 5,708 ​ The Group has financed the early phase development of CrossFire New Mobile Game through fundraising from the Inner Mongolia Culture Assets and Equity Exchange. As of December 31, 2022, the Group had raised RMB57.5 million (US$7.9 million). The Group does not plan to finance the remaining RMB100.0 million (US$13.7 million) from the planned fundraising arrangement, and due to non-recovery of the advance financing fee, the Group fully impaired the advance financing fee in 2018. In April 2020, Inner Mongolia Culture Assets and Equity Exchange filed a civil claim against the Group to recover RMB57.5 million (US$7.9 million) of principal and RMB4.6 million (US$0.6 million) of interest that the Group has previously raised to finance the early phase development of CrossFire New Mobile Game. The Group cooperated with a third-party company for development and operation of CrossFire New Mobile Game and plan to apply for the requisite license from GAPPRPT for CrossFire New Mobile Game as soon as development of the game is finalized to launch the game. In October 2020, Intermediate Court of Changsha City, Hunan Province issued a decision to reject all claims against the Group. As of the filing date, no appeal claim has been made by Inner Mongolia Culture Assets to the sentence of the court. In April 2022, the Group has negotiated and intends to sign another settlement deed pursuant to which the Group agreed to pay Splendid Days and a third-party total of approximately USD 8.6 million in order to settle outstanding claims under the Convertible Notes. The Group recorded other payables for such estimated settlement amounts for RMB17.2 million (US$2.4 million) as of December 31, 2022. Upon the satisfaction of certain conditions set forth in the foregoing settlement deed, the arbitration proceeding will be terminated. After the final payment of USD 3 million lawsuit dues in 2023, all outstanding claims under the Convertible Notes have been settled. In late 2021, the Group entered into a share purchase agreement with a third party 51miner Limited (“51miner”) to sell all its equity interest in Niulian Technology (Shaoxing) Co. Ltd. (“Niulian”) to 51miner. Before the disposal, Niulian held certain BTC, FIL and XCH mining machines and mined these cryptocurrencies in China. Since the regulatory risk of mining in China had been increasing, The9 decided to transfer those machines which can mine overseas to NBTC based on net book value. Therefore, as of the disposal date, the Group recorded RMB30.6 million (US$4.2 million) as other payables. As of December 31, 2024, the Group’s balance due to Niulian was RMB 1.5 million (US$0.2 million), which included in other pay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FUND OF WOW GAME POINTS</t>
        </is>
      </c>
      <c r="B1" s="2" t="inlineStr">
        <is>
          <t>12 Months Ended</t>
        </is>
      </c>
    </row>
    <row r="2">
      <c r="B2" s="2" t="inlineStr">
        <is>
          <t>Dec. 31, 2024</t>
        </is>
      </c>
    </row>
    <row r="3">
      <c r="A3" s="3" t="inlineStr">
        <is>
          <t>REFUND OF WOW GAME POINTS</t>
        </is>
      </c>
      <c r="B3" s="4" t="inlineStr">
        <is>
          <t xml:space="preserve"> </t>
        </is>
      </c>
    </row>
    <row r="4">
      <c r="A4" s="4" t="inlineStr">
        <is>
          <t>Refund of WoW game points</t>
        </is>
      </c>
      <c r="B4" s="4" t="inlineStr">
        <is>
          <t>19 . REFUND OF WOW GAME POINTS As a result of the loss of the World of Warcraft (“WoW”) license on June 7, 2009, the Group announced a refund plan in connection with inactivated WoW game point cards, which the Group recorded as refund of game points. According to the plan, inactivated WoW game point card holders are eligible to receive a cash refund from the Group. The Group recorded a liability in connection with both inactivated points cards and activated but unconsumed point cards of approximately RMB201 million. Upon the loss of the WoW license, the Group concluded the nature of the obligation substantively changed from deferred revenue, for which the Group had the responsibility to satisfy the underlying performance obligation, to an obligation to refund players for their unconsumed points. The Group has accounted for this refund liability by applying the derecognition guidance specified in ASC 405-20. In accordance with this guidance, the refund liability associated with these WoW game points, to the extent not refunded, shall be recorded as other operating income after the Group is legally released from the obligation to refund amounts under the applicable laws. In 2012, after consultation with its legal counsel, the Group concluded the legal liability relating to the inactivated WoW game point cards was extinguished in September 2011 on the basis that the legal liability lapsed two years from the date the Group publicly announced the refund policy that applied to these cards. Accordingly, the associated liability amounting to RMB26 million was recognized as other operating income for the year ended December 31, 2011. The remaining refund liability relating to the activated but unconsumed WoW game points amounted to RMB170 million (US$23.3 million), the remaining advance from customer about WoW amounted to RMB 5.3 million (US$0.7 million).Albeit the fact that there has been no claim of refund for more than 10 years, the Group previously took a conservative approach and decided that it would not be released from this liability until 2029 unless it publicly announces a refund policy. In 2023, the successor of the WoW game license in China also ceased the operation of WoW in China. To the Group’s knowledge, there has been no noticeable public complaint relating to refund. The Group then reconsidered whether it is still reasonable to keep the refund liability on the balance sheet. The Group believes that the likelihood as to certain gamer comes to the Group to claim unconsumed WoW game points is remote, primarily because (i) back to the years when the Group operated WoW, the majority of the Company’s sale of WoW game points was through physical game cards as the electronic payment system in China was not well-developed like these days; it is unlikely that gamers still keep any physical WoW game cards, (ii) there has not been any occurrence of refund claim in more than 10 years since the Company ceased the operation of WoW game, and due to the inactivity, the Group already disposed the computer servers that were used to store the operating data of the WoW game for cost considerations, and (iii) when the successor of the WoW game license in China took over the WoW game, it allowed the gamers to keep their unconsumed WoW game points and transited to its domain, which also makes it unlikely for gamers to claim refunds from the Group after all these years. The Group engaged an external legal counsel to look into this matter, analyzed different scenarios regarding such potential claims from different parties against the Group. Based on their legal opinion, for all who may have the right to claim the refund from the Group, the statute of limitations applicable to their claims have expired, there are no other statutory circumstances of suspension or interruption of the statute of limitations. Therefore, there is no need to apply the protection of the maximum statute of limitations of 20 years, and these potential plaintiffs had lost the right to win the lawsuit. The external legal counsel further concluded that these potential plaintiffs had been unable to realize their claims through legal means and that the debt between these subjects and the Group had been extinguished from the legal point of view. Therefore, under ASC 405, the Group derecognized such liability and recognized a gain on extinguished liabilities of WoW of RMB175.3 million (US$24.0 million) as of and f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20. CONVERTIBLE NOTES On February 2, 2021 (the “Original Issue Date”), the Group entered into a Securities Purchase Agreement (“Purchase Agreement”) and a 6% Convertible Debenture Agreement (the “Note Agreement”) with an accredited private investor (the “Investor” or “Holder”) pursuant to which the Group agreed to issue and sell in a private placement to the Investor an aggregate principal amount of $5,000,000 of convertible notes due February 2, 2022 (the “February Note”) and sold 50,000 American Depositary Shares (“ADSs”) at $18.5 per share, having a fair value of $0.9 million. The Group also issued as collateral 10 million ordinary common shares (each ADSs share is worth 30 Class A ordinary shares). The collateral Class A ordinary shares subject to redemption at $0.0001 per share if not utilized to settle the outstanding convertible debenture. The Group issued a convertible promissory note on February 2, 2021 at $5 million that mature on February 2, 2022 and accrued interest at 6.00% per annum. In connection with the promissory note, the Group issued 50,000 ADSs. The note is convertible into ADSs at a conversion price of $14 per share. The Group evaluated the potential embedded derivative resulting from the conversion feature within the Indenture for bifurcation from the February Note. The conversion feature of the February Note was deemed clearly and closely related to the February Note and accordingly was not bifurcated as a standalone derivative. Upon issuance of the February Note, the Group allocated the proceeds received to the February Note and ADSs on a relative fair value basis. As a result of such allocation, the Group determined the initial carrying value of the February Note to be $1.7 million. The Group recorded the relative fair value of the ADSs as a debt discount of $0.6 million and amortized the discount over the life of the note (12 months). The February Note had anti - dilution protection in the event of certain stock splits. The $5,000,000 convertible note was repaid in full in 2021. On March 17, 2021 (the “Original Issue Date”), the Group entered into a Securities Purchase Agreement (“Purchase Agreement”) and a 6% Convertible Debenture Agreement (the “Note Agreement”) with an accredited private investor (the “Investor” or “Holder”) pursuant to which the Group agreed to issue and sell in a private placement to the Investor an aggregate principal amount of $20,000,000 of convertible note due March 17, 2022 (the “March Note”) and was required to issue ADSs, having a fair value of $2,444,444 as commitment shares value. The Group issued a convertible promissory note accrued interest at 6.00% per annum on March 17, 2021 at $20 million that matured on March 17, 2022 and has been postponed until March 17, 2024. Until March 17,2024, this convertible note is still outstanding, based on the old amendment contract, the Group obtained the new matured date to March 17, 2025 and treated the amendment as effective December 31, 2023. The Group also was required to issue ADSs having a fair value of $2,444,444 as commitment shares value, subsequent to the Group having an effective registration statement for the underlying shares or on September 17, 2021. The Group issued 3,277,050 shares on May 6, 2021 having a fair value of $2,444,444. The March Note is convertible into shares of ADSs at the lower of the conversion price of 90% of the average 5 day trading price preceding the redemption notice or 90% of the closing price on the day before the redemption notice. The March Note has anti-dilution protection in the event of certain stock splits. On August 4, 2022 (the “Original Issue Date”), the Group entered into a Securities Purchase Agreement (“Purchase Agreement”) and a 6% Convertible Debenture Agreement (the “Note Agreement”) with an accredited private investor (the “Investor” or “Holder”) pursuant to which the Group agreed to issue and sell in a private placement to the Investor an aggregate principal amount of $5,500,000 of convertible note due August 3, 2023. The Note carried an original issue discount of $500,000 (the “OID”). In addition, the Company agreed to pay $15,000 to Investor to cover Investor’s legal fees, accounting costs, due diligence, monitoring and other transaction costs incurred in connection with the purchase and sale of the Securities (the “Transaction Expense Amount”), which amount will be reduced from the amount funded hereunder. The “Purchase Price”, therefore, shall be $4,985,000. The $5,500,000 convertible note was repaid in full in 2023. The Note is convertible into shares of ADSs at the lower of the conversion price of 90% of the average 5 day trading price preceding the redemption notice or 90% of the closing price on the day before the redemption notice. All the Note have anti-dilution protection in the event of certain stock splits. Interest on the Notes is payable by shares. Under certain circumstances, interest on the Notes will be payable in cash at the election of the holder if such payments are permitted under the Notes Agreement. The indenture governing the February and March Notes contains customary events of default. No event of default existed as the date of this annual report. On November 13, 2023, the Company sold and issued two-year 3% per annum convertible promissory note to Bripheno PTE. LTD., which is a third party, at the purchase price of US$6 million with the conversion price of USD15 per ADS, and warrants to purchase an aggregate of 120,000,000 Class A ordinary shares (equivalent to 400,000 ADSs) at an exercise price of US$60 per ADS. The warrants will expire two years from the date of issuance. The price at which the Lender has the right to convert all or any portion of the Outstanding Balance into ADSs is $15 per ADS or US$ 0.05 per Class A ordinary share. The Group evaluated the embedded derivative resulting from the conversion feature within the Indenture for bifurcation from the March Note. The conversion feature of the March Note was not deemed clearly and closely related to the March Note and was bifurcated as a standalone derivative. The Group recorded this embedded derivative liability as a current liability on its consolidated balance sheets with a corresponding debt discount, which is netted against the principal amount of the 6.0% Notes. The Group is accreting the debt discount associated with the March Note and ADSs to interest expense over the term of the agreement using the effective interest rate method. The fair value of the conversion option related to the March 2021 Note was calculated using the Black-Scholes option pricing model, using the following assumptions at issuance: (1) dividend yield of 0%; (2) expected volatility of 205.94%, (3) weighted average risk-free interest rate of 0.07%, (4) expected life of 1 year, and (5) estimated fair value of the Group’s ADSs of $42.39 per share. The following assumptions used at December 31, 2022: (1) dividend yield of 0%; (2) expected volatility of 107.09%, (3) weighted average risk-free interest rate of 4.73%, (4) expected life of 1.21 year, and (5) estimated fair value of the Group’s ADSs of $0.44 per share. The following assumptions used at December 31, 2023: (1) dividend yield of 0%; (2) expected volatility of 120.48%, (3) weighted average risk-free interest rate of 4.79%, (4) expected life of 1.21 year, and (5) estimated fair value of the Group’s ADSs of $0.67 per share. The $20,000,000 convertible note was repaid in full in 2024. The fair value of the conversion option related to the November 2023 Note was calculated using the Black-Scholes option pricing model, using the following assumptions at issuance: (1) dividend yield of 0%; (2) expected volatility of 110.09%, (3) weighted average risk-free interest rate of 5.02%, (4) expected life of 2 years. The following table provides a summary of the changes in convertible notes, net of unamortized discount, during 2024: ​ ​ ​ ​ ​ ​ 2024 Balance at January 1, RMB (in thousands) 66,679 Reverse of Debt discount from extension fee ​ ​ 2,203 Repayment of convertible debt ​ (34,390) Conversion of convertible debt into ordinary shares ​ (19,429) Amortization of debt discount ​ 28,752 Exchange rate change on convertible notes’ face value ​ (754) Convertible debt-current, at December 31 ​ ​ 43,061 Convertible notes, net at December 31, RMB 43,061 ​ As of December 31, 2024 and December 31, 2023, the Group had the following convertible notes outstanding: ​ ​ ​ ​ ​ ​ ​ ​ ​ ​ ​ ​ ​ ​ ​ December 31, 2024 December 31, 2023 ​ ​ ​ ​ ​ Accrued ​ ​ ​ ​ Accrued ​ Principal Interest Principal Interest March 2021 $20,000,000 Notes convertible into ADS common stock, 6% interest, due March 2024 ​ RMB 129,956 ​ RMB 18,084 ​ RMB 129,956 ​ RMB 16,383 August 2022 $5,500,000 Notes convertible into ADS common stock, 6% interest, due August 2023 ​ RMB — ​ RMB — ​ RMB 37,200 ​ RMB 3,104 November 2023 $6,000,000 Notes convertible into ADS common stock, 3% interest, due November 2025 ​ RMB 43,061 ​ RMB 1,480 ​ RMB 43,061 ​ RMB 170 Modified the CB principal ​ RMB 2,989 ​ RMB — ​ RMB 2,989 ​ RMB — Conversion of convertible debt into ordinary shares ​ RMB (98,428) ​ RMB (14,494) ​ RMB (78,999) ​ RMB (14,169) Repayment of convertible debt ​ RMB (38,170) ​ RMB (3,590) ​ RMB (42,903) ​ RMB (5,219) Exchange rate change on convertible notes’ face value ​ RMB 3,653 ​ RMB — ​ RMB 6,330 ​ RMB — Total Convertible Notes Payable, Net RMB 43,061 RMB 1,480 RMB 97,634 RMB 268 Less: Debt Discount ​ — ​ — ​ (30,955) ​ — ​ RMB 43,061 RMB 1,480 RMB 66,679 RMB 268 ​ Amortization of debt discount and interest expense for the years ended December 31, 2024, 2023 and 2022 on the convertible notes payable amounted to RMB 31.8 million (US$4.4 million), RMB 31.2 million and RMB 23.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21. WARRANTS In January 2021, the Group entered into a share subscription and warrant purchase agreement with the holding entities of several investors (“Investors”) in the cryptocurrencies mining industry based on the pre-agreed legally-binding term sheet. Pursuant to the purchase agreement, the Group issued 8,108,100 Class A ordinary shares in aggregate at US$0.1233 per Class A ordinary share and 207,891,840 warrants in aggregate, each warrant representing the right to purchase one Class A ordinary share, to the Investors in February 2021. The warrants are divided into four equal tranches: Tranche I Warrants, Tranche II Warrants, Tranche III Warrants and Tranche IV Warrants. The exercise price of each of the Tranche I Warrants, Tranche II Warrants and Tranche III Warrants is US$0.1233 per Class A ordinary share while the exercise price of the Tranche IV Warrants is US$0.2667 per Class A ordinary share. The warrants will only be exercisable upon the satisfaction of its respective condition in connection with the market capitalization of the Company reaching US$100 million, US$300 million, US$500 million and US$1 billion within the time frames of 6 months, 12 months, 24 months and 36 months from its issuance date, respectively. The transaction was closed in February 2021. These warrants are classified as equity and so there is no remeasurement to the warrants after initial recognition. The fair value of these warrants as of the initial recognition was US$122 million. Variables used in the option-pricing model include (1) risk-free interest rate at the date of grant (0.18%), (2) expected warrant life of 3 years, (3) expected volatility of 190%, and (4) expected dividend yield of 0. In July 2022, our board of directors approved to cancel 51,972,960 Tranche IV warrants previously granted. The fair value of the remaining Tranche I/II/III warrants was US$92 million. The warrants expired in 2024. In April 2021, the Group completed an underwritten offering with Maxim Group LLC. In this transaction, The Group issued 112,953,000 Class A ordinary shares, or 3,765,100 American Depositary Shares (“ADSs”) and warrants to purchase 2,823,825 ADSs. The offering price of each ADS and accompanying 0.75 of an ADS warrant is $33.20. Each warrant has an exercise price of $36.00 per ADS, will be exercisable upon issuance, and will expire three years from the date of issuance. In addition, the underwriter Maxim Group LLC also subscribed the over-allotment for an additional 16,942,800 Class A ordinary shares, or 564,760 ADSs and warrants to purchase 423,570 ADSs at the same price. The over-allotment warrants also have an exercise price of $36.00 per ADS, will be exercisable upon issuance, and will expire three years from the date of issuance. These warrants are classified as equity and so there is no remeasurement to the warrants after initial recognition. The fair value of these warrants as of the initial recognition was US$94 million. Variables used in the option-pricing model include (1) risk-free interest rate at the date of grant (0.37%), (2) expected warrant life of 3 years, (3) expected volatility of 236%, and (4) expected dividend yield of 0. The warrants expired in 2024. On November 13, 2023, the Company sold and issued (i)150,000,000 Class A ordinary shares (equivalent to 500,000 American Depository Shares, or ADSs) at a price of USD12 per ADS; (ii) tw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22.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unadjusted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Level 3 — Valuations based on unobservable inputs reflecting assumptions, consistent with reasonably available assumptions made by other market participants. Fair value of call option assets and put option liabilities categorized within Level 3 of the fair value hierarchy involves using unobservable inputs. These inputs are typically based on the entity’s own assumptions about market participant behavior, as observable market data is not available. Here are some common assumptions and considerations: 1) Valuation Techniques: (i) Monte Carlo Simulation: the fair value of the call option related to Beijing Naonao and the fair value of put option liabilities of Shenma and Beijing Naonao are estimated using a Monte Carlo simulation model. The fair value of the call option related to Kuaijin is estimated using the Black-Scholes option pricing model. 2) Significant unobservable inputs: Both models incorporate key assumptions, including expected volatility risk interest contractual term dividend The following table summarizes the Group’s assets and liabilities that are measured at fair value on a recurring basis and are categorized under the fair value hierarchy: ​ ​ ​ ​ ​ ​ ​ ​ ​ ​ ​ ​ As of December 31, 2023 ​ ​ Level 1 ​ Level 2 ​ Level 3 ​ Total ​ RMB RMB RMB RMB Assets: ​ (in thousands) Investments accounted for under readily determinable fair values 8,194 — — 8,194 Cryptocurrencies 107,961 — — 107,961 Call option assets — — — — Total 116,155 — — 116,155 Liabilities: Conversion Feature Derivative Liability 28,605 — — 28,605 Put option liabilities — — — — Total 28,605 — — 28,605 ​ ​ ​ ​ ​ ​ ​ ​ ​ ​ ​ ​ ​ ​ As of December 31, 2024 ​ ​ Level 1 ​ Level 2 ​ Level 3 ​ Total ​ RMB RMB RMB RMB USD ​ ​ ​ ​ ​ ​ ​ ​ ​ ​ (Note 3) Assets: ​ (in thousands) Investments accounted for under readily determinable fair values 1,020 — — 1,020 ​ 139 Cryptocurrencies 206,130 — — 206,130 ​ 28,240 Call option assets — — 15,843 15,843 ​ 2,171 Total 207,150 — 15,843 222,993 ​ 30,550 Liabilities: ​ Conversion Feature Derivative Liability — — — — ​ — Put option liabilities — — 1,923 1,923 ​ 263 Total — — 1,923 1,923 ​ 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12 Months Ended</t>
        </is>
      </c>
    </row>
    <row r="2">
      <c r="B2" s="2" t="inlineStr">
        <is>
          <t>Dec. 31, 2024</t>
        </is>
      </c>
    </row>
    <row r="3">
      <c r="A3" s="3" t="inlineStr">
        <is>
          <t>SHAREHOLDER RIGHTS PLAN</t>
        </is>
      </c>
      <c r="B3" s="4" t="inlineStr">
        <is>
          <t xml:space="preserve"> </t>
        </is>
      </c>
    </row>
    <row r="4">
      <c r="A4" s="4" t="inlineStr">
        <is>
          <t>SHAREHOLDER RIGHTS PLAN</t>
        </is>
      </c>
      <c r="B4" s="4" t="inlineStr">
        <is>
          <t>23 . SHAREHOLDER RIGHTS PLAN On January 8, 2009, the Company adopted a shareholder rights plan. The shareholder rights plan is designed to protect the best interests of the Company and its shareholders by discouraging third-parties from seeking to obtain control of the Company in a tender offer or similar hostile transaction. The shareholder rights plan was amended on March 9, 2009, June 8, 2017, and June 16, 2017. Pursuant to the terms of the shareholder rights plan, as amended, one right was distributed with respect to each ordinary share of the Company outstanding at the close of business on January 22, 2009. The rights will become exercisable only if a person or group (the “Acquiring Person”) obtains ownership of 15% or more of the Company’s voting securities (including by acquisition of the Company’s ADSs representing ordinary shares) (a “Triggering Event”), subject to certain exceptions. In the case of a Triggering Event, the rights plan entitles shareholders other than the Acquiring Person to purchase, for an exercise price of US$19.50, a number of shares with a value twice that of the exercise price. The number of shares each such shareholder will be entitled to purchase is equal to the product of (i) the number of shares then owned by such shareholder and (ii) two times the exercise price divided by the then current market price per share. The rights plan expired on January 8, 2019. The plan has not been exercisable as of the expiration date and has not been extended. On May 6, 2019, an extraordinary general meeting was held to adjust the authorized share capital and to adopt a dual-class share structure, consisting of Class A ordinary shares and Class B ordinary shares. Each Class A ordinary share is entitled to one vote per share on all matters subject to vote at general meetings of the Group. Each Class B ordinary share is entitled to fifty (50) votes per share on all matters subject to vote at general meetings of the Group. Class A ordinary shares and Class B ordinary shares were split from the ordinary shares issued at the time of change. No new shares were issued. As a special resolution in the annual general meeting of shareholders and the class meeting of holders of the Class B ordinary shares held on December 22, 2021, the Company’s Second Amended and Restated Memorandum and Articles of Association was amended so that each Class B ordinary share of the Company shall entitle the holder thereof to one hundred (100) votes per share on all matters subject to vote at general meetings of the Company. Only Mr. Jun Zhu and Incsight Limited (“Incsight”) hold Class B ordinary shares. As of December 31, 2024, there were 3,739,074,993 ordinary shares issued and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911</v>
      </c>
      <c r="C3" s="7" t="n">
        <v>1495</v>
      </c>
      <c r="D3" s="6" t="n">
        <v>45222</v>
      </c>
    </row>
    <row r="4">
      <c r="A4" s="4" t="inlineStr">
        <is>
          <t>Accounts receivable, net of allowance for doubtful accounts of RMB505,459 and 505,459 as of December 31, 2023 and 2024, respectively</t>
        </is>
      </c>
      <c r="B4" s="4" t="inlineStr">
        <is>
          <t xml:space="preserve"> </t>
        </is>
      </c>
      <c r="C4" s="4" t="inlineStr">
        <is>
          <t xml:space="preserve"> </t>
        </is>
      </c>
      <c r="D4" s="5" t="n">
        <v>56</v>
      </c>
    </row>
    <row r="5">
      <c r="A5" s="4" t="inlineStr">
        <is>
          <t>Prepayments and other current assets, net of allowance for doubtful accounts of RMB 40,425,650 and RMB 39,576,920 as of December 31, 2023 and 2024, respectively</t>
        </is>
      </c>
      <c r="B5" s="5" t="n">
        <v>26047</v>
      </c>
      <c r="C5" s="5" t="n">
        <v>3568</v>
      </c>
      <c r="D5" s="5" t="n">
        <v>28911</v>
      </c>
    </row>
    <row r="6">
      <c r="A6" s="4" t="inlineStr">
        <is>
          <t>Amounts due from related parties</t>
        </is>
      </c>
      <c r="B6" s="6" t="n">
        <v>600</v>
      </c>
      <c r="C6" s="7" t="n">
        <v>82</v>
      </c>
      <c r="D6" s="6" t="n">
        <v>600</v>
      </c>
    </row>
    <row r="7">
      <c r="A7" s="4" t="inlineStr">
        <is>
          <t>Other Receivable, after Allowance for Credit Loss, Current, Related Party, Type [Extensible Enumeration]</t>
        </is>
      </c>
      <c r="B7" s="4" t="inlineStr">
        <is>
          <t>Related Party [Member]</t>
        </is>
      </c>
      <c r="C7" s="4" t="inlineStr">
        <is>
          <t>Related Party [Member]</t>
        </is>
      </c>
      <c r="D7" s="4" t="inlineStr">
        <is>
          <t>Related Party [Member]</t>
        </is>
      </c>
    </row>
    <row r="8">
      <c r="A8" s="4" t="inlineStr">
        <is>
          <t>Cryptocurrencies</t>
        </is>
      </c>
      <c r="B8" s="6" t="n">
        <v>12192</v>
      </c>
      <c r="C8" s="7" t="n">
        <v>1671</v>
      </c>
      <c r="D8" s="6" t="n">
        <v>87714</v>
      </c>
    </row>
    <row r="9">
      <c r="A9" s="4" t="inlineStr">
        <is>
          <t>Cryptocurrencies, restricted</t>
        </is>
      </c>
      <c r="B9" s="5" t="n">
        <v>193938</v>
      </c>
      <c r="C9" s="5" t="n">
        <v>26569</v>
      </c>
      <c r="D9" s="5" t="n">
        <v>17838</v>
      </c>
    </row>
    <row r="10">
      <c r="A10" s="4" t="inlineStr">
        <is>
          <t>Total current assets</t>
        </is>
      </c>
      <c r="B10" s="5" t="n">
        <v>243688</v>
      </c>
      <c r="C10" s="5" t="n">
        <v>33385</v>
      </c>
      <c r="D10" s="5" t="n">
        <v>180341</v>
      </c>
    </row>
    <row r="11">
      <c r="A11" s="4" t="inlineStr">
        <is>
          <t>Investments</t>
        </is>
      </c>
      <c r="B11" s="5" t="n">
        <v>297223</v>
      </c>
      <c r="C11" s="5" t="n">
        <v>40719</v>
      </c>
      <c r="D11" s="5" t="n">
        <v>35291</v>
      </c>
    </row>
    <row r="12">
      <c r="A12" s="4" t="inlineStr">
        <is>
          <t>Call option assets</t>
        </is>
      </c>
      <c r="B12" s="5" t="n">
        <v>15843</v>
      </c>
      <c r="C12" s="5" t="n">
        <v>2171</v>
      </c>
      <c r="D12" s="4" t="inlineStr">
        <is>
          <t xml:space="preserve"> </t>
        </is>
      </c>
    </row>
    <row r="13">
      <c r="A13" s="4" t="inlineStr">
        <is>
          <t>Property, equipment and software, net</t>
        </is>
      </c>
      <c r="B13" s="5" t="n">
        <v>16549</v>
      </c>
      <c r="C13" s="5" t="n">
        <v>2267</v>
      </c>
      <c r="D13" s="5" t="n">
        <v>94329</v>
      </c>
    </row>
    <row r="14">
      <c r="A14" s="4" t="inlineStr">
        <is>
          <t>Cryptocurrencies, restricted</t>
        </is>
      </c>
      <c r="B14" s="4" t="inlineStr">
        <is>
          <t xml:space="preserve"> </t>
        </is>
      </c>
      <c r="C14" s="4" t="inlineStr">
        <is>
          <t xml:space="preserve"> </t>
        </is>
      </c>
      <c r="D14" s="5" t="n">
        <v>2409</v>
      </c>
    </row>
    <row r="15">
      <c r="A15" s="4" t="inlineStr">
        <is>
          <t>Operating lease right-of-use assets, net</t>
        </is>
      </c>
      <c r="B15" s="5" t="n">
        <v>4283</v>
      </c>
      <c r="C15" s="5" t="n">
        <v>587</v>
      </c>
      <c r="D15" s="5" t="n">
        <v>6869</v>
      </c>
    </row>
    <row r="16">
      <c r="A16" s="4" t="inlineStr">
        <is>
          <t>License asset</t>
        </is>
      </c>
      <c r="B16" s="5" t="n">
        <v>9000</v>
      </c>
      <c r="C16" s="5" t="n">
        <v>1200</v>
      </c>
      <c r="D16" s="4" t="inlineStr">
        <is>
          <t xml:space="preserve"> </t>
        </is>
      </c>
    </row>
    <row r="17">
      <c r="A17" s="4" t="inlineStr">
        <is>
          <t>Deferred royalty costs</t>
        </is>
      </c>
      <c r="B17" s="5" t="n">
        <v>9000</v>
      </c>
      <c r="C17" s="5" t="n">
        <v>1200</v>
      </c>
      <c r="D17" s="4" t="inlineStr">
        <is>
          <t xml:space="preserve"> </t>
        </is>
      </c>
    </row>
    <row r="18">
      <c r="A18" s="4" t="inlineStr">
        <is>
          <t>Other long-lived assets, net</t>
        </is>
      </c>
      <c r="B18" s="5" t="n">
        <v>41058</v>
      </c>
      <c r="C18" s="5" t="n">
        <v>5625</v>
      </c>
      <c r="D18" s="5" t="n">
        <v>44486</v>
      </c>
    </row>
    <row r="19">
      <c r="A19" s="4" t="inlineStr">
        <is>
          <t>TOTAL ASSETS</t>
        </is>
      </c>
      <c r="B19" s="5" t="n">
        <v>636644</v>
      </c>
      <c r="C19" s="5" t="n">
        <v>87220</v>
      </c>
      <c r="D19" s="5" t="n">
        <v>363725</v>
      </c>
    </row>
    <row r="20">
      <c r="A20" s="3" t="inlineStr">
        <is>
          <t>Current liabilities:</t>
        </is>
      </c>
      <c r="B20" s="4" t="inlineStr">
        <is>
          <t xml:space="preserve"> </t>
        </is>
      </c>
      <c r="C20" s="4" t="inlineStr">
        <is>
          <t xml:space="preserve"> </t>
        </is>
      </c>
      <c r="D20" s="4" t="inlineStr">
        <is>
          <t xml:space="preserve"> </t>
        </is>
      </c>
    </row>
    <row r="21">
      <c r="A21" s="4" t="inlineStr">
        <is>
          <t>Accounts payable (including accounts payable of the consolidated VIE without recourse to the Group of RMB 5,426,376 and RMB 5,426,820 as of December 31, 2023 and 2024, respectively)</t>
        </is>
      </c>
      <c r="B21" s="5" t="n">
        <v>5528</v>
      </c>
      <c r="C21" s="5" t="n">
        <v>758</v>
      </c>
      <c r="D21" s="5" t="n">
        <v>9599</v>
      </c>
    </row>
    <row r="22">
      <c r="A22" s="4" t="inlineStr">
        <is>
          <t>Other taxes payable (including other taxes payable of the consolidated VIE without recourse to the Group of RMB 1,385,034 and RMB 1,388,109 as of December 31, 2023 and 2024, respectively)</t>
        </is>
      </c>
      <c r="B22" s="5" t="n">
        <v>1466</v>
      </c>
      <c r="C22" s="5" t="n">
        <v>201</v>
      </c>
      <c r="D22" s="5" t="n">
        <v>1502</v>
      </c>
    </row>
    <row r="23">
      <c r="A23" s="4" t="inlineStr">
        <is>
          <t>Advances from customers (including advances from customers of the consolidated VIE without recourse to the Group of RMB 10,352,171 and RMB 9,702,171 as of December 31, 2023 and 2024, respectively)</t>
        </is>
      </c>
      <c r="B23" s="5" t="n">
        <v>10228</v>
      </c>
      <c r="C23" s="5" t="n">
        <v>1401</v>
      </c>
      <c r="D23" s="5" t="n">
        <v>12714</v>
      </c>
    </row>
    <row r="24">
      <c r="A24" s="4" t="inlineStr">
        <is>
          <t>Amounts due to related parties (including amounts due to related parties of the consolidated VIE without recourse to the Group of RMB 44,056,900 and RMB 44,056,900 as of December 31, 2023 and 2024, respectively)</t>
        </is>
      </c>
      <c r="B24" s="6" t="n">
        <v>9658</v>
      </c>
      <c r="C24" s="7" t="n">
        <v>1323</v>
      </c>
      <c r="D24" s="6" t="n">
        <v>11677</v>
      </c>
    </row>
    <row r="25">
      <c r="A25" s="4" t="inlineStr">
        <is>
          <t>Other Liability, Current, Related Party, Type [Extensible Enumeration]</t>
        </is>
      </c>
      <c r="B25" s="4" t="inlineStr">
        <is>
          <t>Related Party [Member]</t>
        </is>
      </c>
      <c r="C25" s="4" t="inlineStr">
        <is>
          <t>Related Party [Member]</t>
        </is>
      </c>
      <c r="D25" s="4" t="inlineStr">
        <is>
          <t>Related Party [Member]</t>
        </is>
      </c>
    </row>
    <row r="26">
      <c r="A26" s="4" t="inlineStr">
        <is>
          <t>Loan, net of deferred loan cost of nil and RMB 841,826 as of December 31, 2023 and 2024, respectively</t>
        </is>
      </c>
      <c r="B26" s="6" t="n">
        <v>89100</v>
      </c>
      <c r="C26" s="7" t="n">
        <v>12200</v>
      </c>
      <c r="D26" s="6" t="n">
        <v>0</v>
      </c>
    </row>
    <row r="27">
      <c r="A27" s="4" t="inlineStr">
        <is>
          <t>Convertible notes (including convertible notes of consolidated VIE without recourse to the Group of nil as of both December 31, 2023 and 2024)</t>
        </is>
      </c>
      <c r="B27" s="5" t="n">
        <v>43061</v>
      </c>
      <c r="C27" s="5" t="n">
        <v>5899</v>
      </c>
      <c r="D27" s="5" t="n">
        <v>49933</v>
      </c>
    </row>
    <row r="28">
      <c r="A28" s="4" t="inlineStr">
        <is>
          <t>Conversion feature derivative liability</t>
        </is>
      </c>
      <c r="B28" s="4" t="inlineStr">
        <is>
          <t xml:space="preserve"> </t>
        </is>
      </c>
      <c r="C28" s="4" t="inlineStr">
        <is>
          <t xml:space="preserve"> </t>
        </is>
      </c>
      <c r="D28" s="5" t="n">
        <v>28605</v>
      </c>
    </row>
    <row r="29">
      <c r="A29" s="4" t="inlineStr">
        <is>
          <t>Interest payable (including interest payable of consolidated VIE without recourse to the Group of nil as of both December 31, 2023 and 2024)</t>
        </is>
      </c>
      <c r="B29" s="5" t="n">
        <v>1480</v>
      </c>
      <c r="C29" s="5" t="n">
        <v>203</v>
      </c>
      <c r="D29" s="5" t="n">
        <v>274</v>
      </c>
    </row>
    <row r="30">
      <c r="A30" s="4" t="inlineStr">
        <is>
          <t>Accrued expenses and other current liabilities (including accrued expenses and other current liabilities of the consolidated VIE without recourse to the Group of RMB 33,019,915 and RMB 33,320,521 as of December 31, 2023 and 2024, respectively)</t>
        </is>
      </c>
      <c r="B30" s="5" t="n">
        <v>41666</v>
      </c>
      <c r="C30" s="5" t="n">
        <v>5708</v>
      </c>
      <c r="D30" s="5" t="n">
        <v>44176</v>
      </c>
    </row>
    <row r="31">
      <c r="A31" s="4" t="inlineStr">
        <is>
          <t>Current portion of operating lease liabilities of the consolidated VIE without recourse to the Group (including operating lease liabilities of consolidated VIE without recourse to the Group of RMB 128,511 and RMB 33,070 as of December 31, 2023 and 2024, respectively)</t>
        </is>
      </c>
      <c r="B31" s="5" t="n">
        <v>2841</v>
      </c>
      <c r="C31" s="5" t="n">
        <v>389</v>
      </c>
      <c r="D31" s="5" t="n">
        <v>4373</v>
      </c>
    </row>
    <row r="32">
      <c r="A32" s="4" t="inlineStr">
        <is>
          <t>Deferred revenue</t>
        </is>
      </c>
      <c r="B32" s="5" t="n">
        <v>577</v>
      </c>
      <c r="C32" s="5" t="n">
        <v>79</v>
      </c>
      <c r="D32" s="4" t="inlineStr">
        <is>
          <t xml:space="preserve"> </t>
        </is>
      </c>
    </row>
    <row r="33">
      <c r="A33" s="4" t="inlineStr">
        <is>
          <t>Total current liabilities</t>
        </is>
      </c>
      <c r="B33" s="5" t="n">
        <v>205607</v>
      </c>
      <c r="C33" s="5" t="n">
        <v>28168</v>
      </c>
      <c r="D33" s="5" t="n">
        <v>162853</v>
      </c>
    </row>
    <row r="34">
      <c r="A34" s="4" t="inlineStr">
        <is>
          <t>Convertible bonds</t>
        </is>
      </c>
      <c r="B34" s="4" t="inlineStr">
        <is>
          <t xml:space="preserve"> </t>
        </is>
      </c>
      <c r="C34" s="4" t="inlineStr">
        <is>
          <t xml:space="preserve"> </t>
        </is>
      </c>
      <c r="D34" s="5" t="n">
        <v>16746</v>
      </c>
    </row>
    <row r="35">
      <c r="A35" s="4" t="inlineStr">
        <is>
          <t>Put option liabilities</t>
        </is>
      </c>
      <c r="B35" s="5" t="n">
        <v>1923</v>
      </c>
      <c r="C35" s="5" t="n">
        <v>263</v>
      </c>
      <c r="D35" s="4" t="inlineStr">
        <is>
          <t xml:space="preserve"> </t>
        </is>
      </c>
    </row>
    <row r="36">
      <c r="A36" s="4" t="inlineStr">
        <is>
          <t>Non-current portion of operating lease liabilities of the consolidated VIE without recourse to the Group (including operating lease liabilities of consolidated VIE without recourse to the Group of RMB 33,070 and nil as of December 31, 2023 and 2024)</t>
        </is>
      </c>
      <c r="B36" s="5" t="n">
        <v>1604</v>
      </c>
      <c r="C36" s="5" t="n">
        <v>220</v>
      </c>
      <c r="D36" s="5" t="n">
        <v>2788</v>
      </c>
    </row>
    <row r="37">
      <c r="A37" s="4" t="inlineStr">
        <is>
          <t>TOTAL LIABILITIES</t>
        </is>
      </c>
      <c r="B37" s="5" t="n">
        <v>209134</v>
      </c>
      <c r="C37" s="5" t="n">
        <v>28651</v>
      </c>
      <c r="D37" s="5" t="n">
        <v>182387</v>
      </c>
    </row>
    <row r="38">
      <c r="A38" s="4" t="inlineStr">
        <is>
          <t>Commitments and contingencies (Note 32)</t>
        </is>
      </c>
      <c r="B38" s="4" t="inlineStr">
        <is>
          <t xml:space="preserve"> </t>
        </is>
      </c>
      <c r="C38" s="4" t="inlineStr">
        <is>
          <t xml:space="preserve"> </t>
        </is>
      </c>
      <c r="D38" s="4" t="inlineStr">
        <is>
          <t xml:space="preserve"> </t>
        </is>
      </c>
    </row>
    <row r="39">
      <c r="A39" s="4" t="inlineStr">
        <is>
          <t>Ordinary shares contingently redeemable (Note 30)</t>
        </is>
      </c>
      <c r="B39" s="5" t="n">
        <v>102638</v>
      </c>
      <c r="C39" s="5" t="n">
        <v>14061</v>
      </c>
      <c r="D39" s="5" t="n">
        <v>0</v>
      </c>
    </row>
    <row r="40">
      <c r="A40" s="3" t="inlineStr">
        <is>
          <t>EQUITY</t>
        </is>
      </c>
      <c r="B40" s="4" t="inlineStr">
        <is>
          <t xml:space="preserve"> </t>
        </is>
      </c>
      <c r="C40" s="4" t="inlineStr">
        <is>
          <t xml:space="preserve"> </t>
        </is>
      </c>
      <c r="D40" s="4" t="inlineStr">
        <is>
          <t xml:space="preserve"> </t>
        </is>
      </c>
    </row>
    <row r="41">
      <c r="A41" s="4" t="inlineStr">
        <is>
          <t>Additional paid-in capital</t>
        </is>
      </c>
      <c r="B41" s="5" t="n">
        <v>4510451</v>
      </c>
      <c r="C41" s="5" t="n">
        <v>617929</v>
      </c>
      <c r="D41" s="5" t="n">
        <v>4471156</v>
      </c>
    </row>
    <row r="42">
      <c r="A42" s="4" t="inlineStr">
        <is>
          <t>Statutory reserves</t>
        </is>
      </c>
      <c r="B42" s="5" t="n">
        <v>7327</v>
      </c>
      <c r="C42" s="5" t="n">
        <v>1004</v>
      </c>
      <c r="D42" s="5" t="n">
        <v>7327</v>
      </c>
    </row>
    <row r="43">
      <c r="A43" s="4" t="inlineStr">
        <is>
          <t>Accumulated other comprehensive loss</t>
        </is>
      </c>
      <c r="B43" s="5" t="n">
        <v>-11890</v>
      </c>
      <c r="C43" s="5" t="n">
        <v>-1629</v>
      </c>
      <c r="D43" s="5" t="n">
        <v>-11742</v>
      </c>
    </row>
    <row r="44">
      <c r="A44" s="4" t="inlineStr">
        <is>
          <t>Accumulated deficit</t>
        </is>
      </c>
      <c r="B44" s="5" t="n">
        <v>-4430210</v>
      </c>
      <c r="C44" s="5" t="n">
        <v>-606936</v>
      </c>
      <c r="D44" s="5" t="n">
        <v>-4356786</v>
      </c>
    </row>
    <row r="45">
      <c r="A45" s="4" t="inlineStr">
        <is>
          <t>The9 Limited shareholders' equity</t>
        </is>
      </c>
      <c r="B45" s="5" t="n">
        <v>338649</v>
      </c>
      <c r="C45" s="5" t="n">
        <v>46395</v>
      </c>
      <c r="D45" s="5" t="n">
        <v>206274</v>
      </c>
    </row>
    <row r="46">
      <c r="A46" s="4" t="inlineStr">
        <is>
          <t>Noncontrolling interest</t>
        </is>
      </c>
      <c r="B46" s="5" t="n">
        <v>-13777</v>
      </c>
      <c r="C46" s="5" t="n">
        <v>-1887</v>
      </c>
      <c r="D46" s="5" t="n">
        <v>-24936</v>
      </c>
    </row>
    <row r="47">
      <c r="A47" s="4" t="inlineStr">
        <is>
          <t>Total equity</t>
        </is>
      </c>
      <c r="B47" s="5" t="n">
        <v>324872</v>
      </c>
      <c r="C47" s="5" t="n">
        <v>44508</v>
      </c>
      <c r="D47" s="5" t="n">
        <v>181338</v>
      </c>
    </row>
    <row r="48">
      <c r="A48" s="4" t="inlineStr">
        <is>
          <t>TOTAL LIABILITIES, ORDINARY SHARES CONTINGENTLY REDEEMABLE AND SHAREHOLDERS' EQUITY</t>
        </is>
      </c>
      <c r="B48" s="5" t="n">
        <v>636644</v>
      </c>
      <c r="C48" s="5" t="n">
        <v>87220</v>
      </c>
      <c r="D48" s="5" t="n">
        <v>363725</v>
      </c>
    </row>
    <row r="49">
      <c r="A49" s="4" t="inlineStr">
        <is>
          <t>Class A ordinary shares</t>
        </is>
      </c>
      <c r="B49" s="4" t="inlineStr">
        <is>
          <t xml:space="preserve"> </t>
        </is>
      </c>
      <c r="C49" s="4" t="inlineStr">
        <is>
          <t xml:space="preserve"> </t>
        </is>
      </c>
      <c r="D49" s="4" t="inlineStr">
        <is>
          <t xml:space="preserve"> </t>
        </is>
      </c>
    </row>
    <row r="50">
      <c r="A50" s="3" t="inlineStr">
        <is>
          <t>EQUITY</t>
        </is>
      </c>
      <c r="B50" s="4" t="inlineStr">
        <is>
          <t xml:space="preserve"> </t>
        </is>
      </c>
      <c r="C50" s="4" t="inlineStr">
        <is>
          <t xml:space="preserve"> </t>
        </is>
      </c>
      <c r="D50" s="4" t="inlineStr">
        <is>
          <t xml:space="preserve"> </t>
        </is>
      </c>
    </row>
    <row r="51">
      <c r="A51" s="4" t="inlineStr">
        <is>
          <t>Ordinary shares</t>
        </is>
      </c>
      <c r="B51" s="5" t="n">
        <v>258481</v>
      </c>
      <c r="C51" s="5" t="n">
        <v>35412</v>
      </c>
      <c r="D51" s="5" t="n">
        <v>95375</v>
      </c>
    </row>
    <row r="52">
      <c r="A52" s="4" t="inlineStr">
        <is>
          <t>Class B ordinary shares</t>
        </is>
      </c>
      <c r="B52" s="4" t="inlineStr">
        <is>
          <t xml:space="preserve"> </t>
        </is>
      </c>
      <c r="C52" s="4" t="inlineStr">
        <is>
          <t xml:space="preserve"> </t>
        </is>
      </c>
      <c r="D52" s="4" t="inlineStr">
        <is>
          <t xml:space="preserve"> </t>
        </is>
      </c>
    </row>
    <row r="53">
      <c r="A53" s="3" t="inlineStr">
        <is>
          <t>EQUITY</t>
        </is>
      </c>
      <c r="B53" s="4" t="inlineStr">
        <is>
          <t xml:space="preserve"> </t>
        </is>
      </c>
      <c r="C53" s="4" t="inlineStr">
        <is>
          <t xml:space="preserve"> </t>
        </is>
      </c>
      <c r="D53" s="4" t="inlineStr">
        <is>
          <t xml:space="preserve"> </t>
        </is>
      </c>
    </row>
    <row r="54">
      <c r="A54" s="4" t="inlineStr">
        <is>
          <t>Ordinary shares</t>
        </is>
      </c>
      <c r="B54" s="6" t="n">
        <v>4490</v>
      </c>
      <c r="C54" s="7" t="n">
        <v>615</v>
      </c>
      <c r="D54" s="6" t="n">
        <v>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24 . EMPLOYEE BENEFITS Full-time employees of the Group’s subsidiaries and VIE subsidiaries registered in the PRC are entitled to statutory staff welfare benefits, including medical care, welfare subsidies, unemployment insurance and pension benefits through a PRC government-mandated multi-employer defined contribution plan. These subsidiaries and VIE subsidiaries are required to accrue for these benefits based on certain percentages of the employees’ salaries in accordance with the relevant regulations, and to make contributions to the state-sponsored pension and medical plans out of the amounts accrued for medical and pension benefits. The total amounts charged to the consolidated statements of operations and comprehensive income (loss) for such employee benefits amounted to RMB6.4 million, RMB5.5 million and RMB4.4 million (US$0.6 million) for the years ended December 31, 2022, 2023 and 2024, respectively. The PRC government is responsible for the medical benefits and ultimate pension liability to these employ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25. SHARE-BASED COMPENSATION 25.1 Share Option Plan On December 15, 2004, in connection with its initial public offering, the Company adopted a share option plan (“2004 Option Plan”). As of December 31, 2013, the total number of ordinary shares reserved in the 2004 Option Plan was 6,449,614 shares. The maximum contractual term of the awards under this plan shall be no more than five years from the date of grant. The options granted under this plan shall be at the money on the date of grant and typically vest over a three-year period, with one third of the options to vest on the each of the anniversary after the grant date. The 2004 Option Plan was amended in November 2015 to increase the maximum aggregate number of ordinary shares to 14,449,614 shares. The 2004 Option Plan was amended in August 2016 to increase the maximum aggregate number of ordinary shares to 34,449,614 shares. On June 6, 2017, the Group and optionees have entered into certain stock option agreements, pursuant to which the Group has granted to the optionees options to acquire the ordinary shares, par value US$0.01 each, of the Group. According to the agreements, 6,328,535 options were exercised to ordinary shares, and 10,806,665 options were canceled. In December 2018, the 2004 Option Plan was amended to increase the maximum aggregate number of ordinary shares to 100,000,000 shares. By the amendment to the Option Plan in August 2021, we increased the total number of ordinary shares reserved under the Option Plan from 100,000,000 to 250,000,000. In addition, the 2004 Option Plan was amended in April 2023 to increase maximum number of ordinary shares to 550,000,000. As of December 31, 2024, options to purchase 50,000 ordinary shares were expired and 1,613,704,900 ordinary shares were available for future grant under the 2004 Option Plan. Restricted Ordinary Shares On September 4, 2018, the Group granted an aggregate amount of 30,000,000 restricted ordinary shares to directors, officers and consultants. In exchange for such restricted ordinary shares granted, the Group forfeited and canceled the stock options in the total amount of 6,200,000 shares previously granted on January 24, 2018. Half of each individual’s shares will only vest if the Group meets certain target on non-GAAP profit before tax in 2019. If the Group fails to achieve this target, such half of each individual’s shares will be forfeited and canceled. The remaining half of each individual’s shares is subjected to a half year lock-up period. After the half year lock-up period, such remaining shares shall become vested in 36 successive equal monthly installments upon grantees’ completion of each month of service to the Group measured from the last day of each month after the vesting commencement date. On January 21, 2019, the Group forfeited and canceled an aggregate amount of 15,000,000 restricted ordinary shares with the vesting condition that the Group meets certain target on non-GAAP profit before tax in 2019 previously granted on September 4, 2018. The vesting conditions of the remaining 15,000,000 ordinary shares are subjected to a half year lock-up period. After the half year lock-up period, such remaining shares shall become vested in 24 successive equal monthly installments instead of 36 installments upon grantees’ completion of each month of service to the Group measured from the last day of each month after the Vesting Commencement Date dated on March 5, 2019. On June 17, 2020, the Group granted an aggregate amount of 29,100,000 restricted Class A ordinary shares to directors, officers and consultants as share incentive awards for their services to the Company pursuant to Eighth Amended and Restated 2004 Stock Option Plan. Among those restricted Class A ordinary shares grants, 15,600,000 restricted Class A ordinary shares are subject to restrictions on transferability that would be removed once certain pre-agreed performance targets are met, and 13,500,000 restricted Class A ordinary shares are subject to restrictions on transferability for a six-month period that would be removed in installments once certain service period conditions are met. All the restrictions attached to those shares have been removed upon the satisfaction of the underlying targets and conditions as of December 31, 2021. On February 14, 2021, our board of directors and board committees authorized and approved the issuance of an aggregate number of 33,090,000 Class A ordinary shares of our company to certain directors, executive officers, employees and consultants of our company as share incentive awards for their services to us pursuant to the Option Plan. Among those Class A ordinary shares grants, 32,190,000 shares were restricted Class A ordinary shares, subject to restrictions on transferability to be removed upon the satisfaction of the conditions that half of the restricted shares should vest if our market capitalization reaches US$400 million and the other half should vest if our market capitalization reaches US$500 million. We also granted 900,000 restricted Class A ordinary share units to our directors which are immediately vested and issued the same number of shares. In September 15, 2021, our board of directors and board committees authorized and approved the issuance of an aggregate number of 44,290,560 Class A ordinary shares of our company to certain directors, executive officers, employees and consultants of our company as share incentive awards for their services to us pursuant to the Option Plan. Among those Class A ordinary shares grants, 44,290,560 shares were restricted Class A ordinary shares, subject to the following vesting condition: restricted shares shall vest within two years, i.e., 1/24th of all restricted share grants shall vest on the last day of each month after the date of the grant. We also granted 4,950,000 restricted Class A ordinary share units to our directors which are immediately vested and issued the same number of shares. On September 7, 2023, our board of directors and board committees authorized and approved the issuance of an aggregate number of 214,650,000 Class A ordinary shares of our company to certain directors, executive officers, employees of our company as share incentive awards for their services to us pursuant to the Tenth Amended and Restated 2004 Stock Option Plan. Among those Class A ordinary shares grants, the 205,200,000 Class A ordinary shares issued pursuant to the restricted share grants to the executive officers and employees of the Company are subject to a three-year vesting schedule and lock-up restrictions, provided that the second-year and the third-year In June 2024, our board of directors and board committees authorized and approved the issuance of 11,250,000 Class A ordinary shares, pursuant to the Option Plan, to the company’s consultants who provided advisory services in connection with entering into relevant share purchase agreements with investees companies engaged in AIGC business. In October 2024, our board of directors and board committees authorized and approved the issuance of 63,947,400 Class A ordinary shares, pursuant to the Stock Option Plan, to the company’s consultant who provided advisory services in connection with entering into the Publishing Agreement with Wemade Co., Ltd. From December 2024 to February 2025, our board of directors and board committees authorized and approved the issuance of an aggregate number of 5,929,200 Class A ordinary shares to the company’s consultants who provided advisory services in connection with entering into the definitive joint venture agreements with online game operations and marketing companies. Share-Based Compensation For the years ended December 31, 2022, 2023 and 2024, the Group recorded share-based compensation of RMB202.3 million, RMB70.8 million and RMB44.7 million (US$6.1 million), respectively, for restricted ordinary shares granted to the Group’s employees and directors. As of December 31, 2024, there was approximately RMB269.7 million (US$36.9 million) unrecognized compensation cost, adjusted for estimated forfeitures, related to non-vested options and restricted shares with performance condition. Total unrecognized compensation cost may be adjusted for future changes in estimated forfeit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t>
        </is>
      </c>
      <c r="B3" s="4" t="inlineStr">
        <is>
          <t xml:space="preserve"> </t>
        </is>
      </c>
    </row>
    <row r="4">
      <c r="A4" s="4" t="inlineStr">
        <is>
          <t>RELATED PARTY TRANSACTIONS AND BALANCES</t>
        </is>
      </c>
      <c r="B4" s="4" t="inlineStr">
        <is>
          <t>26 . RELATED PARTY TRANSACTIONS AND BALANCES Transaction with Mr. Jun Zhu Mr. Jun Zhu, the chairman and chief executive officer, provided loans of nil and nil to the Group in 2023 and 2024, respectively. The Group has repaid a total of RMB9.5 million and RMB2.0 million (US$0.3 million) for the years ended December 31, 2023 and 2024, respectively. The loans were interest-free and the outstanding balance of RMB2.0 million and nil remained as of December 31, 2023 and 2024, respectively. In November 2024, the Company issued a total of 50,000,000 Class B ordinary shares to Mr. Jun Zhu, at a price of $0.0297 per share. The transaction was valued at RMB 10,660,221 (USD$1,485,000), which approximates the fair value of the shares at the issuance date and is included in stock-based compensation expenses for the year ended December 31, 2024. In May 2019, the issued and outstanding ordinary shares then held by Incsight, which is wholly owned by Mr. Jun Zhu, and the issued and outstanding ordinary shares then held by Mr. Jun Zhu himself, were re-designated and re-classified as Class B ordinary shares. All other ordinary shares then issued and outstanding were re-designated and re-classified as Class A ordinary shares. On the same date, the Company amended and restated then effective Amended and Restated Memorandum of Association and Articles of Association in their entirety and adopted the Second Amended and Restated Memorandum and Articles of Association which reflect, among other things, the changes to the capital structure of the Company. As a result of such changes, Mr. Jun Zhu holds the majority of the Company’s outstanding voting power and the Company became a “controlled company” as defined under Nasdaq Stock Market Rules. Transaction with Comtec In June 2019, the Group entered into a share purchase agreement with Comtec Windpark Renewable (holdings) Co., Ltd. (“Comtec”), a wholly-owned subsidiary of Comtec Solar Systems Group Limited (SEHK: 00712) (“Comtec Group”), an entity affiliated with Kwok Keung Chau at that time., Kwok Keung Chau is an independent director of the Company. He resigned from Comtec Group in January 2020 so he is no longer an affiliate with Comtec. Pursuant to the share purchase agreement, the Company has issued 3,444,882 Class A ordinary shares to purchase 9.9% equity interest in Zhenjiang Kexin, a lithium battery management system and power storage system suppli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INCOME PER SHARE</t>
        </is>
      </c>
      <c r="B1" s="2" t="inlineStr">
        <is>
          <t>12 Months Ended</t>
        </is>
      </c>
    </row>
    <row r="2">
      <c r="B2" s="2" t="inlineStr">
        <is>
          <t>Dec. 31, 2024</t>
        </is>
      </c>
    </row>
    <row r="3">
      <c r="A3" s="3" t="inlineStr">
        <is>
          <t>(LOSS) INCOME PER SHARE</t>
        </is>
      </c>
      <c r="B3" s="4" t="inlineStr">
        <is>
          <t xml:space="preserve"> </t>
        </is>
      </c>
    </row>
    <row r="4">
      <c r="A4" s="4" t="inlineStr">
        <is>
          <t>(LOSS) INCOME PER SHARE</t>
        </is>
      </c>
      <c r="B4" s="4" t="inlineStr">
        <is>
          <t>27. (LOSS) INCOME PER SHARE Loss per share is calculated as follows: ​ ​ ​ ​ ​ ​ ​ ​ ​ ​ ​ ​ For the year ​ For the year ​ For the year ​ For the year ​ ​ ended December ​ ended December ​ ended December ​ ended December ​ 31, 2022 31, 2023 31, 2024 31, 2024 ​ RMB RMB RMB US$ ​ ​ ​ ​ ​ ​ (in thousands) ​ (Note 3) Numerator: ​ ​ ​ ​ ​ ​ ​ ​ ​ ​ ​ ​ ​ ​ ​ ​ ​ Loss from continuing operations ​ (693,406) ​ (144,277) ​ (73,642) ​ (10,089) Gain (loss) from discontinued operations, net (286,086) ​ 156,853 ​ — ​ — Net loss attributable to noncontrolling interest (4,633) ​ (7,427) ​ (218) ​ (30) Net (loss) income attributable to shareholders of ordinary shares (974,859) ​ 20,003 ​ (73,424) ​ (10,059) ​ ​ ​ ​ ​ ​ ​ ​ ​ Denominator: ​ ​ ​ ​ ​ ​ ​ ​ ​ ​ ​ ​ ​ ​ ​ ​ ​ Denominator for basic and diluted (loss) income per share – weighted-average shares outstanding 720,237 ​ 1,010,895 ​ 1,403,166 ​ 1,403,166 ​ ​ ​ ​ ​ ​ ​ ​ ​ Net (loss) income attributable to shareholders of ordinary shares per share ​ ​ ​ ​ ​ ​ ​ ​ - Continuing operations – basic and diluted ​ (0.96) ​ (0.14) ​ (0.05) ​ (0.01) - Discontinued operations – basic and diluted ​ (0.40) ​ 0.16 ​ — ​ — - Total – basic and diluted (1.36) ​ 0.02 ​ (0.05) ​ (0.01) ​ The Company had 271,620,613, 520,698,343 and 193,650,000 stock options, warrants and non-vested shares outstanding as of December 31, 2022, 2023 and 2024, respectively, which were excluded in the computation of diluted loss per share in the periods presented, as their effect would have been anti-dilutive due to the net loss reported in such perio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8. RESTRICTED NET ASSETS Pursuant to laws applicable to entities incorporated in the PRC, the subsidiaries and the VIE of the Group established in the PRC must make appropriations from after-tax profit to non-distributable reserved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d fund reaches 50% of their registered capital; the other fund appropriations are at the subsidiaries’ discretion. These reserve funds can only be used for specific purposes of enterprise expansion, and the staff bonus and welfare are not distributable as cash dividends. The appropriation to these reserves by the Group’s PRC entities was nil for the years ended December 31, 2022, 2023 and 2024. The accumulated reserves as of December 31, 2023 and 2024 were RMB10.6 million and RMB7.3 million (US$1.0 million). In addition, due to restrictions on the distribution of registered capital from the Company’s PRC subsidiaries, the PRC subsidiaries’ registered capital of RMB88 million and RMB144.5 million (US$19.8 million) as of December 31, 2023 and 2024, were considered restricted. As a result of these PRC laws and regulations, as of December 31, 2023 and 2024, approximately RMB77.4 million and RMB137.2 million (US$18.8 million), were not available for distribution to the Company by its PRC subsidiaries in the form of dividends, loans or advan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t>
        </is>
      </c>
      <c r="B3" s="4" t="inlineStr">
        <is>
          <t xml:space="preserve"> </t>
        </is>
      </c>
    </row>
    <row r="4">
      <c r="A4" s="4" t="inlineStr">
        <is>
          <t>NONCONTROLLING INTEREST</t>
        </is>
      </c>
      <c r="B4" s="4" t="inlineStr">
        <is>
          <t>29. NONCONTROLLING INTEREST The following schedule shows the movement on the noncontrolling interests of The9 Limited for the years ended December 31, 2022, 2023 and 2024. ​ ​ ​ ​ ​ ​ ​ RMB US$ ​ ​ ​ ​ (Note 3) ​ ​ (in thousands) Noncontrolling interests on December 31, 2021 13,015 ​ 1,783 Net loss attributable to noncontrolling interests ​ 4,633 ​ 635 Contributions from noncontrolling interests ​ (40) ​ (5) Noncontrolling interests from consolidation since acquisition ​ 163 ​ 22 Noncontrolling interests on December 31, 2022 ​ 17,771 ​ 2,435 Net loss attributable to noncontrolling interests ​ 7,427 ​ 1,017 Contributions from noncontrolling interests ​ (262) ​ (36) Noncontrolling interests from consolidation since acquisition ​ — ​ — Noncontrolling interests on December 31, 2023 ​ 24,936 ​ 3,416 Net loss attributable to noncontrolling interests 218 ​ 30 Contributions from noncontrolling interests ​ (1,099) ​ (151) Noncontrolling interests from consolidation since acquisition (10,278) ​ (1,408) Noncontrolling interests on December 31, 2024 13,777 ​ 1,8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DINARY SHARES CONTIGENTLY REDEEMABLE</t>
        </is>
      </c>
      <c r="B1" s="2" t="inlineStr">
        <is>
          <t>12 Months Ended</t>
        </is>
      </c>
    </row>
    <row r="2">
      <c r="B2" s="2" t="inlineStr">
        <is>
          <t>Dec. 31, 2024</t>
        </is>
      </c>
    </row>
    <row r="3">
      <c r="A3" s="3" t="inlineStr">
        <is>
          <t>ORDINARY SHARES CONTIGENTLY REDEEMABLE</t>
        </is>
      </c>
      <c r="B3" s="4" t="inlineStr">
        <is>
          <t xml:space="preserve"> </t>
        </is>
      </c>
    </row>
    <row r="4">
      <c r="A4" s="4" t="inlineStr">
        <is>
          <t>ORDINARY SHARES CONTIGENTLY REDEEMABLE</t>
        </is>
      </c>
      <c r="B4" s="4" t="inlineStr">
        <is>
          <t>30. ORDINARY SHARES CONTIGENTLY REDEEMABLE In 2024, the Group issued restricted shares in exchange for investment, and the investees have the right to force redemption or cancel all or a portion of the Company’s consideration shares which remain locked up and are held by investees. For Beijing Naonao, Beijing Naonao has the right to force redemption or cancel all or a portion of the Company’s consideration shares which remain locked up and are held by Beijing Naonao. For Shenma Limited, Shenma has the right to force redemption or repurchase from the Company of their restricted shares or cancel all or a portion of the Company’s consideration shares which remain locked up and are held by Shenma,. Accordingly, the Company’s consideration shares are redeemable and are presented as a temporary equity in the mezzanine section of the balance sheet. The total redeemable restricted shares as of December 31, 2024, amounted to 669,171,000. Ordinary shares contingently redeemable is as follows: ​ ​ ​ ​ ​ ​ ​ ​ ​ ​ December 31, ​ December 31, ​ December 31, ​ ​ 2023 ​ 2024 ​ 2024 ​ RMB RMB US$ ​ ​ ​ ​ ​ ​ (Note 3) ​ ​ ​ ​ (in thousands) ​ ​ Ordinary shares contingently redeemable ending balance — ​ 102,638 ​ 14,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4</t>
        </is>
      </c>
    </row>
    <row r="3">
      <c r="A3" s="3" t="inlineStr">
        <is>
          <t>DISPOSAL OF SUBSIDIARIES</t>
        </is>
      </c>
      <c r="B3" s="4" t="inlineStr">
        <is>
          <t xml:space="preserve"> </t>
        </is>
      </c>
    </row>
    <row r="4">
      <c r="A4" s="4" t="inlineStr">
        <is>
          <t>DISPOSAL OF SUBSIDIARIES</t>
        </is>
      </c>
      <c r="B4" s="4" t="inlineStr">
        <is>
          <t>31. DISPOSAL OF SUBSIDIARIES The9 Interactive Inc. was a wholly-owned subsidiary of The9 Limited. Since all the business activities have been terminated from 2019, The9 Interactive Inc. was converting into dormant status. The9 decided to dispose the company by December 31, 2022. The Group had recorded a loss of RMB 3.7 million (US$0.5 million) as of and for the year ended December 31, 2022 as loss on disposal of subsidiaries. In late 2021, we formally stepped into the NFT business. Up to year 2023 ， NSWAP Singapore PTE.LTD. (“NSWAP”) was a wholly-owned subsidiary of The9 Limited. Since NSWAP was in a dormant state for over one year, the Group submitted the shutdown application and obtained the approval from the Accounting and Corporate Regulatory Authority in November 2023. The Group had recorded a loss of RMB 0.3 million (US$0.04 million) as of and for the year ended December 31, 2023 as loss on disposal of subsidiaries. City Channel Ltd. was a wholly-owned subsidiary of The9 Limited, which was established in the Hong Kong (the “HK”) under the laws of the HK. Since City Channel Ltd was in a dormant state for years, the Group submitted the shutdown application and City Channel Ltd has been closed in January 2024. The Group has recorded a gain of RMB 7.5 thousand (US$1.0 thousand) as of and for the year ended December 31, 2024. System Run Limited was a wholly-owned subsidiary of The9 Limited, which was established in the Cayman Islands (the “Cayman”) under the laws of the Cayman. Since System Run Limited was in a dormant state for years, the Group submitted the shutdown application, and System Run Limited has been closed in January 2024. Since System Run Limited did not conduct any business, there is no disposal gain or loss. FF The9 China Joint Venture Limited was a subsidiary of The9 Limited, which was established in the Hong Kong (the “HK”) under the laws of the HK. Since FF The9 China Joint Venture was in a dormant state for years, the Group submitted the shutdown application, and FF The9 China Joint Venture Limited has been closed in January 2024. Since FF The9 China Joint Venture Limited did not conduct any business, there is no disposal gain or loss. NCHIP COMPUTING PTE. LTD was a wholly-owned subsidiary of The9 Limited, which was established in Singapore under the laws of Singapore. Since NCHIP COMPUTING PTE. LTD was in a dormant state for over one year, the Group submitted the shutdown application, and NCHIP COMPUTING PTE. LTD has been closed in April 2024. Since NCHIP COMPUTING PTE. LTD did not conduct any business, there is no disposal gain or loss. New Star International Development Limited was a wholly-owned subsidiary of The9 Limited (“The9”), which was established in the Hong Kong (the “HK”) under the laws of the HK. Since New Star International Development Limited was in a dormant state for over one year, the Group submitted the shutdown application, and New Star International Development Limited has been closed in February 2024. Since The9 New Star International Development Limited did not conduct any business, there is no disposal gain or loss. Montcompute Ltd. (“Montcompute”) was a majority-owned subsidiary of the Group, with a 61% equity interest. The entity was incorporated in Canada under Canadian law in 2021. On July 31, 2024, the Group entered into an agreement to voluntarily relinquish a portion of its equity interest in Montcompute without receiving any consideration. As a result of this transaction, the Group’s ownership was reduced from 61% to 30%. The decision to reduce its stake was based on concerns regarding Montcompute’s long-term business prospects and internal strategic misalignments. Effective August 1, 2024, Montcompute no longer met the criteria for consolidation, and the Group deconsolidated the entity in accordance with ASC 810, Consolidation. Following the loss of control, the Group retained one seat on Montcompute’s board of directors, allowing it to exercise significant influence over Montcompute’s financial and operational decisions. Accordingly, as of August 1, 2024, the Group accounts for its 30% remaining interest in Montcompute under the equity method in accordance with ASC 323, Investments — Equity Method and Joint Ventures. As of the deconsolidation date, Montcompute’s net assets totaled RMB1.8 million (US$0.3 million). The Group recognized its 30% retained interest at RMB 0.55 million (US$ 0.08 million), which represented the fair value at the date of the transaction. In connection with the deconsolidation, the Group recorded a loss of RMB 11.6 million (US$1.6 million) during the year ended December 31, 2024. For the period from August 1, 2024 to December 31, 2024, Montcompute incurred a net loss of RMB4.9 million (US$0.7 million). The Group’s share of this loss under the equity method was RMB 1.5 million (US$ 0.2 million). However, in accordance with ASC 323-10-35-20, the Group recognized its share of losses only to the extent of its investment balance. As of December 31, 2024, the Group’s investment in Montcompute was RMB 0.55 million (US$ 0.08 million), and this amount was fully recognized as its share of the loss for the reporting period ended December 31, 2024. ​ Niuxin US Inc. (Niuxin) was a wholly-owned subsidiary of NBTC Limited (HK), which was established in the United States of America (the “USA”) under the laws of the USA. Niuxin has been closed in December 2024. The Group has recorded a gain of RMB 2,190 (US$300) as of and for the year ended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32. COMMITMENTS AND CONTINGENCIES 32.1 Other operating commitments In September 2020, the Group entered into a master cooperation and publishing agreement with Voodoo, a French game developer and publisher, to cooperate on the publishing and operations of casual games in mainland China. Pursuant to the master cooperation and publishing agreement and amendment agreement entered in December 2020, the Group obtained exclusive licenses of several games developed by Voodoo. Voodoo granted the Group an exclusive, sub-licensable license to test, perform, market, promote, distribute, reproduce, modify, support and/or otherwise use or exploit such games directly or through authorized contractors in mainland China for a maximum period of three years, commencing upon the upload and distribution of the underlying games on any platform. In consideration for the exclusive license granted to the Group and as a minimum guarantee payment, the Group is to pay an aggregate amount of US$13.0 million in cash to Voodoo based on the agreed timetable, subject to satisfaction of certain conditions related to delivery of games by Voodoo, including an upfront payment of US$3.0 million that the Group has paid in September 2020. After the Group turned its business focus to blockchain business in 2021, such game development had been ceased. In May 2024, the Group entered into an exclusive publishing license agreement with Wemade Co., Ltd. The Group will exclusively publish and service the new MIR M game in mainland China. According to the agreement, the total license fee is RMB 18.0 million and the total minimum payment is RMB 42.0 million. As of December 31, 2024, the Group has prepaid for the license fee of RMB 9.0 million (US$ 1.2 million) and prepaid minimum payment of RMB 9.0 million (US$ 1.2 million). The remaining license fee of RMB 9.0 million will be paid after the close beta testing date, and the second minimum payment of RMB 9.0 million will be paid after the close beta testing date and the remaining minimum payment of RMB 24.0 million will be paid after commercial launch. 32.2 Contingencies Legal Proceedings Due to the Group’s failure to repay the convertible notes in a timely manner as stipulated in the previous deed of settlement and its amendments, in May 2020, Splendid Days obtained an injunction order from the Court of First Instance of the Hong Kong Special Administrative Region prohibiting the Group from disposing its assets worldwide up to the value of US$55.5 million and such injunction order was also registered in the High Court of the Republic of Singapore. In May 2020, Splendid Days also commenced an arbitration proceeding in Hong Kong under the rules of the Hong Kong International Arbitration Centre against the Group. On May 29, 2020, the Group entered into a Settlement Deed with Splendid Days and other parties named therein to settle the Convertible Notes. The injunction order against the Group had been discharged. As of December 31, 2021, the arbitration proceeding has not been terminated. In April 2022, the Group has negotiated and intends to sign another settlement deed pursuant to which the Group agreed to pay Splendid Days and a third-party total of approximately USD 8.6 million in order to settle outstanding claims under the Convertible Notes. The Group recorded other payables for such estimated settlement amounts for RMB 54.7 million (US$ 7.5 million) for the year ended December 31, 2021. As of December 31, 2023, the Group was paid up all the payment and the arbitration proceeding terminated. ​ Skychain Technologies Inc materially breached the Financing Agreement with us by failing to obtain permits required to complete the cryptocurrency hosting facility in Birtle, Manitoba, Canada and abandoned the construction project as a result. On July 6, 2022, the Group filed a complaint against Skychain and its wholly owned subsidiary Miningsky Technologies (Manitoba) Inc. As of the date of this annual report, the Group have obtained summary judgment for CAD 2 million and are in the processes of enforcement. Skychain has filed the appeal, which was rejected by the court in April 2023. ​ On August 5, 2022, the Group filed a complaint against Compute North, LLC for breach of contract under which Compute North should provide a facility to deploy the Group’s cryptocurrency machines. Compute North filed an application for bankruptcy and the Group’s complaint automatically stayed as a result until the bankruptcy is resolved. In February 2023, the bankruptcy court has approved the bankruptcy reorganization plan. ​ In March 2023, the Group and Crypto Mine Group LLC entered into a hosting agreement pursuant to which Crypto Mine Group LLC, later renamed into Hashland Inc., agreed to host the Group’s mining machines in its data center located at Pecos County, Texas, United States. In 2024 the Group has filed a complaint against Hashland Inc. for breach of hosting agreement under which Hashland should provide a mining facility and perform uninterrupted hosting services. Hashland Inc. failed to perform its obligations, therefore the Group terminated the hosting agreement and sued them in the state court of Texas to recover the’s Group paid security deposit, damages and losses. The first hearing should be set by the court sometime in 2025. ​ In August 2021, the Group and a Kazakhstan company LGHSTR Ltd. have signed a non- binding investment memorandum to establish a joint venture in Kazakhstan. Subsequently, the Group have decided to terminate joint venture and instead to cooperate based on contractual basis through signing of hosting services agreements with LGHSTR Ltd. and its affiliates for deployment of miners in the data-center located in Aktau region, Kazakhstan. Hosting agreements are in substantially similar forms with the term of one year, which could be automatically extended for another one-year period, unless terminated by the parties under the conditions therein. Pursuant to the hosting agreements, the Group has a right to suspend operations or terminate the agreements in case the price of Bitcoin will be below the Group’s operational costs. As of December 31, 2024, the Group has terminated hosting agreements. Prior to termination, the Group deployed total of 2,094 mining machines with a total hash rate of 188,460 TH. In February 2025, the Group submitted case filing materials against shareholders of LGHSTR in the Hongkou district court of Shanghai, China. In April 2025, the Group were informed by the court that the court determined to proceed, on a prima facie basis, with the case, and the case will be placed on a waiting list for formal filing. ​ Other than the foregoing, the Group are currently not a party to any material legal or administrative proceedings. The Group may from time to time be subject to various legal or administrative claims and proceedings arising in the ordinary course of business. Litigation or any other legal or administrative proceeding, regardless of the outcome, is likely to result in substantial cost and diversion of our resources, including our management’s time and atten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33. SEGMENT REPORTING As of December 31, 2024, the Group has two reportable segments, each evaluated separately by the CODM: crypto mining business, and Other (corporate and Online game services and others). The Group’s Chief Executive Officer (“CEO”) serves as the CODM, responsible for strategic decisions regarding operations and financial The CODM uses revenue, expenses, and segment assets of the Group’s two reportable segments to assess their performance. The following tables present information of revenue and expenses about the Group’s reportable segments for the years ended December 31, 2024, 2023 and 2022: Year ended December 31, 2024: ​ ​ ​ ​ ​ ​ ​ ​ ​ ​ ​ ​ Cryptocurrency Mining ​ Corporate ​ Total ​ RMB RMB RMB USD ​ ​ ​ ​ ​ ​ ​ ​ (Note 3) ​ ​ (in thousands) Revenue ​ 110,739 ​ 975 ​ 111,714 ​ 15,305 Less: ​ ​ ​ ​ ​ ​ ​ ​ Cost of revenue ​ (106,464) ​ (6,854) ​ (113,318) ​ (15,524) Product development ​ — ​ (856) ​ (856) ​ (117) Sales and marketing ​ — ​ (246) ​ (246) ​ (34) General and administrative ​ (49,127) ​ (108,705) ​ (157,832) ​ (21,623) Impairment on advance and other assets ​ — ​ (794) ​ (794) ​ (109) Impairment Loss of equipment ​ (6,505) ​ — ​ (6,505) ​ (891) Realized gain on exchange cryptocurrencies ​ 60,783 ​ — ​ 60,783 ​ 8,327 Fair value change on cryptocurrencies ​ 48,290 ​ — ​ 48,290 ​ 6,616 Segment profit (loss) ​ 57,716 ​ (116,480) ​ (58,764) ​ (8,050) Reconciliation of segment profit (loss): ​ ​ ​ ​ ​ ​ ​ ​ Loss on disposal of subsidiaries ​ — ​ — ​ (11,606) ​ (1,590) Impairment on other investments ​ — ​ — ​ (7,160) ​ (981) Interest expenses ​ — ​ — ​ (34,224) ​ (4,689) Gain on fair value of derivative ​ — ​ — ​ 45,037 ​ 6,170 Other expenses, net ​ — ​ — ​ (5,803) ​ (795) Share of loss in equity method investments ​ — ​ — ​ (1,122) ​ (154) Net loss ​ — ​ — ​ (73,642) ​ (10,089) ​ Year ended December 31, 2023: ​ ​ ​ ​ ​ ​ ​ ​ ​ ​ Cryptocurrency Mining ​ Corporate ​ Total ​ RMB RMB RMB ​ ​ ​ ​ ​ ​ ​ (in thousands) Revenue 168,324 ​ 5,721 174,045 Less: ​ ​ ​ ​ ​ ​ Cost of revenue ​ (191,928) ​ (21,251) ​ (213,179) Product development ​ (243) ​ (1,727) ​ (1,970) Sales and marketing ​ — ​ (1,729) ​ (1,729) General and administrative ​ (61,312) ​ (135,478) ​ (196,790) Impairment Loss of equipment ​ (161,002) ​ — ​ (161,002) Realized gain on exchange digital assets ​ 42,836 ​ — ​ 42,836 Fair value change on digital assets ​ 40,036 ​ — ​ 40,036 Segment profit (loss) ​ (163,289) ​ (154,464) ​ (317,753) Reconciliation of segment profit (loss): ​ ​ ​ ​ ​ ​ Loss on disposal of subsidiaries ​ — ​ — ​ (282) Gain on other investments ​ — ​ — ​ 3,490 Interest expenses ​ — ​ — ​ (31,379) Gain on fair value of derivative ​ — ​ — ​ 23,171 Gain on debt relief of WoW ​ — ​ — ​ 175,302 Other gain, net ​ — ​ — ​ 3,174 Gain from discontinued operations ​ — ​ — ​ 156,853 Net income ​ — ​ — ​ 12,576 ​ Year ended December 31, 2022: ​ ​ ​ ​ ​ ​ ​ ​ ​ ​ Cryptocurrency Mining ​ Corporate ​ Total ​ RMB RMB RMB ​ ​ ​ ​ ​ ​ ​ (in thousands) Revenue 97,857 7,072 104,929 Less: ​ ​ ​ ​ ​ ​ Cost of revenue ​ (139,192) ​ (13,115) ​ (152,307) Product development ​ (320) ​ (2,113) ​ (2,433) Sales and marketing ​ — ​ (3,496) ​ (3,496) General and administrative ​ (100,376) ​ (259,559) ​ (359,935) Impairment on advance and other assets ​ (23,675) ​ 18 ​ (23,657) Impairment of cryptocurrency ​ (56,171) ​ (2,453) ​ (58,624) Impairment Loss of equipment ​ (176,856) ​ (18) ​ (176,874) Realized gain on exchange digital assets ​ 10,865 ​ — ​ 10,865 Segment profit (loss) ​ (387,868) ​ (273,664) ​ (661,532) Reconciliation of segment profit or loss: ​ ​ ​ ​ ​ ​ Loss on disposal of subsidiaries ​ — ​ — ​ (3,749) Impairment on equity investment ​ — ​ — ​ (17,252) Impairment on other investments ​ — ​ — ​ (29,958) Interest expenses ​ — ​ — ​ (23,337) Gain on fair value of derivative ​ — ​ — ​ 37,250 Other gain, net ​ — ​ — ​ 5,172 Loss from discontinued operations ​ — ​ — ​ (286,086) Net loss ​ — ​ — ​ (979,492) ​ The following tables present segment assets information about the Group’s reportable segments as of December 31, 2023 and 2024, ​ ​ ​ ​ ​ ​ ​ ​ ​ Cryptocurrency Mining Corporate Total ​ ​ RMB ​ RMB ​ RMB ​ ​ (in thousands) Prepayments and other current asset as of December 31, 2023 18,006 10,905 28,911 Prepayments and other current asset as of December 31, 2024 19,251 6,796 26,047 ​ ​ ​ ​ ​ ​ ​ Cryptocurrencies as of December 31, 2023 107,961 — 107,961 Cryptocurrencies as of December 31, 2024 206,130 — 206,130 ​ ​ ​ ​ ​ ​ ​ Property, equipment and software, net as of December 31, 2023 83,690 10,639 94,329 Property, equipment and software, net as of December 31, 2024 20,702 1,227 21,929 ​ ​ ​ ​ ​ ​ ​ Total assets as of December 31, 2023 284,824 78,901 363,725 Total assets as December 31, 1024 309,312 332,712 642,024 ​ Depreciation and amortization expenses for the years ended December 31, 2024, 2023 and 2022 are as follows: ​ ​ ​ ​ ​ ​ ​ ​ ​ Cryptocurrency Mining Corporate Total ​ ​ RMB ​ RMB ​ RMB ​ ​ (in thousands) Depreciation and amortization expenses for the year ended December 31, 2024 51,467 9,997 61,464 Depreciation and amortization for the year ended December 31, 2023 79,074 7,792 86,866 Depreciation and amortization for the year ended December 31, 2022 87,219 4,162 91,381 ​ The following tables present the geographic information as of December 31, 2024 and 2023, and for each of the three years in the period ended December 31, 2024: The following table presents summarized information for revenue by geographic area for the years ended: ​ ​ ​ ​ ​ ​ ​ ​ ​ ​ ​ ​ December 31, 2022 ​ December 31, 2023 ​ December 31, 2024 ​ RMB RMB RMB USD ​ ​ ​ ​ ​ (Note 3) ​ ​ ​ ​ (in thousands) ​ ​ Greater China 655 428 289 40 Asia/Eastern Europe 38,700 134,304 102,955 14,105 North America 65,574 39,313 8,470 1,160 Total 104,929 174,045 111,714 15,305 ​ The following table presents summarized information for long-lived assets by geographic area as of: ​ ​ ​ ​ ​ ​ ​ ​ ​ ​ December 31, 2023 ​ December 31, 2024 ​ USD RMB USD ​ ​ ​ ​ ​ ​ (Note 3) ​ ​ (in thousands) ​ ​ Greater China 7,134 4,967 680 Asia/Eastern Europe 54,694 17,787 2,437 North America 39,370 3,458 474 Total 101,198 26,212 3,591 * Long - lived assets as of December 31, 2024 and 2023 included property, equipment and software, net and operating lease right - of - use assets, n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29" customWidth="1" min="2" max="2"/>
    <col width="40" customWidth="1" min="3" max="3"/>
    <col width="29" customWidth="1" min="4" max="4"/>
    <col width="25" customWidth="1" min="5" max="5"/>
    <col width="22" customWidth="1" min="6" max="6"/>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c r="E1" s="2" t="inlineStr">
        <is>
          <t>Dec. 31, 2023 $ / shares</t>
        </is>
      </c>
      <c r="F1" s="2" t="inlineStr">
        <is>
          <t>Dec. 31, 2022 CNY (¥)</t>
        </is>
      </c>
    </row>
    <row r="2">
      <c r="A2" s="4" t="inlineStr">
        <is>
          <t>Accounts receivable, net of allowance for doubtful accounts</t>
        </is>
      </c>
      <c r="B2" s="6" t="n">
        <v>505459</v>
      </c>
      <c r="C2" s="4" t="inlineStr">
        <is>
          <t xml:space="preserve"> </t>
        </is>
      </c>
      <c r="D2" s="6" t="n">
        <v>505459</v>
      </c>
      <c r="E2" s="4" t="inlineStr">
        <is>
          <t xml:space="preserve"> </t>
        </is>
      </c>
      <c r="F2" s="4" t="inlineStr">
        <is>
          <t xml:space="preserve"> </t>
        </is>
      </c>
    </row>
    <row r="3">
      <c r="A3" s="4" t="inlineStr">
        <is>
          <t>Prepayments and other current assets, net of allowance for doubtful accounts</t>
        </is>
      </c>
      <c r="B3" s="5" t="n">
        <v>39576920</v>
      </c>
      <c r="C3" s="4" t="inlineStr">
        <is>
          <t xml:space="preserve"> </t>
        </is>
      </c>
      <c r="D3" s="5" t="n">
        <v>40425650</v>
      </c>
      <c r="E3" s="4" t="inlineStr">
        <is>
          <t xml:space="preserve"> </t>
        </is>
      </c>
      <c r="F3" s="4" t="inlineStr">
        <is>
          <t xml:space="preserve"> </t>
        </is>
      </c>
    </row>
    <row r="4">
      <c r="A4" s="4" t="inlineStr">
        <is>
          <t>Accounts payable</t>
        </is>
      </c>
      <c r="B4" s="5" t="n">
        <v>5528</v>
      </c>
      <c r="C4" s="7" t="n">
        <v>758</v>
      </c>
      <c r="D4" s="5" t="n">
        <v>9599</v>
      </c>
      <c r="E4" s="4" t="inlineStr">
        <is>
          <t xml:space="preserve"> </t>
        </is>
      </c>
      <c r="F4" s="4" t="inlineStr">
        <is>
          <t xml:space="preserve"> </t>
        </is>
      </c>
    </row>
    <row r="5">
      <c r="A5" s="4" t="inlineStr">
        <is>
          <t>Other taxes payable</t>
        </is>
      </c>
      <c r="B5" s="5" t="n">
        <v>1466</v>
      </c>
      <c r="C5" s="5" t="n">
        <v>201</v>
      </c>
      <c r="D5" s="5" t="n">
        <v>1502</v>
      </c>
      <c r="E5" s="4" t="inlineStr">
        <is>
          <t xml:space="preserve"> </t>
        </is>
      </c>
      <c r="F5" s="4" t="inlineStr">
        <is>
          <t xml:space="preserve"> </t>
        </is>
      </c>
    </row>
    <row r="6">
      <c r="A6" s="4" t="inlineStr">
        <is>
          <t>Advances from customers</t>
        </is>
      </c>
      <c r="B6" s="5" t="n">
        <v>10228</v>
      </c>
      <c r="C6" s="5" t="n">
        <v>1401</v>
      </c>
      <c r="D6" s="5" t="n">
        <v>12714</v>
      </c>
      <c r="E6" s="4" t="inlineStr">
        <is>
          <t xml:space="preserve"> </t>
        </is>
      </c>
      <c r="F6" s="4" t="inlineStr">
        <is>
          <t xml:space="preserve"> </t>
        </is>
      </c>
    </row>
    <row r="7">
      <c r="A7" s="4" t="inlineStr">
        <is>
          <t>Amounts due to intercompany</t>
        </is>
      </c>
      <c r="B7" s="5" t="n">
        <v>9658</v>
      </c>
      <c r="C7" s="5" t="n">
        <v>1323</v>
      </c>
      <c r="D7" s="5" t="n">
        <v>11677</v>
      </c>
      <c r="E7" s="4" t="inlineStr">
        <is>
          <t xml:space="preserve"> </t>
        </is>
      </c>
      <c r="F7" s="4" t="inlineStr">
        <is>
          <t xml:space="preserve"> </t>
        </is>
      </c>
    </row>
    <row r="8">
      <c r="A8" s="4" t="inlineStr">
        <is>
          <t>Deferred loan cost</t>
        </is>
      </c>
      <c r="B8" s="5" t="n">
        <v>841826</v>
      </c>
      <c r="C8" s="4" t="inlineStr">
        <is>
          <t xml:space="preserve"> </t>
        </is>
      </c>
      <c r="D8" s="5" t="n">
        <v>0</v>
      </c>
      <c r="E8" s="4" t="inlineStr">
        <is>
          <t xml:space="preserve"> </t>
        </is>
      </c>
      <c r="F8" s="4" t="inlineStr">
        <is>
          <t xml:space="preserve"> </t>
        </is>
      </c>
    </row>
    <row r="9">
      <c r="A9" s="4" t="inlineStr">
        <is>
          <t>Convertible debt-current</t>
        </is>
      </c>
      <c r="B9" s="5" t="n">
        <v>43061</v>
      </c>
      <c r="C9" s="5" t="n">
        <v>5899</v>
      </c>
      <c r="D9" s="5" t="n">
        <v>49933</v>
      </c>
      <c r="E9" s="4" t="inlineStr">
        <is>
          <t xml:space="preserve"> </t>
        </is>
      </c>
      <c r="F9" s="4" t="inlineStr">
        <is>
          <t xml:space="preserve"> </t>
        </is>
      </c>
    </row>
    <row r="10">
      <c r="A10" s="4" t="inlineStr">
        <is>
          <t>Interest payable</t>
        </is>
      </c>
      <c r="B10" s="5" t="n">
        <v>1480</v>
      </c>
      <c r="C10" s="5" t="n">
        <v>203</v>
      </c>
      <c r="D10" s="5" t="n">
        <v>274</v>
      </c>
      <c r="E10" s="4" t="inlineStr">
        <is>
          <t xml:space="preserve"> </t>
        </is>
      </c>
      <c r="F10" s="4" t="inlineStr">
        <is>
          <t xml:space="preserve"> </t>
        </is>
      </c>
    </row>
    <row r="11">
      <c r="A11" s="4" t="inlineStr">
        <is>
          <t>Accrued expenses and other current liabilities</t>
        </is>
      </c>
      <c r="B11" s="5" t="n">
        <v>41666</v>
      </c>
      <c r="C11" s="5" t="n">
        <v>5708</v>
      </c>
      <c r="D11" s="5" t="n">
        <v>44176</v>
      </c>
      <c r="E11" s="4" t="inlineStr">
        <is>
          <t xml:space="preserve"> </t>
        </is>
      </c>
      <c r="F11" s="4" t="inlineStr">
        <is>
          <t xml:space="preserve"> </t>
        </is>
      </c>
    </row>
    <row r="12">
      <c r="A12" s="4" t="inlineStr">
        <is>
          <t>Operating lease liabilities-current portion</t>
        </is>
      </c>
      <c r="B12" s="5" t="n">
        <v>2841</v>
      </c>
      <c r="C12" s="5" t="n">
        <v>389</v>
      </c>
      <c r="D12" s="5" t="n">
        <v>4373</v>
      </c>
      <c r="E12" s="4" t="inlineStr">
        <is>
          <t xml:space="preserve"> </t>
        </is>
      </c>
      <c r="F12" s="4" t="inlineStr">
        <is>
          <t xml:space="preserve"> </t>
        </is>
      </c>
    </row>
    <row r="13">
      <c r="A13" s="4" t="inlineStr">
        <is>
          <t>Operating lease liabilities-non-current portion</t>
        </is>
      </c>
      <c r="B13" s="5" t="n">
        <v>1604</v>
      </c>
      <c r="C13" s="7" t="n">
        <v>220</v>
      </c>
      <c r="D13" s="5" t="n">
        <v>2788</v>
      </c>
      <c r="E13" s="4" t="inlineStr">
        <is>
          <t xml:space="preserve"> </t>
        </is>
      </c>
      <c r="F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5" t="n">
        <v>5426820</v>
      </c>
      <c r="C15" s="4" t="inlineStr">
        <is>
          <t xml:space="preserve"> </t>
        </is>
      </c>
      <c r="D15" s="5" t="n">
        <v>5426376</v>
      </c>
      <c r="E15" s="4" t="inlineStr">
        <is>
          <t xml:space="preserve"> </t>
        </is>
      </c>
      <c r="F15" s="4" t="inlineStr">
        <is>
          <t xml:space="preserve"> </t>
        </is>
      </c>
    </row>
    <row r="16">
      <c r="A16" s="4" t="inlineStr">
        <is>
          <t>Other taxes payable</t>
        </is>
      </c>
      <c r="B16" s="5" t="n">
        <v>1388109</v>
      </c>
      <c r="C16" s="4" t="inlineStr">
        <is>
          <t xml:space="preserve"> </t>
        </is>
      </c>
      <c r="D16" s="5" t="n">
        <v>1385034</v>
      </c>
      <c r="E16" s="4" t="inlineStr">
        <is>
          <t xml:space="preserve"> </t>
        </is>
      </c>
      <c r="F16" s="4" t="inlineStr">
        <is>
          <t xml:space="preserve"> </t>
        </is>
      </c>
    </row>
    <row r="17">
      <c r="A17" s="4" t="inlineStr">
        <is>
          <t>Advances from customers</t>
        </is>
      </c>
      <c r="B17" s="5" t="n">
        <v>9702171</v>
      </c>
      <c r="C17" s="4" t="inlineStr">
        <is>
          <t xml:space="preserve"> </t>
        </is>
      </c>
      <c r="D17" s="5" t="n">
        <v>10352171</v>
      </c>
      <c r="E17" s="4" t="inlineStr">
        <is>
          <t xml:space="preserve"> </t>
        </is>
      </c>
      <c r="F17" s="4" t="inlineStr">
        <is>
          <t xml:space="preserve"> </t>
        </is>
      </c>
    </row>
    <row r="18">
      <c r="A18" s="4" t="inlineStr">
        <is>
          <t>Amounts due to intercompany</t>
        </is>
      </c>
      <c r="B18" s="5" t="n">
        <v>44056900</v>
      </c>
      <c r="C18" s="4" t="inlineStr">
        <is>
          <t xml:space="preserve"> </t>
        </is>
      </c>
      <c r="D18" s="5" t="n">
        <v>44056900</v>
      </c>
      <c r="E18" s="4" t="inlineStr">
        <is>
          <t xml:space="preserve"> </t>
        </is>
      </c>
      <c r="F18" s="4" t="inlineStr">
        <is>
          <t xml:space="preserve"> </t>
        </is>
      </c>
    </row>
    <row r="19">
      <c r="A19" s="4" t="inlineStr">
        <is>
          <t>Convertible debt-current</t>
        </is>
      </c>
      <c r="B19" s="5" t="n">
        <v>0</v>
      </c>
      <c r="C19" s="4" t="inlineStr">
        <is>
          <t xml:space="preserve"> </t>
        </is>
      </c>
      <c r="D19" s="5" t="n">
        <v>0</v>
      </c>
      <c r="E19" s="4" t="inlineStr">
        <is>
          <t xml:space="preserve"> </t>
        </is>
      </c>
      <c r="F19" s="4" t="inlineStr">
        <is>
          <t xml:space="preserve"> </t>
        </is>
      </c>
    </row>
    <row r="20">
      <c r="A20" s="4" t="inlineStr">
        <is>
          <t>Interest payable</t>
        </is>
      </c>
      <c r="B20" s="5" t="n">
        <v>0</v>
      </c>
      <c r="C20" s="4" t="inlineStr">
        <is>
          <t xml:space="preserve"> </t>
        </is>
      </c>
      <c r="D20" s="5" t="n">
        <v>0</v>
      </c>
      <c r="E20" s="4" t="inlineStr">
        <is>
          <t xml:space="preserve"> </t>
        </is>
      </c>
      <c r="F20" s="4" t="inlineStr">
        <is>
          <t xml:space="preserve"> </t>
        </is>
      </c>
    </row>
    <row r="21">
      <c r="A21" s="4" t="inlineStr">
        <is>
          <t>Accrued expenses and other current liabilities</t>
        </is>
      </c>
      <c r="B21" s="5" t="n">
        <v>33320521</v>
      </c>
      <c r="C21" s="4" t="inlineStr">
        <is>
          <t xml:space="preserve"> </t>
        </is>
      </c>
      <c r="D21" s="5" t="n">
        <v>33019915</v>
      </c>
      <c r="E21" s="4" t="inlineStr">
        <is>
          <t xml:space="preserve"> </t>
        </is>
      </c>
      <c r="F21" s="4" t="inlineStr">
        <is>
          <t xml:space="preserve"> </t>
        </is>
      </c>
    </row>
    <row r="22">
      <c r="A22" s="4" t="inlineStr">
        <is>
          <t>Operating lease liabilities-current portion</t>
        </is>
      </c>
      <c r="B22" s="6" t="n">
        <v>33070</v>
      </c>
      <c r="C22" s="4" t="inlineStr">
        <is>
          <t xml:space="preserve"> </t>
        </is>
      </c>
      <c r="D22" s="5" t="n">
        <v>128511</v>
      </c>
      <c r="E22" s="4" t="inlineStr">
        <is>
          <t xml:space="preserve"> </t>
        </is>
      </c>
      <c r="F22" s="4" t="inlineStr">
        <is>
          <t xml:space="preserve"> </t>
        </is>
      </c>
    </row>
    <row r="23">
      <c r="A23" s="4" t="inlineStr">
        <is>
          <t>Operating lease liabilities-non-current portion</t>
        </is>
      </c>
      <c r="B23" s="4" t="inlineStr">
        <is>
          <t xml:space="preserve"> </t>
        </is>
      </c>
      <c r="C23" s="4" t="inlineStr">
        <is>
          <t xml:space="preserve"> </t>
        </is>
      </c>
      <c r="D23" s="6" t="n">
        <v>0</v>
      </c>
      <c r="E23" s="4" t="inlineStr">
        <is>
          <t xml:space="preserve"> </t>
        </is>
      </c>
      <c r="F23" s="6" t="n">
        <v>33070</v>
      </c>
    </row>
    <row r="24">
      <c r="A24" s="4" t="inlineStr">
        <is>
          <t>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par value | $ / shares</t>
        </is>
      </c>
      <c r="B25" s="4" t="inlineStr">
        <is>
          <t xml:space="preserve"> </t>
        </is>
      </c>
      <c r="C25" s="9" t="n">
        <v>0.01</v>
      </c>
      <c r="D25" s="4" t="inlineStr">
        <is>
          <t xml:space="preserve"> </t>
        </is>
      </c>
      <c r="E25" s="9" t="n">
        <v>0.01</v>
      </c>
      <c r="F25" s="4" t="inlineStr">
        <is>
          <t xml:space="preserve"> </t>
        </is>
      </c>
    </row>
    <row r="26">
      <c r="A26" s="4" t="inlineStr">
        <is>
          <t>Ordinary shares, shares authorized | shares</t>
        </is>
      </c>
      <c r="B26" s="5" t="n">
        <v>4300000000</v>
      </c>
      <c r="C26" s="5" t="n">
        <v>4300000000</v>
      </c>
      <c r="D26" s="5" t="n">
        <v>4300000000</v>
      </c>
      <c r="E26" s="4" t="inlineStr">
        <is>
          <t xml:space="preserve"> </t>
        </is>
      </c>
      <c r="F26" s="4" t="inlineStr">
        <is>
          <t xml:space="preserve"> </t>
        </is>
      </c>
    </row>
    <row r="27">
      <c r="A27" s="4" t="inlineStr">
        <is>
          <t>Ordinary shares, shares issued | shares</t>
        </is>
      </c>
      <c r="B27" s="5" t="n">
        <v>3795467659</v>
      </c>
      <c r="C27" s="5" t="n">
        <v>3795467659</v>
      </c>
      <c r="D27" s="5" t="n">
        <v>1391618893</v>
      </c>
      <c r="E27" s="4" t="inlineStr">
        <is>
          <t xml:space="preserve"> </t>
        </is>
      </c>
      <c r="F27" s="4" t="inlineStr">
        <is>
          <t xml:space="preserve"> </t>
        </is>
      </c>
    </row>
    <row r="28">
      <c r="A28" s="4" t="inlineStr">
        <is>
          <t>Ordinary shares, shares outstanding | shares</t>
        </is>
      </c>
      <c r="B28" s="5" t="n">
        <v>3675467659</v>
      </c>
      <c r="C28" s="5" t="n">
        <v>3675467659</v>
      </c>
      <c r="D28" s="5" t="n">
        <v>1391618893</v>
      </c>
      <c r="E28" s="4" t="inlineStr">
        <is>
          <t xml:space="preserve"> </t>
        </is>
      </c>
      <c r="F28" s="4" t="inlineStr">
        <is>
          <t xml:space="preserve"> </t>
        </is>
      </c>
    </row>
    <row r="29">
      <c r="A29" s="4" t="inlineStr">
        <is>
          <t>Class B ordinary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par value | $ / shares</t>
        </is>
      </c>
      <c r="B30" s="4" t="inlineStr">
        <is>
          <t xml:space="preserve"> </t>
        </is>
      </c>
      <c r="C30" s="9" t="n">
        <v>0.01</v>
      </c>
      <c r="D30" s="4" t="inlineStr">
        <is>
          <t xml:space="preserve"> </t>
        </is>
      </c>
      <c r="E30" s="9" t="n">
        <v>0.01</v>
      </c>
      <c r="F30" s="4" t="inlineStr">
        <is>
          <t xml:space="preserve"> </t>
        </is>
      </c>
    </row>
    <row r="31">
      <c r="A31" s="4" t="inlineStr">
        <is>
          <t>Ordinary shares, shares authorized | shares</t>
        </is>
      </c>
      <c r="B31" s="5" t="n">
        <v>600000000</v>
      </c>
      <c r="C31" s="5" t="n">
        <v>600000000</v>
      </c>
      <c r="D31" s="5" t="n">
        <v>600000000</v>
      </c>
      <c r="E31" s="4" t="inlineStr">
        <is>
          <t xml:space="preserve"> </t>
        </is>
      </c>
      <c r="F31" s="4" t="inlineStr">
        <is>
          <t xml:space="preserve"> </t>
        </is>
      </c>
    </row>
    <row r="32">
      <c r="A32" s="4" t="inlineStr">
        <is>
          <t>Ordinary shares, shares issued | shares</t>
        </is>
      </c>
      <c r="B32" s="5" t="n">
        <v>63607334</v>
      </c>
      <c r="C32" s="5" t="n">
        <v>63607334</v>
      </c>
      <c r="D32" s="5" t="n">
        <v>13607334</v>
      </c>
      <c r="E32" s="4" t="inlineStr">
        <is>
          <t xml:space="preserve"> </t>
        </is>
      </c>
      <c r="F32" s="4" t="inlineStr">
        <is>
          <t xml:space="preserve"> </t>
        </is>
      </c>
    </row>
    <row r="33">
      <c r="A33" s="4" t="inlineStr">
        <is>
          <t>Ordinary shares, shares outstanding | shares</t>
        </is>
      </c>
      <c r="B33" s="5" t="n">
        <v>63607334</v>
      </c>
      <c r="C33" s="5" t="n">
        <v>63607334</v>
      </c>
      <c r="D33" s="5" t="n">
        <v>13607334</v>
      </c>
      <c r="E33" s="4" t="inlineStr">
        <is>
          <t xml:space="preserve"> </t>
        </is>
      </c>
      <c r="F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4. SUBSEQUENT EVENTS In February 2025, the Company issued and sold a one-year convertible note in a principal amount of US$3,300,000 to Streeterville for an aggregate consideration of US$2,995,000. The note carries an original issue discount of $300,000.00. The convertible note bears interest at a rate of 6.0% per year, computed on the basis of a 360-day In February, 2025, the Company signed a Joint Venture agreement with Chengdu Qing Cheng Network Science and Technology Co., Ltd. (“Qing Cheng”), a leading mobile game operation and distribution company focusing on serving gamers in China’s sinking market. The Company will hold a 51% stake and Qing Cheng will hold a 49% stake in the Joint Venture. The Joint Venture will become the Company’s flagship subsidiary to operate and distribute mobile games in the China’s sinking market. The company engaged two consultants to perform certain business advisory services to facilitate the negotiation among the Company and Qing Cheng on the terms and conditions of the share purchase agreement (the “SPA”), the Framework Agreement and the Joint Venture Agreement. The company granted the two consultants total of 1,358,100 restricted Class A ordinary shares (representing 4,527 ADS) of The9 Limited with all restrictions to be removed upon successful signing of the SPA, the Framework Agreement and the Joint Venture Agreement. In March 2025, the Company signed a share purchase agreement with Bripheno Pte. Ltd., pursuant to which we sold and issued to the Bripheno (i) 117,000,000 Class A ordinary shares (equivalent to 390,000 ADSs) for a total consideration price of USD 4,960,800, at the price of USD 12.72 per ADS, and (ii) warrants to purchase 90,000,000 Class A Shares (equivalent to 300,000 ADSs) at an exercise price of US$60 per ADS. The warrants have an exercise period of two years. As of the date of this annual report, this transaction has been closed. In March 2025, the Company signed a share purchase agreement with Elune Capital Limited (the “Elune Capital”), a company registered under the laws of British Virgin Islands, pursuant to which we sold and issued to the Elune Capital (i) 47,169,600 Class A ordinary shares (equivalent to 157,232 ADSs) for a consideration price of USD two (2) million, at the price of USD 12.72 per ADS, and (ii) warrants to purchase 141,508,800 Class A ordinary shares (equivalent to 471,696 ADSs) at an exercise price of USD 12.72 per ADS. The warrants have an exercise period of two years, and are subject to the following vesting conditions: one In March 2025, the Company signed a share purchase agreement with WEVISION PTE. LTD., a company registered under the laws of the Republic of Singapore, pursuant to which we sold and issued (i) 23,584,800 Class A ordinary shares (equivalent to 78,616 ADSs) for a consideration price of USD one (1) million, at the price of USD 12.72 per ADS, and (ii) warrants to purchase 70,754,400 Class A ordinary shares (equivalent to 235,848 ADSs) at an exercise price of USD 12.72 per ADS. The warrants have an exercise period of two years and are subject to the following vesting conditions: one ​ In March 2025, our board of directors and board committees authorized and approved the issuance of an aggregate number of 450,000,000 Class A ordinary shares (equivalent to 1,500,000 ADSs) pursuant to the Option Plan. 450,000,000 Class A ordinary shares were issued in the form of restricted shares to our directors, officers and employees. All such Class A ordinary shares are subject to a three-year vesting schedule and lock-up restrictions i.e. 1/36 portion of the respective shares shall vest on the last day of each calendar month following the date of the grant. ​ In 2024, the Company signed a master loan agreement with an unrelated institutional investment firm, Equities First Holdings LLC, or Equities First, pursuant to which Equities First extends loans to the Company in several tranches, each of which is secured by the Company’s Bitcoin as collateral for the maximum value of 300 Bitcoins. Each loan tranche has the same loan-to-value ratio of 65%. Each tranche of the loan (a) shall be payable back after one-year period, (b) has an annual interest rate of 3.25% on the respective principal amount, with such interest payable quarterly, and (c) is subject to 2% of the origination fee withheld from the principal amount of each tranche. Historically, the Company pledged 273 Bitcoins for six loan tranches to secure the repayment of the net loan proceeds of approximately 12 million USDT. In April, 2025, the Company repaid the loan under fist tranche, and the Company have received the 50 BTCs collateralized under the first tranche. As of the date of this report, 223 BTCs are collateralized under the loan Agreement. ​ In April 2025, the Company signed another master loan agreement with Equities First, with the substantially similar material commercial terms and conditions with the first loan agreement as of 2024 (the “Loan Agreement #2”). As of the date of this annual report, under the Loan Agreement #2, the Company pledged 50 Bitcoins for one loan tranche to secure the payment of the net loan proceeds of approximately 2.62 million USDT. As of the date of this annual report, the Company have pledged 323 Bitcoins in total.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FORMATION OF PARENT COMPANY</t>
        </is>
      </c>
      <c r="B1" s="2" t="inlineStr">
        <is>
          <t>12 Months Ended</t>
        </is>
      </c>
    </row>
    <row r="2">
      <c r="B2" s="2" t="inlineStr">
        <is>
          <t>Dec. 31, 2024</t>
        </is>
      </c>
    </row>
    <row r="3">
      <c r="A3" s="3" t="inlineStr">
        <is>
          <t>FINANCIAL INFORMATIONS OF PARENT COMPANY</t>
        </is>
      </c>
      <c r="B3" s="4" t="inlineStr">
        <is>
          <t xml:space="preserve"> </t>
        </is>
      </c>
    </row>
    <row r="4">
      <c r="A4" s="4" t="inlineStr">
        <is>
          <t>FINANCIAL INFORMATION OF PARENT COMPANY</t>
        </is>
      </c>
      <c r="B4" s="4" t="inlineStr">
        <is>
          <t>PARENT COMPANY FOR THE YEARS ENDED DECEMBER 31, 2022, 2023 AND 2024 ​ ​ ​ ​ ​ ​ ​ ​ ​ ​ 2022 2023 2024 2024 ​ RMB RMB RMB US$ ​ ​ ​ ​ ​ ​ (in thousands) ​ ​ Operating expenses: ​ ​ ​ ​ ​ ​ ​ ​ General and administrative (232,037) ​ (117,011) ​ (97,153) ​ (13,310) Total operating expenses (232,037) ​ (117,011) ​ (97,153) ​ (13,310) ​ ​ ​ ​ ​ ​ ​ ​ ​ Loss from operations (232,037) ​ (117,011) ​ (97,153) ​ (13,310) Impairment on equity investment ​ (15,253) ​ — ​ — ​ — Gain (loss) on other investments (28,736) ​ 3,490 ​ (7,160) ​ (981) Gain (loss) on disposal of equity investee and available-for-sale investments ​ 712 ​ 1,666 ​ (8) ​ (1) Non operating income ​ 423 ​ — ​ — ​ — Gain from change in fair value of convertible feature derivative liability ​ 37,250 ​ 23,171 ​ 45,037 ​ 6,170 Foreign currency exchange loss (7,141) ​ (7,762) ​ (762) ​ (104) Loss before income tax expense and share of loss in equity method investment (244,782) ​ (96,446) ​ (60,046) ​ (8,226) Income tax expense ​ — ​ — ​ — ​ — Gain from discontinued operations, net ​ — ​ 158,809 ​ — ​ — Equity in loss of subsidiaries and VIE (730,077) ​ (42,360) ​ (13,378) ​ (1,833) Net income (loss) (974,859) ​ 20,003 ​ (73,424) ​ (10,059) Other comprehensive income (loss), net of tax: ​ ​ ​ ​ ​ ​ ​ ​ Currency translation adjustments — ​ — ​ — ​ — Total comprehensive income (loss) (974,859) ​ 20,003 ​ (73,424) ​ (10,059) ​ PARENT COMPANY CONDENSED BALANCE SHEETS AS OF DECEMBER 31, 2023 AND 2024 ​ ​ ​ ​ ​ ​ ​ ​ December 31, December 31, December 31, ​ ​ 2023 ​ 2024 ​ 2024 ​ RMB RMB US$ ​ ​ ​ ​ ​ ​ (Note 3) ​ ​ ​ ​ (in thousands) ​ ​ ASSETS ​ ​ ​ ​ ​ ​ Current assets: ​ ​ ​ ​ ​ ​ Cash and cash equivalents 12,438 ​ 474 ​ 65 Prepayments and other current assets, net — ​ 1,278 ​ 175 Amounts due from intercompany 2,530,726 ​ 2,580,327 ​ 353,503 Total current assets 2,543,164 ​ 2,582,079 ​ 353,743 Investments ​ 8,194 ​ 238,713 ​ 32,704 Investments in subsidiaries and VIE (2,031,984) ​ (2,043,980) ​ (280,024) Call option assets ​ — ​ 15,843 ​ 2,171 Total assets 519,374 ​ 792,655 ​ 108,594 ​ ​ ​ ​ ​ ​ ​ LIABILITIES ​ ​ ​ ​ ​ ​ Current liabilities: ​ ​ ​ ​ ​ ​ Amounts due to intercompany ​ 215,005 ​ 301,066 ​ 41,247 Accrued expenses and other current liabilities 4,075 ​ 3,838 ​ 526 Interest payable ​ 268 ​ 1,480 ​ 203 Convertible bonds 49,933 43,061 5,899 Warrants 28,605 ​ — ​ — Total current liabilities 297,886 ​ 349,445 ​ 47,875 Put option liabilities ​ — ​ 1,923 ​ 263 Convertible bonds ​ 16,746 ​ — ​ — Total Liabilities 314,632 ​ 351,368 ​ 48,138 ​ ​ ​ ​ ​ ​ ​ Ordinary shares contingently redeemable ​ — ​ 102,638 ​ 14,061 ​ ​ ​ ​ ​ ​ ​ SHAREHOLDERS’ EQUITY ​ ​ ​ ​ ​ ​ Class A ordinary shares ​ 95,375 ​ 258,481 ​ 35,412 Class B ordinary shares ​ 944 ​ 4,490 ​ 615 Additional paid-in capital 4,471,156 ​ 4,510,451 ​ 617,929 Statutory reserves 7,327 ​ 7,327 ​ 1,004 Accumulated other comprehensive loss (11,742) ​ (11,890) ​ (1,629) Accumulated deficit (4,358,318) ​ (4,430,210) ​ (606,936) Total shareholders’ equity 204,742 ​ 338,649 ​ 46,395 Total liabilities, ordinary shares contingently redeemable, and shareholders’ equity 519,374 ​ 792,655 ​ 108,594 ​ PARENT COMPANY CONDENSED STATEMENTS OF CASH FLOWS FOR THE YEARS ENDED DECEMBER 31, 2022 2023 AND 2024 ​ ​ ​ ​ ​ ​ ​ ​ ​ ​ ​ 2022 2023 2024 2024 ​ RMB RMB RMB US$ ​ ​ ​ ​ ​ ​ (in thousands) ​ (Note 3) Cash flows from operating activities: ​ ​ ​ ​ ​ ​ ​ ​ Net income (loss) (974,859) ​ 20,003 ​ (73,424) ​ (10,059) Adjustments for: ​ ​ ​ ​ ​ ​ ​ ​ Share-based compensation expense ​ 202,346 ​ 70,760 ​ 44,675 ​ 6,120 Amortization of discount and interest on convertible notes 23,075 ​ 25,967 ​ 30,289 ​ 4,150 Foreign currency exchange (gain) loss (166) ​ (785) ​ 148 ​ 20 Cancellation of ordinary shares ​ (1,876) ​ — ​ — ​ — Equity in loss (income) of subsidiaries and VIE 781,292 ​ (117,204) ​ 10,173 ​ 1,394 Gain from change in fair value of conversion feature derivative liability ​ (37,250) ​ (23,171) ​ (45,037) ​ (6,170) ​ ​ ​ ​ ​ ​ ​ ​ ​ Changes in operating assets and liabilities: ​ ​ ​ ​ ​ ​ ​ ​ Change in prepayments and other current assets 56 ​ — ​ (1,278) ​ (175) Change in amounts due from intercompany 49,338 ​ (15,563) ​ 36,461 ​ 4,995 Change in accrued expenses and other current liabilities (46,565) ​ (11,952) ​ 1,686 ​ 231 Increase/(Decrease) in interest payable ​ 1,193 ​ (2,432) ​ 1,243 ​ 170 Net cash provided by (used in) operating activities (3,416) ​ (54,377) ​ 4,936 ​ 676 ​ ​ ​ ​ ​ ​ ​ ​ ​ Cash flows from investing activities: ​ ​ ​ ​ ​ ​ ​ ​ Purchase of property, plant and equipment ​ (17,640) ​ — ​ — ​ — Net cash used in investing activities ​ (17,640) ​ — ​ — ​ — ​ ​ ​ ​ ​ ​ ​ ​ ​ Cash flows from financing activities: ​ ​ ​ ​ ​ ​ ​ ​ Proceeds from the issuance of convertible note ​ 33,704 ​ 85,349 ​ — ​ — Purchase of other investment (22,277) ​ — ​ — ​ — Proceeds from disposal of other investment ​ 15,228 ​ 5,163 ​ 5 ​ 1 Repayments of convertible notes and interest-free loan ​ — ​ (42,903) ​ (34,390) ​ (4,711) Proceeds from equity financing ​ — ​ — ​ 17,783 ​ 2,436 Net cash provided by (used in) financing activities 26,655 ​ 47,609 ​ (16,602) ​ (2,274) Effect of foreign exchange rate changes on cash and cash equivalents 861 ​ 502 ​ (298) ​ (41) Net change in cash and cash equivalents 6,460 ​ (6,266) ​ (11,964) ​ (1,639) Cash and cash equivalents, beginning of year 12,244 ​ 18,704 ​ 12,438 ​ 1,704 Cash and cash equivalents, end of year ​ 18,704 ​ 12,438 ​ 474 ​ 65 Supplement disclosure of cash flow information: ​ ​ ​ ​ ​ ​ ​ ​ Non-cash investing and financing activities: ​ ​ ​ ​ ​ ​ ​ ​ Share issued for repayments of convertible notes 57,290 ​ 24,822 ​ 18,161 ​ 2,488 Restricted ordinary shares issued in exchange for investments ​ — ​ — ​ 230,478 ​ 31,5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3424</v>
      </c>
      <c r="C4" s="7" t="n">
        <v>-10059</v>
      </c>
      <c r="D4" s="6" t="n">
        <v>20003</v>
      </c>
      <c r="E4" s="6" t="n">
        <v>-974859</v>
      </c>
    </row>
  </sheetData>
  <mergeCells count="2">
    <mergeCell ref="B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implemented comprehensive cybersecurity risk assessment procedures that are integrated into our overall enterprise risk management system. These procedures aim to identify, assess, and manage potential and existing cybersecurity threats. We have a strong inhouse IT and cybersecurity department, led by our cybersecurity officer, that identifies, assesses, and manages cybersecurity risks on a daily basis. We have ensured that our employees have full access to the basic knowledge and principles of information security, established a sound responding process and disposal mechanism for system security, external attacks and violations, and safeguarded the confidentiality of information and data of the enterprise, employees and customers, making sure information and data can only be obtained and used when necessary. We strive to ensure the highest standards and procedures to protect data and information security for our users. We will continue to apply advanced security technologies to ensure the safety of users and contribute to the healthy development of the information security ecosystem. As of the date of this annual report, we have not experienced any material cybersecurity incidents that have affected or are reasonably likely to affect us, our business strategy, results of operations, or financial condition. In 2024, we did not identify any violations of information security or privacy protection and did not receive any penalty for information security vulnerabilities or other network security breaches.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hat are integrated into our overall enterprise risk management system. These procedures aim to identify, assess, and manage potential and existing cybersecurity threats. We have a strong inhouse IT and cybersecurity department, led by our cybersecurity officer, that identifies, assesses, and manages cybersecurity risks on a daily basis. We have ensured that our employees have full access to the basic knowledge and principles of information security, established a sound responding process and disposal mechanism for system security, external attacks and violations, and safeguarded the confidentiality of information and data of the enterprise, employees and customers, making sure information and data can only be obtained and used when necessary.</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is responsible for overseeing risks related to cybersecurity. When appropriate, periodic reviews are held to discuss the landscape of cybersecurity, potential threats, and our preparedness for potential cybersecurity threats and risks to our company. In case a material cybersecurity occurs, our board of directors is responsible for reviewing the information and issues involved, disclosures to be made, and the procedures followed.</t>
        </is>
      </c>
    </row>
    <row r="9">
      <c r="A9" s="4" t="inlineStr">
        <is>
          <t>Cybersecurity Risk Board Committee or Subcommittee Responsible for Oversight [Text Block]</t>
        </is>
      </c>
      <c r="B9" s="4" t="inlineStr">
        <is>
          <t>board of directors</t>
        </is>
      </c>
    </row>
    <row r="10">
      <c r="A10" s="4" t="inlineStr">
        <is>
          <t>Cybersecurity Risk Process for Informing Board Committee or Subcommittee Responsible for Oversight [Text Block]</t>
        </is>
      </c>
      <c r="B10" s="4" t="inlineStr">
        <is>
          <t>Our board of directors is responsible for overseeing risks related to cybersecurity. When appropriate, periodic reviews are held to discuss the landscape of cybersecurity, potential threats, and our preparedness for potential cybersecurity threats and risks to our company. In case a material cybersecurity occurs, our board of directors is responsible for reviewing the information and issues involved, disclosures to be made, and the procedures followed</t>
        </is>
      </c>
    </row>
    <row r="11">
      <c r="A11" s="4" t="inlineStr">
        <is>
          <t>Cybersecurity Risk Role of Management [Text Block]</t>
        </is>
      </c>
      <c r="B11" s="4" t="inlineStr">
        <is>
          <t>In 2025 we have hired a professional cybersecurity officer, who is primarily responsible for assessing and managing cybersecurity risks and monitoring the prevention, detection, mitigation, and remediation of cybersecurity incidents. Our cyber security officer reports to our CEO and provides periodic updates to our CEO and board of directors on any material cybersecurity incidents or material risks arising from cybersecurity threa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professional cybersecurity officer</t>
        </is>
      </c>
    </row>
    <row r="14">
      <c r="A14" s="4" t="inlineStr">
        <is>
          <t>Cybersecurity Risk Process for Informing Management or Committees Responsible [Text Block]</t>
        </is>
      </c>
      <c r="B14" s="4" t="inlineStr">
        <is>
          <t>Our cyber security officer reports to our CEO and provides periodic updates to our CEO and board of directors on any material cybersecurity incidents or material risks arising from cybersecurity threa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Policies)</t>
        </is>
      </c>
      <c r="B1" s="2" t="inlineStr">
        <is>
          <t>12 Months Ended</t>
        </is>
      </c>
    </row>
    <row r="2">
      <c r="B2" s="2" t="inlineStr">
        <is>
          <t>Dec. 31, 2024</t>
        </is>
      </c>
    </row>
    <row r="3">
      <c r="A3" s="3" t="inlineStr">
        <is>
          <t>PRINCIPAL ACCOUNTING POLICIES</t>
        </is>
      </c>
      <c r="B3" s="4" t="inlineStr">
        <is>
          <t xml:space="preserve"> </t>
        </is>
      </c>
    </row>
    <row r="4">
      <c r="A4" s="4" t="inlineStr">
        <is>
          <t>Basis of presentation</t>
        </is>
      </c>
      <c r="B4" s="4" t="inlineStr">
        <is>
          <t>&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consolidated financial statements include the accounts of the Company and include the assets, liabilities, revenues and expenses of wholly owned and majority owned subsidiaries, VIE and subsidiaries of the VIE over which the Company exercises control and, when applicable, entity for which the Company has a controlling financial interest or is the primary beneficiary. All inter-company accounts and transactions have been eliminated in consolidation.</t>
        </is>
      </c>
    </row>
    <row r="5">
      <c r="A5" s="4" t="inlineStr">
        <is>
          <t>Consolidation</t>
        </is>
      </c>
      <c r="B5" s="4" t="inlineStr">
        <is>
          <t>&lt;2&gt; Consolidation The consolidated financial statements include the financial statements of The9 Limited, its subsidiaries and VIE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 and its subsidiaries have been eliminated in consolidation.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led a majority of Board of Director seats and had continuously funded to the operation of Red 5, the Group retained effective control over Red 5 and Red 5 remained as a consolidated entity of the Group as of June 29, 2021. On June 29, 2021, two directors appointed by the Group resigned from Red 5 and the Group confirmed it will not assign new directors to Red 5 in the future. The Group lost control of Red 5 and no longer consolidate of Red 5 effective on July 1, 2021.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the Group’s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 and its subsidiaries that most significantly impact their economic performance is not affected by the GAPP Circular.</t>
        </is>
      </c>
    </row>
    <row r="6">
      <c r="A6" s="4" t="inlineStr">
        <is>
          <t>Use of estimates</t>
        </is>
      </c>
      <c r="B6" s="4" t="inlineStr">
        <is>
          <t>&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ing periods. The most significant accounting estimates reflected in the Group’s consolidated financial statements include allowance for doubtful accounts, assessment of impairment of property, equipment and software, and other long-lived assets, assessment of impairment of advances to suppliers and other advances, incremental borrowing rates for lease assessment, fair value of the warrants, fair value of conversion feature, share-based compensation expenses, consolidation of VIE and its subsidiaries, valuation allowances for deferred tax assets, and contingencies. Such accounting policies are affected significantly by judgments, assumptions and estimates used in the preparation of the Group’s consolidated financial statements, and actual results could differ materially from these estimates.</t>
        </is>
      </c>
    </row>
    <row r="7">
      <c r="A7" s="4" t="inlineStr">
        <is>
          <t>Foreign currency translation</t>
        </is>
      </c>
      <c r="B7" s="4" t="inlineStr">
        <is>
          <t>&lt;4&gt; Foreign currency translation The Group’s reporting currency is the Renminbi (“RMB”). The Group’s functional currency, with the exception of its subsidiaries, NBTC US Inc., The9 Singapore Pte. Ltd. is the RMB. The functional currency of, NBTC US Inc. and The9 Singapore Pte. Ltd, is the United States dollar (“US$” or “U.S. dollar”). Assets and liabilities of, NBTC US Inc., and The9 Singapore Pte. Ltd.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income (loss). Monetary assets and liabilities denominated in foreign currencies are translated into functional currencies using the applicable exchange rates at the balance sheet dates. All such exchange gains and losses are included in foreign exchange loss in the consolidated statements of operations and comprehensive income (loss).</t>
        </is>
      </c>
    </row>
    <row r="8">
      <c r="A8" s="4" t="inlineStr">
        <is>
          <t>Cash and cash equivalents</t>
        </is>
      </c>
      <c r="B8" s="4" t="inlineStr">
        <is>
          <t>&lt;5&gt; Cash and cash equivalents Cash and cash equivalents represent cash on hand, cash in banks and highly liquid investments with a maturity date when acquired of three months or less. As of December 31, 2023 and 2024, cash and cash equivalents were comprised primarily of bank deposits where cash is deposited with reputable financial institutions. Included in cash and cash equivalents as of December 31, 2023 and 2024 are amounts denominated in U.S. dollar totaling US$5.8 million and US$0.6 million, respectively.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2.3 million and RMB6.6 million (US$0.9 million) as of December 31, 2023 and 2024, respectively. The Group’s operations are carried out in the PRC. Accordingly, the Group’s business, financial condition, and results of operations may be influenced by the political, economic, and legal environment in the PRC, and by the general state of the economy of the PRC. The Group’s operations in the PRC are subject to specific considerations and significant risks not typically associated with companies in North America. The Group’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Group to concentrations of credit risk consist principally of cash and trade accounts receivable. Per PRC regulations, the maximum insured bank deposit amount is RMB 500,000 (US$ 68,500) on December 31, 2024 exchange rate) for each depositor per financial institution. The Group’s total unprotected cash held in bank amounted to approximately RMB 33.3 million and RMB 4.1 million (US$ 0.6 million), as of December 31, 2023 and 2024, respectively. The Group has not experienced any losses in such accounts and believes it is not exposed to any risks on its cash held in bank accounts. The Group’s subsidiary has bank accounts held in the United States. The combined account balances at each institution located in the United States typically exceed FDIC insurance coverage of RMB 1.8 million (US$250,000), per depositor. The Group’s total unprotected cash held in bank amounted to approximately $nil and $nil, as of December 31, 2024 and 2023, respectively. The Group has not experienced any losses in such accounts and believes it is not exposed to any risks on its cash held in bank accounts</t>
        </is>
      </c>
    </row>
    <row r="9">
      <c r="A9" s="4" t="inlineStr">
        <is>
          <t>Allowance for doubtful accounts</t>
        </is>
      </c>
      <c r="B9" s="4" t="inlineStr">
        <is>
          <t>&lt;6&gt; Allowance for doubtful accounts Effective on January 1, 2020, the Group adopted Accounting Standards Update (“ASU”) No. 2016-13, Financial Instruments—Credit Losses (Topic 326): Measurement of Credit Losses on Financial Instruments (“ASU 2016-13”) which requires the measurement and recognition of expected credit losses for financial assets held at amortized cost and is codified in Accounting Standards Codification (“ASC”) Topic 326, Credit Losses (“ASC 326”). ASU 2016-13 replaced the existing incurred loss impairment model and introduces an expected loss approach with macroeconomic forecasts referred to as a current expected credit losses (“CECL”) methodology, which resulted in more timely recognition of credit losses. There was no significant impact on its consolidated financial statements and related disclosures as a result.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Accounts receivable mainly consist of receivables from third-party game platforms, and other receivables, which are included in prepayments and other current assets, both of which are recorded net of allowance for doubtful accounts. Allowances for doubtful accounts are charged to general and administrative expenses. The Group provided an allowance for doubtful accounts of RMB20.8 million, 17.8 million and nil for the years ended December 31, 2022, 2023 and 2024, respectively. The Group has written-off an amount of RMB3.8 million, RMB0.1 million and RMB 0.8 million (US$ 0.1 million) for the years ended December 31, 2022, 2023 and 2024, respectively.</t>
        </is>
      </c>
    </row>
    <row r="10">
      <c r="A10" s="4" t="inlineStr">
        <is>
          <t>Investments in equity method investee and loan to equity method investee</t>
        </is>
      </c>
      <c r="B10" s="4" t="inlineStr">
        <is>
          <t>&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t>
        </is>
      </c>
    </row>
    <row r="11">
      <c r="A11" s="4" t="inlineStr">
        <is>
          <t>Property, equipment and software, net</t>
        </is>
      </c>
      <c r="B11" s="4" t="inlineStr">
        <is>
          <t>&lt;8&gt; Property, equipment and software, net Property, equipment and software are stated at cost less accumulated depreciation and amortization. Depreciation and amortization are computed using the straight-line method over the following estimated useful lives: ​ Leasehold improvements Shorter of respective lease term or estimated useful life ​ ​ ​ Computer and equipment ​ 26 months to 4 years ​ Software ​ 5 years ​ Office furniture and fixtures ​ 3 years ​ Motor vehicles ​ 5 years ​ Office buildings ​ 10 to 20 years ​ Management has assessed the basis of depreciation of the Group’s Crypto-currency Machines used to verify digital currency transactions and generate digital currencies and believes they should be depreciated over a 3 year period. The rate at which the Group generates digital assets and, therefore, consumes the economic benefits of its transaction verification servers are influenced by a number of factors including the following: ● ● ●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2">
      <c r="A12" s="4" t="inlineStr">
        <is>
          <t>Cryptocurrencies</t>
        </is>
      </c>
      <c r="B12" s="4" t="inlineStr">
        <is>
          <t>&lt;9&gt; Cryptocurrencies Cryptocurrencies (including Bitcoin, USDT, ETH, and Filecoin) are included in current assets in the accompanying consolidated balance sheets. Cryptocurrencies purchased are recorded at cost and Cryptocurrencies awarded to the Group through its mining activities are accounted for in connection with the Group’s revenue recognition policy disclosed below. Effective January 1, 2023, the Group has elected to early adopt ASU No. 2023-08. As a result of the adoption of ASU 2023-08, cryptocurrencies are recorded at fair value, and changes in fair value are recognized in Change in fair value of cryptocurrencies, under Operating income (expenses) on the Consolidated Statements of Operations and Comprehensive Income (Loss), as of, and for the years ended December 31, 2023 and 2024. The Group tracks its cost basis of cryptocurrencies in accordance with the first-in-first-out (“FIFO”) method of accounting. See Note 12 – Cryptocurrencies, for further information regarding the Group’s impact of the adoption of ASU 2023-08. Prior to the adoption of ASU 2023-08, the Group accounted for its cryptocurrencies as intangible assets with an indefinite useful life in accordance with ASC 350, Intangibles – Goodwill and Other. Cryptocurrencies were sold on a FIFO basis and measured for impairment whenever indicators of impairment are identified based on the intraday lowest quoted price of the crypto assets. To the extent an impairment loss was recognized, the loss established the new cost basis of the crypto assets. Subsequent reversal of impairment losses was not permitted. Cryptocurrencies are classified on the Group’s Consolidated Balance Sheets as current assets due to the Group’s ability to sell them in a highly liquid marketplace, as our cryptocurrencies are reasonably expected to be realized in cash or sold or consumed during the normal operation cycle of our business to support operations when needed. Pledged Cryptocurrencies are classified on the Groups’ Consolidated Balance Sheets as Cryptocurrencies, restricted, which will be released within one year are included in the current assets, as they are reasonable expected to be realized in cash or sold or consumed during the normal operation cycle of our business. Cryptocurrencies, restricted, which will be released over one year are included in the non-current assets. Cryptocurrencies awarded to the Company through its mining activities as noncash consideration are included within operating activities on the accompanying consolidated statements of cash flows. Purchase and sales of Cryptocurrencies and converted nearly immediately into cash, the cash received is classified as Operating activities on the Consolidated Statements of Cash Flows.</t>
        </is>
      </c>
    </row>
    <row r="13">
      <c r="A13" s="4" t="inlineStr">
        <is>
          <t>Impairment of long-lived assets</t>
        </is>
      </c>
      <c r="B13" s="4" t="inlineStr">
        <is>
          <t>&lt;10&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t>
        </is>
      </c>
    </row>
    <row r="14">
      <c r="A14" s="4" t="inlineStr">
        <is>
          <t>Revenue recognition</t>
        </is>
      </c>
      <c r="B14" s="4" t="inlineStr">
        <is>
          <t>&lt;11&gt; Revenue recognition The Group recognizes revenues when control of the promised goods or services is transferred to our customers, in an amount that reflects the consideration expected to be entitled to in exchange for those goods or services. Depending on the terms of the contract and the laws that apply to the contract, control of the goods or services may be transferred over time or at a point in time. The Group does not believe that significant management judgments are involved in revenue recognition.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Revenue The Group’s cryptocurrency mining revenues are in Bitcoin. The Group generates our Bitcoin mining revenues through the provision of computing power, or hash rate, in crypto asset transaction verification services to Bitcoin mining pool operators in exchange for non-cash consideration in Bitcoin. The provision of computing power is the sole performance obligation in the Group’s agreements with the mining pool operators and is satisfied over time. The Group is entitled to receive a fractional share of the Bitcoin award (less mining pool fees deducted by the mining pool operators) from the Bitcoin mining pool operators based on the daily computing power provided to the mining pool operators. The Contract inception and the Group’s enforceable right to compensation begins only when, and lasts as long as, the Group provides computing power to the mining pool operator on a daily basis. The contract is terminable at any time either by the Company or the mining pool operator without any penalty to either party. As such, the termination option results in a contract that continuously renews and therefore has a duration for accounting purposes of less than 24 hours. However, the continual renewal of the agreement does not represent a material right requiring separate performance obligations, as the contractual payout formula remains the same upon each renewal. Currently, the Group only participates in a Full-Pay-Per-Share (“FPPS”) mining pool. The FPPS payout model of Bitcoin is based on a contractual formula, which primarily calculates the hash rate provided to the mining pool as a percentage of total network hash rate, and other inputs, less mining pool fees. The Group is entitled to compensation once it begins to provide computing power that measures in hash rate to the mining pool operator over a 24-hour period beginning midnight UTC and ending 23:59:59 UTC on the same day of contract inception. The Group recognizes non-cash consideration on the same day that control of the contracted service is transferred to the mining pool operator, which is the same day as the contract inception. The transaction consideration the Group received, if any, is noncash consideration in the form of Bitcoin. Changes in the fair value of the noncash consideration after contract inception due to the form of the consideration (changes in the market price of Bitcoin) are not included in the transaction price and, therefore, are not included in revenue. The consideration is all variable. Because it is probable that a significant reversal of cumulative revenue will not occur and we are able to calculate the payout based on the contractual formula, noncash consideration is recognized based on the spot price of Bitcoin determined using our principal market for Bitcoin at the inception of each contract, which is on a daily basis. Noncash consideration is measured at fair value at contract inception. The fair value of the cryptocurrency consideration is determined using the quoted price per our principal market for Bitcoin at the beginning of the contract period, which is the same day that control of the contracted service is transferred to the mining pool operator. This amount (less mining pool fees deducted by the mining pool operator) is recognized as revenue as hash rate is provided to the mining pool operator.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licenses its online games, most of which are developed in house, to third parties. The Group receives monthly revenue-based royalty payments from the third-party licensee operators.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ceives additional up-front license fees from certain third-party licensee operators who are entitled to an exclusive right to access the games where initial license fee is allocated solely on the license. License fees are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Other than Bitcoins, the Group is also engaged in the mining of Filecoins. The Group generates Filecoins mining income through provision of computing storage space to the main networks. In exchange for that, The Group is entitled to receive a fractional share of the Filecoins awards from the main networks. For Filecoin mining, unlike other cryptocurrency mining, Filecoin mining main network requires miners not only to contribute mining machines with computing storage space, but miners also need to pledge certain amount of Filecoins to the main network to start the Filecoin mining. Then Filecoin main network will continuously reward the miners by Filecoin awards. Upon the end of the mining process, which is typically a 540 days process, the Filecoin main network will release the pledged Filecoins to the miners. The Group cooperates with a third party company where we contribute mining machines and the third party contributes Filecoins for pledging to the Filcoin main network. Under this mining cooperation, the Filecoins mined are distributed to the third party ahead of us according to the agreed distribution schedule. Therefore, in the early stage of the 540 days mining process, the Group did not own any Filecoin. Since it is not probable that a significant reversal of cumulative income will not occur, the Group does not recognize any Filecoin mining income before the Group starts to own the Filecoins being mined. The Group started to own the Filecoins being mined from January 1, 2022. The Group relies on a Filecoin mining company to manage the Filecoin mining instead of managing by itself as the Bitcoin mining operation. The Group cannot control the timing and quantity if any of Filecoin to receive and earn. Accordingly, the Group only records Filecoin income as investment income when it actually receives the Filecoin in its cryptocurrency wallet. The Filecoin income is included in other income line item in the accompanying consolidated statements of operations and comprehensive income (loss) in the amount of RMB0.8 million and RMB1.5 million and RMB 2 million (US$0.3 million) for the years ended December 31, 2022,2023 and 2024, respectively.</t>
        </is>
      </c>
    </row>
    <row r="15">
      <c r="A15" s="4" t="inlineStr">
        <is>
          <t>Advances from customers</t>
        </is>
      </c>
      <c r="B15" s="4" t="inlineStr">
        <is>
          <t>&lt;12&gt; Advances from customers The Group licenses proprietary games to operators in other countries and receives license fees and royalty income. License fees received in advance of the monetization of the game is recorded in advances from customers.</t>
        </is>
      </c>
    </row>
    <row r="16">
      <c r="A16" s="4" t="inlineStr">
        <is>
          <t>Convertible notes</t>
        </is>
      </c>
      <c r="B16" s="4" t="inlineStr">
        <is>
          <t>&lt;13&gt; Convertible notes Convertible Notes and Beneficial Conversion Feature (“BCF”) The Group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and Accounting Standards Update 2020-06, which was adopted by the Group effective January 1, 2021. The Group recognizes derivative instruments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e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Group determines the fair value of derivative instruments and hybrid instruments, considering all of the rights and obligations of each instrument, based on available market data using the Black-Scholes model, adjusted for the effect of dilution, because it embodies all of the requisite assumptions (including trading volatility, estimated terms, and risk-free rates) necessary to fair value these instruments. For instruments in default with no remaining time to maturity the Group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ASU 2020-06 changed the accounting for convertible instruments. It requires convertible debt instruments to be accounted for under one of the following three models: embedded derivative, substantial premium, or no proceeds allocated (traditional debt) models. It eliminated the cash conversion and beneficial conversion feature models.</t>
        </is>
      </c>
    </row>
    <row r="17">
      <c r="A17" s="4" t="inlineStr">
        <is>
          <t>Warrants</t>
        </is>
      </c>
      <c r="B17" s="4" t="inlineStr">
        <is>
          <t>&lt;14&gt;Warrants The Group accounts for the warrants issued in connection with equity-linked instrument under authoritative guidance on accounting from ASC 480, Distinguishing Liabilities from Equity and ASC 815, Derivatives and Hedging. The Group classifies warrants in its consolidated balance sheet as a liability or equity based on the nature and characteristics of each warrant issued. For those warrants classified as equity, there is no remeasurement to the warrants after initial recognition. For those warrants classified as liability, the proceeds are allocated first to the liability classified warrants at the full fair value then the remaining proceeds allocated to the equity instruments offered. The warrants are initially recognized on its fair value as of issuance date then remeasured at each reporting period and adjusted to fair value. The changes in the fair value of the warrant liability are recorded in the income of the period.</t>
        </is>
      </c>
    </row>
    <row r="18">
      <c r="A18" s="4" t="inlineStr">
        <is>
          <t>Cost of revenues</t>
        </is>
      </c>
      <c r="B18" s="4" t="inlineStr">
        <is>
          <t>&lt;15&gt; Cost of revenues Cost of revenues consists primarily of electricity of cryptocurrency mining, online game royalties, payroll, revenue sharing to third-party game platform, telecom carriers and other suppliers, maintenance and rental of Internet data center sites, depreciation and amortization of computer equipment and software, and other overhead expenses directly attributable to the services provided.</t>
        </is>
      </c>
    </row>
    <row r="19">
      <c r="A19" s="4" t="inlineStr">
        <is>
          <t>Product development costs</t>
        </is>
      </c>
      <c r="B19" s="4" t="inlineStr">
        <is>
          <t>&lt;16&gt; 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For the years ended December 31, 2022, 2023 and 2024, although software products have reached technological feasibility, total software costs incurred subsequent to reaching technological feasibility were immaterial and therefore not capitalized. For website and internally used software development costs, the Group expenses all costs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payroll, depreciation charges and other overhead for the development of the Group’s proprietary games. Other overhead product development costs include costs incurred by the Group to develop, maintain, monitor, and manage its websites.</t>
        </is>
      </c>
    </row>
    <row r="20">
      <c r="A20" s="4" t="inlineStr">
        <is>
          <t>Sales and marketing expenses</t>
        </is>
      </c>
      <c r="B20" s="4" t="inlineStr">
        <is>
          <t>&lt;17&gt; Sales and marketing expenses Sales and marketing expenses consist primarily of advertising and promotional expenses, payroll and other overhead expenses incurred by the Group’s sales and marketing personnel. Advertising expenses in the amount of RMB 10.1 million, RMB 0.2 million and nil for the years ended December 31, 2022, 2023 and 2024, respectively, were expensed as incurred.</t>
        </is>
      </c>
    </row>
    <row r="21">
      <c r="A21" s="4" t="inlineStr">
        <is>
          <t>Government grants</t>
        </is>
      </c>
      <c r="B21" s="4" t="inlineStr">
        <is>
          <t>&lt;18&gt; Government grants Unrestricted government subsidies from local government agencies allowing the Group full discretion to utilize the funds were RMB 0.06 million, nil and RMB 0.03 million (US$0.004 million) for the years ended December 31, 2022, 2023 and 2024, respectively, which were recorded in other income, net in the consolidated statements of operations and comprehensive income (loss).</t>
        </is>
      </c>
    </row>
    <row r="22">
      <c r="A22" s="4" t="inlineStr">
        <is>
          <t>Share-based compensation</t>
        </is>
      </c>
      <c r="B22" s="4" t="inlineStr">
        <is>
          <t>&lt;19&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 Model with assumptions made regarding expected term, volatility, risk-free interest rate, and dividend yield. The Group evaluates the fair value of the subsidiary by making judgments and assumptions about the projected financial and operating results of the subsidiary. Once the equity value of the subsidiary is determined, it is allocated (as applicable) into the various classes of shares and options using the option-pricing method, which is one of the generally accepted valuation methodologies. On January 1, 2019, the Group adopted ASU 2018-07, Compensation-Stock Compensation (Topic 718): Improvement to Nonemployee Share-based Payment Accounting The expected term represents the period of time that stock-based awards granted are expected to be outstanding. The expected term of stock-based awards granted is determined based on historical data on employee exercise and post-vesting employment termination behavior. Expected volatilities are based on historical volatilities of the Company’s ordinary shares. Risk-free interest rate is based on United States government bonds issued with maturity terms similar to the expected term of the stock-based awards. The Group recognizes compensation expense, net of estimated forfeitures, on all share-based awards on a straight-line basis over the requisite service period, which is generally a one For stock option modifications, the Group compares the fair value of the original award immediately before and after the modification. For modifications, or probable-to-probable vesting conditions, the incremental fair value of fully vested awards is recognized as expense on the date of the modification, with the incremental fair value of unvested awards recognized ratably over the new service period.</t>
        </is>
      </c>
    </row>
    <row r="23">
      <c r="A23" s="4" t="inlineStr">
        <is>
          <t>Leases</t>
        </is>
      </c>
      <c r="B23" s="4" t="inlineStr">
        <is>
          <t>&lt;20&gt; Leases The Group applied ASC 842, Leases For operating leases with a term of one year or less, the Group has elected to not recognize a lease liability or ROU asset on its consolidated balance sheet. Instead, it recognizes the lease payments as expense on a straight-line basis over the lease term. Short-term lease expense is immaterial to its consolidated statements of operations, comprehensive income (loss), and cash flows. The Group has operating lease agreements with insignificant non-lease components and has elected the practical expedient to combine and account for lease and non-lease components as a single lease component.</t>
        </is>
      </c>
    </row>
    <row r="24">
      <c r="A24" s="4" t="inlineStr">
        <is>
          <t>Income taxes</t>
        </is>
      </c>
      <c r="B24" s="4" t="inlineStr">
        <is>
          <t>&lt;21&gt; Income taxes Current income taxes are provided for in accordance with the laws and regulations applicable to the Group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Group recognizes the impact of an uncertain income tax position at the largest amount that is more-likely-than not to be sustained upon audit by the relevant tax authority. Income tax related interest is classified as interest expenses and penalties as income tax expense. Since February 2021, the Group started the cryptocurrency mining business in China. In September 2021, due to regulatory reason, the Group ceased the cryptocurrency mining business in China and started to conduct such business out of China. From February to September 2021, the Group did not sell any cryptocurrency for fiat. As such, there is no tax impact in China. We actually did not use “more-likely-than-not” criteria to measure our tax position. All our mining is conducted by our HK and US subsidiaries. For HK, it’s offshore activities and not taxable. For US, it is loss making. Should there be any update in China tax laws on mining revenue, we will accrue and pay any relevant taxes according to tax laws.</t>
        </is>
      </c>
    </row>
    <row r="25">
      <c r="A25" s="4" t="inlineStr">
        <is>
          <t>Ordinary shares contingently redeemable</t>
        </is>
      </c>
      <c r="B25" s="4" t="inlineStr">
        <is>
          <t>&lt;22&gt; Ordinary shares contingently redeemable Ordinary shares contingently redeemable are the restricted shares issued by the Group with repurchase clauses. The Group’s consideration shares issued are redeemable and are presented as a temporary equity in the mezzanine section of the balance sheet.</t>
        </is>
      </c>
    </row>
    <row r="26">
      <c r="A26" s="4" t="inlineStr">
        <is>
          <t>Noncontrolling interest</t>
        </is>
      </c>
      <c r="B26" s="4" t="inlineStr">
        <is>
          <t>&lt;23&gt; Noncontrolling interest A noncontrolling interest in a subsidiary or VIE of the Group represents the portion of the equity (net assets) in the subsidiary or VIE not directly or indirectly attributable to the Group. Noncontrolling interests are presented as a separate component of equity in the consolidated balance sheets and modifies the presentation of net (loss) income by requiring earnings and other comprehensive income loss to be attributed to controlling and noncontrolling interest.</t>
        </is>
      </c>
    </row>
    <row r="27">
      <c r="A27" s="4" t="inlineStr">
        <is>
          <t>(Loss) income per share</t>
        </is>
      </c>
      <c r="B27" s="4" t="inlineStr">
        <is>
          <t>&lt;24&gt; (Loss) income per share Basic (loss) income per share is computed by dividing net (loss) income attributable to the holders of ordinary shares by the weighted average number of ordinary shares outstanding during the year. Diluted (loss) income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nd warrants are calculated using the treasury stock method. However, ordinary share equivalents are not included in the denominator of the diluted earnings per share calculation when inclusion of such shares would be anti-dilutive, such as in a period in which a net loss is recorded.</t>
        </is>
      </c>
    </row>
    <row r="28">
      <c r="A28" s="4" t="inlineStr">
        <is>
          <t>Segment reporting</t>
        </is>
      </c>
      <c r="B28" s="4" t="inlineStr">
        <is>
          <t>&lt;25&gt; Segment reporting Operating segments are defined as components of an enterprise for which separate financial information is available and regularly reviewed by the CODM to make strategic decisions, allocate resources, and assess financial performance. The Group’s operating segments are aggregated into reportable segments only if they exhibit similar economic characteristics and have similar business activities. The Group’s Chief Executive Officer (“CEO”) serves as the CODM, responsible for strategic decisions regarding operations and financial management. As of December 31, 2024, the Group has two reportable segments, each evaluated separately by the CODM: crypto mining business and Other (Other consists of corporate and Online game services and others). The CODM uses revenue, expenses, and segment assets of the Group’s two reportable segments to assess their performance. The Group generates its revenues from customers in Greater China, Asia/Eastern Europe, and North America.</t>
        </is>
      </c>
    </row>
    <row r="29">
      <c r="A29" s="4" t="inlineStr">
        <is>
          <t>Certain risks and concentration</t>
        </is>
      </c>
      <c r="B29" s="4" t="inlineStr">
        <is>
          <t>&lt;26&gt; Certain risks and concentration Financial instruments that potentially subject the Group to significant concentrations of credit risk consist primarily of cash and cash equivalents and prepayments and other current assets. As of December 31, 2023 and 2024, substantially all of the Group’s cash and cash equivalents were held by major financial institutions, which management believes are of high credit worthiness.</t>
        </is>
      </c>
    </row>
    <row r="30">
      <c r="A30" s="4" t="inlineStr">
        <is>
          <t>Fair value measurements</t>
        </is>
      </c>
      <c r="B30" s="4" t="inlineStr">
        <is>
          <t>&lt;27&gt;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puts include unobservable inputs to the valuation methodology that reflect management’s assumptions about the assumptions that market participants would use in pricing the asset. Management develops these inputs based on the best information available, including their own data. The Group measures its investment accounted for under readily determinable fair values (see Note 9), cryptocurrencies (see Note 12), conversion feature derivative liability (see Note 20) and warrants (see Note 21), and they are measured at fair value, which are classified within Level 1, and call option assets (see Note 10) and put option liabilities (see Note 14), which are classified within Level 3.</t>
        </is>
      </c>
    </row>
    <row r="31">
      <c r="A31" s="4" t="inlineStr">
        <is>
          <t>Financial instruments</t>
        </is>
      </c>
      <c r="B31" s="4" t="inlineStr">
        <is>
          <t>&lt;28&gt; Financial instruments Financial instruments primarily consist of cash and cash equivalents, investments, accounts payable, warrants, convertible notes and short-term borrowings. The carrying value of the Group’s cash and cash equivalents, short-term investments, accounts payable, convertible notes and short-term borrowings approximate their market values due to the short-term nature of these instruments.</t>
        </is>
      </c>
    </row>
    <row r="32">
      <c r="A32" s="4" t="inlineStr">
        <is>
          <t>Deconsolidation of subsidiary</t>
        </is>
      </c>
      <c r="B32" s="4" t="inlineStr">
        <is>
          <t>&lt;29&gt; Deconsolidation of subsidiary In accordance with ASC 810-40, deconsolidation of a subsidiary occurs when: (a) some or all of the ownership interests of the subsidiary are sold resulting in the loss of a controlling financial interest; (b) a contractual agreement granting control of the subsidiary expires; (c) the subsidiary issues its shares to outsiders reducing the parent’s ownership interest resulting in the loss of a controlling financial interest; or (d) the subsidiary becomes subject to the control of a government, court, administrator or regulator. The parent should recognize a gain or loss measured as the difference between: (a) the aggregate of: (i) the fair value of any consideration received, (ii) the fair value of any retained non-controlling interest, and (iii) the carrying amount of any non-controlling interest at the date the subsidiary is deconsolidated; and (b) the carrying amount of the subsidiary’s assets and liabilities. A subsidiary should be deconsolidated from the date a controlling financial interest is lost and should also consider the equity components included in the non-controlling interest and the amounts previously recognized in accumulated other comprehensive income (loss), i.e., the foreign currency translation adjustment.</t>
        </is>
      </c>
    </row>
    <row r="33">
      <c r="A33" s="4" t="inlineStr">
        <is>
          <t>Discontinued Operations</t>
        </is>
      </c>
      <c r="B33" s="4" t="inlineStr">
        <is>
          <t>&lt;30&gt; Discontinued Operations In accordance with GAAP, we assess our business units that we may, from time to time, consider for disposal by sale or other means (i.e., abandonment). Those business units, which may be in the form of legal entities, divisions, product lines or asset and liability groups, among others, for which cash flows can be reasonably identified, that meet certain criteria are considered discontinued operations. Accordingly, their results of operations are presented in our consolidated statements of operations and comprehensive income (loss) as “discontinued operations” and their associated assets and liabilities are considered “discontinued,” and presented as assets and liabilities held for sale on our consolidated balance sheets.</t>
        </is>
      </c>
    </row>
    <row r="34">
      <c r="A34" s="4" t="inlineStr">
        <is>
          <t>Reclassification</t>
        </is>
      </c>
      <c r="B34" s="4" t="inlineStr">
        <is>
          <t>&lt;31&gt; Reclassification Certain prior period amounts have been reclassified to conform to the current period presentation. Such as, the Group revised the accounting policy for fees deducted by the mining pool operator, and reclassified the amount from cost of revenues and reflect as a reduction of cryptocurrency mining revenue. The reclassification has no impact on the gross profit (loss), operating income (expenses), or net income (loss).</t>
        </is>
      </c>
    </row>
    <row r="35">
      <c r="A35" s="4" t="inlineStr">
        <is>
          <t>Recently Issued Accounting Pronouncements</t>
        </is>
      </c>
      <c r="B35" s="4" t="inlineStr">
        <is>
          <t>&lt;32&gt; Recently Issued Accounting Pronouncements The Group continually assesses any new accounting pronouncements to determine their applicability. When it is determined that a new accounting pronouncement affects the Group’s financial reporting, the Group undertakes a study to determine the consequences of the change to its Consolidated Financial Statements and assures that there are proper controls in place to ascertain that the Group’s Consolidated Financial Statements properly reflect the change. In January 2025, the Financial Accounting Standards Board (“FASB”) updated 2025-01: Income Statement—Reporting Comprehensive Income—Expense Disaggregation Disclosures (Subtopic 220-40): Clarifying the Effective Date. Public business entities must adopt the guidance in Update 2024-03 for annual reporting periods beginning after December 15, 2026, and interim periods within annual reporting periods beginning after December 15, 2027. The update clarifies that all public business entities should initially adopt the disclosure requirements in the first annual reporting period beginning after December 15, 2026, and interim reporting periods within annual reporting periods beginning after December 15, 2027. The Group is evaluating the impact the updated guidance will have on its consolidated financial statements and disclosures. In November 2024, the FASB updated 2024-04 addresses the accounting for induced conversions of convertible debt instruments. This update improves the relevance and consistency in the application of the induced conversion guidance in Subtopic 470-20. Clarifies the requirements for determining whether certain settlements of convertible debt instruments should be accounted for as an induced conversion. An inducement offer must provide the debt holder with, at a minimum, the consideration issuable under the conversion privileges provided in the terms of the instrument. This update applies to a convertible debt instrument that is not currently convertible as long as it had a substantive conversion feature as of both its issuance date and the date the inducement offer is accepted. Effective for all entities for annual reporting periods beginning after December 15, 2025, and interim reporting periods within those annual reporting periods. Early adoption is permitted. The Group is evaluating the impact the updated guidance will have on its consolidated financial statements and disclosure. In November 2024, the FASB updated 2024-03 focuses on the disaggregation of income statement expenses to provide more detailed and transparent financial reporting. This update enhances the relevance and usefulness of financial information by requiring entities to disaggregate specific income statement expenses. Entities must disclose the nature and amount of significant expense categories, such as employee compensation, depreciation, and amortization, separately in the income statement or in the notes to the financial statements. This update applies to all entities that issue financial statements in accordance with US GAAP. Effective for annual reporting periods beginning after December 15, 2026, and interim reporting periods within annual reporting periods beginning after December 15, 2027. Early adoption is permitted. The Group is evaluating the impact the updated guidance will have on its consolidated financial statements and disclosure. In March 2024, the FASB updated 2024-02 focuses on removing references to the Concepts Statements within the FASB Accounting Standards Codification. This update improves the clarity and relevance of the Codification by eliminating unnecessary references to the Concepts Statements. The update removes references to various Concepts Statements that are extraneous and not required to understand or apply the guidance. In some instances, these references were used in prior Statements to provide guidance in certain topical areas. This update applies to all entities that issue financial statements in accordance with US GAAP. Effective for public business entities for fiscal years beginning after December 15, 2024, including interim periods within those fiscal years. For all other entities, the amendments are effective for fiscal years beginning after December 15, 2025, including interim periods within those fiscal years. Early application is permitted. The Group does not expect the updated guidance to have a material impact on its consolidated financial statements and disclosures. In March 2024, the FASB updated 2024-01 addresses the scope application of profits interest and similar awards under Topic 718, Compensation—Stock Compensation. This update improves the clarity and consistency in the application of the scope guidance for profits interest and similar awards. This update adds an illustrative example to demonstrate how an entity should apply the scope guidance in paragraph 718-10-15-3 to determine whether profits interest and similar awards should be accounted for in accordance with Topic 718. Profits interest awards are provided to employees or nonemployees to align compensation with an entity’s operating performance and provide holders with the opportunity to participate in future profits and/or equity appreciation. This update applies to all entities that issue financial statements in accordance with US GAAP. Effective for public business entities for annual periods beginning after December 15, 2024, and interim periods within those annual periods. Early adoption is permitted. The Group does not expect the updated guidance to have a material impact on its consolidated financial statements and disclosures. In December 2023, the FASB issued ASU 2023-09, Income Taxes (Topic 740): Improvements to Income Tax Disclosures (“ASU 2023-09”).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Group for its annual periods beginning January 1, 2025, with early adoption permitted. The Group has adopted the ASU 2023-09, and does not expect the updated guidance to have a material impact on its consolidated financial statements and disclosures. In November 2023, the FASB issued ASU 2023-07, Segment Reporting (Topic 280): Improvements to Reportable Segment Disclosures (“ASU 2023-07”). ASU 2023-07 is intended to enhance reportable segment disclosures by requiring disclosures of significant segment expenses regularly provided to the CODM, requiring disclosure of the title and position of the CODM and explanation of how the reported measures of segment profit and loss are used by the CODM in assessing segment performance and allocation of resources. ASU 2023-07 is effective for the Group for its annual periods beginning January 1, 2024 and for interim periods beginning January 1, 2025, with early adoption permitted. The Group adopted ASU 2023-07 on January 1, 2024, which did not have a material impact on the Group’s note disclosure to its consolidated financial statements. As a result of the adoption, the Group expanded its disclosures in Note 33. Segment Reporting, to present significant expenses by reportable segment, which are presented to the CODM. On August 23, 2023, the FASB issued ASU No. 2023-05, Business Combinations - Joint Venture Formations (Subtopic 805-60): Recognition and Initial Measurement. ASU 2023-05 addresses the accounting for contributions made to a joint venture and requires contributions received by the joint venture to be measured at fair value upon formation. ASU 2023-05 is designed to provide useful information to investors and reduce diversity in practice. The new standard is effective for the Group for its fiscal year beginning January 1, 2025, with early adoption permitted. The Group has adopted the ASU 2023-05, and does not expect the updated guidance to have a material impact on its consolidated financial statements and disclosure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AND NATURE OF OPERATIONS</t>
        </is>
      </c>
      <c r="B3" s="4" t="inlineStr">
        <is>
          <t xml:space="preserve"> </t>
        </is>
      </c>
    </row>
    <row r="4">
      <c r="A4" s="4" t="inlineStr">
        <is>
          <t>Schedule of Group's principal subsidiaries and VIE subsidiaries</t>
        </is>
      </c>
      <c r="B4" s="4" t="inlineStr">
        <is>
          <t>The Company’s principal subsidiaries and VIE are as follows as of December 31, 2024: ​ ​ ​ ​ ​ ​ ​ ​ ​ ​ Date of Place of Legal Name of Entities Registration Registration Ownership Principal subsidiaries: ​ ​ ​ ​ ​ ​ ​ GameNow.net (Hong Kong) Ltd. (“ GameNow Hong Kong January ‑ 2000 Hong Kong 100 % China The9 Interactive Limited (“ C9I October ‑ 2003 Hong Kong 100 % China The9 Interactive (Beijing) Ltd. (“ C9I Beijing March ‑ 2007 PRC 100 % JiuTuo (Shanghai) Information Technology Ltd. ( “Jiu Tuo” July-2007 PRC 100 % China Crown Technology Ltd. (“ China Crown Technology” November ‑ 2007 Hong Kong 100 % Asian Way Development Ltd. (“Asian Way”) November ‑ 2007 Hong Kong 100 % Shanghai Jiu Gang Electronic Technology Ltd. (“ Jiu Gang December ‑ 2014 PRC 100 % Terry First Limited (“ Terry First ​ June-2021 ​ UK ​ 100 % Lucky Pure Limited (“ Lucky Pure ​ September-2021 ​ Cayman Islands ​ 100 % Gamewinhub Limited(“ Gamewinhub ​ July-2023 ​ Hong Kong ​ 100 % Vast Ocean International Limited(“ Vast Ocean ​ April-2021 ​ Hong Kong ​ 100 % The9 Singapore Pte. Ltd. (“ The9 Singapore April ‑ 2010 Singapore 100 % 1111 Limited (“ 1111 January -2018 Hong Kong 100 % Supreme Exchange Limited (“ Supreme December ‑ 2018 Malta 90 % BET 111 Ltd. (“ Bet 111 ​ January -2019 ​ Malta ​ 90 % Coin Exchange Ltd (“ Coin ​ January -2019 ​ Malta ​ 90 % The9 EV Limited (“ The9 EV ​ May-2019 ​ Hong Kong ​ 100 % NBTC Limited (“ NBTC ​ June-2019 ​ Hong Kong ​ 100 % Huiling Computer Technology Consulting (Shanghai) Co. Ltd. (“ Huiling ​ March-2019 ​ PRC ​ 100 % Leixian Information Technology (Shanghai) Co., Ltd. (“ Leixian ​ March-2019 ​ PRC ​ 100 % Shanghai Yuyou Network Technology Co., Ltd. (“ Yuyou ​ December-2016 ​ PRC ​ 100 % Shanghai Yuanyu Network Technology Co., Ltd. (“ Yuanyu ​ November ‑ 2023 ​ PRC ​ 100 % Hangzhou Niuxin Technology Co., Ltd. (“ Niuxin ​ August-2021 ​ PRC ​ 100 % Variable interest entity: ​ ​ ​ ​ ​ ​ ​ Shanghai The9 Information Technology Co., Ltd. (“ Shanghai IT September ‑ 2000 PRC N/A ​ ​ Subsidiaries of VIE or Shanghai IT: ​ ​ ​ ​ ​ ​ ​ ​ ​ ​ ​ ​ Legal ​ ​ Date of ​ Place of ​ Ownership Held Name of Entities Registration Registration by Shanghai IT Shanghai Big data culture media Co., Ltd(“ Big data ​ April-2007 ​ PRC ​ 68.0078 % Silver Express Investments Ltd. (“ Silver Express November ‑ 2007 Hong Kong 100 % Shanghai Jiushi Interactive Network Technology Co., Ltd. (“ Jiushi July ‑ 2011 PRC 80 % Shanghai ShencaiChengjiu Information Technology Co., Ltd. (“ SH Shencai May ‑ 2015 PRC 60 % Shanghai Zhiaojiqi Information Technology Co., Ltd. (“ Shanghai Zhiaojiqi ​ November-2015 ​ PRC ​ 100 % Wuxi Interest Dynamic Network Technology Co., Ltd. (“ Wuxi Qudong June ‑ 2016 PRC 100 % Shanghai Shuwan Culture Co., Ltd. (“ shuwan ​ July-2021 ​ PRC ​ 60 % Shaoxing Jiuyu Network Technology Co., Ltd. (“Jiuyu”) ​ September ‑ 2024 ​ PRC ​ 51 % Suzhou The9 Information Technology Co., Ltd. (“Suzhou IT”) ​ October ‑ 2024 ​ PRC ​ 51 % Shenzhen Shuzhi Technology Co., Ltd. (“Shuzhi”) ​ December ‑ 2024 ​ PRC ​ 51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ING POLICIES (Tables)</t>
        </is>
      </c>
      <c r="B1" s="2" t="inlineStr">
        <is>
          <t>12 Months Ended</t>
        </is>
      </c>
    </row>
    <row r="2">
      <c r="B2" s="2" t="inlineStr">
        <is>
          <t>Dec. 31, 2024</t>
        </is>
      </c>
    </row>
    <row r="3">
      <c r="A3" s="3" t="inlineStr">
        <is>
          <t>PRINCIPAL ACCOUNTING POLICIES</t>
        </is>
      </c>
      <c r="B3" s="4" t="inlineStr">
        <is>
          <t xml:space="preserve"> </t>
        </is>
      </c>
    </row>
    <row r="4">
      <c r="A4" s="4" t="inlineStr">
        <is>
          <t>Schedule of estimated useful lives</t>
        </is>
      </c>
      <c r="B4" s="4" t="inlineStr">
        <is>
          <t>​ Leasehold improvements Shorter of respective lease term or estimated useful life ​ ​ ​ Computer and equipment ​ 26 months to 4 years ​ Software ​ 5 years ​ Office furniture and fixtures ​ 3 years ​ Motor vehicles ​ 5 years ​ Office buildings ​ 10 to 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ummary of analysis of assets and liabilities and gain on deconsolidation of subsidiary</t>
        </is>
      </c>
      <c r="B4" s="4" t="inlineStr">
        <is>
          <t>​ ​ ​ ​ ​ ​ ​ ​ ​ ​ ​ 2022 2023 2024 2024 ​ ​ RMB ​ RMB ​ RMB ​ USD ​ ​ (in thousands) Revenues 10,034 26 — — Cost of sales (29,296) (278) — — Sales and marketing (115,090) — — — General and administrative (16,339) (1,106) — — Impairment on advance and other assets (135,568) (607) — — Loss from operations (286,259) (1,965) — — ​ ​ ​ ​ ​ ​ ​ ​ ​ Interest income 127 — — — Foreign currency exchange loss (9) (4) — — Other (expenses) income, net 54 13 — — Loss from discontinued operations (286,087) (1,956)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4</t>
        </is>
      </c>
    </row>
    <row r="3">
      <c r="A3" s="3" t="inlineStr">
        <is>
          <t>VARIABLE INTEREST ENTITY</t>
        </is>
      </c>
      <c r="B3" s="4" t="inlineStr">
        <is>
          <t xml:space="preserve"> </t>
        </is>
      </c>
    </row>
    <row r="4">
      <c r="A4" s="4" t="inlineStr">
        <is>
          <t>Schedule of financial information of VIE subsidiaries included in consolidated financial statements with intercompany balances and transactions eliminated</t>
        </is>
      </c>
      <c r="B4" s="4" t="inlineStr">
        <is>
          <t>​ ​ ​ ​ ​ ​ ​ ​ ​ December 31, 2023 December 31, 2024 December 31, 2024 ​ RMB RMB US$ ​ ​ (in thousands) ​ (Note 3) Total assets 10,846 ​ 34,029 ​ 4,662 Total liabilities 94,402 ​ 94,504 ​ 12,947 ​ ​ ​ ​ ​ ​ ​ ​ ​ ​ ​ 2022 2023 2024 2024 ​ ​ RMB ​ RMB ​ RMB ​ US$ ​ ​ (in thousands) ​ (Note 3) Net revenues ​ 655 ​ 428 ​ 318 ​ 44 Net (loss) income ​ (23,286) ​ 154,021 ​ 34,589 ​ 4,7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76" customWidth="1" min="1" max="1"/>
    <col width="31" customWidth="1" min="2" max="2"/>
    <col width="31" customWidth="1" min="3" max="3"/>
    <col width="35" customWidth="1" min="4" max="4"/>
    <col width="35" customWidth="1" min="5" max="5"/>
    <col width="27" customWidth="1" min="6" max="6"/>
    <col width="27" customWidth="1" min="7" max="7"/>
    <col width="45" customWidth="1" min="8" max="8"/>
    <col width="45" customWidth="1" min="9" max="9"/>
    <col width="76" customWidth="1" min="10" max="10"/>
    <col width="39" customWidth="1" min="11" max="11"/>
    <col width="39" customWidth="1" min="12" max="12"/>
    <col width="80" customWidth="1" min="13" max="13"/>
    <col width="54" customWidth="1" min="14" max="14"/>
    <col width="54" customWidth="1" min="15" max="15"/>
    <col width="32" customWidth="1" min="16" max="16"/>
    <col width="32" customWidth="1" min="17" max="17"/>
    <col width="46" customWidth="1" min="18" max="18"/>
    <col width="13" customWidth="1" min="19" max="19"/>
    <col width="13" customWidth="1" min="20" max="20"/>
  </cols>
  <sheetData>
    <row r="1">
      <c r="A1" s="1" t="inlineStr">
        <is>
          <t>CONSOLIDATED STATEMENTS OF CHANGES IN EQUITY ¥ in Thousands, $ in Thousands</t>
        </is>
      </c>
      <c r="B1" s="2" t="inlineStr">
        <is>
          <t>Ordinary shares CNY (¥) shares</t>
        </is>
      </c>
      <c r="C1" s="2" t="inlineStr">
        <is>
          <t>Ordinary shares USD ($) shares</t>
        </is>
      </c>
      <c r="D1" s="2" t="inlineStr">
        <is>
          <t>Additional paid-in capital CNY (¥)</t>
        </is>
      </c>
      <c r="E1" s="2" t="inlineStr">
        <is>
          <t>Additional paid-in capital USD ($)</t>
        </is>
      </c>
      <c r="F1" s="2" t="inlineStr">
        <is>
          <t>Statutory reserves CNY (¥)</t>
        </is>
      </c>
      <c r="G1" s="2" t="inlineStr">
        <is>
          <t>Statutory reserves USD ($)</t>
        </is>
      </c>
      <c r="H1" s="2" t="inlineStr">
        <is>
          <t>Accumulated other comprehensive loss CNY (¥)</t>
        </is>
      </c>
      <c r="I1" s="2" t="inlineStr">
        <is>
          <t>Accumulated other comprehensive loss USD ($)</t>
        </is>
      </c>
      <c r="J1" s="2" t="inlineStr">
        <is>
          <t>Accumulated (deficit) earnings Cumulative effect period of adoption CNY (¥)</t>
        </is>
      </c>
      <c r="K1" s="2" t="inlineStr">
        <is>
          <t>Accumulated (deficit) earnings CNY (¥)</t>
        </is>
      </c>
      <c r="L1" s="2" t="inlineStr">
        <is>
          <t>Accumulated (deficit) earnings USD ($)</t>
        </is>
      </c>
      <c r="M1" s="2" t="inlineStr">
        <is>
          <t>Equity (deficit) attributable to The9 Limited Cumulative effect period of adoption CNY (¥)</t>
        </is>
      </c>
      <c r="N1" s="2" t="inlineStr">
        <is>
          <t>Equity (deficit) attributable to The9 Limited CNY (¥)</t>
        </is>
      </c>
      <c r="O1" s="2" t="inlineStr">
        <is>
          <t>Equity (deficit) attributable to The9 Limited USD ($)</t>
        </is>
      </c>
      <c r="P1" s="2" t="inlineStr">
        <is>
          <t>Noncontrolling interest CNY (¥)</t>
        </is>
      </c>
      <c r="Q1" s="2" t="inlineStr">
        <is>
          <t>Noncontrolling interest USD ($)</t>
        </is>
      </c>
      <c r="R1" s="2" t="inlineStr">
        <is>
          <t>Cumulative effect period of adoption CNY (¥)</t>
        </is>
      </c>
      <c r="S1" s="2" t="inlineStr">
        <is>
          <t>CNY (¥)</t>
        </is>
      </c>
      <c r="T1" s="2" t="inlineStr">
        <is>
          <t>USD ($)</t>
        </is>
      </c>
    </row>
    <row r="2">
      <c r="A2" s="4" t="inlineStr">
        <is>
          <t>Balance at Dec. 31, 2021</t>
        </is>
      </c>
      <c r="B2" s="6" t="n">
        <v>46178</v>
      </c>
      <c r="C2" s="4" t="inlineStr">
        <is>
          <t xml:space="preserve"> </t>
        </is>
      </c>
      <c r="D2" s="6" t="n">
        <v>4139123</v>
      </c>
      <c r="E2" s="4" t="inlineStr">
        <is>
          <t xml:space="preserve"> </t>
        </is>
      </c>
      <c r="F2" s="6" t="n">
        <v>7327</v>
      </c>
      <c r="G2" s="4" t="inlineStr">
        <is>
          <t xml:space="preserve"> </t>
        </is>
      </c>
      <c r="H2" s="6" t="n">
        <v>-12694</v>
      </c>
      <c r="I2" s="4" t="inlineStr">
        <is>
          <t xml:space="preserve"> </t>
        </is>
      </c>
      <c r="J2" s="4" t="inlineStr">
        <is>
          <t xml:space="preserve"> </t>
        </is>
      </c>
      <c r="K2" s="6" t="n">
        <v>-3403462</v>
      </c>
      <c r="L2" s="4" t="inlineStr">
        <is>
          <t xml:space="preserve"> </t>
        </is>
      </c>
      <c r="M2" s="4" t="inlineStr">
        <is>
          <t xml:space="preserve"> </t>
        </is>
      </c>
      <c r="N2" s="6" t="n">
        <v>776472</v>
      </c>
      <c r="O2" s="4" t="inlineStr">
        <is>
          <t xml:space="preserve"> </t>
        </is>
      </c>
      <c r="P2" s="6" t="n">
        <v>-13015</v>
      </c>
      <c r="Q2" s="4" t="inlineStr">
        <is>
          <t xml:space="preserve"> </t>
        </is>
      </c>
      <c r="R2" s="4" t="inlineStr">
        <is>
          <t xml:space="preserve"> </t>
        </is>
      </c>
      <c r="S2" s="6" t="n">
        <v>763457</v>
      </c>
      <c r="T2" s="4" t="inlineStr">
        <is>
          <t xml:space="preserve"> </t>
        </is>
      </c>
    </row>
    <row r="3">
      <c r="A3" s="4" t="inlineStr">
        <is>
          <t>Balance (in shares) at Dec. 31, 2021 | shares</t>
        </is>
      </c>
      <c r="B3" s="5" t="n">
        <v>691389</v>
      </c>
      <c r="C3" s="5" t="n">
        <v>69138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74859</v>
      </c>
      <c r="L4" s="4" t="inlineStr">
        <is>
          <t xml:space="preserve"> </t>
        </is>
      </c>
      <c r="M4" s="4" t="inlineStr">
        <is>
          <t xml:space="preserve"> </t>
        </is>
      </c>
      <c r="N4" s="5" t="n">
        <v>-974859</v>
      </c>
      <c r="O4" s="4" t="inlineStr">
        <is>
          <t xml:space="preserve"> </t>
        </is>
      </c>
      <c r="P4" s="5" t="n">
        <v>-4633</v>
      </c>
      <c r="Q4" s="4" t="inlineStr">
        <is>
          <t xml:space="preserve"> </t>
        </is>
      </c>
      <c r="R4" s="4" t="inlineStr">
        <is>
          <t xml:space="preserve"> </t>
        </is>
      </c>
      <c r="S4" s="5" t="n">
        <v>-979492</v>
      </c>
      <c r="T4" s="4" t="inlineStr">
        <is>
          <t xml:space="preserve"> </t>
        </is>
      </c>
    </row>
    <row r="5">
      <c r="A5" s="4" t="inlineStr">
        <is>
          <t>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6</v>
      </c>
      <c r="I5" s="4" t="inlineStr">
        <is>
          <t xml:space="preserve"> </t>
        </is>
      </c>
      <c r="J5" s="4" t="inlineStr">
        <is>
          <t xml:space="preserve"> </t>
        </is>
      </c>
      <c r="K5" s="4" t="inlineStr">
        <is>
          <t xml:space="preserve"> </t>
        </is>
      </c>
      <c r="L5" s="4" t="inlineStr">
        <is>
          <t xml:space="preserve"> </t>
        </is>
      </c>
      <c r="M5" s="4" t="inlineStr">
        <is>
          <t xml:space="preserve"> </t>
        </is>
      </c>
      <c r="N5" s="5" t="n">
        <v>166</v>
      </c>
      <c r="O5" s="4" t="inlineStr">
        <is>
          <t xml:space="preserve"> </t>
        </is>
      </c>
      <c r="P5" s="4" t="inlineStr">
        <is>
          <t xml:space="preserve"> </t>
        </is>
      </c>
      <c r="Q5" s="4" t="inlineStr">
        <is>
          <t xml:space="preserve"> </t>
        </is>
      </c>
      <c r="R5" s="4" t="inlineStr">
        <is>
          <t xml:space="preserve"> </t>
        </is>
      </c>
      <c r="S5" s="5" t="n">
        <v>166</v>
      </c>
      <c r="T5" s="4" t="inlineStr">
        <is>
          <t xml:space="preserve"> </t>
        </is>
      </c>
    </row>
    <row r="6">
      <c r="A6" s="4" t="inlineStr">
        <is>
          <t>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66</v>
      </c>
      <c r="T6" s="4" t="inlineStr">
        <is>
          <t xml:space="preserve"> </t>
        </is>
      </c>
    </row>
    <row r="7">
      <c r="A7" s="4" t="inlineStr">
        <is>
          <t>Consolidated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23</v>
      </c>
      <c r="Q7" s="4" t="inlineStr">
        <is>
          <t xml:space="preserve"> </t>
        </is>
      </c>
      <c r="R7" s="4" t="inlineStr">
        <is>
          <t xml:space="preserve"> </t>
        </is>
      </c>
      <c r="S7" s="5" t="n">
        <v>123</v>
      </c>
      <c r="T7" s="4" t="inlineStr">
        <is>
          <t xml:space="preserve"> </t>
        </is>
      </c>
    </row>
    <row r="8">
      <c r="A8" s="4" t="inlineStr">
        <is>
          <t>Share-based compensation</t>
        </is>
      </c>
      <c r="B8" s="4" t="inlineStr">
        <is>
          <t xml:space="preserve"> </t>
        </is>
      </c>
      <c r="C8" s="4" t="inlineStr">
        <is>
          <t xml:space="preserve"> </t>
        </is>
      </c>
      <c r="D8" s="5" t="n">
        <v>20234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02346</v>
      </c>
      <c r="O8" s="4" t="inlineStr">
        <is>
          <t xml:space="preserve"> </t>
        </is>
      </c>
      <c r="P8" s="4" t="inlineStr">
        <is>
          <t xml:space="preserve"> </t>
        </is>
      </c>
      <c r="Q8" s="4" t="inlineStr">
        <is>
          <t xml:space="preserve"> </t>
        </is>
      </c>
      <c r="R8" s="4" t="inlineStr">
        <is>
          <t xml:space="preserve"> </t>
        </is>
      </c>
      <c r="S8" s="5" t="n">
        <v>202346</v>
      </c>
      <c r="T8" s="4" t="inlineStr">
        <is>
          <t xml:space="preserve"> </t>
        </is>
      </c>
    </row>
    <row r="9">
      <c r="A9" s="4" t="inlineStr">
        <is>
          <t>Issuance of ordinary shares</t>
        </is>
      </c>
      <c r="B9" s="6" t="n">
        <v>193</v>
      </c>
      <c r="C9" s="4" t="inlineStr">
        <is>
          <t xml:space="preserve"> </t>
        </is>
      </c>
      <c r="D9" s="5" t="n">
        <v>321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411</v>
      </c>
      <c r="O9" s="4" t="inlineStr">
        <is>
          <t xml:space="preserve"> </t>
        </is>
      </c>
      <c r="P9" s="4" t="inlineStr">
        <is>
          <t xml:space="preserve"> </t>
        </is>
      </c>
      <c r="Q9" s="4" t="inlineStr">
        <is>
          <t xml:space="preserve"> </t>
        </is>
      </c>
      <c r="R9" s="4" t="inlineStr">
        <is>
          <t xml:space="preserve"> </t>
        </is>
      </c>
      <c r="S9" s="5" t="n">
        <v>3411</v>
      </c>
      <c r="T9" s="4" t="inlineStr">
        <is>
          <t xml:space="preserve"> </t>
        </is>
      </c>
    </row>
    <row r="10">
      <c r="A10" s="4" t="inlineStr">
        <is>
          <t>Issuance of ordinary shares (in shares) | shares</t>
        </is>
      </c>
      <c r="B10" s="5" t="n">
        <v>3932</v>
      </c>
      <c r="C10" s="5" t="n">
        <v>39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ancellation of ordinary shares</t>
        </is>
      </c>
      <c r="B11" s="6" t="n">
        <v>-961</v>
      </c>
      <c r="C11" s="4" t="inlineStr">
        <is>
          <t xml:space="preserve"> </t>
        </is>
      </c>
      <c r="D11" s="5" t="n">
        <v>-1855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9517</v>
      </c>
      <c r="O11" s="4" t="inlineStr">
        <is>
          <t xml:space="preserve"> </t>
        </is>
      </c>
      <c r="P11" s="4" t="inlineStr">
        <is>
          <t xml:space="preserve"> </t>
        </is>
      </c>
      <c r="Q11" s="4" t="inlineStr">
        <is>
          <t xml:space="preserve"> </t>
        </is>
      </c>
      <c r="R11" s="4" t="inlineStr">
        <is>
          <t xml:space="preserve"> </t>
        </is>
      </c>
      <c r="S11" s="5" t="n">
        <v>-19517</v>
      </c>
      <c r="T11" s="4" t="inlineStr">
        <is>
          <t xml:space="preserve"> </t>
        </is>
      </c>
    </row>
    <row r="12">
      <c r="A12" s="4" t="inlineStr">
        <is>
          <t>Cancellation of ordinary shares (in shares) | shares</t>
        </is>
      </c>
      <c r="B12" s="5" t="n">
        <v>-14854</v>
      </c>
      <c r="C12" s="5" t="n">
        <v>-148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sion of convertible debt into ordinary shares</t>
        </is>
      </c>
      <c r="B13" s="6" t="n">
        <v>12193</v>
      </c>
      <c r="C13" s="4" t="inlineStr">
        <is>
          <t xml:space="preserve"> </t>
        </is>
      </c>
      <c r="D13" s="5" t="n">
        <v>4509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7290</v>
      </c>
      <c r="O13" s="4" t="inlineStr">
        <is>
          <t xml:space="preserve"> </t>
        </is>
      </c>
      <c r="P13" s="4" t="inlineStr">
        <is>
          <t xml:space="preserve"> </t>
        </is>
      </c>
      <c r="Q13" s="4" t="inlineStr">
        <is>
          <t xml:space="preserve"> </t>
        </is>
      </c>
      <c r="R13" s="4" t="inlineStr">
        <is>
          <t xml:space="preserve"> </t>
        </is>
      </c>
      <c r="S13" s="5" t="n">
        <v>57290</v>
      </c>
      <c r="T13" s="4" t="inlineStr">
        <is>
          <t xml:space="preserve"> </t>
        </is>
      </c>
    </row>
    <row r="14">
      <c r="A14" s="4" t="inlineStr">
        <is>
          <t>Conversion of convertible debt into ordinary shares (in shares) | shares</t>
        </is>
      </c>
      <c r="B14" s="5" t="n">
        <v>180578</v>
      </c>
      <c r="C14" s="5" t="n">
        <v>18057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alance at Dec. 31, 2022</t>
        </is>
      </c>
      <c r="B15" s="6" t="n">
        <v>57603</v>
      </c>
      <c r="C15" s="4" t="inlineStr">
        <is>
          <t xml:space="preserve"> </t>
        </is>
      </c>
      <c r="D15" s="5" t="n">
        <v>4371228</v>
      </c>
      <c r="E15" s="4" t="inlineStr">
        <is>
          <t xml:space="preserve"> </t>
        </is>
      </c>
      <c r="F15" s="5" t="n">
        <v>7327</v>
      </c>
      <c r="G15" s="4" t="inlineStr">
        <is>
          <t xml:space="preserve"> </t>
        </is>
      </c>
      <c r="H15" s="5" t="n">
        <v>-12528</v>
      </c>
      <c r="I15" s="4" t="inlineStr">
        <is>
          <t xml:space="preserve"> </t>
        </is>
      </c>
      <c r="J15" s="4" t="inlineStr">
        <is>
          <t xml:space="preserve"> </t>
        </is>
      </c>
      <c r="K15" s="5" t="n">
        <v>-4378321</v>
      </c>
      <c r="L15" s="4" t="inlineStr">
        <is>
          <t xml:space="preserve"> </t>
        </is>
      </c>
      <c r="M15" s="4" t="inlineStr">
        <is>
          <t xml:space="preserve"> </t>
        </is>
      </c>
      <c r="N15" s="5" t="n">
        <v>45309</v>
      </c>
      <c r="O15" s="4" t="inlineStr">
        <is>
          <t xml:space="preserve"> </t>
        </is>
      </c>
      <c r="P15" s="5" t="n">
        <v>-17771</v>
      </c>
      <c r="Q15" s="4" t="inlineStr">
        <is>
          <t xml:space="preserve"> </t>
        </is>
      </c>
      <c r="R15" s="4" t="inlineStr">
        <is>
          <t xml:space="preserve"> </t>
        </is>
      </c>
      <c r="S15" s="5" t="n">
        <v>27538</v>
      </c>
      <c r="T15" s="4" t="inlineStr">
        <is>
          <t xml:space="preserve"> </t>
        </is>
      </c>
    </row>
    <row r="16">
      <c r="A16" s="4" t="inlineStr">
        <is>
          <t>Balance (in shares) at Dec. 31, 2022 | shares</t>
        </is>
      </c>
      <c r="B16" s="5" t="n">
        <v>861045</v>
      </c>
      <c r="C16" s="5" t="n">
        <v>8610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003</v>
      </c>
      <c r="L17" s="4" t="inlineStr">
        <is>
          <t xml:space="preserve"> </t>
        </is>
      </c>
      <c r="M17" s="4" t="inlineStr">
        <is>
          <t xml:space="preserve"> </t>
        </is>
      </c>
      <c r="N17" s="5" t="n">
        <v>20003</v>
      </c>
      <c r="O17" s="4" t="inlineStr">
        <is>
          <t xml:space="preserve"> </t>
        </is>
      </c>
      <c r="P17" s="5" t="n">
        <v>-7427</v>
      </c>
      <c r="Q17" s="4" t="inlineStr">
        <is>
          <t xml:space="preserve"> </t>
        </is>
      </c>
      <c r="R17" s="4" t="inlineStr">
        <is>
          <t xml:space="preserve"> </t>
        </is>
      </c>
      <c r="S17" s="5" t="n">
        <v>12576</v>
      </c>
      <c r="T17" s="4" t="inlineStr">
        <is>
          <t xml:space="preserve"> </t>
        </is>
      </c>
    </row>
    <row r="18">
      <c r="A18" s="4" t="inlineStr">
        <is>
          <t>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86</v>
      </c>
      <c r="I18" s="4" t="inlineStr">
        <is>
          <t xml:space="preserve"> </t>
        </is>
      </c>
      <c r="J18" s="4" t="inlineStr">
        <is>
          <t xml:space="preserve"> </t>
        </is>
      </c>
      <c r="K18" s="4" t="inlineStr">
        <is>
          <t xml:space="preserve"> </t>
        </is>
      </c>
      <c r="L18" s="4" t="inlineStr">
        <is>
          <t xml:space="preserve"> </t>
        </is>
      </c>
      <c r="M18" s="4" t="inlineStr">
        <is>
          <t xml:space="preserve"> </t>
        </is>
      </c>
      <c r="N18" s="5" t="n">
        <v>786</v>
      </c>
      <c r="O18" s="4" t="inlineStr">
        <is>
          <t xml:space="preserve"> </t>
        </is>
      </c>
      <c r="P18" s="4" t="inlineStr">
        <is>
          <t xml:space="preserve"> </t>
        </is>
      </c>
      <c r="Q18" s="4" t="inlineStr">
        <is>
          <t xml:space="preserve"> </t>
        </is>
      </c>
      <c r="R18" s="4" t="inlineStr">
        <is>
          <t xml:space="preserve"> </t>
        </is>
      </c>
      <c r="S18" s="5" t="n">
        <v>786</v>
      </c>
      <c r="T18" s="4" t="inlineStr">
        <is>
          <t xml:space="preserve"> </t>
        </is>
      </c>
    </row>
    <row r="19">
      <c r="A19" s="4" t="inlineStr">
        <is>
          <t>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785</v>
      </c>
      <c r="T19" s="4" t="inlineStr">
        <is>
          <t xml:space="preserve"> </t>
        </is>
      </c>
    </row>
    <row r="20">
      <c r="A20" s="4" t="inlineStr">
        <is>
          <t>Consolidated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62</v>
      </c>
      <c r="Q20" s="4" t="inlineStr">
        <is>
          <t xml:space="preserve"> </t>
        </is>
      </c>
      <c r="R20" s="4" t="inlineStr">
        <is>
          <t xml:space="preserve"> </t>
        </is>
      </c>
      <c r="S20" s="5" t="n">
        <v>262</v>
      </c>
      <c r="T20" s="4" t="inlineStr">
        <is>
          <t xml:space="preserve"> </t>
        </is>
      </c>
    </row>
    <row r="21">
      <c r="A21" s="4" t="inlineStr">
        <is>
          <t>Share-based compensation</t>
        </is>
      </c>
      <c r="B21" s="6" t="n">
        <v>15698</v>
      </c>
      <c r="C21" s="4" t="inlineStr">
        <is>
          <t xml:space="preserve"> </t>
        </is>
      </c>
      <c r="D21" s="5" t="n">
        <v>5506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0760</v>
      </c>
      <c r="O21" s="4" t="inlineStr">
        <is>
          <t xml:space="preserve"> </t>
        </is>
      </c>
      <c r="P21" s="4" t="inlineStr">
        <is>
          <t xml:space="preserve"> </t>
        </is>
      </c>
      <c r="Q21" s="4" t="inlineStr">
        <is>
          <t xml:space="preserve"> </t>
        </is>
      </c>
      <c r="R21" s="4" t="inlineStr">
        <is>
          <t xml:space="preserve"> </t>
        </is>
      </c>
      <c r="S21" s="5" t="n">
        <v>70760</v>
      </c>
      <c r="T21" s="4" t="inlineStr">
        <is>
          <t xml:space="preserve"> </t>
        </is>
      </c>
    </row>
    <row r="22">
      <c r="A22" s="4" t="inlineStr">
        <is>
          <t>Share-based compensation (in shares) | shares</t>
        </is>
      </c>
      <c r="B22" s="5" t="n">
        <v>218250</v>
      </c>
      <c r="C22" s="5" t="n">
        <v>2182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convertible debt</t>
        </is>
      </c>
      <c r="B23" s="6" t="n">
        <v>10765</v>
      </c>
      <c r="C23" s="4" t="inlineStr">
        <is>
          <t xml:space="preserve"> </t>
        </is>
      </c>
      <c r="D23" s="5" t="n">
        <v>3229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3062</v>
      </c>
      <c r="O23" s="4" t="inlineStr">
        <is>
          <t xml:space="preserve"> </t>
        </is>
      </c>
      <c r="P23" s="4" t="inlineStr">
        <is>
          <t xml:space="preserve"> </t>
        </is>
      </c>
      <c r="Q23" s="4" t="inlineStr">
        <is>
          <t xml:space="preserve"> </t>
        </is>
      </c>
      <c r="R23" s="4" t="inlineStr">
        <is>
          <t xml:space="preserve"> </t>
        </is>
      </c>
      <c r="S23" s="5" t="n">
        <v>43062</v>
      </c>
      <c r="T23" s="4" t="inlineStr">
        <is>
          <t xml:space="preserve"> </t>
        </is>
      </c>
    </row>
    <row r="24">
      <c r="A24" s="4" t="inlineStr">
        <is>
          <t>Issuance of convertible debt (in shares) | shares</t>
        </is>
      </c>
      <c r="B24" s="5" t="n">
        <v>150000</v>
      </c>
      <c r="C24" s="5" t="n">
        <v>1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version of convertible debt into ordinary shares</t>
        </is>
      </c>
      <c r="B25" s="6" t="n">
        <v>12253</v>
      </c>
      <c r="C25" s="4" t="inlineStr">
        <is>
          <t xml:space="preserve"> </t>
        </is>
      </c>
      <c r="D25" s="5" t="n">
        <v>1256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4822</v>
      </c>
      <c r="O25" s="4" t="inlineStr">
        <is>
          <t xml:space="preserve"> </t>
        </is>
      </c>
      <c r="P25" s="4" t="inlineStr">
        <is>
          <t xml:space="preserve"> </t>
        </is>
      </c>
      <c r="Q25" s="4" t="inlineStr">
        <is>
          <t xml:space="preserve"> </t>
        </is>
      </c>
      <c r="R25" s="4" t="inlineStr">
        <is>
          <t xml:space="preserve"> </t>
        </is>
      </c>
      <c r="S25" s="5" t="n">
        <v>24822</v>
      </c>
      <c r="T25" s="4" t="inlineStr">
        <is>
          <t xml:space="preserve"> </t>
        </is>
      </c>
    </row>
    <row r="26">
      <c r="A26" s="4" t="inlineStr">
        <is>
          <t>Conversion of convertible debt into ordinary shares (in shares) | shares</t>
        </is>
      </c>
      <c r="B26" s="5" t="n">
        <v>175931</v>
      </c>
      <c r="C26" s="5" t="n">
        <v>17593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ccounting Standards Update [Extensible Enum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us-gaap:AccountingStandardsUpdate202308Member</t>
        </is>
      </c>
      <c r="S27" s="4" t="inlineStr">
        <is>
          <t xml:space="preserve"> </t>
        </is>
      </c>
      <c r="T27" s="4" t="inlineStr">
        <is>
          <t xml:space="preserve"> </t>
        </is>
      </c>
    </row>
    <row r="28">
      <c r="A28" s="4" t="inlineStr">
        <is>
          <t>Balance at Dec. 31, 2023</t>
        </is>
      </c>
      <c r="B28" s="6" t="n">
        <v>96319</v>
      </c>
      <c r="C28" s="4" t="inlineStr">
        <is>
          <t xml:space="preserve"> </t>
        </is>
      </c>
      <c r="D28" s="5" t="n">
        <v>4471156</v>
      </c>
      <c r="E28" s="4" t="inlineStr">
        <is>
          <t xml:space="preserve"> </t>
        </is>
      </c>
      <c r="F28" s="5" t="n">
        <v>7327</v>
      </c>
      <c r="G28" s="4" t="inlineStr">
        <is>
          <t xml:space="preserve"> </t>
        </is>
      </c>
      <c r="H28" s="5" t="n">
        <v>-11742</v>
      </c>
      <c r="I28" s="4" t="inlineStr">
        <is>
          <t xml:space="preserve"> </t>
        </is>
      </c>
      <c r="J28" s="6" t="n">
        <v>1532</v>
      </c>
      <c r="K28" s="5" t="n">
        <v>-4356786</v>
      </c>
      <c r="L28" s="4" t="inlineStr">
        <is>
          <t xml:space="preserve"> </t>
        </is>
      </c>
      <c r="M28" s="6" t="n">
        <v>1532</v>
      </c>
      <c r="N28" s="5" t="n">
        <v>206274</v>
      </c>
      <c r="O28" s="4" t="inlineStr">
        <is>
          <t xml:space="preserve"> </t>
        </is>
      </c>
      <c r="P28" s="5" t="n">
        <v>-24936</v>
      </c>
      <c r="Q28" s="4" t="inlineStr">
        <is>
          <t xml:space="preserve"> </t>
        </is>
      </c>
      <c r="R28" s="6" t="n">
        <v>1532</v>
      </c>
      <c r="S28" s="5" t="n">
        <v>181338</v>
      </c>
      <c r="T28" s="4" t="inlineStr">
        <is>
          <t xml:space="preserve"> </t>
        </is>
      </c>
    </row>
    <row r="29">
      <c r="A29" s="4" t="inlineStr">
        <is>
          <t>Balance (in shares) at Dec. 31, 2023 | shares</t>
        </is>
      </c>
      <c r="B29" s="5" t="n">
        <v>1405226</v>
      </c>
      <c r="C29" s="5" t="n">
        <v>14052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73424</v>
      </c>
      <c r="L30" s="4" t="inlineStr">
        <is>
          <t xml:space="preserve"> </t>
        </is>
      </c>
      <c r="M30" s="4" t="inlineStr">
        <is>
          <t xml:space="preserve"> </t>
        </is>
      </c>
      <c r="N30" s="5" t="n">
        <v>-73424</v>
      </c>
      <c r="O30" s="4" t="inlineStr">
        <is>
          <t xml:space="preserve"> </t>
        </is>
      </c>
      <c r="P30" s="5" t="n">
        <v>-218</v>
      </c>
      <c r="Q30" s="4" t="inlineStr">
        <is>
          <t xml:space="preserve"> </t>
        </is>
      </c>
      <c r="R30" s="4" t="inlineStr">
        <is>
          <t xml:space="preserve"> </t>
        </is>
      </c>
      <c r="S30" s="5" t="n">
        <v>-73642</v>
      </c>
      <c r="T30" s="4" t="inlineStr">
        <is>
          <t xml:space="preserve"> </t>
        </is>
      </c>
    </row>
    <row r="31">
      <c r="A31" s="4" t="inlineStr">
        <is>
          <t>Currency translation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48</v>
      </c>
      <c r="I31" s="4" t="inlineStr">
        <is>
          <t xml:space="preserve"> </t>
        </is>
      </c>
      <c r="J31" s="4" t="inlineStr">
        <is>
          <t xml:space="preserve"> </t>
        </is>
      </c>
      <c r="K31" s="4" t="inlineStr">
        <is>
          <t xml:space="preserve"> </t>
        </is>
      </c>
      <c r="L31" s="4" t="inlineStr">
        <is>
          <t xml:space="preserve"> </t>
        </is>
      </c>
      <c r="M31" s="4" t="inlineStr">
        <is>
          <t xml:space="preserve"> </t>
        </is>
      </c>
      <c r="N31" s="5" t="n">
        <v>-148</v>
      </c>
      <c r="O31" s="4" t="inlineStr">
        <is>
          <t xml:space="preserve"> </t>
        </is>
      </c>
      <c r="P31" s="4" t="inlineStr">
        <is>
          <t xml:space="preserve"> </t>
        </is>
      </c>
      <c r="Q31" s="4" t="inlineStr">
        <is>
          <t xml:space="preserve"> </t>
        </is>
      </c>
      <c r="R31" s="4" t="inlineStr">
        <is>
          <t xml:space="preserve"> </t>
        </is>
      </c>
      <c r="S31" s="5" t="n">
        <v>-148</v>
      </c>
      <c r="T31" s="4" t="inlineStr">
        <is>
          <t xml:space="preserve"> </t>
        </is>
      </c>
    </row>
    <row r="32">
      <c r="A32" s="4" t="inlineStr">
        <is>
          <t>Currency translation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48</v>
      </c>
      <c r="T32" s="7" t="n">
        <v>-20</v>
      </c>
    </row>
    <row r="33">
      <c r="A33" s="4" t="inlineStr">
        <is>
          <t>Consolidated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099</v>
      </c>
      <c r="Q33" s="4" t="inlineStr">
        <is>
          <t xml:space="preserve"> </t>
        </is>
      </c>
      <c r="R33" s="4" t="inlineStr">
        <is>
          <t xml:space="preserve"> </t>
        </is>
      </c>
      <c r="S33" s="5" t="n">
        <v>1099</v>
      </c>
      <c r="T33" s="4" t="inlineStr">
        <is>
          <t xml:space="preserve"> </t>
        </is>
      </c>
    </row>
    <row r="34">
      <c r="A34" s="4" t="inlineStr">
        <is>
          <t>Deconsolidated subsid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0278</v>
      </c>
      <c r="Q34" s="4" t="inlineStr">
        <is>
          <t xml:space="preserve"> </t>
        </is>
      </c>
      <c r="R34" s="4" t="inlineStr">
        <is>
          <t xml:space="preserve"> </t>
        </is>
      </c>
      <c r="S34" s="5" t="n">
        <v>10278</v>
      </c>
      <c r="T34" s="4" t="inlineStr">
        <is>
          <t xml:space="preserve"> </t>
        </is>
      </c>
    </row>
    <row r="35">
      <c r="A35" s="4" t="inlineStr">
        <is>
          <t>Establishment of Joint Venture</t>
        </is>
      </c>
      <c r="B35" s="6" t="n">
        <v>48685</v>
      </c>
      <c r="C35" s="4" t="inlineStr">
        <is>
          <t xml:space="preserve"> </t>
        </is>
      </c>
      <c r="D35" s="5" t="n">
        <v>-4868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stablishment of Joint Venture (in shares) | shares</t>
        </is>
      </c>
      <c r="B36" s="5" t="n">
        <v>678683</v>
      </c>
      <c r="C36" s="5" t="n">
        <v>67868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based compensation</t>
        </is>
      </c>
      <c r="B37" s="6" t="n">
        <v>18394</v>
      </c>
      <c r="C37" s="4" t="inlineStr">
        <is>
          <t xml:space="preserve"> </t>
        </is>
      </c>
      <c r="D37" s="5" t="n">
        <v>4406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62457</v>
      </c>
      <c r="O37" s="4" t="inlineStr">
        <is>
          <t xml:space="preserve"> </t>
        </is>
      </c>
      <c r="P37" s="4" t="inlineStr">
        <is>
          <t xml:space="preserve"> </t>
        </is>
      </c>
      <c r="Q37" s="4" t="inlineStr">
        <is>
          <t xml:space="preserve"> </t>
        </is>
      </c>
      <c r="R37" s="4" t="inlineStr">
        <is>
          <t xml:space="preserve"> </t>
        </is>
      </c>
      <c r="S37" s="5" t="n">
        <v>62457</v>
      </c>
      <c r="T37" s="4" t="inlineStr">
        <is>
          <t xml:space="preserve"> </t>
        </is>
      </c>
    </row>
    <row r="38">
      <c r="A38" s="4" t="inlineStr">
        <is>
          <t>Share-based compensation (in shares) | shares</t>
        </is>
      </c>
      <c r="B38" s="5" t="n">
        <v>257970</v>
      </c>
      <c r="C38" s="5" t="n">
        <v>25797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ssuance of ordinary shares to exchange for investment</t>
        </is>
      </c>
      <c r="B39" s="6" t="n">
        <v>90659</v>
      </c>
      <c r="C39" s="4" t="inlineStr">
        <is>
          <t xml:space="preserve"> </t>
        </is>
      </c>
      <c r="D39" s="5" t="n">
        <v>3467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25329</v>
      </c>
      <c r="O39" s="4" t="inlineStr">
        <is>
          <t xml:space="preserve"> </t>
        </is>
      </c>
      <c r="P39" s="4" t="inlineStr">
        <is>
          <t xml:space="preserve"> </t>
        </is>
      </c>
      <c r="Q39" s="4" t="inlineStr">
        <is>
          <t xml:space="preserve"> </t>
        </is>
      </c>
      <c r="R39" s="4" t="inlineStr">
        <is>
          <t xml:space="preserve"> </t>
        </is>
      </c>
      <c r="S39" s="5" t="n">
        <v>125329</v>
      </c>
      <c r="T39" s="4" t="inlineStr">
        <is>
          <t xml:space="preserve"> </t>
        </is>
      </c>
    </row>
    <row r="40">
      <c r="A40" s="4" t="inlineStr">
        <is>
          <t>Issuance of ordinary shares to exchange for investment (in shares) | shares</t>
        </is>
      </c>
      <c r="B40" s="5" t="n">
        <v>1272085</v>
      </c>
      <c r="C40" s="5" t="n">
        <v>127208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nversion of convertible debt into ordinary shares</t>
        </is>
      </c>
      <c r="B41" s="6" t="n">
        <v>8914</v>
      </c>
      <c r="C41" s="4" t="inlineStr">
        <is>
          <t xml:space="preserve"> </t>
        </is>
      </c>
      <c r="D41" s="5" t="n">
        <v>924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8161</v>
      </c>
      <c r="O41" s="4" t="inlineStr">
        <is>
          <t xml:space="preserve"> </t>
        </is>
      </c>
      <c r="P41" s="4" t="inlineStr">
        <is>
          <t xml:space="preserve"> </t>
        </is>
      </c>
      <c r="Q41" s="4" t="inlineStr">
        <is>
          <t xml:space="preserve"> </t>
        </is>
      </c>
      <c r="R41" s="4" t="inlineStr">
        <is>
          <t xml:space="preserve"> </t>
        </is>
      </c>
      <c r="S41" s="5" t="n">
        <v>18161</v>
      </c>
      <c r="T41" s="4" t="inlineStr">
        <is>
          <t xml:space="preserve"> </t>
        </is>
      </c>
    </row>
    <row r="42">
      <c r="A42" s="4" t="inlineStr">
        <is>
          <t>Conversion of convertible debt into ordinary shares (in shares) | shares</t>
        </is>
      </c>
      <c r="B42" s="5" t="n">
        <v>125111</v>
      </c>
      <c r="C42" s="5" t="n">
        <v>12511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alance at Dec. 31, 2024</t>
        </is>
      </c>
      <c r="B43" s="6" t="n">
        <v>262971</v>
      </c>
      <c r="C43" s="7" t="n">
        <v>36027</v>
      </c>
      <c r="D43" s="6" t="n">
        <v>4510451</v>
      </c>
      <c r="E43" s="7" t="n">
        <v>617929</v>
      </c>
      <c r="F43" s="6" t="n">
        <v>7327</v>
      </c>
      <c r="G43" s="7" t="n">
        <v>1004</v>
      </c>
      <c r="H43" s="6" t="n">
        <v>-11890</v>
      </c>
      <c r="I43" s="7" t="n">
        <v>-1629</v>
      </c>
      <c r="J43" s="4" t="inlineStr">
        <is>
          <t xml:space="preserve"> </t>
        </is>
      </c>
      <c r="K43" s="6" t="n">
        <v>-4430210</v>
      </c>
      <c r="L43" s="7" t="n">
        <v>-606936</v>
      </c>
      <c r="M43" s="4" t="inlineStr">
        <is>
          <t xml:space="preserve"> </t>
        </is>
      </c>
      <c r="N43" s="6" t="n">
        <v>338649</v>
      </c>
      <c r="O43" s="7" t="n">
        <v>46395</v>
      </c>
      <c r="P43" s="6" t="n">
        <v>-13777</v>
      </c>
      <c r="Q43" s="7" t="n">
        <v>-1887</v>
      </c>
      <c r="R43" s="4" t="inlineStr">
        <is>
          <t xml:space="preserve"> </t>
        </is>
      </c>
      <c r="S43" s="6" t="n">
        <v>324872</v>
      </c>
      <c r="T43" s="7" t="n">
        <v>44508</v>
      </c>
    </row>
    <row r="44">
      <c r="A44" s="4" t="inlineStr">
        <is>
          <t>Balance (in shares) at Dec. 31, 2024 | shares</t>
        </is>
      </c>
      <c r="B44" s="5" t="n">
        <v>3739075</v>
      </c>
      <c r="C44" s="5" t="n">
        <v>37390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NET (Tables)</t>
        </is>
      </c>
      <c r="B1" s="2" t="inlineStr">
        <is>
          <t>12 Months Ended</t>
        </is>
      </c>
    </row>
    <row r="2">
      <c r="B2" s="2" t="inlineStr">
        <is>
          <t>Dec. 31, 2024</t>
        </is>
      </c>
    </row>
    <row r="3">
      <c r="A3" s="3" t="inlineStr">
        <is>
          <t>PREPAYMENTS AND OTHER CURRENT ASSETS, NET</t>
        </is>
      </c>
      <c r="B3" s="4" t="inlineStr">
        <is>
          <t xml:space="preserve"> </t>
        </is>
      </c>
    </row>
    <row r="4">
      <c r="A4" s="4" t="inlineStr">
        <is>
          <t>Schedule of prepayments and other current assets</t>
        </is>
      </c>
      <c r="B4" s="4" t="inlineStr">
        <is>
          <t>​ ​ ​ ​ ​ ​ ​ ​ ​ December 31, December 31, December 31, ​ 2023 2024 2024 ​ RMB RMB US$ ​ ​ (in thousands) ​ (Note 3) Employee advances 401 ​ 620 ​ 85 Input VAT recoverable ​ 4,121 ​ 3,767 ​ 516 Prepayments and deposits 22,222 ​ 18,327 ​ 2,511 Other receivables, net of allowance for doubtful accounts of RMB40,426 (in thousands) and RMB39,577 (in thousands), as of December 31, 2023 and 2024, respectively 2,167 ​ 3,333 ​ 456 Total 28,911 ​ 26,047 ​ 3,56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CENSE ASSET (Tables)</t>
        </is>
      </c>
      <c r="B1" s="2" t="inlineStr">
        <is>
          <t>12 Months Ended</t>
        </is>
      </c>
    </row>
    <row r="2">
      <c r="B2" s="2" t="inlineStr">
        <is>
          <t>Dec. 31, 2024</t>
        </is>
      </c>
    </row>
    <row r="3">
      <c r="A3" s="3" t="inlineStr">
        <is>
          <t>LICENSE ASSET</t>
        </is>
      </c>
      <c r="B3" s="4" t="inlineStr">
        <is>
          <t xml:space="preserve"> </t>
        </is>
      </c>
    </row>
    <row r="4">
      <c r="A4" s="4" t="inlineStr">
        <is>
          <t>Schedule of license asset</t>
        </is>
      </c>
      <c r="B4" s="4" t="inlineStr">
        <is>
          <t>​ ​ ​ ​ ​ ​ ​ ​ ​ December 31, December 31, December 31, ​ ​ 2023 ​ 2024 ​ 2024 ​ ​ RMB ​ RMB ​ US$ ​ ​ (in thousands) ​ (Note 3) Total — 9,000 1,2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ROYALTY COSTS (Tables)</t>
        </is>
      </c>
      <c r="B1" s="2" t="inlineStr">
        <is>
          <t>12 Months Ended</t>
        </is>
      </c>
    </row>
    <row r="2">
      <c r="B2" s="2" t="inlineStr">
        <is>
          <t>Dec. 31, 2024</t>
        </is>
      </c>
    </row>
    <row r="3">
      <c r="A3" s="3" t="inlineStr">
        <is>
          <t>DEFERRED ROYALTY COSTS</t>
        </is>
      </c>
      <c r="B3" s="4" t="inlineStr">
        <is>
          <t xml:space="preserve"> </t>
        </is>
      </c>
    </row>
    <row r="4">
      <c r="A4" s="4" t="inlineStr">
        <is>
          <t>Schedule of deferred royalty costs</t>
        </is>
      </c>
      <c r="B4" s="4" t="inlineStr">
        <is>
          <t>​ ​ ​ ​ ​ ​ ​ ​ ​ December 31, December 31, December 31, ​ ​ 2023 ​ 2024 ​ 2024 ​ ​ RMB ​ RMB ​ US$ ​ ​ (in thousands) ​ (Note 3) Total — 9,000 1,2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Investments in equity investees</t>
        </is>
      </c>
      <c r="B4" s="4" t="inlineStr">
        <is>
          <t>​ ​ ​ ​ ​ ​ ​ ​ ​ ​ ​ ​ ​ ​ ​ ​ ​ ​ ​ Share ​ ​ ​ ​ ​ ​ ​ ​ ​ ownership as of ​ ​ December 31, December 31, December 31, December 31, ​ 2023 2024 2024 2024 ​ RMB RMB US$ ​ ​ ​ ​ ​ ​ ​ (Note 3) ​ ​ ​ ​ ​ ​ (in thousands) ​ ​ ​ ​ ​ Investments accounted for under equity method: ​ ​ ​ ​ ​ ​ ​ ​ ​ Maxline Holdings Limited (“Maxline”) &lt;1&gt; — ​ — ​ — ​ 29.00 % Nanyang Herbs Pte. Ltd. (“Nanyang Herbs”) &lt;2&gt; ​ — ​ — ​ — ​ 50.00 % Beijing Weiming Naonao Technology Co., Ltd. (“BeijingNaonao”) &lt;3&gt; — ​ 58,474 ​ 8,011 ​ 30 % ​ ​ ​ ​ ​ ​ ​ ​ ​ ​ Investments accounted for under cost method: ​ ​ ​ ​ ​ ZTE9 Network Technology Co., Ltd., Wuxi (“ZTE9”) &lt;18&gt; — ​ — ​ — ​ 5.00 % Shanghai Ronglei Culture Communication Co., Ltd. (“Shanghai Ronglei”) &lt;13&gt; 5,000 ​ 5,000 ​ 685 ​ 12.92 % Shanghai The9 Education Technology Co., Ltd. (“The9 Education Technology”) ​ — ​ — ​ — ​ 19.20 % Dragonfly Ventures II, L.P. (“Dragonfly”) &lt;11&gt; ​ 19,520 ​ 19,520 ​ 2,674 ​ 1.19 % Redblock Inc. (“Redblock”) &lt;4&gt; 1,943 1,943 266 ​ 1.00 % Gameway Pte.Ltd. (“Gameway”) &lt;14&gt; ​ 635 ​ 635 ​ 87 ​ 1.25 % Zhenjiang Kexin Power System Design and Research Co., Ltd. (“Zhenjiang Kexin”) &lt;19&gt; ​ — ​ — ​ — ​ 9.90 % Shangdong Shanyeyunye Culture Co., Ltd. (“Shanyeyunye”) &lt;10&gt; ​ — ​ — ​ — ​ 0 % Shanghai Lingjun Sports Culture Development Co., Ltd. (“Shanghai Lingjun”) &lt;6&gt; ​ — ​ — ​ — ​ 0 % Hangzhou Lianfang Technology Co., Ltd. (“Hangzhou Lianfang”) &lt;7&gt; ​ — ​ — ​ — ​ 4.00 % Skychain Technologies Inc. (“Skychain”) &lt;20&gt; ​ — ​ — ​ — ​ 15.11 % Shanghai Institute of Visual Art of Fudan University (“SIVA”) &lt;12&gt; ​ — ​ — ​ — ​ 1.28 % Kuaijin Shidai (Xiamen) Technology Co., Ltd. (“KuaiJin”) &lt;15&gt; ​ — ​ 67,360 ​ 9,228 ​ 15 % Shenma Limited (“Shenma”) &lt;16&gt; ​ — ​ 82,573 ​ 11,313 ​ 19 % Wuhan Weixiang Science And Technology Co., Ltd. (“WeiXiang”) &lt;17&gt; ​ — ​ 60,698 ​ 8,316 ​ 19 % ​ ​ ​ ​ ​ ​ ​ ​ ​ ​ Investments accounted for under readily determinable fair values ​ ​ ​ ​ ​ ​ ​ ​ ​ Nano Labs, Ltd. (“Nano Labs”) &lt;9&gt; ​ 935 ​ 469 ​ 64 ​ * ​ SMI Vantage(“SMI”) &lt;5&gt; ​ 7,249 ​ 550 ​ 75 ​ 5.72 % FF Intelligent Mobility Global Holdings Ltd. (“FF Intelligent”) &lt;8&gt; ​ 9 ​ 1 ​ — ​ * ​ Total ​ 35,291 ​ 297,223 ​ 40,719 ​ ​ ​ *Less than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LL OPTION ASSETS (Tables)</t>
        </is>
      </c>
      <c r="B1" s="2" t="inlineStr">
        <is>
          <t>12 Months Ended</t>
        </is>
      </c>
    </row>
    <row r="2">
      <c r="B2" s="2" t="inlineStr">
        <is>
          <t>Dec. 31, 2024</t>
        </is>
      </c>
    </row>
    <row r="3">
      <c r="A3" s="3" t="inlineStr">
        <is>
          <t>CALL OPTION ASSETS.</t>
        </is>
      </c>
      <c r="B3" s="4" t="inlineStr">
        <is>
          <t xml:space="preserve"> </t>
        </is>
      </c>
    </row>
    <row r="4">
      <c r="A4" s="4" t="inlineStr">
        <is>
          <t>Schedule of key assumptions used in the valuation of call option assets</t>
        </is>
      </c>
      <c r="B4" s="4" t="inlineStr">
        <is>
          <t>​ ​ ​ ​ ​ ​ ​ ​ ​ ​ ​ ​ ​ Kuaijin ​ Beijing Naonao ​ ​ Initial ​ As of December 31, ​ Initial ​ As of December 31, ​ Assumptions Valuation 2024 Valuation 2024 Expected volatility 69.56 % 69.22 % 118.18 % 96.74 % Risk-free rate 1.83 % 1.10 % 2.11 % 1.15 % Contractual term 2 1.33 3.17 2.34 ​ Dividend yield 0 % 0 % 0 % 0 %</t>
        </is>
      </c>
    </row>
    <row r="5">
      <c r="A5" s="4" t="inlineStr">
        <is>
          <t>Schedule of call option assets</t>
        </is>
      </c>
      <c r="B5" s="4" t="inlineStr">
        <is>
          <t>​ ​ ​ ​ ​ ​ ​ ​ ​ ​ ​ ​ Kuaijin ​ Beijing Naonao ​ Total ​ Total ​ US$ US$ RMB US$ ​ ​ (in thousands) Transaction Date ​ May 20, 2024 ​ March 26, 2024 ​ — ​ — Expiration date ​ April 30, 2026 ​ May 2, 2027 ​ — ​ — Exercise Price valuation ​ 60,000 ​ — ​ — ​ — Option equity interest ​ 36.00 % 21.70 % — ​ — The initial valuation of call option assets ​ 222 ​ 509 ​ 5,207 ​ 731 The call option assets at December 31, 2024 ​ 72 ​ 2,116 ​ 15,843 ​ *2,188 Gain (loss) on fair value of derivative (150) 1,607 10,636 1,457 * The difference of 2,171 USD in consolidated balance sheets is attributable to fluctuations in the exchange rate. According to the financial statements, the USD amount is converted from RMB using an exchange rate of 7.299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EQUIPMENT AND SOFTWARE, NET</t>
        </is>
      </c>
      <c r="B3" s="4" t="inlineStr">
        <is>
          <t xml:space="preserve"> </t>
        </is>
      </c>
    </row>
    <row r="4">
      <c r="A4" s="4" t="inlineStr">
        <is>
          <t>Schedule of property, equipment and software and related accumulated depreciation and amortization</t>
        </is>
      </c>
      <c r="B4" s="4" t="inlineStr">
        <is>
          <t>​ ​ ​ ​ ​ ​ ​ ​ ​ December 31, December 31, December 31, ​ 2023 2024 2024 ​ RMB RMB US$ ​ ​ ​ ​ (in thousands) ​ (Note 3) Computers and equipment 270,992 ​ 175,244 ​ 24,008 Office furniture and fixtures 1,652 ​ 1,592 ​ 218 Motor vehicles 3,436 ​ 3,667 ​ 502 Software 10,542 ​ 10,542 ​ 1,445 Less: accumulated depreciation and amortization (192,293) ​ (174,496) ​ (23,906) Net book value 94,329 ​ 16,549 ​ 2,26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RYPTOCURRENCIES (Tables)</t>
        </is>
      </c>
      <c r="B1" s="2" t="inlineStr">
        <is>
          <t>12 Months Ended</t>
        </is>
      </c>
    </row>
    <row r="2">
      <c r="B2" s="2" t="inlineStr">
        <is>
          <t>Dec. 31, 2024</t>
        </is>
      </c>
    </row>
    <row r="3">
      <c r="A3" s="3" t="inlineStr">
        <is>
          <t>CRYPTOCURRENCIES</t>
        </is>
      </c>
      <c r="B3" s="4" t="inlineStr">
        <is>
          <t xml:space="preserve"> </t>
        </is>
      </c>
    </row>
    <row r="4">
      <c r="A4" s="4" t="inlineStr">
        <is>
          <t>Schedule of cryptocurrencies</t>
        </is>
      </c>
      <c r="B4" s="4" t="inlineStr">
        <is>
          <t>​ ​ ​ ​ ​ ​ ​ ​ ​ December 31, December 31, December 31, ​ 2023 2024 2024 ​ RMB RMB US$ ​ (in thousands) ​ (Note 3) Bitcoins (BTC) &lt;1&gt; 92,205 ​ 196,680 ​ 26,945 Tether (USDT) &lt;2&gt; 1,547 ​ 2,154 ​ 295 Ethereum (ETH) &lt;4&gt; ​ 1,302 ​ — ​ — Filecoin (Fil) &lt;3&gt; ​ 12,907 ​ 7,296 ​ 1,000 Total ​ 107,961 ​ 206,130 ​ 28,240 Less: Cryptocurrencies, restricted-current 17,838 193,938 26,569 Cryptocurrencies , restrict-Non current ​ 2,409 ​ — ​ — Balance of Cryptocurrencies 87,714 ​ 12,192 ​ 1,671</t>
        </is>
      </c>
    </row>
    <row r="5">
      <c r="A5" s="4" t="inlineStr">
        <is>
          <t>Schedule of presents rollforward information about cryptocurrencies</t>
        </is>
      </c>
      <c r="B5" s="4" t="inlineStr">
        <is>
          <t>​ ​ ​ ​ ​ ​ ​ ​ ​ ​ ​ ​ ​ ​ ​ ​ ​ ​ ​ ​ ​ ​ ​ ​ ​ BTC USDT ETH FIL BNB Total ​ Quantity RMB Quantity RMB Quantity RMB Quantity RMB Quantity RMB ​ ​ ​ ​ ​ ​ in thousands ​ ​ ​ in thousands ​ ​ ​ in thousands ​ ​ ​ in thousands ​ ​ ​ in thousands ​ in thousands Balance as of January 1, 2023 ​ 542 60,577 ​ 4,210 ​ 29 ​ 706 ​ 49,255 ​ 48,800 ​ 809 ​ 1 ​ 2 ​ 66,342 Cumulative effect from the adoption of ASU 2023-08 ​ — ​ 350 ​ — ​ — ​ — ​ 945 ​ — ​ 237 ​ — ​ — ​ 1,531 Receipt of BTC from Cryptocurrency Mining, net ​ 851 168,324 ​ — ​ — ​ — ​ — ​ — ​ — ​ — ​ — ​ 168,324 Receipt of FIL from Cryptocurrency mining ​ — — ​ — ​ — ​ — ​ — ​ 71,035 ​ 2,262 ​ — ​ — ​ 2,262 Receipt of ETH from operating activities ​ — — ​ — ​ — ​ 42 ​ 433 ​ — ​ — ​ — ​ — ​ 433 Receipt of USDT from exchange of other cryptocurrencies ​ — — ​ 21,301,249 ​ 149,729 ​ — ​ — ​ — ​ — ​ — ​ — ​ 149,729 Interest income ​ 0.02 4 ​ 12,333 ​ 86 ​ 2 ​ 21 ​ 679 ​ 20 ​ — ​ — ​ 131 Proceeds from disposal of mining machines ​ — — ​ 553,836 ​ 3,915 ​ — ​ — ​ — ​ — ​ — ​ — ​ 3,915 Proceeds from disposal of subsidiaries ​ — — ​ — ​ — ​ — ​ — ​ 153,000 ​ 4,816 ​ — ​ — ​ 4,816 Payment for operating activities ​ (4) (541) ​ (21,653,238) ​ (152,548) ​ (7) ​ (69) ​ (225) ​ (7) ​ (1) ​ (2) ​ (153,167) Sale of cryptocurrencies for cash ​ (375) (70,539) ​ — ​ — ​ — ​ — ​ — ​ — ​ — ​ — ​ (70,539) Sale of cryptocurrencies for other cryptocurrencies ​ (708) (140,308) ​ — ​ — ​ (663) ​ (8,716) ​ — ​ — ​ — ​ — ​ (149,024) Exchange gain for RMB/USD translation ​ — — ​ — ​ 335 ​ — ​ — ​ — ​ — ​ — ​ — ​ 335 Realized gain on sale/exchange cryptocurrencies ​ — 40,611 ​ — ​ — ​ — ​ 2,225 ​ — ​ — ​ — ​ — ​ 42,836 Change in fair value of cryptocurrencies ​ — ​ 33,727 ​ — ​ — ​ — ​ 1,538 ​ — ​ 4,771 ​ — ​ — ​ 40,036 Balance as of December 31,2023 ​ 306 92,205 ​ 218,390 ​ 1,547 ​ 80 ​ 1,302 ​ 273,289 ​ 12,907 ​ — ​ — ​ 107,961 Less: Cryptocurrencies, restricted ​ 38 ​ 11,444 ​ — ​ — ​ — ​ — ​ 186,383 ​ 8,803 ​ — ​ — ​ 20,247 Balance of Cryptocurrencies ​ 268 ​ 80,761 ​ 218,390 ​ 1,547 ​ 80 ​ 1,302 ​ 86,906 ​ 4,104 ​ — ​ — ​ 87,714 Receipt of BTC from Cryptocurrency Mining, net ​ 262 110,739 ​ — ​ — ​ — ​ — ​ — ​ — ​ — ​ — ​ 110,739 Receipt of FIL from Cryptocurrency mining ​ — — ​ — ​ — ​ — ​ — ​ 46,780 ​ 2,033 ​ — ​ — ​ 2,033 Receipt of ETH from operating activities ​ — — ​ — ​ — ​ 0 ​ 4 ​ — ​ — ​ — ​ — ​ 4 Receipt of BTC from operating activities ​ 4 ​ 1,107 ​ — ​ — ​ — ​ — ​ — ​ — ​ — ​ — ​ 1,107 Receipt of BTC and USDT from exchange of other cryptocurrencies ​ 17 8,814 ​ 8,001,784 ​ 56,904 ​ — ​ — ​ — ​ — ​ — ​ — ​ 65,718 Reiceipt of USDT from BTC Mortgage borrowing ​ — ​ — ​ 12,262,164 ​ 87,296 ​ — ​ — ​ — ​ — ​ — ​ — ​ 87,296 Proceeds from disposal of mining machines ​ — — ​ 319,600 ​ 2,283 ​ — ​ — ​ — ​ — ​ — ​ — ​ 2,283 Payment for operating activities ​ (14) (8,238) ​ (13,480,935) ​ (95,944) ​ — ​ — ​ (112) ​ (4) ​ — ​ — ​ (104,186) Sale of cryptocurrencies for cash ​ (145) (64,472) ​ (6,260,051) ​ (44,551) ​ — ​ — ​ — ​ — ​ — ​ — ​ (109,023) Sale of cryptocurrencies for other cryptocurrencies ​ (143) (53,249) ​ (593,419) ​ (4,215) ​ (80) ​ (1,905) ​ (119,410) ​ (6,339) ​ — ​ — ​ (65,710) Interest expense ​ — ​ — ​ (167,903) ​ (1,194) ​ — ​ — ​ — ​ — ​ — ​ — ​ (1,194) Exchange gain for RMB/USD translation ​ — — ​ — ​ 28 ​ — ​ — ​ — ​ — ​ — ​ — ​ 28 Realized gain on sale/exchange of cryptocurrencies ​ — 58,027 ​ — ​ — ​ — ​ 683 ​ — ​ 2,073 ​ — ​ — ​ 60,783 Change in fair value of cryptocurrencies ​ — 51,748 ​ — ​ — ​ — ​ (84) ​ — ​ (3,374) ​ — ​ — ​ 48,290 Balance as of December 31, 2024 ​ 287 ​ 196,680 ​ 299,630 ​ 2,154 ​ — ​ — ​ 200,547 ​ 7,296 ​ — ​ — ​ 206,130 Less: Cryptocurrencies, restricted ​ 273 187,273 ​ — ​ — ​ — ​ — ​ 183,212 ​ 6,665 ​ — ​ — ​ 193,938 Balance of Cryptocurrencies ​ 14 9,407 ​ 299,630 ​ 2,154 ​ — ​ — ​ 17,335 ​ 631 ​ — ​ — ​ 12,19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12 Months Ended</t>
        </is>
      </c>
    </row>
    <row r="2">
      <c r="B2" s="2" t="inlineStr">
        <is>
          <t>Dec. 31, 2024</t>
        </is>
      </c>
    </row>
    <row r="3">
      <c r="A3" s="3" t="inlineStr">
        <is>
          <t>OTHER LONG-TERM ASSETS</t>
        </is>
      </c>
      <c r="B3" s="4" t="inlineStr">
        <is>
          <t xml:space="preserve"> </t>
        </is>
      </c>
    </row>
    <row r="4">
      <c r="A4" s="4" t="inlineStr">
        <is>
          <t>Schedule of other long-lived assets</t>
        </is>
      </c>
      <c r="B4" s="4" t="inlineStr">
        <is>
          <t>​ ​ ​ ​ ​ ​ ​ ​ ​ ​ December 31, ​ December 31, ​ December 31, ​ 2023 2024 2024 ​ RMB RMB US$ ​ (in thousands) (Note 3) Prepayments for mining machines ​ 42,456 ​ 39,841 ​ 5,458 Others ​ 2,030 ​ 1,217 ​ 167 Total 44,486 41,058 5,6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UT OPTION LIABILITY (Tables)</t>
        </is>
      </c>
      <c r="B1" s="2" t="inlineStr">
        <is>
          <t>12 Months Ended</t>
        </is>
      </c>
    </row>
    <row r="2">
      <c r="B2" s="2" t="inlineStr">
        <is>
          <t>Dec. 31, 2024</t>
        </is>
      </c>
    </row>
    <row r="3">
      <c r="A3" s="3" t="inlineStr">
        <is>
          <t>PUT OPTION LIABILITY</t>
        </is>
      </c>
      <c r="B3" s="4" t="inlineStr">
        <is>
          <t xml:space="preserve"> </t>
        </is>
      </c>
    </row>
    <row r="4">
      <c r="A4" s="4" t="inlineStr">
        <is>
          <t>Schedule of key unobservable inputs used in the valuation of the put options</t>
        </is>
      </c>
      <c r="B4" s="4" t="inlineStr">
        <is>
          <t>​ ​ ​ ​ ​ ​ ​ ​ ​ ​ ​ ​ Shenma Beijing Naonao ​ ​ ​ As of December 31, ​ ​ As of December 31, Assumptions ​ Initial Valuation ​ 2024 ​ Initial Valuation ​ 2024 Expected volatility 69.56 % 69.22 % 118.18 % 96.74 % Risk-free rate 1.83 % 1.10 % 2.11 % 1.15 % Contractual term 2.00 1.33 3.17 2.34 ​ Dividend yield 0.00 % 0.00 % 0 % 0 %</t>
        </is>
      </c>
    </row>
    <row r="5">
      <c r="A5" s="4" t="inlineStr">
        <is>
          <t>Schedule of put option liability</t>
        </is>
      </c>
      <c r="B5" s="4" t="inlineStr">
        <is>
          <t>​ ​ ​ ​ ​ ​ ​ ​ ​ ​ ​ Shenma Beijing Naonao Total Total ​ ​ US$ ​ US$ ​ RMB ​ US$ ​ ​ (in thousands) Transaction Date ​ May 20, 2024 ​ March 26, 2024 — — Expiration date ​ April 30, 2026 ​ May 2, 2027 — — Number of invstees’ shares acquired ​ 14,250 ​ — — — Option equity interest ​ 19.00 % 21.70 % — — The initial valuation of put option liabilities ​ 199 ​ 884 7,718 1,083 The put option liabilities at December 31, 2024 ​ 14 ​ 275 1,923 *289 Gain on fair of derivative ​ 185 ​ 609 5,795 794 * The difference of 263 USD in consolidated balance sheets is attributable to fluctuations in the exchange rate. According to the financial statements, the USD amount is converted from RMB using an exchange rate of 7.299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items related to operating lease in consolidated balance sheet</t>
        </is>
      </c>
      <c r="B4" s="4" t="inlineStr">
        <is>
          <t>​ ​ ​ ​ ​ ​ ​ ​ ​ December 31, 2023 December 31, 2024 December 31, 2024 ​ ​ RMB ​ RMB ​ US$ ​ ​ (in thousands) ​ (Note 3) Operating lease right-of-use assets 6,869 ​ 4,283 ​ 587 Operating lease liabilities-current portion 4,373 ​ 2,841 ​ 389 Operating lease liabilities-non-current portion 2,788 ​ 1,604 ​ 220</t>
        </is>
      </c>
    </row>
    <row r="5">
      <c r="A5" s="4" t="inlineStr">
        <is>
          <t>Schedule of lease cost</t>
        </is>
      </c>
      <c r="B5" s="4" t="inlineStr">
        <is>
          <t>​ ​ ​ ​ ​ ​ ​ ​ ​ ​ ​ ​ Classification in Consolidated ​ ​ ​ ​ ​ ​ ​ ​ Statements of Operations ​ ​ ​ ​ ​ ​ ​ and Comprehensive Income (Loss) December 31, 2023 December 31, 2024 December 31, 2024 ​ ​ ​ ​ RMB ​ RMB ​ US$ ​ ​ ​ ​ (in thousands) ​ ​ ​ (Note 3) Operating lease cost ​ Operating expenses ​ 5,428 ​ 4,602 ​ 630 Cost of other leases with terms less than one year Operating expenses 80 ​ 85 ​ 12 Total ​ 5,508 ​ 4,687 ​ 642</t>
        </is>
      </c>
    </row>
    <row r="6">
      <c r="A6" s="4" t="inlineStr">
        <is>
          <t>Schedule of maturities of operating lease liabilities</t>
        </is>
      </c>
      <c r="B6" s="4" t="inlineStr">
        <is>
          <t>​ ​ ​ ​ ​ ​ ​ ​ ​ December 31, 2023 December 31, 2024 December 31, 2024 ​ ​ RMB ​ RMB ​ US$ ​ ​ (in thousands) ​ (Note 3) Due within one year 4,612 ​ 2,969 ​ 407 Due in the second year 2,734 ​ 444 ​ 61 Due in the third year 101 ​ 455 ​ 62 Due in the forth year ​ — ​ 466 ​ 64 Due in the fifth year ​ — ​ 415 ​ 57 Total lease payments 7,447 ​ 4,749 ​ 651 Less: imputed interest (286) ​ (304) ​ (42) Total 7,161 ​ 4,445 ​ 609</t>
        </is>
      </c>
    </row>
    <row r="7">
      <c r="A7" s="4" t="inlineStr">
        <is>
          <t>Summary of lease term and discount rate for the Company's operating lease</t>
        </is>
      </c>
      <c r="B7" s="4" t="inlineStr">
        <is>
          <t>​ ​ ​ ​ ​ ​ Operating Lease ​ Weighted average remaining lease term (in years) ​ 1.99 ​ Weighted average discount rate ​ 4.65 %</t>
        </is>
      </c>
    </row>
    <row r="8">
      <c r="A8" s="4" t="inlineStr">
        <is>
          <t>Schedule of supplemental cash flow information related to operating leases</t>
        </is>
      </c>
      <c r="B8" s="4" t="inlineStr">
        <is>
          <t>​ ​ ​ ​ ​ ​ ​ ​ ​ December 31, 2023 December 31, 2024 December 31, 2024 ​ ​ RMB ​ RMB ​ US$ ​ ​ (in thousands) ​ (Note 3) Cash paid for amounts included in the measurement of operating lease liabilities 6,196 ​ 4,817 ​ 66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73642000</v>
      </c>
      <c r="C4" s="7" t="n">
        <v>-10089</v>
      </c>
      <c r="D4" s="6" t="n">
        <v>12576000</v>
      </c>
      <c r="E4" s="6" t="n">
        <v>-979492000</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Loss (gain) on disposal of property, equipment and software</t>
        </is>
      </c>
      <c r="B6" s="5" t="n">
        <v>7300000</v>
      </c>
      <c r="C6" s="5" t="n">
        <v>1006</v>
      </c>
      <c r="D6" s="5" t="n">
        <v>-50000</v>
      </c>
      <c r="E6" s="5" t="n">
        <v>-8839000</v>
      </c>
    </row>
    <row r="7">
      <c r="A7" s="4" t="inlineStr">
        <is>
          <t>Loss on disposal of subsidiaries</t>
        </is>
      </c>
      <c r="B7" s="5" t="n">
        <v>11606000</v>
      </c>
      <c r="C7" s="5" t="n">
        <v>1590</v>
      </c>
      <c r="D7" s="5" t="n">
        <v>282000</v>
      </c>
      <c r="E7" s="5" t="n">
        <v>3749000</v>
      </c>
    </row>
    <row r="8">
      <c r="A8" s="4" t="inlineStr">
        <is>
          <t>Gain on disposal of discontinued operations, net</t>
        </is>
      </c>
      <c r="B8" s="4" t="inlineStr">
        <is>
          <t xml:space="preserve"> </t>
        </is>
      </c>
      <c r="C8" s="4" t="inlineStr">
        <is>
          <t xml:space="preserve"> </t>
        </is>
      </c>
      <c r="D8" s="5" t="n">
        <v>-158809000</v>
      </c>
      <c r="E8" s="4" t="inlineStr">
        <is>
          <t xml:space="preserve"> </t>
        </is>
      </c>
    </row>
    <row r="9">
      <c r="A9" s="4" t="inlineStr">
        <is>
          <t>Non-cash other income</t>
        </is>
      </c>
      <c r="B9" s="5" t="n">
        <v>-2033000</v>
      </c>
      <c r="C9" s="5" t="n">
        <v>-279</v>
      </c>
      <c r="D9" s="5" t="n">
        <v>-2519000</v>
      </c>
      <c r="E9" s="5" t="n">
        <v>-1729000</v>
      </c>
    </row>
    <row r="10">
      <c r="A10" s="4" t="inlineStr">
        <is>
          <t>Share-based compensation expenses</t>
        </is>
      </c>
      <c r="B10" s="5" t="n">
        <v>44675000</v>
      </c>
      <c r="C10" s="5" t="n">
        <v>6120</v>
      </c>
      <c r="D10" s="5" t="n">
        <v>70760000</v>
      </c>
      <c r="E10" s="5" t="n">
        <v>202346000</v>
      </c>
    </row>
    <row r="11">
      <c r="A11" s="4" t="inlineStr">
        <is>
          <t>Impairment on equity investments</t>
        </is>
      </c>
      <c r="B11" s="5" t="n">
        <v>0</v>
      </c>
      <c r="C11" s="4" t="inlineStr">
        <is>
          <t xml:space="preserve"> </t>
        </is>
      </c>
      <c r="D11" s="5" t="n">
        <v>0</v>
      </c>
      <c r="E11" s="5" t="n">
        <v>17252000</v>
      </c>
    </row>
    <row r="12">
      <c r="A12" s="4" t="inlineStr">
        <is>
          <t>Changes in fair value on other investments</t>
        </is>
      </c>
      <c r="B12" s="5" t="n">
        <v>7160000</v>
      </c>
      <c r="C12" s="5" t="n">
        <v>981</v>
      </c>
      <c r="D12" s="5" t="n">
        <v>-3490000</v>
      </c>
      <c r="E12" s="5" t="n">
        <v>29958000</v>
      </c>
    </row>
    <row r="13">
      <c r="A13" s="4" t="inlineStr">
        <is>
          <t>Impairment on advance and other assets</t>
        </is>
      </c>
      <c r="B13" s="5" t="n">
        <v>794000</v>
      </c>
      <c r="C13" s="5" t="n">
        <v>109</v>
      </c>
      <c r="D13" s="4" t="inlineStr">
        <is>
          <t xml:space="preserve"> </t>
        </is>
      </c>
      <c r="E13" s="5" t="n">
        <v>159224000</v>
      </c>
    </row>
    <row r="14">
      <c r="A14" s="4" t="inlineStr">
        <is>
          <t>Impairment loss of equipment, intangible assets and long lived assets</t>
        </is>
      </c>
      <c r="B14" s="5" t="n">
        <v>6500000</v>
      </c>
      <c r="C14" s="5" t="n">
        <v>900</v>
      </c>
      <c r="D14" s="5" t="n">
        <v>161002000</v>
      </c>
      <c r="E14" s="5" t="n">
        <v>176874000</v>
      </c>
    </row>
    <row r="15">
      <c r="A15" s="4" t="inlineStr">
        <is>
          <t>Impairment of cryptocurrencies</t>
        </is>
      </c>
      <c r="B15" s="4" t="inlineStr">
        <is>
          <t xml:space="preserve"> </t>
        </is>
      </c>
      <c r="C15" s="4" t="inlineStr">
        <is>
          <t xml:space="preserve"> </t>
        </is>
      </c>
      <c r="D15" s="4" t="inlineStr">
        <is>
          <t xml:space="preserve"> </t>
        </is>
      </c>
      <c r="E15" s="5" t="n">
        <v>58624000</v>
      </c>
    </row>
    <row r="16">
      <c r="A16" s="4" t="inlineStr">
        <is>
          <t>Impairment on advances to suppliers</t>
        </is>
      </c>
      <c r="B16" s="4" t="inlineStr">
        <is>
          <t xml:space="preserve"> </t>
        </is>
      </c>
      <c r="C16" s="4" t="inlineStr">
        <is>
          <t xml:space="preserve"> </t>
        </is>
      </c>
      <c r="D16" s="5" t="n">
        <v>4383000</v>
      </c>
      <c r="E16" s="4" t="inlineStr">
        <is>
          <t xml:space="preserve"> </t>
        </is>
      </c>
    </row>
    <row r="17">
      <c r="A17" s="4" t="inlineStr">
        <is>
          <t>Provision for doubtful other receivables</t>
        </is>
      </c>
      <c r="B17" s="4" t="inlineStr">
        <is>
          <t xml:space="preserve"> </t>
        </is>
      </c>
      <c r="C17" s="4" t="inlineStr">
        <is>
          <t xml:space="preserve"> </t>
        </is>
      </c>
      <c r="D17" s="4" t="inlineStr">
        <is>
          <t xml:space="preserve"> </t>
        </is>
      </c>
      <c r="E17" s="5" t="n">
        <v>20836000</v>
      </c>
    </row>
    <row r="18">
      <c r="A18" s="4" t="inlineStr">
        <is>
          <t>Gain on extinguished liabilities of WoW</t>
        </is>
      </c>
      <c r="B18" s="4" t="inlineStr">
        <is>
          <t xml:space="preserve"> </t>
        </is>
      </c>
      <c r="C18" s="4" t="inlineStr">
        <is>
          <t xml:space="preserve"> </t>
        </is>
      </c>
      <c r="D18" s="5" t="n">
        <v>-175302000</v>
      </c>
      <c r="E18" s="4" t="inlineStr">
        <is>
          <t xml:space="preserve"> </t>
        </is>
      </c>
    </row>
    <row r="19">
      <c r="A19" s="4" t="inlineStr">
        <is>
          <t>Gain from change in fair value of conversion feature derivative liability</t>
        </is>
      </c>
      <c r="B19" s="5" t="n">
        <v>-45037000</v>
      </c>
      <c r="C19" s="5" t="n">
        <v>-6170</v>
      </c>
      <c r="D19" s="5" t="n">
        <v>-23171000</v>
      </c>
      <c r="E19" s="5" t="n">
        <v>-37250000</v>
      </c>
    </row>
    <row r="20">
      <c r="A20" s="4" t="inlineStr">
        <is>
          <t>Depreciation and amortization of property, equipment and software</t>
        </is>
      </c>
      <c r="B20" s="5" t="n">
        <v>61464000</v>
      </c>
      <c r="C20" s="5" t="n">
        <v>8400</v>
      </c>
      <c r="D20" s="5" t="n">
        <v>86866000</v>
      </c>
      <c r="E20" s="5" t="n">
        <v>91381000</v>
      </c>
    </row>
    <row r="21">
      <c r="A21" s="4" t="inlineStr">
        <is>
          <t>Share of loss in equity method investments</t>
        </is>
      </c>
      <c r="B21" s="5" t="n">
        <v>1100000</v>
      </c>
      <c r="C21" s="5" t="n">
        <v>200</v>
      </c>
      <c r="D21" s="5" t="n">
        <v>0</v>
      </c>
      <c r="E21" s="5" t="n">
        <v>0</v>
      </c>
    </row>
    <row r="22">
      <c r="A22" s="4" t="inlineStr">
        <is>
          <t>Loss (gain) on disposal of investment in equity investee and available-for-sales investment</t>
        </is>
      </c>
      <c r="B22" s="5" t="n">
        <v>8000</v>
      </c>
      <c r="C22" s="5" t="n">
        <v>1</v>
      </c>
      <c r="D22" s="5" t="n">
        <v>-1666000</v>
      </c>
      <c r="E22" s="5" t="n">
        <v>-712000</v>
      </c>
    </row>
    <row r="23">
      <c r="A23" s="4" t="inlineStr">
        <is>
          <t>Foreign currency exchange loss</t>
        </is>
      </c>
      <c r="B23" s="5" t="n">
        <v>713000</v>
      </c>
      <c r="C23" s="5" t="n">
        <v>98</v>
      </c>
      <c r="D23" s="5" t="n">
        <v>6816000</v>
      </c>
      <c r="E23" s="5" t="n">
        <v>6301000</v>
      </c>
    </row>
    <row r="24">
      <c r="A24" s="4" t="inlineStr">
        <is>
          <t>Amortization of discount and interest on convertible notes</t>
        </is>
      </c>
      <c r="B24" s="5" t="n">
        <v>30289000</v>
      </c>
      <c r="C24" s="5" t="n">
        <v>4150</v>
      </c>
      <c r="D24" s="5" t="n">
        <v>25967000</v>
      </c>
      <c r="E24" s="5" t="n">
        <v>23197000</v>
      </c>
    </row>
    <row r="25">
      <c r="A25" s="4" t="inlineStr">
        <is>
          <t>Cancellation of ordinary shares</t>
        </is>
      </c>
      <c r="B25" s="4" t="inlineStr">
        <is>
          <t xml:space="preserve"> </t>
        </is>
      </c>
      <c r="C25" s="4" t="inlineStr">
        <is>
          <t xml:space="preserve"> </t>
        </is>
      </c>
      <c r="D25" s="4" t="inlineStr">
        <is>
          <t xml:space="preserve"> </t>
        </is>
      </c>
      <c r="E25" s="5" t="n">
        <v>-1876000</v>
      </c>
    </row>
    <row r="26">
      <c r="A26" s="4" t="inlineStr">
        <is>
          <t>Payment of issuance cost by issuance of shares</t>
        </is>
      </c>
      <c r="B26" s="4" t="inlineStr">
        <is>
          <t xml:space="preserve"> </t>
        </is>
      </c>
      <c r="C26" s="4" t="inlineStr">
        <is>
          <t xml:space="preserve"> </t>
        </is>
      </c>
      <c r="D26" s="4" t="inlineStr">
        <is>
          <t xml:space="preserve"> </t>
        </is>
      </c>
      <c r="E26" s="5" t="n">
        <v>-2986000</v>
      </c>
    </row>
    <row r="27">
      <c r="A27" s="4" t="inlineStr">
        <is>
          <t>Non-cash lease expense</t>
        </is>
      </c>
      <c r="B27" s="5" t="n">
        <v>4384000</v>
      </c>
      <c r="C27" s="5" t="n">
        <v>601</v>
      </c>
      <c r="D27" s="5" t="n">
        <v>4975000</v>
      </c>
      <c r="E27" s="5" t="n">
        <v>5112000</v>
      </c>
    </row>
    <row r="28">
      <c r="A28" s="4" t="inlineStr">
        <is>
          <t>Cryptocurrency mining revenue</t>
        </is>
      </c>
      <c r="B28" s="5" t="n">
        <v>-110739000</v>
      </c>
      <c r="C28" s="5" t="n">
        <v>-15171</v>
      </c>
      <c r="D28" s="5" t="n">
        <v>-168324000</v>
      </c>
      <c r="E28" s="5" t="n">
        <v>-97857000</v>
      </c>
    </row>
    <row r="29">
      <c r="A29" s="4" t="inlineStr">
        <is>
          <t>Receipt of BTC from operating activities</t>
        </is>
      </c>
      <c r="B29" s="5" t="n">
        <v>-1107000</v>
      </c>
      <c r="C29" s="5" t="n">
        <v>-152</v>
      </c>
      <c r="D29" s="4" t="inlineStr">
        <is>
          <t xml:space="preserve"> </t>
        </is>
      </c>
      <c r="E29" s="4" t="inlineStr">
        <is>
          <t xml:space="preserve"> </t>
        </is>
      </c>
    </row>
    <row r="30">
      <c r="A30" s="4" t="inlineStr">
        <is>
          <t>Realized gain on exchange of cryptocurrencies</t>
        </is>
      </c>
      <c r="B30" s="5" t="n">
        <v>-60783000</v>
      </c>
      <c r="C30" s="5" t="n">
        <v>-8327</v>
      </c>
      <c r="D30" s="5" t="n">
        <v>-42836000</v>
      </c>
      <c r="E30" s="5" t="n">
        <v>-10865000</v>
      </c>
    </row>
    <row r="31">
      <c r="A31" s="4" t="inlineStr">
        <is>
          <t>Change in fair value of cryptocurrencies</t>
        </is>
      </c>
      <c r="B31" s="5" t="n">
        <v>-48290000</v>
      </c>
      <c r="C31" s="5" t="n">
        <v>-6616</v>
      </c>
      <c r="D31" s="5" t="n">
        <v>-40036000</v>
      </c>
      <c r="E31" s="4" t="inlineStr">
        <is>
          <t xml:space="preserve"> </t>
        </is>
      </c>
    </row>
    <row r="32">
      <c r="A32" s="4" t="inlineStr">
        <is>
          <t>Receipt of ETH from operating activities</t>
        </is>
      </c>
      <c r="B32" s="5" t="n">
        <v>-4000</v>
      </c>
      <c r="C32" s="5" t="n">
        <v>-1</v>
      </c>
      <c r="D32" s="5" t="n">
        <v>-433000</v>
      </c>
      <c r="E32" s="5" t="n">
        <v>-10171000</v>
      </c>
    </row>
    <row r="33">
      <c r="A33" s="4" t="inlineStr">
        <is>
          <t>Receipt of USDT from exchange of other cryptocurrencies</t>
        </is>
      </c>
      <c r="B33" s="5" t="n">
        <v>-65718000</v>
      </c>
      <c r="C33" s="5" t="n">
        <v>-9003</v>
      </c>
      <c r="D33" s="5" t="n">
        <v>-705000</v>
      </c>
      <c r="E33" s="5" t="n">
        <v>-3059000</v>
      </c>
    </row>
    <row r="34">
      <c r="A34" s="4" t="inlineStr">
        <is>
          <t>Interest income-Cryptocurrencies</t>
        </is>
      </c>
      <c r="B34" s="5" t="n">
        <v>-87296000</v>
      </c>
      <c r="C34" s="5" t="n">
        <v>-11960</v>
      </c>
      <c r="D34" s="5" t="n">
        <v>-131000</v>
      </c>
      <c r="E34" s="5" t="n">
        <v>-15000</v>
      </c>
    </row>
    <row r="35">
      <c r="A35" s="4" t="inlineStr">
        <is>
          <t>Purchase of cryptocurrencies by cash</t>
        </is>
      </c>
      <c r="B35" s="4" t="inlineStr">
        <is>
          <t xml:space="preserve"> </t>
        </is>
      </c>
      <c r="C35" s="4" t="inlineStr">
        <is>
          <t xml:space="preserve"> </t>
        </is>
      </c>
      <c r="D35" s="4" t="inlineStr">
        <is>
          <t xml:space="preserve"> </t>
        </is>
      </c>
      <c r="E35" s="5" t="n">
        <v>-6316000</v>
      </c>
    </row>
    <row r="36">
      <c r="A36" s="4" t="inlineStr">
        <is>
          <t>Payment in cryptocurrencies for operating activities</t>
        </is>
      </c>
      <c r="B36" s="5" t="n">
        <v>104186000</v>
      </c>
      <c r="C36" s="5" t="n">
        <v>14273</v>
      </c>
      <c r="D36" s="5" t="n">
        <v>153167000</v>
      </c>
      <c r="E36" s="5" t="n">
        <v>83434000</v>
      </c>
    </row>
    <row r="37">
      <c r="A37" s="4" t="inlineStr">
        <is>
          <t>Sale of cryptocurrencies for cash</t>
        </is>
      </c>
      <c r="B37" s="5" t="n">
        <v>109023000</v>
      </c>
      <c r="C37" s="5" t="n">
        <v>14936</v>
      </c>
      <c r="D37" s="5" t="n">
        <v>70539000</v>
      </c>
      <c r="E37" s="5" t="n">
        <v>5637000</v>
      </c>
    </row>
    <row r="38">
      <c r="A38" s="4" t="inlineStr">
        <is>
          <t>Interest expense</t>
        </is>
      </c>
      <c r="B38" s="5" t="n">
        <v>1194000</v>
      </c>
      <c r="C38" s="5" t="n">
        <v>164</v>
      </c>
      <c r="D38" s="4" t="inlineStr">
        <is>
          <t xml:space="preserve"> </t>
        </is>
      </c>
      <c r="E38" s="4" t="inlineStr">
        <is>
          <t xml:space="preserve"> </t>
        </is>
      </c>
    </row>
    <row r="39">
      <c r="A39" s="4" t="inlineStr">
        <is>
          <t>Sale of cryptocurrencies for other cryptocurrencies</t>
        </is>
      </c>
      <c r="B39" s="5" t="n">
        <v>65710000</v>
      </c>
      <c r="C39" s="5" t="n">
        <v>9002</v>
      </c>
      <c r="D39" s="4" t="inlineStr">
        <is>
          <t xml:space="preserve"> </t>
        </is>
      </c>
      <c r="E39" s="4" t="inlineStr">
        <is>
          <t xml:space="preserve"> </t>
        </is>
      </c>
    </row>
    <row r="40">
      <c r="A40" s="3" t="inlineStr">
        <is>
          <t>Changes in operating assets and liabilities:</t>
        </is>
      </c>
      <c r="B40" s="4" t="inlineStr">
        <is>
          <t xml:space="preserve"> </t>
        </is>
      </c>
      <c r="C40" s="4" t="inlineStr">
        <is>
          <t xml:space="preserve"> </t>
        </is>
      </c>
      <c r="D40" s="4" t="inlineStr">
        <is>
          <t xml:space="preserve"> </t>
        </is>
      </c>
      <c r="E40" s="4" t="inlineStr">
        <is>
          <t xml:space="preserve"> </t>
        </is>
      </c>
    </row>
    <row r="41">
      <c r="A41" s="4" t="inlineStr">
        <is>
          <t>Change in accounts receivable</t>
        </is>
      </c>
      <c r="B41" s="5" t="n">
        <v>-54000</v>
      </c>
      <c r="C41" s="5" t="n">
        <v>-7</v>
      </c>
      <c r="D41" s="5" t="n">
        <v>95000</v>
      </c>
      <c r="E41" s="5" t="n">
        <v>3531000</v>
      </c>
    </row>
    <row r="42">
      <c r="A42" s="4" t="inlineStr">
        <is>
          <t>Change in advances to suppliers</t>
        </is>
      </c>
      <c r="B42" s="4" t="inlineStr">
        <is>
          <t xml:space="preserve"> </t>
        </is>
      </c>
      <c r="C42" s="4" t="inlineStr">
        <is>
          <t xml:space="preserve"> </t>
        </is>
      </c>
      <c r="D42" s="5" t="n">
        <v>30000</v>
      </c>
      <c r="E42" s="5" t="n">
        <v>2751000</v>
      </c>
    </row>
    <row r="43">
      <c r="A43" s="4" t="inlineStr">
        <is>
          <t>Change in prepayments and other current assets</t>
        </is>
      </c>
      <c r="B43" s="5" t="n">
        <v>-3020000</v>
      </c>
      <c r="C43" s="5" t="n">
        <v>-414</v>
      </c>
      <c r="D43" s="5" t="n">
        <v>673000</v>
      </c>
      <c r="E43" s="5" t="n">
        <v>71274000</v>
      </c>
    </row>
    <row r="44">
      <c r="A44" s="4" t="inlineStr">
        <is>
          <t>Change in right-of-use assets</t>
        </is>
      </c>
      <c r="B44" s="5" t="n">
        <v>-3597000</v>
      </c>
      <c r="C44" s="5" t="n">
        <v>-493</v>
      </c>
      <c r="D44" s="4" t="inlineStr">
        <is>
          <t xml:space="preserve"> </t>
        </is>
      </c>
      <c r="E44" s="4" t="inlineStr">
        <is>
          <t xml:space="preserve"> </t>
        </is>
      </c>
    </row>
    <row r="45">
      <c r="A45" s="4" t="inlineStr">
        <is>
          <t>Change in accounts payable</t>
        </is>
      </c>
      <c r="B45" s="5" t="n">
        <v>-1256000</v>
      </c>
      <c r="C45" s="5" t="n">
        <v>-172</v>
      </c>
      <c r="D45" s="5" t="n">
        <v>2368000</v>
      </c>
      <c r="E45" s="5" t="n">
        <v>121755000</v>
      </c>
    </row>
    <row r="46">
      <c r="A46" s="4" t="inlineStr">
        <is>
          <t>Change in other taxes payable</t>
        </is>
      </c>
      <c r="B46" s="5" t="n">
        <v>-36000</v>
      </c>
      <c r="C46" s="5" t="n">
        <v>-5</v>
      </c>
      <c r="D46" s="5" t="n">
        <v>-149000</v>
      </c>
      <c r="E46" s="5" t="n">
        <v>143000</v>
      </c>
    </row>
    <row r="47">
      <c r="A47" s="4" t="inlineStr">
        <is>
          <t>Change in advances from customers</t>
        </is>
      </c>
      <c r="B47" s="5" t="n">
        <v>222000</v>
      </c>
      <c r="C47" s="5" t="n">
        <v>30</v>
      </c>
      <c r="D47" s="5" t="n">
        <v>267000</v>
      </c>
      <c r="E47" s="5" t="n">
        <v>-1235000</v>
      </c>
    </row>
    <row r="48">
      <c r="A48" s="4" t="inlineStr">
        <is>
          <t>Change in interest payable</t>
        </is>
      </c>
      <c r="B48" s="5" t="n">
        <v>1243000</v>
      </c>
      <c r="C48" s="5" t="n">
        <v>170</v>
      </c>
      <c r="D48" s="5" t="n">
        <v>-2432000</v>
      </c>
      <c r="E48" s="5" t="n">
        <v>1193000</v>
      </c>
    </row>
    <row r="49">
      <c r="A49" s="4" t="inlineStr">
        <is>
          <t>Change in accrued expenses and other current liabilities</t>
        </is>
      </c>
      <c r="B49" s="5" t="n">
        <v>1690000</v>
      </c>
      <c r="C49" s="5" t="n">
        <v>231</v>
      </c>
      <c r="D49" s="5" t="n">
        <v>-21213000</v>
      </c>
      <c r="E49" s="5" t="n">
        <v>-71722000</v>
      </c>
    </row>
    <row r="50">
      <c r="A50" s="4" t="inlineStr">
        <is>
          <t>Change in lease liabilities</t>
        </is>
      </c>
      <c r="B50" s="5" t="n">
        <v>-918000</v>
      </c>
      <c r="C50" s="5" t="n">
        <v>-126</v>
      </c>
      <c r="D50" s="5" t="n">
        <v>-5820000</v>
      </c>
      <c r="E50" s="5" t="n">
        <v>-4485000</v>
      </c>
    </row>
    <row r="51">
      <c r="A51" s="4" t="inlineStr">
        <is>
          <t>Net cash used in operating activities</t>
        </is>
      </c>
      <c r="B51" s="5" t="n">
        <v>-44197000</v>
      </c>
      <c r="C51" s="5" t="n">
        <v>-6057</v>
      </c>
      <c r="D51" s="5" t="n">
        <v>-46320000</v>
      </c>
      <c r="E51" s="5" t="n">
        <v>-154037000</v>
      </c>
    </row>
    <row r="52">
      <c r="A52" s="3" t="inlineStr">
        <is>
          <t>Cash flows from investing activities</t>
        </is>
      </c>
      <c r="B52" s="4" t="inlineStr">
        <is>
          <t xml:space="preserve"> </t>
        </is>
      </c>
      <c r="C52" s="4" t="inlineStr">
        <is>
          <t xml:space="preserve"> </t>
        </is>
      </c>
      <c r="D52" s="4" t="inlineStr">
        <is>
          <t xml:space="preserve"> </t>
        </is>
      </c>
      <c r="E52" s="4" t="inlineStr">
        <is>
          <t xml:space="preserve"> </t>
        </is>
      </c>
    </row>
    <row r="53">
      <c r="A53" s="4" t="inlineStr">
        <is>
          <t>Proceeds from disposal of other investments</t>
        </is>
      </c>
      <c r="B53" s="5" t="n">
        <v>5000</v>
      </c>
      <c r="C53" s="5" t="n">
        <v>1</v>
      </c>
      <c r="D53" s="5" t="n">
        <v>5163000</v>
      </c>
      <c r="E53" s="5" t="n">
        <v>16638000</v>
      </c>
    </row>
    <row r="54">
      <c r="A54" s="4" t="inlineStr">
        <is>
          <t>Proceeds from disposal of property, equipment and software</t>
        </is>
      </c>
      <c r="B54" s="5" t="n">
        <v>145000</v>
      </c>
      <c r="C54" s="5" t="n">
        <v>20</v>
      </c>
      <c r="D54" s="5" t="n">
        <v>4000</v>
      </c>
      <c r="E54" s="5" t="n">
        <v>407000</v>
      </c>
    </row>
    <row r="55">
      <c r="A55" s="4" t="inlineStr">
        <is>
          <t>Proceeds from financial products</t>
        </is>
      </c>
      <c r="B55" s="4" t="inlineStr">
        <is>
          <t xml:space="preserve"> </t>
        </is>
      </c>
      <c r="C55" s="4" t="inlineStr">
        <is>
          <t xml:space="preserve"> </t>
        </is>
      </c>
      <c r="D55" s="4" t="inlineStr">
        <is>
          <t xml:space="preserve"> </t>
        </is>
      </c>
      <c r="E55" s="5" t="n">
        <v>800000</v>
      </c>
    </row>
    <row r="56">
      <c r="A56" s="4" t="inlineStr">
        <is>
          <t>Refund from subscribed tokens and other investment</t>
        </is>
      </c>
      <c r="B56" s="4" t="inlineStr">
        <is>
          <t xml:space="preserve"> </t>
        </is>
      </c>
      <c r="C56" s="4" t="inlineStr">
        <is>
          <t xml:space="preserve"> </t>
        </is>
      </c>
      <c r="D56" s="5" t="n">
        <v>1500000</v>
      </c>
      <c r="E56" s="5" t="n">
        <v>4500000</v>
      </c>
    </row>
    <row r="57">
      <c r="A57" s="4" t="inlineStr">
        <is>
          <t>Purchase of equity method investments</t>
        </is>
      </c>
      <c r="B57" s="5" t="n">
        <v>-10641000</v>
      </c>
      <c r="C57" s="5" t="n">
        <v>-1458</v>
      </c>
      <c r="D57" s="4" t="inlineStr">
        <is>
          <t xml:space="preserve"> </t>
        </is>
      </c>
      <c r="E57" s="4" t="inlineStr">
        <is>
          <t xml:space="preserve"> </t>
        </is>
      </c>
    </row>
    <row r="58">
      <c r="A58" s="4" t="inlineStr">
        <is>
          <t>Purchase of other investments</t>
        </is>
      </c>
      <c r="B58" s="5" t="n">
        <v>-28445000</v>
      </c>
      <c r="C58" s="5" t="n">
        <v>-3897</v>
      </c>
      <c r="D58" s="4" t="inlineStr">
        <is>
          <t xml:space="preserve"> </t>
        </is>
      </c>
      <c r="E58" s="5" t="n">
        <v>-23162000</v>
      </c>
    </row>
    <row r="59">
      <c r="A59" s="4" t="inlineStr">
        <is>
          <t>Purchase of license asset</t>
        </is>
      </c>
      <c r="B59" s="5" t="n">
        <v>-9000000</v>
      </c>
      <c r="C59" s="5" t="n">
        <v>-1233</v>
      </c>
      <c r="D59" s="4" t="inlineStr">
        <is>
          <t xml:space="preserve"> </t>
        </is>
      </c>
      <c r="E59" s="4" t="inlineStr">
        <is>
          <t xml:space="preserve"> </t>
        </is>
      </c>
    </row>
    <row r="60">
      <c r="A60" s="4" t="inlineStr">
        <is>
          <t>Purchase of deferred royalty costs</t>
        </is>
      </c>
      <c r="B60" s="5" t="n">
        <v>-9000000</v>
      </c>
      <c r="C60" s="5" t="n">
        <v>-1233</v>
      </c>
      <c r="D60" s="4" t="inlineStr">
        <is>
          <t xml:space="preserve"> </t>
        </is>
      </c>
      <c r="E60" s="4" t="inlineStr">
        <is>
          <t xml:space="preserve"> </t>
        </is>
      </c>
    </row>
    <row r="61">
      <c r="A61" s="4" t="inlineStr">
        <is>
          <t>Decrease in cash and cash equivalents on disposal of subsidiaries</t>
        </is>
      </c>
      <c r="B61" s="5" t="n">
        <v>-82000</v>
      </c>
      <c r="C61" s="5" t="n">
        <v>-11</v>
      </c>
      <c r="D61" s="5" t="n">
        <v>-85000</v>
      </c>
      <c r="E61" s="4" t="inlineStr">
        <is>
          <t xml:space="preserve"> </t>
        </is>
      </c>
    </row>
    <row r="62">
      <c r="A62" s="4" t="inlineStr">
        <is>
          <t>Purchase of property, equipment and software</t>
        </is>
      </c>
      <c r="B62" s="4" t="inlineStr">
        <is>
          <t xml:space="preserve"> </t>
        </is>
      </c>
      <c r="C62" s="4" t="inlineStr">
        <is>
          <t xml:space="preserve"> </t>
        </is>
      </c>
      <c r="D62" s="5" t="n">
        <v>-2112000</v>
      </c>
      <c r="E62" s="5" t="n">
        <v>-248819000</v>
      </c>
    </row>
    <row r="63">
      <c r="A63" s="4" t="inlineStr">
        <is>
          <t>Net cash (used in) provided by investing activities</t>
        </is>
      </c>
      <c r="B63" s="5" t="n">
        <v>-57018000</v>
      </c>
      <c r="C63" s="5" t="n">
        <v>-7811</v>
      </c>
      <c r="D63" s="5" t="n">
        <v>4470000</v>
      </c>
      <c r="E63" s="5" t="n">
        <v>-249636000</v>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row>
    <row r="65">
      <c r="A65" s="4" t="inlineStr">
        <is>
          <t>Proceeds from the issuance of convertible notes</t>
        </is>
      </c>
      <c r="B65" s="4" t="inlineStr">
        <is>
          <t xml:space="preserve"> </t>
        </is>
      </c>
      <c r="C65" s="4" t="inlineStr">
        <is>
          <t xml:space="preserve"> </t>
        </is>
      </c>
      <c r="D65" s="5" t="n">
        <v>85349000</v>
      </c>
      <c r="E65" s="5" t="n">
        <v>33704000</v>
      </c>
    </row>
    <row r="66">
      <c r="A66" s="4" t="inlineStr">
        <is>
          <t>Proceeds from BTC Mortgage loan</t>
        </is>
      </c>
      <c r="B66" s="5" t="n">
        <v>87296000</v>
      </c>
      <c r="C66" s="5" t="n">
        <v>11960</v>
      </c>
      <c r="D66" s="4" t="inlineStr">
        <is>
          <t xml:space="preserve"> </t>
        </is>
      </c>
      <c r="E66" s="4" t="inlineStr">
        <is>
          <t xml:space="preserve"> </t>
        </is>
      </c>
    </row>
    <row r="67">
      <c r="A67" s="4" t="inlineStr">
        <is>
          <t>Loans from a related party</t>
        </is>
      </c>
      <c r="B67" s="5" t="n">
        <v>814000</v>
      </c>
      <c r="C67" s="5" t="n">
        <v>112</v>
      </c>
      <c r="D67" s="4" t="inlineStr">
        <is>
          <t xml:space="preserve"> </t>
        </is>
      </c>
      <c r="E67" s="4" t="inlineStr">
        <is>
          <t xml:space="preserve"> </t>
        </is>
      </c>
    </row>
    <row r="68">
      <c r="A68" s="4" t="inlineStr">
        <is>
          <t>Repayment of loans / advances due to a related party</t>
        </is>
      </c>
      <c r="B68" s="5" t="n">
        <v>-2834000</v>
      </c>
      <c r="C68" s="5" t="n">
        <v>-388</v>
      </c>
      <c r="D68" s="5" t="n">
        <v>-9482000</v>
      </c>
      <c r="E68" s="5" t="n">
        <v>-2631000</v>
      </c>
    </row>
    <row r="69">
      <c r="A69" s="4" t="inlineStr">
        <is>
          <t>Proceeds from other loans</t>
        </is>
      </c>
      <c r="B69" s="4" t="inlineStr">
        <is>
          <t xml:space="preserve"> </t>
        </is>
      </c>
      <c r="C69" s="4" t="inlineStr">
        <is>
          <t xml:space="preserve"> </t>
        </is>
      </c>
      <c r="D69" s="5" t="n">
        <v>1434000</v>
      </c>
      <c r="E69" s="5" t="n">
        <v>2466000</v>
      </c>
    </row>
    <row r="70">
      <c r="A70" s="4" t="inlineStr">
        <is>
          <t>Repayments of other loans</t>
        </is>
      </c>
      <c r="B70" s="4" t="inlineStr">
        <is>
          <t xml:space="preserve"> </t>
        </is>
      </c>
      <c r="C70" s="4" t="inlineStr">
        <is>
          <t xml:space="preserve"> </t>
        </is>
      </c>
      <c r="D70" s="5" t="n">
        <v>-2195000</v>
      </c>
      <c r="E70" s="5" t="n">
        <v>-514000</v>
      </c>
    </row>
    <row r="71">
      <c r="A71" s="4" t="inlineStr">
        <is>
          <t>Contribution from shareholders</t>
        </is>
      </c>
      <c r="B71" s="5" t="n">
        <v>1099000</v>
      </c>
      <c r="C71" s="5" t="n">
        <v>151</v>
      </c>
      <c r="D71" s="5" t="n">
        <v>262000</v>
      </c>
      <c r="E71" s="5" t="n">
        <v>40000</v>
      </c>
    </row>
    <row r="72">
      <c r="A72" s="4" t="inlineStr">
        <is>
          <t>Proceeds from equity financing</t>
        </is>
      </c>
      <c r="B72" s="5" t="n">
        <v>17783000</v>
      </c>
      <c r="C72" s="5" t="n">
        <v>2436</v>
      </c>
      <c r="D72" s="4" t="inlineStr">
        <is>
          <t xml:space="preserve"> </t>
        </is>
      </c>
      <c r="E72" s="4" t="inlineStr">
        <is>
          <t xml:space="preserve"> </t>
        </is>
      </c>
    </row>
    <row r="73">
      <c r="A73" s="4" t="inlineStr">
        <is>
          <t>Repayments of convertible notes</t>
        </is>
      </c>
      <c r="B73" s="5" t="n">
        <v>-34390000</v>
      </c>
      <c r="C73" s="5" t="n">
        <v>-4711</v>
      </c>
      <c r="D73" s="5" t="n">
        <v>-42903000</v>
      </c>
      <c r="E73" s="4" t="inlineStr">
        <is>
          <t xml:space="preserve"> </t>
        </is>
      </c>
    </row>
    <row r="74">
      <c r="A74" s="4" t="inlineStr">
        <is>
          <t>Net cash provided by financing activities</t>
        </is>
      </c>
      <c r="B74" s="5" t="n">
        <v>69768000</v>
      </c>
      <c r="C74" s="5" t="n">
        <v>9560</v>
      </c>
      <c r="D74" s="5" t="n">
        <v>32465000</v>
      </c>
      <c r="E74" s="5" t="n">
        <v>33065000</v>
      </c>
    </row>
    <row r="75">
      <c r="A75" s="4" t="inlineStr">
        <is>
          <t>Effect of foreign exchange rate changes on cash and cash equivalents</t>
        </is>
      </c>
      <c r="B75" s="5" t="n">
        <v>-2864000</v>
      </c>
      <c r="C75" s="5" t="n">
        <v>-392</v>
      </c>
      <c r="D75" s="5" t="n">
        <v>-3457000</v>
      </c>
      <c r="E75" s="5" t="n">
        <v>251000</v>
      </c>
    </row>
    <row r="76">
      <c r="A76" s="4" t="inlineStr">
        <is>
          <t>Net change in cash and cash equivalents</t>
        </is>
      </c>
      <c r="B76" s="5" t="n">
        <v>-34311000</v>
      </c>
      <c r="C76" s="5" t="n">
        <v>-4700</v>
      </c>
      <c r="D76" s="5" t="n">
        <v>-12842000</v>
      </c>
      <c r="E76" s="5" t="n">
        <v>-370357000</v>
      </c>
    </row>
    <row r="77">
      <c r="A77" s="4" t="inlineStr">
        <is>
          <t>Cash and cash equivalents, beginning of year</t>
        </is>
      </c>
      <c r="B77" s="5" t="n">
        <v>45222000</v>
      </c>
      <c r="C77" s="5" t="n">
        <v>6195</v>
      </c>
      <c r="D77" s="5" t="n">
        <v>58064000</v>
      </c>
      <c r="E77" s="5" t="n">
        <v>428421000</v>
      </c>
    </row>
    <row r="78">
      <c r="A78" s="4" t="inlineStr">
        <is>
          <t>Cash and cash equivalents, end of year</t>
        </is>
      </c>
      <c r="B78" s="5" t="n">
        <v>10911000</v>
      </c>
      <c r="C78" s="5" t="n">
        <v>1495</v>
      </c>
      <c r="D78" s="5" t="n">
        <v>45222000</v>
      </c>
      <c r="E78" s="5" t="n">
        <v>58064000</v>
      </c>
    </row>
    <row r="79">
      <c r="A79" s="3" t="inlineStr">
        <is>
          <t>Supplemental disclosure of cash flow information:</t>
        </is>
      </c>
      <c r="B79" s="4" t="inlineStr">
        <is>
          <t xml:space="preserve"> </t>
        </is>
      </c>
      <c r="C79" s="4" t="inlineStr">
        <is>
          <t xml:space="preserve"> </t>
        </is>
      </c>
      <c r="D79" s="4" t="inlineStr">
        <is>
          <t xml:space="preserve"> </t>
        </is>
      </c>
      <c r="E79" s="4" t="inlineStr">
        <is>
          <t xml:space="preserve"> </t>
        </is>
      </c>
    </row>
    <row r="80">
      <c r="A80" s="4" t="inlineStr">
        <is>
          <t>Interest paid</t>
        </is>
      </c>
      <c r="B80" s="5" t="n">
        <v>1561000</v>
      </c>
      <c r="C80" s="5" t="n">
        <v>214</v>
      </c>
      <c r="D80" s="5" t="n">
        <v>5533000</v>
      </c>
      <c r="E80" s="4" t="inlineStr">
        <is>
          <t xml:space="preserve"> </t>
        </is>
      </c>
    </row>
    <row r="81">
      <c r="A81" s="3" t="inlineStr">
        <is>
          <t>Non-cash investing and financing activities</t>
        </is>
      </c>
      <c r="B81" s="4" t="inlineStr">
        <is>
          <t xml:space="preserve"> </t>
        </is>
      </c>
      <c r="C81" s="4" t="inlineStr">
        <is>
          <t xml:space="preserve"> </t>
        </is>
      </c>
      <c r="D81" s="4" t="inlineStr">
        <is>
          <t xml:space="preserve"> </t>
        </is>
      </c>
      <c r="E81" s="4" t="inlineStr">
        <is>
          <t xml:space="preserve"> </t>
        </is>
      </c>
    </row>
    <row r="82">
      <c r="A82" s="4" t="inlineStr">
        <is>
          <t>Investment in an investment security in exchange of mining machine</t>
        </is>
      </c>
      <c r="B82" s="4" t="inlineStr">
        <is>
          <t xml:space="preserve"> </t>
        </is>
      </c>
      <c r="C82" s="4" t="inlineStr">
        <is>
          <t xml:space="preserve"> </t>
        </is>
      </c>
      <c r="D82" s="4" t="inlineStr">
        <is>
          <t xml:space="preserve"> </t>
        </is>
      </c>
      <c r="E82" s="5" t="n">
        <v>2115000</v>
      </c>
    </row>
    <row r="83">
      <c r="A83" s="4" t="inlineStr">
        <is>
          <t>Investment in an investment security in USDT</t>
        </is>
      </c>
      <c r="B83" s="4" t="inlineStr">
        <is>
          <t xml:space="preserve"> </t>
        </is>
      </c>
      <c r="C83" s="4" t="inlineStr">
        <is>
          <t xml:space="preserve"> </t>
        </is>
      </c>
      <c r="D83" s="4" t="inlineStr">
        <is>
          <t xml:space="preserve"> </t>
        </is>
      </c>
      <c r="E83" s="5" t="n">
        <v>635000</v>
      </c>
    </row>
    <row r="84">
      <c r="A84" s="4" t="inlineStr">
        <is>
          <t>Operating lease right-of-use assets obtained in exchange for operating lease liabilities</t>
        </is>
      </c>
      <c r="B84" s="5" t="n">
        <v>1798000</v>
      </c>
      <c r="C84" s="5" t="n">
        <v>246</v>
      </c>
      <c r="D84" s="5" t="n">
        <v>218000</v>
      </c>
      <c r="E84" s="5" t="n">
        <v>10810000</v>
      </c>
    </row>
    <row r="85">
      <c r="A85" s="4" t="inlineStr">
        <is>
          <t>Property and equipment acquired on credit as liabilities</t>
        </is>
      </c>
      <c r="B85" s="4" t="inlineStr">
        <is>
          <t xml:space="preserve"> </t>
        </is>
      </c>
      <c r="C85" s="4" t="inlineStr">
        <is>
          <t xml:space="preserve"> </t>
        </is>
      </c>
      <c r="D85" s="5" t="n">
        <v>198637000</v>
      </c>
      <c r="E85" s="4" t="inlineStr">
        <is>
          <t xml:space="preserve"> </t>
        </is>
      </c>
    </row>
    <row r="86">
      <c r="A86" s="4" t="inlineStr">
        <is>
          <t>USDT from disposal of mining machines and subsidiaries</t>
        </is>
      </c>
      <c r="B86" s="5" t="n">
        <v>2283000</v>
      </c>
      <c r="C86" s="5" t="n">
        <v>313</v>
      </c>
      <c r="D86" s="5" t="n">
        <v>8731000</v>
      </c>
      <c r="E86" s="5" t="n">
        <v>3756000</v>
      </c>
    </row>
    <row r="87">
      <c r="A87" s="4" t="inlineStr">
        <is>
          <t>Cumulative effect from the adoption of ASU 2023-08</t>
        </is>
      </c>
      <c r="B87" s="4" t="inlineStr">
        <is>
          <t xml:space="preserve"> </t>
        </is>
      </c>
      <c r="C87" s="4" t="inlineStr">
        <is>
          <t xml:space="preserve"> </t>
        </is>
      </c>
      <c r="D87" s="5" t="n">
        <v>1531000</v>
      </c>
      <c r="E87" s="4" t="inlineStr">
        <is>
          <t xml:space="preserve"> </t>
        </is>
      </c>
    </row>
    <row r="88">
      <c r="A88" s="4" t="inlineStr">
        <is>
          <t>Share issued for purchase of Bitcoin mining machine</t>
        </is>
      </c>
      <c r="B88" s="4" t="inlineStr">
        <is>
          <t xml:space="preserve"> </t>
        </is>
      </c>
      <c r="C88" s="4" t="inlineStr">
        <is>
          <t xml:space="preserve"> </t>
        </is>
      </c>
      <c r="D88" s="4" t="inlineStr">
        <is>
          <t xml:space="preserve"> </t>
        </is>
      </c>
      <c r="E88" s="5" t="n">
        <v>17640000</v>
      </c>
    </row>
    <row r="89">
      <c r="A89" s="4" t="inlineStr">
        <is>
          <t>Share issued for repayments of convertible notes</t>
        </is>
      </c>
      <c r="B89" s="5" t="n">
        <v>18161000</v>
      </c>
      <c r="C89" s="5" t="n">
        <v>2488</v>
      </c>
      <c r="D89" s="6" t="n">
        <v>24822000</v>
      </c>
      <c r="E89" s="6" t="n">
        <v>57290000</v>
      </c>
    </row>
    <row r="90">
      <c r="A90" s="4" t="inlineStr">
        <is>
          <t>Restricted ordinary shares issued in exchange for investments</t>
        </is>
      </c>
      <c r="B90" s="5" t="n">
        <v>230478000</v>
      </c>
      <c r="C90" s="5" t="n">
        <v>31575</v>
      </c>
      <c r="D90" s="4" t="inlineStr">
        <is>
          <t xml:space="preserve"> </t>
        </is>
      </c>
      <c r="E90" s="4" t="inlineStr">
        <is>
          <t xml:space="preserve"> </t>
        </is>
      </c>
    </row>
    <row r="91">
      <c r="A91" s="4" t="inlineStr">
        <is>
          <t>Call option assets</t>
        </is>
      </c>
      <c r="B91" s="5" t="n">
        <v>15843000</v>
      </c>
      <c r="C91" s="5" t="n">
        <v>2171</v>
      </c>
      <c r="D91" s="4" t="inlineStr">
        <is>
          <t xml:space="preserve"> </t>
        </is>
      </c>
      <c r="E91" s="4" t="inlineStr">
        <is>
          <t xml:space="preserve"> </t>
        </is>
      </c>
    </row>
    <row r="92">
      <c r="A92" s="4" t="inlineStr">
        <is>
          <t>Put option liabilities</t>
        </is>
      </c>
      <c r="B92" s="6" t="n">
        <v>-1923000</v>
      </c>
      <c r="C92" s="7" t="n">
        <v>-263</v>
      </c>
      <c r="D92" s="4" t="inlineStr">
        <is>
          <t xml:space="preserve"> </t>
        </is>
      </c>
      <c r="E92" s="4" t="inlineStr">
        <is>
          <t xml:space="preserve"> </t>
        </is>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composition of income tax expense</t>
        </is>
      </c>
      <c r="B4" s="4" t="inlineStr">
        <is>
          <t>​ ​ ​ ​ ​ ​ ​ ​ ​ ​ ​ ​ For the years ended December 31, ​ 2022 2023 2024 2024 ​ RMB RMB RMB US$ ​ ​ (in thousands) ​ (Note 3) PRC — — — — Deferred tax assets ​ ​ ​ ​ PRC (35,243) ​ (3,760) ​ 63,310 ​ 8,673 Other jurisdictions — ​ — ​ — ​ — Subtotal (35,243) ​ (3,760) ​ 63,310 ​ 8,673 Change in valuation allowance ​ ​ ​ ​ ​ ​ ​ PRC 35,243 ​ 3,760 ​ (63,310) ​ (8,673) Other jurisdictions — ​ — ​ — ​ — Subtotal 35,243 ​ 3,760 ​ (63,310) ​ (8,673) Income tax expense — ​ — ​ — ​ —</t>
        </is>
      </c>
    </row>
    <row r="5">
      <c r="A5" s="4" t="inlineStr">
        <is>
          <t>Schedule of reconciliation between statutory EIT rate and Group's effective tax rate</t>
        </is>
      </c>
      <c r="B5" s="4" t="inlineStr">
        <is>
          <t>​ ​ ​ ​ ​ ​ ​ ​ ​ ​ For the year ended For the year ended For the year ended ​ ​ December 31, ​ December 31, ​ December 31, ​ 2022 2023 2024 ​ ​ ​ ​ ​ ​ ​ ​ PRC statutory EIT rate 25 % 25 % 25 % Effect of different tax rates in other jurisdictions 0 % 0 % (270) % Change in future tax rate (upon expiration of preferential rate) 0 % (1) % 0 % Change of prior year deferred tax assets (11) % (37) % 16 % Change of valuation allowance (20) % 194 % 174 % Income not subject to tax and non-deductible expenses, net 0 % 16 % (2) % Effect of expired net operating loss 6 % (197) % 57 % PRC withholding tax ​ 0 % 0 % 0 % Effective EIT rate 0 % 0 % 0 %</t>
        </is>
      </c>
    </row>
    <row r="6">
      <c r="A6" s="4" t="inlineStr">
        <is>
          <t>Schedule of significant components of deferred tax assets and liabilities</t>
        </is>
      </c>
      <c r="B6" s="4" t="inlineStr">
        <is>
          <t>​ ​ ​ ​ ​ ​ ​ ​ ​ ​ December 31, ​ December 31, ​ December 31, ​ 2023 2024 2024 ​ RMB RMB US$ ​ ​ ​ ​ (in thousands) ​ (Note 3) Temporary differences related to expenses and accruals 620 530 73 Temporary differences related to impairment on advances to suppliers 306 306 42 Temporary differences related to provision for doubtful accounts 549 600 82 Temporary differences related to depreciation, amortization, and impairment of equipment and intangible assets (3,402) (3,392) (465) Startup expenses and advertising fees 54 33 5 Temporary differences related to equity investments 9,252 7,747 1,061 Temporary differences related to provision for prepayment for equipment — — — Tax loss carry forwards 77,500 142,365 19,504 Total deferred tax assets 84,879 148,189 20,302 Less: Valuation allowance (84,879) (148,189) (20,302) Total deferred tax assets — — —</t>
        </is>
      </c>
    </row>
    <row r="7">
      <c r="A7" s="4" t="inlineStr">
        <is>
          <t>Schedule of movement of valuation allowance on deferred tax assets</t>
        </is>
      </c>
      <c r="B7" s="4" t="inlineStr">
        <is>
          <t>​ ​ ​ ​ ​ ​ ​ ​ ​ For the year ended For the year ended For the year ended ​ ​ December 31, ​ December 31, ​ December 31, ​ ​ 2023 ​ 2024 ​ 2024 ​ RMB RMB US$ ​ ​ ​ ​ (in thousands) ​ (Note 3) Beginning balance 88,640 ​ 84,879 ​ 11,629 Decrease in valuation allowance (3,760) ​ 63,310 ​ 8,673 Ending balance 84,879 ​ 148,189 ​ 20,30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Tables)</t>
        </is>
      </c>
      <c r="B1" s="2" t="inlineStr">
        <is>
          <t>12 Months Ended</t>
        </is>
      </c>
    </row>
    <row r="2">
      <c r="B2" s="2" t="inlineStr">
        <is>
          <t>Dec. 31, 2024</t>
        </is>
      </c>
    </row>
    <row r="3">
      <c r="A3" s="3" t="inlineStr">
        <is>
          <t>LOAN</t>
        </is>
      </c>
      <c r="B3" s="4" t="inlineStr">
        <is>
          <t xml:space="preserve"> </t>
        </is>
      </c>
    </row>
    <row r="4">
      <c r="A4" s="4" t="inlineStr">
        <is>
          <t>Schedule of loan information</t>
        </is>
      </c>
      <c r="B4" s="4" t="inlineStr">
        <is>
          <t>​ ​ ​ ​ ​ ​ ​ ​ ​ ​ ​ ​ December 31, 2023: ​ ​ Collateral ​ Loan* ​ ​ BTC RMB USD ​ ​ (Amount in thousands, except BTC) Total — — — — ​ ​ ​ ​ ​ ​ ​ ​ ​ ​ ​ ​ December 31, 2024: ​ ​ Collateral ​ Loan* ​ ​ BTC RMB USD ​ ​ (Amount in thousands, except BTC) Total ​ — ​ 273 ​ 89,102 ​ 12,20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are as follows: ​ ​ ​ ​ ​ ​ ​ ​ ​ December 31, ​ December 31, ​ December 31, ​ ​ 2023 ​ 2024 ​ 2024 ​ RMB RMB US$ ​ ​ (in thousands) ​ (Note 3) Funds raised for CrossFire New Mobile Game 29,549 ​ 29,549 ​ 4,048 Professional services 796 ​ 2,677 ​ 367 Agency commission fees payable ​ 2,203 ​ — ​ — Staff cost related payables ​ 5,816 ​ 5,018 ​ 687 Office expenses ​ 2,008 ​ 1,261 ​ 173 Product development services ​ 15 ​ 655 ​ 90 Other payables ​ 1,621 ​ 2,074 ​ 284 Hosting service fee ​ 342 ​ 2 ​ — Others 565 ​ 430 ​ 59 Loan ​ 1,261 ​ — ​ — Total 44,176 ​ 41,666 ​ 5,70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t>
        </is>
      </c>
      <c r="B3" s="4" t="inlineStr">
        <is>
          <t xml:space="preserve"> </t>
        </is>
      </c>
    </row>
    <row r="4">
      <c r="A4" s="4" t="inlineStr">
        <is>
          <t>Summary of changes in convertible debt, net of unamortized discount</t>
        </is>
      </c>
      <c r="B4" s="4" t="inlineStr">
        <is>
          <t>​ ​ ​ ​ ​ ​ 2024 Balance at January 1, RMB (in thousands) 66,679 Reverse of Debt discount from extension fee ​ ​ 2,203 Repayment of convertible debt ​ (34,390) Conversion of convertible debt into ordinary shares ​ (19,429) Amortization of debt discount ​ 28,752 Exchange rate change on convertible notes’ face value ​ (754) Convertible debt-current, at December 31 ​ ​ 43,061 Convertible notes, net at December 31, RMB 43,061</t>
        </is>
      </c>
    </row>
    <row r="5">
      <c r="A5" s="4" t="inlineStr">
        <is>
          <t>Summary of convertible notes outstanding</t>
        </is>
      </c>
      <c r="B5" s="4" t="inlineStr">
        <is>
          <t>​ ​ ​ ​ ​ ​ ​ ​ ​ ​ ​ ​ ​ ​ ​ December 31, 2024 December 31, 2023 ​ ​ ​ ​ ​ Accrued ​ ​ ​ ​ Accrued ​ Principal Interest Principal Interest March 2021 $20,000,000 Notes convertible into ADS common stock, 6% interest, due March 2024 ​ RMB 129,956 ​ RMB 18,084 ​ RMB 129,956 ​ RMB 16,383 August 2022 $5,500,000 Notes convertible into ADS common stock, 6% interest, due August 2023 ​ RMB — ​ RMB — ​ RMB 37,200 ​ RMB 3,104 November 2023 $6,000,000 Notes convertible into ADS common stock, 3% interest, due November 2025 ​ RMB 43,061 ​ RMB 1,480 ​ RMB 43,061 ​ RMB 170 Modified the CB principal ​ RMB 2,989 ​ RMB — ​ RMB 2,989 ​ RMB — Conversion of convertible debt into ordinary shares ​ RMB (98,428) ​ RMB (14,494) ​ RMB (78,999) ​ RMB (14,169) Repayment of convertible debt ​ RMB (38,170) ​ RMB (3,590) ​ RMB (42,903) ​ RMB (5,219) Exchange rate change on convertible notes’ face value ​ RMB 3,653 ​ RMB — ​ RMB 6,330 ​ RMB — Total Convertible Notes Payable, Net RMB 43,061 RMB 1,480 RMB 97,634 RMB 268 Less: Debt Discount ​ — ​ — ​ (30,955) ​ — ​ RMB 43,061 RMB 1,480 RMB 66,679 RMB 26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assets and liabilities measured at fair value on a recurring basis</t>
        </is>
      </c>
      <c r="B4" s="4" t="inlineStr">
        <is>
          <t>​ ​ ​ ​ ​ ​ ​ ​ ​ ​ ​ ​ As of December 31, 2023 ​ ​ Level 1 ​ Level 2 ​ Level 3 ​ Total ​ RMB RMB RMB RMB Assets: ​ (in thousands) Investments accounted for under readily determinable fair values 8,194 — — 8,194 Cryptocurrencies 107,961 — — 107,961 Call option assets — — — — Total 116,155 — — 116,155 Liabilities: Conversion Feature Derivative Liability 28,605 — — 28,605 Put option liabilities — — — — Total 28,605 — — 28,605 ​ ​ ​ ​ ​ ​ ​ ​ ​ ​ ​ ​ ​ ​ As of December 31, 2024 ​ ​ Level 1 ​ Level 2 ​ Level 3 ​ Total ​ RMB RMB RMB RMB USD ​ ​ ​ ​ ​ ​ ​ ​ ​ ​ (Note 3) Assets: ​ (in thousands) Investments accounted for under readily determinable fair values 1,020 — — 1,020 ​ 139 Cryptocurrencies 206,130 — — 206,130 ​ 28,240 Call option assets — — 15,843 15,843 ​ 2,171 Total 207,150 — 15,843 222,993 ​ 30,550 Liabilities: ​ Conversion Feature Derivative Liability — — — — ​ — Put option liabilities — — 1,923 1,923 ​ 263 Total — — 1,923 1,923 ​ 26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INCOME PER SHARE (Tables)</t>
        </is>
      </c>
      <c r="B1" s="2" t="inlineStr">
        <is>
          <t>12 Months Ended</t>
        </is>
      </c>
    </row>
    <row r="2">
      <c r="B2" s="2" t="inlineStr">
        <is>
          <t>Dec. 31, 2024</t>
        </is>
      </c>
    </row>
    <row r="3">
      <c r="A3" s="3" t="inlineStr">
        <is>
          <t>(LOSS) INCOME PER SHARE</t>
        </is>
      </c>
      <c r="B3" s="4" t="inlineStr">
        <is>
          <t xml:space="preserve"> </t>
        </is>
      </c>
    </row>
    <row r="4">
      <c r="A4" s="4" t="inlineStr">
        <is>
          <t>Schedule of loss per share calculation</t>
        </is>
      </c>
      <c r="B4" s="4" t="inlineStr">
        <is>
          <t>Loss per share is calculated as follows: ​ ​ ​ ​ ​ ​ ​ ​ ​ ​ ​ ​ For the year ​ For the year ​ For the year ​ For the year ​ ​ ended December ​ ended December ​ ended December ​ ended December ​ 31, 2022 31, 2023 31, 2024 31, 2024 ​ RMB RMB RMB US$ ​ ​ ​ ​ ​ ​ (in thousands) ​ (Note 3) Numerator: ​ ​ ​ ​ ​ ​ ​ ​ ​ ​ ​ ​ ​ ​ ​ ​ ​ Loss from continuing operations ​ (693,406) ​ (144,277) ​ (73,642) ​ (10,089) Gain (loss) from discontinued operations, net (286,086) ​ 156,853 ​ — ​ — Net loss attributable to noncontrolling interest (4,633) ​ (7,427) ​ (218) ​ (30) Net (loss) income attributable to shareholders of ordinary shares (974,859) ​ 20,003 ​ (73,424) ​ (10,059) ​ ​ ​ ​ ​ ​ ​ ​ ​ Denominator: ​ ​ ​ ​ ​ ​ ​ ​ ​ ​ ​ ​ ​ ​ ​ ​ ​ Denominator for basic and diluted (loss) income per share – weighted-average shares outstanding 720,237 ​ 1,010,895 ​ 1,403,166 ​ 1,403,166 ​ ​ ​ ​ ​ ​ ​ ​ ​ Net (loss) income attributable to shareholders of ordinary shares per share ​ ​ ​ ​ ​ ​ ​ ​ - Continuing operations – basic and diluted ​ (0.96) ​ (0.14) ​ (0.05) ​ (0.01) - Discontinued operations – basic and diluted ​ (0.40) ​ 0.16 ​ — ​ — - Total – basic and diluted (1.36) ​ 0.02 ​ (0.05) ​ (0.0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t>
        </is>
      </c>
      <c r="B3" s="4" t="inlineStr">
        <is>
          <t xml:space="preserve"> </t>
        </is>
      </c>
    </row>
    <row r="4">
      <c r="A4" s="4" t="inlineStr">
        <is>
          <t>Schedule of movement on the noncontrolling interests</t>
        </is>
      </c>
      <c r="B4" s="4" t="inlineStr">
        <is>
          <t>​ ​ ​ ​ ​ ​ ​ RMB US$ ​ ​ ​ ​ (Note 3) ​ ​ (in thousands) Noncontrolling interests on December 31, 2021 13,015 ​ 1,783 Net loss attributable to noncontrolling interests ​ 4,633 ​ 635 Contributions from noncontrolling interests ​ (40) ​ (5) Noncontrolling interests from consolidation since acquisition ​ 163 ​ 22 Noncontrolling interests on December 31, 2022 ​ 17,771 ​ 2,435 Net loss attributable to noncontrolling interests ​ 7,427 ​ 1,017 Contributions from noncontrolling interests ​ (262) ​ (36) Noncontrolling interests from consolidation since acquisition ​ — ​ — Noncontrolling interests on December 31, 2023 ​ 24,936 ​ 3,416 Net loss attributable to noncontrolling interests 218 ​ 30 Contributions from noncontrolling interests ​ (1,099) ​ (151) Noncontrolling interests from consolidation since acquisition (10,278) ​ (1,408) Noncontrolling interests on December 31, 2024 13,777 ​ 1,88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DINARY SHARES CONTIGENTLY REDEEMABLE (Tables)</t>
        </is>
      </c>
      <c r="B1" s="2" t="inlineStr">
        <is>
          <t>12 Months Ended</t>
        </is>
      </c>
    </row>
    <row r="2">
      <c r="B2" s="2" t="inlineStr">
        <is>
          <t>Dec. 31, 2024</t>
        </is>
      </c>
    </row>
    <row r="3">
      <c r="A3" s="3" t="inlineStr">
        <is>
          <t>ORDINARY SHARES CONTIGENTLY REDEEMABLE</t>
        </is>
      </c>
      <c r="B3" s="4" t="inlineStr">
        <is>
          <t xml:space="preserve"> </t>
        </is>
      </c>
    </row>
    <row r="4">
      <c r="A4" s="4" t="inlineStr">
        <is>
          <t>Schedule of ordinary shares contingently redeemable</t>
        </is>
      </c>
      <c r="B4" s="4" t="inlineStr">
        <is>
          <t>​ ​ ​ ​ ​ ​ ​ ​ ​ ​ December 31, ​ December 31, ​ December 31, ​ ​ 2023 ​ 2024 ​ 2024 ​ RMB RMB US$ ​ ​ ​ ​ ​ ​ (Note 3) ​ ​ ​ ​ (in thousands) ​ ​ Ordinary shares contingently redeemable ending balance — ​ 102,638 ​ 14,06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Group's reportable segments</t>
        </is>
      </c>
      <c r="B4" s="4" t="inlineStr">
        <is>
          <t>Year ended December 31, 2024: ​ ​ ​ ​ ​ ​ ​ ​ ​ ​ ​ ​ Cryptocurrency Mining ​ Corporate ​ Total ​ RMB RMB RMB USD ​ ​ ​ ​ ​ ​ ​ ​ (Note 3) ​ ​ (in thousands) Revenue ​ 110,739 ​ 975 ​ 111,714 ​ 15,305 Less: ​ ​ ​ ​ ​ ​ ​ ​ Cost of revenue ​ (106,464) ​ (6,854) ​ (113,318) ​ (15,524) Product development ​ — ​ (856) ​ (856) ​ (117) Sales and marketing ​ — ​ (246) ​ (246) ​ (34) General and administrative ​ (49,127) ​ (108,705) ​ (157,832) ​ (21,623) Impairment on advance and other assets ​ — ​ (794) ​ (794) ​ (109) Impairment Loss of equipment ​ (6,505) ​ — ​ (6,505) ​ (891) Realized gain on exchange cryptocurrencies ​ 60,783 ​ — ​ 60,783 ​ 8,327 Fair value change on cryptocurrencies ​ 48,290 ​ — ​ 48,290 ​ 6,616 Segment profit (loss) ​ 57,716 ​ (116,480) ​ (58,764) ​ (8,050) Reconciliation of segment profit (loss): ​ ​ ​ ​ ​ ​ ​ ​ Loss on disposal of subsidiaries ​ — ​ — ​ (11,606) ​ (1,590) Impairment on other investments ​ — ​ — ​ (7,160) ​ (981) Interest expenses ​ — ​ — ​ (34,224) ​ (4,689) Gain on fair value of derivative ​ — ​ — ​ 45,037 ​ 6,170 Other expenses, net ​ — ​ — ​ (5,803) ​ (795) Share of loss in equity method investments ​ — ​ — ​ (1,122) ​ (154) Net loss ​ — ​ — ​ (73,642) ​ (10,089) ​ Year ended December 31, 2023: ​ ​ ​ ​ ​ ​ ​ ​ ​ ​ Cryptocurrency Mining ​ Corporate ​ Total ​ RMB RMB RMB ​ ​ ​ ​ ​ ​ ​ (in thousands) Revenue 168,324 ​ 5,721 174,045 Less: ​ ​ ​ ​ ​ ​ Cost of revenue ​ (191,928) ​ (21,251) ​ (213,179) Product development ​ (243) ​ (1,727) ​ (1,970) Sales and marketing ​ — ​ (1,729) ​ (1,729) General and administrative ​ (61,312) ​ (135,478) ​ (196,790) Impairment Loss of equipment ​ (161,002) ​ — ​ (161,002) Realized gain on exchange digital assets ​ 42,836 ​ — ​ 42,836 Fair value change on digital assets ​ 40,036 ​ — ​ 40,036 Segment profit (loss) ​ (163,289) ​ (154,464) ​ (317,753) Reconciliation of segment profit (loss): ​ ​ ​ ​ ​ ​ Loss on disposal of subsidiaries ​ — ​ — ​ (282) Gain on other investments ​ — ​ — ​ 3,490 Interest expenses ​ — ​ — ​ (31,379) Gain on fair value of derivative ​ — ​ — ​ 23,171 Gain on debt relief of WoW ​ — ​ — ​ 175,302 Other gain, net ​ — ​ — ​ 3,174 Gain from discontinued operations ​ — ​ — ​ 156,853 Net income ​ — ​ — ​ 12,576 ​ Year ended December 31, 2022: ​ ​ ​ ​ ​ ​ ​ ​ ​ ​ Cryptocurrency Mining ​ Corporate ​ Total ​ RMB RMB RMB ​ ​ ​ ​ ​ ​ ​ (in thousands) Revenue 97,857 7,072 104,929 Less: ​ ​ ​ ​ ​ ​ Cost of revenue ​ (139,192) ​ (13,115) ​ (152,307) Product development ​ (320) ​ (2,113) ​ (2,433) Sales and marketing ​ — ​ (3,496) ​ (3,496) General and administrative ​ (100,376) ​ (259,559) ​ (359,935) Impairment on advance and other assets ​ (23,675) ​ 18 ​ (23,657) Impairment of cryptocurrency ​ (56,171) ​ (2,453) ​ (58,624) Impairment Loss of equipment ​ (176,856) ​ (18) ​ (176,874) Realized gain on exchange digital assets ​ 10,865 ​ — ​ 10,865 Segment profit (loss) ​ (387,868) ​ (273,664) ​ (661,532) Reconciliation of segment profit or loss: ​ ​ ​ ​ ​ ​ Loss on disposal of subsidiaries ​ — ​ — ​ (3,749) Impairment on equity investment ​ — ​ — ​ (17,252) Impairment on other investments ​ — ​ — ​ (29,958) Interest expenses ​ — ​ — ​ (23,337) Gain on fair value of derivative ​ — ​ — ​ 37,250 Other gain, net ​ — ​ — ​ 5,172 Loss from discontinued operations ​ — ​ — ​ (286,086) Net loss ​ — ​ — ​ (979,492) ​ The following tables present segment assets information about the Group’s reportable segments as of December 31, 2023 and 2024, ​ ​ ​ ​ ​ ​ ​ ​ ​ Cryptocurrency Mining Corporate Total ​ ​ RMB ​ RMB ​ RMB ​ ​ (in thousands) Prepayments and other current asset as of December 31, 2023 18,006 10,905 28,911 Prepayments and other current asset as of December 31, 2024 19,251 6,796 26,047 ​ ​ ​ ​ ​ ​ ​ Cryptocurrencies as of December 31, 2023 107,961 — 107,961 Cryptocurrencies as of December 31, 2024 206,130 — 206,130 ​ ​ ​ ​ ​ ​ ​ Property, equipment and software, net as of December 31, 2023 83,690 10,639 94,329 Property, equipment and software, net as of December 31, 2024 20,702 1,227 21,929 ​ ​ ​ ​ ​ ​ ​ Total assets as of December 31, 2023 284,824 78,901 363,725 Total assets as December 31, 1024 309,312 332,712 642,024 ​ Depreciation and amortization expenses for the years ended December 31, 2024, 2023 and 2022 are as follows: ​ ​ ​ ​ ​ ​ ​ ​ ​ Cryptocurrency Mining Corporate Total ​ ​ RMB ​ RMB ​ RMB ​ ​ (in thousands) Depreciation and amortization expenses for the year ended December 31, 2024 51,467 9,997 61,464 Depreciation and amortization for the year ended December 31, 2023 79,074 7,792 86,866 Depreciation and amortization for the year ended December 31, 2022 87,219 4,162 91,381</t>
        </is>
      </c>
    </row>
    <row r="5">
      <c r="A5" s="4" t="inlineStr">
        <is>
          <t>Schedule of geographic area information includes revenue</t>
        </is>
      </c>
      <c r="B5" s="4" t="inlineStr">
        <is>
          <t>The following table presents summarized information for revenue by geographic area for the years ended: ​ ​ ​ ​ ​ ​ ​ ​ ​ ​ ​ ​ December 31, 2022 ​ December 31, 2023 ​ December 31, 2024 ​ RMB RMB RMB USD ​ ​ ​ ​ ​ (Note 3) ​ ​ ​ ​ (in thousands) ​ ​ Greater China 655 428 289 40 Asia/Eastern Europe 38,700 134,304 102,955 14,105 North America 65,574 39,313 8,470 1,160 Total 104,929 174,045 111,714 15,305 ​ The following table presents summarized information for long-lived assets by geographic area as of: ​ ​ ​ ​ ​ ​ ​ ​ ​ ​ December 31, 2023 ​ December 31, 2024 ​ USD RMB USD ​ ​ ​ ​ ​ ​ (Note 3) ​ ​ (in thousands) ​ ​ Greater China 7,134 4,967 680 Asia/Eastern Europe 54,694 17,787 2,437 North America 39,370 3,458 474 Total 101,198 26,212 3,591 * Long - lived assets as of December 31, 2024 and 2023 included property, equipment and software, net and operating lease right - of - use assets, ne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76" customWidth="1" min="1" max="1"/>
    <col width="16" customWidth="1" min="2" max="2"/>
  </cols>
  <sheetData>
    <row r="1">
      <c r="A1" s="1" t="inlineStr">
        <is>
          <t>ORGANIZATION AND NATURE OF OPERATIONS (Details)</t>
        </is>
      </c>
      <c r="B1" s="2" t="inlineStr">
        <is>
          <t>12 Months Ended</t>
        </is>
      </c>
    </row>
    <row r="2">
      <c r="B2" s="2" t="inlineStr">
        <is>
          <t>Dec. 31, 2024</t>
        </is>
      </c>
    </row>
    <row r="3">
      <c r="A3" s="4" t="inlineStr">
        <is>
          <t>GameNow.net (Hong Kong) Ltd. ("GameNow Hong Kong")</t>
        </is>
      </c>
      <c r="B3" s="4" t="inlineStr">
        <is>
          <t xml:space="preserve"> </t>
        </is>
      </c>
    </row>
    <row r="4">
      <c r="A4" s="3" t="inlineStr">
        <is>
          <t>Subsidiary of Limited Liability Company or Limited Partnership [Line Items]</t>
        </is>
      </c>
      <c r="B4" s="4" t="inlineStr">
        <is>
          <t xml:space="preserve"> </t>
        </is>
      </c>
    </row>
    <row r="5">
      <c r="A5" s="4" t="inlineStr">
        <is>
          <t>Date of registration</t>
        </is>
      </c>
      <c r="B5" s="4" t="inlineStr">
        <is>
          <t>2000-01</t>
        </is>
      </c>
    </row>
    <row r="6">
      <c r="A6" s="4" t="inlineStr">
        <is>
          <t>Place of registration</t>
        </is>
      </c>
      <c r="B6" s="4" t="inlineStr">
        <is>
          <t>Hong Kong</t>
        </is>
      </c>
    </row>
    <row r="7">
      <c r="A7" s="4" t="inlineStr">
        <is>
          <t>Legal Ownership</t>
        </is>
      </c>
      <c r="B7" s="12" t="n">
        <v>1</v>
      </c>
    </row>
    <row r="8">
      <c r="A8" s="4" t="inlineStr">
        <is>
          <t>China The9 Interactive Limited ("C9I")</t>
        </is>
      </c>
      <c r="B8" s="4" t="inlineStr">
        <is>
          <t xml:space="preserve"> </t>
        </is>
      </c>
    </row>
    <row r="9">
      <c r="A9" s="3" t="inlineStr">
        <is>
          <t>Subsidiary of Limited Liability Company or Limited Partnership [Line Items]</t>
        </is>
      </c>
      <c r="B9" s="4" t="inlineStr">
        <is>
          <t xml:space="preserve"> </t>
        </is>
      </c>
    </row>
    <row r="10">
      <c r="A10" s="4" t="inlineStr">
        <is>
          <t>Date of registration</t>
        </is>
      </c>
      <c r="B10" s="4" t="inlineStr">
        <is>
          <t>2003-10</t>
        </is>
      </c>
    </row>
    <row r="11">
      <c r="A11" s="4" t="inlineStr">
        <is>
          <t>Place of registration</t>
        </is>
      </c>
      <c r="B11" s="4" t="inlineStr">
        <is>
          <t>Hong Kong</t>
        </is>
      </c>
    </row>
    <row r="12">
      <c r="A12" s="4" t="inlineStr">
        <is>
          <t>Legal Ownership</t>
        </is>
      </c>
      <c r="B12" s="12" t="n">
        <v>1</v>
      </c>
    </row>
    <row r="13">
      <c r="A13" s="4" t="inlineStr">
        <is>
          <t>China The9 Interactive (Beijing) Ltd. ("C9I Beijing")</t>
        </is>
      </c>
      <c r="B13" s="4" t="inlineStr">
        <is>
          <t xml:space="preserve"> </t>
        </is>
      </c>
    </row>
    <row r="14">
      <c r="A14" s="3" t="inlineStr">
        <is>
          <t>Subsidiary of Limited Liability Company or Limited Partnership [Line Items]</t>
        </is>
      </c>
      <c r="B14" s="4" t="inlineStr">
        <is>
          <t xml:space="preserve"> </t>
        </is>
      </c>
    </row>
    <row r="15">
      <c r="A15" s="4" t="inlineStr">
        <is>
          <t>Date of registration</t>
        </is>
      </c>
      <c r="B15" s="4" t="inlineStr">
        <is>
          <t>2007-03</t>
        </is>
      </c>
    </row>
    <row r="16">
      <c r="A16" s="4" t="inlineStr">
        <is>
          <t>Place of registration</t>
        </is>
      </c>
      <c r="B16" s="4" t="inlineStr">
        <is>
          <t>PRC</t>
        </is>
      </c>
    </row>
    <row r="17">
      <c r="A17" s="4" t="inlineStr">
        <is>
          <t>Legal Ownership</t>
        </is>
      </c>
      <c r="B17" s="12" t="n">
        <v>1</v>
      </c>
    </row>
    <row r="18">
      <c r="A18" s="4" t="inlineStr">
        <is>
          <t>JiuTuo (Shanghai) Information Technology Ltd. ("Jiu Tuo")</t>
        </is>
      </c>
      <c r="B18" s="4" t="inlineStr">
        <is>
          <t xml:space="preserve"> </t>
        </is>
      </c>
    </row>
    <row r="19">
      <c r="A19" s="3" t="inlineStr">
        <is>
          <t>Subsidiary of Limited Liability Company or Limited Partnership [Line Items]</t>
        </is>
      </c>
      <c r="B19" s="4" t="inlineStr">
        <is>
          <t xml:space="preserve"> </t>
        </is>
      </c>
    </row>
    <row r="20">
      <c r="A20" s="4" t="inlineStr">
        <is>
          <t>Date of registration</t>
        </is>
      </c>
      <c r="B20" s="4" t="inlineStr">
        <is>
          <t>2007-07</t>
        </is>
      </c>
    </row>
    <row r="21">
      <c r="A21" s="4" t="inlineStr">
        <is>
          <t>Place of registration</t>
        </is>
      </c>
      <c r="B21" s="4" t="inlineStr">
        <is>
          <t>PRC</t>
        </is>
      </c>
    </row>
    <row r="22">
      <c r="A22" s="4" t="inlineStr">
        <is>
          <t>Legal Ownership</t>
        </is>
      </c>
      <c r="B22" s="12" t="n">
        <v>1</v>
      </c>
    </row>
    <row r="23">
      <c r="A23" s="4" t="inlineStr">
        <is>
          <t>China Crown Technology Ltd. ("China Crown Technology")</t>
        </is>
      </c>
      <c r="B23" s="4" t="inlineStr">
        <is>
          <t xml:space="preserve"> </t>
        </is>
      </c>
    </row>
    <row r="24">
      <c r="A24" s="3" t="inlineStr">
        <is>
          <t>Subsidiary of Limited Liability Company or Limited Partnership [Line Items]</t>
        </is>
      </c>
      <c r="B24" s="4" t="inlineStr">
        <is>
          <t xml:space="preserve"> </t>
        </is>
      </c>
    </row>
    <row r="25">
      <c r="A25" s="4" t="inlineStr">
        <is>
          <t>Date of registration</t>
        </is>
      </c>
      <c r="B25" s="4" t="inlineStr">
        <is>
          <t>2007-11</t>
        </is>
      </c>
    </row>
    <row r="26">
      <c r="A26" s="4" t="inlineStr">
        <is>
          <t>Place of registration</t>
        </is>
      </c>
      <c r="B26" s="4" t="inlineStr">
        <is>
          <t>Hong Kong</t>
        </is>
      </c>
    </row>
    <row r="27">
      <c r="A27" s="4" t="inlineStr">
        <is>
          <t>Legal Ownership</t>
        </is>
      </c>
      <c r="B27" s="12" t="n">
        <v>1</v>
      </c>
    </row>
    <row r="28">
      <c r="A28" s="4" t="inlineStr">
        <is>
          <t>Asian Way Development Ltd. ("Asian Way")</t>
        </is>
      </c>
      <c r="B28" s="4" t="inlineStr">
        <is>
          <t xml:space="preserve"> </t>
        </is>
      </c>
    </row>
    <row r="29">
      <c r="A29" s="3" t="inlineStr">
        <is>
          <t>Subsidiary of Limited Liability Company or Limited Partnership [Line Items]</t>
        </is>
      </c>
      <c r="B29" s="4" t="inlineStr">
        <is>
          <t xml:space="preserve"> </t>
        </is>
      </c>
    </row>
    <row r="30">
      <c r="A30" s="4" t="inlineStr">
        <is>
          <t>Date of registration</t>
        </is>
      </c>
      <c r="B30" s="4" t="inlineStr">
        <is>
          <t>2007-11</t>
        </is>
      </c>
    </row>
    <row r="31">
      <c r="A31" s="4" t="inlineStr">
        <is>
          <t>Place of registration</t>
        </is>
      </c>
      <c r="B31" s="4" t="inlineStr">
        <is>
          <t>Hong Kong</t>
        </is>
      </c>
    </row>
    <row r="32">
      <c r="A32" s="4" t="inlineStr">
        <is>
          <t>Legal Ownership</t>
        </is>
      </c>
      <c r="B32" s="12" t="n">
        <v>1</v>
      </c>
    </row>
    <row r="33">
      <c r="A33" s="4" t="inlineStr">
        <is>
          <t>Shanghai Jiu Gang Electronic technology Ltd. ("Jiu Gang")</t>
        </is>
      </c>
      <c r="B33" s="4" t="inlineStr">
        <is>
          <t xml:space="preserve"> </t>
        </is>
      </c>
    </row>
    <row r="34">
      <c r="A34" s="3" t="inlineStr">
        <is>
          <t>Subsidiary of Limited Liability Company or Limited Partnership [Line Items]</t>
        </is>
      </c>
      <c r="B34" s="4" t="inlineStr">
        <is>
          <t xml:space="preserve"> </t>
        </is>
      </c>
    </row>
    <row r="35">
      <c r="A35" s="4" t="inlineStr">
        <is>
          <t>Date of registration</t>
        </is>
      </c>
      <c r="B35" s="4" t="inlineStr">
        <is>
          <t>2014-12</t>
        </is>
      </c>
    </row>
    <row r="36">
      <c r="A36" s="4" t="inlineStr">
        <is>
          <t>Place of registration</t>
        </is>
      </c>
      <c r="B36" s="4" t="inlineStr">
        <is>
          <t>PRC</t>
        </is>
      </c>
    </row>
    <row r="37">
      <c r="A37" s="4" t="inlineStr">
        <is>
          <t>Legal Ownership</t>
        </is>
      </c>
      <c r="B37" s="12" t="n">
        <v>1</v>
      </c>
    </row>
    <row r="38">
      <c r="A38" s="4" t="inlineStr">
        <is>
          <t>Terry First Limited ("Terry First")</t>
        </is>
      </c>
      <c r="B38" s="4" t="inlineStr">
        <is>
          <t xml:space="preserve"> </t>
        </is>
      </c>
    </row>
    <row r="39">
      <c r="A39" s="3" t="inlineStr">
        <is>
          <t>Subsidiary of Limited Liability Company or Limited Partnership [Line Items]</t>
        </is>
      </c>
      <c r="B39" s="4" t="inlineStr">
        <is>
          <t xml:space="preserve"> </t>
        </is>
      </c>
    </row>
    <row r="40">
      <c r="A40" s="4" t="inlineStr">
        <is>
          <t>Date of registration</t>
        </is>
      </c>
      <c r="B40" s="4" t="inlineStr">
        <is>
          <t>2021-06</t>
        </is>
      </c>
    </row>
    <row r="41">
      <c r="A41" s="4" t="inlineStr">
        <is>
          <t>Place of registration</t>
        </is>
      </c>
      <c r="B41" s="4" t="inlineStr">
        <is>
          <t>UK</t>
        </is>
      </c>
    </row>
    <row r="42">
      <c r="A42" s="4" t="inlineStr">
        <is>
          <t>Legal Ownership</t>
        </is>
      </c>
      <c r="B42" s="12" t="n">
        <v>1</v>
      </c>
    </row>
    <row r="43">
      <c r="A43" s="4" t="inlineStr">
        <is>
          <t>Lucky Pure Limited ("Lucky Pure")</t>
        </is>
      </c>
      <c r="B43" s="4" t="inlineStr">
        <is>
          <t xml:space="preserve"> </t>
        </is>
      </c>
    </row>
    <row r="44">
      <c r="A44" s="3" t="inlineStr">
        <is>
          <t>Subsidiary of Limited Liability Company or Limited Partnership [Line Items]</t>
        </is>
      </c>
      <c r="B44" s="4" t="inlineStr">
        <is>
          <t xml:space="preserve"> </t>
        </is>
      </c>
    </row>
    <row r="45">
      <c r="A45" s="4" t="inlineStr">
        <is>
          <t>Date of registration</t>
        </is>
      </c>
      <c r="B45" s="4" t="inlineStr">
        <is>
          <t>2021-09</t>
        </is>
      </c>
    </row>
    <row r="46">
      <c r="A46" s="4" t="inlineStr">
        <is>
          <t>Place of registration</t>
        </is>
      </c>
      <c r="B46" s="4" t="inlineStr">
        <is>
          <t>Cayman Islands</t>
        </is>
      </c>
    </row>
    <row r="47">
      <c r="A47" s="4" t="inlineStr">
        <is>
          <t>Legal Ownership</t>
        </is>
      </c>
      <c r="B47" s="12" t="n">
        <v>1</v>
      </c>
    </row>
    <row r="48">
      <c r="A48" s="4" t="inlineStr">
        <is>
          <t>Gamewinhub Limited("Gamewinhub")</t>
        </is>
      </c>
      <c r="B48" s="4" t="inlineStr">
        <is>
          <t xml:space="preserve"> </t>
        </is>
      </c>
    </row>
    <row r="49">
      <c r="A49" s="3" t="inlineStr">
        <is>
          <t>Subsidiary of Limited Liability Company or Limited Partnership [Line Items]</t>
        </is>
      </c>
      <c r="B49" s="4" t="inlineStr">
        <is>
          <t xml:space="preserve"> </t>
        </is>
      </c>
    </row>
    <row r="50">
      <c r="A50" s="4" t="inlineStr">
        <is>
          <t>Date of registration</t>
        </is>
      </c>
      <c r="B50" s="4" t="inlineStr">
        <is>
          <t>2023-07</t>
        </is>
      </c>
    </row>
    <row r="51">
      <c r="A51" s="4" t="inlineStr">
        <is>
          <t>Place of registration</t>
        </is>
      </c>
      <c r="B51" s="4" t="inlineStr">
        <is>
          <t>Hong Kong</t>
        </is>
      </c>
    </row>
    <row r="52">
      <c r="A52" s="4" t="inlineStr">
        <is>
          <t>Legal Ownership</t>
        </is>
      </c>
      <c r="B52" s="12" t="n">
        <v>1</v>
      </c>
    </row>
    <row r="53">
      <c r="A53" s="4" t="inlineStr">
        <is>
          <t>Vast Ocean International Limited("Vast Ocean")</t>
        </is>
      </c>
      <c r="B53" s="4" t="inlineStr">
        <is>
          <t xml:space="preserve"> </t>
        </is>
      </c>
    </row>
    <row r="54">
      <c r="A54" s="3" t="inlineStr">
        <is>
          <t>Subsidiary of Limited Liability Company or Limited Partnership [Line Items]</t>
        </is>
      </c>
      <c r="B54" s="4" t="inlineStr">
        <is>
          <t xml:space="preserve"> </t>
        </is>
      </c>
    </row>
    <row r="55">
      <c r="A55" s="4" t="inlineStr">
        <is>
          <t>Date of registration</t>
        </is>
      </c>
      <c r="B55" s="4" t="inlineStr">
        <is>
          <t>2021-04</t>
        </is>
      </c>
    </row>
    <row r="56">
      <c r="A56" s="4" t="inlineStr">
        <is>
          <t>Place of registration</t>
        </is>
      </c>
      <c r="B56" s="4" t="inlineStr">
        <is>
          <t>Hong Kong</t>
        </is>
      </c>
    </row>
    <row r="57">
      <c r="A57" s="4" t="inlineStr">
        <is>
          <t>Legal Ownership</t>
        </is>
      </c>
      <c r="B57" s="12" t="n">
        <v>1</v>
      </c>
    </row>
    <row r="58">
      <c r="A58" s="4" t="inlineStr">
        <is>
          <t>The9 Singapore Pte ltd ("The9 Singapore")</t>
        </is>
      </c>
      <c r="B58" s="4" t="inlineStr">
        <is>
          <t xml:space="preserve"> </t>
        </is>
      </c>
    </row>
    <row r="59">
      <c r="A59" s="3" t="inlineStr">
        <is>
          <t>Subsidiary of Limited Liability Company or Limited Partnership [Line Items]</t>
        </is>
      </c>
      <c r="B59" s="4" t="inlineStr">
        <is>
          <t xml:space="preserve"> </t>
        </is>
      </c>
    </row>
    <row r="60">
      <c r="A60" s="4" t="inlineStr">
        <is>
          <t>Date of registration</t>
        </is>
      </c>
      <c r="B60" s="4" t="inlineStr">
        <is>
          <t>2010-04</t>
        </is>
      </c>
    </row>
    <row r="61">
      <c r="A61" s="4" t="inlineStr">
        <is>
          <t>Place of registration</t>
        </is>
      </c>
      <c r="B61" s="4" t="inlineStr">
        <is>
          <t>Singapore</t>
        </is>
      </c>
    </row>
    <row r="62">
      <c r="A62" s="4" t="inlineStr">
        <is>
          <t>Legal Ownership</t>
        </is>
      </c>
      <c r="B62" s="12" t="n">
        <v>1</v>
      </c>
    </row>
    <row r="63">
      <c r="A63" s="4" t="inlineStr">
        <is>
          <t>1111 Limited</t>
        </is>
      </c>
      <c r="B63" s="4" t="inlineStr">
        <is>
          <t xml:space="preserve"> </t>
        </is>
      </c>
    </row>
    <row r="64">
      <c r="A64" s="3" t="inlineStr">
        <is>
          <t>Subsidiary of Limited Liability Company or Limited Partnership [Line Items]</t>
        </is>
      </c>
      <c r="B64" s="4" t="inlineStr">
        <is>
          <t xml:space="preserve"> </t>
        </is>
      </c>
    </row>
    <row r="65">
      <c r="A65" s="4" t="inlineStr">
        <is>
          <t>Date of registration</t>
        </is>
      </c>
      <c r="B65" s="4" t="inlineStr">
        <is>
          <t>2018-01</t>
        </is>
      </c>
    </row>
    <row r="66">
      <c r="A66" s="4" t="inlineStr">
        <is>
          <t>Place of registration</t>
        </is>
      </c>
      <c r="B66" s="4" t="inlineStr">
        <is>
          <t>Hong Kong</t>
        </is>
      </c>
    </row>
    <row r="67">
      <c r="A67" s="4" t="inlineStr">
        <is>
          <t>Legal Ownership</t>
        </is>
      </c>
      <c r="B67" s="12" t="n">
        <v>1</v>
      </c>
    </row>
    <row r="68">
      <c r="A68" s="4" t="inlineStr">
        <is>
          <t>Supreme Exchange Limited ("Supreme")</t>
        </is>
      </c>
      <c r="B68" s="4" t="inlineStr">
        <is>
          <t xml:space="preserve"> </t>
        </is>
      </c>
    </row>
    <row r="69">
      <c r="A69" s="3" t="inlineStr">
        <is>
          <t>Subsidiary of Limited Liability Company or Limited Partnership [Line Items]</t>
        </is>
      </c>
      <c r="B69" s="4" t="inlineStr">
        <is>
          <t xml:space="preserve"> </t>
        </is>
      </c>
    </row>
    <row r="70">
      <c r="A70" s="4" t="inlineStr">
        <is>
          <t>Date of registration</t>
        </is>
      </c>
      <c r="B70" s="4" t="inlineStr">
        <is>
          <t>2018-12</t>
        </is>
      </c>
    </row>
    <row r="71">
      <c r="A71" s="4" t="inlineStr">
        <is>
          <t>Place of registration</t>
        </is>
      </c>
      <c r="B71" s="4" t="inlineStr">
        <is>
          <t>Malta</t>
        </is>
      </c>
    </row>
    <row r="72">
      <c r="A72" s="4" t="inlineStr">
        <is>
          <t>Legal Ownership</t>
        </is>
      </c>
      <c r="B72" s="12" t="n">
        <v>0.9</v>
      </c>
    </row>
    <row r="73">
      <c r="A73" s="4" t="inlineStr">
        <is>
          <t>BET 111 Ltd. ("Bet 111")</t>
        </is>
      </c>
      <c r="B73" s="4" t="inlineStr">
        <is>
          <t xml:space="preserve"> </t>
        </is>
      </c>
    </row>
    <row r="74">
      <c r="A74" s="3" t="inlineStr">
        <is>
          <t>Subsidiary of Limited Liability Company or Limited Partnership [Line Items]</t>
        </is>
      </c>
      <c r="B74" s="4" t="inlineStr">
        <is>
          <t xml:space="preserve"> </t>
        </is>
      </c>
    </row>
    <row r="75">
      <c r="A75" s="4" t="inlineStr">
        <is>
          <t>Date of registration</t>
        </is>
      </c>
      <c r="B75" s="4" t="inlineStr">
        <is>
          <t>2019-01</t>
        </is>
      </c>
    </row>
    <row r="76">
      <c r="A76" s="4" t="inlineStr">
        <is>
          <t>Place of registration</t>
        </is>
      </c>
      <c r="B76" s="4" t="inlineStr">
        <is>
          <t>Malta</t>
        </is>
      </c>
    </row>
    <row r="77">
      <c r="A77" s="4" t="inlineStr">
        <is>
          <t>Legal Ownership</t>
        </is>
      </c>
      <c r="B77" s="12" t="n">
        <v>0.9</v>
      </c>
    </row>
    <row r="78">
      <c r="A78" s="4" t="inlineStr">
        <is>
          <t>Coin Exchange Ltd ("Coin")</t>
        </is>
      </c>
      <c r="B78" s="4" t="inlineStr">
        <is>
          <t xml:space="preserve"> </t>
        </is>
      </c>
    </row>
    <row r="79">
      <c r="A79" s="3" t="inlineStr">
        <is>
          <t>Subsidiary of Limited Liability Company or Limited Partnership [Line Items]</t>
        </is>
      </c>
      <c r="B79" s="4" t="inlineStr">
        <is>
          <t xml:space="preserve"> </t>
        </is>
      </c>
    </row>
    <row r="80">
      <c r="A80" s="4" t="inlineStr">
        <is>
          <t>Date of registration</t>
        </is>
      </c>
      <c r="B80" s="4" t="inlineStr">
        <is>
          <t>2019-01</t>
        </is>
      </c>
    </row>
    <row r="81">
      <c r="A81" s="4" t="inlineStr">
        <is>
          <t>Place of registration</t>
        </is>
      </c>
      <c r="B81" s="4" t="inlineStr">
        <is>
          <t>Malta</t>
        </is>
      </c>
    </row>
    <row r="82">
      <c r="A82" s="4" t="inlineStr">
        <is>
          <t>Legal Ownership</t>
        </is>
      </c>
      <c r="B82" s="12" t="n">
        <v>0.9</v>
      </c>
    </row>
    <row r="83">
      <c r="A83" s="4" t="inlineStr">
        <is>
          <t>The9 EV Limited ("The9 EV")</t>
        </is>
      </c>
      <c r="B83" s="4" t="inlineStr">
        <is>
          <t xml:space="preserve"> </t>
        </is>
      </c>
    </row>
    <row r="84">
      <c r="A84" s="3" t="inlineStr">
        <is>
          <t>Subsidiary of Limited Liability Company or Limited Partnership [Line Items]</t>
        </is>
      </c>
      <c r="B84" s="4" t="inlineStr">
        <is>
          <t xml:space="preserve"> </t>
        </is>
      </c>
    </row>
    <row r="85">
      <c r="A85" s="4" t="inlineStr">
        <is>
          <t>Date of registration</t>
        </is>
      </c>
      <c r="B85" s="4" t="inlineStr">
        <is>
          <t>2019-05</t>
        </is>
      </c>
    </row>
    <row r="86">
      <c r="A86" s="4" t="inlineStr">
        <is>
          <t>Place of registration</t>
        </is>
      </c>
      <c r="B86" s="4" t="inlineStr">
        <is>
          <t>Hong Kong</t>
        </is>
      </c>
    </row>
    <row r="87">
      <c r="A87" s="4" t="inlineStr">
        <is>
          <t>Legal Ownership</t>
        </is>
      </c>
      <c r="B87" s="12" t="n">
        <v>1</v>
      </c>
    </row>
    <row r="88">
      <c r="A88" s="4" t="inlineStr">
        <is>
          <t>NBTC Limited ("NBTC")</t>
        </is>
      </c>
      <c r="B88" s="4" t="inlineStr">
        <is>
          <t xml:space="preserve"> </t>
        </is>
      </c>
    </row>
    <row r="89">
      <c r="A89" s="3" t="inlineStr">
        <is>
          <t>Subsidiary of Limited Liability Company or Limited Partnership [Line Items]</t>
        </is>
      </c>
      <c r="B89" s="4" t="inlineStr">
        <is>
          <t xml:space="preserve"> </t>
        </is>
      </c>
    </row>
    <row r="90">
      <c r="A90" s="4" t="inlineStr">
        <is>
          <t>Date of registration</t>
        </is>
      </c>
      <c r="B90" s="4" t="inlineStr">
        <is>
          <t>2019-06</t>
        </is>
      </c>
    </row>
    <row r="91">
      <c r="A91" s="4" t="inlineStr">
        <is>
          <t>Place of registration</t>
        </is>
      </c>
      <c r="B91" s="4" t="inlineStr">
        <is>
          <t>Hong Kong</t>
        </is>
      </c>
    </row>
    <row r="92">
      <c r="A92" s="4" t="inlineStr">
        <is>
          <t>Legal Ownership</t>
        </is>
      </c>
      <c r="B92" s="12" t="n">
        <v>1</v>
      </c>
    </row>
    <row r="93">
      <c r="A93" s="4" t="inlineStr">
        <is>
          <t>Huiling Computer Technology Consulting (Shanghai) Co. Ltd. ("Huiling")</t>
        </is>
      </c>
      <c r="B93" s="4" t="inlineStr">
        <is>
          <t xml:space="preserve"> </t>
        </is>
      </c>
    </row>
    <row r="94">
      <c r="A94" s="3" t="inlineStr">
        <is>
          <t>Subsidiary of Limited Liability Company or Limited Partnership [Line Items]</t>
        </is>
      </c>
      <c r="B94" s="4" t="inlineStr">
        <is>
          <t xml:space="preserve"> </t>
        </is>
      </c>
    </row>
    <row r="95">
      <c r="A95" s="4" t="inlineStr">
        <is>
          <t>Date of registration</t>
        </is>
      </c>
      <c r="B95" s="4" t="inlineStr">
        <is>
          <t>2019-03</t>
        </is>
      </c>
    </row>
    <row r="96">
      <c r="A96" s="4" t="inlineStr">
        <is>
          <t>Place of registration</t>
        </is>
      </c>
      <c r="B96" s="4" t="inlineStr">
        <is>
          <t>PRC</t>
        </is>
      </c>
    </row>
    <row r="97">
      <c r="A97" s="4" t="inlineStr">
        <is>
          <t>Legal Ownership</t>
        </is>
      </c>
      <c r="B97" s="12" t="n">
        <v>1</v>
      </c>
    </row>
    <row r="98">
      <c r="A98" s="4" t="inlineStr">
        <is>
          <t>Leixian Information Technology (Shanghai) Co., Ltd. ("Leixian")</t>
        </is>
      </c>
      <c r="B98" s="4" t="inlineStr">
        <is>
          <t xml:space="preserve"> </t>
        </is>
      </c>
    </row>
    <row r="99">
      <c r="A99" s="3" t="inlineStr">
        <is>
          <t>Subsidiary of Limited Liability Company or Limited Partnership [Line Items]</t>
        </is>
      </c>
      <c r="B99" s="4" t="inlineStr">
        <is>
          <t xml:space="preserve"> </t>
        </is>
      </c>
    </row>
    <row r="100">
      <c r="A100" s="4" t="inlineStr">
        <is>
          <t>Date of registration</t>
        </is>
      </c>
      <c r="B100" s="4" t="inlineStr">
        <is>
          <t>2019-03</t>
        </is>
      </c>
    </row>
    <row r="101">
      <c r="A101" s="4" t="inlineStr">
        <is>
          <t>Place of registration</t>
        </is>
      </c>
      <c r="B101" s="4" t="inlineStr">
        <is>
          <t>PRC</t>
        </is>
      </c>
    </row>
    <row r="102">
      <c r="A102" s="4" t="inlineStr">
        <is>
          <t>Legal Ownership</t>
        </is>
      </c>
      <c r="B102" s="12" t="n">
        <v>1</v>
      </c>
    </row>
    <row r="103">
      <c r="A103" s="4" t="inlineStr">
        <is>
          <t>Shanghai Yu You Network Technology Co., Ltd. ("Yuyou")</t>
        </is>
      </c>
      <c r="B103" s="4" t="inlineStr">
        <is>
          <t xml:space="preserve"> </t>
        </is>
      </c>
    </row>
    <row r="104">
      <c r="A104" s="3" t="inlineStr">
        <is>
          <t>Subsidiary of Limited Liability Company or Limited Partnership [Line Items]</t>
        </is>
      </c>
      <c r="B104" s="4" t="inlineStr">
        <is>
          <t xml:space="preserve"> </t>
        </is>
      </c>
    </row>
    <row r="105">
      <c r="A105" s="4" t="inlineStr">
        <is>
          <t>Date of registration</t>
        </is>
      </c>
      <c r="B105" s="4" t="inlineStr">
        <is>
          <t>2016-12</t>
        </is>
      </c>
    </row>
    <row r="106">
      <c r="A106" s="4" t="inlineStr">
        <is>
          <t>Place of registration</t>
        </is>
      </c>
      <c r="B106" s="4" t="inlineStr">
        <is>
          <t>PRC</t>
        </is>
      </c>
    </row>
    <row r="107">
      <c r="A107" s="4" t="inlineStr">
        <is>
          <t>Legal Ownership</t>
        </is>
      </c>
      <c r="B107" s="12" t="n">
        <v>1</v>
      </c>
    </row>
    <row r="108">
      <c r="A108" s="4" t="inlineStr">
        <is>
          <t>Shanghai Yuanyu Network Technology Co., Ltd. ("Yuanyu")</t>
        </is>
      </c>
      <c r="B108" s="4" t="inlineStr">
        <is>
          <t xml:space="preserve"> </t>
        </is>
      </c>
    </row>
    <row r="109">
      <c r="A109" s="3" t="inlineStr">
        <is>
          <t>Subsidiary of Limited Liability Company or Limited Partnership [Line Items]</t>
        </is>
      </c>
      <c r="B109" s="4" t="inlineStr">
        <is>
          <t xml:space="preserve"> </t>
        </is>
      </c>
    </row>
    <row r="110">
      <c r="A110" s="4" t="inlineStr">
        <is>
          <t>Date of registration</t>
        </is>
      </c>
      <c r="B110" s="4" t="inlineStr">
        <is>
          <t>2023-11</t>
        </is>
      </c>
    </row>
    <row r="111">
      <c r="A111" s="4" t="inlineStr">
        <is>
          <t>Place of registration</t>
        </is>
      </c>
      <c r="B111" s="4" t="inlineStr">
        <is>
          <t>PRC</t>
        </is>
      </c>
    </row>
    <row r="112">
      <c r="A112" s="4" t="inlineStr">
        <is>
          <t>Legal Ownership</t>
        </is>
      </c>
      <c r="B112" s="12" t="n">
        <v>1</v>
      </c>
    </row>
    <row r="113">
      <c r="A113" s="4" t="inlineStr">
        <is>
          <t>Hangzhou Niuxin Technology Co., Ltd. ("Niuxin")</t>
        </is>
      </c>
      <c r="B113" s="4" t="inlineStr">
        <is>
          <t xml:space="preserve"> </t>
        </is>
      </c>
    </row>
    <row r="114">
      <c r="A114" s="3" t="inlineStr">
        <is>
          <t>Subsidiary of Limited Liability Company or Limited Partnership [Line Items]</t>
        </is>
      </c>
      <c r="B114" s="4" t="inlineStr">
        <is>
          <t xml:space="preserve"> </t>
        </is>
      </c>
    </row>
    <row r="115">
      <c r="A115" s="4" t="inlineStr">
        <is>
          <t>Date of registration</t>
        </is>
      </c>
      <c r="B115" s="4" t="inlineStr">
        <is>
          <t>2021-08</t>
        </is>
      </c>
    </row>
    <row r="116">
      <c r="A116" s="4" t="inlineStr">
        <is>
          <t>Place of registration</t>
        </is>
      </c>
      <c r="B116" s="4" t="inlineStr">
        <is>
          <t>PRC</t>
        </is>
      </c>
    </row>
    <row r="117">
      <c r="A117" s="4" t="inlineStr">
        <is>
          <t>Legal Ownership</t>
        </is>
      </c>
      <c r="B117" s="12" t="n">
        <v>1</v>
      </c>
    </row>
    <row r="118">
      <c r="A118" s="4" t="inlineStr">
        <is>
          <t>Shanghai The9 Information Technology Co., Ltd. ("Shanghai IT")</t>
        </is>
      </c>
      <c r="B118" s="4" t="inlineStr">
        <is>
          <t xml:space="preserve"> </t>
        </is>
      </c>
    </row>
    <row r="119">
      <c r="A119" s="3" t="inlineStr">
        <is>
          <t>Subsidiary of Limited Liability Company or Limited Partnership [Line Items]</t>
        </is>
      </c>
      <c r="B119" s="4" t="inlineStr">
        <is>
          <t xml:space="preserve"> </t>
        </is>
      </c>
    </row>
    <row r="120">
      <c r="A120" s="4" t="inlineStr">
        <is>
          <t>Date of registration</t>
        </is>
      </c>
      <c r="B120" s="4" t="inlineStr">
        <is>
          <t>2000-09</t>
        </is>
      </c>
    </row>
    <row r="121">
      <c r="A121" s="4" t="inlineStr">
        <is>
          <t>Place of registration</t>
        </is>
      </c>
      <c r="B121" s="4" t="inlineStr">
        <is>
          <t>PRC</t>
        </is>
      </c>
    </row>
    <row r="122">
      <c r="A122" s="4" t="inlineStr">
        <is>
          <t>Shanghai Big data culture media Co., Ltd("Big data")</t>
        </is>
      </c>
      <c r="B122" s="4" t="inlineStr">
        <is>
          <t xml:space="preserve"> </t>
        </is>
      </c>
    </row>
    <row r="123">
      <c r="A123" s="3" t="inlineStr">
        <is>
          <t>Subsidiary of Limited Liability Company or Limited Partnership [Line Items]</t>
        </is>
      </c>
      <c r="B123" s="4" t="inlineStr">
        <is>
          <t xml:space="preserve"> </t>
        </is>
      </c>
    </row>
    <row r="124">
      <c r="A124" s="4" t="inlineStr">
        <is>
          <t>Date of registration</t>
        </is>
      </c>
      <c r="B124" s="4" t="inlineStr">
        <is>
          <t>2007-04</t>
        </is>
      </c>
    </row>
    <row r="125">
      <c r="A125" s="4" t="inlineStr">
        <is>
          <t>Place of registration</t>
        </is>
      </c>
      <c r="B125" s="4" t="inlineStr">
        <is>
          <t>PRC</t>
        </is>
      </c>
    </row>
    <row r="126">
      <c r="A126" s="4" t="inlineStr">
        <is>
          <t>Legal Ownership</t>
        </is>
      </c>
      <c r="B126" s="13" t="n">
        <v>0.680078</v>
      </c>
    </row>
    <row r="127">
      <c r="A127" s="4" t="inlineStr">
        <is>
          <t>Silver Express Investments Ltd. ("Silver Express")</t>
        </is>
      </c>
      <c r="B127" s="4" t="inlineStr">
        <is>
          <t xml:space="preserve"> </t>
        </is>
      </c>
    </row>
    <row r="128">
      <c r="A128" s="3" t="inlineStr">
        <is>
          <t>Subsidiary of Limited Liability Company or Limited Partnership [Line Items]</t>
        </is>
      </c>
      <c r="B128" s="4" t="inlineStr">
        <is>
          <t xml:space="preserve"> </t>
        </is>
      </c>
    </row>
    <row r="129">
      <c r="A129" s="4" t="inlineStr">
        <is>
          <t>Date of registration</t>
        </is>
      </c>
      <c r="B129" s="4" t="inlineStr">
        <is>
          <t>2007-11</t>
        </is>
      </c>
    </row>
    <row r="130">
      <c r="A130" s="4" t="inlineStr">
        <is>
          <t>Place of registration</t>
        </is>
      </c>
      <c r="B130" s="4" t="inlineStr">
        <is>
          <t>Hong Kong</t>
        </is>
      </c>
    </row>
    <row r="131">
      <c r="A131" s="4" t="inlineStr">
        <is>
          <t>Legal Ownership</t>
        </is>
      </c>
      <c r="B131" s="12" t="n">
        <v>1</v>
      </c>
    </row>
    <row r="132">
      <c r="A132" s="4" t="inlineStr">
        <is>
          <t>Shanghai Jiushi Interactive Network Technology Co., Ltd. ("Jiushi")</t>
        </is>
      </c>
      <c r="B132" s="4" t="inlineStr">
        <is>
          <t xml:space="preserve"> </t>
        </is>
      </c>
    </row>
    <row r="133">
      <c r="A133" s="3" t="inlineStr">
        <is>
          <t>Subsidiary of Limited Liability Company or Limited Partnership [Line Items]</t>
        </is>
      </c>
      <c r="B133" s="4" t="inlineStr">
        <is>
          <t xml:space="preserve"> </t>
        </is>
      </c>
    </row>
    <row r="134">
      <c r="A134" s="4" t="inlineStr">
        <is>
          <t>Date of registration</t>
        </is>
      </c>
      <c r="B134" s="4" t="inlineStr">
        <is>
          <t>2011-07</t>
        </is>
      </c>
    </row>
    <row r="135">
      <c r="A135" s="4" t="inlineStr">
        <is>
          <t>Place of registration</t>
        </is>
      </c>
      <c r="B135" s="4" t="inlineStr">
        <is>
          <t>PRC</t>
        </is>
      </c>
    </row>
    <row r="136">
      <c r="A136" s="4" t="inlineStr">
        <is>
          <t>Legal Ownership</t>
        </is>
      </c>
      <c r="B136" s="12" t="n">
        <v>0.8</v>
      </c>
    </row>
    <row r="137">
      <c r="A137" s="4" t="inlineStr">
        <is>
          <t>Shanghai ShencaiChengjiu Information Technology co., Ltd. ("SH Shencai")</t>
        </is>
      </c>
      <c r="B137" s="4" t="inlineStr">
        <is>
          <t xml:space="preserve"> </t>
        </is>
      </c>
    </row>
    <row r="138">
      <c r="A138" s="3" t="inlineStr">
        <is>
          <t>Subsidiary of Limited Liability Company or Limited Partnership [Line Items]</t>
        </is>
      </c>
      <c r="B138" s="4" t="inlineStr">
        <is>
          <t xml:space="preserve"> </t>
        </is>
      </c>
    </row>
    <row r="139">
      <c r="A139" s="4" t="inlineStr">
        <is>
          <t>Date of registration</t>
        </is>
      </c>
      <c r="B139" s="4" t="inlineStr">
        <is>
          <t>2015-05</t>
        </is>
      </c>
    </row>
    <row r="140">
      <c r="A140" s="4" t="inlineStr">
        <is>
          <t>Place of registration</t>
        </is>
      </c>
      <c r="B140" s="4" t="inlineStr">
        <is>
          <t>PRC</t>
        </is>
      </c>
    </row>
    <row r="141">
      <c r="A141" s="4" t="inlineStr">
        <is>
          <t>Legal Ownership</t>
        </is>
      </c>
      <c r="B141" s="12" t="n">
        <v>0.6</v>
      </c>
    </row>
    <row r="142">
      <c r="A142" s="4" t="inlineStr">
        <is>
          <t>Shanghai Zhiaojiqi Information Technology Co., Ltd. ("Shanghai Zhiaojiqi")</t>
        </is>
      </c>
      <c r="B142" s="4" t="inlineStr">
        <is>
          <t xml:space="preserve"> </t>
        </is>
      </c>
    </row>
    <row r="143">
      <c r="A143" s="3" t="inlineStr">
        <is>
          <t>Subsidiary of Limited Liability Company or Limited Partnership [Line Items]</t>
        </is>
      </c>
      <c r="B143" s="4" t="inlineStr">
        <is>
          <t xml:space="preserve"> </t>
        </is>
      </c>
    </row>
    <row r="144">
      <c r="A144" s="4" t="inlineStr">
        <is>
          <t>Date of registration</t>
        </is>
      </c>
      <c r="B144" s="4" t="inlineStr">
        <is>
          <t>2015-11</t>
        </is>
      </c>
    </row>
    <row r="145">
      <c r="A145" s="4" t="inlineStr">
        <is>
          <t>Place of registration</t>
        </is>
      </c>
      <c r="B145" s="4" t="inlineStr">
        <is>
          <t>PRC</t>
        </is>
      </c>
    </row>
    <row r="146">
      <c r="A146" s="4" t="inlineStr">
        <is>
          <t>Legal Ownership</t>
        </is>
      </c>
      <c r="B146" s="12" t="n">
        <v>1</v>
      </c>
    </row>
    <row r="147">
      <c r="A147" s="4" t="inlineStr">
        <is>
          <t>Wuxi Interest Dynamic Network Technology Co Ltd ("Wuxi Qudong")</t>
        </is>
      </c>
      <c r="B147" s="4" t="inlineStr">
        <is>
          <t xml:space="preserve"> </t>
        </is>
      </c>
    </row>
    <row r="148">
      <c r="A148" s="3" t="inlineStr">
        <is>
          <t>Subsidiary of Limited Liability Company or Limited Partnership [Line Items]</t>
        </is>
      </c>
      <c r="B148" s="4" t="inlineStr">
        <is>
          <t xml:space="preserve"> </t>
        </is>
      </c>
    </row>
    <row r="149">
      <c r="A149" s="4" t="inlineStr">
        <is>
          <t>Date of registration</t>
        </is>
      </c>
      <c r="B149" s="4" t="inlineStr">
        <is>
          <t>2016-06</t>
        </is>
      </c>
    </row>
    <row r="150">
      <c r="A150" s="4" t="inlineStr">
        <is>
          <t>Place of registration</t>
        </is>
      </c>
      <c r="B150" s="4" t="inlineStr">
        <is>
          <t>PRC</t>
        </is>
      </c>
    </row>
    <row r="151">
      <c r="A151" s="4" t="inlineStr">
        <is>
          <t>Legal Ownership</t>
        </is>
      </c>
      <c r="B151" s="12" t="n">
        <v>1</v>
      </c>
    </row>
    <row r="152">
      <c r="A152" s="4" t="inlineStr">
        <is>
          <t>Shanghai Shuwan Culture Co., Ltd. ("shuwan")</t>
        </is>
      </c>
      <c r="B152" s="4" t="inlineStr">
        <is>
          <t xml:space="preserve"> </t>
        </is>
      </c>
    </row>
    <row r="153">
      <c r="A153" s="3" t="inlineStr">
        <is>
          <t>Subsidiary of Limited Liability Company or Limited Partnership [Line Items]</t>
        </is>
      </c>
      <c r="B153" s="4" t="inlineStr">
        <is>
          <t xml:space="preserve"> </t>
        </is>
      </c>
    </row>
    <row r="154">
      <c r="A154" s="4" t="inlineStr">
        <is>
          <t>Date of registration</t>
        </is>
      </c>
      <c r="B154" s="4" t="inlineStr">
        <is>
          <t>2021-07</t>
        </is>
      </c>
    </row>
    <row r="155">
      <c r="A155" s="4" t="inlineStr">
        <is>
          <t>Place of registration</t>
        </is>
      </c>
      <c r="B155" s="4" t="inlineStr">
        <is>
          <t>PRC</t>
        </is>
      </c>
    </row>
    <row r="156">
      <c r="A156" s="4" t="inlineStr">
        <is>
          <t>Legal Ownership</t>
        </is>
      </c>
      <c r="B156" s="12" t="n">
        <v>0.6</v>
      </c>
    </row>
    <row r="157">
      <c r="A157" s="4" t="inlineStr">
        <is>
          <t>Shaoxing Jiuyu Network Technology Co., Ltd. ("Jiuyu " )</t>
        </is>
      </c>
      <c r="B157" s="4" t="inlineStr">
        <is>
          <t xml:space="preserve"> </t>
        </is>
      </c>
    </row>
    <row r="158">
      <c r="A158" s="3" t="inlineStr">
        <is>
          <t>Subsidiary of Limited Liability Company or Limited Partnership [Line Items]</t>
        </is>
      </c>
      <c r="B158" s="4" t="inlineStr">
        <is>
          <t xml:space="preserve"> </t>
        </is>
      </c>
    </row>
    <row r="159">
      <c r="A159" s="4" t="inlineStr">
        <is>
          <t>Date of registration</t>
        </is>
      </c>
      <c r="B159" s="4" t="inlineStr">
        <is>
          <t>2024-09</t>
        </is>
      </c>
    </row>
    <row r="160">
      <c r="A160" s="4" t="inlineStr">
        <is>
          <t>Place of registration</t>
        </is>
      </c>
      <c r="B160" s="4" t="inlineStr">
        <is>
          <t>PRC</t>
        </is>
      </c>
    </row>
    <row r="161">
      <c r="A161" s="4" t="inlineStr">
        <is>
          <t>Legal Ownership</t>
        </is>
      </c>
      <c r="B161" s="12" t="n">
        <v>0.51</v>
      </c>
    </row>
    <row r="162">
      <c r="A162" s="4" t="inlineStr">
        <is>
          <t>Suzhou The9 Information Technology Co., Ltd. ("Suzhou IT" )</t>
        </is>
      </c>
      <c r="B162" s="4" t="inlineStr">
        <is>
          <t xml:space="preserve"> </t>
        </is>
      </c>
    </row>
    <row r="163">
      <c r="A163" s="3" t="inlineStr">
        <is>
          <t>Subsidiary of Limited Liability Company or Limited Partnership [Line Items]</t>
        </is>
      </c>
      <c r="B163" s="4" t="inlineStr">
        <is>
          <t xml:space="preserve"> </t>
        </is>
      </c>
    </row>
    <row r="164">
      <c r="A164" s="4" t="inlineStr">
        <is>
          <t>Date of registration</t>
        </is>
      </c>
      <c r="B164" s="4" t="inlineStr">
        <is>
          <t>2024-10</t>
        </is>
      </c>
    </row>
    <row r="165">
      <c r="A165" s="4" t="inlineStr">
        <is>
          <t>Place of registration</t>
        </is>
      </c>
      <c r="B165" s="4" t="inlineStr">
        <is>
          <t>PRC</t>
        </is>
      </c>
    </row>
    <row r="166">
      <c r="A166" s="4" t="inlineStr">
        <is>
          <t>Legal Ownership</t>
        </is>
      </c>
      <c r="B166" s="12" t="n">
        <v>0.51</v>
      </c>
    </row>
    <row r="167">
      <c r="A167" s="4" t="inlineStr">
        <is>
          <t>Shenzhen Shuzhi Technology Co., Ltd. ("Shuzhi" )</t>
        </is>
      </c>
      <c r="B167" s="4" t="inlineStr">
        <is>
          <t xml:space="preserve"> </t>
        </is>
      </c>
    </row>
    <row r="168">
      <c r="A168" s="3" t="inlineStr">
        <is>
          <t>Subsidiary of Limited Liability Company or Limited Partnership [Line Items]</t>
        </is>
      </c>
      <c r="B168" s="4" t="inlineStr">
        <is>
          <t xml:space="preserve"> </t>
        </is>
      </c>
    </row>
    <row r="169">
      <c r="A169" s="4" t="inlineStr">
        <is>
          <t>Date of registration</t>
        </is>
      </c>
      <c r="B169" s="4" t="inlineStr">
        <is>
          <t>2024-12</t>
        </is>
      </c>
    </row>
    <row r="170">
      <c r="A170" s="4" t="inlineStr">
        <is>
          <t>Place of registration</t>
        </is>
      </c>
      <c r="B170" s="4" t="inlineStr">
        <is>
          <t>PRC</t>
        </is>
      </c>
    </row>
    <row r="171">
      <c r="A171" s="4" t="inlineStr">
        <is>
          <t>Legal Ownership</t>
        </is>
      </c>
      <c r="B171" s="12" t="n">
        <v>0.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t>
        </is>
      </c>
      <c r="B3" s="4" t="inlineStr">
        <is>
          <t xml:space="preserve"> </t>
        </is>
      </c>
    </row>
    <row r="4">
      <c r="A4" s="4" t="inlineStr">
        <is>
          <t>ORGANIZATION AND NATURE OF OPERATIONS</t>
        </is>
      </c>
      <c r="B4" s="4" t="inlineStr">
        <is>
          <t>1. ORGANIZATION AND NATURE OF OPERATIONS The accompanying consolidated financial statements include the financial statements of The9 Limited (“The9”), which was incorporated on December 22, 1999 in the Cayman Islands, its subsidiaries, the consolidated variable interest entity (the “VIE”) and the subsidiaries of the VIE. The9 Limited, its subsidiaries, the VIE and the subsidiaries of the VIE are collectively referred to as the “Group”, the “Company” or where appropriate, the terms the “Group”, “we”, “our”, or “us” also referred to The9 Limited and subsidiaries, which included The9 Limited, its subsidiaries, the consolidated VIE and the subsidiaries of the VIE as a whole, unless specific reference is made to an entity. The Group had been operating an online game business before the Group’s listing until 2021, the Group has turned our business focus to blockchain business and are primarily engaged in the operation of cryptocurrency mining since 2022. The Company’s principal subsidiaries and VIE are as follows as of December 31, 2024: ​ ​ ​ ​ ​ ​ ​ ​ ​ ​ Date of Place of Legal Name of Entities Registration Registration Ownership Principal subsidiaries: ​ ​ ​ ​ ​ ​ ​ GameNow.net (Hong Kong) Ltd. (“ GameNow Hong Kong January ‑ 2000 Hong Kong 100 % China The9 Interactive Limited (“ C9I October ‑ 2003 Hong Kong 100 % China The9 Interactive (Beijing) Ltd. (“ C9I Beijing March ‑ 2007 PRC 100 % JiuTuo (Shanghai) Information Technology Ltd. ( “Jiu Tuo” July-2007 PRC 100 % China Crown Technology Ltd. (“ China Crown Technology” November ‑ 2007 Hong Kong 100 % Asian Way Development Ltd. (“Asian Way”) November ‑ 2007 Hong Kong 100 % Shanghai Jiu Gang Electronic Technology Ltd. (“ Jiu Gang December ‑ 2014 PRC 100 % Terry First Limited (“ Terry First ​ June-2021 ​ UK ​ 100 % Lucky Pure Limited (“ Lucky Pure ​ September-2021 ​ Cayman Islands ​ 100 % Gamewinhub Limited(“ Gamewinhub ​ July-2023 ​ Hong Kong ​ 100 % Vast Ocean International Limited(“ Vast Ocean ​ April-2021 ​ Hong Kong ​ 100 % The9 Singapore Pte. Ltd. (“ The9 Singapore April ‑ 2010 Singapore 100 % 1111 Limited (“ 1111 January -2018 Hong Kong 100 % Supreme Exchange Limited (“ Supreme December ‑ 2018 Malta 90 % BET 111 Ltd. (“ Bet 111 ​ January -2019 ​ Malta ​ 90 % Coin Exchange Ltd (“ Coin ​ January -2019 ​ Malta ​ 90 % The9 EV Limited (“ The9 EV ​ May-2019 ​ Hong Kong ​ 100 % NBTC Limited (“ NBTC ​ June-2019 ​ Hong Kong ​ 100 % Huiling Computer Technology Consulting (Shanghai) Co. Ltd. (“ Huiling ​ March-2019 ​ PRC ​ 100 % Leixian Information Technology (Shanghai) Co., Ltd. (“ Leixian ​ March-2019 ​ PRC ​ 100 % Shanghai Yuyou Network Technology Co., Ltd. (“ Yuyou ​ December-2016 ​ PRC ​ 100 % Shanghai Yuanyu Network Technology Co., Ltd. (“ Yuanyu ​ November ‑ 2023 ​ PRC ​ 100 % Hangzhou Niuxin Technology Co., Ltd. (“ Niuxin ​ August-2021 ​ PRC ​ 100 % Variable interest entity: ​ ​ ​ ​ ​ ​ ​ Shanghai The9 Information Technology Co., Ltd. (“ Shanghai IT September ‑ 2000 PRC N/A ​ ​ Subsidiaries of VIE or Shanghai IT: ​ ​ ​ ​ ​ ​ ​ ​ ​ ​ ​ ​ Legal ​ ​ Date of ​ Place of ​ Ownership Held Name of Entities Registration Registration by Shanghai IT Shanghai Big data culture media Co., Ltd(“ Big data ​ April-2007 ​ PRC ​ 68.0078 % Silver Express Investments Ltd. (“ Silver Express November ‑ 2007 Hong Kong 100 % Shanghai Jiushi Interactive Network Technology Co., Ltd. (“ Jiushi July ‑ 2011 PRC 80 % Shanghai ShencaiChengjiu Information Technology Co., Ltd. (“ SH Shencai May ‑ 2015 PRC 60 % Shanghai Zhiaojiqi Information Technology Co., Ltd. (“ Shanghai Zhiaojiqi ​ November-2015 ​ PRC ​ 100 % Wuxi Interest Dynamic Network Technology Co., Ltd. (“ Wuxi Qudong June ‑ 2016 PRC 100 % Shanghai Shuwan Culture Co., Ltd. (“ shuwan ​ July-2021 ​ PRC ​ 60 % Shaoxing Jiuyu Network Technology Co., Ltd. (“Jiuyu”) ​ September ‑ 2024 ​ PRC ​ 51 % Suzhou The9 Information Technology Co., Ltd. (“Suzhou IT”) ​ October ‑ 2024 ​ PRC ​ 51 % Shenzhen Shuzhi Technology Co., Ltd. (“Shuzhi”) ​ December ‑ 2024 ​ PRC ​ 51 % ​ ​ ​ ​ ​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14" customWidth="1" min="2" max="2"/>
  </cols>
  <sheetData>
    <row r="1">
      <c r="A1" s="1" t="inlineStr">
        <is>
          <t>PRINCIPAL ACCOUNTING POLICIES - Estimated useful life (Details)</t>
        </is>
      </c>
      <c r="B1" s="2" t="inlineStr">
        <is>
          <t>Dec. 31, 2024</t>
        </is>
      </c>
    </row>
    <row r="2">
      <c r="A2" s="4" t="inlineStr">
        <is>
          <t>Computer and equipment | Minimum</t>
        </is>
      </c>
      <c r="B2" s="4" t="inlineStr">
        <is>
          <t xml:space="preserve"> </t>
        </is>
      </c>
    </row>
    <row r="3">
      <c r="A3" s="3" t="inlineStr">
        <is>
          <t>Property, equipment and software, net</t>
        </is>
      </c>
      <c r="B3" s="4" t="inlineStr">
        <is>
          <t xml:space="preserve"> </t>
        </is>
      </c>
    </row>
    <row r="4">
      <c r="A4" s="4" t="inlineStr">
        <is>
          <t>Property plant and equipment, useful life</t>
        </is>
      </c>
      <c r="B4" s="4" t="inlineStr">
        <is>
          <t>26 months</t>
        </is>
      </c>
    </row>
    <row r="5">
      <c r="A5" s="4" t="inlineStr">
        <is>
          <t>Computer and equipment | Maximum</t>
        </is>
      </c>
      <c r="B5" s="4" t="inlineStr">
        <is>
          <t xml:space="preserve"> </t>
        </is>
      </c>
    </row>
    <row r="6">
      <c r="A6" s="3" t="inlineStr">
        <is>
          <t>Property, equipment and software, net</t>
        </is>
      </c>
      <c r="B6" s="4" t="inlineStr">
        <is>
          <t xml:space="preserve"> </t>
        </is>
      </c>
    </row>
    <row r="7">
      <c r="A7" s="4" t="inlineStr">
        <is>
          <t>Property plant and equipment, useful life</t>
        </is>
      </c>
      <c r="B7" s="4" t="inlineStr">
        <is>
          <t>4 years</t>
        </is>
      </c>
    </row>
    <row r="8">
      <c r="A8" s="4" t="inlineStr">
        <is>
          <t>Software</t>
        </is>
      </c>
      <c r="B8" s="4" t="inlineStr">
        <is>
          <t xml:space="preserve"> </t>
        </is>
      </c>
    </row>
    <row r="9">
      <c r="A9" s="3" t="inlineStr">
        <is>
          <t>Property, equipment and software, net</t>
        </is>
      </c>
      <c r="B9" s="4" t="inlineStr">
        <is>
          <t xml:space="preserve"> </t>
        </is>
      </c>
    </row>
    <row r="10">
      <c r="A10" s="4" t="inlineStr">
        <is>
          <t>Property plant and equipment, useful life</t>
        </is>
      </c>
      <c r="B10" s="4" t="inlineStr">
        <is>
          <t>5 years</t>
        </is>
      </c>
    </row>
    <row r="11">
      <c r="A11" s="4" t="inlineStr">
        <is>
          <t>Office furniture and fixtures</t>
        </is>
      </c>
      <c r="B11" s="4" t="inlineStr">
        <is>
          <t xml:space="preserve"> </t>
        </is>
      </c>
    </row>
    <row r="12">
      <c r="A12" s="3" t="inlineStr">
        <is>
          <t>Property, equipment and software, net</t>
        </is>
      </c>
      <c r="B12" s="4" t="inlineStr">
        <is>
          <t xml:space="preserve"> </t>
        </is>
      </c>
    </row>
    <row r="13">
      <c r="A13" s="4" t="inlineStr">
        <is>
          <t>Property plant and equipment, useful life</t>
        </is>
      </c>
      <c r="B13" s="4" t="inlineStr">
        <is>
          <t>3 years</t>
        </is>
      </c>
    </row>
    <row r="14">
      <c r="A14" s="4" t="inlineStr">
        <is>
          <t>Motor vehicles</t>
        </is>
      </c>
      <c r="B14" s="4" t="inlineStr">
        <is>
          <t xml:space="preserve"> </t>
        </is>
      </c>
    </row>
    <row r="15">
      <c r="A15" s="3" t="inlineStr">
        <is>
          <t>Property, equipment and software, net</t>
        </is>
      </c>
      <c r="B15" s="4" t="inlineStr">
        <is>
          <t xml:space="preserve"> </t>
        </is>
      </c>
    </row>
    <row r="16">
      <c r="A16" s="4" t="inlineStr">
        <is>
          <t>Property plant and equipment, useful life</t>
        </is>
      </c>
      <c r="B16" s="4" t="inlineStr">
        <is>
          <t>5 years</t>
        </is>
      </c>
    </row>
    <row r="17">
      <c r="A17" s="4" t="inlineStr">
        <is>
          <t>Office buildings | Minimum</t>
        </is>
      </c>
      <c r="B17" s="4" t="inlineStr">
        <is>
          <t xml:space="preserve"> </t>
        </is>
      </c>
    </row>
    <row r="18">
      <c r="A18" s="3" t="inlineStr">
        <is>
          <t>Property, equipment and software, net</t>
        </is>
      </c>
      <c r="B18" s="4" t="inlineStr">
        <is>
          <t xml:space="preserve"> </t>
        </is>
      </c>
    </row>
    <row r="19">
      <c r="A19" s="4" t="inlineStr">
        <is>
          <t>Property plant and equipment, useful life</t>
        </is>
      </c>
      <c r="B19" s="4" t="inlineStr">
        <is>
          <t>10 years</t>
        </is>
      </c>
    </row>
    <row r="20">
      <c r="A20" s="4" t="inlineStr">
        <is>
          <t>Office buildings | Maximum</t>
        </is>
      </c>
      <c r="B20" s="4" t="inlineStr">
        <is>
          <t xml:space="preserve"> </t>
        </is>
      </c>
    </row>
    <row r="21">
      <c r="A21" s="3" t="inlineStr">
        <is>
          <t>Property, equipment and software, net</t>
        </is>
      </c>
      <c r="B21" s="4" t="inlineStr">
        <is>
          <t xml:space="preserve"> </t>
        </is>
      </c>
    </row>
    <row r="22">
      <c r="A22" s="4" t="inlineStr">
        <is>
          <t>Property plant and equipment, useful life</t>
        </is>
      </c>
      <c r="B22" s="4" t="inlineStr">
        <is>
          <t>2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3" customWidth="1" min="2" max="2"/>
    <col width="30" customWidth="1" min="3" max="3"/>
    <col width="30" customWidth="1" min="4" max="4"/>
    <col width="22" customWidth="1" min="5" max="5"/>
    <col width="22" customWidth="1" min="6" max="6"/>
    <col width="22" customWidth="1" min="7" max="7"/>
    <col width="22" customWidth="1" min="8" max="8"/>
  </cols>
  <sheetData>
    <row r="1">
      <c r="A1" s="1" t="inlineStr">
        <is>
          <t>PRINCIPAL ACCOUNTING POLICIES - Additional Information (Details)</t>
        </is>
      </c>
      <c r="C1" s="2" t="inlineStr">
        <is>
          <t>12 Months Ended</t>
        </is>
      </c>
    </row>
    <row r="2">
      <c r="B2" s="2" t="inlineStr">
        <is>
          <t>Jun. 29, 2021 director</t>
        </is>
      </c>
      <c r="C2" s="2" t="inlineStr">
        <is>
          <t>Dec. 31, 2024 CNY (¥) segment</t>
        </is>
      </c>
      <c r="D2" s="2" t="inlineStr">
        <is>
          <t>Dec. 31, 2024 USD ($) segment</t>
        </is>
      </c>
      <c r="E2" s="2" t="inlineStr">
        <is>
          <t>Dec. 31, 2023 CNY (¥)</t>
        </is>
      </c>
      <c r="F2" s="2" t="inlineStr">
        <is>
          <t>Dec. 31, 2022 CNY (¥)</t>
        </is>
      </c>
      <c r="G2" s="2" t="inlineStr">
        <is>
          <t>Dec. 31, 2024 USD ($)</t>
        </is>
      </c>
      <c r="H2" s="2" t="inlineStr">
        <is>
          <t>Dec. 31, 2023 USD ($)</t>
        </is>
      </c>
    </row>
    <row r="3">
      <c r="A3" s="3" t="inlineStr">
        <is>
          <t>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irectors appointed | director</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equivalent | $</t>
        </is>
      </c>
      <c r="B5" s="4" t="inlineStr">
        <is>
          <t xml:space="preserve"> </t>
        </is>
      </c>
      <c r="C5" s="4" t="inlineStr">
        <is>
          <t xml:space="preserve"> </t>
        </is>
      </c>
      <c r="D5" s="4" t="inlineStr">
        <is>
          <t xml:space="preserve"> </t>
        </is>
      </c>
      <c r="E5" s="4" t="inlineStr">
        <is>
          <t xml:space="preserve"> </t>
        </is>
      </c>
      <c r="F5" s="4" t="inlineStr">
        <is>
          <t xml:space="preserve"> </t>
        </is>
      </c>
      <c r="G5" s="7" t="n">
        <v>600000</v>
      </c>
      <c r="H5" s="7" t="n">
        <v>5800000</v>
      </c>
    </row>
    <row r="6">
      <c r="A6" s="4" t="inlineStr">
        <is>
          <t>Allowance for doubtful accounts receivable</t>
        </is>
      </c>
      <c r="B6" s="4" t="inlineStr">
        <is>
          <t xml:space="preserve"> </t>
        </is>
      </c>
      <c r="C6" s="6" t="n">
        <v>0</v>
      </c>
      <c r="D6" s="4" t="inlineStr">
        <is>
          <t xml:space="preserve"> </t>
        </is>
      </c>
      <c r="E6" s="6" t="n">
        <v>17800000</v>
      </c>
      <c r="F6" s="6" t="n">
        <v>20800000</v>
      </c>
      <c r="G6" s="4" t="inlineStr">
        <is>
          <t xml:space="preserve"> </t>
        </is>
      </c>
      <c r="H6" s="4" t="inlineStr">
        <is>
          <t xml:space="preserve"> </t>
        </is>
      </c>
    </row>
    <row r="7">
      <c r="A7" s="4" t="inlineStr">
        <is>
          <t>Allowance for doubtful accounts written off</t>
        </is>
      </c>
      <c r="B7" s="4" t="inlineStr">
        <is>
          <t xml:space="preserve"> </t>
        </is>
      </c>
      <c r="C7" s="6" t="n">
        <v>800000</v>
      </c>
      <c r="D7" s="7" t="n">
        <v>100000</v>
      </c>
      <c r="E7" s="5" t="n">
        <v>100000</v>
      </c>
      <c r="F7" s="5" t="n">
        <v>3800000</v>
      </c>
      <c r="G7" s="4" t="inlineStr">
        <is>
          <t xml:space="preserve"> </t>
        </is>
      </c>
      <c r="H7" s="4" t="inlineStr">
        <is>
          <t xml:space="preserve"> </t>
        </is>
      </c>
    </row>
    <row r="8">
      <c r="A8" s="4" t="inlineStr">
        <is>
          <t>Intangible Assets, useful life</t>
        </is>
      </c>
      <c r="B8" s="4" t="inlineStr">
        <is>
          <t xml:space="preserve"> </t>
        </is>
      </c>
      <c r="C8" s="4" t="inlineStr">
        <is>
          <t>5 years</t>
        </is>
      </c>
      <c r="D8" s="4" t="inlineStr">
        <is>
          <t xml:space="preserve"> </t>
        </is>
      </c>
      <c r="E8" s="4" t="inlineStr">
        <is>
          <t xml:space="preserve"> </t>
        </is>
      </c>
      <c r="F8" s="4" t="inlineStr">
        <is>
          <t xml:space="preserve"> </t>
        </is>
      </c>
      <c r="G8" s="4" t="inlineStr">
        <is>
          <t>5 years</t>
        </is>
      </c>
      <c r="H8" s="4" t="inlineStr">
        <is>
          <t xml:space="preserve"> </t>
        </is>
      </c>
    </row>
    <row r="9">
      <c r="A9" s="4" t="inlineStr">
        <is>
          <t>Advertising expenses</t>
        </is>
      </c>
      <c r="B9" s="4" t="inlineStr">
        <is>
          <t xml:space="preserve"> </t>
        </is>
      </c>
      <c r="C9" s="6" t="n">
        <v>0</v>
      </c>
      <c r="D9" s="4" t="inlineStr">
        <is>
          <t xml:space="preserve"> </t>
        </is>
      </c>
      <c r="E9" s="5" t="n">
        <v>200000</v>
      </c>
      <c r="F9" s="5" t="n">
        <v>10100000</v>
      </c>
      <c r="G9" s="4" t="inlineStr">
        <is>
          <t xml:space="preserve"> </t>
        </is>
      </c>
      <c r="H9" s="4" t="inlineStr">
        <is>
          <t xml:space="preserve"> </t>
        </is>
      </c>
    </row>
    <row r="10">
      <c r="A10" s="4" t="inlineStr">
        <is>
          <t>Cash and cash equivalents</t>
        </is>
      </c>
      <c r="B10" s="4" t="inlineStr">
        <is>
          <t xml:space="preserve"> </t>
        </is>
      </c>
      <c r="C10" s="5" t="n">
        <v>10911000</v>
      </c>
      <c r="D10" s="4" t="inlineStr">
        <is>
          <t xml:space="preserve"> </t>
        </is>
      </c>
      <c r="E10" s="5" t="n">
        <v>45222000</v>
      </c>
      <c r="F10" s="4" t="inlineStr">
        <is>
          <t xml:space="preserve"> </t>
        </is>
      </c>
      <c r="G10" s="7" t="n">
        <v>1495000</v>
      </c>
      <c r="H10" s="4" t="inlineStr">
        <is>
          <t xml:space="preserve"> </t>
        </is>
      </c>
    </row>
    <row r="11">
      <c r="A11" s="4" t="inlineStr">
        <is>
          <t>Unrestricted government subsidies from local government</t>
        </is>
      </c>
      <c r="B11" s="4" t="inlineStr">
        <is>
          <t xml:space="preserve"> </t>
        </is>
      </c>
      <c r="C11" s="6" t="n">
        <v>30000</v>
      </c>
      <c r="D11" s="7" t="n">
        <v>4000</v>
      </c>
      <c r="E11" s="5" t="n">
        <v>0</v>
      </c>
      <c r="F11" s="5" t="n">
        <v>60000</v>
      </c>
      <c r="G11" s="4" t="inlineStr">
        <is>
          <t xml:space="preserve"> </t>
        </is>
      </c>
      <c r="H11" s="4" t="inlineStr">
        <is>
          <t xml:space="preserve"> </t>
        </is>
      </c>
    </row>
    <row r="12">
      <c r="A12" s="4" t="inlineStr">
        <is>
          <t>Number of reportable segments | segment</t>
        </is>
      </c>
      <c r="B12" s="4" t="inlineStr">
        <is>
          <t xml:space="preserve"> </t>
        </is>
      </c>
      <c r="C12" s="5" t="n">
        <v>2</v>
      </c>
      <c r="D12" s="5" t="n">
        <v>2</v>
      </c>
      <c r="E12" s="4" t="inlineStr">
        <is>
          <t xml:space="preserve"> </t>
        </is>
      </c>
      <c r="F12" s="4" t="inlineStr">
        <is>
          <t xml:space="preserve"> </t>
        </is>
      </c>
      <c r="G12" s="4" t="inlineStr">
        <is>
          <t xml:space="preserve"> </t>
        </is>
      </c>
      <c r="H12" s="4" t="inlineStr">
        <is>
          <t xml:space="preserve"> </t>
        </is>
      </c>
    </row>
    <row r="13">
      <c r="A13" s="4" t="inlineStr">
        <is>
          <t>Filecoin | Other Nonoperating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INCIPAL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 attributable to the group under crypto asset</t>
        </is>
      </c>
      <c r="B15" s="4" t="inlineStr">
        <is>
          <t xml:space="preserve"> </t>
        </is>
      </c>
      <c r="C15" s="6" t="n">
        <v>2000000</v>
      </c>
      <c r="D15" s="7" t="n">
        <v>300000</v>
      </c>
      <c r="E15" s="5" t="n">
        <v>1500000</v>
      </c>
      <c r="F15" s="6" t="n">
        <v>800000</v>
      </c>
      <c r="G15" s="4" t="inlineStr">
        <is>
          <t xml:space="preserve"> </t>
        </is>
      </c>
      <c r="H15" s="4" t="inlineStr">
        <is>
          <t xml:space="preserve"> </t>
        </is>
      </c>
    </row>
    <row r="16">
      <c r="A16" s="4" t="inlineStr">
        <is>
          <t>Greater Ch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INCIPAL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FDIC insured amount</t>
        </is>
      </c>
      <c r="B18" s="4" t="inlineStr">
        <is>
          <t xml:space="preserve"> </t>
        </is>
      </c>
      <c r="C18" s="5" t="n">
        <v>500000</v>
      </c>
      <c r="D18" s="4" t="inlineStr">
        <is>
          <t xml:space="preserve"> </t>
        </is>
      </c>
      <c r="E18" s="4" t="inlineStr">
        <is>
          <t xml:space="preserve"> </t>
        </is>
      </c>
      <c r="F18" s="4" t="inlineStr">
        <is>
          <t xml:space="preserve"> </t>
        </is>
      </c>
      <c r="G18" s="5" t="n">
        <v>68500</v>
      </c>
      <c r="H18" s="4" t="inlineStr">
        <is>
          <t xml:space="preserve"> </t>
        </is>
      </c>
    </row>
    <row r="19">
      <c r="A19" s="4" t="inlineStr">
        <is>
          <t>Total unprotected cash held in bank</t>
        </is>
      </c>
      <c r="B19" s="4" t="inlineStr">
        <is>
          <t xml:space="preserve"> </t>
        </is>
      </c>
      <c r="C19" s="5" t="n">
        <v>4100000</v>
      </c>
      <c r="D19" s="4" t="inlineStr">
        <is>
          <t xml:space="preserve"> </t>
        </is>
      </c>
      <c r="E19" s="5" t="n">
        <v>33300000</v>
      </c>
      <c r="F19" s="4" t="inlineStr">
        <is>
          <t xml:space="preserve"> </t>
        </is>
      </c>
      <c r="G19" s="5" t="n">
        <v>600000</v>
      </c>
      <c r="H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INCIPAL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FDIC insured amount</t>
        </is>
      </c>
      <c r="B22" s="4" t="inlineStr">
        <is>
          <t xml:space="preserve"> </t>
        </is>
      </c>
      <c r="C22" s="5" t="n">
        <v>1800000</v>
      </c>
      <c r="D22" s="4" t="inlineStr">
        <is>
          <t xml:space="preserve"> </t>
        </is>
      </c>
      <c r="E22" s="4" t="inlineStr">
        <is>
          <t xml:space="preserve"> </t>
        </is>
      </c>
      <c r="F22" s="4" t="inlineStr">
        <is>
          <t xml:space="preserve"> </t>
        </is>
      </c>
      <c r="G22" s="7" t="n">
        <v>250000</v>
      </c>
      <c r="H22" s="4" t="inlineStr">
        <is>
          <t xml:space="preserve"> </t>
        </is>
      </c>
    </row>
    <row r="23">
      <c r="A23" s="4" t="inlineStr">
        <is>
          <t>Total unprotected cash held in bank</t>
        </is>
      </c>
      <c r="B23" s="4" t="inlineStr">
        <is>
          <t xml:space="preserve"> </t>
        </is>
      </c>
      <c r="C23" s="6" t="n">
        <v>0</v>
      </c>
      <c r="D23" s="4" t="inlineStr">
        <is>
          <t xml:space="preserve"> </t>
        </is>
      </c>
      <c r="E23" s="5" t="n">
        <v>0</v>
      </c>
      <c r="F23" s="4" t="inlineStr">
        <is>
          <t xml:space="preserve"> </t>
        </is>
      </c>
      <c r="G23" s="4" t="inlineStr">
        <is>
          <t xml:space="preserve"> </t>
        </is>
      </c>
      <c r="H23" s="4" t="inlineStr">
        <is>
          <t xml:space="preserve"> </t>
        </is>
      </c>
    </row>
    <row r="24">
      <c r="A24" s="4" t="inlineStr">
        <is>
          <t>Red 5 Studios, Inc. ("Red 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INCIPAL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shares acquired</t>
        </is>
      </c>
      <c r="B26" s="4" t="inlineStr">
        <is>
          <t xml:space="preserve"> </t>
        </is>
      </c>
      <c r="C26" s="14" t="n">
        <v>0.3471</v>
      </c>
      <c r="D26" s="4" t="inlineStr">
        <is>
          <t xml:space="preserve"> </t>
        </is>
      </c>
      <c r="E26" s="4" t="inlineStr">
        <is>
          <t xml:space="preserve"> </t>
        </is>
      </c>
      <c r="F26" s="4" t="inlineStr">
        <is>
          <t xml:space="preserve"> </t>
        </is>
      </c>
      <c r="G26" s="14" t="n">
        <v>0.3471</v>
      </c>
      <c r="H26" s="4" t="inlineStr">
        <is>
          <t xml:space="preserve"> </t>
        </is>
      </c>
    </row>
    <row r="27">
      <c r="A27" s="4" t="inlineStr">
        <is>
          <t>Controlled by PRC State Administration for Foreign Exchange, under authority of People's Bank of Ch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INCIPAL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nd cash equivalents</t>
        </is>
      </c>
      <c r="B29" s="4" t="inlineStr">
        <is>
          <t xml:space="preserve"> </t>
        </is>
      </c>
      <c r="C29" s="6" t="n">
        <v>6600000</v>
      </c>
      <c r="D29" s="4" t="inlineStr">
        <is>
          <t xml:space="preserve"> </t>
        </is>
      </c>
      <c r="E29" s="6" t="n">
        <v>2300000</v>
      </c>
      <c r="F29" s="4" t="inlineStr">
        <is>
          <t xml:space="preserve"> </t>
        </is>
      </c>
      <c r="G29" s="7" t="n">
        <v>900000</v>
      </c>
      <c r="H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INCIPAL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awards vesting period</t>
        </is>
      </c>
      <c r="B32" s="4" t="inlineStr">
        <is>
          <t xml:space="preserve"> </t>
        </is>
      </c>
      <c r="C32" s="4" t="inlineStr">
        <is>
          <t>1 year</t>
        </is>
      </c>
      <c r="D32" s="4" t="inlineStr">
        <is>
          <t>1 year</t>
        </is>
      </c>
      <c r="E32" s="4" t="inlineStr">
        <is>
          <t xml:space="preserve"> </t>
        </is>
      </c>
      <c r="F32" s="4" t="inlineStr">
        <is>
          <t xml:space="preserve"> </t>
        </is>
      </c>
      <c r="G32" s="4" t="inlineStr">
        <is>
          <t xml:space="preserve"> </t>
        </is>
      </c>
      <c r="H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INCIPAL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awards vesting period</t>
        </is>
      </c>
      <c r="B35" s="4" t="inlineStr">
        <is>
          <t xml:space="preserve"> </t>
        </is>
      </c>
      <c r="C35" s="4" t="inlineStr">
        <is>
          <t>4 years</t>
        </is>
      </c>
      <c r="D35" s="4" t="inlineStr">
        <is>
          <t>4 years</t>
        </is>
      </c>
      <c r="E35" s="4" t="inlineStr">
        <is>
          <t xml:space="preserve"> </t>
        </is>
      </c>
      <c r="F35" s="4" t="inlineStr">
        <is>
          <t xml:space="preserve"> </t>
        </is>
      </c>
      <c r="G35" s="4" t="inlineStr">
        <is>
          <t xml:space="preserve"> </t>
        </is>
      </c>
      <c r="H35" s="4" t="inlineStr">
        <is>
          <t xml:space="preserve"> </t>
        </is>
      </c>
    </row>
  </sheetData>
  <mergeCells count="2">
    <mergeCell ref="C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CONVENIENCE TRANSLATION (Details)</t>
        </is>
      </c>
      <c r="B1" s="2" t="inlineStr">
        <is>
          <t>Dec. 31, 2024</t>
        </is>
      </c>
    </row>
    <row r="2">
      <c r="A2" s="3" t="inlineStr">
        <is>
          <t>CONVENIENCE TRANSLATION</t>
        </is>
      </c>
      <c r="B2" s="4" t="inlineStr">
        <is>
          <t xml:space="preserve"> </t>
        </is>
      </c>
    </row>
    <row r="3">
      <c r="A3" s="4" t="inlineStr">
        <is>
          <t>Exchange rates used to translate amounts from RMB to US$</t>
        </is>
      </c>
      <c r="B3" s="15" t="n">
        <v>7.29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S (Details) ¥ in Thousands, $ in Millions</t>
        </is>
      </c>
      <c r="D1" s="2" t="inlineStr">
        <is>
          <t>12 Months Ended</t>
        </is>
      </c>
    </row>
    <row r="2">
      <c r="B2" s="2" t="inlineStr">
        <is>
          <t>Oct. 13, 2023 CNY (¥)</t>
        </is>
      </c>
      <c r="C2" s="2" t="inlineStr">
        <is>
          <t>Oct. 13, 2023 USD ($)</t>
        </is>
      </c>
      <c r="D2" s="2" t="inlineStr">
        <is>
          <t>Dec. 31, 2023 CNY (¥)</t>
        </is>
      </c>
    </row>
    <row r="3">
      <c r="A3" s="3" t="inlineStr">
        <is>
          <t>DISPOSAL OF SUBSIDIARIES</t>
        </is>
      </c>
      <c r="B3" s="4" t="inlineStr">
        <is>
          <t xml:space="preserve"> </t>
        </is>
      </c>
      <c r="C3" s="4" t="inlineStr">
        <is>
          <t xml:space="preserve"> </t>
        </is>
      </c>
      <c r="D3" s="4" t="inlineStr">
        <is>
          <t xml:space="preserve"> </t>
        </is>
      </c>
    </row>
    <row r="4">
      <c r="A4" s="4" t="inlineStr">
        <is>
          <t>Gain on disposal of discontinued operations, net of tax</t>
        </is>
      </c>
      <c r="B4" s="4" t="inlineStr">
        <is>
          <t xml:space="preserve"> </t>
        </is>
      </c>
      <c r="C4" s="4" t="inlineStr">
        <is>
          <t xml:space="preserve"> </t>
        </is>
      </c>
      <c r="D4" s="6" t="n">
        <v>158809</v>
      </c>
    </row>
    <row r="5">
      <c r="A5" s="4" t="inlineStr">
        <is>
          <t>NFT business group | Discontinued Operations, Held-for-Sale or Disposed of by Sale [Member]</t>
        </is>
      </c>
      <c r="B5" s="4" t="inlineStr">
        <is>
          <t xml:space="preserve"> </t>
        </is>
      </c>
      <c r="C5" s="4" t="inlineStr">
        <is>
          <t xml:space="preserve"> </t>
        </is>
      </c>
      <c r="D5" s="4" t="inlineStr">
        <is>
          <t xml:space="preserve"> </t>
        </is>
      </c>
    </row>
    <row r="6">
      <c r="A6" s="3" t="inlineStr">
        <is>
          <t>DISPOSAL OF SUBSIDIARIES</t>
        </is>
      </c>
      <c r="B6" s="4" t="inlineStr">
        <is>
          <t xml:space="preserve"> </t>
        </is>
      </c>
      <c r="C6" s="4" t="inlineStr">
        <is>
          <t xml:space="preserve"> </t>
        </is>
      </c>
      <c r="D6" s="4" t="inlineStr">
        <is>
          <t xml:space="preserve"> </t>
        </is>
      </c>
    </row>
    <row r="7">
      <c r="A7" s="4" t="inlineStr">
        <is>
          <t>Gain on disposal of discontinued operations, net of tax</t>
        </is>
      </c>
      <c r="B7" s="6" t="n">
        <v>158800</v>
      </c>
      <c r="C7" s="16" t="n">
        <v>22.4</v>
      </c>
      <c r="D7"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sults of operations (Details) - CNY (¥) ¥ in Thousands</t>
        </is>
      </c>
      <c r="B1" s="2" t="inlineStr">
        <is>
          <t>12 Months Ended</t>
        </is>
      </c>
    </row>
    <row r="2">
      <c r="B2" s="2" t="inlineStr">
        <is>
          <t>Dec. 31, 2023</t>
        </is>
      </c>
      <c r="C2" s="2" t="inlineStr">
        <is>
          <t>Dec. 31, 2022</t>
        </is>
      </c>
    </row>
    <row r="3">
      <c r="A3" s="3" t="inlineStr">
        <is>
          <t>DISPOSAL OF SUBSIDIARIES</t>
        </is>
      </c>
      <c r="B3" s="4" t="inlineStr">
        <is>
          <t xml:space="preserve"> </t>
        </is>
      </c>
      <c r="C3" s="4" t="inlineStr">
        <is>
          <t xml:space="preserve"> </t>
        </is>
      </c>
    </row>
    <row r="4">
      <c r="A4" s="4" t="inlineStr">
        <is>
          <t>Loss from discontinued operations</t>
        </is>
      </c>
      <c r="B4" s="6" t="n">
        <v>-1956</v>
      </c>
      <c r="C4" s="6" t="n">
        <v>-286086</v>
      </c>
    </row>
    <row r="5">
      <c r="A5" s="4" t="inlineStr">
        <is>
          <t>NFT business group | Discontinued Operations, Held-for-Sale or Disposed of by Sale [Member]</t>
        </is>
      </c>
      <c r="B5" s="4" t="inlineStr">
        <is>
          <t xml:space="preserve"> </t>
        </is>
      </c>
      <c r="C5" s="4" t="inlineStr">
        <is>
          <t xml:space="preserve"> </t>
        </is>
      </c>
    </row>
    <row r="6">
      <c r="A6" s="3" t="inlineStr">
        <is>
          <t>DISPOSAL OF SUBSIDIARIES</t>
        </is>
      </c>
      <c r="B6" s="4" t="inlineStr">
        <is>
          <t xml:space="preserve"> </t>
        </is>
      </c>
      <c r="C6" s="4" t="inlineStr">
        <is>
          <t xml:space="preserve"> </t>
        </is>
      </c>
    </row>
    <row r="7">
      <c r="A7" s="4" t="inlineStr">
        <is>
          <t>Revenues</t>
        </is>
      </c>
      <c r="B7" s="5" t="n">
        <v>26</v>
      </c>
      <c r="C7" s="5" t="n">
        <v>10034</v>
      </c>
    </row>
    <row r="8">
      <c r="A8" s="4" t="inlineStr">
        <is>
          <t>Cost of sales</t>
        </is>
      </c>
      <c r="B8" s="5" t="n">
        <v>-278</v>
      </c>
      <c r="C8" s="5" t="n">
        <v>-29296</v>
      </c>
    </row>
    <row r="9">
      <c r="A9" s="4" t="inlineStr">
        <is>
          <t>Sales and marketing</t>
        </is>
      </c>
      <c r="B9" s="4" t="inlineStr">
        <is>
          <t xml:space="preserve"> </t>
        </is>
      </c>
      <c r="C9" s="5" t="n">
        <v>-115090</v>
      </c>
    </row>
    <row r="10">
      <c r="A10" s="4" t="inlineStr">
        <is>
          <t>General and administrative</t>
        </is>
      </c>
      <c r="B10" s="5" t="n">
        <v>-1106</v>
      </c>
      <c r="C10" s="5" t="n">
        <v>-16339</v>
      </c>
    </row>
    <row r="11">
      <c r="A11" s="4" t="inlineStr">
        <is>
          <t>Impairment on advance and other assets</t>
        </is>
      </c>
      <c r="B11" s="5" t="n">
        <v>-607</v>
      </c>
      <c r="C11" s="5" t="n">
        <v>-135568</v>
      </c>
    </row>
    <row r="12">
      <c r="A12" s="4" t="inlineStr">
        <is>
          <t>Loss from operations</t>
        </is>
      </c>
      <c r="B12" s="5" t="n">
        <v>-1965</v>
      </c>
      <c r="C12" s="5" t="n">
        <v>-286259</v>
      </c>
    </row>
    <row r="13">
      <c r="A13" s="4" t="inlineStr">
        <is>
          <t>Interest income</t>
        </is>
      </c>
      <c r="B13" s="4" t="inlineStr">
        <is>
          <t xml:space="preserve"> </t>
        </is>
      </c>
      <c r="C13" s="5" t="n">
        <v>127</v>
      </c>
    </row>
    <row r="14">
      <c r="A14" s="4" t="inlineStr">
        <is>
          <t>Foreign currency exchange loss</t>
        </is>
      </c>
      <c r="B14" s="5" t="n">
        <v>-4</v>
      </c>
      <c r="C14" s="5" t="n">
        <v>-9</v>
      </c>
    </row>
    <row r="15">
      <c r="A15" s="4" t="inlineStr">
        <is>
          <t>Other (expenses) income, net</t>
        </is>
      </c>
      <c r="B15" s="5" t="n">
        <v>13</v>
      </c>
      <c r="C15" s="5" t="n">
        <v>54</v>
      </c>
    </row>
    <row r="16">
      <c r="A16" s="4" t="inlineStr">
        <is>
          <t>Loss from discontinued operations</t>
        </is>
      </c>
      <c r="B16" s="6" t="n">
        <v>-1956</v>
      </c>
      <c r="C16" s="6" t="n">
        <v>-28608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VARIABLE INTEREST ENTITY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636644</v>
      </c>
      <c r="C4" s="4" t="inlineStr">
        <is>
          <t xml:space="preserve"> </t>
        </is>
      </c>
      <c r="D4" s="6" t="n">
        <v>363725</v>
      </c>
      <c r="E4" s="4" t="inlineStr">
        <is>
          <t xml:space="preserve"> </t>
        </is>
      </c>
      <c r="F4" s="7" t="n">
        <v>87220</v>
      </c>
    </row>
    <row r="5">
      <c r="A5" s="4" t="inlineStr">
        <is>
          <t>Total liabilities</t>
        </is>
      </c>
      <c r="B5" s="5" t="n">
        <v>209134</v>
      </c>
      <c r="C5" s="4" t="inlineStr">
        <is>
          <t xml:space="preserve"> </t>
        </is>
      </c>
      <c r="D5" s="5" t="n">
        <v>182387</v>
      </c>
      <c r="E5" s="4" t="inlineStr">
        <is>
          <t xml:space="preserve"> </t>
        </is>
      </c>
      <c r="F5" s="5" t="n">
        <v>28651</v>
      </c>
    </row>
    <row r="6">
      <c r="A6" s="4" t="inlineStr">
        <is>
          <t>Net revenues</t>
        </is>
      </c>
      <c r="B6" s="5" t="n">
        <v>111714</v>
      </c>
      <c r="C6" s="7" t="n">
        <v>15305</v>
      </c>
      <c r="D6" s="5" t="n">
        <v>174045</v>
      </c>
      <c r="E6" s="6" t="n">
        <v>104929</v>
      </c>
      <c r="F6" s="4" t="inlineStr">
        <is>
          <t xml:space="preserve"> </t>
        </is>
      </c>
    </row>
    <row r="7">
      <c r="A7" s="4" t="inlineStr">
        <is>
          <t>Net Income (Loss)</t>
        </is>
      </c>
      <c r="B7" s="5" t="n">
        <v>-73424</v>
      </c>
      <c r="C7" s="5" t="n">
        <v>-10059</v>
      </c>
      <c r="D7" s="5" t="n">
        <v>20003</v>
      </c>
      <c r="E7" s="5" t="n">
        <v>-974859</v>
      </c>
      <c r="F7" s="4" t="inlineStr">
        <is>
          <t xml:space="preserve"> </t>
        </is>
      </c>
    </row>
    <row r="8">
      <c r="A8" s="4" t="inlineStr">
        <is>
          <t>Variable interest entity, primary beneficiary | Before elimination of intercompany balances and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5" t="n">
        <v>34029</v>
      </c>
      <c r="C10" s="4" t="inlineStr">
        <is>
          <t xml:space="preserve"> </t>
        </is>
      </c>
      <c r="D10" s="5" t="n">
        <v>10846</v>
      </c>
      <c r="E10" s="4" t="inlineStr">
        <is>
          <t xml:space="preserve"> </t>
        </is>
      </c>
      <c r="F10" s="5" t="n">
        <v>4662</v>
      </c>
    </row>
    <row r="11">
      <c r="A11" s="4" t="inlineStr">
        <is>
          <t>Total liabilities</t>
        </is>
      </c>
      <c r="B11" s="5" t="n">
        <v>94504</v>
      </c>
      <c r="C11" s="4" t="inlineStr">
        <is>
          <t xml:space="preserve"> </t>
        </is>
      </c>
      <c r="D11" s="5" t="n">
        <v>94402</v>
      </c>
      <c r="E11" s="4" t="inlineStr">
        <is>
          <t xml:space="preserve"> </t>
        </is>
      </c>
      <c r="F11" s="7" t="n">
        <v>12947</v>
      </c>
    </row>
    <row r="12">
      <c r="A12" s="4" t="inlineStr">
        <is>
          <t>Net revenues</t>
        </is>
      </c>
      <c r="B12" s="5" t="n">
        <v>318</v>
      </c>
      <c r="C12" s="5" t="n">
        <v>44</v>
      </c>
      <c r="D12" s="5" t="n">
        <v>428</v>
      </c>
      <c r="E12" s="5" t="n">
        <v>655</v>
      </c>
      <c r="F12" s="4" t="inlineStr">
        <is>
          <t xml:space="preserve"> </t>
        </is>
      </c>
    </row>
    <row r="13">
      <c r="A13" s="4" t="inlineStr">
        <is>
          <t>Net Income (Loss)</t>
        </is>
      </c>
      <c r="B13" s="6" t="n">
        <v>34589</v>
      </c>
      <c r="C13" s="7" t="n">
        <v>4739</v>
      </c>
      <c r="D13" s="6" t="n">
        <v>154021</v>
      </c>
      <c r="E13" s="6" t="n">
        <v>-23286</v>
      </c>
      <c r="F13" s="4" t="inlineStr">
        <is>
          <t xml:space="preserve"> </t>
        </is>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VARIABLE INTEREST ENTITY - Additional Information (Details)</t>
        </is>
      </c>
      <c r="B1" s="2" t="inlineStr">
        <is>
          <t>12 Months Ended</t>
        </is>
      </c>
    </row>
    <row r="2">
      <c r="B2" s="2" t="inlineStr">
        <is>
          <t>Dec. 31, 2024</t>
        </is>
      </c>
      <c r="C2" s="2" t="inlineStr">
        <is>
          <t>Dec. 31, 2023</t>
        </is>
      </c>
      <c r="D2" s="2" t="inlineStr">
        <is>
          <t>Dec. 31, 2022</t>
        </is>
      </c>
    </row>
    <row r="3">
      <c r="A3" s="3" t="inlineStr">
        <is>
          <t>VARIABLE INTEREST ENTITY</t>
        </is>
      </c>
      <c r="B3" s="4" t="inlineStr">
        <is>
          <t xml:space="preserve"> </t>
        </is>
      </c>
      <c r="C3" s="4" t="inlineStr">
        <is>
          <t xml:space="preserve"> </t>
        </is>
      </c>
      <c r="D3" s="4" t="inlineStr">
        <is>
          <t xml:space="preserve"> </t>
        </is>
      </c>
    </row>
    <row r="4">
      <c r="A4" s="4" t="inlineStr">
        <is>
          <t>Percentage of operating profit generated by the VIEs</t>
        </is>
      </c>
      <c r="B4" s="12" t="n">
        <v>0.9</v>
      </c>
      <c r="C4" s="4" t="inlineStr">
        <is>
          <t xml:space="preserve"> </t>
        </is>
      </c>
      <c r="D4" s="4" t="inlineStr">
        <is>
          <t xml:space="preserve"> </t>
        </is>
      </c>
    </row>
    <row r="5">
      <c r="A5" s="4" t="inlineStr">
        <is>
          <t>Initial term of exclusive technical service agreement</t>
        </is>
      </c>
      <c r="B5" s="4" t="inlineStr">
        <is>
          <t>20 years</t>
        </is>
      </c>
      <c r="C5" s="4" t="inlineStr">
        <is>
          <t xml:space="preserve"> </t>
        </is>
      </c>
      <c r="D5" s="4" t="inlineStr">
        <is>
          <t xml:space="preserve"> </t>
        </is>
      </c>
    </row>
    <row r="6">
      <c r="A6" s="4" t="inlineStr">
        <is>
          <t>VIEs contribution on net revenue</t>
        </is>
      </c>
      <c r="B6" s="14" t="n">
        <v>0.003</v>
      </c>
      <c r="C6" s="14" t="n">
        <v>0.002</v>
      </c>
      <c r="D6" s="14" t="n">
        <v>0.006</v>
      </c>
    </row>
    <row r="7">
      <c r="A7" s="4" t="inlineStr">
        <is>
          <t>VIEs account on total assets</t>
        </is>
      </c>
      <c r="B7" s="14" t="n">
        <v>0.053</v>
      </c>
      <c r="C7" s="12" t="n">
        <v>0.03</v>
      </c>
      <c r="D7" s="4" t="inlineStr">
        <is>
          <t xml:space="preserve"> </t>
        </is>
      </c>
    </row>
    <row r="8">
      <c r="A8" s="4" t="inlineStr">
        <is>
          <t>VIEs account on total liabilities</t>
        </is>
      </c>
      <c r="B8" s="14" t="n">
        <v>0.452</v>
      </c>
      <c r="C8" s="14" t="n">
        <v>0.518</v>
      </c>
      <c r="D8"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PREPAYMENTS AND OTHER CURRENT ASSETS, NET (Details) ¥ in Thousands</t>
        </is>
      </c>
      <c r="B1" s="2" t="inlineStr">
        <is>
          <t>1 Months Ended</t>
        </is>
      </c>
    </row>
    <row r="2">
      <c r="B2" s="2" t="inlineStr">
        <is>
          <t>Mar. 31, 2024 USD ($) item</t>
        </is>
      </c>
      <c r="C2" s="2" t="inlineStr">
        <is>
          <t>Dec. 31, 2024 CNY (¥)</t>
        </is>
      </c>
      <c r="D2" s="2" t="inlineStr">
        <is>
          <t>Dec. 31, 2024 USD ($)</t>
        </is>
      </c>
      <c r="E2" s="2" t="inlineStr">
        <is>
          <t>Dec. 31, 2023 CNY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row>
    <row r="4">
      <c r="A4" s="4" t="inlineStr">
        <is>
          <t>Employee advances</t>
        </is>
      </c>
      <c r="B4" s="4" t="inlineStr">
        <is>
          <t xml:space="preserve"> </t>
        </is>
      </c>
      <c r="C4" s="6" t="n">
        <v>620</v>
      </c>
      <c r="D4" s="7" t="n">
        <v>85000</v>
      </c>
      <c r="E4" s="6" t="n">
        <v>401</v>
      </c>
    </row>
    <row r="5">
      <c r="A5" s="4" t="inlineStr">
        <is>
          <t>Input VAT recoverable</t>
        </is>
      </c>
      <c r="B5" s="4" t="inlineStr">
        <is>
          <t xml:space="preserve"> </t>
        </is>
      </c>
      <c r="C5" s="5" t="n">
        <v>3767</v>
      </c>
      <c r="D5" s="5" t="n">
        <v>516000</v>
      </c>
      <c r="E5" s="5" t="n">
        <v>4121</v>
      </c>
    </row>
    <row r="6">
      <c r="A6" s="4" t="inlineStr">
        <is>
          <t>Prepayments and deposits</t>
        </is>
      </c>
      <c r="B6" s="4" t="inlineStr">
        <is>
          <t xml:space="preserve"> </t>
        </is>
      </c>
      <c r="C6" s="5" t="n">
        <v>18327</v>
      </c>
      <c r="D6" s="5" t="n">
        <v>2511000</v>
      </c>
      <c r="E6" s="5" t="n">
        <v>22222</v>
      </c>
    </row>
    <row r="7">
      <c r="A7" s="4" t="inlineStr">
        <is>
          <t>Other receivables, net of allowance for doubtful accounts of RMB 40,426 (in thousands) and RMB 39,577 (in thousands), as of December 31, 2023 and 2024, respectively</t>
        </is>
      </c>
      <c r="B7" s="4" t="inlineStr">
        <is>
          <t xml:space="preserve"> </t>
        </is>
      </c>
      <c r="C7" s="5" t="n">
        <v>600</v>
      </c>
      <c r="D7" s="5" t="n">
        <v>82000</v>
      </c>
      <c r="E7" s="5" t="n">
        <v>600</v>
      </c>
    </row>
    <row r="8">
      <c r="A8" s="4" t="inlineStr">
        <is>
          <t>Total</t>
        </is>
      </c>
      <c r="B8" s="4" t="inlineStr">
        <is>
          <t xml:space="preserve"> </t>
        </is>
      </c>
      <c r="C8" s="5" t="n">
        <v>26047</v>
      </c>
      <c r="D8" s="5" t="n">
        <v>3568000</v>
      </c>
      <c r="E8" s="5" t="n">
        <v>28911</v>
      </c>
    </row>
    <row r="9">
      <c r="A9" s="4" t="inlineStr">
        <is>
          <t>Other receivables, allowance for doubtful accounts | ¥</t>
        </is>
      </c>
      <c r="B9" s="4" t="inlineStr">
        <is>
          <t xml:space="preserve"> </t>
        </is>
      </c>
      <c r="C9" s="5" t="n">
        <v>39577</v>
      </c>
      <c r="D9" s="4" t="inlineStr">
        <is>
          <t xml:space="preserve"> </t>
        </is>
      </c>
      <c r="E9" s="5" t="n">
        <v>40426</v>
      </c>
    </row>
    <row r="10">
      <c r="A10" s="4" t="inlineStr">
        <is>
          <t>Employee</t>
        </is>
      </c>
      <c r="B10" s="4" t="inlineStr">
        <is>
          <t xml:space="preserve"> </t>
        </is>
      </c>
      <c r="C10" s="4" t="inlineStr">
        <is>
          <t xml:space="preserve"> </t>
        </is>
      </c>
      <c r="D10" s="4" t="inlineStr">
        <is>
          <t xml:space="preserve"> </t>
        </is>
      </c>
      <c r="E10" s="4" t="inlineStr">
        <is>
          <t xml:space="preserve"> </t>
        </is>
      </c>
    </row>
    <row r="11">
      <c r="A11" s="3" t="inlineStr">
        <is>
          <t>Prepayments and other current assets</t>
        </is>
      </c>
      <c r="B11" s="4" t="inlineStr">
        <is>
          <t xml:space="preserve"> </t>
        </is>
      </c>
      <c r="C11" s="4" t="inlineStr">
        <is>
          <t xml:space="preserve"> </t>
        </is>
      </c>
      <c r="D11" s="4" t="inlineStr">
        <is>
          <t xml:space="preserve"> </t>
        </is>
      </c>
      <c r="E11" s="4" t="inlineStr">
        <is>
          <t xml:space="preserve"> </t>
        </is>
      </c>
    </row>
    <row r="12">
      <c r="A12" s="4" t="inlineStr">
        <is>
          <t>Other receivables, net of allowance for doubtful accounts of RMB 40,426 (in thousands) and RMB 39,577 (in thousands), as of December 31, 2023 and 2024, respectively</t>
        </is>
      </c>
      <c r="B12" s="4" t="inlineStr">
        <is>
          <t xml:space="preserve"> </t>
        </is>
      </c>
      <c r="C12" s="5" t="n">
        <v>3333</v>
      </c>
      <c r="D12" s="5" t="n">
        <v>456000</v>
      </c>
      <c r="E12" s="6" t="n">
        <v>2167</v>
      </c>
    </row>
    <row r="13">
      <c r="A13" s="4" t="inlineStr">
        <is>
          <t>SMI CS PTE LTD</t>
        </is>
      </c>
      <c r="B13" s="4" t="inlineStr">
        <is>
          <t xml:space="preserve"> </t>
        </is>
      </c>
      <c r="C13" s="4" t="inlineStr">
        <is>
          <t xml:space="preserve"> </t>
        </is>
      </c>
      <c r="D13" s="4" t="inlineStr">
        <is>
          <t xml:space="preserve"> </t>
        </is>
      </c>
      <c r="E13" s="4" t="inlineStr">
        <is>
          <t xml:space="preserve"> </t>
        </is>
      </c>
    </row>
    <row r="14">
      <c r="A14" s="3" t="inlineStr">
        <is>
          <t>Prepayments and other current assets</t>
        </is>
      </c>
      <c r="B14" s="4" t="inlineStr">
        <is>
          <t xml:space="preserve"> </t>
        </is>
      </c>
      <c r="C14" s="4" t="inlineStr">
        <is>
          <t xml:space="preserve"> </t>
        </is>
      </c>
      <c r="D14" s="4" t="inlineStr">
        <is>
          <t xml:space="preserve"> </t>
        </is>
      </c>
      <c r="E14" s="4" t="inlineStr">
        <is>
          <t xml:space="preserve"> </t>
        </is>
      </c>
    </row>
    <row r="15">
      <c r="A15" s="4" t="inlineStr">
        <is>
          <t>Other receivables, net of allowance for doubtful accounts of RMB 40,426 (in thousands) and RMB 39,577 (in thousands), as of December 31, 2023 and 2024, respectively</t>
        </is>
      </c>
      <c r="B15" s="4" t="inlineStr">
        <is>
          <t xml:space="preserve"> </t>
        </is>
      </c>
      <c r="C15" s="6" t="n">
        <v>1400</v>
      </c>
      <c r="D15" s="7" t="n">
        <v>200000</v>
      </c>
      <c r="E15" s="4" t="inlineStr">
        <is>
          <t xml:space="preserve"> </t>
        </is>
      </c>
    </row>
    <row r="16">
      <c r="A16" s="4" t="inlineStr">
        <is>
          <t>Crypto asset, number of units sold | item</t>
        </is>
      </c>
      <c r="B16" s="5" t="n">
        <v>200</v>
      </c>
      <c r="C16" s="4" t="inlineStr">
        <is>
          <t xml:space="preserve"> </t>
        </is>
      </c>
      <c r="D16" s="4" t="inlineStr">
        <is>
          <t xml:space="preserve"> </t>
        </is>
      </c>
      <c r="E16" s="4" t="inlineStr">
        <is>
          <t xml:space="preserve"> </t>
        </is>
      </c>
    </row>
    <row r="17">
      <c r="A17" s="4" t="inlineStr">
        <is>
          <t>Crypto asset, sale value of units</t>
        </is>
      </c>
      <c r="B17" s="7" t="n">
        <v>200000</v>
      </c>
      <c r="C17" s="4" t="inlineStr">
        <is>
          <t xml:space="preserve"> </t>
        </is>
      </c>
      <c r="D17" s="4" t="inlineStr">
        <is>
          <t xml:space="preserve"> </t>
        </is>
      </c>
      <c r="E17" s="4" t="inlineStr">
        <is>
          <t xml:space="preserve"> </t>
        </is>
      </c>
    </row>
    <row r="18">
      <c r="A18" s="4" t="inlineStr">
        <is>
          <t>Cash consideration received from disposal of crypto asset</t>
        </is>
      </c>
      <c r="B18" s="5" t="n">
        <v>20000</v>
      </c>
      <c r="C18" s="4" t="inlineStr">
        <is>
          <t xml:space="preserve"> </t>
        </is>
      </c>
      <c r="D18" s="4" t="inlineStr">
        <is>
          <t xml:space="preserve"> </t>
        </is>
      </c>
      <c r="E18" s="4" t="inlineStr">
        <is>
          <t xml:space="preserve"> </t>
        </is>
      </c>
    </row>
    <row r="19">
      <c r="A19" s="4" t="inlineStr">
        <is>
          <t>Value of shares received as a consideration from disposal of crypto asset</t>
        </is>
      </c>
      <c r="B19" s="7" t="n">
        <v>180000</v>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2" customWidth="1" min="2" max="2"/>
    <col width="22" customWidth="1" min="3" max="3"/>
    <col width="21" customWidth="1" min="4" max="4"/>
  </cols>
  <sheetData>
    <row r="1">
      <c r="A1" s="1" t="inlineStr">
        <is>
          <t>LICENSE ASSET (Details) ¥ in Thousands, $ in Thousands</t>
        </is>
      </c>
      <c r="B1" s="2" t="inlineStr">
        <is>
          <t>Dec. 31, 2024 CNY (¥)</t>
        </is>
      </c>
      <c r="C1" s="2" t="inlineStr">
        <is>
          <t>Dec. 31, 2024 USD ($)</t>
        </is>
      </c>
      <c r="D1" s="2" t="inlineStr">
        <is>
          <t>May 31, 2024 CNY (¥)</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6" t="n">
        <v>9000</v>
      </c>
      <c r="C3" s="7" t="n">
        <v>1200</v>
      </c>
      <c r="D3" s="4" t="inlineStr">
        <is>
          <t xml:space="preserve"> </t>
        </is>
      </c>
    </row>
    <row r="4">
      <c r="A4" s="4" t="inlineStr">
        <is>
          <t>License fee paid or payable under publishing license agreement</t>
        </is>
      </c>
      <c r="B4" s="4" t="inlineStr">
        <is>
          <t xml:space="preserve"> </t>
        </is>
      </c>
      <c r="C4" s="4" t="inlineStr">
        <is>
          <t xml:space="preserve"> </t>
        </is>
      </c>
      <c r="D4" s="6" t="n">
        <v>18000</v>
      </c>
    </row>
    <row r="5">
      <c r="A5" s="4" t="inlineStr">
        <is>
          <t>Intangible Assets, useful life</t>
        </is>
      </c>
      <c r="B5" s="4" t="inlineStr">
        <is>
          <t>5 years</t>
        </is>
      </c>
      <c r="C5" s="4" t="inlineStr">
        <is>
          <t>5 years</t>
        </is>
      </c>
      <c r="D5" s="4" t="inlineStr">
        <is>
          <t xml:space="preserve"> </t>
        </is>
      </c>
    </row>
    <row r="6">
      <c r="A6" s="4" t="inlineStr">
        <is>
          <t>Scenario after close beta testing date</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License fee paid or payable under publishing license agreement</t>
        </is>
      </c>
      <c r="B8" s="6" t="n">
        <v>9000</v>
      </c>
      <c r="C8" s="4" t="inlineStr">
        <is>
          <t xml:space="preserve"> </t>
        </is>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2" customWidth="1" min="2" max="2"/>
    <col width="22" customWidth="1" min="3" max="3"/>
    <col width="21" customWidth="1" min="4" max="4"/>
  </cols>
  <sheetData>
    <row r="1">
      <c r="A1" s="1" t="inlineStr">
        <is>
          <t>DEFERRED ROYALTY COSTS (Details) ¥ in Thousands, $ in Thousands</t>
        </is>
      </c>
      <c r="B1" s="2" t="inlineStr">
        <is>
          <t>Dec. 31, 2024 CNY (¥)</t>
        </is>
      </c>
      <c r="C1" s="2" t="inlineStr">
        <is>
          <t>Dec. 31, 2024 USD ($)</t>
        </is>
      </c>
      <c r="D1" s="2" t="inlineStr">
        <is>
          <t>May 31, 2024 CNY (¥)</t>
        </is>
      </c>
    </row>
    <row r="2">
      <c r="A2" s="3" t="inlineStr">
        <is>
          <t>Royalty Costs [Line Items]</t>
        </is>
      </c>
      <c r="B2" s="4" t="inlineStr">
        <is>
          <t xml:space="preserve"> </t>
        </is>
      </c>
      <c r="C2" s="4" t="inlineStr">
        <is>
          <t xml:space="preserve"> </t>
        </is>
      </c>
      <c r="D2" s="4" t="inlineStr">
        <is>
          <t xml:space="preserve"> </t>
        </is>
      </c>
    </row>
    <row r="3">
      <c r="A3" s="4" t="inlineStr">
        <is>
          <t>Amount of deferred royalty cost</t>
        </is>
      </c>
      <c r="B3" s="6" t="n">
        <v>9000</v>
      </c>
      <c r="C3" s="7" t="n">
        <v>1200</v>
      </c>
      <c r="D3" s="4" t="inlineStr">
        <is>
          <t xml:space="preserve"> </t>
        </is>
      </c>
    </row>
    <row r="4">
      <c r="A4" s="4" t="inlineStr">
        <is>
          <t>Publishing license agreement, minimum royalty costs</t>
        </is>
      </c>
      <c r="B4" s="4" t="inlineStr">
        <is>
          <t xml:space="preserve"> </t>
        </is>
      </c>
      <c r="C4" s="4" t="inlineStr">
        <is>
          <t xml:space="preserve"> </t>
        </is>
      </c>
      <c r="D4" s="6" t="n">
        <v>42000</v>
      </c>
    </row>
    <row r="5">
      <c r="A5" s="4" t="inlineStr">
        <is>
          <t>Total</t>
        </is>
      </c>
      <c r="B5" s="6" t="n">
        <v>9000</v>
      </c>
      <c r="C5" s="7" t="n">
        <v>1200</v>
      </c>
      <c r="D5" s="4" t="inlineStr">
        <is>
          <t xml:space="preserve"> </t>
        </is>
      </c>
    </row>
    <row r="6">
      <c r="A6" s="4" t="inlineStr">
        <is>
          <t>Intangible Assets, useful life</t>
        </is>
      </c>
      <c r="B6" s="4" t="inlineStr">
        <is>
          <t>5 years</t>
        </is>
      </c>
      <c r="C6" s="4" t="inlineStr">
        <is>
          <t>5 years</t>
        </is>
      </c>
      <c r="D6" s="4" t="inlineStr">
        <is>
          <t xml:space="preserve"> </t>
        </is>
      </c>
    </row>
    <row r="7">
      <c r="A7" s="4" t="inlineStr">
        <is>
          <t>Scenario after close beta testing date</t>
        </is>
      </c>
      <c r="B7" s="4" t="inlineStr">
        <is>
          <t xml:space="preserve"> </t>
        </is>
      </c>
      <c r="C7" s="4" t="inlineStr">
        <is>
          <t xml:space="preserve"> </t>
        </is>
      </c>
      <c r="D7" s="4" t="inlineStr">
        <is>
          <t xml:space="preserve"> </t>
        </is>
      </c>
    </row>
    <row r="8">
      <c r="A8" s="3" t="inlineStr">
        <is>
          <t>Royalty Costs [Line Items]</t>
        </is>
      </c>
      <c r="B8" s="4" t="inlineStr">
        <is>
          <t xml:space="preserve"> </t>
        </is>
      </c>
      <c r="C8" s="4" t="inlineStr">
        <is>
          <t xml:space="preserve"> </t>
        </is>
      </c>
      <c r="D8" s="4" t="inlineStr">
        <is>
          <t xml:space="preserve"> </t>
        </is>
      </c>
    </row>
    <row r="9">
      <c r="A9" s="4" t="inlineStr">
        <is>
          <t>Publishing license agreement, minimum royalty costs</t>
        </is>
      </c>
      <c r="B9" s="6" t="n">
        <v>9000</v>
      </c>
      <c r="C9" s="4" t="inlineStr">
        <is>
          <t xml:space="preserve"> </t>
        </is>
      </c>
      <c r="D9" s="4" t="inlineStr">
        <is>
          <t xml:space="preserve"> </t>
        </is>
      </c>
    </row>
    <row r="10">
      <c r="A10" s="4" t="inlineStr">
        <is>
          <t>Scenario, after commercial launch</t>
        </is>
      </c>
      <c r="B10" s="4" t="inlineStr">
        <is>
          <t xml:space="preserve"> </t>
        </is>
      </c>
      <c r="C10" s="4" t="inlineStr">
        <is>
          <t xml:space="preserve"> </t>
        </is>
      </c>
      <c r="D10" s="4" t="inlineStr">
        <is>
          <t xml:space="preserve"> </t>
        </is>
      </c>
    </row>
    <row r="11">
      <c r="A11" s="3" t="inlineStr">
        <is>
          <t>Royalty Costs [Line Items]</t>
        </is>
      </c>
      <c r="B11" s="4" t="inlineStr">
        <is>
          <t xml:space="preserve"> </t>
        </is>
      </c>
      <c r="C11" s="4" t="inlineStr">
        <is>
          <t xml:space="preserve"> </t>
        </is>
      </c>
      <c r="D11" s="4" t="inlineStr">
        <is>
          <t xml:space="preserve"> </t>
        </is>
      </c>
    </row>
    <row r="12">
      <c r="A12" s="4" t="inlineStr">
        <is>
          <t>Publishing license agreement, minimum royalty costs</t>
        </is>
      </c>
      <c r="B12" s="6" t="n">
        <v>24000</v>
      </c>
      <c r="C12" s="4" t="inlineStr">
        <is>
          <t xml:space="preserve"> </t>
        </is>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4</t>
        </is>
      </c>
    </row>
    <row r="3">
      <c r="A3" s="3" t="inlineStr">
        <is>
          <t>PRINCIPAL ACCOUNTING POLICIES</t>
        </is>
      </c>
      <c r="B3" s="4" t="inlineStr">
        <is>
          <t xml:space="preserve"> </t>
        </is>
      </c>
    </row>
    <row r="4">
      <c r="A4" s="4" t="inlineStr">
        <is>
          <t>PRINCIPAL ACCOUNTING POLICIES</t>
        </is>
      </c>
      <c r="B4" s="4" t="inlineStr">
        <is>
          <t>2. PRINCIPAL ACCOUNTING POLICIES &lt;1&gt; Basis of presentation The accompanying consolidated financial statements have been prepared in accordance with accounting principles generally accepted in the United States of America (“US GAAP”). Significant accounting policies followed by the Group in the preparation of the accompanying consolidated financial statements are summarized below. The consolidated financial statements include the accounts of the Company and include the assets, liabilities, revenues and expenses of wholly owned and majority owned subsidiaries, VIE and subsidiaries of the VIE over which the Company exercises control and, when applicable, entity for which the Company has a controlling financial interest or is the primary beneficiary. All inter-company accounts and transactions have been eliminated in consolidation. &lt;2&gt; Consolidation The consolidated financial statements include the financial statements of The9 Limited, its subsidiaries and VIE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 and its subsidiaries have been eliminated in consolidation.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led a majority of Board of Director seats and had continuously funded to the operation of Red 5, the Group retained effective control over Red 5 and Red 5 remained as a consolidated entity of the Group as of June 29, 2021. On June 29, 2021, two directors appointed by the Group resigned from Red 5 and the Group confirmed it will not assign new directors to Red 5 in the future. The Group lost control of Red 5 and no longer consolidate of Red 5 effective on July 1, 2021.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the Group’s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 and its subsidiaries that most significantly impact their economic performance is not affected by the GAPP Circular. &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ing periods. The most significant accounting estimates reflected in the Group’s consolidated financial statements include allowance for doubtful accounts, assessment of impairment of property, equipment and software, and other long-lived assets, assessment of impairment of advances to suppliers and other advances, incremental borrowing rates for lease assessment, fair value of the warrants, fair value of conversion feature, share-based compensation expenses, consolidation of VIE and its subsidiaries, valuation allowances for deferred tax assets, and contingencies. Such accounting policies are affected significantly by judgments, assumptions and estimates used in the preparation of the Group’s consolidated financial statements, and actual results could differ materially from these estimates. &lt;4&gt; Foreign currency translation The Group’s reporting currency is the Renminbi (“RMB”). The Group’s functional currency, with the exception of its subsidiaries, NBTC US Inc., The9 Singapore Pte. Ltd. is the RMB. The functional currency of, NBTC US Inc. and The9 Singapore Pte. Ltd, is the United States dollar (“US$” or “U.S. dollar”). Assets and liabilities of, NBTC US Inc., and The9 Singapore Pte. Ltd.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income (loss). Monetary assets and liabilities denominated in foreign currencies are translated into functional currencies using the applicable exchange rates at the balance sheet dates. All such exchange gains and losses are included in foreign exchange loss in the consolidated statements of operations and comprehensive income (loss). &lt;5&gt; Cash and cash equivalents Cash and cash equivalents represent cash on hand, cash in banks and highly liquid investments with a maturity date when acquired of three months or less. As of December 31, 2023 and 2024, cash and cash equivalents were comprised primarily of bank deposits where cash is deposited with reputable financial institutions. Included in cash and cash equivalents as of December 31, 2023 and 2024 are amounts denominated in U.S. dollar totaling US$5.8 million and US$0.6 million, respectively.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denominated in RMB amounted to RMB2.3 million and RMB6.6 million (US$0.9 million) as of December 31, 2023 and 2024, respectively. The Group’s operations are carried out in the PRC. Accordingly, the Group’s business, financial condition, and results of operations may be influenced by the political, economic, and legal environment in the PRC, and by the general state of the economy of the PRC. The Group’s operations in the PRC are subject to specific considerations and significant risks not typically associated with companies in North America. The Group’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Group to concentrations of credit risk consist principally of cash and trade accounts receivable. Per PRC regulations, the maximum insured bank deposit amount is RMB 500,000 (US$ 68,500) on December 31, 2024 exchange rate) for each depositor per financial institution. The Group’s total unprotected cash held in bank amounted to approximately RMB 33.3 million and RMB 4.1 million (US$ 0.6 million), as of December 31, 2023 and 2024, respectively. The Group has not experienced any losses in such accounts and believes it is not exposed to any risks on its cash held in bank accounts. The Group’s subsidiary has bank accounts held in the United States. The combined account balances at each institution located in the United States typically exceed FDIC insurance coverage of RMB 1.8 million (US$250,000), per depositor. The Group’s total unprotected cash held in bank amounted to approximately $nil and $nil, as of December 31, 2024 and 2023, respectively. The Group has not experienced any losses in such accounts and believes it is not exposed to any risks on its cash held in bank accounts &lt;6&gt; Allowance for doubtful accounts Effective on January 1, 2020, the Group adopted Accounting Standards Update (“ASU”) No. 2016-13, Financial Instruments—Credit Losses (Topic 326): Measurement of Credit Losses on Financial Instruments (“ASU 2016-13”) which requires the measurement and recognition of expected credit losses for financial assets held at amortized cost and is codified in Accounting Standards Codification (“ASC”) Topic 326, Credit Losses (“ASC 326”). ASU 2016-13 replaced the existing incurred loss impairment model and introduces an expected loss approach with macroeconomic forecasts referred to as a current expected credit losses (“CECL”) methodology, which resulted in more timely recognition of credit losses. There was no significant impact on its consolidated financial statements and related disclosures as a result.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Accounts receivable mainly consist of receivables from third-party game platforms, and other receivables, which are included in prepayments and other current assets, both of which are recorded net of allowance for doubtful accounts. Allowances for doubtful accounts are charged to general and administrative expenses. The Group provided an allowance for doubtful accounts of RMB20.8 million, 17.8 million and nil for the years ended December 31, 2022, 2023 and 2024, respectively. The Group has written-off an amount of RMB3.8 million, RMB0.1 million and RMB 0.8 million (US$ 0.1 million) for the years ended December 31, 2022, 2023 and 2024, respectively. &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 &lt;8&gt; Property, equipment and software, net Property, equipment and software are stated at cost less accumulated depreciation and amortization. Depreciation and amortization are computed using the straight-line method over the following estimated useful lives: ​ Leasehold improvements Shorter of respective lease term or estimated useful life ​ ​ ​ Computer and equipment ​ 26 months to 4 years ​ Software ​ 5 years ​ Office furniture and fixtures ​ 3 years ​ Motor vehicles ​ 5 years ​ Office buildings ​ 10 to 20 years ​ Management has assessed the basis of depreciation of the Group’s Crypto-currency Machines used to verify digital currency transactions and generate digital currencies and believes they should be depreciated over a 3 year period. The rate at which the Group generates digital assets and, therefore, consumes the economic benefits of its transaction verification servers are influenced by a number of factors including the following: ● ● ●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lt;9&gt; Cryptocurrencies Cryptocurrencies (including Bitcoin, USDT, ETH, and Filecoin) are included in current assets in the accompanying consolidated balance sheets. Cryptocurrencies purchased are recorded at cost and Cryptocurrencies awarded to the Group through its mining activities are accounted for in connection with the Group’s revenue recognition policy disclosed below. Effective January 1, 2023, the Group has elected to early adopt ASU No. 2023-08. As a result of the adoption of ASU 2023-08, cryptocurrencies are recorded at fair value, and changes in fair value are recognized in Change in fair value of cryptocurrencies, under Operating income (expenses) on the Consolidated Statements of Operations and Comprehensive Income (Loss), as of, and for the years ended December 31, 2023 and 2024. The Group tracks its cost basis of cryptocurrencies in accordance with the first-in-first-out (“FIFO”) method of accounting. See Note 12 – Cryptocurrencies, for further information regarding the Group’s impact of the adoption of ASU 2023-08. Prior to the adoption of ASU 2023-08, the Group accounted for its cryptocurrencies as intangible assets with an indefinite useful life in accordance with ASC 350, Intangibles – Goodwill and Other. Cryptocurrencies were sold on a FIFO basis and measured for impairment whenever indicators of impairment are identified based on the intraday lowest quoted price of the crypto assets. To the extent an impairment loss was recognized, the loss established the new cost basis of the crypto assets. Subsequent reversal of impairment losses was not permitted. Cryptocurrencies are classified on the Group’s Consolidated Balance Sheets as current assets due to the Group’s ability to sell them in a highly liquid marketplace, as our cryptocurrencies are reasonably expected to be realized in cash or sold or consumed during the normal operation cycle of our business to support operations when needed. Pledged Cryptocurrencies are classified on the Groups’ Consolidated Balance Sheets as Cryptocurrencies, restricted, which will be released within one year are included in the current assets, as they are reasonable expected to be realized in cash or sold or consumed during the normal operation cycle of our business. Cryptocurrencies, restricted, which will be released over one year are included in the non-current assets. Cryptocurrencies awarded to the Company through its mining activities as noncash consideration are included within operating activities on the accompanying consolidated statements of cash flows. Purchase and sales of Cryptocurrencies and converted nearly immediately into cash, the cash received is classified as Operating activities on the Consolidated Statements of Cash Flows. &lt;10&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 &lt;11&gt; Revenue recognition The Group recognizes revenues when control of the promised goods or services is transferred to our customers, in an amount that reflects the consideration expected to be entitled to in exchange for those goods or services. Depending on the terms of the contract and the laws that apply to the contract, control of the goods or services may be transferred over time or at a point in time. The Group does not believe that significant management judgments are involved in revenue recognition.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Revenue The Group’s cryptocurrency mining revenues are in Bitcoin. The Group generates our Bitcoin mining revenues through the provision of computing power, or hash rate, in crypto asset transaction verification services to Bitcoin mining pool operators in exchange for non-cash consideration in Bitcoin. The provision of computing power is the sole performance obligation in the Group’s agreements with the mining pool operators and is satisfied over time. The Group is entitled to receive a fractional share of the Bitcoin award (less mining pool fees deducted by the mining pool operators) from the Bitcoin mining pool operators based on the daily computing power provided to the mining pool operators. The Contract inception and the Group’s enforceable right to compensation begins only when, and lasts as long as, the Group provides computing power to the mining pool operator on a daily basis. The contract is terminable at any time either by the Company or the mining pool operator without any penalty to either party. As such, the termination option results in a contract that continuously renews and therefore has a duration for accounting purposes of less than 24 hours. However, the continual renewal of the agreement does not represent a material right requiring separate performance obligations, as the contractual payout formula remains the same upon each renewal. Currently, the Group only participates in a Full-Pay-Per-Share (“FPPS”) mining pool. The FPPS payout model of Bitcoin is based on a contractual formula, which primarily calculates the hash rate provided to the mining pool as a percentage of total network hash rate, and other inputs, less mining pool fees. The Group is entitled to compensation once it begins to provide computing power that measures in hash rate to the mining pool operator over a 24-hour period beginning midnight UTC and ending 23:59:59 UTC on the same day of contract inception. The Group recognizes non-cash consideration on the same day that control of the contracted service is transferred to the mining pool operator, which is the same day as the contract inception. The transaction consideration the Group received, if any, is noncash consideration in the form of Bitcoin. Changes in the fair value of the noncash consideration after contract inception due to the form of the consideration (changes in the market price of Bitcoin) are not included in the transaction price and, therefore, are not included in revenue. The consideration is all variable. Because it is probable that a significant reversal of cumulative revenue will not occur and we are able to calculate the payout based on the contractual formula, noncash consideration is recognized based on the spot price of Bitcoin determined using our principal market for Bitcoin at the inception of each contract, which is on a daily basis. Noncash consideration is measured at fair value at contract inception. The fair value of the cryptocurrency consideration is determined using the quoted price per our principal market for Bitcoin at the beginning of the contract period, which is the same day that control of the contracted service is transferred to the mining pool operator. This amount (less mining pool fees deducted by the mining pool operator) is recognized as revenue as hash rate is provided to the mining pool operator. Online game services The Group earns revenue from provision of online game operation services to players on the Group’s game servers and third-party platforms and overseas licensing of the online game to other operators. The Group grants operation right on authorized games, together with associated services which are rendered to the customers over time. The Group adopts virtual item / service consumption model for the online game services. Players can access certain games free of charge, but many purchase game points to acquire in-game premium features. The Group may act as principal or agent through the various transaction arrangements. The determination on whether to record the revenue gross or net is based on an assessment of various factors, including but not limited to whether the Group (i) is the primary obligor in the arrangement; (ii) has general inventory risk; (iii) changes the product or performs part of the services; (iv) has latitude in establishing the selling price; (v) has involvement in the determination of product or service specifications. The assessment is performed for all licensed online games. When acting as principal Revenues from online game operation operated through telecom carriers and certain online games operators are recognized upon consumption of the in-game premium features based on gross revenue sharing-payments to third-party operators, but net of value-added tax (“VAT”). The Group earns revenue from the sale of in-game virtual items. Revenues are recognized as the virtual items are consumed or over the estimated lives of the virtual items, which are estimated by considering the average period that players are active and players’ behavior patterns derived from operating data. Accordingly, commission fees paid to third-party operators are recorded as cost of revenues. When acting as agent With respect to games license arrangements entered into by third-party operators, if the terms provide that (i) third-party operators are responsible for providing game desired by the game players; (ii) the hosting and maintenance of game servers for running the games is the responsibility of third-party operators; (iii) third-party operators have the right to review and approve the pricing of in-game virtual items and the specification, modification or update of the game made by the Group; and (iv) publishing, providing payment solution and market promotion services are the responsibilities of third-party operators and the Group is responsible to provide intellectual property licensing and subsequent technical services, then the Group considers itself as an agent of the third-party operators in such arrangement with game players. Accordingly, the Group records the game revenues from these licensed games, net of amounts paid to the third-party operators. Licensing revenue The Group licenses its online games, most of which are developed in house, to third parties. The Group receives monthly revenue-based royalty payments from the third-party licensee operators. Monthly revenue-based royalty payments are recognized when the relevant services are delivered, provided that collectability is reasonably assured. The Group views the third-party licensee operators as its customers and recognizes revenues on a net basis, as the Group does not have the primary responsibility for fulfillment and acceptability of the game services. The Group receives additional up-front license fees from certain third-party licensee operators who are entitled to an exclusive right to access the games where initial license fee is allocated solely on the license. License fees are recognized as revenue evenly throughout the license period after commencement of the game, given that the Group’s intellectual property rights subject to the license are considered to be symbolic and the licensee has the right to access such intellectual property rights as they exist over time when the license is granted. Other than Bitcoins, the Group is also engaged in the mining of Filecoins. The Group generates Filecoins mining income through provision of computing storage space to the main networks. In exchange for that, The Group is entitled to receive a fractional share of the Filecoins awards from the main networks. For Filecoin mining, unlike other cryptocurrency mining, Filecoin mining main network requires miners not only to contribute mining machines with computing storage space, but miners also need to pledge certain amount of Filecoins to the main network to start the Filecoin mining. Then Filecoin main network will continuously reward the miners by Filecoin awards. Upon the end of the mining process, which is typically a 540 days process, the Filecoin main network will release the pledged Filecoins to the miners. The Group cooperates with a third party company where we contribute mining machines and the third party contributes Filecoins for pledging to the Filcoin main network. Under this mining cooperation, the Filecoins mined are distributed to the third party ahead of us according to the agreed distribution schedule. Therefore, in the early stage of the 540 days mining process, the Group did not own any Filecoin. Since it is not probable that a significant reversal of cumulative income will not occur, the Group does not recognize any Filecoin mining income before the Group starts to own the Filecoins being mined. The Group started to own the Filecoins being mined from January 1, 2022. The Group relies on a Filecoin mining company to manage the Filecoin mining instead of managing by itself as the Bitcoin mining operation. The Group cannot control the timing and quantity if any of Filecoin to receive and earn. Accordingly, the Group only records Filecoin income as investment income when it actually receives the Filecoin in its cryptocurrency wallet. The Filecoin income is included in other income line item in the accompanying consolidated statements of operations and comprehensive income (loss) in the amount of RMB0.8 million and RMB1.5 million and RMB 2 million (US$0.3 mi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79" customWidth="1" min="1" max="1"/>
    <col width="22" customWidth="1" min="2" max="2"/>
    <col width="21" customWidth="1" min="3" max="3"/>
    <col width="14" customWidth="1" min="4" max="4"/>
    <col width="14" customWidth="1" min="5" max="5"/>
    <col width="22" customWidth="1" min="6" max="6"/>
    <col width="22" customWidth="1" min="7" max="7"/>
    <col width="14"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13" customWidth="1" min="16" max="16"/>
    <col width="22" customWidth="1" min="17" max="17"/>
    <col width="14" customWidth="1" min="18" max="18"/>
    <col width="14" customWidth="1" min="19" max="19"/>
  </cols>
  <sheetData>
    <row r="1">
      <c r="A1" s="1" t="inlineStr">
        <is>
          <t>INVESTMENTS (Details) ¥ in Thousands, $ in Thousands</t>
        </is>
      </c>
      <c r="B1" s="2" t="inlineStr">
        <is>
          <t>1 Months Ended</t>
        </is>
      </c>
      <c r="F1" s="2" t="inlineStr">
        <is>
          <t>12 Months Ended</t>
        </is>
      </c>
    </row>
    <row r="2">
      <c r="B2" s="2" t="inlineStr">
        <is>
          <t>Jun. 30, 2024 CNY (¥)</t>
        </is>
      </c>
      <c r="C2" s="2" t="inlineStr">
        <is>
          <t>May 31, 2024 CNY (¥)</t>
        </is>
      </c>
      <c r="D2" s="2" t="inlineStr">
        <is>
          <t>Aug. 31, 2021</t>
        </is>
      </c>
      <c r="E2" s="2" t="inlineStr">
        <is>
          <t>Jun. 30, 2019</t>
        </is>
      </c>
      <c r="F2" s="2" t="inlineStr">
        <is>
          <t>Dec. 31, 2024 CNY (¥)</t>
        </is>
      </c>
      <c r="G2" s="2" t="inlineStr">
        <is>
          <t>Dec. 31, 2023 CNY (¥)</t>
        </is>
      </c>
      <c r="H2" s="2" t="inlineStr">
        <is>
          <t>Dec. 31, 2020</t>
        </is>
      </c>
      <c r="I2" s="2" t="inlineStr">
        <is>
          <t>Dec. 31, 2024 USD ($)</t>
        </is>
      </c>
      <c r="J2" s="2" t="inlineStr">
        <is>
          <t>Jun. 30, 2024 USD ($)</t>
        </is>
      </c>
      <c r="K2" s="2" t="inlineStr">
        <is>
          <t>May 31, 2024 USD ($)</t>
        </is>
      </c>
      <c r="L2" s="2" t="inlineStr">
        <is>
          <t>Dec. 31, 2022 CNY (¥)</t>
        </is>
      </c>
      <c r="M2" s="2" t="inlineStr">
        <is>
          <t>Dec. 31, 2022 USD ($)</t>
        </is>
      </c>
      <c r="N2" s="2" t="inlineStr">
        <is>
          <t>Apr. 30, 2022 CNY (¥)</t>
        </is>
      </c>
      <c r="O2" s="2" t="inlineStr">
        <is>
          <t>Apr. 30, 2022 USD ($)</t>
        </is>
      </c>
      <c r="P2" s="2" t="inlineStr">
        <is>
          <t>May 31, 2020</t>
        </is>
      </c>
      <c r="Q2" s="2" t="inlineStr">
        <is>
          <t>Dec. 31, 2014 USD ($)</t>
        </is>
      </c>
      <c r="R2" s="2" t="inlineStr">
        <is>
          <t>Feb. 28, 2014</t>
        </is>
      </c>
      <c r="S2" s="2" t="inlineStr">
        <is>
          <t>Feb. 28, 2013</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vestments in equity investees</t>
        </is>
      </c>
      <c r="B4" s="4" t="inlineStr">
        <is>
          <t xml:space="preserve"> </t>
        </is>
      </c>
      <c r="C4" s="4" t="inlineStr">
        <is>
          <t xml:space="preserve"> </t>
        </is>
      </c>
      <c r="D4" s="4" t="inlineStr">
        <is>
          <t xml:space="preserve"> </t>
        </is>
      </c>
      <c r="E4" s="4" t="inlineStr">
        <is>
          <t xml:space="preserve"> </t>
        </is>
      </c>
      <c r="F4" s="6" t="n">
        <v>297223</v>
      </c>
      <c r="G4" s="6" t="n">
        <v>35291</v>
      </c>
      <c r="H4" s="4" t="inlineStr">
        <is>
          <t xml:space="preserve"> </t>
        </is>
      </c>
      <c r="I4" s="7" t="n">
        <v>4071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Maxline Holdings Limited Maxl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quity method investment ownership ( as a percentage)</t>
        </is>
      </c>
      <c r="B7" s="4" t="inlineStr">
        <is>
          <t xml:space="preserve"> </t>
        </is>
      </c>
      <c r="C7" s="4" t="inlineStr">
        <is>
          <t xml:space="preserve"> </t>
        </is>
      </c>
      <c r="D7" s="4" t="inlineStr">
        <is>
          <t xml:space="preserve"> </t>
        </is>
      </c>
      <c r="E7" s="4" t="inlineStr">
        <is>
          <t xml:space="preserve"> </t>
        </is>
      </c>
      <c r="F7" s="12" t="n">
        <v>0.29</v>
      </c>
      <c r="G7" s="4" t="inlineStr">
        <is>
          <t xml:space="preserve"> </t>
        </is>
      </c>
      <c r="H7" s="4" t="inlineStr">
        <is>
          <t xml:space="preserve"> </t>
        </is>
      </c>
      <c r="I7" s="12" t="n">
        <v>0.2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anyang Herbs Pte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quity method investment ownership ( as a percentage)</t>
        </is>
      </c>
      <c r="B10" s="4" t="inlineStr">
        <is>
          <t xml:space="preserve"> </t>
        </is>
      </c>
      <c r="C10" s="4" t="inlineStr">
        <is>
          <t xml:space="preserve"> </t>
        </is>
      </c>
      <c r="D10" s="4" t="inlineStr">
        <is>
          <t xml:space="preserve"> </t>
        </is>
      </c>
      <c r="E10" s="4" t="inlineStr">
        <is>
          <t xml:space="preserve"> </t>
        </is>
      </c>
      <c r="F10" s="12" t="n">
        <v>0.5</v>
      </c>
      <c r="G10" s="4" t="inlineStr">
        <is>
          <t xml:space="preserve"> </t>
        </is>
      </c>
      <c r="H10" s="4" t="inlineStr">
        <is>
          <t xml:space="preserve"> </t>
        </is>
      </c>
      <c r="I10" s="12" t="n">
        <v>0.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eijing Weiming Naonao Technology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6" t="n">
        <v>58474</v>
      </c>
      <c r="G13" s="4" t="inlineStr">
        <is>
          <t xml:space="preserve"> </t>
        </is>
      </c>
      <c r="H13" s="4" t="inlineStr">
        <is>
          <t xml:space="preserve"> </t>
        </is>
      </c>
      <c r="I13" s="7" t="n">
        <v>801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quity method investment ownership ( as a percentage)</t>
        </is>
      </c>
      <c r="B14" s="4" t="inlineStr">
        <is>
          <t xml:space="preserve"> </t>
        </is>
      </c>
      <c r="C14" s="4" t="inlineStr">
        <is>
          <t xml:space="preserve"> </t>
        </is>
      </c>
      <c r="D14" s="4" t="inlineStr">
        <is>
          <t xml:space="preserve"> </t>
        </is>
      </c>
      <c r="E14" s="4" t="inlineStr">
        <is>
          <t xml:space="preserve"> </t>
        </is>
      </c>
      <c r="F14" s="12" t="n">
        <v>0.3</v>
      </c>
      <c r="G14" s="4" t="inlineStr">
        <is>
          <t xml:space="preserve"> </t>
        </is>
      </c>
      <c r="H14" s="4" t="inlineStr">
        <is>
          <t xml:space="preserve"> </t>
        </is>
      </c>
      <c r="I14" s="12" t="n">
        <v>0.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Zte9 Network Technology Co. Ltd. Wux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quity method investment ownership ( as a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4" t="n">
        <v>0.3015</v>
      </c>
      <c r="S17" s="14" t="n">
        <v>0.515</v>
      </c>
    </row>
    <row r="18">
      <c r="A18" s="4" t="inlineStr">
        <is>
          <t>Percentage of equity interest</t>
        </is>
      </c>
      <c r="B18" s="4" t="inlineStr">
        <is>
          <t xml:space="preserve"> </t>
        </is>
      </c>
      <c r="C18" s="4" t="inlineStr">
        <is>
          <t xml:space="preserve"> </t>
        </is>
      </c>
      <c r="D18" s="4" t="inlineStr">
        <is>
          <t xml:space="preserve"> </t>
        </is>
      </c>
      <c r="E18" s="4" t="inlineStr">
        <is>
          <t xml:space="preserve"> </t>
        </is>
      </c>
      <c r="F18" s="12" t="n">
        <v>0.05</v>
      </c>
      <c r="G18" s="4" t="inlineStr">
        <is>
          <t xml:space="preserve"> </t>
        </is>
      </c>
      <c r="H18" s="12" t="n">
        <v>0.0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st method investme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0</v>
      </c>
      <c r="R19" s="4" t="inlineStr">
        <is>
          <t xml:space="preserve"> </t>
        </is>
      </c>
      <c r="S19" s="4" t="inlineStr">
        <is>
          <t xml:space="preserve"> </t>
        </is>
      </c>
    </row>
    <row r="20">
      <c r="A20" s="4" t="inlineStr">
        <is>
          <t>Shanghai Ronglei Culture Communication Co.,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rcentage of equity interest</t>
        </is>
      </c>
      <c r="B22" s="4" t="inlineStr">
        <is>
          <t xml:space="preserve"> </t>
        </is>
      </c>
      <c r="C22" s="4" t="inlineStr">
        <is>
          <t xml:space="preserve"> </t>
        </is>
      </c>
      <c r="D22" s="4" t="inlineStr">
        <is>
          <t xml:space="preserve"> </t>
        </is>
      </c>
      <c r="E22" s="4" t="inlineStr">
        <is>
          <t xml:space="preserve"> </t>
        </is>
      </c>
      <c r="F22" s="14" t="n">
        <v>0.129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st method investments</t>
        </is>
      </c>
      <c r="B23" s="4" t="inlineStr">
        <is>
          <t xml:space="preserve"> </t>
        </is>
      </c>
      <c r="C23" s="4" t="inlineStr">
        <is>
          <t xml:space="preserve"> </t>
        </is>
      </c>
      <c r="D23" s="4" t="inlineStr">
        <is>
          <t xml:space="preserve"> </t>
        </is>
      </c>
      <c r="E23" s="4" t="inlineStr">
        <is>
          <t xml:space="preserve"> </t>
        </is>
      </c>
      <c r="F23" s="6" t="n">
        <v>5000</v>
      </c>
      <c r="G23" s="5" t="n">
        <v>5000</v>
      </c>
      <c r="H23" s="4" t="inlineStr">
        <is>
          <t xml:space="preserve"> </t>
        </is>
      </c>
      <c r="I23" s="7" t="n">
        <v>68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nghai The9 Education Technology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ercentage of equity interest</t>
        </is>
      </c>
      <c r="B26" s="4" t="inlineStr">
        <is>
          <t xml:space="preserve"> </t>
        </is>
      </c>
      <c r="C26" s="4" t="inlineStr">
        <is>
          <t xml:space="preserve"> </t>
        </is>
      </c>
      <c r="D26" s="4" t="inlineStr">
        <is>
          <t xml:space="preserve"> </t>
        </is>
      </c>
      <c r="E26" s="4" t="inlineStr">
        <is>
          <t xml:space="preserve"> </t>
        </is>
      </c>
      <c r="F26" s="14" t="n">
        <v>0.19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ragonfly Ventures II, L.P. ("Dragonf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ercentage of equity interest</t>
        </is>
      </c>
      <c r="B29" s="4" t="inlineStr">
        <is>
          <t xml:space="preserve"> </t>
        </is>
      </c>
      <c r="C29" s="4" t="inlineStr">
        <is>
          <t xml:space="preserve"> </t>
        </is>
      </c>
      <c r="D29" s="4" t="inlineStr">
        <is>
          <t xml:space="preserve"> </t>
        </is>
      </c>
      <c r="E29" s="4" t="inlineStr">
        <is>
          <t xml:space="preserve"> </t>
        </is>
      </c>
      <c r="F29" s="14" t="n">
        <v>0.011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st method investments</t>
        </is>
      </c>
      <c r="B30" s="4" t="inlineStr">
        <is>
          <t xml:space="preserve"> </t>
        </is>
      </c>
      <c r="C30" s="4" t="inlineStr">
        <is>
          <t xml:space="preserve"> </t>
        </is>
      </c>
      <c r="D30" s="4" t="inlineStr">
        <is>
          <t xml:space="preserve"> </t>
        </is>
      </c>
      <c r="E30" s="4" t="inlineStr">
        <is>
          <t xml:space="preserve"> </t>
        </is>
      </c>
      <c r="F30" s="6" t="n">
        <v>19520</v>
      </c>
      <c r="G30" s="5" t="n">
        <v>19520</v>
      </c>
      <c r="H30" s="4" t="inlineStr">
        <is>
          <t xml:space="preserve"> </t>
        </is>
      </c>
      <c r="I30" s="5" t="n">
        <v>267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dblock Inc. ("Red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ercentage of equity interest</t>
        </is>
      </c>
      <c r="B33" s="4" t="inlineStr">
        <is>
          <t xml:space="preserve"> </t>
        </is>
      </c>
      <c r="C33" s="4" t="inlineStr">
        <is>
          <t xml:space="preserve"> </t>
        </is>
      </c>
      <c r="D33" s="4" t="inlineStr">
        <is>
          <t xml:space="preserve"> </t>
        </is>
      </c>
      <c r="E33" s="4" t="inlineStr">
        <is>
          <t xml:space="preserve"> </t>
        </is>
      </c>
      <c r="F33" s="12" t="n">
        <v>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st method investments</t>
        </is>
      </c>
      <c r="B34" s="4" t="inlineStr">
        <is>
          <t xml:space="preserve"> </t>
        </is>
      </c>
      <c r="C34" s="4" t="inlineStr">
        <is>
          <t xml:space="preserve"> </t>
        </is>
      </c>
      <c r="D34" s="4" t="inlineStr">
        <is>
          <t xml:space="preserve"> </t>
        </is>
      </c>
      <c r="E34" s="4" t="inlineStr">
        <is>
          <t xml:space="preserve"> </t>
        </is>
      </c>
      <c r="F34" s="6" t="n">
        <v>1943</v>
      </c>
      <c r="G34" s="5" t="n">
        <v>1943</v>
      </c>
      <c r="H34" s="4" t="inlineStr">
        <is>
          <t xml:space="preserve"> </t>
        </is>
      </c>
      <c r="I34" s="5" t="n">
        <v>26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Gameway Pte.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quity method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00</v>
      </c>
      <c r="M37" s="7" t="n">
        <v>9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rcentage of equity interest</t>
        </is>
      </c>
      <c r="B38" s="4" t="inlineStr">
        <is>
          <t xml:space="preserve"> </t>
        </is>
      </c>
      <c r="C38" s="4" t="inlineStr">
        <is>
          <t xml:space="preserve"> </t>
        </is>
      </c>
      <c r="D38" s="4" t="inlineStr">
        <is>
          <t xml:space="preserve"> </t>
        </is>
      </c>
      <c r="E38" s="4" t="inlineStr">
        <is>
          <t xml:space="preserve"> </t>
        </is>
      </c>
      <c r="F38" s="14" t="n">
        <v>0.01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st method investments</t>
        </is>
      </c>
      <c r="B39" s="4" t="inlineStr">
        <is>
          <t xml:space="preserve"> </t>
        </is>
      </c>
      <c r="C39" s="4" t="inlineStr">
        <is>
          <t xml:space="preserve"> </t>
        </is>
      </c>
      <c r="D39" s="4" t="inlineStr">
        <is>
          <t xml:space="preserve"> </t>
        </is>
      </c>
      <c r="E39" s="4" t="inlineStr">
        <is>
          <t xml:space="preserve"> </t>
        </is>
      </c>
      <c r="F39" s="6" t="n">
        <v>635</v>
      </c>
      <c r="G39" s="6" t="n">
        <v>635</v>
      </c>
      <c r="H39" s="4" t="inlineStr">
        <is>
          <t xml:space="preserve"> </t>
        </is>
      </c>
      <c r="I39" s="5" t="n">
        <v>8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Zhenjiang Kexin Power System Design and Research Co., Ltd. ("Zhenjiang Kex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ercentage of equity interest</t>
        </is>
      </c>
      <c r="B42" s="4" t="inlineStr">
        <is>
          <t xml:space="preserve"> </t>
        </is>
      </c>
      <c r="C42" s="4" t="inlineStr">
        <is>
          <t xml:space="preserve"> </t>
        </is>
      </c>
      <c r="D42" s="4" t="inlineStr">
        <is>
          <t xml:space="preserve"> </t>
        </is>
      </c>
      <c r="E42" s="14" t="n">
        <v>0.099</v>
      </c>
      <c r="F42" s="14" t="n">
        <v>0.09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ngdong Shanyeyunye Culture Co.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ercentage of equity interest</t>
        </is>
      </c>
      <c r="B45" s="4" t="inlineStr">
        <is>
          <t xml:space="preserve"> </t>
        </is>
      </c>
      <c r="C45" s="4" t="inlineStr">
        <is>
          <t xml:space="preserve"> </t>
        </is>
      </c>
      <c r="D45" s="4" t="inlineStr">
        <is>
          <t xml:space="preserve"> </t>
        </is>
      </c>
      <c r="E45" s="4" t="inlineStr">
        <is>
          <t xml:space="preserve"> </t>
        </is>
      </c>
      <c r="F45" s="12"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nghai Lingjun Sports Culture Development Co., Ltd. ("Shanghai Lingju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ercentage of equity interest</t>
        </is>
      </c>
      <c r="B48" s="4" t="inlineStr">
        <is>
          <t xml:space="preserve"> </t>
        </is>
      </c>
      <c r="C48" s="4" t="inlineStr">
        <is>
          <t xml:space="preserve"> </t>
        </is>
      </c>
      <c r="D48" s="14" t="n">
        <v>0.1276</v>
      </c>
      <c r="E48" s="4" t="inlineStr">
        <is>
          <t xml:space="preserve"> </t>
        </is>
      </c>
      <c r="F48" s="12" t="n">
        <v>0</v>
      </c>
      <c r="G48" s="12" t="n">
        <v>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Hangzhou Lianfang Technology Co., Ltd. ("Hangzhou Lianfa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ercentage of equity interest</t>
        </is>
      </c>
      <c r="B51" s="4" t="inlineStr">
        <is>
          <t xml:space="preserve"> </t>
        </is>
      </c>
      <c r="C51" s="4" t="inlineStr">
        <is>
          <t xml:space="preserve"> </t>
        </is>
      </c>
      <c r="D51" s="12" t="n">
        <v>0.04</v>
      </c>
      <c r="E51" s="4" t="inlineStr">
        <is>
          <t xml:space="preserve"> </t>
        </is>
      </c>
      <c r="F51" s="12" t="n">
        <v>0.0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kychain Technologies Inc. ("Skycha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ercentage of equity interest</t>
        </is>
      </c>
      <c r="B54" s="4" t="inlineStr">
        <is>
          <t xml:space="preserve"> </t>
        </is>
      </c>
      <c r="C54" s="4" t="inlineStr">
        <is>
          <t xml:space="preserve"> </t>
        </is>
      </c>
      <c r="D54" s="4" t="inlineStr">
        <is>
          <t xml:space="preserve"> </t>
        </is>
      </c>
      <c r="E54" s="4" t="inlineStr">
        <is>
          <t xml:space="preserve"> </t>
        </is>
      </c>
      <c r="F54" s="14" t="n">
        <v>0.151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nghai Institute Of Visual Art Of Fudan Univers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ercentage of equity interest</t>
        </is>
      </c>
      <c r="B57" s="4" t="inlineStr">
        <is>
          <t xml:space="preserve"> </t>
        </is>
      </c>
      <c r="C57" s="4" t="inlineStr">
        <is>
          <t xml:space="preserve"> </t>
        </is>
      </c>
      <c r="D57" s="4" t="inlineStr">
        <is>
          <t xml:space="preserve"> </t>
        </is>
      </c>
      <c r="E57" s="4" t="inlineStr">
        <is>
          <t xml:space="preserve"> </t>
        </is>
      </c>
      <c r="F57" s="14" t="n">
        <v>0.012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Kuaij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quity method investments</t>
        </is>
      </c>
      <c r="B60" s="4" t="inlineStr">
        <is>
          <t xml:space="preserve"> </t>
        </is>
      </c>
      <c r="C60" s="6" t="n">
        <v>674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92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ercentage of equity interest</t>
        </is>
      </c>
      <c r="B61" s="4" t="inlineStr">
        <is>
          <t xml:space="preserve"> </t>
        </is>
      </c>
      <c r="C61" s="12" t="n">
        <v>0.15</v>
      </c>
      <c r="D61" s="4" t="inlineStr">
        <is>
          <t xml:space="preserve"> </t>
        </is>
      </c>
      <c r="E61" s="4" t="inlineStr">
        <is>
          <t xml:space="preserve"> </t>
        </is>
      </c>
      <c r="F61" s="12" t="n">
        <v>0.1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st method investments</t>
        </is>
      </c>
      <c r="B62" s="4" t="inlineStr">
        <is>
          <t xml:space="preserve"> </t>
        </is>
      </c>
      <c r="C62" s="4" t="inlineStr">
        <is>
          <t xml:space="preserve"> </t>
        </is>
      </c>
      <c r="D62" s="4" t="inlineStr">
        <is>
          <t xml:space="preserve"> </t>
        </is>
      </c>
      <c r="E62" s="4" t="inlineStr">
        <is>
          <t xml:space="preserve"> </t>
        </is>
      </c>
      <c r="F62" s="6" t="n">
        <v>67360</v>
      </c>
      <c r="G62" s="4" t="inlineStr">
        <is>
          <t xml:space="preserve"> </t>
        </is>
      </c>
      <c r="H62" s="4" t="inlineStr">
        <is>
          <t xml:space="preserve"> </t>
        </is>
      </c>
      <c r="I62" s="5" t="n">
        <v>922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henma Limited ("Shenm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quity method investments</t>
        </is>
      </c>
      <c r="B65" s="4" t="inlineStr">
        <is>
          <t xml:space="preserve"> </t>
        </is>
      </c>
      <c r="C65" s="6" t="n">
        <v>826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13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ercentage of equity interest</t>
        </is>
      </c>
      <c r="B66" s="4" t="inlineStr">
        <is>
          <t xml:space="preserve"> </t>
        </is>
      </c>
      <c r="C66" s="12" t="n">
        <v>0.19</v>
      </c>
      <c r="D66" s="4" t="inlineStr">
        <is>
          <t xml:space="preserve"> </t>
        </is>
      </c>
      <c r="E66" s="4" t="inlineStr">
        <is>
          <t xml:space="preserve"> </t>
        </is>
      </c>
      <c r="F66" s="12" t="n">
        <v>0.1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st method investments</t>
        </is>
      </c>
      <c r="B67" s="4" t="inlineStr">
        <is>
          <t xml:space="preserve"> </t>
        </is>
      </c>
      <c r="C67" s="4" t="inlineStr">
        <is>
          <t xml:space="preserve"> </t>
        </is>
      </c>
      <c r="D67" s="4" t="inlineStr">
        <is>
          <t xml:space="preserve"> </t>
        </is>
      </c>
      <c r="E67" s="4" t="inlineStr">
        <is>
          <t xml:space="preserve"> </t>
        </is>
      </c>
      <c r="F67" s="6" t="n">
        <v>82573</v>
      </c>
      <c r="G67" s="4" t="inlineStr">
        <is>
          <t xml:space="preserve"> </t>
        </is>
      </c>
      <c r="H67" s="4" t="inlineStr">
        <is>
          <t xml:space="preserve"> </t>
        </is>
      </c>
      <c r="I67" s="5" t="n">
        <v>1131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F Intelligent Mobility Global Holdings Ltd. ("FF Intellig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st method investments | ¥</t>
        </is>
      </c>
      <c r="B70" s="4" t="inlineStr">
        <is>
          <t xml:space="preserve"> </t>
        </is>
      </c>
      <c r="C70" s="4" t="inlineStr">
        <is>
          <t xml:space="preserve"> </t>
        </is>
      </c>
      <c r="D70" s="4" t="inlineStr">
        <is>
          <t xml:space="preserve"> </t>
        </is>
      </c>
      <c r="E70" s="4" t="inlineStr">
        <is>
          <t xml:space="preserve"> </t>
        </is>
      </c>
      <c r="F70" s="6" t="n">
        <v>1</v>
      </c>
      <c r="G70" s="6" t="n">
        <v>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Wuhan Weixiang Science And Technology Co., Ltd. ("WeiXia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ercentage of equity interest</t>
        </is>
      </c>
      <c r="B73" s="12" t="n">
        <v>0.19</v>
      </c>
      <c r="C73" s="4" t="inlineStr">
        <is>
          <t xml:space="preserve"> </t>
        </is>
      </c>
      <c r="D73" s="4" t="inlineStr">
        <is>
          <t xml:space="preserve"> </t>
        </is>
      </c>
      <c r="E73" s="4" t="inlineStr">
        <is>
          <t xml:space="preserve"> </t>
        </is>
      </c>
      <c r="F73" s="12" t="n">
        <v>0.1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st method investments</t>
        </is>
      </c>
      <c r="B74" s="6" t="n">
        <v>60700</v>
      </c>
      <c r="C74" s="4" t="inlineStr">
        <is>
          <t xml:space="preserve"> </t>
        </is>
      </c>
      <c r="D74" s="4" t="inlineStr">
        <is>
          <t xml:space="preserve"> </t>
        </is>
      </c>
      <c r="E74" s="4" t="inlineStr">
        <is>
          <t xml:space="preserve"> </t>
        </is>
      </c>
      <c r="F74" s="6" t="n">
        <v>60698</v>
      </c>
      <c r="G74" s="4" t="inlineStr">
        <is>
          <t xml:space="preserve"> </t>
        </is>
      </c>
      <c r="H74" s="4" t="inlineStr">
        <is>
          <t xml:space="preserve"> </t>
        </is>
      </c>
      <c r="I74" s="5" t="n">
        <v>8316</v>
      </c>
      <c r="J74" s="7" t="n">
        <v>83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ano Labs, Lt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vestments in equity investees</t>
        </is>
      </c>
      <c r="B77" s="4" t="inlineStr">
        <is>
          <t xml:space="preserve"> </t>
        </is>
      </c>
      <c r="C77" s="4" t="inlineStr">
        <is>
          <t xml:space="preserve"> </t>
        </is>
      </c>
      <c r="D77" s="4" t="inlineStr">
        <is>
          <t xml:space="preserve"> </t>
        </is>
      </c>
      <c r="E77" s="4" t="inlineStr">
        <is>
          <t xml:space="preserve"> </t>
        </is>
      </c>
      <c r="F77" s="5" t="n">
        <v>469</v>
      </c>
      <c r="G77" s="5" t="n">
        <v>935</v>
      </c>
      <c r="H77" s="4" t="inlineStr">
        <is>
          <t xml:space="preserve"> </t>
        </is>
      </c>
      <c r="I77" s="5" t="n">
        <v>64</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MI Vantage("SM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quity method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2100</v>
      </c>
      <c r="O80" s="7" t="n">
        <v>300</v>
      </c>
      <c r="P80" s="4" t="inlineStr">
        <is>
          <t xml:space="preserve"> </t>
        </is>
      </c>
      <c r="Q80" s="4" t="inlineStr">
        <is>
          <t xml:space="preserve"> </t>
        </is>
      </c>
      <c r="R80" s="4" t="inlineStr">
        <is>
          <t xml:space="preserve"> </t>
        </is>
      </c>
      <c r="S80" s="4" t="inlineStr">
        <is>
          <t xml:space="preserve"> </t>
        </is>
      </c>
    </row>
    <row r="81">
      <c r="A81" s="4" t="inlineStr">
        <is>
          <t>Investments in equity investees</t>
        </is>
      </c>
      <c r="B81" s="4" t="inlineStr">
        <is>
          <t xml:space="preserve"> </t>
        </is>
      </c>
      <c r="C81" s="4" t="inlineStr">
        <is>
          <t xml:space="preserve"> </t>
        </is>
      </c>
      <c r="D81" s="4" t="inlineStr">
        <is>
          <t xml:space="preserve"> </t>
        </is>
      </c>
      <c r="E81" s="4" t="inlineStr">
        <is>
          <t xml:space="preserve"> </t>
        </is>
      </c>
      <c r="F81" s="6" t="n">
        <v>550</v>
      </c>
      <c r="G81" s="6" t="n">
        <v>7249</v>
      </c>
      <c r="H81" s="4" t="inlineStr">
        <is>
          <t xml:space="preserve"> </t>
        </is>
      </c>
      <c r="I81" s="7" t="n">
        <v>7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Equity investment percentage of ownership interest disposed</t>
        </is>
      </c>
      <c r="B82" s="4" t="inlineStr">
        <is>
          <t xml:space="preserve"> </t>
        </is>
      </c>
      <c r="C82" s="4" t="inlineStr">
        <is>
          <t xml:space="preserve"> </t>
        </is>
      </c>
      <c r="D82" s="4" t="inlineStr">
        <is>
          <t xml:space="preserve"> </t>
        </is>
      </c>
      <c r="E82" s="4" t="inlineStr">
        <is>
          <t xml:space="preserve"> </t>
        </is>
      </c>
      <c r="F82" s="14" t="n">
        <v>0.057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BeijingNaona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Equity method investments</t>
        </is>
      </c>
      <c r="B85" s="4" t="inlineStr">
        <is>
          <t xml:space="preserve"> </t>
        </is>
      </c>
      <c r="C85" s="6" t="n">
        <v>584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8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Equity method investment ownership ( as a percentage)</t>
        </is>
      </c>
      <c r="B86" s="4" t="inlineStr">
        <is>
          <t xml:space="preserve"> </t>
        </is>
      </c>
      <c r="C86" s="14" t="n">
        <v>0.21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4" t="n">
        <v>0.217</v>
      </c>
      <c r="L86" s="4" t="inlineStr">
        <is>
          <t xml:space="preserve"> </t>
        </is>
      </c>
      <c r="M86" s="4" t="inlineStr">
        <is>
          <t xml:space="preserve"> </t>
        </is>
      </c>
      <c r="N86" s="4" t="inlineStr">
        <is>
          <t xml:space="preserve"> </t>
        </is>
      </c>
      <c r="O86" s="4" t="inlineStr">
        <is>
          <t xml:space="preserve"> </t>
        </is>
      </c>
      <c r="P86" s="12" t="n">
        <v>0.3</v>
      </c>
      <c r="Q86" s="4" t="inlineStr">
        <is>
          <t xml:space="preserve"> </t>
        </is>
      </c>
      <c r="R86" s="4" t="inlineStr">
        <is>
          <t xml:space="preserve"> </t>
        </is>
      </c>
      <c r="S86" s="4" t="inlineStr">
        <is>
          <t xml:space="preserve"> </t>
        </is>
      </c>
    </row>
    <row r="87">
      <c r="A87" s="4" t="inlineStr">
        <is>
          <t>Percentage of equity interest</t>
        </is>
      </c>
      <c r="B87" s="4" t="inlineStr">
        <is>
          <t xml:space="preserve"> </t>
        </is>
      </c>
      <c r="C87" s="4" t="inlineStr">
        <is>
          <t xml:space="preserve"> </t>
        </is>
      </c>
      <c r="D87" s="4" t="inlineStr">
        <is>
          <t xml:space="preserve"> </t>
        </is>
      </c>
      <c r="E87" s="4" t="inlineStr">
        <is>
          <t xml:space="preserve"> </t>
        </is>
      </c>
      <c r="F87" s="14" t="n">
        <v>0.09089999999999999</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sheetData>
  <mergeCells count="5">
    <mergeCell ref="B1:E1"/>
    <mergeCell ref="F1:H1"/>
    <mergeCell ref="L1:M1"/>
    <mergeCell ref="N1:O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H2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8"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9" customWidth="1" min="20" max="20"/>
    <col width="22" customWidth="1" min="21" max="21"/>
    <col width="28" customWidth="1" min="22" max="22"/>
    <col width="21" customWidth="1" min="23" max="23"/>
    <col width="22" customWidth="1" min="24" max="24"/>
    <col width="22" customWidth="1" min="25" max="25"/>
    <col width="22" customWidth="1" min="26" max="26"/>
    <col width="22" customWidth="1" min="27" max="27"/>
    <col width="21" customWidth="1" min="28" max="28"/>
    <col width="29" customWidth="1" min="29" max="29"/>
    <col width="29" customWidth="1" min="30" max="30"/>
    <col width="29" customWidth="1" min="31" max="31"/>
    <col width="29"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9" customWidth="1" min="40" max="40"/>
    <col width="29" customWidth="1" min="41" max="41"/>
    <col width="28" customWidth="1" min="42" max="42"/>
    <col width="28" customWidth="1" min="43" max="43"/>
    <col width="22" customWidth="1" min="44" max="44"/>
    <col width="29"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14" customWidth="1" min="58" max="58"/>
    <col width="22" customWidth="1" min="59" max="59"/>
    <col width="22" customWidth="1" min="60" max="60"/>
  </cols>
  <sheetData>
    <row r="1">
      <c r="A1" s="1" t="inlineStr">
        <is>
          <t>INVESTMENTS - Additional Information (Details) $ in Millions</t>
        </is>
      </c>
      <c r="E1" s="2" t="inlineStr">
        <is>
          <t>1 Months Ended</t>
        </is>
      </c>
      <c r="AB1" s="2" t="inlineStr">
        <is>
          <t>2 Months Ended</t>
        </is>
      </c>
      <c r="AC1" s="2" t="inlineStr">
        <is>
          <t>12 Months Ended</t>
        </is>
      </c>
    </row>
    <row r="2">
      <c r="B2" s="2" t="inlineStr">
        <is>
          <t>May 31, 2024 USD ($)</t>
        </is>
      </c>
      <c r="C2" s="2" t="inlineStr">
        <is>
          <t>Nov. 13, 2023 shares</t>
        </is>
      </c>
      <c r="D2" s="2" t="inlineStr">
        <is>
          <t>Jul. 21, 2021 shares</t>
        </is>
      </c>
      <c r="E2" s="2" t="inlineStr">
        <is>
          <t>Nov. 30, 2024 shares</t>
        </is>
      </c>
      <c r="F2" s="2" t="inlineStr">
        <is>
          <t>Jun. 30, 2024 USD ($) shares</t>
        </is>
      </c>
      <c r="G2" s="2" t="inlineStr">
        <is>
          <t>May 31, 2024 USD ($) shares</t>
        </is>
      </c>
      <c r="H2" s="2" t="inlineStr">
        <is>
          <t>Mar. 31, 2023 CNY (¥)</t>
        </is>
      </c>
      <c r="I2" s="2" t="inlineStr">
        <is>
          <t>Mar. 31, 2023 USD ($)</t>
        </is>
      </c>
      <c r="J2" s="2" t="inlineStr">
        <is>
          <t>Aug. 31, 2022 CNY (¥)</t>
        </is>
      </c>
      <c r="K2" s="2" t="inlineStr">
        <is>
          <t>Aug. 31, 2022 USD ($)</t>
        </is>
      </c>
      <c r="L2" s="2" t="inlineStr">
        <is>
          <t>Jul. 31, 2022 CNY (¥) shares</t>
        </is>
      </c>
      <c r="M2" s="2" t="inlineStr">
        <is>
          <t>Jul. 31, 2022 USD ($)</t>
        </is>
      </c>
      <c r="N2" s="2" t="inlineStr">
        <is>
          <t>Dec. 31, 2021 CNY (¥)</t>
        </is>
      </c>
      <c r="O2" s="2" t="inlineStr">
        <is>
          <t>Dec. 31, 2021 USD ($)</t>
        </is>
      </c>
      <c r="P2" s="2" t="inlineStr">
        <is>
          <t>Aug. 31, 2021 CNY (¥)</t>
        </is>
      </c>
      <c r="Q2" s="2" t="inlineStr">
        <is>
          <t>Aug. 31, 2021 USD ($)</t>
        </is>
      </c>
      <c r="R2" s="2" t="inlineStr">
        <is>
          <t>Jun. 30, 2021 CNY (¥)</t>
        </is>
      </c>
      <c r="S2" s="2" t="inlineStr">
        <is>
          <t>Jun. 30, 2021 USD ($)</t>
        </is>
      </c>
      <c r="T2" s="2" t="inlineStr">
        <is>
          <t>Nov. 30, 2020 USD ($) shares</t>
        </is>
      </c>
      <c r="U2" s="2" t="inlineStr">
        <is>
          <t>Jun. 30, 2020 CNY (¥)</t>
        </is>
      </c>
      <c r="V2" s="2" t="inlineStr">
        <is>
          <t>May 31, 2020 USD ($) shares</t>
        </is>
      </c>
      <c r="W2" s="2" t="inlineStr">
        <is>
          <t>Jun. 30, 2019 shares</t>
        </is>
      </c>
      <c r="X2" s="2" t="inlineStr">
        <is>
          <t>Jan. 31, 2018 CNY (¥)</t>
        </is>
      </c>
      <c r="Y2" s="2" t="inlineStr">
        <is>
          <t>Feb. 28, 2014 CNY (¥)</t>
        </is>
      </c>
      <c r="Z2" s="2" t="inlineStr">
        <is>
          <t>Feb. 28, 2013 CNY (¥)</t>
        </is>
      </c>
      <c r="AA2" s="2" t="inlineStr">
        <is>
          <t>Feb. 28, 2013 USD ($)</t>
        </is>
      </c>
      <c r="AB2" s="2" t="inlineStr">
        <is>
          <t>Aug. 31, 2022 shares</t>
        </is>
      </c>
      <c r="AC2" s="2" t="inlineStr">
        <is>
          <t>Dec. 31, 2024 CNY (¥) shares</t>
        </is>
      </c>
      <c r="AD2" s="2" t="inlineStr">
        <is>
          <t>Dec. 31, 2024 USD ($) shares</t>
        </is>
      </c>
      <c r="AE2" s="2" t="inlineStr">
        <is>
          <t>Dec. 31, 2023 CNY (¥) shares</t>
        </is>
      </c>
      <c r="AF2" s="2" t="inlineStr">
        <is>
          <t>Dec. 31, 2023 USD ($) shares</t>
        </is>
      </c>
      <c r="AG2" s="2" t="inlineStr">
        <is>
          <t>Dec. 31, 2022 CNY (¥)</t>
        </is>
      </c>
      <c r="AH2" s="2" t="inlineStr">
        <is>
          <t>Dec. 31, 2022 USD ($)</t>
        </is>
      </c>
      <c r="AI2" s="2" t="inlineStr">
        <is>
          <t>Dec. 31, 2021 CNY (¥)</t>
        </is>
      </c>
      <c r="AJ2" s="2" t="inlineStr">
        <is>
          <t>Dec. 31, 2021 USD ($)</t>
        </is>
      </c>
      <c r="AK2" s="2" t="inlineStr">
        <is>
          <t>Dec. 31, 2020 CNY (¥)</t>
        </is>
      </c>
      <c r="AL2" s="2" t="inlineStr">
        <is>
          <t>Dec. 31, 2020 USD ($)</t>
        </is>
      </c>
      <c r="AM2" s="2" t="inlineStr">
        <is>
          <t>Dec. 31, 2024 USD ($)</t>
        </is>
      </c>
      <c r="AN2" s="2" t="inlineStr">
        <is>
          <t>Jun. 30, 2024 CNY (¥) shares</t>
        </is>
      </c>
      <c r="AO2" s="2" t="inlineStr">
        <is>
          <t>Jun. 30, 2024 USD ($) shares</t>
        </is>
      </c>
      <c r="AP2" s="2" t="inlineStr">
        <is>
          <t>May 31, 2024 CNY (¥) shares</t>
        </is>
      </c>
      <c r="AQ2" s="2" t="inlineStr">
        <is>
          <t>May 31, 2024 USD ($) shares</t>
        </is>
      </c>
      <c r="AR2" s="2" t="inlineStr">
        <is>
          <t>Dec. 31, 2022 USD ($)</t>
        </is>
      </c>
      <c r="AS2" s="2" t="inlineStr">
        <is>
          <t>Jul. 31, 2022 USD ($) shares</t>
        </is>
      </c>
      <c r="AT2" s="2" t="inlineStr">
        <is>
          <t>Apr. 30, 2022 CNY (¥)</t>
        </is>
      </c>
      <c r="AU2" s="2" t="inlineStr">
        <is>
          <t>Apr. 30, 2022 USD ($)</t>
        </is>
      </c>
      <c r="AV2" s="2" t="inlineStr">
        <is>
          <t>Dec. 31, 2021 USD ($)</t>
        </is>
      </c>
      <c r="AW2" s="2" t="inlineStr">
        <is>
          <t>Aug. 31, 2021 USD ($)</t>
        </is>
      </c>
      <c r="AX2" s="2" t="inlineStr">
        <is>
          <t>Jul. 31, 2021 CNY (¥)</t>
        </is>
      </c>
      <c r="AY2" s="2" t="inlineStr">
        <is>
          <t>Jul. 31, 2021 USD ($)</t>
        </is>
      </c>
      <c r="AZ2" s="2" t="inlineStr">
        <is>
          <t>Jun. 30, 2021 USD ($)</t>
        </is>
      </c>
      <c r="BA2" s="2" t="inlineStr">
        <is>
          <t>Apr. 30, 2021 CAD ($)</t>
        </is>
      </c>
      <c r="BB2" s="2" t="inlineStr">
        <is>
          <t>Mar. 31, 2021 CNY (¥)</t>
        </is>
      </c>
      <c r="BC2" s="2" t="inlineStr">
        <is>
          <t>Mar. 31, 2021 USD ($)</t>
        </is>
      </c>
      <c r="BD2" s="2" t="inlineStr">
        <is>
          <t>Dec. 31, 2020 USD ($)</t>
        </is>
      </c>
      <c r="BE2" s="2" t="inlineStr">
        <is>
          <t>Jun. 30, 2020 USD ($)</t>
        </is>
      </c>
      <c r="BF2" s="2" t="inlineStr">
        <is>
          <t>Feb. 29, 2020</t>
        </is>
      </c>
      <c r="BG2" s="2" t="inlineStr">
        <is>
          <t>Apr. 30, 2019 USD ($)</t>
        </is>
      </c>
      <c r="BH2" s="2" t="inlineStr">
        <is>
          <t>Dec. 31, 2014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4" t="inlineStr">
        <is>
          <t>Amount of investment agre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35714290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row>
    <row r="5">
      <c r="A5" s="4" t="inlineStr">
        <is>
          <t>(Impairment) gain on other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7200000</v>
      </c>
      <c r="AD5" s="4" t="inlineStr">
        <is>
          <t xml:space="preserve"> </t>
        </is>
      </c>
      <c r="AE5" s="6" t="n">
        <v>3500000</v>
      </c>
      <c r="AF5" s="4" t="inlineStr">
        <is>
          <t xml:space="preserve"> </t>
        </is>
      </c>
      <c r="AG5" s="6" t="n">
        <v>30000000</v>
      </c>
      <c r="AH5" s="4" t="inlineStr">
        <is>
          <t xml:space="preserve"> </t>
        </is>
      </c>
      <c r="AI5" s="4" t="inlineStr">
        <is>
          <t xml:space="preserve"> </t>
        </is>
      </c>
      <c r="AJ5" s="4" t="inlineStr">
        <is>
          <t xml:space="preserve"> </t>
        </is>
      </c>
      <c r="AK5" s="4" t="inlineStr">
        <is>
          <t xml:space="preserve"> </t>
        </is>
      </c>
      <c r="AL5" s="4" t="inlineStr">
        <is>
          <t xml:space="preserve"> </t>
        </is>
      </c>
      <c r="AM5" s="7" t="n">
        <v>1000000</v>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row>
    <row r="6">
      <c r="A6" s="4" t="inlineStr">
        <is>
          <t>Gain on disposal of equity investment and available-for-sale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7704</v>
      </c>
      <c r="AD6" s="7" t="n">
        <v>-1055</v>
      </c>
      <c r="AE6" s="5" t="n">
        <v>1666000</v>
      </c>
      <c r="AF6" s="4" t="inlineStr">
        <is>
          <t xml:space="preserve"> </t>
        </is>
      </c>
      <c r="AG6" s="5" t="n">
        <v>712000</v>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row>
    <row r="7">
      <c r="A7" s="4" t="inlineStr">
        <is>
          <t>Percentage of debentur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12" t="n">
        <v>0.29</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row>
    <row r="8">
      <c r="A8" s="4" t="inlineStr">
        <is>
          <t>Payment for equity fund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10641000</v>
      </c>
      <c r="AD8" s="5" t="n">
        <v>1458000</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row>
    <row r="9">
      <c r="A9" s="4" t="inlineStr">
        <is>
          <t>Debentur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12" t="n">
        <v>0.29</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row>
    <row r="10">
      <c r="A10" s="4" t="inlineStr">
        <is>
          <t>Impairment on equity investme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1300000</v>
      </c>
      <c r="Y10" s="4" t="inlineStr">
        <is>
          <t xml:space="preserve"> </t>
        </is>
      </c>
      <c r="Z10" s="4" t="inlineStr">
        <is>
          <t xml:space="preserve"> </t>
        </is>
      </c>
      <c r="AA10" s="4" t="inlineStr">
        <is>
          <t xml:space="preserve"> </t>
        </is>
      </c>
      <c r="AB10" s="4" t="inlineStr">
        <is>
          <t xml:space="preserve"> </t>
        </is>
      </c>
      <c r="AC10" s="5" t="n">
        <v>0</v>
      </c>
      <c r="AD10" s="4" t="inlineStr">
        <is>
          <t xml:space="preserve"> </t>
        </is>
      </c>
      <c r="AE10" s="5" t="n">
        <v>0</v>
      </c>
      <c r="AF10" s="4" t="inlineStr">
        <is>
          <t xml:space="preserve"> </t>
        </is>
      </c>
      <c r="AG10" s="5" t="n">
        <v>17252000</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row>
    <row r="11">
      <c r="A11" s="4" t="inlineStr">
        <is>
          <t>Income (Loss) from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1100000</v>
      </c>
      <c r="AD11" s="5" t="n">
        <v>-200000</v>
      </c>
      <c r="AE11" s="5" t="n">
        <v>0</v>
      </c>
      <c r="AF11" s="4" t="inlineStr">
        <is>
          <t xml:space="preserve"> </t>
        </is>
      </c>
      <c r="AG11" s="5" t="n">
        <v>0</v>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row>
    <row r="12">
      <c r="A12" s="4" t="inlineStr">
        <is>
          <t>Gain on disposal of investment in equity investee and available-for-sales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8000</v>
      </c>
      <c r="AD12" s="7" t="n">
        <v>-1000</v>
      </c>
      <c r="AE12" s="5" t="n">
        <v>1666000</v>
      </c>
      <c r="AF12" s="4" t="inlineStr">
        <is>
          <t xml:space="preserve"> </t>
        </is>
      </c>
      <c r="AG12" s="5" t="n">
        <v>712000</v>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row>
    <row r="15">
      <c r="A15" s="4" t="inlineStr">
        <is>
          <t>Common stock issued</t>
        </is>
      </c>
      <c r="B15" s="4" t="inlineStr">
        <is>
          <t xml:space="preserve"> </t>
        </is>
      </c>
      <c r="C15" s="5" t="n">
        <v>1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row>
    <row r="18">
      <c r="A18" s="4" t="inlineStr">
        <is>
          <t>Common stock issued</t>
        </is>
      </c>
      <c r="B18" s="4" t="inlineStr">
        <is>
          <t xml:space="preserve"> </t>
        </is>
      </c>
      <c r="C18" s="4" t="inlineStr">
        <is>
          <t xml:space="preserve"> </t>
        </is>
      </c>
      <c r="D18" s="4" t="inlineStr">
        <is>
          <t xml:space="preserve"> </t>
        </is>
      </c>
      <c r="E18" s="5" t="n">
        <v>5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row>
    <row r="19">
      <c r="A19" s="4" t="inlineStr">
        <is>
          <t>AD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row>
    <row r="21">
      <c r="A21" s="4" t="inlineStr">
        <is>
          <t>Common stock issued</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row>
    <row r="22">
      <c r="A22" s="4" t="inlineStr">
        <is>
          <t>Comte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row>
    <row r="24">
      <c r="A24" s="4" t="inlineStr">
        <is>
          <t>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3444882</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row>
    <row r="25">
      <c r="A25" s="4" t="inlineStr">
        <is>
          <t>Percentage of equity interest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14" t="n">
        <v>0.099</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row>
    <row r="26">
      <c r="A26" s="4" t="inlineStr">
        <is>
          <t>Skychain Technologies Inc. ("Skycha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row>
    <row r="28">
      <c r="A28" s="4" t="inlineStr">
        <is>
          <t>Amount of investment agre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0600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7" t="n">
        <v>1500000</v>
      </c>
      <c r="BA28" s="7" t="n">
        <v>4</v>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row>
    <row r="29">
      <c r="A29" s="4" t="inlineStr">
        <is>
          <t>Percentage of debenture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4" t="n">
        <v>0.1511</v>
      </c>
      <c r="S29" s="14" t="n">
        <v>0.1511</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row>
    <row r="30">
      <c r="A30" s="4" t="inlineStr">
        <is>
          <t>Investments for Deb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0600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5" t="n">
        <v>1500000</v>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row>
    <row r="31">
      <c r="A31" s="4" t="inlineStr">
        <is>
          <t>Renewal term of deb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12 months</t>
        </is>
      </c>
      <c r="S31" s="4" t="inlineStr">
        <is>
          <t>12 months</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row>
    <row r="32">
      <c r="A32" s="4" t="inlineStr">
        <is>
          <t>Debentur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2" t="n">
        <v>0.01</v>
      </c>
      <c r="S32" s="12" t="n">
        <v>0.01</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row>
    <row r="33">
      <c r="A33" s="4" t="inlineStr">
        <is>
          <t>Impairment on equity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700000</v>
      </c>
      <c r="S33" s="7" t="n">
        <v>200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row>
    <row r="34">
      <c r="A34" s="4" t="inlineStr">
        <is>
          <t>Impairmen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300000</v>
      </c>
      <c r="O34" s="7" t="n">
        <v>60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5" t="n">
        <v>15300000</v>
      </c>
      <c r="AH34" s="7" t="n">
        <v>2200000</v>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row>
    <row r="35">
      <c r="A35" s="4" t="inlineStr">
        <is>
          <t>Percentage of equity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14" t="n">
        <v>0.1511</v>
      </c>
      <c r="AD35" s="14" t="n">
        <v>0.1511</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row>
    <row r="36">
      <c r="A36" s="4" t="inlineStr">
        <is>
          <t>Nanyang Herb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row>
    <row r="37">
      <c r="A37" s="3" t="inlineStr">
        <is>
          <t>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row>
    <row r="38">
      <c r="A38" s="4" t="inlineStr">
        <is>
          <t>Percentage of share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12" t="n">
        <v>0.5</v>
      </c>
      <c r="BG38" s="4" t="inlineStr">
        <is>
          <t xml:space="preserve"> </t>
        </is>
      </c>
      <c r="BH38" s="4" t="inlineStr">
        <is>
          <t xml:space="preserve"> </t>
        </is>
      </c>
    </row>
    <row r="39">
      <c r="A39" s="4" t="inlineStr">
        <is>
          <t>Investment mad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3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6" t="n">
        <v>3300000</v>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7" t="n">
        <v>500000</v>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4" t="inlineStr">
        <is>
          <t>Principal Investment Gain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5" t="n">
        <v>3300000</v>
      </c>
      <c r="AJ40" s="7" t="n">
        <v>500000</v>
      </c>
      <c r="AK40" s="6" t="n">
        <v>3300000</v>
      </c>
      <c r="AL40" s="7" t="n">
        <v>500000</v>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4" t="inlineStr">
        <is>
          <t>Dragonfly Ventures II, L.P. ("Dragonfl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3" t="inlineStr">
        <is>
          <t>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row>
    <row r="43">
      <c r="A43" s="4" t="inlineStr">
        <is>
          <t>Impairment los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7" t="n">
        <v>0</v>
      </c>
      <c r="AE43" s="4" t="inlineStr">
        <is>
          <t xml:space="preserve"> </t>
        </is>
      </c>
      <c r="AF43" s="7" t="n">
        <v>0</v>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row>
    <row r="44">
      <c r="A44" s="4" t="inlineStr">
        <is>
          <t>Cost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6" t="n">
        <v>19520000</v>
      </c>
      <c r="AD44" s="4" t="inlineStr">
        <is>
          <t xml:space="preserve"> </t>
        </is>
      </c>
      <c r="AE44" s="5" t="n">
        <v>19520000</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5" t="n">
        <v>2674000</v>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row>
    <row r="45">
      <c r="A45" s="4" t="inlineStr">
        <is>
          <t>Investment mad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95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5" t="n">
        <v>19500000</v>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5" t="n">
        <v>2800000</v>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row>
    <row r="46">
      <c r="A46" s="4" t="inlineStr">
        <is>
          <t>Percentage of equity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14" t="n">
        <v>0.0119</v>
      </c>
      <c r="AD46" s="14" t="n">
        <v>0.0119</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row>
    <row r="47">
      <c r="A47" s="4" t="inlineStr">
        <is>
          <t>Redblock Inc. ("Red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row>
    <row r="48">
      <c r="A48" s="3" t="inlineStr">
        <is>
          <t>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row>
    <row r="49">
      <c r="A49" s="4" t="inlineStr">
        <is>
          <t>Impairment los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7" t="n">
        <v>0</v>
      </c>
      <c r="AE49" s="4" t="inlineStr">
        <is>
          <t xml:space="preserve"> </t>
        </is>
      </c>
      <c r="AF49" s="7" t="n">
        <v>0</v>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row>
    <row r="50">
      <c r="A50" s="4" t="inlineStr">
        <is>
          <t>Cost metho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1943000</v>
      </c>
      <c r="AD50" s="4" t="inlineStr">
        <is>
          <t xml:space="preserve"> </t>
        </is>
      </c>
      <c r="AE50" s="5" t="n">
        <v>1943000</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5" t="n">
        <v>266000</v>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row>
    <row r="51">
      <c r="A51" s="4" t="inlineStr">
        <is>
          <t>Investment mad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6" t="n">
        <v>1900000</v>
      </c>
      <c r="AY51" s="7" t="n">
        <v>300000</v>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row>
    <row r="52">
      <c r="A52" s="4" t="inlineStr">
        <is>
          <t>Percentage of equity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12" t="n">
        <v>0.01</v>
      </c>
      <c r="AD52" s="12" t="n">
        <v>0.01</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row>
    <row r="53">
      <c r="A53" s="4" t="inlineStr">
        <is>
          <t>SMI Vantage("SM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row>
    <row r="54">
      <c r="A54" s="3" t="inlineStr">
        <is>
          <t>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row>
    <row r="55">
      <c r="A55" s="4" t="inlineStr">
        <is>
          <t>Amount in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6" t="n">
        <v>2100000</v>
      </c>
      <c r="AU55" s="7" t="n">
        <v>300000</v>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row>
    <row r="56">
      <c r="A56" s="4" t="inlineStr">
        <is>
          <t>Investment gain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6" t="n">
        <v>6700000</v>
      </c>
      <c r="AD56" s="7" t="n">
        <v>900000</v>
      </c>
      <c r="AE56" s="6" t="n">
        <v>4000000</v>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row>
    <row r="57">
      <c r="A57" s="4" t="inlineStr">
        <is>
          <t>Loss on change in investme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5" t="n">
        <v>10200000</v>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row>
    <row r="58">
      <c r="A58" s="4" t="inlineStr">
        <is>
          <t>Number of shares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5" t="n">
        <v>90000</v>
      </c>
      <c r="AD58" s="5" t="n">
        <v>90000</v>
      </c>
      <c r="AE58" s="5" t="n">
        <v>17600000</v>
      </c>
      <c r="AF58" s="5" t="n">
        <v>17600000</v>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row>
    <row r="59">
      <c r="A59" s="4" t="inlineStr">
        <is>
          <t>Common Stock, Value, Subscri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600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7" t="n">
        <v>200000</v>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row>
    <row r="60">
      <c r="A60" s="4" t="inlineStr">
        <is>
          <t>Share exercised options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4900000</v>
      </c>
      <c r="Q60" s="7" t="n">
        <v>70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row>
    <row r="61">
      <c r="A61" s="4" t="inlineStr">
        <is>
          <t>Gain on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7704000</v>
      </c>
      <c r="AD61" s="7" t="n">
        <v>1055000</v>
      </c>
      <c r="AE61" s="6" t="n">
        <v>1700000</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row>
    <row r="62">
      <c r="A62" s="4" t="inlineStr">
        <is>
          <t>Shanghai Lingjun Sports Culture Development Co., Ltd. ("Shanghai Lingju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row>
    <row r="63">
      <c r="A63" s="3" t="inlineStr">
        <is>
          <t>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row>
    <row r="64">
      <c r="A64" s="4" t="inlineStr">
        <is>
          <t>Investment mad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600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7" t="n">
        <v>900000</v>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row>
    <row r="65">
      <c r="A65" s="4" t="inlineStr">
        <is>
          <t>Percentage of equity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4" t="n">
        <v>0.1276</v>
      </c>
      <c r="Q65" s="14" t="n">
        <v>0.1276</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12" t="n">
        <v>0</v>
      </c>
      <c r="AD65" s="12" t="n">
        <v>0</v>
      </c>
      <c r="AE65" s="12" t="n">
        <v>0</v>
      </c>
      <c r="AF65" s="12" t="n">
        <v>0</v>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row>
    <row r="66">
      <c r="A66" s="4" t="inlineStr">
        <is>
          <t>Investment payba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500000</v>
      </c>
      <c r="I66" s="7" t="n">
        <v>2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5" t="n">
        <v>4500000</v>
      </c>
      <c r="AH66" s="5" t="n">
        <v>700000</v>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row>
    <row r="67">
      <c r="A67" s="4" t="inlineStr">
        <is>
          <t>Hangzhou Lianfang Technology Co., Ltd. ("Hangzhou Lianfa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row>
    <row r="68">
      <c r="A68" s="3" t="inlineStr">
        <is>
          <t>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row>
    <row r="69">
      <c r="A69" s="4" t="inlineStr">
        <is>
          <t>Impairmen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5" t="n">
        <v>2000000</v>
      </c>
      <c r="AH69" s="7" t="n">
        <v>300000</v>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row>
    <row r="70">
      <c r="A70" s="4" t="inlineStr">
        <is>
          <t>Investment mad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2000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7" t="n">
        <v>300000</v>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row>
    <row r="71">
      <c r="A71" s="4" t="inlineStr">
        <is>
          <t>Percentage of equity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2" t="n">
        <v>0.04</v>
      </c>
      <c r="Q71" s="12" t="n">
        <v>0.04</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12" t="n">
        <v>0.04</v>
      </c>
      <c r="AD71" s="12" t="n">
        <v>0.04</v>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row>
    <row r="72">
      <c r="A72" s="4" t="inlineStr">
        <is>
          <t>FF Intelligent Mobility Global Holdings Ltd. ("FF Intellig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row>
    <row r="73">
      <c r="A73" s="3" t="inlineStr">
        <is>
          <t>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row>
    <row r="74">
      <c r="A74" s="4" t="inlineStr">
        <is>
          <t>Cost method investment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6" t="n">
        <v>1000</v>
      </c>
      <c r="AD74" s="4" t="inlineStr">
        <is>
          <t xml:space="preserve"> </t>
        </is>
      </c>
      <c r="AE74" s="6" t="n">
        <v>9000</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row>
    <row r="75">
      <c r="A75" s="4" t="inlineStr">
        <is>
          <t>Investment mad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7" t="n">
        <v>500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7" t="n">
        <v>5000000</v>
      </c>
      <c r="BH75" s="4" t="inlineStr">
        <is>
          <t xml:space="preserve"> </t>
        </is>
      </c>
    </row>
    <row r="76">
      <c r="A76" s="4" t="inlineStr">
        <is>
          <t>Shares acquisition after merger</t>
        </is>
      </c>
      <c r="B76" s="4" t="inlineStr">
        <is>
          <t xml:space="preserve"> </t>
        </is>
      </c>
      <c r="C76" s="4" t="inlineStr">
        <is>
          <t xml:space="preserve"> </t>
        </is>
      </c>
      <c r="D76" s="5" t="n">
        <v>42305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5" t="n">
        <v>423053</v>
      </c>
      <c r="AD76" s="5" t="n">
        <v>423053</v>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row>
    <row r="77">
      <c r="A77" s="4" t="inlineStr">
        <is>
          <t>Gain on inve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6" t="n">
        <v>37700000</v>
      </c>
      <c r="AD77" s="7" t="n">
        <v>5500000</v>
      </c>
      <c r="AE77" s="4" t="inlineStr">
        <is>
          <t xml:space="preserve"> </t>
        </is>
      </c>
      <c r="AF77" s="4" t="inlineStr">
        <is>
          <t xml:space="preserve"> </t>
        </is>
      </c>
      <c r="AG77" s="4" t="inlineStr">
        <is>
          <t xml:space="preserve"> </t>
        </is>
      </c>
      <c r="AH77" s="4" t="inlineStr">
        <is>
          <t xml:space="preserve"> </t>
        </is>
      </c>
      <c r="AI77" s="5" t="n">
        <v>14300000</v>
      </c>
      <c r="AJ77" s="5" t="n">
        <v>2100000</v>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row>
    <row r="78">
      <c r="A78" s="4" t="inlineStr">
        <is>
          <t>Lock-up period</t>
        </is>
      </c>
      <c r="B78" s="4" t="inlineStr">
        <is>
          <t xml:space="preserve"> </t>
        </is>
      </c>
      <c r="C78" s="4" t="inlineStr">
        <is>
          <t xml:space="preserve"> </t>
        </is>
      </c>
      <c r="D78" s="4" t="inlineStr">
        <is>
          <t>6 month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row>
    <row r="79">
      <c r="A79" s="4" t="inlineStr">
        <is>
          <t>Investment recognition recorde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7" t="n">
        <v>0</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row>
    <row r="80">
      <c r="A80" s="4" t="inlineStr">
        <is>
          <t>Recognized a loss on change in inve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5" t="n">
        <v>7864000</v>
      </c>
      <c r="AD80" s="7" t="n">
        <v>1077000000</v>
      </c>
      <c r="AE80" s="5" t="n">
        <v>800000</v>
      </c>
      <c r="AF80" s="4" t="inlineStr">
        <is>
          <t xml:space="preserve"> </t>
        </is>
      </c>
      <c r="AG80" s="5" t="n">
        <v>13500000</v>
      </c>
      <c r="AH80" s="4" t="inlineStr">
        <is>
          <t xml:space="preserve"> </t>
        </is>
      </c>
      <c r="AI80" s="5" t="n">
        <v>23400000</v>
      </c>
      <c r="AJ80" s="7" t="n">
        <v>3400000</v>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row>
    <row r="81">
      <c r="A81" s="4" t="inlineStr">
        <is>
          <t>FF Intelligent Mobility Global Holdings Ltd. ("FF Intelligent") | Class B ordin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row>
    <row r="82">
      <c r="A82" s="3" t="inlineStr">
        <is>
          <t>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row>
    <row r="83">
      <c r="A83" s="4" t="inlineStr">
        <is>
          <t>Common stock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2994011</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row>
    <row r="84">
      <c r="A84" s="4" t="inlineStr">
        <is>
          <t>Shanyeyuny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row>
    <row r="85">
      <c r="A85" s="3" t="inlineStr">
        <is>
          <t>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row>
    <row r="86">
      <c r="A86" s="4" t="inlineStr">
        <is>
          <t>Impairment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5" t="n">
        <v>5000000</v>
      </c>
      <c r="AL86" s="7" t="n">
        <v>700000</v>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row>
    <row r="87">
      <c r="A87" s="4" t="inlineStr">
        <is>
          <t>Investment mad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3300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5000000</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6" t="n">
        <v>1400000</v>
      </c>
      <c r="AH87" s="4" t="inlineStr">
        <is>
          <t xml:space="preserve"> </t>
        </is>
      </c>
      <c r="AI87" s="5" t="n">
        <v>3300000</v>
      </c>
      <c r="AJ87" s="4" t="inlineStr">
        <is>
          <t xml:space="preserve"> </t>
        </is>
      </c>
      <c r="AK87" s="6" t="n">
        <v>4700000</v>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7" t="n">
        <v>200000</v>
      </c>
      <c r="AS87" s="4" t="inlineStr">
        <is>
          <t xml:space="preserve"> </t>
        </is>
      </c>
      <c r="AT87" s="4" t="inlineStr">
        <is>
          <t xml:space="preserve"> </t>
        </is>
      </c>
      <c r="AU87" s="4" t="inlineStr">
        <is>
          <t xml:space="preserve"> </t>
        </is>
      </c>
      <c r="AV87" s="5" t="n">
        <v>500000</v>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7" t="n">
        <v>700000</v>
      </c>
      <c r="BE87" s="7" t="n">
        <v>700000</v>
      </c>
      <c r="BF87" s="4" t="inlineStr">
        <is>
          <t xml:space="preserve"> </t>
        </is>
      </c>
      <c r="BG87" s="4" t="inlineStr">
        <is>
          <t xml:space="preserve"> </t>
        </is>
      </c>
      <c r="BH87" s="4" t="inlineStr">
        <is>
          <t xml:space="preserve"> </t>
        </is>
      </c>
    </row>
    <row r="88">
      <c r="A88" s="4" t="inlineStr">
        <is>
          <t>Percentage of equity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12" t="n">
        <v>0.1</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12" t="n">
        <v>0.1</v>
      </c>
      <c r="AH88" s="12" t="n">
        <v>0.1</v>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row>
    <row r="89">
      <c r="A89" s="4" t="inlineStr">
        <is>
          <t>Wuhan Weixiang Science And Technology Co., Ltd. ("WeiXia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row>
    <row r="90">
      <c r="A90" s="3" t="inlineStr">
        <is>
          <t>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row>
    <row r="91">
      <c r="A91" s="4" t="inlineStr">
        <is>
          <t>Threshold percentage of equity interest to be held for remaining lock-up shares to be relea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12" t="n">
        <v>0.51</v>
      </c>
      <c r="AO91" s="12" t="n">
        <v>0.51</v>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row>
    <row r="92">
      <c r="A92" s="4" t="inlineStr">
        <is>
          <t>Cost method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6" t="n">
        <v>60698000</v>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5" t="n">
        <v>8316000</v>
      </c>
      <c r="AN92" s="6" t="n">
        <v>60700000</v>
      </c>
      <c r="AO92" s="7" t="n">
        <v>8300000</v>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row>
    <row r="93">
      <c r="A93" s="4" t="inlineStr">
        <is>
          <t>Percentage of equity interest</t>
        </is>
      </c>
      <c r="B93" s="4" t="inlineStr">
        <is>
          <t xml:space="preserve"> </t>
        </is>
      </c>
      <c r="C93" s="4" t="inlineStr">
        <is>
          <t xml:space="preserve"> </t>
        </is>
      </c>
      <c r="D93" s="4" t="inlineStr">
        <is>
          <t xml:space="preserve"> </t>
        </is>
      </c>
      <c r="E93" s="4" t="inlineStr">
        <is>
          <t xml:space="preserve"> </t>
        </is>
      </c>
      <c r="F93" s="12" t="n">
        <v>0.19</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12" t="n">
        <v>0.19</v>
      </c>
      <c r="AD93" s="12" t="n">
        <v>0.19</v>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row>
    <row r="94">
      <c r="A94" s="4" t="inlineStr">
        <is>
          <t>Cash paid for acquire cost method investments | $</t>
        </is>
      </c>
      <c r="B94" s="4" t="inlineStr">
        <is>
          <t xml:space="preserve"> </t>
        </is>
      </c>
      <c r="C94" s="4" t="inlineStr">
        <is>
          <t xml:space="preserve"> </t>
        </is>
      </c>
      <c r="D94" s="4" t="inlineStr">
        <is>
          <t xml:space="preserve"> </t>
        </is>
      </c>
      <c r="E94" s="4" t="inlineStr">
        <is>
          <t xml:space="preserve"> </t>
        </is>
      </c>
      <c r="F94" s="7" t="n">
        <v>15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row>
    <row r="95">
      <c r="A95" s="4" t="inlineStr">
        <is>
          <t>Wuhan Weixiang Science And Technology Co., Ltd. ("WeiXiang") | Scenario, when the market capitalization reaches US$200 mill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row>
    <row r="96">
      <c r="A96" s="3" t="inlineStr">
        <is>
          <t>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row>
    <row r="97">
      <c r="A97" s="4" t="inlineStr">
        <is>
          <t>Threshold market capitalization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5" t="n">
        <v>200000000</v>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row>
    <row r="98">
      <c r="A98" s="4" t="inlineStr">
        <is>
          <t>Wuhan Weixiang Science And Technology Co., Ltd. ("WeiXiang") | Scenario, when the market capitalization reaches US$500 mill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row>
    <row r="99">
      <c r="A99" s="3" t="inlineStr">
        <is>
          <t>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row>
    <row r="100">
      <c r="A100" s="4" t="inlineStr">
        <is>
          <t>Threshold market capitalization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5" t="n">
        <v>500000000</v>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row>
    <row r="101">
      <c r="A101" s="4" t="inlineStr">
        <is>
          <t>Wuhan Weixiang Science And Technology Co., Ltd. ("WeiXiang") | Scenario, when the market capitalization reaches US$1 bill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row>
    <row r="102">
      <c r="A102" s="3" t="inlineStr">
        <is>
          <t>INVE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row>
    <row r="103">
      <c r="A103" s="4" t="inlineStr">
        <is>
          <t>Threshold market capitalization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7" t="n">
        <v>1000000000</v>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row>
    <row r="104">
      <c r="A104" s="4" t="inlineStr">
        <is>
          <t>Wuhan Weixiang Science And Technology Co., Ltd. ("WeiXiang") | Class A ordinary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row>
    <row r="105">
      <c r="A105" s="3" t="inlineStr">
        <is>
          <t>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row>
    <row r="106">
      <c r="A106" s="4" t="inlineStr">
        <is>
          <t>Number of shares issued to acquire cost method investments</t>
        </is>
      </c>
      <c r="B106" s="4" t="inlineStr">
        <is>
          <t xml:space="preserve"> </t>
        </is>
      </c>
      <c r="C106" s="4" t="inlineStr">
        <is>
          <t xml:space="preserve"> </t>
        </is>
      </c>
      <c r="D106" s="4" t="inlineStr">
        <is>
          <t xml:space="preserve"> </t>
        </is>
      </c>
      <c r="E106" s="4" t="inlineStr">
        <is>
          <t xml:space="preserve"> </t>
        </is>
      </c>
      <c r="F106" s="5" t="n">
        <v>2844654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row>
    <row r="107">
      <c r="A107" s="4" t="inlineStr">
        <is>
          <t>Wuhan Weixiang Science And Technology Co., Ltd. ("WeiXiang") | Class A ordinary shares | Scenario, when the market capitalization reaches US$200 mill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row>
    <row r="108">
      <c r="A108" s="3" t="inlineStr">
        <is>
          <t>INVEST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row>
    <row r="109">
      <c r="A109" s="4" t="inlineStr">
        <is>
          <t>Number of shares to be released from lock-up</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5" t="n">
        <v>24533700</v>
      </c>
      <c r="AO109" s="5" t="n">
        <v>24533700</v>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row>
    <row r="110">
      <c r="A110" s="4" t="inlineStr">
        <is>
          <t>Wuhan Weixiang Science And Technology Co., Ltd. ("WeiXiang") | Class A ordinary shares | Scenario, when the market capitalization reaches US$500 mill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row>
    <row r="111">
      <c r="A111" s="3" t="inlineStr">
        <is>
          <t>INVE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row>
    <row r="112">
      <c r="A112" s="4" t="inlineStr">
        <is>
          <t>Number of shares to be released from lock-u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5" t="n">
        <v>9813600</v>
      </c>
      <c r="AO112" s="5" t="n">
        <v>9813600</v>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row>
    <row r="113">
      <c r="A113" s="4" t="inlineStr">
        <is>
          <t>Wuhan Weixiang Science And Technology Co., Ltd. ("WeiXiang") | Class A ordinary shares | Scenario, when the market capitalization reaches US$1 bill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row>
    <row r="114">
      <c r="A114" s="3" t="inlineStr">
        <is>
          <t>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row>
    <row r="115">
      <c r="A115" s="4" t="inlineStr">
        <is>
          <t>Number of shares to be released from lock-u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5" t="n">
        <v>4906800</v>
      </c>
      <c r="AO115" s="5" t="n">
        <v>4906800</v>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row>
    <row r="116">
      <c r="A116" s="4" t="inlineStr">
        <is>
          <t>Wuhan Weixiang Science And Technology Co., Ltd. ("WeiXiang") | AD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row>
    <row r="117">
      <c r="A117" s="3" t="inlineStr">
        <is>
          <t>INVE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row>
    <row r="118">
      <c r="A118" s="4" t="inlineStr">
        <is>
          <t>Number of shares issued to acquire cost method investments</t>
        </is>
      </c>
      <c r="B118" s="4" t="inlineStr">
        <is>
          <t xml:space="preserve"> </t>
        </is>
      </c>
      <c r="C118" s="4" t="inlineStr">
        <is>
          <t xml:space="preserve"> </t>
        </is>
      </c>
      <c r="D118" s="4" t="inlineStr">
        <is>
          <t xml:space="preserve"> </t>
        </is>
      </c>
      <c r="E118" s="4" t="inlineStr">
        <is>
          <t xml:space="preserve"> </t>
        </is>
      </c>
      <c r="F118" s="5" t="n">
        <v>948218</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row>
    <row r="119">
      <c r="A119" s="4" t="inlineStr">
        <is>
          <t>Wuhan Weixiang Science And Technology Co., Ltd. ("WeiXiang") | ADR | Scenario, when the market capitalization reaches US$200 mill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row>
    <row r="120">
      <c r="A120" s="3" t="inlineStr">
        <is>
          <t>INVEST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row>
    <row r="121">
      <c r="A121" s="4" t="inlineStr">
        <is>
          <t>Number of shares to be released from lock-u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5" t="n">
        <v>81779</v>
      </c>
      <c r="AO121" s="5" t="n">
        <v>81779</v>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row>
    <row r="122">
      <c r="A122" s="4" t="inlineStr">
        <is>
          <t>Wuhan Weixiang Science And Technology Co., Ltd. ("WeiXiang") | ADR | Scenario, when the market capitalization reaches US$500 mill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row>
    <row r="123">
      <c r="A123" s="3" t="inlineStr">
        <is>
          <t>INVEST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row>
    <row r="124">
      <c r="A124" s="4" t="inlineStr">
        <is>
          <t>Number of shares to be released from lock-u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5" t="n">
        <v>32712</v>
      </c>
      <c r="AO124" s="5" t="n">
        <v>32712</v>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row>
    <row r="125">
      <c r="A125" s="4" t="inlineStr">
        <is>
          <t>Wuhan Weixiang Science And Technology Co., Ltd. ("WeiXiang") | ADR | Scenario, when the market capitalization reaches US$1 bill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row>
    <row r="126">
      <c r="A126" s="3" t="inlineStr">
        <is>
          <t>INVEST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row>
    <row r="127">
      <c r="A127" s="4" t="inlineStr">
        <is>
          <t>Number of shares to be released from lock-u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5" t="n">
        <v>16356</v>
      </c>
      <c r="AO127" s="5" t="n">
        <v>16356</v>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row>
    <row r="128">
      <c r="A128" s="4" t="inlineStr">
        <is>
          <t>Zte9 Network Technology Co. Ltd. Wuxi</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row>
    <row r="129">
      <c r="A129" s="3" t="inlineStr">
        <is>
          <t>INVES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row>
    <row r="130">
      <c r="A130" s="4" t="inlineStr">
        <is>
          <t>Percentage of shares acquir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14" t="n">
        <v>0.3015</v>
      </c>
      <c r="Z130" s="14" t="n">
        <v>0.515</v>
      </c>
      <c r="AA130" s="14" t="n">
        <v>0.515</v>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row>
    <row r="131">
      <c r="A131" s="4" t="inlineStr">
        <is>
          <t>Percentage of equity interest transferr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12" t="n">
        <v>0.1</v>
      </c>
      <c r="Z131" s="12" t="n">
        <v>0.09</v>
      </c>
      <c r="AA131" s="12" t="n">
        <v>0.09</v>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row>
    <row r="132">
      <c r="A132" s="4" t="inlineStr">
        <is>
          <t>Term of recourse provis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3 years</t>
        </is>
      </c>
      <c r="AA132" s="4" t="inlineStr">
        <is>
          <t>3 years</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row>
    <row r="133">
      <c r="A133" s="4" t="inlineStr">
        <is>
          <t>Share-based awards vesting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3 years</t>
        </is>
      </c>
      <c r="AA133" s="4" t="inlineStr">
        <is>
          <t>3 years</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row>
    <row r="134">
      <c r="A134" s="4" t="inlineStr">
        <is>
          <t>Payment for equity fund invest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6" t="n">
        <v>5200000</v>
      </c>
      <c r="AA134" s="7" t="n">
        <v>900000</v>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row>
    <row r="135">
      <c r="A135" s="4" t="inlineStr">
        <is>
          <t>Cost method investments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7" t="n">
        <v>0</v>
      </c>
    </row>
    <row r="136">
      <c r="A136" s="4" t="inlineStr">
        <is>
          <t>Percentage of equity inter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12" t="n">
        <v>0.05</v>
      </c>
      <c r="AD136" s="12" t="n">
        <v>0.05</v>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12" t="n">
        <v>0.05</v>
      </c>
      <c r="AL136" s="12" t="n">
        <v>0.05</v>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row>
    <row r="137">
      <c r="A137" s="4" t="inlineStr">
        <is>
          <t>Proceeds from disposal of equity investee and available-for-sale invest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6" t="n">
        <v>12500000</v>
      </c>
      <c r="Z137" s="6" t="n">
        <v>900000</v>
      </c>
      <c r="AA137" s="7" t="n">
        <v>100000</v>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row>
    <row r="138">
      <c r="A138" s="4" t="inlineStr">
        <is>
          <t>Zhenjiang Kexin Power System Design and Research Co., Ltd. ("Zhenjiang Kexi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row>
    <row r="139">
      <c r="A139" s="3" t="inlineStr">
        <is>
          <t>INVEST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row>
    <row r="140">
      <c r="A140" s="4" t="inlineStr">
        <is>
          <t>Percentage of equity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14" t="n">
        <v>0.099</v>
      </c>
      <c r="X140" s="4" t="inlineStr">
        <is>
          <t xml:space="preserve"> </t>
        </is>
      </c>
      <c r="Y140" s="4" t="inlineStr">
        <is>
          <t xml:space="preserve"> </t>
        </is>
      </c>
      <c r="Z140" s="4" t="inlineStr">
        <is>
          <t xml:space="preserve"> </t>
        </is>
      </c>
      <c r="AA140" s="4" t="inlineStr">
        <is>
          <t xml:space="preserve"> </t>
        </is>
      </c>
      <c r="AB140" s="4" t="inlineStr">
        <is>
          <t xml:space="preserve"> </t>
        </is>
      </c>
      <c r="AC140" s="14" t="n">
        <v>0.099</v>
      </c>
      <c r="AD140" s="14" t="n">
        <v>0.099</v>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row>
    <row r="141">
      <c r="A141" s="4" t="inlineStr">
        <is>
          <t>BeijingNaona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row>
    <row r="142">
      <c r="A142" s="3" t="inlineStr">
        <is>
          <t>INVEST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row>
    <row r="143">
      <c r="A143" s="4" t="inlineStr">
        <is>
          <t>Amount inves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6" t="n">
        <v>58400000</v>
      </c>
      <c r="AQ143" s="7" t="n">
        <v>8000000</v>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row>
    <row r="144">
      <c r="A144" s="4" t="inlineStr">
        <is>
          <t>Percentage of shares acquir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12" t="n">
        <v>0.3</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14" t="n">
        <v>0.217</v>
      </c>
      <c r="AQ144" s="14" t="n">
        <v>0.217</v>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row>
    <row r="145">
      <c r="A145" s="4" t="inlineStr">
        <is>
          <t>Payment for equity fund investment | $</t>
        </is>
      </c>
      <c r="B145" s="7" t="n">
        <v>15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row>
    <row r="146">
      <c r="A146" s="4" t="inlineStr">
        <is>
          <t>Threshold percentage of equity interest to be held for remaining lock-up shares to be releas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12" t="n">
        <v>0.51</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row>
    <row r="147">
      <c r="A147" s="4" t="inlineStr">
        <is>
          <t>Impairment los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6" t="n">
        <v>3000000</v>
      </c>
      <c r="AL147" s="7" t="n">
        <v>400000</v>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row>
    <row r="148">
      <c r="A148" s="4" t="inlineStr">
        <is>
          <t>Investment mad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6" t="n">
        <v>3000000</v>
      </c>
      <c r="BC148" s="7" t="n">
        <v>400000</v>
      </c>
      <c r="BD148" s="4" t="inlineStr">
        <is>
          <t xml:space="preserve"> </t>
        </is>
      </c>
      <c r="BE148" s="4" t="inlineStr">
        <is>
          <t xml:space="preserve"> </t>
        </is>
      </c>
      <c r="BF148" s="4" t="inlineStr">
        <is>
          <t xml:space="preserve"> </t>
        </is>
      </c>
      <c r="BG148" s="4" t="inlineStr">
        <is>
          <t xml:space="preserve"> </t>
        </is>
      </c>
      <c r="BH148" s="4" t="inlineStr">
        <is>
          <t xml:space="preserve"> </t>
        </is>
      </c>
    </row>
    <row r="149">
      <c r="A149" s="4" t="inlineStr">
        <is>
          <t>Percentage of equity interes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14" t="n">
        <v>0.09089999999999999</v>
      </c>
      <c r="AD149" s="14" t="n">
        <v>0.09089999999999999</v>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row>
    <row r="150">
      <c r="A150" s="4" t="inlineStr">
        <is>
          <t>Income (Loss) from Equity Method Invest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6" t="n">
        <v>600000</v>
      </c>
      <c r="AD150" s="7" t="n">
        <v>80000</v>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row>
    <row r="151">
      <c r="A151" s="4" t="inlineStr">
        <is>
          <t>BeijingNaonao | Scenario, when the market capitalization reaches US$200 mill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row>
    <row r="152">
      <c r="A152" s="3" t="inlineStr">
        <is>
          <t>INVEST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row>
    <row r="153">
      <c r="A153" s="4" t="inlineStr">
        <is>
          <t>Threshold market capitalization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7" t="n">
        <v>200000000</v>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row>
    <row r="154">
      <c r="A154" s="4" t="inlineStr">
        <is>
          <t>BeijingNaonao | Scenario, when the market capitalization reaches US$500 mill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row>
    <row r="155">
      <c r="A155" s="3" t="inlineStr">
        <is>
          <t>INVEST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row>
    <row r="156">
      <c r="A156" s="4" t="inlineStr">
        <is>
          <t>Threshold market capitalization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5" t="n">
        <v>500000000</v>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row>
    <row r="157">
      <c r="A157" s="4" t="inlineStr">
        <is>
          <t>BeijingNaonao | Scenario, when the market capitalization reaches US$1 bill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row>
    <row r="158">
      <c r="A158" s="3" t="inlineStr">
        <is>
          <t>INVEST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row>
    <row r="159">
      <c r="A159" s="4" t="inlineStr">
        <is>
          <t>Threshold market capitalization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7" t="n">
        <v>1000000000</v>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row>
    <row r="160">
      <c r="A160" s="4" t="inlineStr">
        <is>
          <t>BeijingNaonao | Class A ordinary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row>
    <row r="161">
      <c r="A161" s="3" t="inlineStr">
        <is>
          <t>INVEST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row>
    <row r="162">
      <c r="A162" s="4" t="inlineStr">
        <is>
          <t>Shares issued to acquire equity method invest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5" t="n">
        <v>251290500</v>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row>
    <row r="163">
      <c r="A163" s="4" t="inlineStr">
        <is>
          <t>BeijingNaonao | Class A ordinary shares | Scenario, when the market capitalization reaches US$200 mill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row>
    <row r="164">
      <c r="A164" s="3" t="inlineStr">
        <is>
          <t>INVEST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row>
    <row r="165">
      <c r="A165" s="4" t="inlineStr">
        <is>
          <t>Number of shares to be released from lock-up</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5" t="n">
        <v>4737000</v>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row>
    <row r="166">
      <c r="A166" s="4" t="inlineStr">
        <is>
          <t>BeijingNaonao | Class A ordinary shares | Scenario, when the market capitalization reaches US$500 mill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row>
    <row r="167">
      <c r="A167" s="3" t="inlineStr">
        <is>
          <t>INVEST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row>
    <row r="168">
      <c r="A168" s="4" t="inlineStr">
        <is>
          <t>Number of shares to be released from lock-up</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5" t="n">
        <v>1894800</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row>
    <row r="169">
      <c r="A169" s="4" t="inlineStr">
        <is>
          <t>BeijingNaonao | Class A ordinary shares | Scenario, when the market capitalization reaches US$1 bill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row>
    <row r="170">
      <c r="A170" s="3" t="inlineStr">
        <is>
          <t>INVEST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row>
    <row r="171">
      <c r="A171" s="4" t="inlineStr">
        <is>
          <t>Number of shares to be released from lock-up</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5" t="n">
        <v>947400</v>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row>
    <row r="172">
      <c r="A172" s="4" t="inlineStr">
        <is>
          <t>BeijingNaonao | AD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row>
    <row r="173">
      <c r="A173" s="3" t="inlineStr">
        <is>
          <t>INVEST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row>
    <row r="174">
      <c r="A174" s="4" t="inlineStr">
        <is>
          <t>Shares issued to acquire equity method invest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5" t="n">
        <v>837635</v>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row>
    <row r="175">
      <c r="A175" s="4" t="inlineStr">
        <is>
          <t>BeijingNaonao | ADR | Scenario, when the market capitalization reaches US$200 mill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row>
    <row r="176">
      <c r="A176" s="3" t="inlineStr">
        <is>
          <t>INVESTM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row>
    <row r="177">
      <c r="A177" s="4" t="inlineStr">
        <is>
          <t>Number of shares to be released from lock-up</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5" t="n">
        <v>15790</v>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row>
    <row r="178">
      <c r="A178" s="4" t="inlineStr">
        <is>
          <t>BeijingNaonao | ADR | Scenario, when the market capitalization reaches US$500 mill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row>
    <row r="179">
      <c r="A179" s="3" t="inlineStr">
        <is>
          <t>INVEST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row>
    <row r="180">
      <c r="A180" s="4" t="inlineStr">
        <is>
          <t>Number of shares to be released from lock-up</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5" t="n">
        <v>6316</v>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row>
    <row r="181">
      <c r="A181" s="4" t="inlineStr">
        <is>
          <t>BeijingNaonao | ADR | Scenario, when the market capitalization reaches US$1 bill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row>
    <row r="182">
      <c r="A182" s="3" t="inlineStr">
        <is>
          <t>INVEST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row>
    <row r="183">
      <c r="A183" s="4" t="inlineStr">
        <is>
          <t>Number of shares to be released from lock-up</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5" t="n">
        <v>3158</v>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row>
    <row r="184">
      <c r="A184" s="4" t="inlineStr">
        <is>
          <t>SIVA</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row>
    <row r="185">
      <c r="A185" s="3" t="inlineStr">
        <is>
          <t>INVEST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row>
    <row r="186">
      <c r="A186" s="4" t="inlineStr">
        <is>
          <t>Impairment los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6" t="n">
        <v>10000000</v>
      </c>
      <c r="AL186" s="7" t="n">
        <v>1400000</v>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row>
    <row r="187">
      <c r="A187" s="4" t="inlineStr">
        <is>
          <t>Shanghai Ronglei Culture Communication Co., Lt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row>
    <row r="188">
      <c r="A188" s="3" t="inlineStr">
        <is>
          <t>INVESTME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row>
    <row r="189">
      <c r="A189" s="4" t="inlineStr">
        <is>
          <t>Amount of investment agre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6" t="n">
        <v>2000000</v>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6" t="n">
        <v>2000000</v>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7" t="n">
        <v>300000</v>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row>
    <row r="190">
      <c r="A190" s="4" t="inlineStr">
        <is>
          <t>Cost method investme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6" t="n">
        <v>5000000</v>
      </c>
      <c r="AD190" s="4" t="inlineStr">
        <is>
          <t xml:space="preserve"> </t>
        </is>
      </c>
      <c r="AE190" s="5" t="n">
        <v>5000000</v>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5" t="n">
        <v>685000</v>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row>
    <row r="191">
      <c r="A191" s="4" t="inlineStr">
        <is>
          <t>Percentage of equity interes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14" t="n">
        <v>0.1292</v>
      </c>
      <c r="AD191" s="14" t="n">
        <v>0.1292</v>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row>
    <row r="192">
      <c r="A192" s="4" t="inlineStr">
        <is>
          <t>Investment recognition record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5" t="n">
        <v>5000000</v>
      </c>
      <c r="AF192" s="7" t="n">
        <v>700000</v>
      </c>
      <c r="AG192" s="6" t="n">
        <v>3000000</v>
      </c>
      <c r="AH192" s="7" t="n">
        <v>400000</v>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row>
    <row r="193">
      <c r="A193" s="4" t="inlineStr">
        <is>
          <t>Nano Labs, Ltd.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row>
    <row r="194">
      <c r="A194" s="3" t="inlineStr">
        <is>
          <t>INVEST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row>
    <row r="195">
      <c r="A195" s="4" t="inlineStr">
        <is>
          <t>Investment mad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20200000</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7" t="n">
        <v>3000000</v>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row>
    <row r="196">
      <c r="A196" s="4" t="inlineStr">
        <is>
          <t>Number of shares sol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5" t="n">
        <v>187656</v>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row>
    <row r="197">
      <c r="A197" s="4" t="inlineStr">
        <is>
          <t>Gain on invest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700000</v>
      </c>
      <c r="K197" s="7" t="n">
        <v>100000</v>
      </c>
      <c r="L197" s="6" t="n">
        <v>15200000</v>
      </c>
      <c r="M197" s="7" t="n">
        <v>2200000</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row>
    <row r="198">
      <c r="A198" s="4" t="inlineStr">
        <is>
          <t>Ordinary shares obtai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5" t="n">
        <v>260642</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5" t="n">
        <v>260642</v>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row>
    <row r="199">
      <c r="A199" s="4" t="inlineStr">
        <is>
          <t>Recognized a loss on change in invest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6" t="n">
        <v>500000</v>
      </c>
      <c r="AD199" s="7" t="n">
        <v>60000</v>
      </c>
      <c r="AE199" s="5" t="n">
        <v>400000</v>
      </c>
      <c r="AF199" s="4" t="inlineStr">
        <is>
          <t xml:space="preserve"> </t>
        </is>
      </c>
      <c r="AG199" s="5" t="n">
        <v>4300000</v>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row>
    <row r="200">
      <c r="A200" s="4" t="inlineStr">
        <is>
          <t>Gameway Pte.Ltd.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row>
    <row r="201">
      <c r="A201" s="3" t="inlineStr">
        <is>
          <t>INVESTMEN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row>
    <row r="202">
      <c r="A202" s="4" t="inlineStr">
        <is>
          <t>Amount invest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6" t="n">
        <v>600000</v>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7" t="n">
        <v>90000</v>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row>
    <row r="203">
      <c r="A203" s="4" t="inlineStr">
        <is>
          <t>Cost method investme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6" t="n">
        <v>635000</v>
      </c>
      <c r="AD203" s="4" t="inlineStr">
        <is>
          <t xml:space="preserve"> </t>
        </is>
      </c>
      <c r="AE203" s="6" t="n">
        <v>635000</v>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5" t="n">
        <v>87000</v>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row>
    <row r="204">
      <c r="A204" s="4" t="inlineStr">
        <is>
          <t>Percentage of equity interes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14" t="n">
        <v>0.0125</v>
      </c>
      <c r="AD204" s="14" t="n">
        <v>0.0125</v>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row>
    <row r="205">
      <c r="A205" s="4" t="inlineStr">
        <is>
          <t>Kuaiji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row>
    <row r="206">
      <c r="A206" s="3" t="inlineStr">
        <is>
          <t>INVESTME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row>
    <row r="207">
      <c r="A207" s="4" t="inlineStr">
        <is>
          <t>Amount invest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6" t="n">
        <v>67400000</v>
      </c>
      <c r="AQ207" s="7" t="n">
        <v>9200000</v>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row>
    <row r="208">
      <c r="A208" s="4" t="inlineStr">
        <is>
          <t>Threshold percentage of equity interest to be held for remaining lock-up shares to be releas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12" t="n">
        <v>0.51</v>
      </c>
      <c r="AQ208" s="12" t="n">
        <v>0.51</v>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row>
    <row r="209">
      <c r="A209" s="4" t="inlineStr">
        <is>
          <t>Cost method investmen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6" t="n">
        <v>67360000</v>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5" t="n">
        <v>9228000</v>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row>
    <row r="210">
      <c r="A210" s="4" t="inlineStr">
        <is>
          <t>Percentage of equity interest</t>
        </is>
      </c>
      <c r="B210" s="4" t="inlineStr">
        <is>
          <t xml:space="preserve"> </t>
        </is>
      </c>
      <c r="C210" s="4" t="inlineStr">
        <is>
          <t xml:space="preserve"> </t>
        </is>
      </c>
      <c r="D210" s="4" t="inlineStr">
        <is>
          <t xml:space="preserve"> </t>
        </is>
      </c>
      <c r="E210" s="4" t="inlineStr">
        <is>
          <t xml:space="preserve"> </t>
        </is>
      </c>
      <c r="F210" s="4" t="inlineStr">
        <is>
          <t xml:space="preserve"> </t>
        </is>
      </c>
      <c r="G210" s="12" t="n">
        <v>0.15</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12" t="n">
        <v>0.15</v>
      </c>
      <c r="AD210" s="12" t="n">
        <v>0.15</v>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row>
    <row r="211">
      <c r="A211" s="4" t="inlineStr">
        <is>
          <t>Cash paid for acquire cost method investments | $</t>
        </is>
      </c>
      <c r="B211" s="4" t="inlineStr">
        <is>
          <t xml:space="preserve"> </t>
        </is>
      </c>
      <c r="C211" s="4" t="inlineStr">
        <is>
          <t xml:space="preserve"> </t>
        </is>
      </c>
      <c r="D211" s="4" t="inlineStr">
        <is>
          <t xml:space="preserve"> </t>
        </is>
      </c>
      <c r="E211" s="4" t="inlineStr">
        <is>
          <t xml:space="preserve"> </t>
        </is>
      </c>
      <c r="F211" s="4" t="inlineStr">
        <is>
          <t xml:space="preserve"> </t>
        </is>
      </c>
      <c r="G211" s="7" t="n">
        <v>1500000</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row>
    <row r="212">
      <c r="A212" s="4" t="inlineStr">
        <is>
          <t>Kuaijin | Scenario, when the market capitalization reaches US$200 mill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row>
    <row r="213">
      <c r="A213" s="3" t="inlineStr">
        <is>
          <t>INVESTME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row>
    <row r="214">
      <c r="A214" s="4" t="inlineStr">
        <is>
          <t>Threshold market capitalization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7" t="n">
        <v>200000000</v>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row>
    <row r="215">
      <c r="A215" s="4" t="inlineStr">
        <is>
          <t>Kuaijin | Scenario, when the market capitalization reaches US$500 mill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row>
    <row r="216">
      <c r="A216" s="3" t="inlineStr">
        <is>
          <t>INVESTME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row>
    <row r="217">
      <c r="A217" s="4" t="inlineStr">
        <is>
          <t>Threshold market capitalization | $</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5" t="n">
        <v>500000000</v>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row>
    <row r="218">
      <c r="A218" s="4" t="inlineStr">
        <is>
          <t>Kuaijin | Scenario, when the market capitalization reaches US$1 bill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row>
    <row r="219">
      <c r="A219" s="3" t="inlineStr">
        <is>
          <t>INVEST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row>
    <row r="220">
      <c r="A220" s="4" t="inlineStr">
        <is>
          <t>Threshold market capitalization | $</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7" t="n">
        <v>1000000000</v>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row>
    <row r="221">
      <c r="A221" s="4" t="inlineStr">
        <is>
          <t>Kuaijin | Class A ordinary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row>
    <row r="222">
      <c r="A222" s="3" t="inlineStr">
        <is>
          <t>INVESTME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row>
    <row r="223">
      <c r="A223" s="4" t="inlineStr">
        <is>
          <t>Number of shares issued to acquire cost method investments</t>
        </is>
      </c>
      <c r="B223" s="4" t="inlineStr">
        <is>
          <t xml:space="preserve"> </t>
        </is>
      </c>
      <c r="C223" s="4" t="inlineStr">
        <is>
          <t xml:space="preserve"> </t>
        </is>
      </c>
      <c r="D223" s="4" t="inlineStr">
        <is>
          <t xml:space="preserve"> </t>
        </is>
      </c>
      <c r="E223" s="4" t="inlineStr">
        <is>
          <t xml:space="preserve"> </t>
        </is>
      </c>
      <c r="F223" s="4" t="inlineStr">
        <is>
          <t xml:space="preserve"> </t>
        </is>
      </c>
      <c r="G223" s="5" t="n">
        <v>318448800</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row>
    <row r="224">
      <c r="A224" s="4" t="inlineStr">
        <is>
          <t>Kuaijin | Class A ordinary shares | Scenario, when the market capitalization reaches US$200 mill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row>
    <row r="225">
      <c r="A225" s="3" t="inlineStr">
        <is>
          <t>INVESTME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row>
    <row r="226">
      <c r="A226" s="4" t="inlineStr">
        <is>
          <t>Number of shares to be released from lock-up</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5" t="n">
        <v>20940900</v>
      </c>
      <c r="AQ226" s="5" t="n">
        <v>20940900</v>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row>
    <row r="227">
      <c r="A227" s="4" t="inlineStr">
        <is>
          <t>Kuaijin | Class A ordinary shares | Scenario, when the market capitalization reaches US$500 mill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row>
    <row r="228">
      <c r="A228" s="3" t="inlineStr">
        <is>
          <t>INVESTMEN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row>
    <row r="229">
      <c r="A229" s="4" t="inlineStr">
        <is>
          <t>Number of shares to be released from lock-up</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5" t="n">
        <v>8376300</v>
      </c>
      <c r="AQ229" s="5" t="n">
        <v>8376300</v>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row>
    <row r="230">
      <c r="A230" s="4" t="inlineStr">
        <is>
          <t>Kuaijin | Class A ordinary shares | Scenario, when the market capitalization reaches US$1 bill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row>
    <row r="231">
      <c r="A231" s="3" t="inlineStr">
        <is>
          <t>INVESTMEN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row>
    <row r="232">
      <c r="A232" s="4" t="inlineStr">
        <is>
          <t>Number of shares to be released from lock-up</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5" t="n">
        <v>4188300</v>
      </c>
      <c r="AQ232" s="5" t="n">
        <v>4188300</v>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row>
    <row r="233">
      <c r="A233" s="4" t="inlineStr">
        <is>
          <t>Kuaijin | AD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row>
    <row r="234">
      <c r="A234" s="3" t="inlineStr">
        <is>
          <t>INVESTMEN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row>
    <row r="235">
      <c r="A235" s="4" t="inlineStr">
        <is>
          <t>Number of shares issued to acquire cost method investments</t>
        </is>
      </c>
      <c r="B235" s="4" t="inlineStr">
        <is>
          <t xml:space="preserve"> </t>
        </is>
      </c>
      <c r="C235" s="4" t="inlineStr">
        <is>
          <t xml:space="preserve"> </t>
        </is>
      </c>
      <c r="D235" s="4" t="inlineStr">
        <is>
          <t xml:space="preserve"> </t>
        </is>
      </c>
      <c r="E235" s="4" t="inlineStr">
        <is>
          <t xml:space="preserve"> </t>
        </is>
      </c>
      <c r="F235" s="4" t="inlineStr">
        <is>
          <t xml:space="preserve"> </t>
        </is>
      </c>
      <c r="G235" s="5" t="n">
        <v>1061496</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row>
    <row r="236">
      <c r="A236" s="4" t="inlineStr">
        <is>
          <t>Kuaijin | ADR | Scenario, when the market capitalization reaches US$200 mill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row>
    <row r="237">
      <c r="A237" s="3" t="inlineStr">
        <is>
          <t>INVESTMEN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row>
    <row r="238">
      <c r="A238" s="4" t="inlineStr">
        <is>
          <t>Number of shares to be released from lock-up</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5" t="n">
        <v>69803</v>
      </c>
      <c r="AQ238" s="5" t="n">
        <v>69803</v>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row>
    <row r="239">
      <c r="A239" s="4" t="inlineStr">
        <is>
          <t>Kuaijin | ADR | Scenario, when the market capitalization reaches US$500 mill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row>
    <row r="240">
      <c r="A240" s="3" t="inlineStr">
        <is>
          <t>INVESTMEN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row>
    <row r="241">
      <c r="A241" s="4" t="inlineStr">
        <is>
          <t>Number of shares to be released from lock-up</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5" t="n">
        <v>27921</v>
      </c>
      <c r="AQ241" s="5" t="n">
        <v>27921</v>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row>
    <row r="242">
      <c r="A242" s="4" t="inlineStr">
        <is>
          <t>Kuaijin | ADR | Scenario, when the market capitalization reaches US$1 bill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row>
    <row r="243">
      <c r="A243" s="3" t="inlineStr">
        <is>
          <t>INVESTMEN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row>
    <row r="244">
      <c r="A244" s="4" t="inlineStr">
        <is>
          <t>Number of shares to be released from lock-up</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5" t="n">
        <v>13961</v>
      </c>
      <c r="AQ244" s="5" t="n">
        <v>13961</v>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row>
    <row r="245">
      <c r="A245" s="4" t="inlineStr">
        <is>
          <t>Shenma</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row>
    <row r="246">
      <c r="A246" s="3" t="inlineStr">
        <is>
          <t>INVESTMEN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row>
    <row r="247">
      <c r="A247" s="4" t="inlineStr">
        <is>
          <t>Amount invest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6" t="n">
        <v>82600000</v>
      </c>
      <c r="AQ247" s="7" t="n">
        <v>11300000</v>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row>
    <row r="248">
      <c r="A248" s="4" t="inlineStr">
        <is>
          <t>Cost method investmen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6" t="n">
        <v>82573000</v>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7" t="n">
        <v>11313000</v>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row>
    <row r="249">
      <c r="A249" s="4" t="inlineStr">
        <is>
          <t>Percentage of equity interest</t>
        </is>
      </c>
      <c r="B249" s="4" t="inlineStr">
        <is>
          <t xml:space="preserve"> </t>
        </is>
      </c>
      <c r="C249" s="4" t="inlineStr">
        <is>
          <t xml:space="preserve"> </t>
        </is>
      </c>
      <c r="D249" s="4" t="inlineStr">
        <is>
          <t xml:space="preserve"> </t>
        </is>
      </c>
      <c r="E249" s="4" t="inlineStr">
        <is>
          <t xml:space="preserve"> </t>
        </is>
      </c>
      <c r="F249" s="4" t="inlineStr">
        <is>
          <t xml:space="preserve"> </t>
        </is>
      </c>
      <c r="G249" s="12" t="n">
        <v>0.19</v>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12" t="n">
        <v>0.19</v>
      </c>
      <c r="AD249" s="12" t="n">
        <v>0.19</v>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row>
    <row r="250">
      <c r="A250" s="4" t="inlineStr">
        <is>
          <t>Cash paid for acquire cost method investments | $</t>
        </is>
      </c>
      <c r="B250" s="4" t="inlineStr">
        <is>
          <t xml:space="preserve"> </t>
        </is>
      </c>
      <c r="C250" s="4" t="inlineStr">
        <is>
          <t xml:space="preserve"> </t>
        </is>
      </c>
      <c r="D250" s="4" t="inlineStr">
        <is>
          <t xml:space="preserve"> </t>
        </is>
      </c>
      <c r="E250" s="4" t="inlineStr">
        <is>
          <t xml:space="preserve"> </t>
        </is>
      </c>
      <c r="F250" s="4" t="inlineStr">
        <is>
          <t xml:space="preserve"> </t>
        </is>
      </c>
      <c r="G250" s="7" t="n">
        <v>1000000</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row>
    <row r="251">
      <c r="A251" s="4" t="inlineStr">
        <is>
          <t>Shenma | Scenario, when the market capitalization reaches US$200 millio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row>
    <row r="252">
      <c r="A252" s="3" t="inlineStr">
        <is>
          <t>INVESTMEN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row>
    <row r="253">
      <c r="A253" s="4" t="inlineStr">
        <is>
          <t>Threshold market capitalization | $</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5" t="n">
        <v>200000000</v>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row>
    <row r="254">
      <c r="A254" s="4" t="inlineStr">
        <is>
          <t>Shenma | Scenario, when the market capitalization reaches US$500 million</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row>
    <row r="255">
      <c r="A255" s="3" t="inlineStr">
        <is>
          <t>INVESTMEN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row>
    <row r="256">
      <c r="A256" s="4" t="inlineStr">
        <is>
          <t>Threshold market capitalization | $</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5" t="n">
        <v>500000000</v>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row>
    <row r="257">
      <c r="A257" s="4" t="inlineStr">
        <is>
          <t>Shenma | Scenario, when the market capitalization reaches US$1 billion</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row>
    <row r="258">
      <c r="A258" s="3" t="inlineStr">
        <is>
          <t>INVESTMEN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row>
    <row r="259">
      <c r="A259" s="4" t="inlineStr">
        <is>
          <t>Threshold market capitalization | $</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7" t="n">
        <v>1000000000</v>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row>
    <row r="260">
      <c r="A260" s="4" t="inlineStr">
        <is>
          <t>Shenma | Class A ordinary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row>
    <row r="261">
      <c r="A261" s="3" t="inlineStr">
        <is>
          <t>INVESTMEN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row>
    <row r="262">
      <c r="A262" s="4" t="inlineStr">
        <is>
          <t>Number of shares issued to acquire cost method investments</t>
        </is>
      </c>
      <c r="B262" s="4" t="inlineStr">
        <is>
          <t xml:space="preserve"> </t>
        </is>
      </c>
      <c r="C262" s="4" t="inlineStr">
        <is>
          <t xml:space="preserve"> </t>
        </is>
      </c>
      <c r="D262" s="4" t="inlineStr">
        <is>
          <t xml:space="preserve"> </t>
        </is>
      </c>
      <c r="E262" s="4" t="inlineStr">
        <is>
          <t xml:space="preserve"> </t>
        </is>
      </c>
      <c r="F262" s="4" t="inlineStr">
        <is>
          <t xml:space="preserve"> </t>
        </is>
      </c>
      <c r="G262" s="5" t="n">
        <v>417880500</v>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row>
    <row r="263">
      <c r="A263" s="4" t="inlineStr">
        <is>
          <t>Shenma | Class A ordinary shares | Scenario, when the market capitalization reaches US$200 mill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row>
    <row r="264">
      <c r="A264" s="3" t="inlineStr">
        <is>
          <t>INVESTME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row>
    <row r="265">
      <c r="A265" s="4" t="inlineStr">
        <is>
          <t>Number of shares to be released from lock-up</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5" t="n">
        <v>33938400</v>
      </c>
      <c r="AQ265" s="5" t="n">
        <v>33938400</v>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row>
    <row r="266">
      <c r="A266" s="4" t="inlineStr">
        <is>
          <t>Threshold value of qualified IPO with valuation | $</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7" t="n">
        <v>200000000</v>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row>
    <row r="267">
      <c r="A267" s="4" t="inlineStr">
        <is>
          <t>Shenma | Class A ordinary shares | Scenario, when the market capitalization reaches US$500 millio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row>
    <row r="268">
      <c r="A268" s="3" t="inlineStr">
        <is>
          <t>INVESTMEN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row>
    <row r="269">
      <c r="A269" s="4" t="inlineStr">
        <is>
          <t>Number of shares to be released from lock-up</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5" t="n">
        <v>13575300</v>
      </c>
      <c r="AQ269" s="5" t="n">
        <v>13575300</v>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row>
    <row r="270">
      <c r="A270" s="4" t="inlineStr">
        <is>
          <t>Shenma | Class A ordinary shares | Scenario, when the market capitalization reaches US$1 billion</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row>
    <row r="271">
      <c r="A271" s="3" t="inlineStr">
        <is>
          <t>INVESTMEN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row>
    <row r="272">
      <c r="A272" s="4" t="inlineStr">
        <is>
          <t>Number of shares to be released from lock-up</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5" t="n">
        <v>6787800</v>
      </c>
      <c r="AQ272" s="5" t="n">
        <v>6787800</v>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row>
    <row r="273">
      <c r="A273" s="4" t="inlineStr">
        <is>
          <t>Shenma | AD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row>
    <row r="274">
      <c r="A274" s="3" t="inlineStr">
        <is>
          <t>INVESTMEN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row>
    <row r="275">
      <c r="A275" s="4" t="inlineStr">
        <is>
          <t>Number of shares issued to acquire cost method investments</t>
        </is>
      </c>
      <c r="B275" s="4" t="inlineStr">
        <is>
          <t xml:space="preserve"> </t>
        </is>
      </c>
      <c r="C275" s="4" t="inlineStr">
        <is>
          <t xml:space="preserve"> </t>
        </is>
      </c>
      <c r="D275" s="4" t="inlineStr">
        <is>
          <t xml:space="preserve"> </t>
        </is>
      </c>
      <c r="E275" s="4" t="inlineStr">
        <is>
          <t xml:space="preserve"> </t>
        </is>
      </c>
      <c r="F275" s="4" t="inlineStr">
        <is>
          <t xml:space="preserve"> </t>
        </is>
      </c>
      <c r="G275" s="5" t="n">
        <v>1392935</v>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row>
    <row r="276">
      <c r="A276" s="4" t="inlineStr">
        <is>
          <t>Shenma | ADR | Scenario, when the market capitalization reaches US$200 million</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row>
    <row r="277">
      <c r="A277" s="3" t="inlineStr">
        <is>
          <t>INVESTMEN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row>
    <row r="278">
      <c r="A278" s="4" t="inlineStr">
        <is>
          <t>Number of shares to be released from lock-up</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5" t="n">
        <v>113128</v>
      </c>
      <c r="AQ278" s="5" t="n">
        <v>113128</v>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row>
    <row r="279">
      <c r="A279" s="4" t="inlineStr">
        <is>
          <t>Shenma | ADR | Scenario, when the market capitalization reaches US$500 million</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row>
    <row r="280">
      <c r="A280" s="3" t="inlineStr">
        <is>
          <t>INVESTMENT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row>
    <row r="281">
      <c r="A281" s="4" t="inlineStr">
        <is>
          <t>Number of shares to be released from lock-up</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5" t="n">
        <v>45251</v>
      </c>
      <c r="AQ281" s="5" t="n">
        <v>45251</v>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row>
    <row r="282">
      <c r="A282" s="4" t="inlineStr">
        <is>
          <t>Shenma | ADR | Scenario, when the market capitalization reaches US$1 billion</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row>
    <row r="283">
      <c r="A283" s="3" t="inlineStr">
        <is>
          <t>INVESTMENT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row>
    <row r="284">
      <c r="A284" s="4" t="inlineStr">
        <is>
          <t>Number of shares to be released from lock-up</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5" t="n">
        <v>22626</v>
      </c>
      <c r="AQ284" s="5" t="n">
        <v>22626</v>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row>
  </sheetData>
  <mergeCells count="8">
    <mergeCell ref="AX1:AY1"/>
    <mergeCell ref="BB1:BC1"/>
    <mergeCell ref="AN1:AO1"/>
    <mergeCell ref="AP1:AQ1"/>
    <mergeCell ref="AT1:AU1"/>
    <mergeCell ref="E1:AA1"/>
    <mergeCell ref="AC1:AL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22" customWidth="1" min="2" max="2"/>
    <col width="21" customWidth="1" min="3" max="3"/>
    <col width="22" customWidth="1" min="4" max="4"/>
  </cols>
  <sheetData>
    <row r="1">
      <c r="A1" s="1" t="inlineStr">
        <is>
          <t>CALL OPTION ASSETS - Key assumptions (Details) - Level 3</t>
        </is>
      </c>
      <c r="B1" s="2" t="inlineStr">
        <is>
          <t>Dec. 31, 2024 USD ($)</t>
        </is>
      </c>
      <c r="C1" s="2" t="inlineStr">
        <is>
          <t>May 20, 2024 USD ($)</t>
        </is>
      </c>
      <c r="D1" s="2" t="inlineStr">
        <is>
          <t>Mar. 26, 2024 USD ($)</t>
        </is>
      </c>
    </row>
    <row r="2">
      <c r="A2" s="4" t="inlineStr">
        <is>
          <t>Kuaijin | Expected volatility</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all option asset, Measurement input</t>
        </is>
      </c>
      <c r="B4" s="15" t="n">
        <v>0.6922</v>
      </c>
      <c r="C4" s="15" t="n">
        <v>0.6956</v>
      </c>
      <c r="D4" s="4" t="inlineStr">
        <is>
          <t xml:space="preserve"> </t>
        </is>
      </c>
    </row>
    <row r="5">
      <c r="A5" s="4" t="inlineStr">
        <is>
          <t>Kuaijin | Risk-free rat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Call option asset, Measurement input</t>
        </is>
      </c>
      <c r="B7" s="17" t="n">
        <v>0.011</v>
      </c>
      <c r="C7" s="15" t="n">
        <v>0.0183</v>
      </c>
      <c r="D7" s="4" t="inlineStr">
        <is>
          <t xml:space="preserve"> </t>
        </is>
      </c>
    </row>
    <row r="8">
      <c r="A8" s="4" t="inlineStr">
        <is>
          <t>Kuaijin | Contractual ter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Call option asset, Measurement input</t>
        </is>
      </c>
      <c r="B10" s="10" t="n">
        <v>1.33</v>
      </c>
      <c r="C10" s="5" t="n">
        <v>2</v>
      </c>
      <c r="D10" s="4" t="inlineStr">
        <is>
          <t xml:space="preserve"> </t>
        </is>
      </c>
    </row>
    <row r="11">
      <c r="A11" s="4" t="inlineStr">
        <is>
          <t>Kuaijin | Dividend yield</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Call option asset, Measurement input</t>
        </is>
      </c>
      <c r="B13" s="5" t="n">
        <v>0</v>
      </c>
      <c r="C13" s="5" t="n">
        <v>0</v>
      </c>
      <c r="D13" s="4" t="inlineStr">
        <is>
          <t xml:space="preserve"> </t>
        </is>
      </c>
    </row>
    <row r="14">
      <c r="A14" s="4" t="inlineStr">
        <is>
          <t>Beijing Naonao | Expected volatility</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Call option asset, Measurement input</t>
        </is>
      </c>
      <c r="B16" s="15" t="n">
        <v>0.9674</v>
      </c>
      <c r="C16" s="4" t="inlineStr">
        <is>
          <t xml:space="preserve"> </t>
        </is>
      </c>
      <c r="D16" s="15" t="n">
        <v>1.1818</v>
      </c>
    </row>
    <row r="17">
      <c r="A17" s="4" t="inlineStr">
        <is>
          <t>Beijing Naonao | Risk-free rat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Call option asset, Measurement input</t>
        </is>
      </c>
      <c r="B19" s="15" t="n">
        <v>0.0115</v>
      </c>
      <c r="C19" s="4" t="inlineStr">
        <is>
          <t xml:space="preserve"> </t>
        </is>
      </c>
      <c r="D19" s="15" t="n">
        <v>0.0211</v>
      </c>
    </row>
    <row r="20">
      <c r="A20" s="4" t="inlineStr">
        <is>
          <t>Beijing Naonao | Contractual term</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all option asset, Measurement input</t>
        </is>
      </c>
      <c r="B22" s="10" t="n">
        <v>2.34</v>
      </c>
      <c r="C22" s="4" t="inlineStr">
        <is>
          <t xml:space="preserve"> </t>
        </is>
      </c>
      <c r="D22" s="10" t="n">
        <v>3.17</v>
      </c>
    </row>
    <row r="23">
      <c r="A23" s="4" t="inlineStr">
        <is>
          <t>Beijing Naonao | Dividend yield</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Call option asset, Measurement input</t>
        </is>
      </c>
      <c r="B25" s="5" t="n">
        <v>0</v>
      </c>
      <c r="C25" s="4" t="inlineStr">
        <is>
          <t xml:space="preserve"> </t>
        </is>
      </c>
      <c r="D2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2" customWidth="1" min="9" max="9"/>
  </cols>
  <sheetData>
    <row r="1">
      <c r="A1" s="1" t="inlineStr">
        <is>
          <t>CALL OPTION ASSETS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c r="F2" s="2" t="inlineStr">
        <is>
          <t>Dec. 31, 2024 CNY (¥)</t>
        </is>
      </c>
      <c r="G2" s="2" t="inlineStr">
        <is>
          <t>May 20, 2024 USD ($)</t>
        </is>
      </c>
      <c r="H2" s="2" t="inlineStr">
        <is>
          <t>May 20, 2024 CNY (¥)</t>
        </is>
      </c>
      <c r="I2" s="2" t="inlineStr">
        <is>
          <t>Mar. 26, 2024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ll option assets</t>
        </is>
      </c>
      <c r="B4" s="7" t="n">
        <v>2171</v>
      </c>
      <c r="C4" s="4" t="inlineStr">
        <is>
          <t xml:space="preserve"> </t>
        </is>
      </c>
      <c r="D4" s="4" t="inlineStr">
        <is>
          <t xml:space="preserve"> </t>
        </is>
      </c>
      <c r="E4" s="4" t="inlineStr">
        <is>
          <t xml:space="preserve"> </t>
        </is>
      </c>
      <c r="F4" s="6" t="n">
        <v>15843</v>
      </c>
      <c r="G4" s="4" t="inlineStr">
        <is>
          <t xml:space="preserve"> </t>
        </is>
      </c>
      <c r="H4" s="4" t="inlineStr">
        <is>
          <t xml:space="preserve"> </t>
        </is>
      </c>
      <c r="I4" s="4" t="inlineStr">
        <is>
          <t xml:space="preserve"> </t>
        </is>
      </c>
    </row>
    <row r="5">
      <c r="A5" s="4" t="inlineStr">
        <is>
          <t>Foreign exchange gain (loss)</t>
        </is>
      </c>
      <c r="B5" s="7" t="n">
        <v>-98</v>
      </c>
      <c r="C5" s="6" t="n">
        <v>-713</v>
      </c>
      <c r="D5" s="6" t="n">
        <v>-6816</v>
      </c>
      <c r="E5" s="6" t="n">
        <v>-6293</v>
      </c>
      <c r="F5" s="4" t="inlineStr">
        <is>
          <t xml:space="preserve"> </t>
        </is>
      </c>
      <c r="G5" s="4" t="inlineStr">
        <is>
          <t xml:space="preserve"> </t>
        </is>
      </c>
      <c r="H5" s="4" t="inlineStr">
        <is>
          <t xml:space="preserve"> </t>
        </is>
      </c>
      <c r="I5" s="4" t="inlineStr">
        <is>
          <t xml:space="preserve"> </t>
        </is>
      </c>
    </row>
    <row r="6">
      <c r="A6" s="4" t="inlineStr">
        <is>
          <t>Exchange rate</t>
        </is>
      </c>
      <c r="B6" s="15" t="n">
        <v>7.2993</v>
      </c>
      <c r="C6" s="4" t="inlineStr">
        <is>
          <t xml:space="preserve"> </t>
        </is>
      </c>
      <c r="D6" s="4" t="inlineStr">
        <is>
          <t xml:space="preserve"> </t>
        </is>
      </c>
      <c r="E6" s="4" t="inlineStr">
        <is>
          <t xml:space="preserve"> </t>
        </is>
      </c>
      <c r="F6" s="15" t="n">
        <v>7.2993</v>
      </c>
      <c r="G6" s="4" t="inlineStr">
        <is>
          <t xml:space="preserve"> </t>
        </is>
      </c>
      <c r="H6" s="4" t="inlineStr">
        <is>
          <t xml:space="preserve"> </t>
        </is>
      </c>
      <c r="I6" s="4" t="inlineStr">
        <is>
          <t xml:space="preserve"> </t>
        </is>
      </c>
    </row>
    <row r="7">
      <c r="A7" s="4" t="inlineStr">
        <is>
          <t>Derivativ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ll option assets</t>
        </is>
      </c>
      <c r="B9" s="7" t="n">
        <v>2188</v>
      </c>
      <c r="C9" s="4" t="inlineStr">
        <is>
          <t xml:space="preserve"> </t>
        </is>
      </c>
      <c r="D9" s="4" t="inlineStr">
        <is>
          <t xml:space="preserve"> </t>
        </is>
      </c>
      <c r="E9" s="4" t="inlineStr">
        <is>
          <t xml:space="preserve"> </t>
        </is>
      </c>
      <c r="F9" s="6" t="n">
        <v>15843</v>
      </c>
      <c r="G9" s="7" t="n">
        <v>731</v>
      </c>
      <c r="H9" s="6" t="n">
        <v>5207</v>
      </c>
      <c r="I9" s="4" t="inlineStr">
        <is>
          <t xml:space="preserve"> </t>
        </is>
      </c>
    </row>
    <row r="10">
      <c r="A10" s="4" t="inlineStr">
        <is>
          <t>Gain (loss) on fair value of derivative</t>
        </is>
      </c>
      <c r="B10" s="5" t="n">
        <v>1457</v>
      </c>
      <c r="C10" s="6" t="n">
        <v>1063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exchange gain (loss)</t>
        </is>
      </c>
      <c r="B11" s="5" t="n">
        <v>21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Kuaij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valuation</t>
        </is>
      </c>
      <c r="B14" s="7" t="n">
        <v>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 equity interest</t>
        </is>
      </c>
      <c r="B15" s="12" t="n">
        <v>0.36</v>
      </c>
      <c r="C15" s="4" t="inlineStr">
        <is>
          <t xml:space="preserve"> </t>
        </is>
      </c>
      <c r="D15" s="4" t="inlineStr">
        <is>
          <t xml:space="preserve"> </t>
        </is>
      </c>
      <c r="E15" s="4" t="inlineStr">
        <is>
          <t xml:space="preserve"> </t>
        </is>
      </c>
      <c r="F15" s="12" t="n">
        <v>0.36</v>
      </c>
      <c r="G15" s="4" t="inlineStr">
        <is>
          <t xml:space="preserve"> </t>
        </is>
      </c>
      <c r="H15" s="4" t="inlineStr">
        <is>
          <t xml:space="preserve"> </t>
        </is>
      </c>
      <c r="I15" s="4" t="inlineStr">
        <is>
          <t xml:space="preserve"> </t>
        </is>
      </c>
    </row>
    <row r="16">
      <c r="A16" s="4" t="inlineStr">
        <is>
          <t>Call option assets</t>
        </is>
      </c>
      <c r="B16" s="7" t="n">
        <v>72</v>
      </c>
      <c r="C16" s="4" t="inlineStr">
        <is>
          <t xml:space="preserve"> </t>
        </is>
      </c>
      <c r="D16" s="4" t="inlineStr">
        <is>
          <t xml:space="preserve"> </t>
        </is>
      </c>
      <c r="E16" s="4" t="inlineStr">
        <is>
          <t xml:space="preserve"> </t>
        </is>
      </c>
      <c r="F16" s="4" t="inlineStr">
        <is>
          <t xml:space="preserve"> </t>
        </is>
      </c>
      <c r="G16" s="7" t="n">
        <v>222</v>
      </c>
      <c r="H16" s="4" t="inlineStr">
        <is>
          <t xml:space="preserve"> </t>
        </is>
      </c>
      <c r="I16" s="4" t="inlineStr">
        <is>
          <t xml:space="preserve"> </t>
        </is>
      </c>
    </row>
    <row r="17">
      <c r="A17" s="4" t="inlineStr">
        <is>
          <t>Gain (loss) on fair value of derivative</t>
        </is>
      </c>
      <c r="B17" s="7" t="n">
        <v>-1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ijing Naona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 equity interest</t>
        </is>
      </c>
      <c r="B20" s="14" t="n">
        <v>0.217</v>
      </c>
      <c r="C20" s="4" t="inlineStr">
        <is>
          <t xml:space="preserve"> </t>
        </is>
      </c>
      <c r="D20" s="4" t="inlineStr">
        <is>
          <t xml:space="preserve"> </t>
        </is>
      </c>
      <c r="E20" s="4" t="inlineStr">
        <is>
          <t xml:space="preserve"> </t>
        </is>
      </c>
      <c r="F20" s="14" t="n">
        <v>0.217</v>
      </c>
      <c r="G20" s="4" t="inlineStr">
        <is>
          <t xml:space="preserve"> </t>
        </is>
      </c>
      <c r="H20" s="4" t="inlineStr">
        <is>
          <t xml:space="preserve"> </t>
        </is>
      </c>
      <c r="I20" s="4" t="inlineStr">
        <is>
          <t xml:space="preserve"> </t>
        </is>
      </c>
    </row>
    <row r="21">
      <c r="A21" s="4" t="inlineStr">
        <is>
          <t>Call option assets</t>
        </is>
      </c>
      <c r="B21" s="7" t="n">
        <v>21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509</v>
      </c>
    </row>
    <row r="22">
      <c r="A22" s="4" t="inlineStr">
        <is>
          <t>Gain (loss) on fair value of derivative</t>
        </is>
      </c>
      <c r="B22" s="7" t="n">
        <v>16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G1:H1"/>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PROPERTY, EQUIPMENT AND SOFTWARE, NET (Details) ¥ in Thousands, $ in Thousands</t>
        </is>
      </c>
      <c r="B1" s="2" t="inlineStr">
        <is>
          <t>Dec. 31, 2024 CNY (¥)</t>
        </is>
      </c>
      <c r="C1" s="2" t="inlineStr">
        <is>
          <t>Dec. 31, 2024 USD ($)</t>
        </is>
      </c>
      <c r="D1" s="2" t="inlineStr">
        <is>
          <t>Dec. 31, 2023 CNY (¥)</t>
        </is>
      </c>
    </row>
    <row r="2">
      <c r="A2" s="3" t="inlineStr">
        <is>
          <t>Property, equipment and software, net</t>
        </is>
      </c>
      <c r="B2" s="4" t="inlineStr">
        <is>
          <t xml:space="preserve"> </t>
        </is>
      </c>
      <c r="C2" s="4" t="inlineStr">
        <is>
          <t xml:space="preserve"> </t>
        </is>
      </c>
      <c r="D2" s="4" t="inlineStr">
        <is>
          <t xml:space="preserve"> </t>
        </is>
      </c>
    </row>
    <row r="3">
      <c r="A3" s="4" t="inlineStr">
        <is>
          <t>Less: accumulated depreciation and amortization</t>
        </is>
      </c>
      <c r="B3" s="6" t="n">
        <v>-174496</v>
      </c>
      <c r="C3" s="7" t="n">
        <v>-23906</v>
      </c>
      <c r="D3" s="6" t="n">
        <v>-192293</v>
      </c>
    </row>
    <row r="4">
      <c r="A4" s="4" t="inlineStr">
        <is>
          <t>Property plant and equipment, net</t>
        </is>
      </c>
      <c r="B4" s="5" t="n">
        <v>16549</v>
      </c>
      <c r="C4" s="5" t="n">
        <v>2267</v>
      </c>
      <c r="D4" s="5" t="n">
        <v>94329</v>
      </c>
    </row>
    <row r="5">
      <c r="A5" s="4" t="inlineStr">
        <is>
          <t>Computers and equipment</t>
        </is>
      </c>
      <c r="B5" s="4" t="inlineStr">
        <is>
          <t xml:space="preserve"> </t>
        </is>
      </c>
      <c r="C5" s="4" t="inlineStr">
        <is>
          <t xml:space="preserve"> </t>
        </is>
      </c>
      <c r="D5" s="4" t="inlineStr">
        <is>
          <t xml:space="preserve"> </t>
        </is>
      </c>
    </row>
    <row r="6">
      <c r="A6" s="3" t="inlineStr">
        <is>
          <t>Property, equipment and software, net</t>
        </is>
      </c>
      <c r="B6" s="4" t="inlineStr">
        <is>
          <t xml:space="preserve"> </t>
        </is>
      </c>
      <c r="C6" s="4" t="inlineStr">
        <is>
          <t xml:space="preserve"> </t>
        </is>
      </c>
      <c r="D6" s="4" t="inlineStr">
        <is>
          <t xml:space="preserve"> </t>
        </is>
      </c>
    </row>
    <row r="7">
      <c r="A7" s="4" t="inlineStr">
        <is>
          <t>Property plant and equipment, gross</t>
        </is>
      </c>
      <c r="B7" s="5" t="n">
        <v>175244</v>
      </c>
      <c r="C7" s="5" t="n">
        <v>24008</v>
      </c>
      <c r="D7" s="5" t="n">
        <v>270992</v>
      </c>
    </row>
    <row r="8">
      <c r="A8" s="4" t="inlineStr">
        <is>
          <t>Office furniture and fixtures</t>
        </is>
      </c>
      <c r="B8" s="4" t="inlineStr">
        <is>
          <t xml:space="preserve"> </t>
        </is>
      </c>
      <c r="C8" s="4" t="inlineStr">
        <is>
          <t xml:space="preserve"> </t>
        </is>
      </c>
      <c r="D8" s="4" t="inlineStr">
        <is>
          <t xml:space="preserve"> </t>
        </is>
      </c>
    </row>
    <row r="9">
      <c r="A9" s="3" t="inlineStr">
        <is>
          <t>Property, equipment and software, net</t>
        </is>
      </c>
      <c r="B9" s="4" t="inlineStr">
        <is>
          <t xml:space="preserve"> </t>
        </is>
      </c>
      <c r="C9" s="4" t="inlineStr">
        <is>
          <t xml:space="preserve"> </t>
        </is>
      </c>
      <c r="D9" s="4" t="inlineStr">
        <is>
          <t xml:space="preserve"> </t>
        </is>
      </c>
    </row>
    <row r="10">
      <c r="A10" s="4" t="inlineStr">
        <is>
          <t>Property plant and equipment, gross</t>
        </is>
      </c>
      <c r="B10" s="5" t="n">
        <v>1592</v>
      </c>
      <c r="C10" s="5" t="n">
        <v>218</v>
      </c>
      <c r="D10" s="5" t="n">
        <v>1652</v>
      </c>
    </row>
    <row r="11">
      <c r="A11" s="4" t="inlineStr">
        <is>
          <t>Motor vehicles</t>
        </is>
      </c>
      <c r="B11" s="4" t="inlineStr">
        <is>
          <t xml:space="preserve"> </t>
        </is>
      </c>
      <c r="C11" s="4" t="inlineStr">
        <is>
          <t xml:space="preserve"> </t>
        </is>
      </c>
      <c r="D11" s="4" t="inlineStr">
        <is>
          <t xml:space="preserve"> </t>
        </is>
      </c>
    </row>
    <row r="12">
      <c r="A12" s="3" t="inlineStr">
        <is>
          <t>Property, equipment and software, net</t>
        </is>
      </c>
      <c r="B12" s="4" t="inlineStr">
        <is>
          <t xml:space="preserve"> </t>
        </is>
      </c>
      <c r="C12" s="4" t="inlineStr">
        <is>
          <t xml:space="preserve"> </t>
        </is>
      </c>
      <c r="D12" s="4" t="inlineStr">
        <is>
          <t xml:space="preserve"> </t>
        </is>
      </c>
    </row>
    <row r="13">
      <c r="A13" s="4" t="inlineStr">
        <is>
          <t>Property plant and equipment, gross</t>
        </is>
      </c>
      <c r="B13" s="5" t="n">
        <v>3667</v>
      </c>
      <c r="C13" s="5" t="n">
        <v>502</v>
      </c>
      <c r="D13" s="5" t="n">
        <v>3436</v>
      </c>
    </row>
    <row r="14">
      <c r="A14" s="4" t="inlineStr">
        <is>
          <t>Software</t>
        </is>
      </c>
      <c r="B14" s="4" t="inlineStr">
        <is>
          <t xml:space="preserve"> </t>
        </is>
      </c>
      <c r="C14" s="4" t="inlineStr">
        <is>
          <t xml:space="preserve"> </t>
        </is>
      </c>
      <c r="D14" s="4" t="inlineStr">
        <is>
          <t xml:space="preserve"> </t>
        </is>
      </c>
    </row>
    <row r="15">
      <c r="A15" s="3" t="inlineStr">
        <is>
          <t>Property, equipment and software, net</t>
        </is>
      </c>
      <c r="B15" s="4" t="inlineStr">
        <is>
          <t xml:space="preserve"> </t>
        </is>
      </c>
      <c r="C15" s="4" t="inlineStr">
        <is>
          <t xml:space="preserve"> </t>
        </is>
      </c>
      <c r="D15" s="4" t="inlineStr">
        <is>
          <t xml:space="preserve"> </t>
        </is>
      </c>
    </row>
    <row r="16">
      <c r="A16" s="4" t="inlineStr">
        <is>
          <t>Property plant and equipment, gross</t>
        </is>
      </c>
      <c r="B16" s="6" t="n">
        <v>10542</v>
      </c>
      <c r="C16" s="7" t="n">
        <v>1445</v>
      </c>
      <c r="D16" s="6" t="n">
        <v>105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Additional Information (Detail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equipment and software</t>
        </is>
      </c>
      <c r="B4" s="6" t="n">
        <v>61464000</v>
      </c>
      <c r="C4" s="7" t="n">
        <v>8400</v>
      </c>
      <c r="D4" s="6" t="n">
        <v>86866000</v>
      </c>
      <c r="E4" s="6" t="n">
        <v>91381000</v>
      </c>
    </row>
    <row r="5">
      <c r="A5" s="4" t="inlineStr">
        <is>
          <t>Gain (loss) on disposal of property, equipment and software</t>
        </is>
      </c>
      <c r="B5" s="5" t="n">
        <v>-7300000</v>
      </c>
      <c r="C5" s="5" t="n">
        <v>-1006</v>
      </c>
      <c r="D5" s="5" t="n">
        <v>50000</v>
      </c>
      <c r="E5" s="5" t="n">
        <v>8839000</v>
      </c>
    </row>
    <row r="6">
      <c r="A6" s="4" t="inlineStr">
        <is>
          <t>Impairment loss of equipment</t>
        </is>
      </c>
      <c r="B6" s="5" t="n">
        <v>6500000</v>
      </c>
      <c r="C6" s="5" t="n">
        <v>900</v>
      </c>
      <c r="D6" s="5" t="n">
        <v>161002000</v>
      </c>
      <c r="E6" s="5" t="n">
        <v>176874000</v>
      </c>
    </row>
    <row r="7">
      <c r="A7" s="4" t="inlineStr">
        <is>
          <t>Cost of revenues</t>
        </is>
      </c>
      <c r="B7" s="4" t="inlineStr">
        <is>
          <t xml:space="preserve"> </t>
        </is>
      </c>
      <c r="C7" s="4" t="inlineStr">
        <is>
          <t xml:space="preserve"> </t>
        </is>
      </c>
      <c r="D7" s="4" t="inlineStr">
        <is>
          <t xml:space="preserve"> </t>
        </is>
      </c>
      <c r="E7" s="4" t="inlineStr">
        <is>
          <t xml:space="preserve"> </t>
        </is>
      </c>
    </row>
    <row r="8">
      <c r="A8" s="3" t="inlineStr">
        <is>
          <t>Property, equipment and software, net</t>
        </is>
      </c>
      <c r="B8" s="4" t="inlineStr">
        <is>
          <t xml:space="preserve"> </t>
        </is>
      </c>
      <c r="C8" s="4" t="inlineStr">
        <is>
          <t xml:space="preserve"> </t>
        </is>
      </c>
      <c r="D8" s="4" t="inlineStr">
        <is>
          <t xml:space="preserve"> </t>
        </is>
      </c>
      <c r="E8" s="4" t="inlineStr">
        <is>
          <t xml:space="preserve"> </t>
        </is>
      </c>
    </row>
    <row r="9">
      <c r="A9" s="4" t="inlineStr">
        <is>
          <t>Depreciation and amortization charges</t>
        </is>
      </c>
      <c r="B9" s="5" t="n">
        <v>19900000</v>
      </c>
      <c r="C9" s="5" t="n">
        <v>2700</v>
      </c>
      <c r="D9" s="5" t="n">
        <v>69400000</v>
      </c>
      <c r="E9" s="5" t="n">
        <v>45400000</v>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row>
    <row r="11">
      <c r="A11" s="3" t="inlineStr">
        <is>
          <t>Property, equipment and software, net</t>
        </is>
      </c>
      <c r="B11" s="4" t="inlineStr">
        <is>
          <t xml:space="preserve"> </t>
        </is>
      </c>
      <c r="C11" s="4" t="inlineStr">
        <is>
          <t xml:space="preserve"> </t>
        </is>
      </c>
      <c r="D11" s="4" t="inlineStr">
        <is>
          <t xml:space="preserve"> </t>
        </is>
      </c>
      <c r="E11" s="4" t="inlineStr">
        <is>
          <t xml:space="preserve"> </t>
        </is>
      </c>
    </row>
    <row r="12">
      <c r="A12" s="4" t="inlineStr">
        <is>
          <t>Depreciation and amortization charges</t>
        </is>
      </c>
      <c r="B12" s="6" t="n">
        <v>41600000</v>
      </c>
      <c r="C12" s="7" t="n">
        <v>5700</v>
      </c>
      <c r="D12" s="6" t="n">
        <v>17500000</v>
      </c>
      <c r="E12" s="6" t="n">
        <v>46000000</v>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RYPTOCURRENCIES - Summary of intangible assets (Details) ¥ in Thousands, $ in Thousands</t>
        </is>
      </c>
      <c r="B1" s="2" t="inlineStr">
        <is>
          <t>Dec. 31, 2024 CNY (¥)</t>
        </is>
      </c>
      <c r="C1" s="2" t="inlineStr">
        <is>
          <t>Dec. 31, 2024 USD ($)</t>
        </is>
      </c>
      <c r="D1" s="2" t="inlineStr">
        <is>
          <t>Dec. 31, 2023 CNY (¥)</t>
        </is>
      </c>
      <c r="E1" s="2" t="inlineStr">
        <is>
          <t>Dec. 31, 2023 USD ($)</t>
        </is>
      </c>
      <c r="F1" s="2" t="inlineStr">
        <is>
          <t>Dec. 31, 2022 CNY (¥)</t>
        </is>
      </c>
    </row>
    <row r="2">
      <c r="A2" s="3" t="inlineStr">
        <is>
          <t>Intercompany Foreign Currency Bal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206130</v>
      </c>
      <c r="C3" s="7" t="n">
        <v>28240</v>
      </c>
      <c r="D3" s="6" t="n">
        <v>107961</v>
      </c>
      <c r="E3" s="4" t="inlineStr">
        <is>
          <t xml:space="preserve"> </t>
        </is>
      </c>
      <c r="F3" s="6" t="n">
        <v>66342</v>
      </c>
    </row>
    <row r="4">
      <c r="A4" s="4" t="inlineStr">
        <is>
          <t>Cryptocurrencies, restricted-current</t>
        </is>
      </c>
      <c r="B4" s="5" t="n">
        <v>193938</v>
      </c>
      <c r="C4" s="5" t="n">
        <v>26569</v>
      </c>
      <c r="D4" s="5" t="n">
        <v>17838</v>
      </c>
      <c r="E4" s="4" t="inlineStr">
        <is>
          <t xml:space="preserve"> </t>
        </is>
      </c>
      <c r="F4" s="4" t="inlineStr">
        <is>
          <t xml:space="preserve"> </t>
        </is>
      </c>
    </row>
    <row r="5">
      <c r="A5" s="4" t="inlineStr">
        <is>
          <t>Cryptocurrencies , restrict-Non current</t>
        </is>
      </c>
      <c r="B5" s="4" t="inlineStr">
        <is>
          <t xml:space="preserve"> </t>
        </is>
      </c>
      <c r="C5" s="4" t="inlineStr">
        <is>
          <t xml:space="preserve"> </t>
        </is>
      </c>
      <c r="D5" s="5" t="n">
        <v>2409</v>
      </c>
      <c r="E5" s="4" t="inlineStr">
        <is>
          <t xml:space="preserve"> </t>
        </is>
      </c>
      <c r="F5" s="4" t="inlineStr">
        <is>
          <t xml:space="preserve"> </t>
        </is>
      </c>
    </row>
    <row r="6">
      <c r="A6" s="4" t="inlineStr">
        <is>
          <t>Balance of Cryptocurrencies</t>
        </is>
      </c>
      <c r="B6" s="5" t="n">
        <v>12192</v>
      </c>
      <c r="C6" s="5" t="n">
        <v>1671</v>
      </c>
      <c r="D6" s="5" t="n">
        <v>87714</v>
      </c>
      <c r="E6" s="4" t="inlineStr">
        <is>
          <t xml:space="preserve"> </t>
        </is>
      </c>
      <c r="F6" s="4" t="inlineStr">
        <is>
          <t xml:space="preserve"> </t>
        </is>
      </c>
    </row>
    <row r="7">
      <c r="A7" s="4" t="inlineStr">
        <is>
          <t>Bitcoi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ercompany Foreign Currency Bal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196680</v>
      </c>
      <c r="C9" s="5" t="n">
        <v>26945</v>
      </c>
      <c r="D9" s="5" t="n">
        <v>92205</v>
      </c>
      <c r="E9" s="4" t="inlineStr">
        <is>
          <t xml:space="preserve"> </t>
        </is>
      </c>
      <c r="F9" s="4" t="inlineStr">
        <is>
          <t xml:space="preserve"> </t>
        </is>
      </c>
    </row>
    <row r="10">
      <c r="A10" s="4" t="inlineStr">
        <is>
          <t>Cryptocurrencies, restricted-current</t>
        </is>
      </c>
      <c r="B10" s="4" t="inlineStr">
        <is>
          <t xml:space="preserve"> </t>
        </is>
      </c>
      <c r="C10" s="4" t="inlineStr">
        <is>
          <t xml:space="preserve"> </t>
        </is>
      </c>
      <c r="D10" s="5" t="n">
        <v>9100</v>
      </c>
      <c r="E10" s="7" t="n">
        <v>1300</v>
      </c>
      <c r="F10" s="4" t="inlineStr">
        <is>
          <t xml:space="preserve"> </t>
        </is>
      </c>
    </row>
    <row r="11">
      <c r="A11" s="4" t="inlineStr">
        <is>
          <t>Cryptocurrencies , restrict-Non current</t>
        </is>
      </c>
      <c r="B11" s="4" t="inlineStr">
        <is>
          <t xml:space="preserve"> </t>
        </is>
      </c>
      <c r="C11" s="4" t="inlineStr">
        <is>
          <t xml:space="preserve"> </t>
        </is>
      </c>
      <c r="D11" s="5" t="n">
        <v>2400</v>
      </c>
      <c r="E11" s="5" t="n">
        <v>300</v>
      </c>
      <c r="F11" s="4" t="inlineStr">
        <is>
          <t xml:space="preserve"> </t>
        </is>
      </c>
    </row>
    <row r="12">
      <c r="A12" s="4" t="inlineStr">
        <is>
          <t>Te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ercompany Foreign Currency Bal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5" t="n">
        <v>2154</v>
      </c>
      <c r="C14" s="5" t="n">
        <v>295</v>
      </c>
      <c r="D14" s="5" t="n">
        <v>1547</v>
      </c>
      <c r="E14" s="4" t="inlineStr">
        <is>
          <t xml:space="preserve"> </t>
        </is>
      </c>
      <c r="F14" s="4" t="inlineStr">
        <is>
          <t xml:space="preserve"> </t>
        </is>
      </c>
    </row>
    <row r="15">
      <c r="A15" s="4" t="inlineStr">
        <is>
          <t>Ethere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ercompany Foreign Currency Bal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4" t="inlineStr">
        <is>
          <t xml:space="preserve"> </t>
        </is>
      </c>
      <c r="D17" s="5" t="n">
        <v>1302</v>
      </c>
      <c r="E17" s="4" t="inlineStr">
        <is>
          <t xml:space="preserve"> </t>
        </is>
      </c>
      <c r="F17" s="4" t="inlineStr">
        <is>
          <t xml:space="preserve"> </t>
        </is>
      </c>
    </row>
    <row r="18">
      <c r="A18" s="4" t="inlineStr">
        <is>
          <t>Filecoi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ercompany Foreign Currency Bal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7296</v>
      </c>
      <c r="C20" s="5" t="n">
        <v>1000</v>
      </c>
      <c r="D20" s="5" t="n">
        <v>12907</v>
      </c>
      <c r="E20" s="4" t="inlineStr">
        <is>
          <t xml:space="preserve"> </t>
        </is>
      </c>
      <c r="F20" s="4" t="inlineStr">
        <is>
          <t xml:space="preserve"> </t>
        </is>
      </c>
    </row>
    <row r="21">
      <c r="A21" s="4" t="inlineStr">
        <is>
          <t>Cryptocurrencies, restricted-current</t>
        </is>
      </c>
      <c r="B21" s="6" t="n">
        <v>6700</v>
      </c>
      <c r="C21" s="7" t="n">
        <v>900</v>
      </c>
      <c r="D21" s="6" t="n">
        <v>8800</v>
      </c>
      <c r="E21" s="7" t="n">
        <v>1200</v>
      </c>
      <c r="F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72" customWidth="1" min="1" max="1"/>
    <col width="27" customWidth="1" min="2" max="2"/>
    <col width="27" customWidth="1" min="3" max="3"/>
    <col width="46" customWidth="1" min="4" max="4"/>
    <col width="27" customWidth="1" min="5" max="5"/>
    <col width="27" customWidth="1" min="6" max="6"/>
  </cols>
  <sheetData>
    <row r="1">
      <c r="A1" s="1" t="inlineStr">
        <is>
          <t>CRYPTOCURRENCIES - Rollforward (Details) ¥ in Thousands, $ in Thousands</t>
        </is>
      </c>
      <c r="B1" s="2" t="inlineStr">
        <is>
          <t>12 Months Ended</t>
        </is>
      </c>
    </row>
    <row r="2">
      <c r="B2" s="2" t="inlineStr">
        <is>
          <t>Dec. 31, 2024 CNY (¥) item</t>
        </is>
      </c>
      <c r="C2" s="2" t="inlineStr">
        <is>
          <t>Dec. 31, 2024 USD ($) item</t>
        </is>
      </c>
      <c r="D2" s="2" t="inlineStr">
        <is>
          <t>Dec. 31, 2023 CNY (¥) item</t>
        </is>
      </c>
      <c r="E2" s="2" t="inlineStr">
        <is>
          <t>Dec. 31, 2022 CNY (¥) item</t>
        </is>
      </c>
      <c r="F2" s="2" t="inlineStr">
        <is>
          <t>Dec. 31, 2024 USD ($) item</t>
        </is>
      </c>
    </row>
    <row r="3">
      <c r="A3" s="3" t="inlineStr">
        <is>
          <t>Cryptocurr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the year</t>
        </is>
      </c>
      <c r="B4" s="6" t="n">
        <v>107961</v>
      </c>
      <c r="C4" s="4" t="inlineStr">
        <is>
          <t xml:space="preserve"> </t>
        </is>
      </c>
      <c r="D4" s="6" t="n">
        <v>66342</v>
      </c>
      <c r="E4" s="4" t="inlineStr">
        <is>
          <t xml:space="preserve"> </t>
        </is>
      </c>
      <c r="F4" s="4" t="inlineStr">
        <is>
          <t xml:space="preserve"> </t>
        </is>
      </c>
    </row>
    <row r="5">
      <c r="A5" s="4" t="inlineStr">
        <is>
          <t>Receipt of from Cryptocurrency mining</t>
        </is>
      </c>
      <c r="B5" s="4" t="inlineStr">
        <is>
          <t xml:space="preserve"> </t>
        </is>
      </c>
      <c r="C5" s="4" t="inlineStr">
        <is>
          <t xml:space="preserve"> </t>
        </is>
      </c>
      <c r="D5" s="5" t="n">
        <v>433</v>
      </c>
      <c r="E5" s="4" t="inlineStr">
        <is>
          <t xml:space="preserve"> </t>
        </is>
      </c>
      <c r="F5" s="4" t="inlineStr">
        <is>
          <t xml:space="preserve"> </t>
        </is>
      </c>
    </row>
    <row r="6">
      <c r="A6" s="4" t="inlineStr">
        <is>
          <t>Additions from exchange of other cryptocurrencies</t>
        </is>
      </c>
      <c r="B6" s="5" t="n">
        <v>65718</v>
      </c>
      <c r="C6" s="4" t="inlineStr">
        <is>
          <t xml:space="preserve"> </t>
        </is>
      </c>
      <c r="D6" s="5" t="n">
        <v>149729</v>
      </c>
      <c r="E6" s="4" t="inlineStr">
        <is>
          <t xml:space="preserve"> </t>
        </is>
      </c>
      <c r="F6" s="4" t="inlineStr">
        <is>
          <t xml:space="preserve"> </t>
        </is>
      </c>
    </row>
    <row r="7">
      <c r="A7" s="4" t="inlineStr">
        <is>
          <t>Interest income</t>
        </is>
      </c>
      <c r="B7" s="4" t="inlineStr">
        <is>
          <t xml:space="preserve"> </t>
        </is>
      </c>
      <c r="C7" s="4" t="inlineStr">
        <is>
          <t xml:space="preserve"> </t>
        </is>
      </c>
      <c r="D7" s="5" t="n">
        <v>131</v>
      </c>
      <c r="E7" s="4" t="inlineStr">
        <is>
          <t xml:space="preserve"> </t>
        </is>
      </c>
      <c r="F7" s="4" t="inlineStr">
        <is>
          <t xml:space="preserve"> </t>
        </is>
      </c>
    </row>
    <row r="8">
      <c r="A8" s="4" t="inlineStr">
        <is>
          <t>Additional from BTC Mortgage borrowing</t>
        </is>
      </c>
      <c r="B8" s="5" t="n">
        <v>87296</v>
      </c>
      <c r="C8" s="4" t="inlineStr">
        <is>
          <t xml:space="preserve"> </t>
        </is>
      </c>
      <c r="D8" s="4" t="inlineStr">
        <is>
          <t xml:space="preserve"> </t>
        </is>
      </c>
      <c r="E8" s="4" t="inlineStr">
        <is>
          <t xml:space="preserve"> </t>
        </is>
      </c>
      <c r="F8" s="4" t="inlineStr">
        <is>
          <t xml:space="preserve"> </t>
        </is>
      </c>
    </row>
    <row r="9">
      <c r="A9" s="4" t="inlineStr">
        <is>
          <t>Proceeds from disposal of mining machines</t>
        </is>
      </c>
      <c r="B9" s="5" t="n">
        <v>2283</v>
      </c>
      <c r="C9" s="4" t="inlineStr">
        <is>
          <t xml:space="preserve"> </t>
        </is>
      </c>
      <c r="D9" s="5" t="n">
        <v>3915</v>
      </c>
      <c r="E9" s="4" t="inlineStr">
        <is>
          <t xml:space="preserve"> </t>
        </is>
      </c>
      <c r="F9" s="4" t="inlineStr">
        <is>
          <t xml:space="preserve"> </t>
        </is>
      </c>
    </row>
    <row r="10">
      <c r="A10" s="4" t="inlineStr">
        <is>
          <t>Proceeds from disposal of subsidiaries</t>
        </is>
      </c>
      <c r="B10" s="4" t="inlineStr">
        <is>
          <t xml:space="preserve"> </t>
        </is>
      </c>
      <c r="C10" s="4" t="inlineStr">
        <is>
          <t xml:space="preserve"> </t>
        </is>
      </c>
      <c r="D10" s="5" t="n">
        <v>4816</v>
      </c>
      <c r="E10" s="4" t="inlineStr">
        <is>
          <t xml:space="preserve"> </t>
        </is>
      </c>
      <c r="F10" s="4" t="inlineStr">
        <is>
          <t xml:space="preserve"> </t>
        </is>
      </c>
    </row>
    <row r="11">
      <c r="A11" s="4" t="inlineStr">
        <is>
          <t>Payment for operating activities</t>
        </is>
      </c>
      <c r="B11" s="5" t="n">
        <v>104186</v>
      </c>
      <c r="C11" s="4" t="inlineStr">
        <is>
          <t xml:space="preserve"> </t>
        </is>
      </c>
      <c r="D11" s="5" t="n">
        <v>153167</v>
      </c>
      <c r="E11" s="4" t="inlineStr">
        <is>
          <t xml:space="preserve"> </t>
        </is>
      </c>
      <c r="F11" s="4" t="inlineStr">
        <is>
          <t xml:space="preserve"> </t>
        </is>
      </c>
    </row>
    <row r="12">
      <c r="A12" s="4" t="inlineStr">
        <is>
          <t>Sale of cryptocurrencies for cash</t>
        </is>
      </c>
      <c r="B12" s="5" t="n">
        <v>-109023</v>
      </c>
      <c r="C12" s="4" t="inlineStr">
        <is>
          <t xml:space="preserve"> </t>
        </is>
      </c>
      <c r="D12" s="5" t="n">
        <v>-70539</v>
      </c>
      <c r="E12" s="4" t="inlineStr">
        <is>
          <t xml:space="preserve"> </t>
        </is>
      </c>
      <c r="F12" s="4" t="inlineStr">
        <is>
          <t xml:space="preserve"> </t>
        </is>
      </c>
    </row>
    <row r="13">
      <c r="A13" s="4" t="inlineStr">
        <is>
          <t>Sale of cryptocurrencies for other cryptocurrencies</t>
        </is>
      </c>
      <c r="B13" s="5" t="n">
        <v>-65710</v>
      </c>
      <c r="C13" s="4" t="inlineStr">
        <is>
          <t xml:space="preserve"> </t>
        </is>
      </c>
      <c r="D13" s="5" t="n">
        <v>-149024</v>
      </c>
      <c r="E13" s="4" t="inlineStr">
        <is>
          <t xml:space="preserve"> </t>
        </is>
      </c>
      <c r="F13" s="4" t="inlineStr">
        <is>
          <t xml:space="preserve"> </t>
        </is>
      </c>
    </row>
    <row r="14">
      <c r="A14" s="4" t="inlineStr">
        <is>
          <t>Interest expense</t>
        </is>
      </c>
      <c r="B14" s="5" t="n">
        <v>-1194</v>
      </c>
      <c r="C14" s="4" t="inlineStr">
        <is>
          <t xml:space="preserve"> </t>
        </is>
      </c>
      <c r="D14" s="4" t="inlineStr">
        <is>
          <t xml:space="preserve"> </t>
        </is>
      </c>
      <c r="E14" s="4" t="inlineStr">
        <is>
          <t xml:space="preserve"> </t>
        </is>
      </c>
      <c r="F14" s="4" t="inlineStr">
        <is>
          <t xml:space="preserve"> </t>
        </is>
      </c>
    </row>
    <row r="15">
      <c r="A15" s="4" t="inlineStr">
        <is>
          <t>Exchange gain or loss for RMB/USD translation</t>
        </is>
      </c>
      <c r="B15" s="5" t="n">
        <v>28</v>
      </c>
      <c r="C15" s="4" t="inlineStr">
        <is>
          <t xml:space="preserve"> </t>
        </is>
      </c>
      <c r="D15" s="5" t="n">
        <v>335</v>
      </c>
      <c r="E15" s="4" t="inlineStr">
        <is>
          <t xml:space="preserve"> </t>
        </is>
      </c>
      <c r="F15" s="4" t="inlineStr">
        <is>
          <t xml:space="preserve"> </t>
        </is>
      </c>
    </row>
    <row r="16">
      <c r="A16" s="4" t="inlineStr">
        <is>
          <t>Realized gain on exchange cryptocurrencies</t>
        </is>
      </c>
      <c r="B16" s="5" t="n">
        <v>60783</v>
      </c>
      <c r="C16" s="7" t="n">
        <v>8327</v>
      </c>
      <c r="D16" s="5" t="n">
        <v>42836</v>
      </c>
      <c r="E16" s="6" t="n">
        <v>10865</v>
      </c>
      <c r="F16" s="4" t="inlineStr">
        <is>
          <t xml:space="preserve"> </t>
        </is>
      </c>
    </row>
    <row r="17">
      <c r="A17" s="4" t="inlineStr">
        <is>
          <t>Change in fair value of cryptocurrencies</t>
        </is>
      </c>
      <c r="B17" s="5" t="n">
        <v>48290</v>
      </c>
      <c r="C17" s="4" t="inlineStr">
        <is>
          <t xml:space="preserve"> </t>
        </is>
      </c>
      <c r="D17" s="5" t="n">
        <v>40036</v>
      </c>
      <c r="E17" s="4" t="inlineStr">
        <is>
          <t xml:space="preserve"> </t>
        </is>
      </c>
      <c r="F17" s="4" t="inlineStr">
        <is>
          <t xml:space="preserve"> </t>
        </is>
      </c>
    </row>
    <row r="18">
      <c r="A18" s="4" t="inlineStr">
        <is>
          <t>Fair value change on cryptocurrencies</t>
        </is>
      </c>
      <c r="B18" s="5" t="n">
        <v>48290</v>
      </c>
      <c r="C18" s="5" t="n">
        <v>6616</v>
      </c>
      <c r="D18" s="5" t="n">
        <v>40036</v>
      </c>
      <c r="E18" s="4" t="inlineStr">
        <is>
          <t xml:space="preserve"> </t>
        </is>
      </c>
      <c r="F18" s="4" t="inlineStr">
        <is>
          <t xml:space="preserve"> </t>
        </is>
      </c>
    </row>
    <row r="19">
      <c r="A19" s="4" t="inlineStr">
        <is>
          <t>End of the year</t>
        </is>
      </c>
      <c r="B19" s="5" t="n">
        <v>206130</v>
      </c>
      <c r="C19" s="7" t="n">
        <v>28240</v>
      </c>
      <c r="D19" s="5" t="n">
        <v>107961</v>
      </c>
      <c r="E19" s="6" t="n">
        <v>66342</v>
      </c>
      <c r="F19" s="4" t="inlineStr">
        <is>
          <t xml:space="preserve"> </t>
        </is>
      </c>
    </row>
    <row r="20">
      <c r="A20" s="4" t="inlineStr">
        <is>
          <t>Less: Cryptocurrencies, restricted</t>
        </is>
      </c>
      <c r="B20" s="5" t="n">
        <v>193938</v>
      </c>
      <c r="C20" s="4" t="inlineStr">
        <is>
          <t xml:space="preserve"> </t>
        </is>
      </c>
      <c r="D20" s="5" t="n">
        <v>20247</v>
      </c>
      <c r="E20" s="4" t="inlineStr">
        <is>
          <t xml:space="preserve"> </t>
        </is>
      </c>
      <c r="F20" s="4" t="inlineStr">
        <is>
          <t xml:space="preserve"> </t>
        </is>
      </c>
    </row>
    <row r="21">
      <c r="A21" s="4" t="inlineStr">
        <is>
          <t>Balance of Cryptocurrencies</t>
        </is>
      </c>
      <c r="B21" s="5" t="n">
        <v>12192</v>
      </c>
      <c r="C21" s="4" t="inlineStr">
        <is>
          <t xml:space="preserve"> </t>
        </is>
      </c>
      <c r="D21" s="6" t="n">
        <v>87714</v>
      </c>
      <c r="E21" s="4" t="inlineStr">
        <is>
          <t xml:space="preserve"> </t>
        </is>
      </c>
      <c r="F21" s="7" t="n">
        <v>1671</v>
      </c>
    </row>
    <row r="22">
      <c r="A22" s="4" t="inlineStr">
        <is>
          <t>Cumulative Effect, Period of Adoption, Adjust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yptocurr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of the year</t>
        </is>
      </c>
      <c r="B24" s="6" t="n">
        <v>1531</v>
      </c>
      <c r="C24" s="4" t="inlineStr">
        <is>
          <t xml:space="preserve"> </t>
        </is>
      </c>
      <c r="D24" s="4" t="inlineStr">
        <is>
          <t xml:space="preserve"> </t>
        </is>
      </c>
      <c r="E24" s="4" t="inlineStr">
        <is>
          <t xml:space="preserve"> </t>
        </is>
      </c>
      <c r="F24" s="4" t="inlineStr">
        <is>
          <t xml:space="preserve"> </t>
        </is>
      </c>
    </row>
    <row r="25">
      <c r="A25" s="4" t="inlineStr">
        <is>
          <t>Accounting Standards Update [Extensible Enumeration]</t>
        </is>
      </c>
      <c r="B25" s="4" t="inlineStr">
        <is>
          <t xml:space="preserve"> </t>
        </is>
      </c>
      <c r="C25" s="4" t="inlineStr">
        <is>
          <t xml:space="preserve"> </t>
        </is>
      </c>
      <c r="D25" s="4" t="inlineStr">
        <is>
          <t>us-gaap:AccountingStandardsUpdate202308Member</t>
        </is>
      </c>
      <c r="E25" s="4" t="inlineStr">
        <is>
          <t xml:space="preserve"> </t>
        </is>
      </c>
      <c r="F25" s="4" t="inlineStr">
        <is>
          <t xml:space="preserve"> </t>
        </is>
      </c>
    </row>
    <row r="26">
      <c r="A26" s="4" t="inlineStr">
        <is>
          <t>End of the year</t>
        </is>
      </c>
      <c r="B26" s="4" t="inlineStr">
        <is>
          <t xml:space="preserve"> </t>
        </is>
      </c>
      <c r="C26" s="4" t="inlineStr">
        <is>
          <t xml:space="preserve"> </t>
        </is>
      </c>
      <c r="D26" s="6" t="n">
        <v>1531</v>
      </c>
      <c r="E26" s="4" t="inlineStr">
        <is>
          <t xml:space="preserve"> </t>
        </is>
      </c>
      <c r="F26" s="4" t="inlineStr">
        <is>
          <t xml:space="preserve"> </t>
        </is>
      </c>
    </row>
    <row r="27">
      <c r="A27" s="4" t="inlineStr">
        <is>
          <t>Bitcoi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Quant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of the year | item</t>
        </is>
      </c>
      <c r="B29" s="5" t="n">
        <v>306</v>
      </c>
      <c r="C29" s="5" t="n">
        <v>306</v>
      </c>
      <c r="D29" s="5" t="n">
        <v>542</v>
      </c>
      <c r="E29" s="4" t="inlineStr">
        <is>
          <t xml:space="preserve"> </t>
        </is>
      </c>
      <c r="F29" s="4" t="inlineStr">
        <is>
          <t xml:space="preserve"> </t>
        </is>
      </c>
    </row>
    <row r="30">
      <c r="A30" s="4" t="inlineStr">
        <is>
          <t>Receipt from Mining, net | item</t>
        </is>
      </c>
      <c r="B30" s="5" t="n">
        <v>4</v>
      </c>
      <c r="C30" s="5" t="n">
        <v>4</v>
      </c>
      <c r="D30" s="4" t="inlineStr">
        <is>
          <t xml:space="preserve"> </t>
        </is>
      </c>
      <c r="E30" s="4" t="inlineStr">
        <is>
          <t xml:space="preserve"> </t>
        </is>
      </c>
      <c r="F30" s="4" t="inlineStr">
        <is>
          <t xml:space="preserve"> </t>
        </is>
      </c>
    </row>
    <row r="31">
      <c r="A31" s="4" t="inlineStr">
        <is>
          <t>Receipt of exchange of other cryptocurrencies | item</t>
        </is>
      </c>
      <c r="B31" s="5" t="n">
        <v>17</v>
      </c>
      <c r="C31" s="5" t="n">
        <v>17</v>
      </c>
      <c r="D31" s="4" t="inlineStr">
        <is>
          <t xml:space="preserve"> </t>
        </is>
      </c>
      <c r="E31" s="4" t="inlineStr">
        <is>
          <t xml:space="preserve"> </t>
        </is>
      </c>
      <c r="F31" s="4" t="inlineStr">
        <is>
          <t xml:space="preserve"> </t>
        </is>
      </c>
    </row>
    <row r="32">
      <c r="A32" s="4" t="inlineStr">
        <is>
          <t>Interest income | item</t>
        </is>
      </c>
      <c r="B32" s="4" t="inlineStr">
        <is>
          <t xml:space="preserve"> </t>
        </is>
      </c>
      <c r="C32" s="4" t="inlineStr">
        <is>
          <t xml:space="preserve"> </t>
        </is>
      </c>
      <c r="D32" s="10" t="n">
        <v>0.02</v>
      </c>
      <c r="E32" s="4" t="inlineStr">
        <is>
          <t xml:space="preserve"> </t>
        </is>
      </c>
      <c r="F32" s="4" t="inlineStr">
        <is>
          <t xml:space="preserve"> </t>
        </is>
      </c>
    </row>
    <row r="33">
      <c r="A33" s="4" t="inlineStr">
        <is>
          <t>Payments | item</t>
        </is>
      </c>
      <c r="B33" s="5" t="n">
        <v>-14</v>
      </c>
      <c r="C33" s="5" t="n">
        <v>-14</v>
      </c>
      <c r="D33" s="5" t="n">
        <v>-4</v>
      </c>
      <c r="E33" s="4" t="inlineStr">
        <is>
          <t xml:space="preserve"> </t>
        </is>
      </c>
      <c r="F33" s="4" t="inlineStr">
        <is>
          <t xml:space="preserve"> </t>
        </is>
      </c>
    </row>
    <row r="34">
      <c r="A34" s="4" t="inlineStr">
        <is>
          <t>Sale for cash | item</t>
        </is>
      </c>
      <c r="B34" s="5" t="n">
        <v>-145</v>
      </c>
      <c r="C34" s="5" t="n">
        <v>-145</v>
      </c>
      <c r="D34" s="5" t="n">
        <v>-375</v>
      </c>
      <c r="E34" s="4" t="inlineStr">
        <is>
          <t xml:space="preserve"> </t>
        </is>
      </c>
      <c r="F34" s="4" t="inlineStr">
        <is>
          <t xml:space="preserve"> </t>
        </is>
      </c>
    </row>
    <row r="35">
      <c r="A35" s="4" t="inlineStr">
        <is>
          <t>Sale for other cryptocurrencies | item</t>
        </is>
      </c>
      <c r="B35" s="5" t="n">
        <v>-143</v>
      </c>
      <c r="C35" s="5" t="n">
        <v>-143</v>
      </c>
      <c r="D35" s="5" t="n">
        <v>-708</v>
      </c>
      <c r="E35" s="4" t="inlineStr">
        <is>
          <t xml:space="preserve"> </t>
        </is>
      </c>
      <c r="F35" s="4" t="inlineStr">
        <is>
          <t xml:space="preserve"> </t>
        </is>
      </c>
    </row>
    <row r="36">
      <c r="A36" s="4" t="inlineStr">
        <is>
          <t>End of the year | item</t>
        </is>
      </c>
      <c r="B36" s="5" t="n">
        <v>287</v>
      </c>
      <c r="C36" s="5" t="n">
        <v>287</v>
      </c>
      <c r="D36" s="5" t="n">
        <v>306</v>
      </c>
      <c r="E36" s="5" t="n">
        <v>542</v>
      </c>
      <c r="F36" s="4" t="inlineStr">
        <is>
          <t xml:space="preserve"> </t>
        </is>
      </c>
    </row>
    <row r="37">
      <c r="A37" s="4" t="inlineStr">
        <is>
          <t>Less: Cryptocurrencies, restricted | item</t>
        </is>
      </c>
      <c r="B37" s="5" t="n">
        <v>-273</v>
      </c>
      <c r="C37" s="4" t="inlineStr">
        <is>
          <t xml:space="preserve"> </t>
        </is>
      </c>
      <c r="D37" s="5" t="n">
        <v>-38</v>
      </c>
      <c r="E37" s="4" t="inlineStr">
        <is>
          <t xml:space="preserve"> </t>
        </is>
      </c>
      <c r="F37" s="5" t="n">
        <v>-273</v>
      </c>
    </row>
    <row r="38">
      <c r="A38" s="4" t="inlineStr">
        <is>
          <t>Balance of Cryptocurrencies | item</t>
        </is>
      </c>
      <c r="B38" s="5" t="n">
        <v>14</v>
      </c>
      <c r="C38" s="4" t="inlineStr">
        <is>
          <t xml:space="preserve"> </t>
        </is>
      </c>
      <c r="D38" s="5" t="n">
        <v>268</v>
      </c>
      <c r="E38" s="4" t="inlineStr">
        <is>
          <t xml:space="preserve"> </t>
        </is>
      </c>
      <c r="F38" s="5" t="n">
        <v>14</v>
      </c>
    </row>
    <row r="39">
      <c r="A39" s="3" t="inlineStr">
        <is>
          <t>Cryptocurren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of the year</t>
        </is>
      </c>
      <c r="B40" s="6" t="n">
        <v>92205</v>
      </c>
      <c r="C40" s="4" t="inlineStr">
        <is>
          <t xml:space="preserve"> </t>
        </is>
      </c>
      <c r="D40" s="6" t="n">
        <v>60577</v>
      </c>
      <c r="E40" s="4" t="inlineStr">
        <is>
          <t xml:space="preserve"> </t>
        </is>
      </c>
      <c r="F40" s="4" t="inlineStr">
        <is>
          <t xml:space="preserve"> </t>
        </is>
      </c>
    </row>
    <row r="41">
      <c r="A41" s="4" t="inlineStr">
        <is>
          <t>Receipt of from Cryptocurrency mining</t>
        </is>
      </c>
      <c r="B41" s="5" t="n">
        <v>1107</v>
      </c>
      <c r="C41" s="4" t="inlineStr">
        <is>
          <t xml:space="preserve"> </t>
        </is>
      </c>
      <c r="D41" s="4" t="inlineStr">
        <is>
          <t xml:space="preserve"> </t>
        </is>
      </c>
      <c r="E41" s="4" t="inlineStr">
        <is>
          <t xml:space="preserve"> </t>
        </is>
      </c>
      <c r="F41" s="4" t="inlineStr">
        <is>
          <t xml:space="preserve"> </t>
        </is>
      </c>
    </row>
    <row r="42">
      <c r="A42" s="4" t="inlineStr">
        <is>
          <t>Additions from exchange of other cryptocurrencies</t>
        </is>
      </c>
      <c r="B42" s="5" t="n">
        <v>8814</v>
      </c>
      <c r="C42" s="4" t="inlineStr">
        <is>
          <t xml:space="preserve"> </t>
        </is>
      </c>
      <c r="D42" s="4" t="inlineStr">
        <is>
          <t xml:space="preserve"> </t>
        </is>
      </c>
      <c r="E42" s="4" t="inlineStr">
        <is>
          <t xml:space="preserve"> </t>
        </is>
      </c>
      <c r="F42" s="4" t="inlineStr">
        <is>
          <t xml:space="preserve"> </t>
        </is>
      </c>
    </row>
    <row r="43">
      <c r="A43" s="4" t="inlineStr">
        <is>
          <t>Interest income</t>
        </is>
      </c>
      <c r="B43" s="4" t="inlineStr">
        <is>
          <t xml:space="preserve"> </t>
        </is>
      </c>
      <c r="C43" s="4" t="inlineStr">
        <is>
          <t xml:space="preserve"> </t>
        </is>
      </c>
      <c r="D43" s="5" t="n">
        <v>4</v>
      </c>
      <c r="E43" s="4" t="inlineStr">
        <is>
          <t xml:space="preserve"> </t>
        </is>
      </c>
      <c r="F43" s="4" t="inlineStr">
        <is>
          <t xml:space="preserve"> </t>
        </is>
      </c>
    </row>
    <row r="44">
      <c r="A44" s="4" t="inlineStr">
        <is>
          <t>Payment for operating activities</t>
        </is>
      </c>
      <c r="B44" s="5" t="n">
        <v>8238</v>
      </c>
      <c r="C44" s="4" t="inlineStr">
        <is>
          <t xml:space="preserve"> </t>
        </is>
      </c>
      <c r="D44" s="5" t="n">
        <v>541</v>
      </c>
      <c r="E44" s="4" t="inlineStr">
        <is>
          <t xml:space="preserve"> </t>
        </is>
      </c>
      <c r="F44" s="4" t="inlineStr">
        <is>
          <t xml:space="preserve"> </t>
        </is>
      </c>
    </row>
    <row r="45">
      <c r="A45" s="4" t="inlineStr">
        <is>
          <t>Sale of cryptocurrencies for cash</t>
        </is>
      </c>
      <c r="B45" s="5" t="n">
        <v>-64472</v>
      </c>
      <c r="C45" s="4" t="inlineStr">
        <is>
          <t xml:space="preserve"> </t>
        </is>
      </c>
      <c r="D45" s="5" t="n">
        <v>-70539</v>
      </c>
      <c r="E45" s="4" t="inlineStr">
        <is>
          <t xml:space="preserve"> </t>
        </is>
      </c>
      <c r="F45" s="4" t="inlineStr">
        <is>
          <t xml:space="preserve"> </t>
        </is>
      </c>
    </row>
    <row r="46">
      <c r="A46" s="4" t="inlineStr">
        <is>
          <t>Sale of cryptocurrencies for other cryptocurrencies</t>
        </is>
      </c>
      <c r="B46" s="5" t="n">
        <v>-53249</v>
      </c>
      <c r="C46" s="4" t="inlineStr">
        <is>
          <t xml:space="preserve"> </t>
        </is>
      </c>
      <c r="D46" s="5" t="n">
        <v>-140308</v>
      </c>
      <c r="E46" s="4" t="inlineStr">
        <is>
          <t xml:space="preserve"> </t>
        </is>
      </c>
      <c r="F46" s="4" t="inlineStr">
        <is>
          <t xml:space="preserve"> </t>
        </is>
      </c>
    </row>
    <row r="47">
      <c r="A47" s="4" t="inlineStr">
        <is>
          <t>Realized gain on exchange cryptocurrencies</t>
        </is>
      </c>
      <c r="B47" s="5" t="n">
        <v>58027</v>
      </c>
      <c r="C47" s="4" t="inlineStr">
        <is>
          <t xml:space="preserve"> </t>
        </is>
      </c>
      <c r="D47" s="5" t="n">
        <v>40611</v>
      </c>
      <c r="E47" s="4" t="inlineStr">
        <is>
          <t xml:space="preserve"> </t>
        </is>
      </c>
      <c r="F47" s="4" t="inlineStr">
        <is>
          <t xml:space="preserve"> </t>
        </is>
      </c>
    </row>
    <row r="48">
      <c r="A48" s="4" t="inlineStr">
        <is>
          <t>Change in fair value of cryptocurrencies</t>
        </is>
      </c>
      <c r="B48" s="5" t="n">
        <v>51748</v>
      </c>
      <c r="C48" s="4" t="inlineStr">
        <is>
          <t xml:space="preserve"> </t>
        </is>
      </c>
      <c r="D48" s="5" t="n">
        <v>33727</v>
      </c>
      <c r="E48" s="4" t="inlineStr">
        <is>
          <t xml:space="preserve"> </t>
        </is>
      </c>
      <c r="F48" s="4" t="inlineStr">
        <is>
          <t xml:space="preserve"> </t>
        </is>
      </c>
    </row>
    <row r="49">
      <c r="A49" s="4" t="inlineStr">
        <is>
          <t>End of the year</t>
        </is>
      </c>
      <c r="B49" s="5" t="n">
        <v>196680</v>
      </c>
      <c r="C49" s="4" t="inlineStr">
        <is>
          <t xml:space="preserve"> </t>
        </is>
      </c>
      <c r="D49" s="5" t="n">
        <v>92205</v>
      </c>
      <c r="E49" s="6" t="n">
        <v>60577</v>
      </c>
      <c r="F49" s="4" t="inlineStr">
        <is>
          <t xml:space="preserve"> </t>
        </is>
      </c>
    </row>
    <row r="50">
      <c r="A50" s="4" t="inlineStr">
        <is>
          <t>Less: Cryptocurrencies, restricted</t>
        </is>
      </c>
      <c r="B50" s="5" t="n">
        <v>187273</v>
      </c>
      <c r="C50" s="4" t="inlineStr">
        <is>
          <t xml:space="preserve"> </t>
        </is>
      </c>
      <c r="D50" s="5" t="n">
        <v>11444</v>
      </c>
      <c r="E50" s="4" t="inlineStr">
        <is>
          <t xml:space="preserve"> </t>
        </is>
      </c>
      <c r="F50" s="4" t="inlineStr">
        <is>
          <t xml:space="preserve"> </t>
        </is>
      </c>
    </row>
    <row r="51">
      <c r="A51" s="4" t="inlineStr">
        <is>
          <t>Balance of Cryptocurrencies</t>
        </is>
      </c>
      <c r="B51" s="6" t="n">
        <v>9407</v>
      </c>
      <c r="C51" s="4" t="inlineStr">
        <is>
          <t xml:space="preserve"> </t>
        </is>
      </c>
      <c r="D51" s="6" t="n">
        <v>80761</v>
      </c>
      <c r="E51" s="4" t="inlineStr">
        <is>
          <t xml:space="preserve"> </t>
        </is>
      </c>
      <c r="F51" s="4" t="inlineStr">
        <is>
          <t xml:space="preserve"> </t>
        </is>
      </c>
    </row>
    <row r="52">
      <c r="A52" s="4" t="inlineStr">
        <is>
          <t>Bitcoins | Cryptocurrency mining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Quant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ceipt from Mining, net | item</t>
        </is>
      </c>
      <c r="B54" s="5" t="n">
        <v>262</v>
      </c>
      <c r="C54" s="5" t="n">
        <v>262</v>
      </c>
      <c r="D54" s="5" t="n">
        <v>851</v>
      </c>
      <c r="E54" s="4" t="inlineStr">
        <is>
          <t xml:space="preserve"> </t>
        </is>
      </c>
      <c r="F54" s="4" t="inlineStr">
        <is>
          <t xml:space="preserve"> </t>
        </is>
      </c>
    </row>
    <row r="55">
      <c r="A55" s="3" t="inlineStr">
        <is>
          <t>Cryptocurren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ceipt of from Cryptocurrency mining</t>
        </is>
      </c>
      <c r="B56" s="6" t="n">
        <v>110739</v>
      </c>
      <c r="C56" s="4" t="inlineStr">
        <is>
          <t xml:space="preserve"> </t>
        </is>
      </c>
      <c r="D56" s="6" t="n">
        <v>168324</v>
      </c>
      <c r="E56" s="4" t="inlineStr">
        <is>
          <t xml:space="preserve"> </t>
        </is>
      </c>
      <c r="F56" s="4" t="inlineStr">
        <is>
          <t xml:space="preserve"> </t>
        </is>
      </c>
    </row>
    <row r="57">
      <c r="A57" s="4" t="inlineStr">
        <is>
          <t>Bitcoins | Cumulative Effect, Period of Adoption, Adjust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ryptocurrenc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of the year</t>
        </is>
      </c>
      <c r="B59" s="6" t="n">
        <v>350</v>
      </c>
      <c r="C59" s="4" t="inlineStr">
        <is>
          <t xml:space="preserve"> </t>
        </is>
      </c>
      <c r="D59" s="4" t="inlineStr">
        <is>
          <t xml:space="preserve"> </t>
        </is>
      </c>
      <c r="E59" s="4" t="inlineStr">
        <is>
          <t xml:space="preserve"> </t>
        </is>
      </c>
      <c r="F59" s="4" t="inlineStr">
        <is>
          <t xml:space="preserve"> </t>
        </is>
      </c>
    </row>
    <row r="60">
      <c r="A60" s="4" t="inlineStr">
        <is>
          <t>End of the year</t>
        </is>
      </c>
      <c r="B60" s="4" t="inlineStr">
        <is>
          <t xml:space="preserve"> </t>
        </is>
      </c>
      <c r="C60" s="4" t="inlineStr">
        <is>
          <t xml:space="preserve"> </t>
        </is>
      </c>
      <c r="D60" s="6" t="n">
        <v>350</v>
      </c>
      <c r="E60" s="4" t="inlineStr">
        <is>
          <t xml:space="preserve"> </t>
        </is>
      </c>
      <c r="F60" s="4" t="inlineStr">
        <is>
          <t xml:space="preserve"> </t>
        </is>
      </c>
    </row>
    <row r="61">
      <c r="A61" s="4" t="inlineStr">
        <is>
          <t>Teth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Quant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of the year | item</t>
        </is>
      </c>
      <c r="B63" s="5" t="n">
        <v>218390</v>
      </c>
      <c r="C63" s="5" t="n">
        <v>218390</v>
      </c>
      <c r="D63" s="5" t="n">
        <v>4210</v>
      </c>
      <c r="E63" s="4" t="inlineStr">
        <is>
          <t xml:space="preserve"> </t>
        </is>
      </c>
      <c r="F63" s="4" t="inlineStr">
        <is>
          <t xml:space="preserve"> </t>
        </is>
      </c>
    </row>
    <row r="64">
      <c r="A64" s="4" t="inlineStr">
        <is>
          <t>Receipt of exchange of other cryptocurrencies | item</t>
        </is>
      </c>
      <c r="B64" s="5" t="n">
        <v>8001784</v>
      </c>
      <c r="C64" s="5" t="n">
        <v>8001784</v>
      </c>
      <c r="D64" s="5" t="n">
        <v>21301249</v>
      </c>
      <c r="E64" s="4" t="inlineStr">
        <is>
          <t xml:space="preserve"> </t>
        </is>
      </c>
      <c r="F64" s="4" t="inlineStr">
        <is>
          <t xml:space="preserve"> </t>
        </is>
      </c>
    </row>
    <row r="65">
      <c r="A65" s="4" t="inlineStr">
        <is>
          <t>Interest income | item</t>
        </is>
      </c>
      <c r="B65" s="4" t="inlineStr">
        <is>
          <t xml:space="preserve"> </t>
        </is>
      </c>
      <c r="C65" s="4" t="inlineStr">
        <is>
          <t xml:space="preserve"> </t>
        </is>
      </c>
      <c r="D65" s="5" t="n">
        <v>12333</v>
      </c>
      <c r="E65" s="4" t="inlineStr">
        <is>
          <t xml:space="preserve"> </t>
        </is>
      </c>
      <c r="F65" s="4" t="inlineStr">
        <is>
          <t xml:space="preserve"> </t>
        </is>
      </c>
    </row>
    <row r="66">
      <c r="A66" s="4" t="inlineStr">
        <is>
          <t>Additional from BTC Mortgage borrowing | item</t>
        </is>
      </c>
      <c r="B66" s="5" t="n">
        <v>12262164</v>
      </c>
      <c r="C66" s="5" t="n">
        <v>12262164</v>
      </c>
      <c r="D66" s="4" t="inlineStr">
        <is>
          <t xml:space="preserve"> </t>
        </is>
      </c>
      <c r="E66" s="4" t="inlineStr">
        <is>
          <t xml:space="preserve"> </t>
        </is>
      </c>
      <c r="F66" s="4" t="inlineStr">
        <is>
          <t xml:space="preserve"> </t>
        </is>
      </c>
    </row>
    <row r="67">
      <c r="A67" s="4" t="inlineStr">
        <is>
          <t>Proceeds from sale of mining machines | item</t>
        </is>
      </c>
      <c r="B67" s="5" t="n">
        <v>319600</v>
      </c>
      <c r="C67" s="5" t="n">
        <v>319600</v>
      </c>
      <c r="D67" s="5" t="n">
        <v>553836</v>
      </c>
      <c r="E67" s="4" t="inlineStr">
        <is>
          <t xml:space="preserve"> </t>
        </is>
      </c>
      <c r="F67" s="4" t="inlineStr">
        <is>
          <t xml:space="preserve"> </t>
        </is>
      </c>
    </row>
    <row r="68">
      <c r="A68" s="4" t="inlineStr">
        <is>
          <t>Payments | item</t>
        </is>
      </c>
      <c r="B68" s="5" t="n">
        <v>-13480935</v>
      </c>
      <c r="C68" s="5" t="n">
        <v>-13480935</v>
      </c>
      <c r="D68" s="5" t="n">
        <v>-21653238</v>
      </c>
      <c r="E68" s="4" t="inlineStr">
        <is>
          <t xml:space="preserve"> </t>
        </is>
      </c>
      <c r="F68" s="4" t="inlineStr">
        <is>
          <t xml:space="preserve"> </t>
        </is>
      </c>
    </row>
    <row r="69">
      <c r="A69" s="4" t="inlineStr">
        <is>
          <t>Sale for cash | item</t>
        </is>
      </c>
      <c r="B69" s="5" t="n">
        <v>-6260051</v>
      </c>
      <c r="C69" s="5" t="n">
        <v>-6260051</v>
      </c>
      <c r="D69" s="4" t="inlineStr">
        <is>
          <t xml:space="preserve"> </t>
        </is>
      </c>
      <c r="E69" s="4" t="inlineStr">
        <is>
          <t xml:space="preserve"> </t>
        </is>
      </c>
      <c r="F69" s="4" t="inlineStr">
        <is>
          <t xml:space="preserve"> </t>
        </is>
      </c>
    </row>
    <row r="70">
      <c r="A70" s="4" t="inlineStr">
        <is>
          <t>Sale for other cryptocurrencies | item</t>
        </is>
      </c>
      <c r="B70" s="5" t="n">
        <v>-593419</v>
      </c>
      <c r="C70" s="5" t="n">
        <v>-593419</v>
      </c>
      <c r="D70" s="4" t="inlineStr">
        <is>
          <t xml:space="preserve"> </t>
        </is>
      </c>
      <c r="E70" s="4" t="inlineStr">
        <is>
          <t xml:space="preserve"> </t>
        </is>
      </c>
      <c r="F70" s="4" t="inlineStr">
        <is>
          <t xml:space="preserve"> </t>
        </is>
      </c>
    </row>
    <row r="71">
      <c r="A71" s="4" t="inlineStr">
        <is>
          <t>Interest expense | item</t>
        </is>
      </c>
      <c r="B71" s="5" t="n">
        <v>-167903</v>
      </c>
      <c r="C71" s="5" t="n">
        <v>-167903</v>
      </c>
      <c r="D71" s="4" t="inlineStr">
        <is>
          <t xml:space="preserve"> </t>
        </is>
      </c>
      <c r="E71" s="4" t="inlineStr">
        <is>
          <t xml:space="preserve"> </t>
        </is>
      </c>
      <c r="F71" s="4" t="inlineStr">
        <is>
          <t xml:space="preserve"> </t>
        </is>
      </c>
    </row>
    <row r="72">
      <c r="A72" s="4" t="inlineStr">
        <is>
          <t>End of the year | item</t>
        </is>
      </c>
      <c r="B72" s="5" t="n">
        <v>299630</v>
      </c>
      <c r="C72" s="5" t="n">
        <v>299630</v>
      </c>
      <c r="D72" s="5" t="n">
        <v>218390</v>
      </c>
      <c r="E72" s="5" t="n">
        <v>4210</v>
      </c>
      <c r="F72" s="4" t="inlineStr">
        <is>
          <t xml:space="preserve"> </t>
        </is>
      </c>
    </row>
    <row r="73">
      <c r="A73" s="4" t="inlineStr">
        <is>
          <t>Balance of Cryptocurrencies | item</t>
        </is>
      </c>
      <c r="B73" s="5" t="n">
        <v>299630</v>
      </c>
      <c r="C73" s="4" t="inlineStr">
        <is>
          <t xml:space="preserve"> </t>
        </is>
      </c>
      <c r="D73" s="5" t="n">
        <v>218390</v>
      </c>
      <c r="E73" s="4" t="inlineStr">
        <is>
          <t xml:space="preserve"> </t>
        </is>
      </c>
      <c r="F73" s="5" t="n">
        <v>299630</v>
      </c>
    </row>
    <row r="74">
      <c r="A74" s="3" t="inlineStr">
        <is>
          <t>Cryptocurrenc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of the year</t>
        </is>
      </c>
      <c r="B75" s="6" t="n">
        <v>1547</v>
      </c>
      <c r="C75" s="4" t="inlineStr">
        <is>
          <t xml:space="preserve"> </t>
        </is>
      </c>
      <c r="D75" s="6" t="n">
        <v>29</v>
      </c>
      <c r="E75" s="4" t="inlineStr">
        <is>
          <t xml:space="preserve"> </t>
        </is>
      </c>
      <c r="F75" s="4" t="inlineStr">
        <is>
          <t xml:space="preserve"> </t>
        </is>
      </c>
    </row>
    <row r="76">
      <c r="A76" s="4" t="inlineStr">
        <is>
          <t>Additions from exchange of other cryptocurrencies</t>
        </is>
      </c>
      <c r="B76" s="5" t="n">
        <v>56904</v>
      </c>
      <c r="C76" s="4" t="inlineStr">
        <is>
          <t xml:space="preserve"> </t>
        </is>
      </c>
      <c r="D76" s="5" t="n">
        <v>149729</v>
      </c>
      <c r="E76" s="4" t="inlineStr">
        <is>
          <t xml:space="preserve"> </t>
        </is>
      </c>
      <c r="F76" s="4" t="inlineStr">
        <is>
          <t xml:space="preserve"> </t>
        </is>
      </c>
    </row>
    <row r="77">
      <c r="A77" s="4" t="inlineStr">
        <is>
          <t>Interest income</t>
        </is>
      </c>
      <c r="B77" s="4" t="inlineStr">
        <is>
          <t xml:space="preserve"> </t>
        </is>
      </c>
      <c r="C77" s="4" t="inlineStr">
        <is>
          <t xml:space="preserve"> </t>
        </is>
      </c>
      <c r="D77" s="5" t="n">
        <v>86</v>
      </c>
      <c r="E77" s="4" t="inlineStr">
        <is>
          <t xml:space="preserve"> </t>
        </is>
      </c>
      <c r="F77" s="4" t="inlineStr">
        <is>
          <t xml:space="preserve"> </t>
        </is>
      </c>
    </row>
    <row r="78">
      <c r="A78" s="4" t="inlineStr">
        <is>
          <t>Additional from BTC Mortgage borrowing</t>
        </is>
      </c>
      <c r="B78" s="5" t="n">
        <v>87296</v>
      </c>
      <c r="C78" s="4" t="inlineStr">
        <is>
          <t xml:space="preserve"> </t>
        </is>
      </c>
      <c r="D78" s="4" t="inlineStr">
        <is>
          <t xml:space="preserve"> </t>
        </is>
      </c>
      <c r="E78" s="4" t="inlineStr">
        <is>
          <t xml:space="preserve"> </t>
        </is>
      </c>
      <c r="F78" s="4" t="inlineStr">
        <is>
          <t xml:space="preserve"> </t>
        </is>
      </c>
    </row>
    <row r="79">
      <c r="A79" s="4" t="inlineStr">
        <is>
          <t>Proceeds from disposal of mining machines</t>
        </is>
      </c>
      <c r="B79" s="5" t="n">
        <v>2283</v>
      </c>
      <c r="C79" s="4" t="inlineStr">
        <is>
          <t xml:space="preserve"> </t>
        </is>
      </c>
      <c r="D79" s="5" t="n">
        <v>3915</v>
      </c>
      <c r="E79" s="4" t="inlineStr">
        <is>
          <t xml:space="preserve"> </t>
        </is>
      </c>
      <c r="F79" s="4" t="inlineStr">
        <is>
          <t xml:space="preserve"> </t>
        </is>
      </c>
    </row>
    <row r="80">
      <c r="A80" s="4" t="inlineStr">
        <is>
          <t>Payment for operating activities</t>
        </is>
      </c>
      <c r="B80" s="5" t="n">
        <v>95944</v>
      </c>
      <c r="C80" s="4" t="inlineStr">
        <is>
          <t xml:space="preserve"> </t>
        </is>
      </c>
      <c r="D80" s="5" t="n">
        <v>152548</v>
      </c>
      <c r="E80" s="4" t="inlineStr">
        <is>
          <t xml:space="preserve"> </t>
        </is>
      </c>
      <c r="F80" s="4" t="inlineStr">
        <is>
          <t xml:space="preserve"> </t>
        </is>
      </c>
    </row>
    <row r="81">
      <c r="A81" s="4" t="inlineStr">
        <is>
          <t>Sale of cryptocurrencies for cash</t>
        </is>
      </c>
      <c r="B81" s="5" t="n">
        <v>-44551</v>
      </c>
      <c r="C81" s="4" t="inlineStr">
        <is>
          <t xml:space="preserve"> </t>
        </is>
      </c>
      <c r="D81" s="4" t="inlineStr">
        <is>
          <t xml:space="preserve"> </t>
        </is>
      </c>
      <c r="E81" s="4" t="inlineStr">
        <is>
          <t xml:space="preserve"> </t>
        </is>
      </c>
      <c r="F81" s="4" t="inlineStr">
        <is>
          <t xml:space="preserve"> </t>
        </is>
      </c>
    </row>
    <row r="82">
      <c r="A82" s="4" t="inlineStr">
        <is>
          <t>Sale of cryptocurrencies for other cryptocurrencies</t>
        </is>
      </c>
      <c r="B82" s="5" t="n">
        <v>-4215</v>
      </c>
      <c r="C82" s="4" t="inlineStr">
        <is>
          <t xml:space="preserve"> </t>
        </is>
      </c>
      <c r="D82" s="4" t="inlineStr">
        <is>
          <t xml:space="preserve"> </t>
        </is>
      </c>
      <c r="E82" s="4" t="inlineStr">
        <is>
          <t xml:space="preserve"> </t>
        </is>
      </c>
      <c r="F82" s="4" t="inlineStr">
        <is>
          <t xml:space="preserve"> </t>
        </is>
      </c>
    </row>
    <row r="83">
      <c r="A83" s="4" t="inlineStr">
        <is>
          <t>Interest expense</t>
        </is>
      </c>
      <c r="B83" s="5" t="n">
        <v>-1194</v>
      </c>
      <c r="C83" s="4" t="inlineStr">
        <is>
          <t xml:space="preserve"> </t>
        </is>
      </c>
      <c r="D83" s="4" t="inlineStr">
        <is>
          <t xml:space="preserve"> </t>
        </is>
      </c>
      <c r="E83" s="4" t="inlineStr">
        <is>
          <t xml:space="preserve"> </t>
        </is>
      </c>
      <c r="F83" s="4" t="inlineStr">
        <is>
          <t xml:space="preserve"> </t>
        </is>
      </c>
    </row>
    <row r="84">
      <c r="A84" s="4" t="inlineStr">
        <is>
          <t>Exchange gain or loss for RMB/USD translation</t>
        </is>
      </c>
      <c r="B84" s="5" t="n">
        <v>28</v>
      </c>
      <c r="C84" s="4" t="inlineStr">
        <is>
          <t xml:space="preserve"> </t>
        </is>
      </c>
      <c r="D84" s="5" t="n">
        <v>335</v>
      </c>
      <c r="E84" s="4" t="inlineStr">
        <is>
          <t xml:space="preserve"> </t>
        </is>
      </c>
      <c r="F84" s="4" t="inlineStr">
        <is>
          <t xml:space="preserve"> </t>
        </is>
      </c>
    </row>
    <row r="85">
      <c r="A85" s="4" t="inlineStr">
        <is>
          <t>End of the year</t>
        </is>
      </c>
      <c r="B85" s="5" t="n">
        <v>2154</v>
      </c>
      <c r="C85" s="4" t="inlineStr">
        <is>
          <t xml:space="preserve"> </t>
        </is>
      </c>
      <c r="D85" s="5" t="n">
        <v>1547</v>
      </c>
      <c r="E85" s="6" t="n">
        <v>29</v>
      </c>
      <c r="F85" s="4" t="inlineStr">
        <is>
          <t xml:space="preserve"> </t>
        </is>
      </c>
    </row>
    <row r="86">
      <c r="A86" s="4" t="inlineStr">
        <is>
          <t>Balance of Cryptocurrencies</t>
        </is>
      </c>
      <c r="B86" s="6" t="n">
        <v>2154</v>
      </c>
      <c r="C86" s="4" t="inlineStr">
        <is>
          <t xml:space="preserve"> </t>
        </is>
      </c>
      <c r="D86" s="6" t="n">
        <v>1547</v>
      </c>
      <c r="E86" s="4" t="inlineStr">
        <is>
          <t xml:space="preserve"> </t>
        </is>
      </c>
      <c r="F86" s="4" t="inlineStr">
        <is>
          <t xml:space="preserve"> </t>
        </is>
      </c>
    </row>
    <row r="87">
      <c r="A87" s="4" t="inlineStr">
        <is>
          <t>Ethere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Quant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of the year | item</t>
        </is>
      </c>
      <c r="B89" s="5" t="n">
        <v>80</v>
      </c>
      <c r="C89" s="5" t="n">
        <v>80</v>
      </c>
      <c r="D89" s="5" t="n">
        <v>706</v>
      </c>
      <c r="E89" s="4" t="inlineStr">
        <is>
          <t xml:space="preserve"> </t>
        </is>
      </c>
      <c r="F89" s="4" t="inlineStr">
        <is>
          <t xml:space="preserve"> </t>
        </is>
      </c>
    </row>
    <row r="90">
      <c r="A90" s="4" t="inlineStr">
        <is>
          <t>Receipt from Mining, net | item</t>
        </is>
      </c>
      <c r="B90" s="5" t="n">
        <v>0</v>
      </c>
      <c r="C90" s="5" t="n">
        <v>0</v>
      </c>
      <c r="D90" s="5" t="n">
        <v>42</v>
      </c>
      <c r="E90" s="4" t="inlineStr">
        <is>
          <t xml:space="preserve"> </t>
        </is>
      </c>
      <c r="F90" s="4" t="inlineStr">
        <is>
          <t xml:space="preserve"> </t>
        </is>
      </c>
    </row>
    <row r="91">
      <c r="A91" s="4" t="inlineStr">
        <is>
          <t>Interest income | item</t>
        </is>
      </c>
      <c r="B91" s="4" t="inlineStr">
        <is>
          <t xml:space="preserve"> </t>
        </is>
      </c>
      <c r="C91" s="4" t="inlineStr">
        <is>
          <t xml:space="preserve"> </t>
        </is>
      </c>
      <c r="D91" s="5" t="n">
        <v>2</v>
      </c>
      <c r="E91" s="4" t="inlineStr">
        <is>
          <t xml:space="preserve"> </t>
        </is>
      </c>
      <c r="F91" s="4" t="inlineStr">
        <is>
          <t xml:space="preserve"> </t>
        </is>
      </c>
    </row>
    <row r="92">
      <c r="A92" s="4" t="inlineStr">
        <is>
          <t>Payments | item</t>
        </is>
      </c>
      <c r="B92" s="4" t="inlineStr">
        <is>
          <t xml:space="preserve"> </t>
        </is>
      </c>
      <c r="C92" s="4" t="inlineStr">
        <is>
          <t xml:space="preserve"> </t>
        </is>
      </c>
      <c r="D92" s="5" t="n">
        <v>-7</v>
      </c>
      <c r="E92" s="4" t="inlineStr">
        <is>
          <t xml:space="preserve"> </t>
        </is>
      </c>
      <c r="F92" s="4" t="inlineStr">
        <is>
          <t xml:space="preserve"> </t>
        </is>
      </c>
    </row>
    <row r="93">
      <c r="A93" s="4" t="inlineStr">
        <is>
          <t>Sale for other cryptocurrencies | item</t>
        </is>
      </c>
      <c r="B93" s="5" t="n">
        <v>-80</v>
      </c>
      <c r="C93" s="5" t="n">
        <v>-80</v>
      </c>
      <c r="D93" s="5" t="n">
        <v>-663</v>
      </c>
      <c r="E93" s="4" t="inlineStr">
        <is>
          <t xml:space="preserve"> </t>
        </is>
      </c>
      <c r="F93" s="4" t="inlineStr">
        <is>
          <t xml:space="preserve"> </t>
        </is>
      </c>
    </row>
    <row r="94">
      <c r="A94" s="4" t="inlineStr">
        <is>
          <t>End of the year | item</t>
        </is>
      </c>
      <c r="B94" s="4" t="inlineStr">
        <is>
          <t xml:space="preserve"> </t>
        </is>
      </c>
      <c r="C94" s="4" t="inlineStr">
        <is>
          <t xml:space="preserve"> </t>
        </is>
      </c>
      <c r="D94" s="5" t="n">
        <v>80</v>
      </c>
      <c r="E94" s="5" t="n">
        <v>706</v>
      </c>
      <c r="F94" s="4" t="inlineStr">
        <is>
          <t xml:space="preserve"> </t>
        </is>
      </c>
    </row>
    <row r="95">
      <c r="A95" s="4" t="inlineStr">
        <is>
          <t>Balance of Cryptocurrencies | item</t>
        </is>
      </c>
      <c r="B95" s="4" t="inlineStr">
        <is>
          <t xml:space="preserve"> </t>
        </is>
      </c>
      <c r="C95" s="4" t="inlineStr">
        <is>
          <t xml:space="preserve"> </t>
        </is>
      </c>
      <c r="D95" s="5" t="n">
        <v>80</v>
      </c>
      <c r="E95" s="4" t="inlineStr">
        <is>
          <t xml:space="preserve"> </t>
        </is>
      </c>
      <c r="F95" s="4" t="inlineStr">
        <is>
          <t xml:space="preserve"> </t>
        </is>
      </c>
    </row>
    <row r="96">
      <c r="A96" s="3" t="inlineStr">
        <is>
          <t>Cryptocurrenc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eginning of the year</t>
        </is>
      </c>
      <c r="B97" s="6" t="n">
        <v>1302</v>
      </c>
      <c r="C97" s="4" t="inlineStr">
        <is>
          <t xml:space="preserve"> </t>
        </is>
      </c>
      <c r="D97" s="6" t="n">
        <v>49255</v>
      </c>
      <c r="E97" s="4" t="inlineStr">
        <is>
          <t xml:space="preserve"> </t>
        </is>
      </c>
      <c r="F97" s="4" t="inlineStr">
        <is>
          <t xml:space="preserve"> </t>
        </is>
      </c>
    </row>
    <row r="98">
      <c r="A98" s="4" t="inlineStr">
        <is>
          <t>Receipt of from Cryptocurrency mining</t>
        </is>
      </c>
      <c r="B98" s="5" t="n">
        <v>4</v>
      </c>
      <c r="C98" s="4" t="inlineStr">
        <is>
          <t xml:space="preserve"> </t>
        </is>
      </c>
      <c r="D98" s="5" t="n">
        <v>433</v>
      </c>
      <c r="E98" s="4" t="inlineStr">
        <is>
          <t xml:space="preserve"> </t>
        </is>
      </c>
      <c r="F98" s="4" t="inlineStr">
        <is>
          <t xml:space="preserve"> </t>
        </is>
      </c>
    </row>
    <row r="99">
      <c r="A99" s="4" t="inlineStr">
        <is>
          <t>Interest income</t>
        </is>
      </c>
      <c r="B99" s="4" t="inlineStr">
        <is>
          <t xml:space="preserve"> </t>
        </is>
      </c>
      <c r="C99" s="4" t="inlineStr">
        <is>
          <t xml:space="preserve"> </t>
        </is>
      </c>
      <c r="D99" s="5" t="n">
        <v>21</v>
      </c>
      <c r="E99" s="4" t="inlineStr">
        <is>
          <t xml:space="preserve"> </t>
        </is>
      </c>
      <c r="F99" s="4" t="inlineStr">
        <is>
          <t xml:space="preserve"> </t>
        </is>
      </c>
    </row>
    <row r="100">
      <c r="A100" s="4" t="inlineStr">
        <is>
          <t>Payment for operating activities</t>
        </is>
      </c>
      <c r="B100" s="4" t="inlineStr">
        <is>
          <t xml:space="preserve"> </t>
        </is>
      </c>
      <c r="C100" s="4" t="inlineStr">
        <is>
          <t xml:space="preserve"> </t>
        </is>
      </c>
      <c r="D100" s="5" t="n">
        <v>69</v>
      </c>
      <c r="E100" s="4" t="inlineStr">
        <is>
          <t xml:space="preserve"> </t>
        </is>
      </c>
      <c r="F100" s="4" t="inlineStr">
        <is>
          <t xml:space="preserve"> </t>
        </is>
      </c>
    </row>
    <row r="101">
      <c r="A101" s="4" t="inlineStr">
        <is>
          <t>Sale of cryptocurrencies for other cryptocurrencies</t>
        </is>
      </c>
      <c r="B101" s="5" t="n">
        <v>-1905</v>
      </c>
      <c r="C101" s="4" t="inlineStr">
        <is>
          <t xml:space="preserve"> </t>
        </is>
      </c>
      <c r="D101" s="5" t="n">
        <v>-8716</v>
      </c>
      <c r="E101" s="4" t="inlineStr">
        <is>
          <t xml:space="preserve"> </t>
        </is>
      </c>
      <c r="F101" s="4" t="inlineStr">
        <is>
          <t xml:space="preserve"> </t>
        </is>
      </c>
    </row>
    <row r="102">
      <c r="A102" s="4" t="inlineStr">
        <is>
          <t>Realized gain on exchange cryptocurrencies</t>
        </is>
      </c>
      <c r="B102" s="5" t="n">
        <v>683</v>
      </c>
      <c r="C102" s="4" t="inlineStr">
        <is>
          <t xml:space="preserve"> </t>
        </is>
      </c>
      <c r="D102" s="5" t="n">
        <v>2225</v>
      </c>
      <c r="E102" s="4" t="inlineStr">
        <is>
          <t xml:space="preserve"> </t>
        </is>
      </c>
      <c r="F102" s="4" t="inlineStr">
        <is>
          <t xml:space="preserve"> </t>
        </is>
      </c>
    </row>
    <row r="103">
      <c r="A103" s="4" t="inlineStr">
        <is>
          <t>Change in fair value of cryptocurrencies</t>
        </is>
      </c>
      <c r="B103" s="5" t="n">
        <v>-84</v>
      </c>
      <c r="C103" s="4" t="inlineStr">
        <is>
          <t xml:space="preserve"> </t>
        </is>
      </c>
      <c r="D103" s="5" t="n">
        <v>1538</v>
      </c>
      <c r="E103" s="4" t="inlineStr">
        <is>
          <t xml:space="preserve"> </t>
        </is>
      </c>
      <c r="F103" s="4" t="inlineStr">
        <is>
          <t xml:space="preserve"> </t>
        </is>
      </c>
    </row>
    <row r="104">
      <c r="A104" s="4" t="inlineStr">
        <is>
          <t>End of the year</t>
        </is>
      </c>
      <c r="B104" s="4" t="inlineStr">
        <is>
          <t xml:space="preserve"> </t>
        </is>
      </c>
      <c r="C104" s="4" t="inlineStr">
        <is>
          <t xml:space="preserve"> </t>
        </is>
      </c>
      <c r="D104" s="5" t="n">
        <v>1302</v>
      </c>
      <c r="E104" s="6" t="n">
        <v>49255</v>
      </c>
      <c r="F104" s="4" t="inlineStr">
        <is>
          <t xml:space="preserve"> </t>
        </is>
      </c>
    </row>
    <row r="105">
      <c r="A105" s="4" t="inlineStr">
        <is>
          <t>Balance of Cryptocurrencies</t>
        </is>
      </c>
      <c r="B105" s="4" t="inlineStr">
        <is>
          <t xml:space="preserve"> </t>
        </is>
      </c>
      <c r="C105" s="4" t="inlineStr">
        <is>
          <t xml:space="preserve"> </t>
        </is>
      </c>
      <c r="D105" s="5" t="n">
        <v>1302</v>
      </c>
      <c r="E105" s="4" t="inlineStr">
        <is>
          <t xml:space="preserve"> </t>
        </is>
      </c>
      <c r="F105" s="4" t="inlineStr">
        <is>
          <t xml:space="preserve"> </t>
        </is>
      </c>
    </row>
    <row r="106">
      <c r="A106" s="4" t="inlineStr">
        <is>
          <t>Ethereum | Cumulative Effect, Period of Adoption, Adjustment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ryptocurrenc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eginning of the year</t>
        </is>
      </c>
      <c r="B108" s="6" t="n">
        <v>945</v>
      </c>
      <c r="C108" s="4" t="inlineStr">
        <is>
          <t xml:space="preserve"> </t>
        </is>
      </c>
      <c r="D108" s="4" t="inlineStr">
        <is>
          <t xml:space="preserve"> </t>
        </is>
      </c>
      <c r="E108" s="4" t="inlineStr">
        <is>
          <t xml:space="preserve"> </t>
        </is>
      </c>
      <c r="F108" s="4" t="inlineStr">
        <is>
          <t xml:space="preserve"> </t>
        </is>
      </c>
    </row>
    <row r="109">
      <c r="A109" s="4" t="inlineStr">
        <is>
          <t>End of the year</t>
        </is>
      </c>
      <c r="B109" s="4" t="inlineStr">
        <is>
          <t xml:space="preserve"> </t>
        </is>
      </c>
      <c r="C109" s="4" t="inlineStr">
        <is>
          <t xml:space="preserve"> </t>
        </is>
      </c>
      <c r="D109" s="6" t="n">
        <v>945</v>
      </c>
      <c r="E109" s="4" t="inlineStr">
        <is>
          <t xml:space="preserve"> </t>
        </is>
      </c>
      <c r="F109" s="4" t="inlineStr">
        <is>
          <t xml:space="preserve"> </t>
        </is>
      </c>
    </row>
    <row r="110">
      <c r="A110" s="4" t="inlineStr">
        <is>
          <t>Filecoi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Quantity</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eginning of the year | item</t>
        </is>
      </c>
      <c r="B112" s="5" t="n">
        <v>273289</v>
      </c>
      <c r="C112" s="5" t="n">
        <v>273289</v>
      </c>
      <c r="D112" s="5" t="n">
        <v>48800</v>
      </c>
      <c r="E112" s="4" t="inlineStr">
        <is>
          <t xml:space="preserve"> </t>
        </is>
      </c>
      <c r="F112" s="4" t="inlineStr">
        <is>
          <t xml:space="preserve"> </t>
        </is>
      </c>
    </row>
    <row r="113">
      <c r="A113" s="4" t="inlineStr">
        <is>
          <t>Interest income | item</t>
        </is>
      </c>
      <c r="B113" s="4" t="inlineStr">
        <is>
          <t xml:space="preserve"> </t>
        </is>
      </c>
      <c r="C113" s="4" t="inlineStr">
        <is>
          <t xml:space="preserve"> </t>
        </is>
      </c>
      <c r="D113" s="5" t="n">
        <v>679</v>
      </c>
      <c r="E113" s="4" t="inlineStr">
        <is>
          <t xml:space="preserve"> </t>
        </is>
      </c>
      <c r="F113" s="4" t="inlineStr">
        <is>
          <t xml:space="preserve"> </t>
        </is>
      </c>
    </row>
    <row r="114">
      <c r="A114" s="4" t="inlineStr">
        <is>
          <t>Proceeds from disposal of subsidiaries | item</t>
        </is>
      </c>
      <c r="B114" s="4" t="inlineStr">
        <is>
          <t xml:space="preserve"> </t>
        </is>
      </c>
      <c r="C114" s="4" t="inlineStr">
        <is>
          <t xml:space="preserve"> </t>
        </is>
      </c>
      <c r="D114" s="5" t="n">
        <v>153000</v>
      </c>
      <c r="E114" s="4" t="inlineStr">
        <is>
          <t xml:space="preserve"> </t>
        </is>
      </c>
      <c r="F114" s="4" t="inlineStr">
        <is>
          <t xml:space="preserve"> </t>
        </is>
      </c>
    </row>
    <row r="115">
      <c r="A115" s="4" t="inlineStr">
        <is>
          <t>Payments | item</t>
        </is>
      </c>
      <c r="B115" s="5" t="n">
        <v>-112</v>
      </c>
      <c r="C115" s="5" t="n">
        <v>-112</v>
      </c>
      <c r="D115" s="5" t="n">
        <v>-225</v>
      </c>
      <c r="E115" s="4" t="inlineStr">
        <is>
          <t xml:space="preserve"> </t>
        </is>
      </c>
      <c r="F115" s="4" t="inlineStr">
        <is>
          <t xml:space="preserve"> </t>
        </is>
      </c>
    </row>
    <row r="116">
      <c r="A116" s="4" t="inlineStr">
        <is>
          <t>Sale for cash | item</t>
        </is>
      </c>
      <c r="B116" s="5" t="n">
        <v>-119410</v>
      </c>
      <c r="C116" s="5" t="n">
        <v>-119410</v>
      </c>
      <c r="D116" s="4" t="inlineStr">
        <is>
          <t xml:space="preserve"> </t>
        </is>
      </c>
      <c r="E116" s="4" t="inlineStr">
        <is>
          <t xml:space="preserve"> </t>
        </is>
      </c>
      <c r="F116" s="4" t="inlineStr">
        <is>
          <t xml:space="preserve"> </t>
        </is>
      </c>
    </row>
    <row r="117">
      <c r="A117" s="4" t="inlineStr">
        <is>
          <t>End of the year | item</t>
        </is>
      </c>
      <c r="B117" s="5" t="n">
        <v>200547</v>
      </c>
      <c r="C117" s="5" t="n">
        <v>200547</v>
      </c>
      <c r="D117" s="5" t="n">
        <v>273289</v>
      </c>
      <c r="E117" s="5" t="n">
        <v>48800</v>
      </c>
      <c r="F117" s="4" t="inlineStr">
        <is>
          <t xml:space="preserve"> </t>
        </is>
      </c>
    </row>
    <row r="118">
      <c r="A118" s="4" t="inlineStr">
        <is>
          <t>Less: Cryptocurrencies, restricted | item</t>
        </is>
      </c>
      <c r="B118" s="5" t="n">
        <v>-183212</v>
      </c>
      <c r="C118" s="4" t="inlineStr">
        <is>
          <t xml:space="preserve"> </t>
        </is>
      </c>
      <c r="D118" s="5" t="n">
        <v>-186383</v>
      </c>
      <c r="E118" s="4" t="inlineStr">
        <is>
          <t xml:space="preserve"> </t>
        </is>
      </c>
      <c r="F118" s="5" t="n">
        <v>-183212</v>
      </c>
    </row>
    <row r="119">
      <c r="A119" s="4" t="inlineStr">
        <is>
          <t>Balance of Cryptocurrencies | item</t>
        </is>
      </c>
      <c r="B119" s="5" t="n">
        <v>17335</v>
      </c>
      <c r="C119" s="4" t="inlineStr">
        <is>
          <t xml:space="preserve"> </t>
        </is>
      </c>
      <c r="D119" s="5" t="n">
        <v>86906</v>
      </c>
      <c r="E119" s="4" t="inlineStr">
        <is>
          <t xml:space="preserve"> </t>
        </is>
      </c>
      <c r="F119" s="5" t="n">
        <v>17335</v>
      </c>
    </row>
    <row r="120">
      <c r="A120" s="3" t="inlineStr">
        <is>
          <t>Cryptocurrenci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eginning of the year</t>
        </is>
      </c>
      <c r="B121" s="6" t="n">
        <v>12907</v>
      </c>
      <c r="C121" s="4" t="inlineStr">
        <is>
          <t xml:space="preserve"> </t>
        </is>
      </c>
      <c r="D121" s="6" t="n">
        <v>809</v>
      </c>
      <c r="E121" s="4" t="inlineStr">
        <is>
          <t xml:space="preserve"> </t>
        </is>
      </c>
      <c r="F121" s="4" t="inlineStr">
        <is>
          <t xml:space="preserve"> </t>
        </is>
      </c>
    </row>
    <row r="122">
      <c r="A122" s="4" t="inlineStr">
        <is>
          <t>Interest income</t>
        </is>
      </c>
      <c r="B122" s="4" t="inlineStr">
        <is>
          <t xml:space="preserve"> </t>
        </is>
      </c>
      <c r="C122" s="4" t="inlineStr">
        <is>
          <t xml:space="preserve"> </t>
        </is>
      </c>
      <c r="D122" s="5" t="n">
        <v>20</v>
      </c>
      <c r="E122" s="4" t="inlineStr">
        <is>
          <t xml:space="preserve"> </t>
        </is>
      </c>
      <c r="F122" s="4" t="inlineStr">
        <is>
          <t xml:space="preserve"> </t>
        </is>
      </c>
    </row>
    <row r="123">
      <c r="A123" s="4" t="inlineStr">
        <is>
          <t>Proceeds from disposal of subsidiaries</t>
        </is>
      </c>
      <c r="B123" s="4" t="inlineStr">
        <is>
          <t xml:space="preserve"> </t>
        </is>
      </c>
      <c r="C123" s="4" t="inlineStr">
        <is>
          <t xml:space="preserve"> </t>
        </is>
      </c>
      <c r="D123" s="5" t="n">
        <v>4816</v>
      </c>
      <c r="E123" s="4" t="inlineStr">
        <is>
          <t xml:space="preserve"> </t>
        </is>
      </c>
      <c r="F123" s="4" t="inlineStr">
        <is>
          <t xml:space="preserve"> </t>
        </is>
      </c>
    </row>
    <row r="124">
      <c r="A124" s="4" t="inlineStr">
        <is>
          <t>Payment for operating activities</t>
        </is>
      </c>
      <c r="B124" s="5" t="n">
        <v>4</v>
      </c>
      <c r="C124" s="4" t="inlineStr">
        <is>
          <t xml:space="preserve"> </t>
        </is>
      </c>
      <c r="D124" s="5" t="n">
        <v>7</v>
      </c>
      <c r="E124" s="4" t="inlineStr">
        <is>
          <t xml:space="preserve"> </t>
        </is>
      </c>
      <c r="F124" s="4" t="inlineStr">
        <is>
          <t xml:space="preserve"> </t>
        </is>
      </c>
    </row>
    <row r="125">
      <c r="A125" s="4" t="inlineStr">
        <is>
          <t>Sale of cryptocurrencies for other cryptocurrencies</t>
        </is>
      </c>
      <c r="B125" s="5" t="n">
        <v>-6339</v>
      </c>
      <c r="C125" s="4" t="inlineStr">
        <is>
          <t xml:space="preserve"> </t>
        </is>
      </c>
      <c r="D125" s="4" t="inlineStr">
        <is>
          <t xml:space="preserve"> </t>
        </is>
      </c>
      <c r="E125" s="4" t="inlineStr">
        <is>
          <t xml:space="preserve"> </t>
        </is>
      </c>
      <c r="F125" s="4" t="inlineStr">
        <is>
          <t xml:space="preserve"> </t>
        </is>
      </c>
    </row>
    <row r="126">
      <c r="A126" s="4" t="inlineStr">
        <is>
          <t>Realized gain on exchange cryptocurrencies</t>
        </is>
      </c>
      <c r="B126" s="5" t="n">
        <v>2073</v>
      </c>
      <c r="C126" s="4" t="inlineStr">
        <is>
          <t xml:space="preserve"> </t>
        </is>
      </c>
      <c r="D126" s="4" t="inlineStr">
        <is>
          <t xml:space="preserve"> </t>
        </is>
      </c>
      <c r="E126" s="4" t="inlineStr">
        <is>
          <t xml:space="preserve"> </t>
        </is>
      </c>
      <c r="F126" s="4" t="inlineStr">
        <is>
          <t xml:space="preserve"> </t>
        </is>
      </c>
    </row>
    <row r="127">
      <c r="A127" s="4" t="inlineStr">
        <is>
          <t>Change in fair value of cryptocurrencies</t>
        </is>
      </c>
      <c r="B127" s="5" t="n">
        <v>-3374</v>
      </c>
      <c r="C127" s="4" t="inlineStr">
        <is>
          <t xml:space="preserve"> </t>
        </is>
      </c>
      <c r="D127" s="5" t="n">
        <v>4771</v>
      </c>
      <c r="E127" s="4" t="inlineStr">
        <is>
          <t xml:space="preserve"> </t>
        </is>
      </c>
      <c r="F127" s="4" t="inlineStr">
        <is>
          <t xml:space="preserve"> </t>
        </is>
      </c>
    </row>
    <row r="128">
      <c r="A128" s="4" t="inlineStr">
        <is>
          <t>End of the year</t>
        </is>
      </c>
      <c r="B128" s="5" t="n">
        <v>7296</v>
      </c>
      <c r="C128" s="4" t="inlineStr">
        <is>
          <t xml:space="preserve"> </t>
        </is>
      </c>
      <c r="D128" s="5" t="n">
        <v>12907</v>
      </c>
      <c r="E128" s="6" t="n">
        <v>809</v>
      </c>
      <c r="F128" s="4" t="inlineStr">
        <is>
          <t xml:space="preserve"> </t>
        </is>
      </c>
    </row>
    <row r="129">
      <c r="A129" s="4" t="inlineStr">
        <is>
          <t>Less: Cryptocurrencies, restricted</t>
        </is>
      </c>
      <c r="B129" s="5" t="n">
        <v>6665</v>
      </c>
      <c r="C129" s="4" t="inlineStr">
        <is>
          <t xml:space="preserve"> </t>
        </is>
      </c>
      <c r="D129" s="5" t="n">
        <v>8803</v>
      </c>
      <c r="E129" s="4" t="inlineStr">
        <is>
          <t xml:space="preserve"> </t>
        </is>
      </c>
      <c r="F129" s="4" t="inlineStr">
        <is>
          <t xml:space="preserve"> </t>
        </is>
      </c>
    </row>
    <row r="130">
      <c r="A130" s="4" t="inlineStr">
        <is>
          <t>Balance of Cryptocurrencies</t>
        </is>
      </c>
      <c r="B130" s="6" t="n">
        <v>631</v>
      </c>
      <c r="C130" s="4" t="inlineStr">
        <is>
          <t xml:space="preserve"> </t>
        </is>
      </c>
      <c r="D130" s="6" t="n">
        <v>4104</v>
      </c>
      <c r="E130" s="4" t="inlineStr">
        <is>
          <t xml:space="preserve"> </t>
        </is>
      </c>
      <c r="F130" s="4" t="inlineStr">
        <is>
          <t xml:space="preserve"> </t>
        </is>
      </c>
    </row>
    <row r="131">
      <c r="A131" s="4" t="inlineStr">
        <is>
          <t>Filecoin | Cryptocurrency mining revenu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Quantity</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eceipt from Mining, net | item</t>
        </is>
      </c>
      <c r="B133" s="5" t="n">
        <v>46780</v>
      </c>
      <c r="C133" s="5" t="n">
        <v>46780</v>
      </c>
      <c r="D133" s="5" t="n">
        <v>71035</v>
      </c>
      <c r="E133" s="4" t="inlineStr">
        <is>
          <t xml:space="preserve"> </t>
        </is>
      </c>
      <c r="F133" s="4" t="inlineStr">
        <is>
          <t xml:space="preserve"> </t>
        </is>
      </c>
    </row>
    <row r="134">
      <c r="A134" s="3" t="inlineStr">
        <is>
          <t>Cryptocurrenc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ceipt of from Cryptocurrency mining</t>
        </is>
      </c>
      <c r="B135" s="6" t="n">
        <v>2033</v>
      </c>
      <c r="C135" s="4" t="inlineStr">
        <is>
          <t xml:space="preserve"> </t>
        </is>
      </c>
      <c r="D135" s="6" t="n">
        <v>2262</v>
      </c>
      <c r="E135" s="4" t="inlineStr">
        <is>
          <t xml:space="preserve"> </t>
        </is>
      </c>
      <c r="F135" s="4" t="inlineStr">
        <is>
          <t xml:space="preserve"> </t>
        </is>
      </c>
    </row>
    <row r="136">
      <c r="A136" s="4" t="inlineStr">
        <is>
          <t>Filecoin | Cumulative Effect, Period of Adoption, Adjustment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Cryptocurrenci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Beginning of the year</t>
        </is>
      </c>
      <c r="B138" s="6" t="n">
        <v>237</v>
      </c>
      <c r="C138" s="4" t="inlineStr">
        <is>
          <t xml:space="preserve"> </t>
        </is>
      </c>
      <c r="D138" s="4" t="inlineStr">
        <is>
          <t xml:space="preserve"> </t>
        </is>
      </c>
      <c r="E138" s="4" t="inlineStr">
        <is>
          <t xml:space="preserve"> </t>
        </is>
      </c>
      <c r="F138" s="4" t="inlineStr">
        <is>
          <t xml:space="preserve"> </t>
        </is>
      </c>
    </row>
    <row r="139">
      <c r="A139" s="4" t="inlineStr">
        <is>
          <t>End of the year</t>
        </is>
      </c>
      <c r="B139" s="4" t="inlineStr">
        <is>
          <t xml:space="preserve"> </t>
        </is>
      </c>
      <c r="C139" s="4" t="inlineStr">
        <is>
          <t xml:space="preserve"> </t>
        </is>
      </c>
      <c r="D139" s="6" t="n">
        <v>237</v>
      </c>
      <c r="E139" s="4" t="inlineStr">
        <is>
          <t xml:space="preserve"> </t>
        </is>
      </c>
      <c r="F139" s="4" t="inlineStr">
        <is>
          <t xml:space="preserve"> </t>
        </is>
      </c>
    </row>
    <row r="140">
      <c r="A140" s="4" t="inlineStr">
        <is>
          <t>Binance Coi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Quantity</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Beginning of the year | item</t>
        </is>
      </c>
      <c r="B142" s="4" t="inlineStr">
        <is>
          <t xml:space="preserve"> </t>
        </is>
      </c>
      <c r="C142" s="4" t="inlineStr">
        <is>
          <t xml:space="preserve"> </t>
        </is>
      </c>
      <c r="D142" s="5" t="n">
        <v>1</v>
      </c>
      <c r="E142" s="4" t="inlineStr">
        <is>
          <t xml:space="preserve"> </t>
        </is>
      </c>
      <c r="F142" s="4" t="inlineStr">
        <is>
          <t xml:space="preserve"> </t>
        </is>
      </c>
    </row>
    <row r="143">
      <c r="A143" s="4" t="inlineStr">
        <is>
          <t>Payments | item</t>
        </is>
      </c>
      <c r="B143" s="4" t="inlineStr">
        <is>
          <t xml:space="preserve"> </t>
        </is>
      </c>
      <c r="C143" s="4" t="inlineStr">
        <is>
          <t xml:space="preserve"> </t>
        </is>
      </c>
      <c r="D143" s="5" t="n">
        <v>-1</v>
      </c>
      <c r="E143" s="4" t="inlineStr">
        <is>
          <t xml:space="preserve"> </t>
        </is>
      </c>
      <c r="F143" s="4" t="inlineStr">
        <is>
          <t xml:space="preserve"> </t>
        </is>
      </c>
    </row>
    <row r="144">
      <c r="A144" s="4" t="inlineStr">
        <is>
          <t>End of the year | item</t>
        </is>
      </c>
      <c r="B144" s="4" t="inlineStr">
        <is>
          <t xml:space="preserve"> </t>
        </is>
      </c>
      <c r="C144" s="4" t="inlineStr">
        <is>
          <t xml:space="preserve"> </t>
        </is>
      </c>
      <c r="D144" s="4" t="inlineStr">
        <is>
          <t xml:space="preserve"> </t>
        </is>
      </c>
      <c r="E144" s="5" t="n">
        <v>1</v>
      </c>
      <c r="F144" s="4" t="inlineStr">
        <is>
          <t xml:space="preserve"> </t>
        </is>
      </c>
    </row>
    <row r="145">
      <c r="A145" s="3" t="inlineStr">
        <is>
          <t>Cryptocurrenci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Beginning of the year</t>
        </is>
      </c>
      <c r="B146" s="4" t="inlineStr">
        <is>
          <t xml:space="preserve"> </t>
        </is>
      </c>
      <c r="C146" s="4" t="inlineStr">
        <is>
          <t xml:space="preserve"> </t>
        </is>
      </c>
      <c r="D146" s="6" t="n">
        <v>2</v>
      </c>
      <c r="E146" s="4" t="inlineStr">
        <is>
          <t xml:space="preserve"> </t>
        </is>
      </c>
      <c r="F146" s="4" t="inlineStr">
        <is>
          <t xml:space="preserve"> </t>
        </is>
      </c>
    </row>
    <row r="147">
      <c r="A147" s="4" t="inlineStr">
        <is>
          <t>Payment for operating activities</t>
        </is>
      </c>
      <c r="B147" s="4" t="inlineStr">
        <is>
          <t xml:space="preserve"> </t>
        </is>
      </c>
      <c r="C147" s="4" t="inlineStr">
        <is>
          <t xml:space="preserve"> </t>
        </is>
      </c>
      <c r="D147" s="6" t="n">
        <v>2</v>
      </c>
      <c r="E147" s="4" t="inlineStr">
        <is>
          <t xml:space="preserve"> </t>
        </is>
      </c>
      <c r="F147" s="4" t="inlineStr">
        <is>
          <t xml:space="preserve"> </t>
        </is>
      </c>
    </row>
    <row r="148">
      <c r="A148" s="4" t="inlineStr">
        <is>
          <t>End of the year</t>
        </is>
      </c>
      <c r="B148" s="4" t="inlineStr">
        <is>
          <t xml:space="preserve"> </t>
        </is>
      </c>
      <c r="C148" s="4" t="inlineStr">
        <is>
          <t xml:space="preserve"> </t>
        </is>
      </c>
      <c r="D148" s="4" t="inlineStr">
        <is>
          <t xml:space="preserve"> </t>
        </is>
      </c>
      <c r="E148" s="6" t="n">
        <v>2</v>
      </c>
      <c r="F148" s="4" t="inlineStr">
        <is>
          <t xml:space="preserve"> </t>
        </is>
      </c>
    </row>
  </sheetData>
  <mergeCells count="2">
    <mergeCell ref="B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0" customWidth="1" min="1" max="1"/>
    <col width="19" customWidth="1" min="2" max="2"/>
    <col width="36" customWidth="1" min="3" max="3"/>
    <col width="27" customWidth="1" min="4" max="4"/>
    <col width="27" customWidth="1" min="5" max="5"/>
    <col width="19" customWidth="1" min="6" max="6"/>
    <col width="27" customWidth="1" min="7" max="7"/>
    <col width="27" customWidth="1" min="8" max="8"/>
    <col width="22" customWidth="1" min="9" max="9"/>
    <col width="22" customWidth="1" min="10" max="10"/>
    <col width="19" customWidth="1" min="11" max="11"/>
  </cols>
  <sheetData>
    <row r="1">
      <c r="A1" s="1" t="inlineStr">
        <is>
          <t>CRYPTOCURRENCIES - Additional Information (Details) ¥ in Thousands</t>
        </is>
      </c>
      <c r="B1" s="2" t="inlineStr">
        <is>
          <t>1 Months Ended</t>
        </is>
      </c>
      <c r="C1" s="2" t="inlineStr">
        <is>
          <t>12 Months Ended</t>
        </is>
      </c>
    </row>
    <row r="2">
      <c r="B2" s="2" t="inlineStr">
        <is>
          <t>Sep. 30, 2021 item</t>
        </is>
      </c>
      <c r="C2" s="2" t="inlineStr">
        <is>
          <t>Dec. 31, 2024 CNY (¥) item contract</t>
        </is>
      </c>
      <c r="D2" s="2" t="inlineStr">
        <is>
          <t>Dec. 31, 2023 CNY (¥) item</t>
        </is>
      </c>
      <c r="E2" s="2" t="inlineStr">
        <is>
          <t>Dec. 31, 2022 CNY (¥) item</t>
        </is>
      </c>
      <c r="F2" s="2" t="inlineStr">
        <is>
          <t>Dec. 31, 2021 item</t>
        </is>
      </c>
      <c r="G2" s="2" t="inlineStr">
        <is>
          <t>Dec. 31, 2024 USD ($) item</t>
        </is>
      </c>
      <c r="H2" s="2" t="inlineStr">
        <is>
          <t>Dec. 31, 2023 USD ($) item</t>
        </is>
      </c>
      <c r="I2" s="2" t="inlineStr">
        <is>
          <t>Jan. 01, 2023 CNY (¥)</t>
        </is>
      </c>
      <c r="J2" s="2" t="inlineStr">
        <is>
          <t>Jan. 01, 2023 USD ($)</t>
        </is>
      </c>
      <c r="K2" s="2" t="inlineStr">
        <is>
          <t>Mar. 31, 2021 item</t>
        </is>
      </c>
    </row>
    <row r="3">
      <c r="A3" s="4" t="inlineStr">
        <is>
          <t>Increase in cryptocurrencies</t>
        </is>
      </c>
      <c r="B3" s="4" t="inlineStr">
        <is>
          <t xml:space="preserve"> </t>
        </is>
      </c>
      <c r="C3" s="6" t="n">
        <v>206130</v>
      </c>
      <c r="D3" s="6" t="n">
        <v>107961</v>
      </c>
      <c r="E3" s="6" t="n">
        <v>66342</v>
      </c>
      <c r="F3" s="4" t="inlineStr">
        <is>
          <t xml:space="preserve"> </t>
        </is>
      </c>
      <c r="G3" s="7" t="n">
        <v>28240000</v>
      </c>
      <c r="H3" s="4" t="inlineStr">
        <is>
          <t xml:space="preserve"> </t>
        </is>
      </c>
      <c r="I3" s="4" t="inlineStr">
        <is>
          <t xml:space="preserve"> </t>
        </is>
      </c>
      <c r="J3" s="4" t="inlineStr">
        <is>
          <t xml:space="preserve"> </t>
        </is>
      </c>
      <c r="K3" s="4" t="inlineStr">
        <is>
          <t xml:space="preserve"> </t>
        </is>
      </c>
    </row>
    <row r="4">
      <c r="A4" s="4" t="inlineStr">
        <is>
          <t>Decrease in accumulated deficit</t>
        </is>
      </c>
      <c r="B4" s="4" t="inlineStr">
        <is>
          <t xml:space="preserve"> </t>
        </is>
      </c>
      <c r="C4" s="5" t="n">
        <v>-4430210</v>
      </c>
      <c r="D4" s="5" t="n">
        <v>-4356786</v>
      </c>
      <c r="E4" s="4" t="inlineStr">
        <is>
          <t xml:space="preserve"> </t>
        </is>
      </c>
      <c r="F4" s="4" t="inlineStr">
        <is>
          <t xml:space="preserve"> </t>
        </is>
      </c>
      <c r="G4" s="5" t="n">
        <v>-606936000</v>
      </c>
      <c r="H4" s="4" t="inlineStr">
        <is>
          <t xml:space="preserve"> </t>
        </is>
      </c>
      <c r="I4" s="4" t="inlineStr">
        <is>
          <t xml:space="preserve"> </t>
        </is>
      </c>
      <c r="J4" s="4" t="inlineStr">
        <is>
          <t xml:space="preserve"> </t>
        </is>
      </c>
      <c r="K4" s="4" t="inlineStr">
        <is>
          <t xml:space="preserve"> </t>
        </is>
      </c>
    </row>
    <row r="5">
      <c r="A5" s="4" t="inlineStr">
        <is>
          <t>Value of units pledged | ¥</t>
        </is>
      </c>
      <c r="B5" s="4" t="inlineStr">
        <is>
          <t xml:space="preserve"> </t>
        </is>
      </c>
      <c r="C5" s="5" t="n">
        <v>193938</v>
      </c>
      <c r="D5" s="5" t="n">
        <v>2024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ryptocurrencies, restricted-current</t>
        </is>
      </c>
      <c r="B6" s="4" t="inlineStr">
        <is>
          <t xml:space="preserve"> </t>
        </is>
      </c>
      <c r="C6" s="6" t="n">
        <v>193938</v>
      </c>
      <c r="D6" s="5" t="n">
        <v>17838</v>
      </c>
      <c r="E6" s="4" t="inlineStr">
        <is>
          <t xml:space="preserve"> </t>
        </is>
      </c>
      <c r="F6" s="4" t="inlineStr">
        <is>
          <t xml:space="preserve"> </t>
        </is>
      </c>
      <c r="G6" s="7" t="n">
        <v>26569000</v>
      </c>
      <c r="H6" s="4" t="inlineStr">
        <is>
          <t xml:space="preserve"> </t>
        </is>
      </c>
      <c r="I6" s="4" t="inlineStr">
        <is>
          <t xml:space="preserve"> </t>
        </is>
      </c>
      <c r="J6" s="4" t="inlineStr">
        <is>
          <t xml:space="preserve"> </t>
        </is>
      </c>
      <c r="K6" s="4" t="inlineStr">
        <is>
          <t xml:space="preserve"> </t>
        </is>
      </c>
    </row>
    <row r="7">
      <c r="A7" s="4" t="inlineStr">
        <is>
          <t>Cryptocurrencies , restrict-Non current | ¥</t>
        </is>
      </c>
      <c r="B7" s="4" t="inlineStr">
        <is>
          <t xml:space="preserve"> </t>
        </is>
      </c>
      <c r="C7" s="4" t="inlineStr">
        <is>
          <t xml:space="preserve"> </t>
        </is>
      </c>
      <c r="D7" s="5" t="n">
        <v>24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ledged loan contracts signed | contract</t>
        </is>
      </c>
      <c r="B8" s="4" t="inlineStr">
        <is>
          <t xml:space="preserve"> </t>
        </is>
      </c>
      <c r="C8" s="5" t="n">
        <v>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itcoi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ase in cryptocurrencies | ¥</t>
        </is>
      </c>
      <c r="B10" s="4" t="inlineStr">
        <is>
          <t xml:space="preserve"> </t>
        </is>
      </c>
      <c r="C10" s="6" t="n">
        <v>196680</v>
      </c>
      <c r="D10" s="6" t="n">
        <v>92205</v>
      </c>
      <c r="E10" s="6" t="n">
        <v>6057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units owned</t>
        </is>
      </c>
      <c r="B11" s="4" t="inlineStr">
        <is>
          <t xml:space="preserve"> </t>
        </is>
      </c>
      <c r="C11" s="5" t="n">
        <v>287</v>
      </c>
      <c r="D11" s="5" t="n">
        <v>306</v>
      </c>
      <c r="E11" s="5" t="n">
        <v>542</v>
      </c>
      <c r="F11" s="4" t="inlineStr">
        <is>
          <t xml:space="preserve"> </t>
        </is>
      </c>
      <c r="G11" s="5" t="n">
        <v>287</v>
      </c>
      <c r="H11" s="5" t="n">
        <v>306</v>
      </c>
      <c r="I11" s="4" t="inlineStr">
        <is>
          <t xml:space="preserve"> </t>
        </is>
      </c>
      <c r="J11" s="4" t="inlineStr">
        <is>
          <t xml:space="preserve"> </t>
        </is>
      </c>
      <c r="K11" s="4" t="inlineStr">
        <is>
          <t xml:space="preserve"> </t>
        </is>
      </c>
    </row>
    <row r="12">
      <c r="A12" s="4" t="inlineStr">
        <is>
          <t>Number of units pledged</t>
        </is>
      </c>
      <c r="B12" s="4" t="inlineStr">
        <is>
          <t xml:space="preserve"> </t>
        </is>
      </c>
      <c r="C12" s="5" t="n">
        <v>273</v>
      </c>
      <c r="D12" s="5" t="n">
        <v>38</v>
      </c>
      <c r="E12" s="4" t="inlineStr">
        <is>
          <t xml:space="preserve"> </t>
        </is>
      </c>
      <c r="F12" s="4" t="inlineStr">
        <is>
          <t xml:space="preserve"> </t>
        </is>
      </c>
      <c r="G12" s="5" t="n">
        <v>273</v>
      </c>
      <c r="H12" s="5" t="n">
        <v>38</v>
      </c>
      <c r="I12" s="4" t="inlineStr">
        <is>
          <t xml:space="preserve"> </t>
        </is>
      </c>
      <c r="J12" s="4" t="inlineStr">
        <is>
          <t xml:space="preserve"> </t>
        </is>
      </c>
      <c r="K12" s="4" t="inlineStr">
        <is>
          <t xml:space="preserve"> </t>
        </is>
      </c>
    </row>
    <row r="13">
      <c r="A13" s="4" t="inlineStr">
        <is>
          <t>Value of units pledged | ¥</t>
        </is>
      </c>
      <c r="B13" s="4" t="inlineStr">
        <is>
          <t xml:space="preserve"> </t>
        </is>
      </c>
      <c r="C13" s="6" t="n">
        <v>187273</v>
      </c>
      <c r="D13" s="6" t="n">
        <v>1144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Effect, Period of Adoption,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rease in cryptocurrencies</t>
        </is>
      </c>
      <c r="B15" s="4" t="inlineStr">
        <is>
          <t xml:space="preserve"> </t>
        </is>
      </c>
      <c r="C15" s="4" t="inlineStr">
        <is>
          <t xml:space="preserve"> </t>
        </is>
      </c>
      <c r="D15" s="5" t="n">
        <v>1531</v>
      </c>
      <c r="E15" s="4" t="inlineStr">
        <is>
          <t xml:space="preserve"> </t>
        </is>
      </c>
      <c r="F15" s="4" t="inlineStr">
        <is>
          <t xml:space="preserve"> </t>
        </is>
      </c>
      <c r="G15" s="4" t="inlineStr">
        <is>
          <t xml:space="preserve"> </t>
        </is>
      </c>
      <c r="H15" s="4" t="inlineStr">
        <is>
          <t xml:space="preserve"> </t>
        </is>
      </c>
      <c r="I15" s="6" t="n">
        <v>1500</v>
      </c>
      <c r="J15" s="7" t="n">
        <v>200000</v>
      </c>
      <c r="K15" s="4" t="inlineStr">
        <is>
          <t xml:space="preserve"> </t>
        </is>
      </c>
    </row>
    <row r="16">
      <c r="A16" s="4" t="inlineStr">
        <is>
          <t>Decrease in 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v>
      </c>
      <c r="J16" s="7" t="n">
        <v>200000</v>
      </c>
      <c r="K16" s="4" t="inlineStr">
        <is>
          <t xml:space="preserve"> </t>
        </is>
      </c>
    </row>
    <row r="17">
      <c r="A17" s="4" t="inlineStr">
        <is>
          <t>Cumulative Effect, Period of Adoption, Adjustment [Member] | Bitcoi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rease in cryptocurrencies | ¥</t>
        </is>
      </c>
      <c r="B18" s="4" t="inlineStr">
        <is>
          <t xml:space="preserve"> </t>
        </is>
      </c>
      <c r="C18" s="4" t="inlineStr">
        <is>
          <t xml:space="preserve"> </t>
        </is>
      </c>
      <c r="D18" s="5" t="n">
        <v>3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lecoin Min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units owned</t>
        </is>
      </c>
      <c r="B20" s="4" t="inlineStr">
        <is>
          <t xml:space="preserve"> </t>
        </is>
      </c>
      <c r="C20" s="5" t="n">
        <v>200547</v>
      </c>
      <c r="D20" s="4" t="inlineStr">
        <is>
          <t xml:space="preserve"> </t>
        </is>
      </c>
      <c r="E20" s="4" t="inlineStr">
        <is>
          <t xml:space="preserve"> </t>
        </is>
      </c>
      <c r="F20" s="4" t="inlineStr">
        <is>
          <t xml:space="preserve"> </t>
        </is>
      </c>
      <c r="G20" s="5" t="n">
        <v>200547</v>
      </c>
      <c r="H20" s="4" t="inlineStr">
        <is>
          <t xml:space="preserve"> </t>
        </is>
      </c>
      <c r="I20" s="4" t="inlineStr">
        <is>
          <t xml:space="preserve"> </t>
        </is>
      </c>
      <c r="J20" s="4" t="inlineStr">
        <is>
          <t xml:space="preserve"> </t>
        </is>
      </c>
      <c r="K20" s="4" t="inlineStr">
        <is>
          <t xml:space="preserve"> </t>
        </is>
      </c>
    </row>
    <row r="21">
      <c r="A21" s="4" t="inlineStr">
        <is>
          <t>Bitcoi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rease in cryptocurrencies</t>
        </is>
      </c>
      <c r="B22" s="4" t="inlineStr">
        <is>
          <t xml:space="preserve"> </t>
        </is>
      </c>
      <c r="C22" s="6" t="n">
        <v>196680</v>
      </c>
      <c r="D22" s="6" t="n">
        <v>92205</v>
      </c>
      <c r="E22" s="4" t="inlineStr">
        <is>
          <t xml:space="preserve"> </t>
        </is>
      </c>
      <c r="F22" s="4" t="inlineStr">
        <is>
          <t xml:space="preserve"> </t>
        </is>
      </c>
      <c r="G22" s="7" t="n">
        <v>26945000</v>
      </c>
      <c r="H22" s="4" t="inlineStr">
        <is>
          <t xml:space="preserve"> </t>
        </is>
      </c>
      <c r="I22" s="4" t="inlineStr">
        <is>
          <t xml:space="preserve"> </t>
        </is>
      </c>
      <c r="J22" s="4" t="inlineStr">
        <is>
          <t xml:space="preserve"> </t>
        </is>
      </c>
      <c r="K22" s="4" t="inlineStr">
        <is>
          <t xml:space="preserve"> </t>
        </is>
      </c>
    </row>
    <row r="23">
      <c r="A23" s="4" t="inlineStr">
        <is>
          <t>Number of units owned</t>
        </is>
      </c>
      <c r="B23" s="4" t="inlineStr">
        <is>
          <t xml:space="preserve"> </t>
        </is>
      </c>
      <c r="C23" s="5" t="n">
        <v>287</v>
      </c>
      <c r="D23" s="5" t="n">
        <v>306</v>
      </c>
      <c r="E23" s="4" t="inlineStr">
        <is>
          <t xml:space="preserve"> </t>
        </is>
      </c>
      <c r="F23" s="4" t="inlineStr">
        <is>
          <t xml:space="preserve"> </t>
        </is>
      </c>
      <c r="G23" s="5" t="n">
        <v>287</v>
      </c>
      <c r="H23" s="5" t="n">
        <v>306</v>
      </c>
      <c r="I23" s="4" t="inlineStr">
        <is>
          <t xml:space="preserve"> </t>
        </is>
      </c>
      <c r="J23" s="4" t="inlineStr">
        <is>
          <t xml:space="preserve"> </t>
        </is>
      </c>
      <c r="K23" s="4" t="inlineStr">
        <is>
          <t xml:space="preserve"> </t>
        </is>
      </c>
    </row>
    <row r="24">
      <c r="A24" s="4" t="inlineStr">
        <is>
          <t>Number of units pledged</t>
        </is>
      </c>
      <c r="B24" s="4" t="inlineStr">
        <is>
          <t xml:space="preserve"> </t>
        </is>
      </c>
      <c r="C24" s="5" t="n">
        <v>273</v>
      </c>
      <c r="D24" s="5" t="n">
        <v>38</v>
      </c>
      <c r="E24" s="4" t="inlineStr">
        <is>
          <t xml:space="preserve"> </t>
        </is>
      </c>
      <c r="F24" s="4" t="inlineStr">
        <is>
          <t xml:space="preserve"> </t>
        </is>
      </c>
      <c r="G24" s="5" t="n">
        <v>273</v>
      </c>
      <c r="H24" s="5" t="n">
        <v>38</v>
      </c>
      <c r="I24" s="4" t="inlineStr">
        <is>
          <t xml:space="preserve"> </t>
        </is>
      </c>
      <c r="J24" s="4" t="inlineStr">
        <is>
          <t xml:space="preserve"> </t>
        </is>
      </c>
      <c r="K24" s="5" t="n">
        <v>110</v>
      </c>
    </row>
    <row r="25">
      <c r="A25" s="4" t="inlineStr">
        <is>
          <t>Value of units pledged</t>
        </is>
      </c>
      <c r="B25" s="4" t="inlineStr">
        <is>
          <t xml:space="preserve"> </t>
        </is>
      </c>
      <c r="C25" s="6" t="n">
        <v>187300</v>
      </c>
      <c r="D25" s="6" t="n">
        <v>11400</v>
      </c>
      <c r="E25" s="4" t="inlineStr">
        <is>
          <t xml:space="preserve"> </t>
        </is>
      </c>
      <c r="F25" s="4" t="inlineStr">
        <is>
          <t xml:space="preserve"> </t>
        </is>
      </c>
      <c r="G25" s="7" t="n">
        <v>25700000</v>
      </c>
      <c r="H25" s="7" t="n">
        <v>1600000</v>
      </c>
      <c r="I25" s="4" t="inlineStr">
        <is>
          <t xml:space="preserve"> </t>
        </is>
      </c>
      <c r="J25" s="4" t="inlineStr">
        <is>
          <t xml:space="preserve"> </t>
        </is>
      </c>
      <c r="K25" s="4" t="inlineStr">
        <is>
          <t xml:space="preserve"> </t>
        </is>
      </c>
    </row>
    <row r="26">
      <c r="A26" s="4" t="inlineStr">
        <is>
          <t>Number of units pledged, current</t>
        </is>
      </c>
      <c r="B26" s="4" t="inlineStr">
        <is>
          <t xml:space="preserve"> </t>
        </is>
      </c>
      <c r="C26" s="4" t="inlineStr">
        <is>
          <t xml:space="preserve"> </t>
        </is>
      </c>
      <c r="D26" s="5" t="n">
        <v>30</v>
      </c>
      <c r="E26" s="4" t="inlineStr">
        <is>
          <t xml:space="preserve"> </t>
        </is>
      </c>
      <c r="F26" s="4" t="inlineStr">
        <is>
          <t xml:space="preserve"> </t>
        </is>
      </c>
      <c r="G26" s="4" t="inlineStr">
        <is>
          <t xml:space="preserve"> </t>
        </is>
      </c>
      <c r="H26" s="5" t="n">
        <v>30</v>
      </c>
      <c r="I26" s="4" t="inlineStr">
        <is>
          <t xml:space="preserve"> </t>
        </is>
      </c>
      <c r="J26" s="4" t="inlineStr">
        <is>
          <t xml:space="preserve"> </t>
        </is>
      </c>
      <c r="K26" s="4" t="inlineStr">
        <is>
          <t xml:space="preserve"> </t>
        </is>
      </c>
    </row>
    <row r="27">
      <c r="A27" s="4" t="inlineStr">
        <is>
          <t>Cryptocurrencies, restricted-current</t>
        </is>
      </c>
      <c r="B27" s="4" t="inlineStr">
        <is>
          <t xml:space="preserve"> </t>
        </is>
      </c>
      <c r="C27" s="4" t="inlineStr">
        <is>
          <t xml:space="preserve"> </t>
        </is>
      </c>
      <c r="D27" s="6" t="n">
        <v>9100</v>
      </c>
      <c r="E27" s="4" t="inlineStr">
        <is>
          <t xml:space="preserve"> </t>
        </is>
      </c>
      <c r="F27" s="4" t="inlineStr">
        <is>
          <t xml:space="preserve"> </t>
        </is>
      </c>
      <c r="G27" s="4" t="inlineStr">
        <is>
          <t xml:space="preserve"> </t>
        </is>
      </c>
      <c r="H27" s="7" t="n">
        <v>1300000</v>
      </c>
      <c r="I27" s="4" t="inlineStr">
        <is>
          <t xml:space="preserve"> </t>
        </is>
      </c>
      <c r="J27" s="4" t="inlineStr">
        <is>
          <t xml:space="preserve"> </t>
        </is>
      </c>
      <c r="K27" s="4" t="inlineStr">
        <is>
          <t xml:space="preserve"> </t>
        </is>
      </c>
    </row>
    <row r="28">
      <c r="A28" s="4" t="inlineStr">
        <is>
          <t>Number of units pledged, noncurrent</t>
        </is>
      </c>
      <c r="B28" s="4" t="inlineStr">
        <is>
          <t xml:space="preserve"> </t>
        </is>
      </c>
      <c r="C28" s="4" t="inlineStr">
        <is>
          <t xml:space="preserve"> </t>
        </is>
      </c>
      <c r="D28" s="5" t="n">
        <v>8</v>
      </c>
      <c r="E28" s="4" t="inlineStr">
        <is>
          <t xml:space="preserve"> </t>
        </is>
      </c>
      <c r="F28" s="4" t="inlineStr">
        <is>
          <t xml:space="preserve"> </t>
        </is>
      </c>
      <c r="G28" s="4" t="inlineStr">
        <is>
          <t xml:space="preserve"> </t>
        </is>
      </c>
      <c r="H28" s="5" t="n">
        <v>8</v>
      </c>
      <c r="I28" s="4" t="inlineStr">
        <is>
          <t xml:space="preserve"> </t>
        </is>
      </c>
      <c r="J28" s="4" t="inlineStr">
        <is>
          <t xml:space="preserve"> </t>
        </is>
      </c>
      <c r="K28" s="4" t="inlineStr">
        <is>
          <t xml:space="preserve"> </t>
        </is>
      </c>
    </row>
    <row r="29">
      <c r="A29" s="4" t="inlineStr">
        <is>
          <t>Cryptocurrencies , restrict-Non current</t>
        </is>
      </c>
      <c r="B29" s="4" t="inlineStr">
        <is>
          <t xml:space="preserve"> </t>
        </is>
      </c>
      <c r="C29" s="4" t="inlineStr">
        <is>
          <t xml:space="preserve"> </t>
        </is>
      </c>
      <c r="D29" s="6" t="n">
        <v>2400</v>
      </c>
      <c r="E29" s="4" t="inlineStr">
        <is>
          <t xml:space="preserve"> </t>
        </is>
      </c>
      <c r="F29" s="4" t="inlineStr">
        <is>
          <t xml:space="preserve"> </t>
        </is>
      </c>
      <c r="G29" s="4" t="inlineStr">
        <is>
          <t xml:space="preserve"> </t>
        </is>
      </c>
      <c r="H29" s="7" t="n">
        <v>300000</v>
      </c>
      <c r="I29" s="4" t="inlineStr">
        <is>
          <t xml:space="preserve"> </t>
        </is>
      </c>
      <c r="J29" s="4" t="inlineStr">
        <is>
          <t xml:space="preserve"> </t>
        </is>
      </c>
      <c r="K29" s="4" t="inlineStr">
        <is>
          <t xml:space="preserve"> </t>
        </is>
      </c>
    </row>
    <row r="30">
      <c r="A30" s="4" t="inlineStr">
        <is>
          <t>Number of units released</t>
        </is>
      </c>
      <c r="B30" s="5" t="n">
        <v>40</v>
      </c>
      <c r="C30" s="5" t="n">
        <v>38</v>
      </c>
      <c r="D30" s="5" t="n">
        <v>32</v>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itcoins | 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 | $</t>
        </is>
      </c>
      <c r="B32" s="4" t="inlineStr">
        <is>
          <t xml:space="preserve"> </t>
        </is>
      </c>
      <c r="C32" s="4" t="inlineStr">
        <is>
          <t xml:space="preserve"> </t>
        </is>
      </c>
      <c r="D32" s="4" t="inlineStr">
        <is>
          <t xml:space="preserve"> </t>
        </is>
      </c>
      <c r="E32" s="4" t="inlineStr">
        <is>
          <t xml:space="preserve"> </t>
        </is>
      </c>
      <c r="F32" s="4" t="inlineStr">
        <is>
          <t xml:space="preserve"> </t>
        </is>
      </c>
      <c r="G32" s="5" t="n">
        <v>12500000</v>
      </c>
      <c r="H32" s="4" t="inlineStr">
        <is>
          <t xml:space="preserve"> </t>
        </is>
      </c>
      <c r="I32" s="4" t="inlineStr">
        <is>
          <t xml:space="preserve"> </t>
        </is>
      </c>
      <c r="J32" s="4" t="inlineStr">
        <is>
          <t xml:space="preserve"> </t>
        </is>
      </c>
      <c r="K32" s="4" t="inlineStr">
        <is>
          <t xml:space="preserve"> </t>
        </is>
      </c>
    </row>
    <row r="33">
      <c r="A33" s="4" t="inlineStr">
        <is>
          <t>Te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rease in cryptocurrencies</t>
        </is>
      </c>
      <c r="B34" s="4" t="inlineStr">
        <is>
          <t xml:space="preserve"> </t>
        </is>
      </c>
      <c r="C34" s="6" t="n">
        <v>2154</v>
      </c>
      <c r="D34" s="6" t="n">
        <v>1547</v>
      </c>
      <c r="E34" s="4" t="inlineStr">
        <is>
          <t xml:space="preserve"> </t>
        </is>
      </c>
      <c r="F34" s="4" t="inlineStr">
        <is>
          <t xml:space="preserve"> </t>
        </is>
      </c>
      <c r="G34" s="7" t="n">
        <v>295000</v>
      </c>
      <c r="H34" s="4" t="inlineStr">
        <is>
          <t xml:space="preserve"> </t>
        </is>
      </c>
      <c r="I34" s="4" t="inlineStr">
        <is>
          <t xml:space="preserve"> </t>
        </is>
      </c>
      <c r="J34" s="4" t="inlineStr">
        <is>
          <t xml:space="preserve"> </t>
        </is>
      </c>
      <c r="K34" s="4" t="inlineStr">
        <is>
          <t xml:space="preserve"> </t>
        </is>
      </c>
    </row>
    <row r="35">
      <c r="A35" s="4" t="inlineStr">
        <is>
          <t>Number of units owned</t>
        </is>
      </c>
      <c r="B35" s="4" t="inlineStr">
        <is>
          <t xml:space="preserve"> </t>
        </is>
      </c>
      <c r="C35" s="5" t="n">
        <v>299630</v>
      </c>
      <c r="D35" s="4" t="inlineStr">
        <is>
          <t xml:space="preserve"> </t>
        </is>
      </c>
      <c r="E35" s="4" t="inlineStr">
        <is>
          <t xml:space="preserve"> </t>
        </is>
      </c>
      <c r="F35" s="4" t="inlineStr">
        <is>
          <t xml:space="preserve"> </t>
        </is>
      </c>
      <c r="G35" s="5" t="n">
        <v>299630</v>
      </c>
      <c r="H35" s="5" t="n">
        <v>218390</v>
      </c>
      <c r="I35" s="4" t="inlineStr">
        <is>
          <t xml:space="preserve"> </t>
        </is>
      </c>
      <c r="J35" s="4" t="inlineStr">
        <is>
          <t xml:space="preserve"> </t>
        </is>
      </c>
      <c r="K35" s="4" t="inlineStr">
        <is>
          <t xml:space="preserve"> </t>
        </is>
      </c>
    </row>
    <row r="36">
      <c r="A36" s="4" t="inlineStr">
        <is>
          <t>Number of units pledged</t>
        </is>
      </c>
      <c r="B36" s="4" t="inlineStr">
        <is>
          <t xml:space="preserve"> </t>
        </is>
      </c>
      <c r="C36" s="5" t="n">
        <v>1500000</v>
      </c>
      <c r="D36" s="4" t="inlineStr">
        <is>
          <t xml:space="preserve"> </t>
        </is>
      </c>
      <c r="E36" s="4" t="inlineStr">
        <is>
          <t xml:space="preserve"> </t>
        </is>
      </c>
      <c r="F36" s="4" t="inlineStr">
        <is>
          <t xml:space="preserve"> </t>
        </is>
      </c>
      <c r="G36" s="5" t="n">
        <v>1500000</v>
      </c>
      <c r="H36" s="4" t="inlineStr">
        <is>
          <t xml:space="preserve"> </t>
        </is>
      </c>
      <c r="I36" s="4" t="inlineStr">
        <is>
          <t xml:space="preserve"> </t>
        </is>
      </c>
      <c r="J36" s="4" t="inlineStr">
        <is>
          <t xml:space="preserve"> </t>
        </is>
      </c>
      <c r="K36" s="5" t="n">
        <v>1500000</v>
      </c>
    </row>
    <row r="37">
      <c r="A37" s="4" t="inlineStr">
        <is>
          <t>Number of units released</t>
        </is>
      </c>
      <c r="B37" s="4" t="inlineStr">
        <is>
          <t xml:space="preserve"> </t>
        </is>
      </c>
      <c r="C37" s="4" t="inlineStr">
        <is>
          <t xml:space="preserve"> </t>
        </is>
      </c>
      <c r="D37" s="5" t="n">
        <v>0</v>
      </c>
      <c r="E37" s="4" t="inlineStr">
        <is>
          <t xml:space="preserve"> </t>
        </is>
      </c>
      <c r="F37" s="5" t="n">
        <v>15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there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rease in cryptocurrencies | ¥</t>
        </is>
      </c>
      <c r="B39" s="4" t="inlineStr">
        <is>
          <t xml:space="preserve"> </t>
        </is>
      </c>
      <c r="C39" s="4" t="inlineStr">
        <is>
          <t xml:space="preserve"> </t>
        </is>
      </c>
      <c r="D39" s="6" t="n">
        <v>130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lecoi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rease in cryptocurrencies</t>
        </is>
      </c>
      <c r="B41" s="4" t="inlineStr">
        <is>
          <t xml:space="preserve"> </t>
        </is>
      </c>
      <c r="C41" s="6" t="n">
        <v>7296</v>
      </c>
      <c r="D41" s="6" t="n">
        <v>12907</v>
      </c>
      <c r="E41" s="4" t="inlineStr">
        <is>
          <t xml:space="preserve"> </t>
        </is>
      </c>
      <c r="F41" s="4" t="inlineStr">
        <is>
          <t xml:space="preserve"> </t>
        </is>
      </c>
      <c r="G41" s="7" t="n">
        <v>1000000</v>
      </c>
      <c r="H41" s="4" t="inlineStr">
        <is>
          <t xml:space="preserve"> </t>
        </is>
      </c>
      <c r="I41" s="4" t="inlineStr">
        <is>
          <t xml:space="preserve"> </t>
        </is>
      </c>
      <c r="J41" s="4" t="inlineStr">
        <is>
          <t xml:space="preserve"> </t>
        </is>
      </c>
      <c r="K41" s="4" t="inlineStr">
        <is>
          <t xml:space="preserve"> </t>
        </is>
      </c>
    </row>
    <row r="42">
      <c r="A42" s="4" t="inlineStr">
        <is>
          <t>Number of units owned</t>
        </is>
      </c>
      <c r="B42" s="4" t="inlineStr">
        <is>
          <t xml:space="preserve"> </t>
        </is>
      </c>
      <c r="C42" s="4" t="inlineStr">
        <is>
          <t xml:space="preserve"> </t>
        </is>
      </c>
      <c r="D42" s="5" t="n">
        <v>273289</v>
      </c>
      <c r="E42" s="4" t="inlineStr">
        <is>
          <t xml:space="preserve"> </t>
        </is>
      </c>
      <c r="F42" s="4" t="inlineStr">
        <is>
          <t xml:space="preserve"> </t>
        </is>
      </c>
      <c r="G42" s="4" t="inlineStr">
        <is>
          <t xml:space="preserve"> </t>
        </is>
      </c>
      <c r="H42" s="5" t="n">
        <v>273289</v>
      </c>
      <c r="I42" s="4" t="inlineStr">
        <is>
          <t xml:space="preserve"> </t>
        </is>
      </c>
      <c r="J42" s="4" t="inlineStr">
        <is>
          <t xml:space="preserve"> </t>
        </is>
      </c>
      <c r="K42" s="4" t="inlineStr">
        <is>
          <t xml:space="preserve"> </t>
        </is>
      </c>
    </row>
    <row r="43">
      <c r="A43" s="4" t="inlineStr">
        <is>
          <t>Number of units pledged</t>
        </is>
      </c>
      <c r="B43" s="4" t="inlineStr">
        <is>
          <t xml:space="preserve"> </t>
        </is>
      </c>
      <c r="C43" s="5" t="n">
        <v>183212</v>
      </c>
      <c r="D43" s="5" t="n">
        <v>186383</v>
      </c>
      <c r="E43" s="4" t="inlineStr">
        <is>
          <t xml:space="preserve"> </t>
        </is>
      </c>
      <c r="F43" s="4" t="inlineStr">
        <is>
          <t xml:space="preserve"> </t>
        </is>
      </c>
      <c r="G43" s="5" t="n">
        <v>183212</v>
      </c>
      <c r="H43" s="5" t="n">
        <v>186383</v>
      </c>
      <c r="I43" s="4" t="inlineStr">
        <is>
          <t xml:space="preserve"> </t>
        </is>
      </c>
      <c r="J43" s="4" t="inlineStr">
        <is>
          <t xml:space="preserve"> </t>
        </is>
      </c>
      <c r="K43" s="4" t="inlineStr">
        <is>
          <t xml:space="preserve"> </t>
        </is>
      </c>
    </row>
    <row r="44">
      <c r="A44" s="4" t="inlineStr">
        <is>
          <t>Cryptocurrencies, restricted-current</t>
        </is>
      </c>
      <c r="B44" s="4" t="inlineStr">
        <is>
          <t xml:space="preserve"> </t>
        </is>
      </c>
      <c r="C44" s="6" t="n">
        <v>6700</v>
      </c>
      <c r="D44" s="6" t="n">
        <v>8800</v>
      </c>
      <c r="E44" s="4" t="inlineStr">
        <is>
          <t xml:space="preserve"> </t>
        </is>
      </c>
      <c r="F44" s="4" t="inlineStr">
        <is>
          <t xml:space="preserve"> </t>
        </is>
      </c>
      <c r="G44" s="7" t="n">
        <v>900000</v>
      </c>
      <c r="H44" s="7" t="n">
        <v>1200000</v>
      </c>
      <c r="I44" s="4" t="inlineStr">
        <is>
          <t xml:space="preserve"> </t>
        </is>
      </c>
      <c r="J44" s="4" t="inlineStr">
        <is>
          <t xml:space="preserve"> </t>
        </is>
      </c>
      <c r="K44" s="4" t="inlineStr">
        <is>
          <t xml:space="preserve"> </t>
        </is>
      </c>
    </row>
  </sheetData>
  <mergeCells count="3">
    <mergeCell ref="C1:F1"/>
    <mergeCell ref="I1:J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OTHER LONG-TERM ASSETS (Details) ¥ in Thousands, $ in Thousands</t>
        </is>
      </c>
      <c r="B1" s="2" t="inlineStr">
        <is>
          <t>Dec. 31, 2024 CNY (¥)</t>
        </is>
      </c>
      <c r="C1" s="2" t="inlineStr">
        <is>
          <t>Dec. 31, 2024 USD ($)</t>
        </is>
      </c>
      <c r="D1" s="2" t="inlineStr">
        <is>
          <t>Dec. 31, 2023 CNY (¥)</t>
        </is>
      </c>
    </row>
    <row r="2">
      <c r="A2" s="3" t="inlineStr">
        <is>
          <t>OTHER LONG-TERM ASSETS</t>
        </is>
      </c>
      <c r="B2" s="4" t="inlineStr">
        <is>
          <t xml:space="preserve"> </t>
        </is>
      </c>
      <c r="C2" s="4" t="inlineStr">
        <is>
          <t xml:space="preserve"> </t>
        </is>
      </c>
      <c r="D2" s="4" t="inlineStr">
        <is>
          <t xml:space="preserve"> </t>
        </is>
      </c>
    </row>
    <row r="3">
      <c r="A3" s="4" t="inlineStr">
        <is>
          <t>Prepayments for mining machines</t>
        </is>
      </c>
      <c r="B3" s="6" t="n">
        <v>39841</v>
      </c>
      <c r="C3" s="7" t="n">
        <v>5458</v>
      </c>
      <c r="D3" s="6" t="n">
        <v>42456</v>
      </c>
    </row>
    <row r="4">
      <c r="A4" s="4" t="inlineStr">
        <is>
          <t>Other</t>
        </is>
      </c>
      <c r="B4" s="5" t="n">
        <v>1217</v>
      </c>
      <c r="C4" s="5" t="n">
        <v>167</v>
      </c>
      <c r="D4" s="5" t="n">
        <v>2030</v>
      </c>
    </row>
    <row r="5">
      <c r="A5" s="4" t="inlineStr">
        <is>
          <t>Total</t>
        </is>
      </c>
      <c r="B5" s="6" t="n">
        <v>41058</v>
      </c>
      <c r="C5" s="7" t="n">
        <v>5625</v>
      </c>
      <c r="D5" s="6" t="n">
        <v>444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VENIENCE TRANSLATION</t>
        </is>
      </c>
      <c r="B1" s="2" t="inlineStr">
        <is>
          <t>12 Months Ended</t>
        </is>
      </c>
    </row>
    <row r="2">
      <c r="B2" s="2" t="inlineStr">
        <is>
          <t>Dec. 31, 2024</t>
        </is>
      </c>
    </row>
    <row r="3">
      <c r="A3" s="3" t="inlineStr">
        <is>
          <t>CONVENIENCE TRANSLATION</t>
        </is>
      </c>
      <c r="B3" s="4" t="inlineStr">
        <is>
          <t xml:space="preserve"> </t>
        </is>
      </c>
    </row>
    <row r="4">
      <c r="A4" s="4" t="inlineStr">
        <is>
          <t>CONVENIENCE TRANSLATION</t>
        </is>
      </c>
      <c r="B4" s="4" t="inlineStr">
        <is>
          <t>3. CONVENIENCE TRANSLATION The Group, with the exception of its subsidiaries, NBTC US Inc., and The9 Singapore Pte. Ltd, maintains its accounting records and prepares its financial statements in RMB. The U.S. dollar amounts disclosed in the accompanying consolidated financial statements are presented solely for the convenience of the readers at the rate of US$1.00 = RMB 7.2993, representing the noon buying rate in New York for cable transfers of RMB, as certified for customs purposes by the Federal Reserve Bank of New York, on December 31, 2024. Such translations should not be construed as representations that the RMB amounts represent, or have been or could be converted into, United States dollars at that or any other r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27" customWidth="1" min="2" max="2"/>
    <col width="27" customWidth="1" min="3" max="3"/>
    <col width="27" customWidth="1" min="4" max="4"/>
    <col width="22" customWidth="1" min="5" max="5"/>
  </cols>
  <sheetData>
    <row r="1">
      <c r="A1" s="1" t="inlineStr">
        <is>
          <t>OTHER LONG-TERM ASSETS (Details) ¥ in Thousands, $ in Thousands</t>
        </is>
      </c>
      <c r="B1" s="2" t="inlineStr">
        <is>
          <t>1 Months Ended</t>
        </is>
      </c>
    </row>
    <row r="2">
      <c r="B2" s="2" t="inlineStr">
        <is>
          <t>Mar. 31, 2021 USD ($) item</t>
        </is>
      </c>
      <c r="C2" s="2" t="inlineStr">
        <is>
          <t>Dec. 31, 2024 CNY (¥) item</t>
        </is>
      </c>
      <c r="D2" s="2" t="inlineStr">
        <is>
          <t>Dec. 31, 2024 USD ($) item</t>
        </is>
      </c>
      <c r="E2" s="2" t="inlineStr">
        <is>
          <t>Dec. 31, 2023 CNY (¥)</t>
        </is>
      </c>
    </row>
    <row r="3">
      <c r="A3" s="3" t="inlineStr">
        <is>
          <t>OTHER LONG-TERM ASSETS</t>
        </is>
      </c>
      <c r="B3" s="4" t="inlineStr">
        <is>
          <t xml:space="preserve"> </t>
        </is>
      </c>
      <c r="C3" s="4" t="inlineStr">
        <is>
          <t xml:space="preserve"> </t>
        </is>
      </c>
      <c r="D3" s="4" t="inlineStr">
        <is>
          <t xml:space="preserve"> </t>
        </is>
      </c>
      <c r="E3" s="4" t="inlineStr">
        <is>
          <t xml:space="preserve"> </t>
        </is>
      </c>
    </row>
    <row r="4">
      <c r="A4" s="4" t="inlineStr">
        <is>
          <t>Number of Bitcoin mining machines agreed to purchase</t>
        </is>
      </c>
      <c r="B4" s="5" t="n">
        <v>24000</v>
      </c>
      <c r="C4" s="4" t="inlineStr">
        <is>
          <t xml:space="preserve"> </t>
        </is>
      </c>
      <c r="D4" s="4" t="inlineStr">
        <is>
          <t xml:space="preserve"> </t>
        </is>
      </c>
      <c r="E4" s="4" t="inlineStr">
        <is>
          <t xml:space="preserve"> </t>
        </is>
      </c>
    </row>
    <row r="5">
      <c r="A5" s="4" t="inlineStr">
        <is>
          <t>Total consideration payable in installments | $</t>
        </is>
      </c>
      <c r="B5" s="7" t="n">
        <v>82800</v>
      </c>
      <c r="C5" s="4" t="inlineStr">
        <is>
          <t xml:space="preserve"> </t>
        </is>
      </c>
      <c r="D5" s="4" t="inlineStr">
        <is>
          <t xml:space="preserve"> </t>
        </is>
      </c>
      <c r="E5" s="4" t="inlineStr">
        <is>
          <t xml:space="preserve"> </t>
        </is>
      </c>
    </row>
    <row r="6">
      <c r="A6" s="4" t="inlineStr">
        <is>
          <t>Prepayments for mining machines</t>
        </is>
      </c>
      <c r="B6" s="4" t="inlineStr">
        <is>
          <t xml:space="preserve"> </t>
        </is>
      </c>
      <c r="C6" s="6" t="n">
        <v>39841</v>
      </c>
      <c r="D6" s="7" t="n">
        <v>5458</v>
      </c>
      <c r="E6" s="6" t="n">
        <v>42456</v>
      </c>
    </row>
    <row r="7">
      <c r="A7" s="4" t="inlineStr">
        <is>
          <t>Number of bitcoin mining machines outstanding</t>
        </is>
      </c>
      <c r="B7" s="4" t="inlineStr">
        <is>
          <t xml:space="preserve"> </t>
        </is>
      </c>
      <c r="C7" s="5" t="n">
        <v>21310</v>
      </c>
      <c r="D7" s="5" t="n">
        <v>21310</v>
      </c>
      <c r="E7" s="4" t="inlineStr">
        <is>
          <t xml:space="preserve"> </t>
        </is>
      </c>
    </row>
    <row r="8">
      <c r="A8" s="4" t="inlineStr">
        <is>
          <t>Number Of Bitcoin Mining Machines sold</t>
        </is>
      </c>
      <c r="B8" s="4" t="inlineStr">
        <is>
          <t xml:space="preserve"> </t>
        </is>
      </c>
      <c r="C8" s="5" t="n">
        <v>200</v>
      </c>
      <c r="D8" s="5" t="n">
        <v>200</v>
      </c>
      <c r="E8" s="4" t="inlineStr">
        <is>
          <t xml:space="preserve"> </t>
        </is>
      </c>
    </row>
    <row r="9">
      <c r="A9" s="4" t="inlineStr">
        <is>
          <t>Property plant and equipment, net</t>
        </is>
      </c>
      <c r="B9" s="4" t="inlineStr">
        <is>
          <t xml:space="preserve"> </t>
        </is>
      </c>
      <c r="C9" s="6" t="n">
        <v>16549</v>
      </c>
      <c r="D9" s="7" t="n">
        <v>2267</v>
      </c>
      <c r="E9" s="6" t="n">
        <v>94329</v>
      </c>
    </row>
    <row r="10">
      <c r="A10" s="4" t="inlineStr">
        <is>
          <t>Bitcoin mining machines</t>
        </is>
      </c>
      <c r="B10" s="4" t="inlineStr">
        <is>
          <t xml:space="preserve"> </t>
        </is>
      </c>
      <c r="C10" s="4" t="inlineStr">
        <is>
          <t xml:space="preserve"> </t>
        </is>
      </c>
      <c r="D10" s="4" t="inlineStr">
        <is>
          <t xml:space="preserve"> </t>
        </is>
      </c>
      <c r="E10" s="4" t="inlineStr">
        <is>
          <t xml:space="preserve"> </t>
        </is>
      </c>
    </row>
    <row r="11">
      <c r="A11" s="3" t="inlineStr">
        <is>
          <t>OTHER LONG-TERM ASSETS</t>
        </is>
      </c>
      <c r="B11" s="4" t="inlineStr">
        <is>
          <t xml:space="preserve"> </t>
        </is>
      </c>
      <c r="C11" s="4" t="inlineStr">
        <is>
          <t xml:space="preserve"> </t>
        </is>
      </c>
      <c r="D11" s="4" t="inlineStr">
        <is>
          <t xml:space="preserve"> </t>
        </is>
      </c>
      <c r="E11" s="4" t="inlineStr">
        <is>
          <t xml:space="preserve"> </t>
        </is>
      </c>
    </row>
    <row r="12">
      <c r="A12" s="4" t="inlineStr">
        <is>
          <t>Prepayments for mining machines</t>
        </is>
      </c>
      <c r="B12" s="4" t="inlineStr">
        <is>
          <t xml:space="preserve"> </t>
        </is>
      </c>
      <c r="C12" s="5" t="n">
        <v>506300</v>
      </c>
      <c r="D12" s="5" t="n">
        <v>78500</v>
      </c>
      <c r="E12" s="4" t="inlineStr">
        <is>
          <t xml:space="preserve"> </t>
        </is>
      </c>
    </row>
    <row r="13">
      <c r="A13" s="4" t="inlineStr">
        <is>
          <t>Property plant and equipment, net</t>
        </is>
      </c>
      <c r="B13" s="4" t="inlineStr">
        <is>
          <t xml:space="preserve"> </t>
        </is>
      </c>
      <c r="C13" s="6" t="n">
        <v>466500</v>
      </c>
      <c r="D13" s="7" t="n">
        <v>69900</v>
      </c>
      <c r="E13"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PUT OPTION LIABILITIES - Key unobservable inputs (Details) - Level 3 - Recurring</t>
        </is>
      </c>
      <c r="B1" s="2" t="inlineStr">
        <is>
          <t>Dec. 31, 2024 Y</t>
        </is>
      </c>
      <c r="C1" s="2" t="inlineStr">
        <is>
          <t>May 20, 2024 Y</t>
        </is>
      </c>
      <c r="D1" s="2" t="inlineStr">
        <is>
          <t>Mar. 26, 2024 Y</t>
        </is>
      </c>
    </row>
    <row r="2">
      <c r="A2" s="4" t="inlineStr">
        <is>
          <t>Dividend yield</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Put option liabilities, measurement input</t>
        </is>
      </c>
      <c r="B4" s="5" t="n">
        <v>0</v>
      </c>
      <c r="C4" s="4" t="inlineStr">
        <is>
          <t xml:space="preserve"> </t>
        </is>
      </c>
      <c r="D4" s="4" t="inlineStr">
        <is>
          <t xml:space="preserve"> </t>
        </is>
      </c>
    </row>
    <row r="5">
      <c r="A5" s="4" t="inlineStr">
        <is>
          <t>Shenma | Expected volat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Put option liabilities, measurement input</t>
        </is>
      </c>
      <c r="B7" s="15" t="n">
        <v>0.6922</v>
      </c>
      <c r="C7" s="15" t="n">
        <v>0.6956</v>
      </c>
      <c r="D7" s="4" t="inlineStr">
        <is>
          <t xml:space="preserve"> </t>
        </is>
      </c>
    </row>
    <row r="8">
      <c r="A8" s="4" t="inlineStr">
        <is>
          <t>Shenma | Risk-free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Put option liabilities, measurement input</t>
        </is>
      </c>
      <c r="B10" s="17" t="n">
        <v>0.011</v>
      </c>
      <c r="C10" s="15" t="n">
        <v>0.0183</v>
      </c>
      <c r="D10" s="4" t="inlineStr">
        <is>
          <t xml:space="preserve"> </t>
        </is>
      </c>
    </row>
    <row r="11">
      <c r="A11" s="4" t="inlineStr">
        <is>
          <t>Shenma | Contractual term</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Put option liabilities, measurement input</t>
        </is>
      </c>
      <c r="B13" s="10" t="n">
        <v>1.33</v>
      </c>
      <c r="C13" s="5" t="n">
        <v>2</v>
      </c>
      <c r="D13" s="4" t="inlineStr">
        <is>
          <t xml:space="preserve"> </t>
        </is>
      </c>
    </row>
    <row r="14">
      <c r="A14" s="4" t="inlineStr">
        <is>
          <t>Shenma | Dividend yield</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Put option liabilities, measurement input</t>
        </is>
      </c>
      <c r="B16" s="5" t="n">
        <v>0</v>
      </c>
      <c r="C16" s="5" t="n">
        <v>0</v>
      </c>
      <c r="D16" s="4" t="inlineStr">
        <is>
          <t xml:space="preserve"> </t>
        </is>
      </c>
    </row>
    <row r="17">
      <c r="A17" s="4" t="inlineStr">
        <is>
          <t>Beijing Naonao | Expected volatility</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Put option liabilities, measurement input</t>
        </is>
      </c>
      <c r="B19" s="15" t="n">
        <v>0.9674</v>
      </c>
      <c r="C19" s="4" t="inlineStr">
        <is>
          <t xml:space="preserve"> </t>
        </is>
      </c>
      <c r="D19" s="15" t="n">
        <v>1.1818</v>
      </c>
    </row>
    <row r="20">
      <c r="A20" s="4" t="inlineStr">
        <is>
          <t>Beijing Naonao | Risk-free rat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Put option liabilities, measurement input</t>
        </is>
      </c>
      <c r="B22" s="15" t="n">
        <v>0.0115</v>
      </c>
      <c r="C22" s="4" t="inlineStr">
        <is>
          <t xml:space="preserve"> </t>
        </is>
      </c>
      <c r="D22" s="15" t="n">
        <v>0.0211</v>
      </c>
    </row>
    <row r="23">
      <c r="A23" s="4" t="inlineStr">
        <is>
          <t>Beijing Naonao | Contractual term</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Put option liabilities, measurement input</t>
        </is>
      </c>
      <c r="B25" s="10" t="n">
        <v>2.34</v>
      </c>
      <c r="C25" s="4" t="inlineStr">
        <is>
          <t xml:space="preserve"> </t>
        </is>
      </c>
      <c r="D25" s="10" t="n">
        <v>3.17</v>
      </c>
    </row>
    <row r="26">
      <c r="A26" s="4" t="inlineStr">
        <is>
          <t>Beijing Naonao | Dividend yield</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Put option liabilities, measurement input</t>
        </is>
      </c>
      <c r="B28" s="5" t="n">
        <v>0</v>
      </c>
      <c r="C28" s="4" t="inlineStr">
        <is>
          <t xml:space="preserve"> </t>
        </is>
      </c>
      <c r="D2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21" customWidth="1" min="2" max="2"/>
    <col width="21" customWidth="1" min="3" max="3"/>
    <col width="22" customWidth="1" min="4" max="4"/>
    <col width="29" customWidth="1" min="5" max="5"/>
    <col width="29" customWidth="1" min="6" max="6"/>
    <col width="22" customWidth="1" min="7" max="7"/>
  </cols>
  <sheetData>
    <row r="1">
      <c r="A1" s="1" t="inlineStr">
        <is>
          <t>PUT OPTION LIABILITIES (Details) ¥ in Thousands, $ in Thousands</t>
        </is>
      </c>
      <c r="E1" s="2" t="inlineStr">
        <is>
          <t>12 Months Ended</t>
        </is>
      </c>
    </row>
    <row r="2">
      <c r="B2" s="2" t="inlineStr">
        <is>
          <t>May 20, 2024 USD ($)</t>
        </is>
      </c>
      <c r="C2" s="2" t="inlineStr">
        <is>
          <t>May 20, 2024 CNY (¥)</t>
        </is>
      </c>
      <c r="D2" s="2" t="inlineStr">
        <is>
          <t>Mar. 26, 2024 USD ($)</t>
        </is>
      </c>
      <c r="E2" s="2" t="inlineStr">
        <is>
          <t>Dec. 31, 2024 USD ($) shares</t>
        </is>
      </c>
      <c r="F2" s="2" t="inlineStr">
        <is>
          <t>Dec. 31, 2024 CNY (¥) shares</t>
        </is>
      </c>
      <c r="G2" s="2" t="inlineStr">
        <is>
          <t>Dec. 31, 2024 CNY (¥)</t>
        </is>
      </c>
    </row>
    <row r="3">
      <c r="A3" s="3" t="inlineStr">
        <is>
          <t>PUT OPTION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t option liability</t>
        </is>
      </c>
      <c r="B4" s="4" t="inlineStr">
        <is>
          <t xml:space="preserve"> </t>
        </is>
      </c>
      <c r="C4" s="4" t="inlineStr">
        <is>
          <t xml:space="preserve"> </t>
        </is>
      </c>
      <c r="D4" s="4" t="inlineStr">
        <is>
          <t xml:space="preserve"> </t>
        </is>
      </c>
      <c r="E4" s="7" t="n">
        <v>263</v>
      </c>
      <c r="F4" s="4" t="inlineStr">
        <is>
          <t xml:space="preserve"> </t>
        </is>
      </c>
      <c r="G4" s="4" t="inlineStr">
        <is>
          <t xml:space="preserve"> </t>
        </is>
      </c>
    </row>
    <row r="5">
      <c r="A5" s="4" t="inlineStr">
        <is>
          <t>Exchange rates used to translate amounts from RMB to US$</t>
        </is>
      </c>
      <c r="B5" s="4" t="inlineStr">
        <is>
          <t xml:space="preserve"> </t>
        </is>
      </c>
      <c r="C5" s="4" t="inlineStr">
        <is>
          <t xml:space="preserve"> </t>
        </is>
      </c>
      <c r="D5" s="4" t="inlineStr">
        <is>
          <t xml:space="preserve"> </t>
        </is>
      </c>
      <c r="E5" s="15" t="n">
        <v>7.2993</v>
      </c>
      <c r="F5" s="4" t="inlineStr">
        <is>
          <t xml:space="preserve"> </t>
        </is>
      </c>
      <c r="G5" s="15" t="n">
        <v>7.2993</v>
      </c>
    </row>
    <row r="6">
      <c r="A6" s="4" t="inlineStr">
        <is>
          <t>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T OPTION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 initial valuation of put option liabilities</t>
        </is>
      </c>
      <c r="B8" s="7" t="n">
        <v>1083</v>
      </c>
      <c r="C8" s="6" t="n">
        <v>7718</v>
      </c>
      <c r="D8" s="4" t="inlineStr">
        <is>
          <t xml:space="preserve"> </t>
        </is>
      </c>
      <c r="E8" s="4" t="inlineStr">
        <is>
          <t xml:space="preserve"> </t>
        </is>
      </c>
      <c r="F8" s="4" t="inlineStr">
        <is>
          <t xml:space="preserve"> </t>
        </is>
      </c>
      <c r="G8" s="4" t="inlineStr">
        <is>
          <t xml:space="preserve"> </t>
        </is>
      </c>
    </row>
    <row r="9">
      <c r="A9" s="4" t="inlineStr">
        <is>
          <t>The put option liabilities at December 31, 2024</t>
        </is>
      </c>
      <c r="B9" s="4" t="inlineStr">
        <is>
          <t xml:space="preserve"> </t>
        </is>
      </c>
      <c r="C9" s="4" t="inlineStr">
        <is>
          <t xml:space="preserve"> </t>
        </is>
      </c>
      <c r="D9" s="4" t="inlineStr">
        <is>
          <t xml:space="preserve"> </t>
        </is>
      </c>
      <c r="E9" s="7" t="n">
        <v>289</v>
      </c>
      <c r="F9" s="4" t="inlineStr">
        <is>
          <t xml:space="preserve"> </t>
        </is>
      </c>
      <c r="G9" s="6" t="n">
        <v>1923</v>
      </c>
    </row>
    <row r="10">
      <c r="A10" s="4" t="inlineStr">
        <is>
          <t>Gain (loss) on fair value of derivative</t>
        </is>
      </c>
      <c r="B10" s="4" t="inlineStr">
        <is>
          <t xml:space="preserve"> </t>
        </is>
      </c>
      <c r="C10" s="4" t="inlineStr">
        <is>
          <t xml:space="preserve"> </t>
        </is>
      </c>
      <c r="D10" s="4" t="inlineStr">
        <is>
          <t xml:space="preserve"> </t>
        </is>
      </c>
      <c r="E10" s="7" t="n">
        <v>794</v>
      </c>
      <c r="F10" s="6" t="n">
        <v>5795</v>
      </c>
      <c r="G10" s="4" t="inlineStr">
        <is>
          <t xml:space="preserve"> </t>
        </is>
      </c>
    </row>
    <row r="11">
      <c r="A11" s="4" t="inlineStr">
        <is>
          <t>Shen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UT OPTION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purchased | shares</t>
        </is>
      </c>
      <c r="B13" s="4" t="inlineStr">
        <is>
          <t xml:space="preserve"> </t>
        </is>
      </c>
      <c r="C13" s="4" t="inlineStr">
        <is>
          <t xml:space="preserve"> </t>
        </is>
      </c>
      <c r="D13" s="4" t="inlineStr">
        <is>
          <t xml:space="preserve"> </t>
        </is>
      </c>
      <c r="E13" s="5" t="n">
        <v>14250</v>
      </c>
      <c r="F13" s="5" t="n">
        <v>14250</v>
      </c>
      <c r="G13" s="4" t="inlineStr">
        <is>
          <t xml:space="preserve"> </t>
        </is>
      </c>
    </row>
    <row r="14">
      <c r="A14" s="4" t="inlineStr">
        <is>
          <t>Option equity interest</t>
        </is>
      </c>
      <c r="B14" s="4" t="inlineStr">
        <is>
          <t xml:space="preserve"> </t>
        </is>
      </c>
      <c r="C14" s="4" t="inlineStr">
        <is>
          <t xml:space="preserve"> </t>
        </is>
      </c>
      <c r="D14" s="4" t="inlineStr">
        <is>
          <t xml:space="preserve"> </t>
        </is>
      </c>
      <c r="E14" s="12" t="n">
        <v>0.19</v>
      </c>
      <c r="F14" s="4" t="inlineStr">
        <is>
          <t xml:space="preserve"> </t>
        </is>
      </c>
      <c r="G14" s="12" t="n">
        <v>0.19</v>
      </c>
    </row>
    <row r="15">
      <c r="A15" s="4" t="inlineStr">
        <is>
          <t>The initial valuation of put option liabilities</t>
        </is>
      </c>
      <c r="B15" s="7" t="n">
        <v>1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e put option liabilities at December 31, 2024</t>
        </is>
      </c>
      <c r="B16" s="4" t="inlineStr">
        <is>
          <t xml:space="preserve"> </t>
        </is>
      </c>
      <c r="C16" s="4" t="inlineStr">
        <is>
          <t xml:space="preserve"> </t>
        </is>
      </c>
      <c r="D16" s="4" t="inlineStr">
        <is>
          <t xml:space="preserve"> </t>
        </is>
      </c>
      <c r="E16" s="7" t="n">
        <v>14</v>
      </c>
      <c r="F16" s="4" t="inlineStr">
        <is>
          <t xml:space="preserve"> </t>
        </is>
      </c>
      <c r="G16" s="4" t="inlineStr">
        <is>
          <t xml:space="preserve"> </t>
        </is>
      </c>
    </row>
    <row r="17">
      <c r="A17" s="4" t="inlineStr">
        <is>
          <t>Gain (loss) on fair value of derivative</t>
        </is>
      </c>
      <c r="B17" s="4" t="inlineStr">
        <is>
          <t xml:space="preserve"> </t>
        </is>
      </c>
      <c r="C17" s="4" t="inlineStr">
        <is>
          <t xml:space="preserve"> </t>
        </is>
      </c>
      <c r="D17" s="4" t="inlineStr">
        <is>
          <t xml:space="preserve"> </t>
        </is>
      </c>
      <c r="E17" s="7" t="n">
        <v>185</v>
      </c>
      <c r="F17" s="4" t="inlineStr">
        <is>
          <t xml:space="preserve"> </t>
        </is>
      </c>
      <c r="G17" s="4" t="inlineStr">
        <is>
          <t xml:space="preserve"> </t>
        </is>
      </c>
    </row>
    <row r="18">
      <c r="A18" s="4" t="inlineStr">
        <is>
          <t>Beijing Naona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UT OPTION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 equity interest</t>
        </is>
      </c>
      <c r="B20" s="4" t="inlineStr">
        <is>
          <t xml:space="preserve"> </t>
        </is>
      </c>
      <c r="C20" s="4" t="inlineStr">
        <is>
          <t xml:space="preserve"> </t>
        </is>
      </c>
      <c r="D20" s="4" t="inlineStr">
        <is>
          <t xml:space="preserve"> </t>
        </is>
      </c>
      <c r="E20" s="14" t="n">
        <v>0.217</v>
      </c>
      <c r="F20" s="4" t="inlineStr">
        <is>
          <t xml:space="preserve"> </t>
        </is>
      </c>
      <c r="G20" s="14" t="n">
        <v>0.217</v>
      </c>
    </row>
    <row r="21">
      <c r="A21" s="4" t="inlineStr">
        <is>
          <t>The initial valuation of put option liabilities</t>
        </is>
      </c>
      <c r="B21" s="4" t="inlineStr">
        <is>
          <t xml:space="preserve"> </t>
        </is>
      </c>
      <c r="C21" s="4" t="inlineStr">
        <is>
          <t xml:space="preserve"> </t>
        </is>
      </c>
      <c r="D21" s="7" t="n">
        <v>884</v>
      </c>
      <c r="E21" s="4" t="inlineStr">
        <is>
          <t xml:space="preserve"> </t>
        </is>
      </c>
      <c r="F21" s="4" t="inlineStr">
        <is>
          <t xml:space="preserve"> </t>
        </is>
      </c>
      <c r="G21" s="4" t="inlineStr">
        <is>
          <t xml:space="preserve"> </t>
        </is>
      </c>
    </row>
    <row r="22">
      <c r="A22" s="4" t="inlineStr">
        <is>
          <t>The put option liabilities at December 31, 2024</t>
        </is>
      </c>
      <c r="B22" s="4" t="inlineStr">
        <is>
          <t xml:space="preserve"> </t>
        </is>
      </c>
      <c r="C22" s="4" t="inlineStr">
        <is>
          <t xml:space="preserve"> </t>
        </is>
      </c>
      <c r="D22" s="4" t="inlineStr">
        <is>
          <t xml:space="preserve"> </t>
        </is>
      </c>
      <c r="E22" s="7" t="n">
        <v>275</v>
      </c>
      <c r="F22" s="4" t="inlineStr">
        <is>
          <t xml:space="preserve"> </t>
        </is>
      </c>
      <c r="G22" s="4" t="inlineStr">
        <is>
          <t xml:space="preserve"> </t>
        </is>
      </c>
    </row>
    <row r="23">
      <c r="A23" s="4" t="inlineStr">
        <is>
          <t>Gain (loss) on fair value of derivative</t>
        </is>
      </c>
      <c r="B23" s="4" t="inlineStr">
        <is>
          <t xml:space="preserve"> </t>
        </is>
      </c>
      <c r="C23" s="4" t="inlineStr">
        <is>
          <t xml:space="preserve"> </t>
        </is>
      </c>
      <c r="D23" s="4" t="inlineStr">
        <is>
          <t xml:space="preserve"> </t>
        </is>
      </c>
      <c r="E23" s="7" t="n">
        <v>609</v>
      </c>
      <c r="F23" s="4" t="inlineStr">
        <is>
          <t xml:space="preserve"> </t>
        </is>
      </c>
      <c r="G23" s="4" t="inlineStr">
        <is>
          <t xml:space="preserve"> </t>
        </is>
      </c>
    </row>
  </sheetData>
  <mergeCells count="3">
    <mergeCell ref="B1:C1"/>
    <mergeCell ref="E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Operating leases recognized in balance sheet (Details) ¥ in Thousands, $ in Thousands</t>
        </is>
      </c>
      <c r="B1" s="2" t="inlineStr">
        <is>
          <t>Dec. 31, 2024 CNY (¥)</t>
        </is>
      </c>
      <c r="C1" s="2" t="inlineStr">
        <is>
          <t>Dec. 31, 2024 USD ($)</t>
        </is>
      </c>
      <c r="D1" s="2" t="inlineStr">
        <is>
          <t>Dec. 31, 2023 CNY (¥)</t>
        </is>
      </c>
    </row>
    <row r="2">
      <c r="A2" s="3" t="inlineStr">
        <is>
          <t>LEASES</t>
        </is>
      </c>
      <c r="B2" s="4" t="inlineStr">
        <is>
          <t xml:space="preserve"> </t>
        </is>
      </c>
      <c r="C2" s="4" t="inlineStr">
        <is>
          <t xml:space="preserve"> </t>
        </is>
      </c>
      <c r="D2" s="4" t="inlineStr">
        <is>
          <t xml:space="preserve"> </t>
        </is>
      </c>
    </row>
    <row r="3">
      <c r="A3" s="4" t="inlineStr">
        <is>
          <t>Operating lease right-of-use assets</t>
        </is>
      </c>
      <c r="B3" s="6" t="n">
        <v>4283</v>
      </c>
      <c r="C3" s="7" t="n">
        <v>587</v>
      </c>
      <c r="D3" s="6" t="n">
        <v>6869</v>
      </c>
    </row>
    <row r="4">
      <c r="A4" s="4" t="inlineStr">
        <is>
          <t>Operating lease liabilities-current portion</t>
        </is>
      </c>
      <c r="B4" s="5" t="n">
        <v>2841</v>
      </c>
      <c r="C4" s="5" t="n">
        <v>389</v>
      </c>
      <c r="D4" s="5" t="n">
        <v>4373</v>
      </c>
    </row>
    <row r="5">
      <c r="A5" s="4" t="inlineStr">
        <is>
          <t>Operating lease liabilities-non-current portion</t>
        </is>
      </c>
      <c r="B5" s="6" t="n">
        <v>1604</v>
      </c>
      <c r="C5" s="7" t="n">
        <v>220</v>
      </c>
      <c r="D5" s="6" t="n">
        <v>27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LEASES - Lease cost (Details) ¥ in Thousands, $ in Thousands</t>
        </is>
      </c>
      <c r="B1" s="2" t="inlineStr">
        <is>
          <t>12 Months Ended</t>
        </is>
      </c>
    </row>
    <row r="2">
      <c r="B2" s="2" t="inlineStr">
        <is>
          <t>Dec. 31, 2024 CNY (¥)</t>
        </is>
      </c>
      <c r="C2" s="2" t="inlineStr">
        <is>
          <t>Dec. 31, 2024 USD ($)</t>
        </is>
      </c>
      <c r="D2" s="2" t="inlineStr">
        <is>
          <t>Dec. 31, 2023 CNY (¥)</t>
        </is>
      </c>
    </row>
    <row r="3">
      <c r="A3" s="3" t="inlineStr">
        <is>
          <t>LEASES</t>
        </is>
      </c>
      <c r="B3" s="4" t="inlineStr">
        <is>
          <t xml:space="preserve"> </t>
        </is>
      </c>
      <c r="C3" s="4" t="inlineStr">
        <is>
          <t xml:space="preserve"> </t>
        </is>
      </c>
      <c r="D3" s="4" t="inlineStr">
        <is>
          <t xml:space="preserve"> </t>
        </is>
      </c>
    </row>
    <row r="4">
      <c r="A4" s="4" t="inlineStr">
        <is>
          <t>Operating lease cost</t>
        </is>
      </c>
      <c r="B4" s="6" t="n">
        <v>4602</v>
      </c>
      <c r="C4" s="7" t="n">
        <v>630</v>
      </c>
      <c r="D4" s="6" t="n">
        <v>5428</v>
      </c>
    </row>
    <row r="5">
      <c r="A5" s="4" t="inlineStr">
        <is>
          <t>Cost of other leases with terms less than one year</t>
        </is>
      </c>
      <c r="B5" s="5" t="n">
        <v>85</v>
      </c>
      <c r="C5" s="5" t="n">
        <v>12</v>
      </c>
      <c r="D5" s="5" t="n">
        <v>80</v>
      </c>
    </row>
    <row r="6">
      <c r="A6" s="4" t="inlineStr">
        <is>
          <t>Total</t>
        </is>
      </c>
      <c r="B6" s="6" t="n">
        <v>4687</v>
      </c>
      <c r="C6" s="7" t="n">
        <v>642</v>
      </c>
      <c r="D6" s="6" t="n">
        <v>5508</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operating lease liabilities (Details) ¥ in Thousands, $ in Thousands</t>
        </is>
      </c>
      <c r="B1" s="2" t="inlineStr">
        <is>
          <t>Dec. 31, 2024 CNY (¥)</t>
        </is>
      </c>
      <c r="C1" s="2" t="inlineStr">
        <is>
          <t>Dec. 31, 2024 USD ($)</t>
        </is>
      </c>
      <c r="D1" s="2" t="inlineStr">
        <is>
          <t>Dec. 31, 2023 CNY (¥)</t>
        </is>
      </c>
    </row>
    <row r="2">
      <c r="A2" s="3" t="inlineStr">
        <is>
          <t>LEASES</t>
        </is>
      </c>
      <c r="B2" s="4" t="inlineStr">
        <is>
          <t xml:space="preserve"> </t>
        </is>
      </c>
      <c r="C2" s="4" t="inlineStr">
        <is>
          <t xml:space="preserve"> </t>
        </is>
      </c>
      <c r="D2" s="4" t="inlineStr">
        <is>
          <t xml:space="preserve"> </t>
        </is>
      </c>
    </row>
    <row r="3">
      <c r="A3" s="4" t="inlineStr">
        <is>
          <t>Due within one year</t>
        </is>
      </c>
      <c r="B3" s="6" t="n">
        <v>2969</v>
      </c>
      <c r="C3" s="7" t="n">
        <v>407</v>
      </c>
      <c r="D3" s="6" t="n">
        <v>4612</v>
      </c>
    </row>
    <row r="4">
      <c r="A4" s="4" t="inlineStr">
        <is>
          <t>Due in the second year</t>
        </is>
      </c>
      <c r="B4" s="5" t="n">
        <v>444</v>
      </c>
      <c r="C4" s="5" t="n">
        <v>61</v>
      </c>
      <c r="D4" s="5" t="n">
        <v>2734</v>
      </c>
    </row>
    <row r="5">
      <c r="A5" s="4" t="inlineStr">
        <is>
          <t>Due in the third year</t>
        </is>
      </c>
      <c r="B5" s="5" t="n">
        <v>455</v>
      </c>
      <c r="C5" s="5" t="n">
        <v>62</v>
      </c>
      <c r="D5" s="5" t="n">
        <v>101</v>
      </c>
    </row>
    <row r="6">
      <c r="A6" s="4" t="inlineStr">
        <is>
          <t>Due in the forth year</t>
        </is>
      </c>
      <c r="B6" s="5" t="n">
        <v>466</v>
      </c>
      <c r="C6" s="5" t="n">
        <v>64</v>
      </c>
      <c r="D6" s="4" t="inlineStr">
        <is>
          <t xml:space="preserve"> </t>
        </is>
      </c>
    </row>
    <row r="7">
      <c r="A7" s="4" t="inlineStr">
        <is>
          <t>Due in the fifth year</t>
        </is>
      </c>
      <c r="B7" s="5" t="n">
        <v>415</v>
      </c>
      <c r="C7" s="5" t="n">
        <v>57</v>
      </c>
      <c r="D7" s="4" t="inlineStr">
        <is>
          <t xml:space="preserve"> </t>
        </is>
      </c>
    </row>
    <row r="8">
      <c r="A8" s="4" t="inlineStr">
        <is>
          <t>Total lease payments</t>
        </is>
      </c>
      <c r="B8" s="5" t="n">
        <v>4749</v>
      </c>
      <c r="C8" s="5" t="n">
        <v>651</v>
      </c>
      <c r="D8" s="5" t="n">
        <v>7447</v>
      </c>
    </row>
    <row r="9">
      <c r="A9" s="4" t="inlineStr">
        <is>
          <t>Less: imputed interest</t>
        </is>
      </c>
      <c r="B9" s="5" t="n">
        <v>-304</v>
      </c>
      <c r="C9" s="5" t="n">
        <v>-42</v>
      </c>
      <c r="D9" s="5" t="n">
        <v>-286</v>
      </c>
    </row>
    <row r="10">
      <c r="A10" s="4" t="inlineStr">
        <is>
          <t>Total</t>
        </is>
      </c>
      <c r="B10" s="6" t="n">
        <v>4445</v>
      </c>
      <c r="C10" s="7" t="n">
        <v>609</v>
      </c>
      <c r="D10" s="6" t="n">
        <v>71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LEASES - Summarizes the lease term and discount rate (Details)</t>
        </is>
      </c>
      <c r="B1" s="2" t="inlineStr">
        <is>
          <t>Dec. 31, 2024</t>
        </is>
      </c>
    </row>
    <row r="2">
      <c r="A2" s="3" t="inlineStr">
        <is>
          <t>LEASES</t>
        </is>
      </c>
      <c r="B2" s="4" t="inlineStr">
        <is>
          <t xml:space="preserve"> </t>
        </is>
      </c>
    </row>
    <row r="3">
      <c r="A3" s="4" t="inlineStr">
        <is>
          <t>Weighted average remaining lease term (in years)</t>
        </is>
      </c>
      <c r="B3" s="4" t="inlineStr">
        <is>
          <t>1 year 11 months 26 days</t>
        </is>
      </c>
    </row>
    <row r="4">
      <c r="A4" s="4" t="inlineStr">
        <is>
          <t>Weighted average discount rate</t>
        </is>
      </c>
      <c r="B4" s="14" t="n">
        <v>0.04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pplemental cash flow information related to operating leases (Details) ¥ in Thousands, $ in Thousands</t>
        </is>
      </c>
      <c r="B1" s="2" t="inlineStr">
        <is>
          <t>12 Months Ended</t>
        </is>
      </c>
    </row>
    <row r="2">
      <c r="B2" s="2" t="inlineStr">
        <is>
          <t>Dec. 31, 2024 CNY (¥)</t>
        </is>
      </c>
      <c r="C2" s="2" t="inlineStr">
        <is>
          <t>Dec. 31, 2024 USD ($)</t>
        </is>
      </c>
      <c r="D2" s="2" t="inlineStr">
        <is>
          <t>Dec. 31, 2023 CNY (¥)</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4817</v>
      </c>
      <c r="C4" s="7" t="n">
        <v>660</v>
      </c>
      <c r="D4" s="6" t="n">
        <v>6196</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omposition of income tax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Deferred tax assets</t>
        </is>
      </c>
      <c r="B4" s="6" t="n">
        <v>63310</v>
      </c>
      <c r="C4" s="7" t="n">
        <v>8673</v>
      </c>
      <c r="D4" s="6" t="n">
        <v>-3760</v>
      </c>
      <c r="E4" s="6" t="n">
        <v>-35243</v>
      </c>
    </row>
    <row r="5">
      <c r="A5" s="4" t="inlineStr">
        <is>
          <t>Increase (decrease) in valuation allowance</t>
        </is>
      </c>
      <c r="B5" s="5" t="n">
        <v>-63300</v>
      </c>
      <c r="C5" s="5" t="n">
        <v>-8700</v>
      </c>
      <c r="D5" s="5" t="n">
        <v>3760</v>
      </c>
      <c r="E5" s="5" t="n">
        <v>35243</v>
      </c>
    </row>
    <row r="6">
      <c r="A6" s="4" t="inlineStr">
        <is>
          <t>Income tax expense</t>
        </is>
      </c>
      <c r="B6" s="5" t="n">
        <v>0</v>
      </c>
      <c r="C6" s="5" t="n">
        <v>0</v>
      </c>
      <c r="D6" s="5" t="n">
        <v>0</v>
      </c>
      <c r="E6" s="5" t="n">
        <v>0</v>
      </c>
    </row>
    <row r="7">
      <c r="A7" s="4" t="inlineStr">
        <is>
          <t>Domestic tax authority</t>
        </is>
      </c>
      <c r="B7" s="4" t="inlineStr">
        <is>
          <t xml:space="preserve"> </t>
        </is>
      </c>
      <c r="C7" s="4" t="inlineStr">
        <is>
          <t xml:space="preserve"> </t>
        </is>
      </c>
      <c r="D7" s="4" t="inlineStr">
        <is>
          <t xml:space="preserve"> </t>
        </is>
      </c>
      <c r="E7" s="4" t="inlineStr">
        <is>
          <t xml:space="preserve"> </t>
        </is>
      </c>
    </row>
    <row r="8">
      <c r="A8" s="3" t="inlineStr">
        <is>
          <t>TAXATION</t>
        </is>
      </c>
      <c r="B8" s="4" t="inlineStr">
        <is>
          <t xml:space="preserve"> </t>
        </is>
      </c>
      <c r="C8" s="4" t="inlineStr">
        <is>
          <t xml:space="preserve"> </t>
        </is>
      </c>
      <c r="D8" s="4" t="inlineStr">
        <is>
          <t xml:space="preserve"> </t>
        </is>
      </c>
      <c r="E8" s="4" t="inlineStr">
        <is>
          <t xml:space="preserve"> </t>
        </is>
      </c>
    </row>
    <row r="9">
      <c r="A9" s="4" t="inlineStr">
        <is>
          <t>Deferred tax assets</t>
        </is>
      </c>
      <c r="B9" s="5" t="n">
        <v>63310</v>
      </c>
      <c r="C9" s="5" t="n">
        <v>8673</v>
      </c>
      <c r="D9" s="5" t="n">
        <v>-3760</v>
      </c>
      <c r="E9" s="5" t="n">
        <v>-35243</v>
      </c>
    </row>
    <row r="10">
      <c r="A10" s="4" t="inlineStr">
        <is>
          <t>Increase (decrease) in valuation allowance</t>
        </is>
      </c>
      <c r="B10" s="6" t="n">
        <v>-63310</v>
      </c>
      <c r="C10" s="7" t="n">
        <v>-8673</v>
      </c>
      <c r="D10" s="6" t="n">
        <v>3760</v>
      </c>
      <c r="E10" s="6" t="n">
        <v>35243</v>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ATION - Reconciliation (Detail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PRC statutory EIT rate</t>
        </is>
      </c>
      <c r="B4" s="12" t="n">
        <v>0.25</v>
      </c>
      <c r="C4" s="12" t="n">
        <v>0.25</v>
      </c>
      <c r="D4" s="12" t="n">
        <v>0.25</v>
      </c>
    </row>
    <row r="5">
      <c r="A5" s="4" t="inlineStr">
        <is>
          <t>Effect of different tax rates in other jurisdictions</t>
        </is>
      </c>
      <c r="B5" s="4" t="inlineStr">
        <is>
          <t>(270.00%)</t>
        </is>
      </c>
      <c r="C5" s="12" t="n">
        <v>0</v>
      </c>
      <c r="D5" s="12" t="n">
        <v>0</v>
      </c>
    </row>
    <row r="6">
      <c r="A6" s="4" t="inlineStr">
        <is>
          <t>Change in future tax rate (upon expiration of preferential rate)</t>
        </is>
      </c>
      <c r="B6" s="12" t="n">
        <v>0</v>
      </c>
      <c r="C6" s="4" t="inlineStr">
        <is>
          <t>(1.00%)</t>
        </is>
      </c>
      <c r="D6" s="12" t="n">
        <v>0</v>
      </c>
    </row>
    <row r="7">
      <c r="A7" s="4" t="inlineStr">
        <is>
          <t>Change of prior year deferred tax assets</t>
        </is>
      </c>
      <c r="B7" s="12" t="n">
        <v>0.16</v>
      </c>
      <c r="C7" s="4" t="inlineStr">
        <is>
          <t>(37.00%)</t>
        </is>
      </c>
      <c r="D7" s="4" t="inlineStr">
        <is>
          <t>(11.00%)</t>
        </is>
      </c>
    </row>
    <row r="8">
      <c r="A8" s="4" t="inlineStr">
        <is>
          <t>Change of valuation allowance</t>
        </is>
      </c>
      <c r="B8" s="12" t="n">
        <v>1.74</v>
      </c>
      <c r="C8" s="12" t="n">
        <v>1.94</v>
      </c>
      <c r="D8" s="4" t="inlineStr">
        <is>
          <t>(20.00%)</t>
        </is>
      </c>
    </row>
    <row r="9">
      <c r="A9" s="4" t="inlineStr">
        <is>
          <t>Income not subject to tax and non-deductible expenses, net</t>
        </is>
      </c>
      <c r="B9" s="4" t="inlineStr">
        <is>
          <t>(2.00%)</t>
        </is>
      </c>
      <c r="C9" s="12" t="n">
        <v>0.16</v>
      </c>
      <c r="D9" s="12" t="n">
        <v>0</v>
      </c>
    </row>
    <row r="10">
      <c r="A10" s="4" t="inlineStr">
        <is>
          <t>Effect of expired net operating loss</t>
        </is>
      </c>
      <c r="B10" s="12" t="n">
        <v>0.57</v>
      </c>
      <c r="C10" s="4" t="inlineStr">
        <is>
          <t>(197.00%)</t>
        </is>
      </c>
      <c r="D10" s="12" t="n">
        <v>0.06</v>
      </c>
    </row>
    <row r="11">
      <c r="A11" s="4" t="inlineStr">
        <is>
          <t>PRC withholding tax</t>
        </is>
      </c>
      <c r="B11" s="12" t="n">
        <v>0</v>
      </c>
      <c r="C11" s="12" t="n">
        <v>0</v>
      </c>
      <c r="D11" s="12" t="n">
        <v>0</v>
      </c>
    </row>
    <row r="12">
      <c r="A12" s="4" t="inlineStr">
        <is>
          <t>Effective EIT rate</t>
        </is>
      </c>
      <c r="B12" s="12" t="n">
        <v>0</v>
      </c>
      <c r="C12" s="12" t="n">
        <v>0</v>
      </c>
      <c r="D12" s="12" t="n">
        <v>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02:12Z</dcterms:created>
  <dcterms:modified xmlns:dcterms="http://purl.org/dc/terms/" xmlns:xsi="http://www.w3.org/2001/XMLSchema-instance" xsi:type="dcterms:W3CDTF">2025-04-28T20:02:20Z</dcterms:modified>
</cp:coreProperties>
</file>